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TRADING SECURITY"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 LOSS ALLOWANCE" sheetId="15" state="visible" r:id="rId15"/>
    <sheet xmlns:r="http://schemas.openxmlformats.org/officeDocument/2006/relationships" name="PREMISES AND EQUIPMENT"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OTHER LIABILIT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DERIVATIVE INSTRUMENTS AND HEDG" sheetId="24" state="visible" r:id="rId24"/>
    <sheet xmlns:r="http://schemas.openxmlformats.org/officeDocument/2006/relationships" name="OTHER COMMITMENTS, CONTINGENCIE" sheetId="25" state="visible" r:id="rId25"/>
    <sheet xmlns:r="http://schemas.openxmlformats.org/officeDocument/2006/relationships" name="SHAREHOLDERS' EQUITY AND EARNIN" sheetId="26" state="visible" r:id="rId26"/>
    <sheet xmlns:r="http://schemas.openxmlformats.org/officeDocument/2006/relationships" name="STOCK-BASED COMPENSATION PLANS" sheetId="27" state="visible" r:id="rId27"/>
    <sheet xmlns:r="http://schemas.openxmlformats.org/officeDocument/2006/relationships" name="FAIR VALUE MEASUREMENTS" sheetId="28" state="visible" r:id="rId28"/>
    <sheet xmlns:r="http://schemas.openxmlformats.org/officeDocument/2006/relationships" name="CONDENSED FINANCIAL STATEMENTS " sheetId="29" state="visible" r:id="rId29"/>
    <sheet xmlns:r="http://schemas.openxmlformats.org/officeDocument/2006/relationships" name="QUARTERLY DATA (UNAUDITED)" sheetId="30" state="visible" r:id="rId30"/>
    <sheet xmlns:r="http://schemas.openxmlformats.org/officeDocument/2006/relationships" name="NET INTEREST INCOME AFTER PROVI" sheetId="31" state="visible" r:id="rId31"/>
    <sheet xmlns:r="http://schemas.openxmlformats.org/officeDocument/2006/relationships" name="REVENUE"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LOAN LOSS ALLOWANCE (Tables)" sheetId="38" state="visible" r:id="rId38"/>
    <sheet xmlns:r="http://schemas.openxmlformats.org/officeDocument/2006/relationships" name="PREMISES AND EQUIPMENT (Tables)" sheetId="39" state="visible" r:id="rId39"/>
    <sheet xmlns:r="http://schemas.openxmlformats.org/officeDocument/2006/relationships" name="GOODWILL AND OTHER INTANGIBLES "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OTHER LIABILITI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DERIVATIVE INSTRUMENTS AND HE_2" sheetId="47" state="visible" r:id="rId47"/>
    <sheet xmlns:r="http://schemas.openxmlformats.org/officeDocument/2006/relationships" name="OTHER COMMITMENTS, CONTINGENC_2" sheetId="48" state="visible" r:id="rId48"/>
    <sheet xmlns:r="http://schemas.openxmlformats.org/officeDocument/2006/relationships" name="SHAREHOLDERS' EQUITY AND EARN_2" sheetId="49" state="visible" r:id="rId49"/>
    <sheet xmlns:r="http://schemas.openxmlformats.org/officeDocument/2006/relationships" name="STOCK-BASED COMPENSATION PLANS " sheetId="50" state="visible" r:id="rId50"/>
    <sheet xmlns:r="http://schemas.openxmlformats.org/officeDocument/2006/relationships" name="FAIR VALUE MEASUREMENTS (Tables" sheetId="51" state="visible" r:id="rId51"/>
    <sheet xmlns:r="http://schemas.openxmlformats.org/officeDocument/2006/relationships" name="CONDENSED FINANCIAL STATEMENT_2" sheetId="52" state="visible" r:id="rId52"/>
    <sheet xmlns:r="http://schemas.openxmlformats.org/officeDocument/2006/relationships" name="QUARTERLY DATA (UNAUDITED) (Tab" sheetId="53" state="visible" r:id="rId53"/>
    <sheet xmlns:r="http://schemas.openxmlformats.org/officeDocument/2006/relationships" name="NET INTEREST INCOME AFTER PRO_2" sheetId="54" state="visible" r:id="rId54"/>
    <sheet xmlns:r="http://schemas.openxmlformats.org/officeDocument/2006/relationships" name="REVENUE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CASH AND CASH EQUIVALENTS (Deta" sheetId="58" state="visible" r:id="rId58"/>
    <sheet xmlns:r="http://schemas.openxmlformats.org/officeDocument/2006/relationships" name="TRADING SECURITY (Details)" sheetId="59" state="visible" r:id="rId59"/>
    <sheet xmlns:r="http://schemas.openxmlformats.org/officeDocument/2006/relationships" name="SECURITIES (Details)" sheetId="60" state="visible" r:id="rId60"/>
    <sheet xmlns:r="http://schemas.openxmlformats.org/officeDocument/2006/relationships" name="SECURITIES - Narrative (Details" sheetId="61" state="visible" r:id="rId61"/>
    <sheet xmlns:r="http://schemas.openxmlformats.org/officeDocument/2006/relationships" name="SECURITIES - Amortized Cost and" sheetId="62" state="visible" r:id="rId62"/>
    <sheet xmlns:r="http://schemas.openxmlformats.org/officeDocument/2006/relationships" name="SECURITIES - Pledged Securities" sheetId="63" state="visible" r:id="rId63"/>
    <sheet xmlns:r="http://schemas.openxmlformats.org/officeDocument/2006/relationships" name="SECURITIES - Reclassifications " sheetId="64" state="visible" r:id="rId64"/>
    <sheet xmlns:r="http://schemas.openxmlformats.org/officeDocument/2006/relationships" name="LOANS (Details)" sheetId="65" state="visible" r:id="rId65"/>
    <sheet xmlns:r="http://schemas.openxmlformats.org/officeDocument/2006/relationships" name="LOANS - Unamortized Net Costs a" sheetId="66" state="visible" r:id="rId66"/>
    <sheet xmlns:r="http://schemas.openxmlformats.org/officeDocument/2006/relationships" name="LOANS - Narrative (Details)" sheetId="67" state="visible" r:id="rId67"/>
    <sheet xmlns:r="http://schemas.openxmlformats.org/officeDocument/2006/relationships" name="LOANS - Accretable Yield (Detai" sheetId="68" state="visible" r:id="rId68"/>
    <sheet xmlns:r="http://schemas.openxmlformats.org/officeDocument/2006/relationships" name="LOANS - Summary of Past Due Loa" sheetId="69" state="visible" r:id="rId69"/>
    <sheet xmlns:r="http://schemas.openxmlformats.org/officeDocument/2006/relationships" name="LOANS - Summary of Past Due L_2" sheetId="70" state="visible" r:id="rId70"/>
    <sheet xmlns:r="http://schemas.openxmlformats.org/officeDocument/2006/relationships" name="LOANS - Non-accrual Loans (Deta" sheetId="71" state="visible" r:id="rId71"/>
    <sheet xmlns:r="http://schemas.openxmlformats.org/officeDocument/2006/relationships" name="LOANS - Loans Evaluated for Imp" sheetId="72" state="visible" r:id="rId72"/>
    <sheet xmlns:r="http://schemas.openxmlformats.org/officeDocument/2006/relationships" name="LOANS - Summary of Impaired Loa" sheetId="73" state="visible" r:id="rId73"/>
    <sheet xmlns:r="http://schemas.openxmlformats.org/officeDocument/2006/relationships" name="LOANS - Summary of Average Reco" sheetId="74" state="visible" r:id="rId74"/>
    <sheet xmlns:r="http://schemas.openxmlformats.org/officeDocument/2006/relationships" name="LOANS - Modifications by Class " sheetId="75" state="visible" r:id="rId75"/>
    <sheet xmlns:r="http://schemas.openxmlformats.org/officeDocument/2006/relationships" name="LOANS - Modifications that Subs" sheetId="76" state="visible" r:id="rId76"/>
    <sheet xmlns:r="http://schemas.openxmlformats.org/officeDocument/2006/relationships" name="LOANS - Summary of TDR Activity" sheetId="77" state="visible" r:id="rId77"/>
    <sheet xmlns:r="http://schemas.openxmlformats.org/officeDocument/2006/relationships" name="LOAN LOSS ALLOWANCE (Details)" sheetId="78" state="visible" r:id="rId78"/>
    <sheet xmlns:r="http://schemas.openxmlformats.org/officeDocument/2006/relationships" name="LOAN LOSS ALLOWANCE - Narrative" sheetId="79" state="visible" r:id="rId79"/>
    <sheet xmlns:r="http://schemas.openxmlformats.org/officeDocument/2006/relationships" name="LOAN LOSS ALLOWANCE - Loans by " sheetId="80" state="visible" r:id="rId80"/>
    <sheet xmlns:r="http://schemas.openxmlformats.org/officeDocument/2006/relationships" name="LOAN LOSS ALLOWANCE- Summary of" sheetId="81" state="visible" r:id="rId81"/>
    <sheet xmlns:r="http://schemas.openxmlformats.org/officeDocument/2006/relationships" name="PREMISES AND EQUIPMENT (Details"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OTHER ASSETS (Details)" sheetId="86" state="visible" r:id="rId86"/>
    <sheet xmlns:r="http://schemas.openxmlformats.org/officeDocument/2006/relationships" name="OTHER ASSETS - Narrative (Detai" sheetId="87" state="visible" r:id="rId87"/>
    <sheet xmlns:r="http://schemas.openxmlformats.org/officeDocument/2006/relationships" name="OTHER ASSETS - Mortgage Servici" sheetId="88" state="visible" r:id="rId88"/>
    <sheet xmlns:r="http://schemas.openxmlformats.org/officeDocument/2006/relationships" name="DEPOSITS (Details)" sheetId="89" state="visible" r:id="rId89"/>
    <sheet xmlns:r="http://schemas.openxmlformats.org/officeDocument/2006/relationships" name="DEPOSITS - Narrative (Details)" sheetId="90" state="visible" r:id="rId90"/>
    <sheet xmlns:r="http://schemas.openxmlformats.org/officeDocument/2006/relationships" name="BORROWED FUNDS (Details)" sheetId="91" state="visible" r:id="rId91"/>
    <sheet xmlns:r="http://schemas.openxmlformats.org/officeDocument/2006/relationships" name="BORROWED FUNDS - Narrative (Det" sheetId="92" state="visible" r:id="rId92"/>
    <sheet xmlns:r="http://schemas.openxmlformats.org/officeDocument/2006/relationships" name="BORROWED FUNDS - Summary of Mat" sheetId="93" state="visible" r:id="rId93"/>
    <sheet xmlns:r="http://schemas.openxmlformats.org/officeDocument/2006/relationships" name="OTHER LIABILITIES (Details)" sheetId="94" state="visible" r:id="rId94"/>
    <sheet xmlns:r="http://schemas.openxmlformats.org/officeDocument/2006/relationships" name="EMPLOYEE BENEFIT PLANS - Narrat" sheetId="95" state="visible" r:id="rId95"/>
    <sheet xmlns:r="http://schemas.openxmlformats.org/officeDocument/2006/relationships" name="EMPLOYEE BENEFIT PLANS (Details" sheetId="96" state="visible" r:id="rId96"/>
    <sheet xmlns:r="http://schemas.openxmlformats.org/officeDocument/2006/relationships" name="EMPLOYEE BENEFIT PLANS -  Amoun" sheetId="97" state="visible" r:id="rId97"/>
    <sheet xmlns:r="http://schemas.openxmlformats.org/officeDocument/2006/relationships" name="EMPLOYEE BENEFIT PLANS - Net Pe" sheetId="98" state="visible" r:id="rId98"/>
    <sheet xmlns:r="http://schemas.openxmlformats.org/officeDocument/2006/relationships" name="EMPLOYEE BENEFIT PLANS - Change" sheetId="99" state="visible" r:id="rId99"/>
    <sheet xmlns:r="http://schemas.openxmlformats.org/officeDocument/2006/relationships" name="EMPLOYEE BENEFIT PLANS - Princi" sheetId="100" state="visible" r:id="rId100"/>
    <sheet xmlns:r="http://schemas.openxmlformats.org/officeDocument/2006/relationships" name="EMPLOYEE BENEFIT PLANS - Fair V" sheetId="101" state="visible" r:id="rId101"/>
    <sheet xmlns:r="http://schemas.openxmlformats.org/officeDocument/2006/relationships" name="EMPLOYEE BENEFIT PLANS - Estima" sheetId="102" state="visible" r:id="rId102"/>
    <sheet xmlns:r="http://schemas.openxmlformats.org/officeDocument/2006/relationships" name="EMPLOYEE BENEFIT PLANS - Post-r" sheetId="103" state="visible" r:id="rId103"/>
    <sheet xmlns:r="http://schemas.openxmlformats.org/officeDocument/2006/relationships" name="INCOME TAXES - Provision for In" sheetId="104" state="visible" r:id="rId104"/>
    <sheet xmlns:r="http://schemas.openxmlformats.org/officeDocument/2006/relationships" name="INCOME TAXES - Effective Tax Ra" sheetId="105" state="visible" r:id="rId105"/>
    <sheet xmlns:r="http://schemas.openxmlformats.org/officeDocument/2006/relationships" name="INCOME TAXES - Deferred Tax Lia" sheetId="106" state="visible" r:id="rId106"/>
    <sheet xmlns:r="http://schemas.openxmlformats.org/officeDocument/2006/relationships" name="INCOME TAXES - Narrative (Detai" sheetId="107" state="visible" r:id="rId107"/>
    <sheet xmlns:r="http://schemas.openxmlformats.org/officeDocument/2006/relationships" name="INCOME TAXES - Valuation Allowa" sheetId="108" state="visible" r:id="rId108"/>
    <sheet xmlns:r="http://schemas.openxmlformats.org/officeDocument/2006/relationships" name="INCOME TAXES - Unrecognized Tax" sheetId="109" state="visible" r:id="rId109"/>
    <sheet xmlns:r="http://schemas.openxmlformats.org/officeDocument/2006/relationships" name="DERIVATIVE INSTRUMENTS AND HE_3" sheetId="110" state="visible" r:id="rId110"/>
    <sheet xmlns:r="http://schemas.openxmlformats.org/officeDocument/2006/relationships" name="DERIVATIVE INSTRUMENTS AND HE_4" sheetId="111" state="visible" r:id="rId111"/>
    <sheet xmlns:r="http://schemas.openxmlformats.org/officeDocument/2006/relationships" name="DERIVATIVE INSTRUMENTS AND HE_5" sheetId="112" state="visible" r:id="rId112"/>
    <sheet xmlns:r="http://schemas.openxmlformats.org/officeDocument/2006/relationships" name="DERIVATIVE INSTRUMENTS AND HE_6" sheetId="113" state="visible" r:id="rId113"/>
    <sheet xmlns:r="http://schemas.openxmlformats.org/officeDocument/2006/relationships" name="DERIVATIVE INSTRUMENTS AND HE_7" sheetId="114" state="visible" r:id="rId114"/>
    <sheet xmlns:r="http://schemas.openxmlformats.org/officeDocument/2006/relationships" name="DERIVATIVE INSTRUMENTS AND HE_8" sheetId="115" state="visible" r:id="rId115"/>
    <sheet xmlns:r="http://schemas.openxmlformats.org/officeDocument/2006/relationships" name="OTHER COMMITMENTS, CONTINGENC_3" sheetId="116" state="visible" r:id="rId116"/>
    <sheet xmlns:r="http://schemas.openxmlformats.org/officeDocument/2006/relationships" name="OTHER COMMITMENTS, CONTINGENC_4" sheetId="117" state="visible" r:id="rId117"/>
    <sheet xmlns:r="http://schemas.openxmlformats.org/officeDocument/2006/relationships" name="SHAREHOLDERS' EQUITY AND EARN_3" sheetId="118" state="visible" r:id="rId118"/>
    <sheet xmlns:r="http://schemas.openxmlformats.org/officeDocument/2006/relationships" name="SHAREHOLDERS' EQUITY AND EARN_4" sheetId="119" state="visible" r:id="rId119"/>
    <sheet xmlns:r="http://schemas.openxmlformats.org/officeDocument/2006/relationships" name="SHAREHOLDERS' EQUITY AND EARN_5" sheetId="120" state="visible" r:id="rId120"/>
    <sheet xmlns:r="http://schemas.openxmlformats.org/officeDocument/2006/relationships" name="SHAREHOLDERS' EQUITY AND EARN_6" sheetId="121" state="visible" r:id="rId121"/>
    <sheet xmlns:r="http://schemas.openxmlformats.org/officeDocument/2006/relationships" name="SHAREHOLDERS' EQUITY AND EARN_7" sheetId="122" state="visible" r:id="rId122"/>
    <sheet xmlns:r="http://schemas.openxmlformats.org/officeDocument/2006/relationships" name="SHAREHOLDERS' EQUITY AND EARN_8" sheetId="123" state="visible" r:id="rId123"/>
    <sheet xmlns:r="http://schemas.openxmlformats.org/officeDocument/2006/relationships" name="SHAREHOLDERS' EQUITY AND EARN_9" sheetId="124" state="visible" r:id="rId124"/>
    <sheet xmlns:r="http://schemas.openxmlformats.org/officeDocument/2006/relationships" name="SHAREHOLDERS' EQUITY AND EAR_10" sheetId="125" state="visible" r:id="rId125"/>
    <sheet xmlns:r="http://schemas.openxmlformats.org/officeDocument/2006/relationships" name="STOCK-BASED COMPENSATION PLAN_2" sheetId="126" state="visible" r:id="rId126"/>
    <sheet xmlns:r="http://schemas.openxmlformats.org/officeDocument/2006/relationships" name="STOCK-BASED COMPENSATION PLAN_3" sheetId="127" state="visible" r:id="rId127"/>
    <sheet xmlns:r="http://schemas.openxmlformats.org/officeDocument/2006/relationships" name="FAIR VALUE MEASUREMENTS (Detail" sheetId="128" state="visible" r:id="rId128"/>
    <sheet xmlns:r="http://schemas.openxmlformats.org/officeDocument/2006/relationships" name="FAIR VALUE MEASUREMENTS - Narra" sheetId="129" state="visible" r:id="rId129"/>
    <sheet xmlns:r="http://schemas.openxmlformats.org/officeDocument/2006/relationships" name="FAIR VALUE MEASUREMENTS - Loans" sheetId="130" state="visible" r:id="rId130"/>
    <sheet xmlns:r="http://schemas.openxmlformats.org/officeDocument/2006/relationships" name="FAIR VALUE MEASUREMENTS - Chang" sheetId="131" state="visible" r:id="rId131"/>
    <sheet xmlns:r="http://schemas.openxmlformats.org/officeDocument/2006/relationships" name="FAIR VALUE MEASUREMENTS - Signi" sheetId="132" state="visible" r:id="rId132"/>
    <sheet xmlns:r="http://schemas.openxmlformats.org/officeDocument/2006/relationships" name="FAIR VALUE MEASUREMENTS - Non-r" sheetId="133" state="visible" r:id="rId133"/>
    <sheet xmlns:r="http://schemas.openxmlformats.org/officeDocument/2006/relationships" name="FAIR VALUE MEASUREMENTS - Sig_2" sheetId="134" state="visible" r:id="rId134"/>
    <sheet xmlns:r="http://schemas.openxmlformats.org/officeDocument/2006/relationships" name="FAIR VALUE MEASUREMENTS - Summa" sheetId="135" state="visible" r:id="rId135"/>
    <sheet xmlns:r="http://schemas.openxmlformats.org/officeDocument/2006/relationships" name="CONDENSED FINANCIAL STATEMENT_3" sheetId="136" state="visible" r:id="rId136"/>
    <sheet xmlns:r="http://schemas.openxmlformats.org/officeDocument/2006/relationships" name="CONDENSED FINANCIAL STATEMENT_4" sheetId="137" state="visible" r:id="rId137"/>
    <sheet xmlns:r="http://schemas.openxmlformats.org/officeDocument/2006/relationships" name="CONDENSED FINANCIAL STATEMENT_5" sheetId="138" state="visible" r:id="rId138"/>
    <sheet xmlns:r="http://schemas.openxmlformats.org/officeDocument/2006/relationships" name="QUARTERLY DATA (UNAUDITED) (Det" sheetId="139" state="visible" r:id="rId139"/>
    <sheet xmlns:r="http://schemas.openxmlformats.org/officeDocument/2006/relationships" name="NET INTEREST INCOME AFTER PRO_3" sheetId="140" state="visible" r:id="rId140"/>
    <sheet xmlns:r="http://schemas.openxmlformats.org/officeDocument/2006/relationships" name="REVENUE (Details)" sheetId="141" state="visible" r:id="rId141"/>
    <sheet xmlns:r="http://schemas.openxmlformats.org/officeDocument/2006/relationships" name="SUBSEQUENT EVENTS (Details)" sheetId="142" state="visible" r:id="rId142"/>
    <sheet xmlns:r="http://schemas.openxmlformats.org/officeDocument/2006/relationships" name="Uncategorized Items - bhlb-2018" sheetId="143" state="visible" r:id="rId143"/>
  </sheets>
  <definedNames/>
  <calcPr calcId="124519" fullCalcOnLoad="1"/>
</workbook>
</file>

<file path=xl/sharedStrings.xml><?xml version="1.0" encoding="utf-8"?>
<sst xmlns="http://schemas.openxmlformats.org/spreadsheetml/2006/main" uniqueCount="1841">
  <si>
    <t>Document and Entity Information - USD ($) $ in Billions</t>
  </si>
  <si>
    <t>12 Months Ended</t>
  </si>
  <si>
    <t>Dec. 31, 2018</t>
  </si>
  <si>
    <t>Feb. 25, 2019</t>
  </si>
  <si>
    <t>Jun. 30, 2018</t>
  </si>
  <si>
    <t>Document and Entity Information</t>
  </si>
  <si>
    <t>Entity Registrant Name</t>
  </si>
  <si>
    <t>BERKSHIRE HILLS BANCORP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Assets</t>
  </si>
  <si>
    <t>Cash and due from banks</t>
  </si>
  <si>
    <t>Short-term investments</t>
  </si>
  <si>
    <t>Total cash and cash equivalents</t>
  </si>
  <si>
    <t>Trading security</t>
  </si>
  <si>
    <t>Marketable equity securities, at fair value</t>
  </si>
  <si>
    <t>Securities available for sale, at fair value</t>
  </si>
  <si>
    <t>Securities held to maturity (fair values of $371,224 in 2018 and $405,276 in 2017)</t>
  </si>
  <si>
    <t>Federal Home Loan Bank stock and other restricted securities</t>
  </si>
  <si>
    <t>Total securities</t>
  </si>
  <si>
    <t>Loans held for sale, at fair value</t>
  </si>
  <si>
    <t>Commercial real estate loans</t>
  </si>
  <si>
    <t>Commercial and industrial loans</t>
  </si>
  <si>
    <t>Residential mortgages</t>
  </si>
  <si>
    <t>Consumer loans</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Liabilities</t>
  </si>
  <si>
    <t>Demand deposits</t>
  </si>
  <si>
    <t>NOW and other deposits</t>
  </si>
  <si>
    <t>Money market deposits</t>
  </si>
  <si>
    <t>Savings deposits</t>
  </si>
  <si>
    <t>Time deposits</t>
  </si>
  <si>
    <t>Total deposits</t>
  </si>
  <si>
    <t>Short-term debt</t>
  </si>
  <si>
    <t>Long-term Federal Home Loan Bank advances</t>
  </si>
  <si>
    <t>Subordinated notes</t>
  </si>
  <si>
    <t>Total borrowings</t>
  </si>
  <si>
    <t>Other liabilities</t>
  </si>
  <si>
    <t>Total liabilities</t>
  </si>
  <si>
    <t>Shareholders’ equity</t>
  </si>
  <si>
    <t>Preferred Stock (Series B non-voting convertible preferred stock - $0.01 par value; 2,000,000 shares authorized, 521,607 shares issued and outstanding in 2018; 1,000,000 shares authorized, 521,607 shares issued and outstanding in 2017)</t>
  </si>
  <si>
    <t>Common stock ($.01 par value; 100,000,000 shares authorized, 46,211,894 shares issued, and 45,416,855 shares outstanding in 2018; 50,000,000 shares authorized, 46,211,894 shares issued, and 45,290,433 shares outstanding in 2017)</t>
  </si>
  <si>
    <t>Additional paid-in capital - common stock</t>
  </si>
  <si>
    <t>Unearned compensation</t>
  </si>
  <si>
    <t>Retained earnings</t>
  </si>
  <si>
    <t>Accumulated other comprehensive (loss)/income</t>
  </si>
  <si>
    <t>Treasury stock, at cost (795,039 shares in 2018 and 921,461 shares in 2017)</t>
  </si>
  <si>
    <t>Total shareholders’ equity</t>
  </si>
  <si>
    <t>Total liabilities and shareholders’ equity</t>
  </si>
  <si>
    <t>CONSOLIDATED BALANCE SHEETS (Parenthetical) - USD ($) $ in Thousands</t>
  </si>
  <si>
    <t>Held-to-maturity securities, fair value</t>
  </si>
  <si>
    <t>Common stock, par value (USD per share)</t>
  </si>
  <si>
    <t>Common stock, shares authorized (shares)</t>
  </si>
  <si>
    <t>Common stock, shares issued (shares)</t>
  </si>
  <si>
    <t>Common stock, shares outstanding (shares)</t>
  </si>
  <si>
    <t>Treasury stock, shares (shares)</t>
  </si>
  <si>
    <t>Series B Convertible Preferred Stock</t>
  </si>
  <si>
    <t>Preferred stock, par value (USD per share)</t>
  </si>
  <si>
    <t>Preferred stock, shares authorized (shares)</t>
  </si>
  <si>
    <t>Preferred stock, shares issued (shares)</t>
  </si>
  <si>
    <t>Preferred stock, shares outstanding (shares)</t>
  </si>
  <si>
    <t>CONSOLIDATED STATEMENTS OF INCOME - USD ($) shares in Thousands, $ in Thousands</t>
  </si>
  <si>
    <t>Dec. 31, 2016</t>
  </si>
  <si>
    <t>Interest and dividend income</t>
  </si>
  <si>
    <t>Loans</t>
  </si>
  <si>
    <t>Securities and other</t>
  </si>
  <si>
    <t>Total interest and dividend income</t>
  </si>
  <si>
    <t>Interest expense</t>
  </si>
  <si>
    <t>Deposits</t>
  </si>
  <si>
    <t>Borrowings and subordinated notes</t>
  </si>
  <si>
    <t>Total interest expense</t>
  </si>
  <si>
    <t>Net interest income</t>
  </si>
  <si>
    <t>Non-interest income</t>
  </si>
  <si>
    <t>Other</t>
  </si>
  <si>
    <t>(Loss)/Gain on securities, net</t>
  </si>
  <si>
    <t>Gain on sale of business operation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Merger, restructuring and conversion related expenses</t>
  </si>
  <si>
    <t>Total non-interest expense</t>
  </si>
  <si>
    <t>Income from continuing operations before income taxes</t>
  </si>
  <si>
    <t>Income tax expense</t>
  </si>
  <si>
    <t>Net income</t>
  </si>
  <si>
    <t>Preferred stock dividend</t>
  </si>
  <si>
    <t>Income available to common shareholders</t>
  </si>
  <si>
    <t>Earnings per common share:</t>
  </si>
  <si>
    <t>Basic earnings per share (USD per share)</t>
  </si>
  <si>
    <t>Diluted earnings per share (USD per share)</t>
  </si>
  <si>
    <t>Weighted average common shares outstanding:</t>
  </si>
  <si>
    <t>Basic (shares)</t>
  </si>
  <si>
    <t>Diluted (shares)</t>
  </si>
  <si>
    <t>Total fee income</t>
  </si>
  <si>
    <t>Mortgage banking income</t>
  </si>
  <si>
    <t>Loan related income</t>
  </si>
  <si>
    <t>Deposit related fees</t>
  </si>
  <si>
    <t>Insurance commissions and fees</t>
  </si>
  <si>
    <t>Wealth management fees</t>
  </si>
  <si>
    <t>CONSOLIDATED STATEMENTS OF COMPREHENSIVE INCOME - USD ($) $ in Thousands</t>
  </si>
  <si>
    <t>Statement of Comprehensive Income [Abstract]</t>
  </si>
  <si>
    <t>Other comprehensive income (loss), before tax:</t>
  </si>
  <si>
    <t>Changes in unrealized gains and losses on securities available-for-sale</t>
  </si>
  <si>
    <t>Changes in unrealized gains and losses on derivative hedges</t>
  </si>
  <si>
    <t>Changes in unrealized gains and losses on pension</t>
  </si>
  <si>
    <t>Total other comprehensive (loss)/income, before tax</t>
  </si>
  <si>
    <t>Income taxes related to other comprehensive income (loss):</t>
  </si>
  <si>
    <t>Total income tax (expense) benefit related to other comprehensive income (loss)</t>
  </si>
  <si>
    <t>Total other comprehensive (loss)/income</t>
  </si>
  <si>
    <t>Total comprehensive income</t>
  </si>
  <si>
    <t>CONSOLIDATED STATEMENTS OF CHANGES IN SHAREHOLDERS' EQUITY - USD ($) $ in Thousands</t>
  </si>
  <si>
    <t>Total</t>
  </si>
  <si>
    <t>44 Business Capital</t>
  </si>
  <si>
    <t>First Choice Bank</t>
  </si>
  <si>
    <t>Commerce Bank</t>
  </si>
  <si>
    <t>Preferred Stock</t>
  </si>
  <si>
    <t>Preferred StockCommerce Bank</t>
  </si>
  <si>
    <t>Common Stock</t>
  </si>
  <si>
    <t>Common Stock44 Business Capital</t>
  </si>
  <si>
    <t>Common StockFirst Choice Bank</t>
  </si>
  <si>
    <t>Common StockCommerce Bank</t>
  </si>
  <si>
    <t>Additional paid-in capital</t>
  </si>
  <si>
    <t>Additional paid-in capitalFirst Choice Bank</t>
  </si>
  <si>
    <t>Additional paid-in capitalCommerce Bank</t>
  </si>
  <si>
    <t>Accumulated other comprehensive (loss) income</t>
  </si>
  <si>
    <t>Treasury stock</t>
  </si>
  <si>
    <t>Treasury stock44 Business Capital</t>
  </si>
  <si>
    <t>Treasury stockCommerce Bank</t>
  </si>
  <si>
    <t>Beginning balance (shares) at Dec. 31, 2015</t>
  </si>
  <si>
    <t>Beginning balance at Dec. 31, 2015</t>
  </si>
  <si>
    <t>Comprehensive income:</t>
  </si>
  <si>
    <t>Other net comprehensive income (loss)</t>
  </si>
  <si>
    <t>Stock issued pursuant to acquisition (shares)</t>
  </si>
  <si>
    <t>Stock issued pursuant to acquisition</t>
  </si>
  <si>
    <t>Cash dividends declared on common shares</t>
  </si>
  <si>
    <t>Treasury stock adjustment</t>
  </si>
  <si>
    <t>[1]</t>
  </si>
  <si>
    <t>Forfeited shares (shares)</t>
  </si>
  <si>
    <t>Forfeited shares</t>
  </si>
  <si>
    <t>Exercise of stock options (shares)</t>
  </si>
  <si>
    <t>Exercise of stock options</t>
  </si>
  <si>
    <t>Restricted stock grants (shares)</t>
  </si>
  <si>
    <t>Restricted stock grants</t>
  </si>
  <si>
    <t>Stock-based compensation</t>
  </si>
  <si>
    <t>Net tax benefit related to stock-based compensation</t>
  </si>
  <si>
    <t>Other, net (shares)</t>
  </si>
  <si>
    <t>Other, net</t>
  </si>
  <si>
    <t>Ending balance (shares) at Dec. 31, 2016</t>
  </si>
  <si>
    <t>Ending balance at Dec. 31, 2016</t>
  </si>
  <si>
    <t>Common stock issued (shares)</t>
  </si>
  <si>
    <t>Common stock issued, net of $7.1 million offering costs</t>
  </si>
  <si>
    <t>Cash dividends declared on preferred shares</t>
  </si>
  <si>
    <t>Ending balance (shares) at Dec. 31, 2017</t>
  </si>
  <si>
    <t>Ending balance at Dec. 31, 2017</t>
  </si>
  <si>
    <t>Treasury stock retired (in shares)</t>
  </si>
  <si>
    <t>Ending balance (shares) at Dec. 31, 2018</t>
  </si>
  <si>
    <t>Ending balance at Dec. 31, 2018</t>
  </si>
  <si>
    <t>Treasury stock adjustment represents the extinguishment of 168,931 shares of Berkshire Hills Bancorp stock held by the Company's subsidiary.</t>
  </si>
  <si>
    <t>CONSOLIDATED STATEMENTS OF CHANGES IN SHAREHOLDERS' EQUITY (Parenthetical) - USD ($) $ in Thousands</t>
  </si>
  <si>
    <t>Statement of Stockholders' Equity [Abstract]</t>
  </si>
  <si>
    <t>Non-interest income (in-scope of Topic 606)</t>
  </si>
  <si>
    <t>Offering costs</t>
  </si>
  <si>
    <t>Cash dividends declared, common stock (USD per share)</t>
  </si>
  <si>
    <t>Cash dividends declared, preferred stock (USD per share)</t>
  </si>
  <si>
    <t>CONSOLIDATED STATEMENTS OF CASH FLOWS - USD ($) $ in Thousands</t>
  </si>
  <si>
    <t>Cash flows from operating activities:</t>
  </si>
  <si>
    <t>Adjustments to reconcile net income to net cash provided by operating activities:</t>
  </si>
  <si>
    <t>Net amortization of securities</t>
  </si>
  <si>
    <t>Change in unamortized net loan originatio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Securities losses (gains), net</t>
  </si>
  <si>
    <t>Net decrease (increase) in loans held-for-sale</t>
  </si>
  <si>
    <t>Loss on disposition of assets</t>
  </si>
  <si>
    <t>(Gain) loss on sale of real estate</t>
  </si>
  <si>
    <t>Amortization of interest in tax-advantaged projects</t>
  </si>
  <si>
    <t>Remeasurement of deferred tax asset</t>
  </si>
  <si>
    <t>Net change in other</t>
  </si>
  <si>
    <t>Net cash provided by operating activities</t>
  </si>
  <si>
    <t>Cash flows from investing activities:</t>
  </si>
  <si>
    <t>Net decrease in trading security</t>
  </si>
  <si>
    <t>Proceeds from sales of marketable equity securities and securities available for sale</t>
  </si>
  <si>
    <t>Purchases of marketable equity securities and securities available for sale</t>
  </si>
  <si>
    <t>Proceeds from maturities, calls, and prepayments of securities available for sale</t>
  </si>
  <si>
    <t>Proceeds from maturities, calls, and prepayments of securities held to maturity</t>
  </si>
  <si>
    <t>Purchases of securities held to maturity</t>
  </si>
  <si>
    <t>Net change in loans</t>
  </si>
  <si>
    <t>Acquisitions, net of cash paid</t>
  </si>
  <si>
    <t>Proceeds from surrender of bank-owned life insurance</t>
  </si>
  <si>
    <t>Purchase of bank-owned life insurance</t>
  </si>
  <si>
    <t>Proceeds from sale of Federal Home Loan Bank stock</t>
  </si>
  <si>
    <t>Purchase of Federal Home Loan Bank stock</t>
  </si>
  <si>
    <t>Net investment in limited partnership tax credits</t>
  </si>
  <si>
    <t>Proceeds from sale of premises and equipment</t>
  </si>
  <si>
    <t>Purchase of premises and equipment, net</t>
  </si>
  <si>
    <t>Payment to terminate cash flow hedges</t>
  </si>
  <si>
    <t>Proceeds from sale of other real estate owned</t>
  </si>
  <si>
    <t>Net cash used in investing activities</t>
  </si>
  <si>
    <t>Cash flows from financing activities:</t>
  </si>
  <si>
    <t>Net increase in deposits</t>
  </si>
  <si>
    <t>Proceeds from Federal Home Loan Bank advances and other borrowings</t>
  </si>
  <si>
    <t>Repayments of Federal Home Loan Bank advances and other borrowings</t>
  </si>
  <si>
    <t>Issuance of common stock, net</t>
  </si>
  <si>
    <t>Common and preferred stock cash dividends paid</t>
  </si>
  <si>
    <t>Acquisition contingent consideration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loss) income</t>
  </si>
  <si>
    <t>Real estate owned acquired in settlement of loans</t>
  </si>
  <si>
    <t>CONSOLIDATED STATEMENTS OF CASH FLOWS (Parenthetical) $ in Millions</t>
  </si>
  <si>
    <t>Dec. 31, 2017USD ($)</t>
  </si>
  <si>
    <t>Statement of Cash Flows [Abstract]</t>
  </si>
  <si>
    <t>SUMMARY OF SIGNIFICANT ACCOUNTING POLICIES</t>
  </si>
  <si>
    <t>Accounting Policies [Abstract]</t>
  </si>
  <si>
    <t>SUMMARY OF SIGNIFICANT ACCOUNTING POLICIES 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 and the holding company for Berkshire Bank (the “Bank”), a Massachusetts-chartered trust company headquartered in Pittsfield, Mas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Reclassifications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 Prior Period Acquisition T he Company completed the acquisition of Commerce Bancshares Corp. (“Commerce”), the parent company of Commerce Bank &amp; Trust Company (“Commerce Bank”), at the close of business on October 13, 2017. With this acquisition, the Company established a market position in Worcester, New England’s second largest city. Additionally, this acquisition was a catalyst for the Company’s decision to relocate its corporate headquarters to Boston and to expand its Greater Boston market initiatives. This acquisition also increased the Company’s total assets over the $10 billion Dodd Frank Act threshold for additional regulatory requirements. During the nine months ended September 30, 2018, immaterial adjustments were made to the preliminary valuation of the assets acquired and liabilities assumed. These adjustments affect goodwill, other assets, and deferred tax assets. As of September 30, 2018, the Company finalized its valuation of all assets acquired and liabilities assumed, resulting in no material change to acquisition accounting adjustments. A summary of the fair values of the acquired assets, liabilities assumed, and resulting goodwill follows: Fair Value As Recorded by (In thousands) As Acquired Adjustments the Company Consideration Paid: Company common stock issued to Commerce common shareholders $ 188,599 Company preferred stock issued to certain Commerce shareholders 40,633 Cash in lieu paid to Commerce shareholders 1 Total consideration paid 229,233 Recognized amounts of identifiable assets acquired and (liabilities) assumed, at fair value: Cash and short-term investments $ 374,611 — $ 374,611 Investment securities 115,274 (1,427 ) 113,847 Loans, net 1,327,256 (86,505 ) 1,240,751 Premises and equipment 8,931 5,346 14,277 Core deposit intangibles — 22,400 22,400 Deferred tax assets, net 7,956 27,060 35,016 Goodwill and other intangibles 11,233 (11,233 ) — Other assets 52,709 (3,182 ) 49,527 Deposits (1,710,872 ) (1,180 ) (1,712,052 ) Borrowings (19,542 ) — (19,542 ) Other liabilities (5,086 ) 265 (4,821 ) Total identifiable net assets $ 162,470 (48,456 ) 114,014 Goodwill 115,219 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 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Gains and losses on the sale of securities are recorded on the trade date and are determined using the specific identification method. The Company evaluates debt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changes in the fair value of the loan are recognized in non-interest income or expense, accordingly. 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 Loans and Debt Securities Acquired with Deteriorated Credit Quality, ”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For ASC 310-30 loans, the expected cash flows reflect anticipated prepayments, determined on a loan by loan or pool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Interest income is also net of recoveries recorded on acquired impaired loans. ASC310-30 loans that have similar risk characteristics, primarily credit risk, collateral type and interest rate risk, and are homogenous in size, are pooled and accounted for as a single asset with a single composite interest rate and an aggregate expectation of cash flows. ASC 310-30 loans that cannot be aggregated into a pool are accounted for individually. After we acquire loans determined to be accounted for under ASC 310-30, actual cash collections are monitored to determine if they conform to management’s expectations. Revised cash flow expectations are prepared each quarter. A decrease in expected cash flows in subsequent periods may indicate impairment and would require us to establish an allowance for loan and lease losses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ASC 310-30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ASC 310-30 loan or pool. An ASC 310-30 loan may be derecognized either through receipt of payment (in full or in part) from the borrower, the sale of the loan to a third party, foreclosure of the collateral, or charge-off. If one of these events occurs, the loan is removed from the loan pool, or derecognized if it is accounted for as an individual loan. ASC 310-30 loans subject to modification are not removed from an ASC 310-30 pool even if those loans would otherwise be deemed troubled debt restructurings (“TDRs”) since the pool, and not the individual loan, represents the unit of account. Individually accounted for ASC 310-30 loans that are modified in a TDR are no longer classified as ASC 310-30 loans and are subject to TDR recognition.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the Company can reasonably estimate future cash flows on the Company’s current portfolio of acquired loans that are past due 90 days or more and on which the Company is accruing interest and the Company expects to fully collect the carrying value of the loans. For loans that do not meet the ASC 310-30 criteria, the Company accretes interest income based on the contractually required cash flows. Subsequent to the purchase date, the methods utilized to estimate the required allowance for loan losses for these loans is similar to originated loans. Allowance for Loan Losses The allowance for loan losses is established based upon the level of estimated probable incurred losses in the current loan portfolio. Loan losses are charged against the allowance when management believes the collectability of a loan balance is doubtful. Subsequent recoveries, if any, are credited to the allowance. The allowance for loan losses includes allowance allocations calculated in accordance with ASC 310, “Receivables,” and allowance allocations calculated in accordance with ASC 450, “Contingencies.” The allowance for loan losses is allocated to loan types using both a formula-based approach applied to groups of loans and an analysis of certain individual loans for impairment. The formula-based approach emphasizes loss factors derived from actual historical and industry portfolio loss rates, which are combined with an assessment of certain qualitative factors to determine the allowance amounts allocated to the various loan categories. Allowance amounts are based on an estimate of historical average annual percentage rate of loan loss for each loan segment, a temporal estimate of the incurred loss emergence and confirmation period for each loan category, and certain qualitative risk factors considered in the computation of the allowance for loan losses. Qualitative risk factors impacting the inherent risk of loss within the portfolio include the following: • National and local economic conditions, regulatory/legislative changes, or other competitive factors affecting the collectability of the portfolio • Trends in underwriting characteristics, composition of the portfolio, and/or asset quality • Changes in underwriting standards and/or collection, charge off, recovery, and account management practice • The existence and effect of any concentrations of credit Risk characteristics relevant to each portfolio segment are as follows: Commercial real estate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In addition, construction loans in this segment primarily include real estate development loans for which payment is derived from sale of the property or long term financing at completion. Credit risk is affected by cost overruns, time to sell at an adequate price, and market conditions Commercial and industrial loans - Loans in this segment are made to businesses and are generally secured by assets of the busines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mortgag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Consumer loans - Loans in this segment are primarily home equity lines of credit and second mortgages, together with automobile loans and other consumer loans. The overall health of the economy, including unemployment rates and housing prices, will have an effect on the credit quality in this segment. The Company utilizes a blend of historical and industry portfolio loss rates for commercial real estate and commercial and industrial loans that are assessed by internal risk rating. Historical loss rates for residential mortgages, home equity and other consumer loans are not risk graded but are assessed based on the total of each loan segment. This approach incorporates qualitative adjustments based upon management’s assessment of various market and portfolio specific risk factors into its formula-based estimate. Due to the subjective nature of the loan loss estimation process and ever changing conditions, the qualitative risk attributes may not adequately capture amounts of incurred loss in the formula-based loan loss components used to determine allocations in the Company’s analysis of the adequacy of the allowance for loan losses. The Company evaluates certain loans individually for specific impairment. Large groups of small balance homogeneous loans such as the residential mortgage, home equity, and other consumer portfolios are collectively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or non-accrual status. The evaluation of certain loans individually for specific impairment includes non-accrual loans over a threshold and loans that were determined to be Troubled Debt Restructurings (“TDRs”). A specific allowance amount is allocated to an individual loan when such loan has been deemed impaired and when the amount of the probable loss is able to be estimated. Estimates of loss may be determined by the present value of anticipated future cash flows or the loan’s observable fair market value, or the fair value of the collateral less costs to sel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Regarding acquired loans, 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unamortized premium or discount, to the calculated reserve allowance. If necessary, the Company books an additional reserve to account for shortfalls identified through this calculation. A decrease in the expected cash flows in subsequent periods requires the establishment of an allowance for loan losses at that time for ASC 310-30 loans. 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Income and are not subject to income taxes. 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less cost to sell, at the time of transfer from loans to other real estate owned or repossessed collateral is charged to the allowance for loan losses. Subsequent to transfer, the asset is carried at lower of cost or fair value less cost to sell and periodically evaluated for impairment.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Income. Because of changing market conditions, there are inherent uncertainties in the assumptions with respect to the estimated fair value of other real estate owned and repossessed collateral. Because of these inherent uncertainties, the amount ultimately realized on other real estate owned and repossessed collateral may differ from the amounts reflected in the financial statements. 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inputs, assumption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 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If the implied fair value of goodwill is less than the carrying amount, a loss would be recognized in other non-interest expense to reduce the carrying amount to the implied fair value of goodwill. The Company performs an annual qualitative assessment of whether it is more likely than not that the reporting unit's fair value is less than its carrying amount. If the results of the qualitative assessment suggest goodwill impairment, the Company would perform a two-step impairment test through the application of various quantitative valuation methodologies. Step 1, used to identify instances of potential impairment, compares the fair value of the reporting unit with its carrying amount, including goodwill. If the carrying amount, including goodwill, exceeds its fair value, the second step of the goodwill impairment analysis is performed to measure the amount of impairment loss, if any. Step 2 of the goodwill impairment analysis compares the implied fair value of reporting unit goodwill with the carrying amount of that goodwill. If the carrying amount of goodwill for the reporting unit exceeds the implied fair value of the reporting unit’s goodwill, an impairment loss is recognized in an amount equal to that excess. Subsequent reversals of goodwill impairment are prohibited. The Company may elect to bypass the qualitative assessment and begin with Step 1. 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 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more-likely-than-not that a tax benefit will not be sustained, no tax benefit has been recognized in the financial statements. Where applicable, associated interest and penalties have also been recognized. We recognize accrued interest and penalties related to unrecognized tax benefits as a component of income tax expense. Insurance Commissions Commission revenue is recognized as of the effective date of the insurance poli</t>
  </si>
  <si>
    <t>CASH AND CASH EQUIVALENTS</t>
  </si>
  <si>
    <t>Cash and Cash Equivalents [Abstract]</t>
  </si>
  <si>
    <t>CASH AND CASH EQUIVALENTS Cash and cash equivalents include cash on hand, amounts due from banks, and short-term investments with original maturities of 90 days or less. Short-term investments included $25.4 million and $2.1 million pledged as collateral support for derivative financial contracts at year-end 2018 and 2017, respectively. The Federal Reserve Bank requires the Bank to maintain certain reserve requirements of vault cash and/or deposits. The reserve requirement, included in cash and equivalents, was $18.0 million and $20.4 million at year-end 2018 and 2017, respectively.</t>
  </si>
  <si>
    <t>TRADING SECURITY</t>
  </si>
  <si>
    <t>Investments, Debt and Equity Securities [Abstract]</t>
  </si>
  <si>
    <t>TRADING SECURITY The Company holds a tax advantaged economic development bond that is being accounted for at fair value. The security had an amortized cost of $10.1 million and $10.8 million and a fair value of $11.2 million and $12.3 million at year-end 2018 and 2017, respectively. Unrealized losses recorded through income on this security totaled $0.4 million , $0.3 million , and $0.4 million for 2018, 2017, and 2016, respectively. As discussed further in Note 15 - Derivative Instruments and Hedging Activities, the Company has entered into a swap contract to swap-out the fixed rate of the security in exchange for a variable rate. The Company does not purchase securities with the intent of selling them in the near term, and there are no other debt securities in the trading portfolio at year-end 2018 and 2017.</t>
  </si>
  <si>
    <t>SECURITIES</t>
  </si>
  <si>
    <t>SECURITIES The Company adopted ASU-2016-01 "Recognition and Measurement of Financial Assets and Financial Liabilities" in the first quarter of 2018. Beginning in 2018, all changes in the fair value of marketable equity securities, including other-than-temporary impairment, are immediately recognized in earnings. The following is a summary of securities available for sale (“AFS”) , held to maturity (“HTM”), and marketable equity securities: (In thousands) Amortized Gross Gross Fair Value December 31, 2018 Securities available for sale Debt securities: Municipal bonds and obligations $ 109,648 $ 2,272 $ (713 ) $ 111,207 Agency collateralized mortgage obligations 944,946 1,130 (15,192 ) 930,884 Agency mortgage-backed securities 175,406 36 (5,121 ) 170,321 Agency commercial mortgage-backed securities 62,200 — (3,275 ) 58,925 Corporate bonds 112,404 342 (1,256 ) 111,490 Trust preferred securities 8,314 251 (99 ) 8,466 Other bonds and obligations 8,355 34 (35 ) 8,354 Total securities available for sale 1,421,273 4,065 (25,691 ) 1,399,647 Securities held to maturity Municipal bonds and obligations 264,524 3,569 (3,601 ) 264,492 Agency collateralized mortgage obligations 71,637 533 (778 ) 71,392 Agency mortgage-backed securities 7,219 — (297 ) 6,922 Agency commercial mortgage-backed securities 10,417 — (289 ) 10,128 Tax advantaged economic development bonds 19,718 22 (1,698 ) 18,042 Other bonds and obligations 248 — — 248 Total securities held to maturity 373,763 4,124 (6,663 ) 371,224 Marketable equity securities 55,471 4,370 (3,203 ) 56,638 Total $ 1,850,507 $ 12,559 $ (35,557 ) $ 1,827,509 December 31, 2017 Securities available for sale Debt securities: Municipal bonds and obligations $ 113,427 $ 5,012 $ (206 ) $ 118,233 Agency collateralized mortgage obligations 859,705 397 (8,944 ) 851,158 Agency mortgage-backed securities 218,926 279 (2,265 ) 216,940 Agency commercial mortgage-backed securities 64,025 41 (1,761 ) 62,305 Corporate bonds 110,076 882 (237 ) 110,721 Trust preferred securities 11,334 343 — 11,677 Other bonds and obligations 9,757 154 (31 ) 9,880 Total securities available for sale 1,387,250 7,108 (13,444 ) 1,380,914 Securities held to maturity Municipal bonds and obligations 270,310 8,675 (90 ) 278,895 Agency collateralized mortgage-backed securities 73,742 1,045 (486 ) 74,301 Agency mortgage-backed securities 7,892 — (164 ) 7,728 Agency commercial mortgage-backed securities 10,481 — (268 ) 10,213 Tax advantaged economic development bonds 34,357 596 (1,135 ) 33,818 Other bonds and obligations 321 — — 321 Total securities held to maturity 397,103 10,316 (2,143 ) 405,276 Marketable equity securities 36,483 9,211 (509 ) 45,185 Total $ 1,820,836 $ 26,635 $ (16,096 ) $ 1,831,375 At year-end 2018 and 2017, accumulated net unrealized (losses)/gains on AFS securities included in accumulated other comprehensive (loss)/income were $(21.6) million and $2.3 million , respectively. At year-end 2018 and 2017, accumulated net unrealized gains on HTM securities included in accumulated other comprehensive (loss)/income were $6.4 million and $7.7 million respectively. The year-end 2018 and 2017 related income tax benefit/(liability) of $3.8 million and $(4.0) million , respectively, was also included in accumulated other comprehensive (loss)/income. The amortized cost and estimated fair value of AFS and HTM securities, segregated by contractual maturity at year-end 2018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4,277 $ 4,264 $ 3,151 $ 3,151 Over 1 year to 5 years 30,065 30,123 14,286 14,256 Over 5 years to 10 years 75,361 75,614 12,766 12,826 Over 10 years 129,018 129,516 254,287 252,549 Total bonds and obligations 238,721 239,517 284,490 282,782 Mortgage-backed securities 1,182,552 1,160,130 89,273 88,442 Total $ 1,421,273 $ 1,399,647 $ 373,763 $ 371,224 At year-end 2018 and 2017,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s discussed further in Note 11 - Borrowed Funds. 2018 2017 (In thousands) Amortized Fair Amortized Fair Securities pledged to swap counterparties $ 13,093 $ 12,819 $ 24,410 $ 24,240 Securities pledged for municipal deposits 187,636 188,423 210,382 214,513 Total $ 200,729 $ 201,242 $ 234,792 $ 238,753 Purchases of AFS securities totaled $258 million in 2018 and $499 million in 2017. Proceeds from the sale of AFS securities totaled $0.5 million in 2018 and $189 million in 2017. The amounts for the sale of AFS securities were reclassified out of accumulated other comprehensive income and into earnings. The components of net recognized gains and losses on the sale of AFS securities and the fair value change of marketable equities are as follows: (In thousands) 2018 2017 2016 Gross recognized gains $ 3,256 $ 13,877 $ 2,762 Gross recognized losses (6,975 ) (1,279 ) (3,313 ) Net recognized (losses)/gains $ (3,719 ) $ 12,598 $ (551 ) Debt securities with unrealized losses, segregated by the duration of their continuous unrealized loss positions, are summarized as follows: Less Than Twelve Months Over Twelve Months Total (In thousands) Gross Fair Gross Fair Gross Fair December 31, 2018 Securities available for sale Debt securities: Municipal bonds and obligations $ 55 $ 3,186 $ 658 $ 11,787 $ 713 $ 14,973 Agency collateralized mortgage obligations 76 39,114 15,116 755,528 15,192 794,642 Agency mortgage-backed securities 53 5,500 5,068 162,439 5,121 167,939 Agency commercial mortgage-back securities 44 1,503 3,231 57,422 3,275 58,925 Corporate bonds 1,249 74,434 7 2,561 1,256 76,995 Trust preferred securities 99 7,068 — — 99 7,068 Other bonds and obligations — — 35 3,030 35 3,030 Total securities available for sale $ 1,576 $ 130,805 $ 24,115 $ 992,767 $ 25,691 $ 1,123,572 Securities held to maturity Municipal bonds and obligations 127 17,596 3,474 103,759 3,601 121,355 Agency collateralized mortgage obligations — — 778 43,138 778 43,138 Agency mortgage-backed securities — — 297 6,922 297 6,922 Agency commercial mortgage-back securities — — 289 10,128 289 10,128 Tax advantaged economic development bonds 65 8,078 1,633 6,512 1,698 14,590 Total securities held to maturity 192 25,674 6,471 170,459 6,663 196,133 Total $ 1,768 $ 156,479 $ 30,586 $ 1,163,226 $ 32,354 $ 1,319,705 December 31, 2017 Securities available for sale Debt securities: Municipal bonds and obligations $ — $ — $ 206 $ 8,985 $ 206 $ 8,985 Agency collateralized mortgage obligations 6,849 655,479 2,095 80,401 8,944 735,880 Agency mortgage-backed securities 765 95,800 1,500 65,323 2,265 161,123 Agency commercial mortgage-backed securities 334 17,379 1,427 39,268 1,761 56,647 Corporate bonds 1 328 236 15,769 237 16,097 Trust preferred securities — — — — — — Other bonds and obligations 11 1,096 20 2,004 31 3,100 Total securities available for sale $ 7,960 $ 770,082 $ 5,484 $ 211,750 $ 13,444 $ 981,832 Securities held to maturity Municipal bonds and obligations 35 10,213 55 2,059 90 12,272 Agency collateralized mortgage obligations — — 486 12,946 486 12,946 Agency mortgage-backed securities — — 164 7,728 164 7,728 Agency commercial mortgage-back securities — — 268 10,213 268 10,213 Tax advantaged economic development bonds 1,135 7,305 — — 1,135 7,305 Total securities held to maturity 1,170 17,518 973 32,946 2,143 50,464 Total $ 9,130 $ 787,600 $ 6,457 $ 244,696 $ 15,587 $ 1,032,296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18, prior to this recovery. The Company’s ability and intent to hold these securities until recovery is supported by the Company’s strong capital and liquidity positions as well as its historical low portfolio turnover. The following summarizes, by investment security type, the basis for the conclusion that the debt securities in an unrealized loss position within the Company’s AFS and HTM portfolios did not maintain other-than-temporary impairment ("OTTI") at year-end 2018: AFS municipal bonds and obligations At year-end 2018, 20 out of the total 316 securities in the Company’s portfolio of AFS municipal bonds and obligations were in unrealized loss positions. Aggregate unrealized losses represented 4.6% of the amortized cost of securities in unrealized loss positions. The Company continually monitors the municipal bond sector of the market carefully and periodically evaluates the appropriate level of exposure to the market. At this time, the Company feels that the bonds in this portfolio carry minimal risk of default and that the Company is appropriately compensated for that risk. There were no material underlying credit downgrades during 2018. All securities are performing. AFS collateralized mortgage obligations At year-end 2018, 259 out of the total 290 securities in the Company’s portfolio of AFS collateralized mortgage obligations were in unrealized loss positions. Aggregate unrealized losses represented 1.9%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residential mortgage obligations. The securities are investment grade rated and there were no material underlying credit downgrades during 2018. All securities are performing. AFS commercial and residential mortgage-backed securities At year-end 2018, 121 out of the total 143 securities in the Company’s portfolio of AFS mortgage-backed securities were in unrealized loss positions. Aggregate unrealized losses represented 3.6% of the amortized cost of securities in unrealized loss positions. The FNMA, FHLMC, and GNMA guarantee the contractual cash flows of the Company’s mortgage-backed securities. The securities are investment grade rated and there were no material underlying credit downgrades during 2018. All securities are performing. AFS corporate bonds At year-end 2018, 14 out of the total 25 securities in the Company’s portfolio of AFS corporate bonds were in unrealized loss positions. The aggregate unrealized loss represents 1.6% of the amortized cost of bonds in unrealized loss positions. The Company reviews the financial strength of these bonds and has concluded that the amortized cost remains supported by the expected future cash flows of these securities. AFS trust preferred securities At year-end 2018, 1 out of the total 2 securities in the Company’s portfolio of AFS trust preferred securities was in an unrealized loss position. Aggregate unrealized losses represented 1.4% of the amortized cost of the security in an unrealized loss position. The Company’s evaluation of the present value of expected cash flows on this security supports its conclusions about the recoverability of the securities’ amortized cost basis. This security is investment grade rated. The Company reviews the financial strength of all of the single issue trust issuers and has concluded that the amortized cost remains supported by the market value of these securities and they are performing. AFS other bonds and obligations At year-end 2018, 6 out of the total 12 securities in the Company’s portfolio of other bonds and obligations were in unrealized loss positions. Aggregate unrealized losses represented 1.2% of the amortized cost of securities in unrealized loss positions. The securities are all investment grade rated, and there were no material underlying credit downgrades during 2018. All securities are performing. HTM Municipal bonds and obligations At year-end 2018, 98 out of the total 274 securities in the Company’s portfolio of HTM municipal bonds and obligations were in unrealized loss positions. Aggregate unrealized losses represented 2.9% of the amortized cost of securities in unrealized loss positions. The Company continually monitors the municipal bond sector of the market carefully and periodically evaluates the appropriate level of exposure to the market. At this time, the Company feels that the bonds in this portfolio carry minimal risk of default and that the Company is appropriately compensated for that risk. There were no material underlying credit downgrades during 2018. All securities are performing. HTM collateralized mortgage obligations At year-end 2018, 4 out of the total 9 securities in the Company’s portfolio of HTM collateralized mortgage obligations was in unrealized loss positions. Aggregate unrealized losses represented 1.8% of the amortized cost of securities in unrealized loss positions. The FNMA, FHLMC, and GNMA guarantee the contractual cash flows of all of the Company's collateralized residential mortgage obligations. The securities are investment grade rated, and there were no material underlying credit downgrades during 2018. All securities are performing. HTM commercial and residential mortgage-backed securities At year-end 2018, 3 out of the total 3 securities in the Company’s portfolio of HTM mortgage-backed securities were in unrealized loss positions. Aggregate unrealized losses represented 3.3% of the amortized cost of securities in unrealized loss positions. The FNMA, FHLMC, and GNMA guarantees the contractual cash flows of the Company’s mortgage-backed securities. The securities are investment grade rated and there were no material underlying credit downgrades during 2018. All securities are performing. HTM tax-advantaged economic development bonds At year-end 2018, 3 out of the total 9 securities in the Company’s portfolio of tax advantaged economic development bonds were in an unrealized loss position. Aggregate unrealized losses represented 10.4% of the amortized cost of the security in an unrealized loss position. One of the above mentioned tax advantaged economic bonds was downgraded to Substandard during 2018. The Company believes it is more likely than not that all the principal outstanding will be collected. All securities are performing.</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Residential mortgage loans include classes for 1-4 family owner occupied and construction loans. Consumer loans include home equity, direct and indirect auto, and other consumer loan classes. These portfolio segments each have unique risk characteristics that are considered when determining the appropriate level for the allowance for loan losses. A substantial portion of the loan portfolio is secured by real estate in Massachusetts, southern Vermont, northeastern New York, New Jersey,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previous mergers and acquisitions. Once the full integration of the acquired entity is complete, acquired and business activity loans are serviced, managed, and accounted for under the Company's same control environment. The following is a summary of total loans: December 31, 2018 December 31, 2017 (In thousands) Business Activities Loans Acquired Loans Total Business Activities Loans Acquired Loans Total Commercial real estate: Construction $ 327,792 $ 25,220 $ 353,012 $ 181,371 $ 84,965 $ 266,336 Other commercial real estate 2,260,919 786,290 3,047,209 2,036,336 962,070 2,998,406 Total commercial real estate 2,588,711 811,510 3,400,221 2,217,707 1,047,035 3,264,742 Commercial and industrial loans 1,513,538 466,508 1,980,046 1,182,569 621,370 1,803,939 Total commercial loans 4,102,249 1,278,018 5,380,267 3,400,276 1,668,405 5,068,681 Residential mortgages: 1-4 family 2,317,716 238,952 2,556,668 1,808,024 289,373 2,097,397 Construction 9,582 174 9,756 5,177 233 5,410 Total residential mortgages 2,327,298 239,126 2,566,424 1,813,201 289,606 2,102,807 Consumer loans: Home equity 289,961 86,719 376,680 294,954 115,227 410,181 Auto and other 647,236 72,646 719,882 603,767 113,902 717,669 Total consumer loans 937,197 159,365 1,096,562 898,721 229,129 1,127,850 Total loans $ 7,366,744 $ 1,676,509 $ 9,043,253 $ 6,112,198 $ 2,187,140 $ 8,299,338 Total unamortized net costs and premiums included in the year-end total loans for business activity loans were the following: (In thousands) December 31, 2018 December 31, 2017 Unamortized net loan origination costs $ 25,761 $ 24,669 Unamortized net premium on purchased loans 2,792 4,311 Total unamortized net costs and premiums $ 28,553 $ 28,980 In 2018, the Company purchased loans aggregating $567 million and sold loans aggregating $388 million . In 2017, the Company purchased loans aggregating $501 million and sold loans aggregating $515 million . Net gains on sales of loans were $9.3 million , $11.7 million , and $8.0 million for the years 2018, 2017, and 2016, respectively. These amounts are included in Loan Related Income on the Consolidated Statements of Income. Most of the Company’s lending activity occurs within its primary markets in Massachusetts, Southern Vermont, and Northeastern New York. Most of the loan portfolio is secured by real estate, including residential mortgages, commercial mortgages, and home equity loans. Year-end loans to operators of non-residential buildings totaled $1.4 billion , or 15.6% , and $1.3 billion , or 15.8% of total loans in 2018 and 2017, respectively. There were no other concentrations of loans related to any single industry in excess of 10% of total loans at year-end 2018 or 2017. At year-end 2018, the Company had pledged loans totaling $371 million to the Federal Reserve Bank of Boston as collateral for certain borrowing arrangements. Also, residential first mortgage loans are subject to a blanket lien for FHLBB advances. See Note 11 - Borrowed Funds. At year-end 2018 and 2017, the Company’s commitments outstanding to related parties totaled $52.9 million and $50.8 million , respectively, and the loans outstanding against these commitments totaled $47.8 million and $44.1 million , respectively. Related parties include directors and executive officers of the Company and its subsidiaries, as well as their respective affiliates in which they have a controlling interest and immediate family members. For the years 2018 and 2017, all related party loans were performing. The carrying amount of the acquired loans at December 31, 2018 totaled $1.7 billion . A subset of these loans was determined to have evidence of credit deterioration at acquisition date, which is accounted for in accordance with ASC 310-30. These purchased credit-impaired loans presently maintain a carrying value of $47.3 million and a note balance of $124 million . These loans are evaluated for impairment through the quarterly reforecasting of expected cash flows. Of the $47.3 million , $12.0 million are Commercial Real Estate, $29.5 million are Commercial and Industrial loans, $4.9 million are Residential Mortgages, and $0.9 million are Consumer loans. The carrying amount of the acquired loans at December 31, 2017 totaled $2.2 billion . A subset of these loans was determined to have evidence of credit deterioration at acquisition date, which is accounted for in accordance with ASC 310-30. These purchased credit-impaired loans maintained a carrying value of $97.3 million and a note balance of $209 million . Of the $97.3 million , $53.3 million were Commercial Real Estate, $34.6 million were Commercial and Industrial loans, $7.0 million were Residential Mortgages, and $2.4 million were Consumer loans. The following table summarizes activity in the accretable yield for the acquired loan portfolio that falls under the purview of ASC 310-30, Loans and Debt Securities Acquired with Deteriorated Credit Quality : (In thousands) 2018 2017 2016 Balance at beginning of period $ 11,561 $ 8,738 $ 6,925 Accretion (23,109 ) (14,810 ) (8,149 ) Additions — 10,815 6,125 Net reclassification from/(to) nonaccretable difference 17,347 9,198 7,040 Payments received, net (2,878 ) (2,380 ) (3,018 ) Reclassification to TDR — — (185 ) Disposals (81 ) — — Balance at end of period $ 2,840 $ 11,561 $ 8,738 The following is a summary of past due loans at December 31, 2018 and 2017: Business Activities Loans (in thousands) 30-59 Days 60-89 Days &gt;90 Days Past Due Total Past Current Total Loans Past Due &gt; December 31, 2018 Commercial real estate: Construction $ — $ — $ — $ — $ 327,792 $ 327,792 $ — Commercial real estate 913 276 18,833 20,022 2,240,897 2,260,919 993 Total 913 276 18,833 20,022 2,568,689 2,588,711 993 Commercial and industrial loans Total 4,694 975 4,636 10,305 1,503,233 1,513,538 4 Residential mortgages: 1-4 family 1,631 1,619 1,440 4,690 2,313,026 2,317,716 66 Construction — — — — 9,582 9,582 — Total 1,631 1,619 1,440 4,690 2,322,608 2,327,298 66 Consumer loans: Home equity 618 15 933 1,566 288,395 289,961 — Auto and other 3,543 615 1,699 5,857 641,379 647,236 — Total 4,161 630 2,632 7,423 929,774 937,197 — Total $ 11,399 $ 3,500 $ 27,541 $ 42,440 $ 7,324,304 $ 7,366,744 $ 1,063 Business Activities Loans (in thousands) 30-59 Days 60-89 Days &gt;90 Days Past Due Total Past Current Total Loans Past Due &gt; December 31, 2017 Commercial real estate: Construction $ — $ — $ — $ — $ 181,371 $ 181,371 $ — Commercial real estate 1,925 48 5,474 7,447 2,028,889 2,036,336 457 Total 1,925 48 5,474 7,447 2,210,260 2,217,707 457 Commercial and industrial loans Total 4,031 1,912 6,023 11,966 1,170,603 1,182,569 128 Residential mortgages: 1-4 family 2,412 242 2,186 4,840 1,803,184 1,808,024 520 Construction — — — — 5,177 5,177 — Total 2,412 242 2,186 4,840 1,808,361 1,813,201 520 Consumer loans: Home equity 444 1,235 1,747 3,426 291,528 294,954 120 Auto and other 3,389 599 1,597 5,585 598,182 603,767 143 Total 3,833 1,834 3,344 9,011 889,710 898,721 263 Total $ 12,201 $ 4,036 $ 17,027 $ 33,264 $ 6,078,934 $ 6,112,198 $ 1,368 Acquired Loans (in thousands) 30-59 Days 60-89 Days &gt;90 Days Past Due Total Past Acquired Total Loans Past Due &gt; December 31, 2018 Commercial real estate: Construction $ — $ — $ — $ — $ — $ 25,220 $ — Commercial real estate 2,603 1,127 4,183 7,913 11,994 786,290 1,652 Total 2,603 1,127 4,183 7,913 11,994 811,510 1,652 Commercial and industrial loans Total 217 147 1,515 1,879 29,539 466,508 144 Residential mortgages: 1-4 family 1,382 144 918 2,444 4,888 238,952 75 Construction — — — — — 174 — Total 1,382 144 918 2,444 4,888 239,126 75 Consumer loans: Home equity 290 148 751 1,189 553 86,719 — Auto and other 193 62 547 802 314 72,646 96 Total 483 210 1,298 1,991 867 159,365 96 Total $ 4,685 $ 1,628 $ 7,914 $ 14,227 $ 47,288 $ 1,676,509 $ 1,967 Acquired Loans (in thousands) 30-59 Days 60-89 Days &gt;90 Days Past Due Total Past Acquired Total Loans Past Due &gt; December 31, 2017 Commercial real estate: Construction $ — $ — $ — $ — $ 7,655 $ 84,965 $ — Commercial real estate 1,487 1,875 2,359 5,721 45,647 962,070 109 Total 1,487 1,875 2,359 5,721 53,302 1,047,035 109 Commercial and industrial loans: Total 1,252 268 1,439 2,959 34,629 621,370 23 Residential mortgages: 1-4 family 957 2,581 1,247 4,785 6,974 289,373 30 Construction — — — — — 233 — Total 957 2,581 1,247 4,785 6,974 289,606 30 Consumer loans: Home equity 286 40 1,965 2,291 1,956 115,227 — Auto and other 346 135 430 911 483 113,902 38 Total 632 175 2,395 3,202 2,439 229,129 38 Total $ 4,328 $ 4,899 $ 7,440 $ 16,667 $ 97,344 $ 2,187,140 $ 200 The following is summary information pertaining to non-accrual loans at year-end 2018 and 2017: December 31, 2018 December 31, 2017 (In thousands) Business Activities Acquired Loans Total Business Activities Acquired Loans Total Commercial real estate: Construction $ — $ — $ — $ — $ — $ — Other commercial real estate 17,840 2,531 20,371 5,017 2,250 7,267 Total 17,840 2,531 20,371 5,017 2,250 7,267 Commercial and industrial loans: Total 4,632 1,371 6,003 5,895 1,333 7,228 Residential mortgages: 1-4 family 1,374 843 2,217 1,666 1,217 2,883 Construction — — — — — — Total 1,374 843 2,217 1,666 1,217 2,883 Consumer loans: Home equity 933 751 1,684 1,627 1,965 3,592 Auto and other 1,699 451 2,150 1,454 392 1,846 Total 2,632 1,202 3,834 3,081 2,357 5,438 Total non-accrual loans $ 26,478 $ 5,947 $ 32,425 $ 15,659 $ 7,157 $ 22,816 Loans evaluated for impairment as of December 31, 2018 and 2017 were as follows: Business Activities Loans (In thousands) Commercial Commercial Residential Consumer Total Loans receivable: Balance at end of year Individually evaluated for impairment $ 23,345 $ 2,825 $ 2,089 $ 342 $ 28,601 Collectively evaluated 2,565,366 1,510,713 2,325,209 936,855 7,338,143 Total $ 2,588,711 $ 1,513,538 $ 2,327,298 $ 937,197 $ 7,366,744 Business Activities Loans (In thousands) Commercial Commercial Residential Consumer Total Loans receivable: Balance at end of year Individually evaluated for impairment $ 33,732 $ 5,761 $ 3,872 $ — $ 43,365 Collectively evaluated 2,183,975 1,176,808 1,809,329 898,721 6,068,833 Total $ 2,217,707 $ 1,182,569 $ 1,813,201 $ 898,721 $ 6,112,198 Acquired Loans (In thousands) Commercial Commercial Residential Consumer Total Loans receivable: Balance at end of year Individually evaluated for impairment $ 3,980 $ 763 $ 362 $ 646 $ 5,751 Purchased credit-impaired loans 11,994 29,539 4,888 867 47,288 Collectively evaluated 795,536 436,206 233,876 157,852 1,623,470 Total $ 811,510 $ 466,508 $ 239,126 $ 159,365 $ 1,676,509 Acquired Loans (In thousands) Commercial Commercial Residential Consumer Total Loans receivable: Balance at end of year Individually evaluated for impairment $ 4,244 $ 421 $ 2,617 $ 27 $ 7,309 Purchased credit-impaired loans 53,302 34,629 6,974 2,439 97,344 Collectively evaluated 989,489 586,320 280,015 226,663 2,082,487 Total $ 1,047,035 $ 621,370 $ 289,606 $ 229,129 $ 2,187,140 The following is a summary of impaired loans at year-end 2018 and 2017 and for the years then ended: Business Activities Loans At December 31, 2018 (In thousands) Recorded Investment (1) Unpaid Principal Related Allowance With no related allowance: Commercial real estate - construction $ — $ — $ — Other commercial real estate 22,606 31,038 — Other commercial and industrial loans 1,584 2,566 — Residential mortgages - 1-4 family 443 441 — Consumer - home equity 230 242 — With an allowance recorded: Commercial real estate - construction $ — $ — $ — Other commercial real estate 666 670 9 Other commercial and industrial loans 1,251 1,235 49 Residential mortgages - 1-4 family 1,663 1,779 128 Consumer - home equity 100 106 10 Consumer - other 13 13 1 Total Commercial real estate $ 23,272 $ 31,708 $ 9 Commercial and industrial 2,835 3,801 49 Residential mortgages 2,106 2,220 128 Consumer 343 361 11 Total impaired loans $ 28,556 $ 38,090 $ 197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Business Activities Loans At December 31, 2017 (In thousands) Recorded Investment (1) Unpaid Principal Related Allowance With no related allowance: Commercial real estate - construction $ — $ — $ — Other commercial real estate 19,362 22,218 — Other commercial and industrial loans 2,060 2,629 — Residential mortgages - 1-4 family 660 1,075 — Consumer - home equity 867 1,504 — With an allowance recorded: Commercial real estate - construction $ 159 $ 159 $ 1 Other commercial real estate 14,480 15,406 228 Other commercial and industrial loans 3,716 4,249 66 Residential mortgages - 1-4 family 1,344 1,446 130 Consumer - home equity 1,014 999 34 Consumer - other 17 17 1 Total Commercial real estate $ 34,001 $ 37,783 $ 229 Commercial and industrial 5,776 6,878 66 Residential mortgages 2,004 2,521 130 Consumer 1,898 2,520 35 Total impaired loans $ 43,679 $ 49,702 $ 460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Acquired Loans At December 31, 2018 (In thousands) Recorded Investment (1) Unpaid Principal Related Allowance With no related allowance: Other commercial real estate loans $ 3,055 $ 5,959 $ — Other commercial and industrial loans 538 644 — Residential mortgages - 1-4 family 271 324 — Consumer - home equity 399 1,053 — Consumer - other — 11 — With an allowance recorded: Other commercial real estate loans $ 925 $ 947 $ 9 Other commercial and industrial loans 228 232 4 Residential mortgages - 1-4 family 94 117 36 Consumer - home equity 205 196 41 Consumer - other 43 40 7 Total Commercial real estate $ 3,980 $ 6,906 $ 9 Commercial and industrial 766 876 4 Residential mortgages 365 441 36 Consumer 647 1,300 48 Total impaired loans $ 5,758 $ 9,523 $ 97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Acquired Loans December 31, 2017 (In thousands) Recorded Investment (1) Unpaid Principal Related Allowance With no related allowance: Other commercial real estate loans $ 1,327 $ 3,084 $ — Other commercial and industrial loans 255 310 — Residential mortgages - 1-4 family 658 671 — Consumer - home equity 1,374 1,654 — Consumer - other 27 27 — With an allowance recorded: Other commercial real estate loans $ 2,930 $ 2,541 $ 56 Other commercial and industrial loans 165 166 1 Residential mortgages - 1-4 family 166 185 9 Consumer - home equity 433 540 45 Total Commercial real estate $ 4,257 $ 5,625 $ 56 Commercial and industrial 420 476 1 Residential mortgages 824 856 9 Consumer 1,834 2,221 45 Total impaired loans $ 7,335 $ 9,178 $ 111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The following is a summary of the average recorded investment and interest income recognized on impaired loans as of December 31, 2018, 2017 and 2016: Business Activities Loans December 31, 2018 December 31, 2017 December 31, 2016 (in thousands) Average Recorded Cash Basis Interest Average Recorded Cash Basis Interest Average Recorded Cash Basis Interest With no related allowance: Commercial real estate - construction $ — $ — $ — $ — $ — $ — Other commercial real estate 24,078 373 21,208 1,337 6,499 1,156 Other commercial and industrial 914 245 4,437 265 3,349 131 Residential mortgages - 1-4 family 428 20 1,128 31 2,403 91 Consumer-home equity 107 10 1,291 30 612 5 Consumer-other — — 72 3 2 — With an allowance recorded: Commercial mortgages - construction $ — $ — $ 41 $ 3 $ — $ — Other commercial real estate 555 30 11,541 532 7,591 355 Other commercial and industrial 1,259 139 3,251 267 2,002 225 Residential mortgages - 1-4 family 1,407 75 1,289 59 682 26 Consumer-home equity 98 6 1,007 29 999 35 Consumer - other 15 1 4 1 103 4 Total Commercial real estate $ 24,633 $ 403 $ 32,790 $ 1,872 $ 14,090 $ 1,511 Commercial and industrial 2,173 384 7,688 532 5,351 356 Residential mortgages 1,835 95 2,417 90 3,085 117 Consumer loans 220 17 2,374 63 1,716 44 Total impaired loans $ 28,861 $ 899 $ 45,269 $ 2,557 $ 24,242 $ 2,028 Acquired Loans December 31, 2018 December 31, 2017 December 31, 2016 (in thousands) Average Recorded Cash Basis Interest Average Recorded Cash Basis Interest Average Recorded Cash Basis Interest With no related allowance: Commercial real estate - construction $ — $ — $ — $ — $ — $ — Other commercial real estate 3,280 263 829 321 521 20 Other commercial and industrial 428 68 581 43 492 9 Residential mortgages - 1-4 family 290 9 390 28 293 12 Consumer - home equity 635 4 773 22 — — Consumer - other 13 1 7 1 105 1 With an allowance recorded: Commercial real estate - construction $ — $ — $ — $ — $ — $ — Other commercial real estate 950 53 2,622 138 3,682 280 Other commercial and industrial 197 41 47 13 369 17 Residential mortgages - 1-4 family 26 9 173 9 214 25 Consumer - home equity 89 12 400 21 — — Consumer - other 11 3 — — — — Total Commercial real estate $ 4,230 $ 316 $ 3,451 $ 459 $ 4,203 $ 300 Commercial and industrial 625 109 628 56 861 26 Residential mortgages 316 18 563 37 507 37 Consumer loans 748 20 1,180 44 105 1 Total impaired loans $ 5,919 $ 463 $ 5,822 $ 596 $ 5,676 $ 364 No additional funds are committed to be advanced in connection with impaired loans.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for modified loans identified during the years-ended December 31, 2018, 2017, and 2016 respectively. The tables include the recorded investment in the loans prior to a modification and also the recorded investment in the loans after the loans were restructured. The modifications for the year-ended December 31, 2018 were attributable to interest rate concessions, maturity date extensions, modified payment terms, reamortization, and accelerated maturity. The modifications for the year-ended December 31, 2017 were attributable to interest rate concessions, maturity date extensions, modified payment terms, reamortization, and accelerated maturity. Modifications by Class Number of Pre-Modification Post-Modification Troubled Debt Restructurings Other commercial real estate 5 $ 2,061 $ 2,061 Other commercial and industrial loans 1 43 43 Residential mortgages - 1-4 family 4 581 581 Consumer - home equity — — — 10 $ 2,685 $ 2,685 Modifications by Class Number of Pre-Modification Post-Modification Troubled Debt Restructurings Other commercial real estate 16 $ 13,680 $ 11,953 Other commercial and industrial loans 12 3,507 3,507 Residential mortgages - 1-4 family 4 331 314 Consumer - home equity 3 122 122 35 $ 17,640 $ 15,896 Modifications by Class Number of Pre-Modification Post-Modification Troubled Debt Restructurings Other commercial real estate 10 $ 17,088 $ 17,088 Other commercial and industrial loans 4 555 555 Residential mortgages - 1-4 family 2 5 5 Consumer - home equity 1 117 117 17 $ 17,765 $ 17,765 The following table discloses the recorded investments and numbers of modifications for TDRs where a concession has been made within the previous 12 months, that then defaulted in the respective reporting period. For the year ended 2018, there were no loans that were restructured that had subsequently defaulted during the period. For the period ended 2017, there were three loans that were restructured that had subsequently defaulted during the period. For the year ended 2016, there were no loans that were restructured that had subsequently defaulted during the period. Modifications that subsequently defaulted for the twelve months ending December 31, 2017 Number of Contracts Recorded Investment Troubled Debt Restructurings Other commercial real estate 1 $ 113 Other commercial and industrial loans 2 492 Residential mortgages - 1-4 family — — 3 $ 605 The following table presents the Company’s TDR activity in 2018 and 2017: (In thousands) 2018 2017 2016 Balance at beginning of year $ 41,990 $ 33,829 $ 22,048 Principal payments (8,547 ) (3,213 ) (5,870 ) TDR status change (1) — — 2,235 Other reductions (2) (8,713 ) (4,522 ) (2,349 ) Newly identified TDRs 2,685 15,896 17,765 Balance at end of year $ 27,415 $ 41,990 $ 33,829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 The evaluation of certain loans individually for specific impairment includes loans that were previously classified as TDRs or continue to be classified as TDRs. As of December 31, 2018 and 2017, the Company maintained no foreclosed residential real estate property. Additionally, residential mortgage loans collateralized by real estate property that are in the process of foreclosure as of December 31, 2018 and December 31, 2017 totaled $3.2 million and $4.9 million , respectively.</t>
  </si>
  <si>
    <t>LOAN LOSS ALLOWANCE</t>
  </si>
  <si>
    <t>LOAN LOSS ALLOWANCE Activity in the allowance for loan losses for 2018, 2017, and 2016 was as follows: Business Activities Loans (In thousands) Commercial Commercial Residential Consumer Total Balance at beginning of year $ 16,843 $ 13,850 $ 9,420 $ 5,807 $ 45,920 Charged-off loans 5,859 4,275 157 3,187 13,478 Recoveries on charged-off loans 50 620 114 363 1,147 Provision for loan losses 10,698 6,309 1,158 4,385 22,550 Balance at end of year $ 21,732 $ 16,504 $ 10,535 $ 7,368 $ 56,139 Individually evaluated for impairment 9 49 128 11 197 Collectively evaluated 21,723 16,455 10,407 7,357 55,942 Total $ 21,732 $ 16,504 $ 10,535 $ 7,368 $ 56,139 Business Activities Loans (In thousands) Commercial real estate Commercial Residential Consumer Total Balance at beginning of year $ 16,498 $ 9,447 $ 7,805 $ 5,479 $ 39,229 Charged-off loans 3,875 3,373 806 3,470 11,524 Recoveries on charged-off loans 170 179 270 270 889 Provision for loan losses 4,050 7,597 2,151 3,528 17,326 Balance at end of year $ 16,843 $ 13,850 $ 9,420 $ 5,807 $ 45,920 Individually evaluated for impairment 229 66 130 35 460 Collectively evaluated 16,614 13,784 9,290 5,772 45,460 Total $ 16,843 $ 13,850 $ 9,420 $ 5,807 $ 45,920 Business Activities Loans (In thousands) Commercial Commercial Residential Consumer Total Balance at beginning of year $ 14,591 $ 7,385 $ 7,613 $ 4,985 $ 34,574 Charged-off loans 2,127 4,620 2,036 1,722 10,505 Recoveries on charged-off loans 243 123 159 267 792 Provision for loan losses 3,791 6,559 2,069 1,949 14,368 Balance at end of year $ 16,498 $ 9,447 $ 7,805 $ 5,479 $ 39,229 Individually evaluated for impairment 158 264 136 156 714 Collectively evaluated 16,340 9,183 7,669 5,323 38,515 Total $ 16,498 $ 9,447 $ 7,805 $ 5,479 $ 39,229 Acquired Loans (In thousands) Commercial Commercial Residential Consumer Total Balance at beginning of year $ 3,856 $ 1,125 $ 598 $ 335 $ 5,914 Charged-off loans 1,812 524 1,091 1,106 4,533 Recoveries on charged-off loans 294 286 51 417 1,048 Provision for loan losses 815 177 1,072 837 2,901 Balance at end of year $ 3,153 $ 1,064 $ 630 $ 483 $ 5,330 Individually evaluated for impairment 9 4 36 48 97 Collectively evaluated 3,144 1,060 594 435 5,233 Total $ 3,153 $ 1,064 $ 630 $ 483 $ 5,330 Acquired Loans (In thousands) Commercial Commercial Residential Consumer Total Balance at beginning of year $ 2,303 $ 1,164 $ 766 $ 536 $ 4,769 Charged-off loans 771 844 797 648 3,060 Recoveries on charged-off loans 65 245 43 153 506 Provision for loan losses 2,259 560 586 294 3,699 Balance at end of year $ 3,856 $ 1,125 $ 598 $ 335 $ 5,914 Individually evaluated for impairment 56 1 9 45 111 Collectively evaluated 3,800 1,124 589 290 5,803 Total $ 3,856 $ 1,125 $ 598 $ 335 $ 5,914 Acquired Loans (In thousands) Commercial Commercial Residential Consumer Total Balance at beginning of year $ 1,903 $ 1,330 $ 976 $ 525 $ 4,734 Charged-off loans 977 1,095 829 620 3,521 Recoveries on charged-off loans 61 266 144 91 562 Provision for loan losses 1,316 663 475 540 2,994 Balance at end of year $ 2,303 $ 1,164 $ 766 $ 536 $ 4,769 Individually evaluated for impairment 250 59 11 114 434 Collectively evaluated 2,053 1,105 755 422 4,335 Total $ 2,303 $ 1,164 $ 766 $ 536 $ 4,769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our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 loan risk rating system for acquired loans consistent with loans originated from business activities, as outlined in the Credit Quality Information section of this Note. The ratings system is similar to loans originated through business activities. The Company presented several tables within this footnote separately for business activity loans and acquired loans in order to distinguish the credit performance of the acquired loans from the business activity loans. The following tables present the Company’s loans by risk rating at year-end 2018 and 2017: Business Activities Loans Commercial Real Estate Credit Risk Profile by Creditworthiness Category Construction Real Estate Total commercial real estate (In thousands) 2018 2017 2018 2017 2018 2017 Grade: Pass $ 327,792 $ 181,371 $ 2,198,129 $ 1,989,380 $ 2,525,921 $ 2,170,751 Special mention — — 9,805 13,503 9,805 13,503 Substandard — — 52,985 33,453 52,985 33,453 Doubtful — — — — — — Total $ 327,792 $ 181,371 $ 2,260,919 $ 2,036,336 $ 2,588,711 $ 2,217,707 Commercial and Industrial Loans Credit Risk Profile by Creditworthiness Category Total comm. and industrial (In thousands) 2018 2017 Grade: Pass $ 1,469,139 $ 1,156,240 Special mention 14,279 12,806 Substandard 29,176 11,123 Doubtful 944 2,400 Total $ 1,513,538 $ 1,182,569 Residential Mortgages Credit Risk Profile by Internally Assigned Grade 1-4 family Construction Total residential mortgages (In thousands) 2018 2017 2018 2017 2018 2017 Grade: Pass $ 2,314,657 $ 1,805,596 $ 9,582 $ 5,177 $ 2,324,239 $ 1,810,773 Special mention 1,619 242 — — 1,619 242 Substandard 1,440 2,186 — — 1,440 2,186 Total $ 2,317,716 $ 1,808,024 $ 9,582 $ 5,177 $ 2,327,298 $ 1,813,201 Consumer Loans Credit Risk Profile Based on Payment Activity Home equity Auto and other Total consumer (In thousands) 2018 2017 2018 2017 2018 2017 Performing $ 289,028 $ 293,327 $ 645,537 $ 602,313 $ 934,565 $ 895,640 Nonperforming 933 1,627 1,699 1,454 2,632 3,081 Total $ 289,961 $ 294,954 $ 647,236 $ 603,767 $ 937,197 $ 898,721 Acquired Loans Commercial Real Estate Credit Risk Profile by Creditworthiness Category Construction Real Estate Total commercial real estate (In thousands) 2018 2017 2018 2017 2018 2017 Grade: Pass $ 24,519 $ 76,611 $ 743,684 $ 888,470 $ 768,203 $ 965,081 Special mention — — 9,086 22,673 9,086 22,673 Substandard 701 8,354 33,520 50,927 34,221 59,281 Total $ 25,220 $ 84,965 $ 786,290 $ 962,070 $ 811,510 $ 1,047,035 Commercial and Industrial Loans Credit Risk Profile by Creditworthiness Category Total comm. and industrial (In thousands) 2018 2017 Grade: Pass $ 439,603 $ 606,922 Special mention 11,374 1,241 Substandard 15,532 13,207 Total $ 466,509 $ 621,370 Residential Mortgages Credit Risk Profile by Internally Assigned Grade 1-4 family Construction Total residential mortgages (In thousands) 2018 2017 2018 2017 2018 2017 Grade: Pass $ 235,172 $ 281,160 $ 174 $ 233 $ 235,346 $ 281,393 Special mention 144 2,704 — — 144 2,704 Substandard 3,635 5,509 — — 3,635 5,509 Total $ 238,951 $ 289,373 $ 174 $ 233 $ 239,125 $ 289,606 Consumer Loans Credit Risk Profile Based on Payment Activity Home equity Auto and other Total consumer (In thousands) 2018 2017 2018 2017 2018 2017 Performing $ 85,968 $ 113,262 $ 72,195 $ 113,510 $ 158,163 $ 226,772 Nonperforming 751 1,965 451 392 1,202 2,357 Total $ 86,719 $ 115,227 $ 72,646 $ 113,902 $ 159,365 $ 229,129 The following table summarizes information about total loans rated Special Mention or lower. The table below includes consumer loans that are Special Mention and Substandard accruing that are classified in the above table as performing based on payment activity. December 31, 2018 December 31, 2017 (In thousands) Business Acquired Loans Total Business Acquired Loans Total Non-Accrual $ 26,478 $ 5,947 $ 32,425 $ 15,659 $ 7,240 $ 22,899 Substandard Accruing 60,698 48,792 109,490 36,846 73,412 110,258 Total Classified 87,176 54,739 141,915 52,505 80,652 133,157 Special Mention 26,333 20,833 47,166 28,387 26,802 55,189 Total Criticized $ 113,509 $ 75,572 $ 189,081 $ 80,892 $ 107,454 $ 188,346</t>
  </si>
  <si>
    <t>PREMISES AND EQUIPMENT</t>
  </si>
  <si>
    <t>Property, Plant and Equipment [Abstract]</t>
  </si>
  <si>
    <t>PREMISES AND EQUIPMENT Year-end premises and equipment are summarized as follows: (In thousands) 2018 2017 Estimated Useful Land $ 14,096 $ 14,177 N/A Buildings and improvements 105,190 99,821 5 - 39 years Furniture and equipment 56,207 49,600 3 - 7 years Construction in process 1,314 5,177 Premises and equipment, gross 176,807 168,775 Accumulated depreciation and amortization (68,440 ) (59,423 ) Premises and equipment, net $ 108,367 $ 109,352 Depreciation and amortization expense for the years 2018, 2017, and 2016 amounted to $10.8 million , $9.9 million , and $8.4 million , respectively.</t>
  </si>
  <si>
    <t>GOODWILL AND OTHER INTANGIBLES</t>
  </si>
  <si>
    <t>Goodwill and Intangible Assets Disclosure [Abstract]</t>
  </si>
  <si>
    <t>GOODWILL AND OTHER INTANGIBLES Goodwill and other intangible assets are presented in the tables below. The Company did no t have an acquisition during 2018. There was one acquisition during 2017. In accordance with applicable accounting guidance, the Company allocated the amount paid to the fair value of the net assets acquired, with any excess amounts recorded as goodwill. The goodwill balance is allocated to the consolidated Company. The activity impacting goodwill in 2018 and 2017 is as follows: (In thousands) 2018 2017 Balance, beginning of the period $ 519,287 $ 403,106 Goodwill acquired and adjusted: Commerce Bank — 116,181 Adjustments (1) (962 ) — Balance, end of the period $ 518,325 $ 519,287 ______________________________________________________________________________________________________ (1) In 2018, goodwill related to the Commerce acquisition was adjusted to reflect new information available during the one-year measurement period. The Company tests goodwill impairment annually as of June 30, 2018 using second quarter data. The results of the quantitative assessment indicated it is more likely than not that the reporting unit's fair value exceeds its carrying amount, and accordingly, the two-step impairment test was not performed. When events or changes in circumstances indicate that impairment is possible, the Company performs additional reviews. No impairment was recorded on goodwill for 2018, 2017, and 2016. The components of other intangible assets are as follows: (In thousands) Gross Intangible Assets Accumulated Amortization Net Intangible Assets December 31, 2018 Non-maturity deposits (core deposit intangible) $ 66,923 $ (37,410 ) $ 29,513 Insurance contracts 7,558 (7,542 ) 16 All other intangible assets 7,866 (3,977 ) 3,889 Total $ 82,347 $ (48,929 ) $ 33,418 December 31, 2017 Non-maturity deposits (core deposit intangible) $ 66,923 $ (33,024 ) $ 33,899 Insurance contracts 7,558 (7,526 ) 32 All other intangible assets 7,810 (3,445 ) 4,365 Total $ 82,291 $ (43,995 ) $ 38,296 Other intangible assets are amortized on a straight-line or accelerated basis over their estimated lives, which range from four to fifteen years. Amortization expense related to intangibles totaled $4.9 million in 2018, $3.5 million in 2017, and $2.9 million in 2016. The estimated aggregate future amortization expense for intangible assets remaining at year-end 2018 is as follows: 2019- $4.7 million ; 2020- $4.4 million ; 2021- $4.2 million ; 2022- $4.1 million ; 2023- $ 3.8 million ; and thereafter- $12.2 million . For the years 2018, 2017, and 2016, no impairment charges were identified for the Company’s intangible assets.</t>
  </si>
  <si>
    <t>OTHER ASSETS</t>
  </si>
  <si>
    <t>Other Assets [Abstract]</t>
  </si>
  <si>
    <t>OTHER ASSETS Year-end other assets are summarized as follows: (In thousands) 2018 2017 Capitalized servicing rights $ 23,376 $ 16,361 Accrued interest receivable 36,879 33,739 Accrued federal and state tax receivable 23,923 33,101 Derivative assets 35,654 19,308 Assets held for sale 1,541 1,392 Other 21,165 13,182 Total other assets $ 142,538 $ 117,083 The Bank sells loans in the secondary market and retains the ability to service many of these loans. The Bank earns fees for the servicing provided. Loans sold and serviced for others amounted to $2.3 billion , $1.8 billion , and $1.3 billion at year-end 2018, 2017, and 2016, respectively. Loans serviced for others are not included in the accompanying Consolidated Balance Sheets. The risks inherent in servicing assets relate primarily to changes in prepayments that result from shifts in interest rates. Contractually specified servicing fees were $5.6 million , $4.6 million , and $3.2 million for the years 2018, 2017, and 2016, respectively, and included as a component of loan related fees within non-interest income. The significant assumptions used in the valuation at year-end 2018 included a weighted average discount rate of 11.99% and pre-payment speed assumptions ranging from 7.74% to 11.29% . Servicing rights activity was as follows: (In thousands) 2018 2017 Balance at beginning of year $ 16,361 $ 11,524 Additions 10,660 7,604 Amortization (3,124 ) (2,446 ) Change in fair value 29 (221 ) Allowance adjustment (550 ) (100 ) Balance at end of year (1) $ 23,376 $ 16,361 (1) The balances of servicing rights accounted for at fair value as of December 31, 2018 and December 31, 2017 were $11.5 million and $3.8 million , respectively.</t>
  </si>
  <si>
    <t>DEPOSITS</t>
  </si>
  <si>
    <t>Deposits [Abstract]</t>
  </si>
  <si>
    <t>DEPOSITS A summary of year-end time deposits is as follows: (In thousands) 2018 2017 Maturity date: Within 1 year $ 2,142,943 $ 1,790,056 Over 1 year to 2 years 717,706 546,381 Over 2 years to 3 years 217,840 268,897 Over 3 years to 4 years 109,891 161,314 Over 4 years to 5 years 96,479 121,400 Over 5 years 2,858 2,157 Total $ 3,287,717 $ 2,890,205 Account balances: Less than $100,000 $ 719,689 $ 733,785 $100,000 through $250,000 2,060,500 1,717,050 $250,000 or more 507,528 439,370 Total $ 3,287,717 $ 2,890,205 Included in total deposits on the Consolidated Balance Sheets are brokered deposits of $1.4 billion and $1.1 billion at December 31, 2018 and December 31, 2017, respectively. Also included in total deposits are reciprocal deposits of $84.4 million and $97.4 million at December 31, 2018 and December 31, 2017, respectively, as well as related party deposits of $123.9 million and $36.0 million at December 31, 2018 and December 31, 2017, respectively.</t>
  </si>
  <si>
    <t>BORROWED FUNDS</t>
  </si>
  <si>
    <t>Debt Disclosure [Abstract]</t>
  </si>
  <si>
    <t>BORROWED FUNDS Borrowed funds at December 31, 2018 and 2017 are summarized, as follows: 2018 2017 (in thousands, except rates) Principal Weighted Principal Weighted Short-term borrowings: Advances from the FHLBB $ 1,118,832 2.58 % $ 667,300 1.48 % Total short-term borrowings: 1,118,832 2.58 667,300 1.48 Long-term borrowings: Advances from the FHLBB 309,466 2.17 380,436 1.54 Subordinated notes 74,054 7.00 73,875 7.00 Junior subordinated notes 15,464 4.50 15,464 3.30 Total long-term borrowings: 398,984 3.16 469,775 2.46 Total $ 1,517,816 2.73 % $ 1,137,075 1.88 % Short-term debt includes Federal Home Loan Bank of Boston (“FHLBB”) advances with an original maturity of less than one year. At year-end 2018, the Company maintained a short-term line-of-credit through a correspondent bank with no balance outstanding. The Bank also maintains a $3.0 million secured line of credit with the FHLBB that bears a daily adjustable rate calculated by the FHLBB. There was no outstanding balance on the FHLBB line of credit for the periods ended December 31, 2018 and December 31, 2017. The Company is in compliance with all debt covenants as of December 31, 2018.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December 31, 2018 and December 31, 2017. Long-term FHLBB advances consist of advances with an original maturity of more than one year. The advances outstanding at December 31, 2018 include no callable advances and amortizing advances totaling $1.7 million . The advances outstanding at December 31, 2017 include no callable advances and amortizing advances totaling $1.4 million . All FHLBB borrowings, including the line of credit, are secured by a blanket security agreement on certain qualified collateral, principally all residential first mortgage loans and certain securities. A summary of maturities of FHLBB advances at year-end 2018 is as follows: 2018 (In thousands) Amount Weighted Fixed rate advances maturing: 2019 $ 1,268,880 2.47 % 2020 152,634 2.69 2021 206 2.50 2022 35 2.00 2023 and beyond 6,543 2.52 Total FHLBB advances $ 1,428,298 2.49 % The Company did no t have variable-rate FHLB advances for the period ended December 31, 2018 and December 31, 2017. In September 2012, the Company issued fifteen year subordinated notes in the amount of $75.0 million at a discount of 1.15% . The interest rate is fixed at 6.875% for the first ten years. After ten years, the notes become callable and convert to an interest rate of three month LIBOR plus 5.113% . The subordinated note includes reduction to the note principal balance of $461 thousand and $583 thousand for unamortized debt issuance costs as of December 31, 2018 and December 31 2017,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4.50% and 3.30% at December 31, 2018 and December 31, 2017,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on each quarterly payment date. Trust I is considered a variable interest entity for which the Company is not the primary beneficiary. Accordingly, Trust I is not consolidated into the Company’s financial statements.</t>
  </si>
  <si>
    <t>OTHER LIABILITIES</t>
  </si>
  <si>
    <t>Other Liabilities Disclosure [Abstract]</t>
  </si>
  <si>
    <t>OTHER LIABILITIES Year-end other liabilities are summarized as follows: (In thousands) 2018 2017 Derivative liabilities $ 33,973 $ 15,838 Capital and financing lease obligations 10,986 11,323 Asset purchase settlement payable 5,727 70,637 Employee benefits liability 27,229 27,093 Level lease liability 5,674 5,766 Accrued interest payable 11,808 6,813 Customer transaction clearing accounts 17,574 9,118 Other 46,145 41,294 Total other liabilities $ 159,116 $ 187,882</t>
  </si>
  <si>
    <t>EMPLOYEE BENEFIT PLANS</t>
  </si>
  <si>
    <t>Retirement Benefits [Abstract]</t>
  </si>
  <si>
    <t>EMPLOYEE BENEFIT PLANS Pension Plan The Company maintains a legacy, employer-sponsored defined benefit pension plan (the “Plan”) for which participation and benefit accruals were frozen on January 1, 2003. The Plan was assumed in connection with the Rome Bancorp acquisition in 2011. Accordingly, no employees are permitted to commence participation in the Plan and future salary increases and years of credited service are not considered when computing an employee’s benefits under the Plan. As of December 31, 2018, all minimum Employee Retirement Income Security Act (“ERISA”) funding requirements have been met. Information regarding the pension plan is as follows: December 31, (In thousands) 2018 2017 Change in projected benefit obligation: Projected benefit obligation at beginning of year $ 6,353 $ 6,126 Service Cost 74 66 Interest cost 217 237 Actuarial gain (503 ) 309 Benefits paid (323 ) (324 ) Settlements (149 ) (61 ) Projected benefit obligation at end of year 5,669 6,353 Accumulated benefit obligation 5,669 6,353 Change in fair value of plan assets: Fair value of plan assets at plan beginning of year 5,446 5,121 Actual return on plan assets (359 ) 710 Contributions by employer 907 — Benefits paid (323 ) (324 ) Settlements (149 ) (61 ) Fair value of plan assets at end of year 5,522 5,446 Underfunded status $ 147 $ 907 Amounts Recognized on Consolidated Balance Sheets Other Liabilities $ 147 $ 907 Net periodic pension cost is comprised of the following: December 31, (In thousands) 2018 2017 Service Cost $ 74 $ 66 Interest Cost 217 237 Expected return on plan assets (369 ) (346 ) Amortization of unrecognized actuarial loss 84 100 Net periodic pension costs $ 6 $ 57 Changes in plan assets and benefit obligations recognized in accumulated other comprehensive income are as follows: December 31, (In thousands) 2018 2017 Amortization of actuarial (loss) $ (84 ) $ (100 ) Actuarial loss (gain) 225 (54 ) Total recognized in accumulated other comprehensive income 141 (154 ) Total recognized in net periodic pension cost recognized and other comprehensive income $ 147 $ (97 ) The amounts in accumulated other comprehensive income that have not yet been recognized as components of net periodic benefit cost are a net loss of $1.5 million and $1.3 million in 2018 and 2017, respectively. The Company made cash contributions of $907 thousand to the pension trust during 2018, which was equal to the underfunded status of the trust as of December 31, 2017. The Company does no t expect to make any cash contributions in 2019. The amount expected to be amortized from other comprehensive income into net periodic pension cost over the next fiscal year is $117 thousand . The principal actuarial assumptions used are as follows: December 31, 2018 2017 Projected benefit obligation Discount rate 4.160 % 3.510 % Net periodic pension cost Discount rate 3.510 % 3.980 % Long term rate of return on plan assets 7.000 % 7.000 % The discount rate that is used in the measurement of the pension obligation is determined by comparing the expected future retirement payment cash flows of the pension plan to the Above Median FTSE Pension Discount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 The Company’s overall investment strategy with respect to the Plan’s assets is primarily for preservation of capital and to provide regular dividend and interest payments. The Plan’s targeted asset allocation is 65% equity securities via investment in the Long-Term Growth - Equity Portfolio (‘LTGE’), 34%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s of the Plan’s assets by category and level within the fair value hierarchy are as follows at December 31, 2018 and December 31, 2017: December 31, 2018 Asset Category (In thousands) Total Level 1 Level 2 Equity Mutual Funds: Large-Cap $ 1,659 $ — $ 1,659 Mid-Cap 407 — 407 Small-Cap 418 — 418 International 751 — 751 Fixed Income Funds Fixed Income - US Core 1,628 — 1,628 Intermediate Duration 545 — 545 Cash Equivalents - money market 114 52 62 Total $ 5,522 $ 52 $ 5,470 December 31, 2017 Asset Category (In thousands) Total Level 1 Level 2 Equity Mutual Funds: Large-Cap $ 1,820 $ — $ 1,820 Mid-Cap 439 — 439 Small-Cap 438 — 438 International 893 — 893 Fixed Income Funds Fixed Income - US Core 1,308 — 1,308 Intermediate Duration 437 — 437 Cash Equivalents - money market 111 29 82 Total $ 5,446 $ 29 $ 5,417 The Plan did no t hold any assets classified as Level 3, and there were no transfers between levels during 2018 or 2017. Estimated benefit payments under the pension plans over the next 10 years at December 31, 2018 are as follows: Year Payments (In thousands) 2019 380 2020 372 2021 362 2022 387 2023 375 2024 - 2028 1,729 Postretirement Benefits The Company has an unfunded postretirement medical plan which was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 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plan’s inception, a $558 thousand benefit obligation was recorded against equity representing the prior service cost of plan participants. Information regarding the postretirement plans is as follows: December 31, (In thousands) 2018 2017 Change in accumulated postretirement benefit obligation: Accumulated post-retirement benefit obligation at beginning of year $ 3,693 $ 3,249 Service Cost 40 35 Interest cost 130 131 Participant contributions 46 46 Actuarial loss (gain) (391 ) 326 Benefits paid (96 ) (94 ) Accumulated post-retirement benefit obligation at end of year $ 3,422 $ 3,693 Change in plan assets: Fair value of plan assets at beginning of year $ — $ — Contributions by employer 50 48 Contributions by participant 46 46 Benefits paid (96 ) (94 ) Fair value of plan assets at end of year $ — $ — Amounts Recognized on Consolidated Balance Sheets Other Liabilities $ 3,422 $ 3,693 Net periodic post-retirement cost is comprised of the following: December 31, (In thousands) 2018 2017 Service cost $ 40 $ 35 Interest costs 130 131 Amortization of net prior service credit 83 83 Amortization of net actuarial loss — — Net periodic post-retirement costs $ 253 $ 249 Changes in benefit obligations recognized in accumulated other comprehensive income are as follows: December 31, (In thousands) 2018 2017 Amortization of actuarial loss $ — $ — Amortization of prior service credit (83 ) (83 ) Net actuarial (gain) loss (191 ) 199 Total recognized in accumulated other comprehensive income (274 ) 116 Accrued post-retirement liability recognized $ 3,422 $ 1,918 The amounts in accumulated other comprehensive income that have not yet been recognized as components of net periodic benefit cost are as follows: December 31, (In thousands) 2018 2017 Net prior service cost (credit) $ 1,492 $ 1,576 Net actuarial (gain) loss (191 ) 199 Total recognized in accumulated other comprehensive income $ 1,301 $ 1,775 The amount expected to be amortized from other comprehensive income into net periodic postretirement cost over the next fiscal year is $83 thousand . The discount rates used in the measurement of the postretirement plan obligations are determined by comparing the expected future retirement payment cash flows of the plans to the Above Median FTSE Pension Discount Curve as of the measurement date. The assumed discount rates on a weighted-average basis were 4.11% and 3.44% as of December 31, 2018 and December 31, 2017, respectively. The assumed health care cost trend rate used in measuring the accumulated post-retirement benefit medical obligation is expected to be 7.25% for 2019, and is gradually expected to decrease to 3.84% by 2075. This assumption may have a significant effect on the amounts reported. However, as noted above, increases in premium levels are the financial responsibility of the plan beneficiary. Thus an increase or decrease in 1% of the health care cost trend rates utilized would have had an immaterial effect on the service and interest cost as well as the accumulated post-retirement benefit obligation for the postretirement plan as of December 31, 2018. For participants in the LTC plan covered by insurance policies, no increase in annual premiums is assumed based on the history of the corresponding insurance provider. Estimated benefit payments under the post-retirement benefit plan over the next ten years at December 31, 2018 are as follows: Year Payments (In thousands) 2019 106 2020 105 2021 110 2022 110 2023 109 2024 - 2028 573 401(k) Plan The Company provides a 401(k) Plan in which most eligible employees participate. Expense related to the plan was $3.9 million in 2018, $3.4 million in 2017, and $3.9 million in 2016. Employee Stock Ownership Plan (“ESOP”) As part of acquisitions in 2015, 2012, and 2011, the Company acquired ESOP plans that were frozen and terminated prior to the completion of those transactions. On the acquisition dates, all amounts in the plans were vested and the loans under the plans were repaid from the sale proceeds of unallocated shares. Other Plans The Company maintains supplemental executive retirement plans (“SERPs”) for select current and former executives. Benefits generally commence no earlier than age sixty-two and are payable either as an annuity or as a lump sum at the executive’s option. Some of these SERPs were assumed in connection with prior acquisitions. At year-end 2018 and 2017, the accrued liability for these SERPs was $3.4 million and $8.3 million , respectively. SERP expense was $638 thousand in 2018, $968 thousand in 2017, and $917 thousand in 2016, and is recognized over the required service period. During 2018, the Company released $5.4 million of accrued SERP liability, following a transition in the Company's Chief Executive Officer position. The separation agreement did not entitle the former executive to any future benefits, including the associated SERP, other than those described in the agreement. The Company has endorsement split-dollar arrangements pertaining to certain current and former executives and directors. Under these arrangements, the Company purchased policies insuring the lives of the executives and directors, and separately entered into agreements to split the policy benefits with the individuals. There are no post-retirement benefits associated with these policies. The Company also assumed split-dollar life insurance agreements from multiple prior acquisitions. The accrued liability for these split-dollar arrangements was $4.6 million as of year-end 2018 and $4.5 million as of year-end 2017.</t>
  </si>
  <si>
    <t>INCOME TAXES</t>
  </si>
  <si>
    <t>Income Tax Disclosure [Abstract]</t>
  </si>
  <si>
    <t>INCOME TAXES Provision for Income Taxes The components of the Company’s provision for income taxes for the years ended December 31, 2018, 2017, and 2016 were, as follows: (In thousands) 2018 2017 2016 Current: Federal tax expense $ 11,726 $ 11,686 $ 6,758 State tax expense 3,708 1,112 1,101 Total current expense 15,434 12,798 7,859 Deferred: Federal tax expense 8,443 29,824 9,438 State tax expense 3,771 1,805 1,591 Total deferred tax expense (1) 12,214 31,629 11,029 Change in valuation allowance — 75 (104 ) Total income tax expense $ 27,648 $ 44,502 $ 18,784 (1) 2017 deferred tax expense of $31.6 million includes an $18.1 million charge to re-measure the net deferred tax asset at December 31, 2017 pursuant to the reduction in the corporate income tax rate from 35% to 21%, effective January 1, 2018, per the Tax Cuts and Jobs Act enacted on December 22, 2017. Effective Tax Rate The following is a reconciliation of the statutory federal income tax rate to the Company’s effective tax rate for the years ended December 31, 2018, 2017, and 2016: 2018 2017 2016 (In thousands, except rates) Amount Rate Amount Rate Amount Rate Statutory tax rate $ 28,017 21.0 % $ 34,912 35.0 % $ 27,108 35.0 % Increase (decrease) resulting from: State taxes, net of federal tax benefit 6,761 5.1 2,232 2.2 1,675 2.2 Tax exempt income - investments, net (3,620 ) (2.7 ) (5,395 ) (5.4 ) (3,849 ) (5.0 ) Bank-owned life insurance (1,337 ) (1.0 ) (1,556 ) (1.6 ) (1,364 ) (1.8 ) Non-deductible merger costs 181 0.1 368 0.4 542 0.7 Tax credits, net of basis reduction (3,574 ) (2.7 ) (4,656 ) (4.7 ) (6,225 ) (8.0 ) Change in valuation allowance — — 75 0.1 125 0.2 Impact of federal tax reform enactment (1) — — 18,145 18.2 — — Other, net 1,220 0.9 377 0.4 772 1.0 Effective tax rate $ 27,648 20.7 % $ 44,502 44.6 % $ 18,784 24.3 % (1) Refer to SAB 118 disclosure below. On December 22, 2017, the SEC staff issued Staff Accounting Bulletin No. 118 (SAB 118) to address the application of US GAAP in situations when a registrant does not have the necessary information available to complete the accounting for certain income tax effects of the Tax Cuts and Jobs Act (the "2017 Act"). SAB 118 allowed for adjustments to the tax provision for up to one year from the enactment date (the measurement period). Any provisional amounts or adjustments to provisional amounts included in the Company’s financial statements during the measurement period were included in income from continuing operations as an adjustment to tax expense or benefit in the reporting period the amounts are determined. As of December 31, 2017, the Company recorded provisional amounts of deferred income taxes using reasonable estimates in five areas where the information necessary to determine the final deferred tax asset or liability was either not available, not prepared, or not sufficiently analyzed as of the report filing date: 1) The deferred tax liability for temporary differences between the tax and financial reporting bases of fixed assets was awaiting completion and implementation of software updates to process the calculations associated with the Act's provisions allowing for direct expensing of qualified assets. 2) The net deferred tax asset for temporary differences associated with Commerce acquired tax attributes was awaiting final determinations of those amounts, some of which remained provisional. 3) The net deferred tax liability for loan servicing rights was awaiting formal approval from the Internal Revenue Service of a requested tax accounting method change with respect to these rights. 4) The net deferred tax asset for temporary differences associated with equity investments in partnerships was awaiting the receipt of Schedules K-1 from outside preparers, which was necessary to determine the 2017 tax impact from these investments. In a fifth area, the Company made no adjustments to deferred tax assets representing future deductions for accrued compensation that may be subject to new limitations under Internal Revenue Code Section 162(m) which, generally, limits the annual deduction for certain compensation paid to certain employees to $1 million. All of these matters were finalized in 2018 with no material impact to the Company's federal income tax expense. Deferred Tax Liabilities and Assets As of December 31, 2018 and 2017, significant components of the Company’s deferred tax assets and liabilities were, as follows: (In thousands) 2018 2017 Deferred tax assets: Allowance for loan losses $ 16,754 $ 14,578 Tax credit carryforwards — 4,100 Unrealized capital loss on tax credit investments 6,045 6,502 Net unrealized loss on securities available for sale and pension in OCI 4,554 — Employee benefit plans 5,161 4,983 Purchase accounting adjustments 27,249 37,843 Net operating loss carryforwards 1,162 1,374 Other 2,457 3,549 Deferred tax assets, net before valuation allowances 63,382 72,929 Valuation allowance (200 ) (200 ) Deferred tax assets, net of valuation allowances $ 63,182 $ 72,729 Deferred tax liabilities: Net unrealized gain on securities available for sale and pension in OCI $ — $ (1,888 ) Premises and equipment (1,654 ) (1,126 ) Loan servicing rights (3,944 ) (2,174 ) Deferred loan fees (3,310 ) (3,900 ) Intangible amortization (13,940 ) (15,001 ) Unamortized tax credit reserve (1,170 ) (1,579 ) Deferred tax liabilities $ (24,018 ) $ (25,668 ) Deferred tax assets, net $ 39,164 $ 47,061 The Company’s net deferred tax asset decreased by $7.9 million during 2018, including $10.6 million related to the accretion of purchase accounting adjustments from acquisitions, $3.9 million related to the utilization of the alternative minimum tax credit carryforward offset by $4.3 million deferred tax benefit recognized as an increase in shareholder's equity. Deferred tax assets, net of valuation allowances, are expected to be realized through the reversal of existing taxable temporary differences and future taxable income. Valuation Allowances The components of the Company’s valuation allowance on its deferred tax asset, net as of December 31, 2018 and 2017 were, as follows: (in thousands) 2018 2017 State tax basis difference, net of Federal tax benefit $ (200 ) $ (200 ) Valuation allowances $ (200 ) $ (200 ) The state tax basis difference, net of Federal tax benefit was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will be realized as a capital loss upon disposition, and that it is unlikely that the Company will have capital gains against which to offset such capital losses. There was no change in the valuation allowance during 2018. The valuation allowance as of December 31, 2018 is subject to change in the future as the Company continues to periodically assess the likelihood of realizing its deferred tax assets. Tax Attributes At December 31, 2018, the Company has $5.5 million of federal net operating loss carryforwards and $13.9 million of Connecticut net operating loss carryforwards available that were obtained through acquisition, the utilization of which are limited under Internal Revenue Code Section 382. No deferred tax asset has been recorded for the Connecticut net operating loss carryforward since the state of Connecticut does not currently allow a deduction for net operating losses. These net operating losses begin to expire in 2024. The related deferred tax asset is $1.2 million . Unrecognized Tax Benefits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following table presents changes in unrecognized tax benefits for the years ended December 31, 2018, 2017, and 2016: (In thousands) 2018 2017 2016 Unrecognized tax benefits at January 1 $ 304 $ 460 $ 307 Increase in gross amounts of tax positions related to prior years 533 — 270 Decrease in gross amounts of tax positions related to prior years (370 ) (156 ) — Decrease due to settlement with taxing authority — — — Increase in gross amounts of tax positions related to current year — — — Decrease due to lapse in statute of limitations — — (117 ) Unrecognized tax benefits at December 31 $ 467 $ 304 $ 460 It is reasonably possible that over the next twelve months the amount of unrecognized tax benefits may change from the reevaluation of uncertain tax positions arising in examinations, in appeals, or in the courts, or from the closure of tax statutes. The Company does not expect any significant changes in unrecognized tax benefits during the next twelve months. All of the Company’s unrecognized tax benefits, if recognized, would be recorded as a component of income tax expense, therefore, affecting the effective tax rate. The Company recognizes interest and penalties, if any, related to the liability for uncertain tax positions as a component of income tax expense. The accrual for interest and penalties was not material for all years presented. The Company and its subsidiaries file income tax returns in the U.S. federal jurisdiction as well as in various states. In the normal course of business, the Company is subject to U.S. federal, state, and local income tax examinations by tax authorities. The Company is no longer subject to examination for tax years prior to 2015 including any related income tax filings from its recent acquisitions. The Company has been selected for audit in the state of New York for tax years 2015-2017.</t>
  </si>
  <si>
    <t>DERIVATIVE INSTRUMENTS AND HEDGING ACTIVITIES</t>
  </si>
  <si>
    <t>Derivative Instruments and Hedging Activities Disclosure [Abstract]</t>
  </si>
  <si>
    <t>DERIVATIVE INSTRUMENTS AND HEDGING ACTIVITIES At year-end 2018, the Company held derivatives with a total notional amount of $3.3 billion . The Company had economic hedges and non-hedging derivatives totaling $3.1 billion and $165 million , respectively, which are not designated as hedges for accounting purposes and are therefore recorded at fair value with changes in fair value recorded directly through earnings. Economic hedges included interest rate swaps totaling $2.7 billion , risk participation agreements with dealer banks of $244 million , and $191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December 31, 2018. The Company pledged collateral to derivative counterparties in the form of cash totaling $25.4 million and securities with an amortized cost of $13.1 million and a fair value of $12.8 million at year-end 2018. At December 31, 2017, the Company pledged cash collateral of $2.1 million and securities with an amortized cost of $24.4 million and a fair value of $24.4 million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interest rate swap agreements and non-hedging derivative assets and liabilities at December 31, 2018 follows: Notional Amount Weighted Average Maturity Weighted Average Rate Estimated Fair Value Asset (Liability) December 31, 2018 Received Contract pay rate (In thousands) (In years) (In thousands) Economic hedges: Interest rate swap on tax advantaged economic development bond 10,090 10.9 2.72 % 5.09 % (1,240 ) Interest rate swaps on loans with commercial loan customers 1,346,894 6.7 4.04 % 4.53 % (11,953 ) Reverse interest rate swaps on loans with commercial loan customers 1,346,894 6.7 4.53 % 4.04 % 11,443 Risk participation agreements with dealer banks 243,806 5.7 237 Forward sale commitments 190,807 0.2 (734 ) Total economic hedges 3,138,491 (2,247 ) Non-hedging derivatives: Commitments to lend 165,079 0.2 3,927 Total non-hedging derivatives 165,079 3,927 Total $ 3,303,570 $ 1,680 Information about interest rate swap agreements and non-hedging derivative asset and liabilities at December 31, 2017 follows: Notional Amount Weighted Average Maturity Weighted Average Rate Estimated Fair Value Asset (Liability) December 31, 2017 Received Contract pay rate (In thousands) (In years) (In thousands) Economic hedges: Interest rate swap on tax advantaged economic development bond 10,755 11.9 1.73 % 5.09 % (1,649 ) Interest rate swaps on loans with commercial loan customers 943,795 5.9 3.26 % 4.25 % (3,195 ) Reverse interest rate swaps on loans with commercial loan customers 943,795 5.9 4.25 % 3.26 % 3,204 Risk participation agreements with dealer banks 142,054 8.4 (26 ) Forward sale commitments 276,572 0.2 (123 ) Total economic hedges 2,316,971 (1,789 ) Non-hedging derivatives: Commitments to lend 193,966 0.2 5,259 Total non-hedging derivatives 193,966 5,259 Total $ 2,510,937 $ 3,470 Cash Flow Hedges In the first quarter of 2017, the Company maintained six interest rate swap contracts with an aggregate notional value of $300 million with original durations of three years . This hedge strategy converted one month rolling FHLB borrowings based on the FHLB’s one month fixed interest rate to fixed interest rates, thereby protecting the Company from floating interest rate variability. On February 7, 2017, the Company terminated all of its interest rate swaps associated with FHLB borrowings with 1-month LIBOR based floating interest rates of an aggregate notional amount of $300 million . As of March 31, 2017, the Company no longer held the FHLB borrowings associated with the interest rate swaps. As a result, the Company reclassified $6.6 million of losses from the effective portion of the unrealized changes in the fair value of the terminated derivatives from other comprehensive income to non-interest income as the forecasted transactions to the related FHLB advances will not occur.c Prior to the termination, the effective portion of unrealized changes in the fair value of derivatives accounted for as cash flow hedges was reported in other comprehensive income. Each quarter, the Company assessed the effectiveness of each hedging relationship by comparing the changes in cash flows of the derivative hedging instrument with the changes in cash flows of the designated hedged item or transaction. For the years ended December 31, 2018 and 2017, there was no hedge ineffectiveness on interest rate swaps designated as cash flow hedges. Amounts included in the Consolidated Statements of Income and in the other comprehensive income section of the Consolidated Statements of Comprehensive Income (related to interest rate derivatives designated as hedges of cash flows), were as follows: Years Ended December 31, (In thousands) 2018 2017 2016 Interest rate swaps on FHLB borrowings: Unrealized (loss) recognized in accumulated other comprehensive loss $ — $ (449 ) $ (2,023 ) Less: Reclassification of unrealized (loss) from accumulated other comprehensive loss to interest expense — (393 ) (3,981 ) Less: reclassification of unrealized (loss) from accumulated other — (6,629 ) — Net tax effect on items recognized in accumulated other comprehensive income — (2,589 ) (835 ) Other comprehensive income recorded in accumulated other comprehensive income, net of reclassification adjustments and tax effects $ — $ 3,984 $ 1,123 Economic hedges As of December 31, 2018 the Company has an interest rate swap with a $10.1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519) thousand at year-end 2018.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earns a fee to take on the risk associated with having to make the lead bank whole on Berkshire’s portion of the pro-rated swap should the borrower default. 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commitments to lend for residential mortgage loans, which commit the Company to lend funds to a potential borrower at a specific interest rate and within a specified period of time. Commitments that relate to the origination of mortgage loans that will be held for sale are considered derivative financial instruments under applicable accounting guidance. Outstanding commitments expose the Company to the risk that the price of the mortgage loans underlying the commitments may decline due to increases in mortgage interest rates from inception of the rate lock to the funding of the loan. The commitments are free-standing derivatives which are carried at fair value with changes recorded in non-interest income in the Company’s Consolidated Statements of Income. Changes in the fair value of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Years Ended December 31, (In thousands) 2018 2017 2016 Economic hedges Interest rate swap on industrial revenue bond: Unrealized gain (loss) recognized in other non-interest income $ 409 $ 371 $ (75 ) Interest rate swaps on loans with commercial loan customers: Unrealized (loss)/gain recognized in other non-interest income (8,758 ) 3,557 1,312 Reverse interest rate swaps on loans with commercial loan customers: Unrealized gain/(loss) recognized in other non-interest income 8,758 (3,557 ) (1,312 ) (Unfavorable) Favorable change in credit valuation adjustment recognized in other non-interest income (519 ) (316 ) 338 Risk Participation Agreements: Unrealized gain/(loss) recognized in other non-interest income 263 (31 ) (61 ) Forward Commitments: Unrealized (loss) recognized in non-interest income (611 ) (123 ) (1,176 ) Realized gain/(loss) in non-interest income (1,532 ) (1,764 ) (3,705 ) Non-hedging derivatives Commitments to lend: Unrealized gain recognized in non-interest income $ 3,358 $ 5,259 $ 8,373 Realized gain in non-interest income 33,982 50,879 3,650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5.9 million and $1.1 million as of December 31, 2018 and December 31, 2017, respectively. The Company had net asset positions with its commercial banking counterparties totaling $21.2 million and $8.6 million as of December 31, 2018 and December 31, 2017, respectively. The Company had net liability positions with its financial institution counterparties totaling $18.8 million and $5.9 million as of December 31, 2018 and December 31, 2017, respectively. At December 31, 2018, the Company had net liability positions with its commercial banking counterparties totaling $9.7 million and $5.4 million as of December 31, 2018 and December 31, 2017, respectively. The collateral posted by the Company that covered liability positions was $25.4 million and $5.9 million as of December 31, 2018 and December 31, 2017, respectively. The following table presents the assets and liabilities subject to an enforceable master netting arrangement as of December 31, 2018 and December 31, 2017 : Offsetting of Financial Assets and Derivative Assets Gross Gross Amounts Net Amounts of Assets Gross Amounts Not Offset in the Statements Financial Cash (in thousands) Net Amount As of December 31, 2018 Interest Rate Swap Agreements: Institutional counterparties $ 9,485 $ (3,592 ) $ 5,893 $ — $ — $ 5,893 Commercial counterparties 21,345 (157 ) 21,188 — — 21,188 Total $ 30,830 $ (3,749 ) $ 27,081 $ — $ — $ 27,081 Offsetting of Financial Liabilities and Derivative Liabilities Gross Gross Amounts Net Amounts of Liabilities Gross Amounts Not Offset in the Statements Financial Cash (in thousands) Net Amount As of December 31, 2018 Interest Rate Swap Agreements: Institutional counterparties $ (19,949 ) $ 1,101 $ (18,848 ) $ — $ 25,412 $ 6,564 Commercial counterparties (9,932 ) 187 (9,745 ) — — (9,745 ) Total $ (29,881 ) $ 1,288 $ (28,593 ) $ — $ 25,412 $ (3,181 ) Offsetting of Financial Assets and Derivative Assets Gross Gross Amounts Net Amounts of Assets Gross Amounts Not Offset in the Statements Financial Cash (in thousands) Net Amount As of December 31, 2017 Interest Rate Swap Agreements: Institutional counterparties $ 2,692 $ (1,622 ) $ 1,070 $ — $ — $ 1,070 Commercial counterparties 8,577 — 8,577 — — 8,577 Total $ 11,269 $ (1,622 ) $ 9,647 $ — $ — $ 9,647 Offsetting of Financial Liabilities and Derivative Liabilities Gross Gross Amounts Net Amounts of Liabilities Gross Amounts Not Offset in the Statements Financial Cash (in thousands) Net Amount As of December 31, 2017 Interest Rate Swap Agreements: Institutional counterparties $ (8,777 ) $ 2,835 $ (5,942 ) $ 3,982 $ 1,960 $ — Commercial counterparties (5,375 ) 2 (5,373 ) — — (5,373 ) Total $ (14,152 ) $ 2,837 $ (11,315 ) $ 3,982 $ 1,960 $ (5,373 )</t>
  </si>
  <si>
    <t>OTHER COMMITMENTS, CONTINGENCIES, AND OFF-BALANCE SHEET ACTIVITIES</t>
  </si>
  <si>
    <t>Commitments and Contingencies Disclosure [Abstract]</t>
  </si>
  <si>
    <t>OTHER COMMITMENTS, CONTINGENCIES, AND OFF-BALANCE SHEET ACTIVITIES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 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 A summary of financial instruments outstanding whose contract amounts represent credit risk is as follows at year-end: (In thousands) 2018 2017 Commitments to originate new loans $ 202,789 $ 244,252 Unused funds on commercial and other lines of credit 831,853 678,567 Unadvanced funds on home equity lines of credit 332,359 297,367 Unadvanced funds on construction and real estate loans 424,347 360,472 Standby letters of credit 17,295 13,613 Lease obligation 10,986 11,323 Total $ 1,819,629 $ 1,605,594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18 and 2017. Operating Lease Commitments. Future minimum rental payments required under operating leases at year-end 2018 are as follows: 2019 — $13.6 million ; 2020 — $12.6 million ; 2021 — $11.4 million ; 2022 — $10.3 million ; 2023 — $8.4 million ; and all years thereafter — $42.8 million . The leases contain options to extend for periods up to twenty years. The cost of such rental options is not included above. Total rent expense for the years 2018, 2017, and 2016 amounted to $13.7 million , $12.0 million , and $8.3 million , respectively. Lease Obligations. Future obligations required under the capital and financing lease at year-end 2018 are $732 thousand in 2019; $730 thousand in 2020; $698 thousand in 2021; $669 thousand in 2022; $647 thousand in 2023 and $5.8 million all years thereafter. Amortization under the capital and financing lease is included with premises and equipment depreciation and amortization expense. Employment and Change in Control Agreements. The Company and the Bank have change in control agreements with several officers which provide a severance payment in the event employment is terminated in conjunction with a defined change in control. Legal Claims. Various legal claims arise from time to time in the normal course of business. As of December 31, 2018, neither the Company nor the Bank was involved in any pending legal proceedings believed by management to be material, that are not accrued for, to the Company’s financial condition or results of operations. As of December 31, 2018, the Company had litigation accrual of $3.0 million . There was no accrual as of December 31, 2017.</t>
  </si>
  <si>
    <t>SHAREHOLDERS' EQUITY AND EARNINGS PER COMMON SHARE</t>
  </si>
  <si>
    <t>Stockholders' Equity Note [Abstract]</t>
  </si>
  <si>
    <t>SHAREHOLDERS’ EQUITY AND EARNINGS PER COMMON SHARE Minimum Regulatory Capital Requirements 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Consolidated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18 and 2017, the Bank and the Company met the capital adequacy requirements. Regulators may set higher expected capital requirements in some cases based on their examinations.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a minimum Tier 1 risk-based capital ratio of 8.5%, and a minimum Total risk-based capital ratio of 10.5%. The required minimum conservation buffer began to be phased in incrementally, starting at 0.625% on January 1, 2016, increased to 1.25% on January 1, 2017, increased to 1.875% on January 1, 2018 and increased to 2.5% on January 1, 2019. The final capital rules impose restrictions on capital distributions and certain discretionary cash bonus payments if the minimum capital conservation buffer is not met. At December 31, 2018, the capital levels of both the Company and the Bank exceeded all regulatory capital requirements and their regulatory capital ratios were above the minimum levels. The capital levels of both the Company and the Bank at December 31, 2018 also exceeded the minimum capital requirements including the currently applicable capital conservation buffer of 1.875%. As of year-end 2018 and 2017 , the Bank met the conditions to be classified as “well capitalized” under the relevant regulatory framework. To be categorized as well capitalized, an institution must maintain minimum total risk-based, Tier 1 risk-based, and Tier 1 leverage ratios as set forth in the following tables. The Company and Bank’s actual and required capital amounts were as follows: Minimum Capital Requirement Minimum to be Well Capitalized Under Prompt Corrective Action Provisions Actual (Dollars in thousands) Amount Ratio Amount Ratio Amount Ratio December 31, 2018 Company (Consolidated) Total capital to risk-weighted assets $ 1,172,120 12.99 % $ 721,605 8.00 % N/A N/A Common Equity Tier 1 Capital to risk weighted assets 1,029,724 11.42 405,903 4.50 N/A N/A Tier 1 capital to risk-weighted assets 1,043,898 11.57 541,203 6.00 N/A N/A Tier 1 capital to average assets 1,043,898 9.04 360,802 4.00 N/A N/A Bank Total capital to risk-weighted assets $ 1,100,783 12.21 % $ 721,185 8.00 % $ 901,481 10.00 % Common Equity Tier 1 Capital to risk weighted assets 1,043,401 11.57 405,667 4.50 585,963 6.50 Tier 1 capital to risk-weighted assets 1,043,401 11.57 540,889 6.00 721,185 8.00 Tier 1 capital to average assets 1,043,401 9.04 360,593 4.00 450,741 5.00 December 31, 2017 Company (Consolidated) Total capital to risk-weighted assets $ 1,063,843 12.43 % $ 684,692 8.00 % N/A N/A Common Equity Tier 1 Capital to risk weighted assets 942,389 11.01 385,139 4.50 N/A N/A Tier 1 capital to risk-weighted assets 954,103 11.15 513,519 6.00 N/A N/A Tier 1 capital to average assets 954,103 9.01 342,346 4.00 N/A N/A Bank Total capital to risk-weighted assets $ 954,172 11.17 % $ 683,103 8.00 % $ 853,879 10.00 % Common Equity Tier 1 Capital to risk weighted assets 881,324 10.32 384,245 4.50 555,021 6.50 Tier 1 capital to risk-weighted assets 881,324 10.32 512,327 6.00 683,103 8.00 Tier 1 capital to average assets 881,324 8.32 341,552 4.00 426,939 5.00 Common stock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and preferred stock,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 Preferred stock As a provision of the merger agreement with Commerce, certain Commerce common stock was converted into the right to receive 0.465 shares of Series B Non-Voting Preferred Stock issued by the Company. Each preferred share is convertible into two shares of the Company's common stock under specified conditions. The shares are considered participating, but do not maintain preferential treatment over common shares. Proportional dividends on the preferred shares are not payable unless also declared for common shares. As of year-end 2018, 522 thousand preferred shares were issued and outstanding. Accumulated other comprehensive income Year-end components of accumulated other comprehensive (loss)/income are as follows: (In thousands) 2018 2017 Other accumulated comprehensive (loss)/income, before tax: Net unrealized holding (loss)/gain on AFS securities $ (15,267 ) $ 10,034 Net (loss) on effective cash flow hedging derivatives — — Net unrealized holding (loss) on pension plans (2,753 ) (3,048 ) Income taxes related to items of accumulated other comprehensive (loss)/income: Net unrealized holding loss/(gain) on AFS securities 3,814 (4,026 ) Net loss on effective cash flow hedging derivatives — — Net unrealized holding loss on pension plans 736 1,201 Accumulated other comprehensive (loss)/income $ (13,470 ) $ 4,161 The following table presents the components of other comprehensive (loss)/income for the years ended December 31, 2018, 2017, and 2016: (In thousands) Before Tax Tax Effect Net of Tax Year Ended December 31, 2018 Net unrealized holding (loss) on AFS securities: Net unrealized (loss) arising during the period $ (16,917 ) $ 4,419 $ (12,498 ) Less: reclassification adjustment for gains realized in net income 6 (2 ) 4 Net unrealized holding (loss) on AFS securities (16,923 ) 4,421 (12,502 ) Net unrealized holding (loss) on pension plans Net unrealized gain arising during the period 135 (54 ) 81 Less: reclassification adjustment for losses realized in net income (201 ) 54 (147 ) Net unrealized holding gain on pension plans 336 (108 ) 228 Other comprehensive (loss) $ (16,587 ) $ 4,313 $ (12,274 ) Less: reclassification related to adoption of ASU 2016-01 8,379 (2,126 ) 6,253 Less: reclassification related to adoption of ASU 2018-02 — (896 ) (896 ) Total change to accumulated other comprehensive (loss) $ (24,966 ) $ 7,335 $ (17,631 ) (In thousands) Before Tax Tax Effect Net of Tax Year Ended December 31, 2017 Net unrealized holding gain on AFS securities: Net unrealized (loss) arising during the period $ (2,544 ) $ 1,075 $ (1,469 ) Less: reclassification adjustment for gains realized in net income 12,598 (4,535 ) 8,063 Net unrealized holding (loss) on AFS securities (15,142 ) 5,610 (9,532 ) Net (loss) on cash flow hedging derivatives: Net unrealized (loss) arising during the period (449 ) 180 (269 ) Less: reclassification adjustment for (losses) realized in net income (7,022 ) 2,769 (4,253 ) Net gain on cash flow hedging derivatives 6,573 (2,589 ) 3,984 Net unrealized holding (loss) on pension plans Net unrealized (loss) arising during the period (311 ) 124 (187 ) Less: reclassification adjustment for (losses) realized in net income (217 ) 87 (130 ) Net unrealized holding (loss) on pension plans (94 ) 37 (57 ) Other comprehensive (loss) $ (8,663 ) $ 3,058 $ (5,605 ) (In thousands) Before Tax Tax Effect Net of Tax Year Ended December 31, 2016 Net unrealized holding gain on AFS securities: Net unrealized gain arising during the period $ 18,308 $ (6,979 ) $ 11,329 Less: reclassification adjustment for (losses) realized in net income (551 ) 220 (331 ) Net unrealized holding gain on AFS securities 18,859 (7,199 ) 11,660 Net (loss) on cash flow hedging derivatives: Net unrealized (loss) arising during the period (2,022 ) 754 (1,268 ) Less: reclassification adjustment for (losses) realized in net income (3,981 ) 1,589 (2,392 ) Net gain on cash flow hedging derivatives 1,959 (835 ) 1,124 Net unrealized holding (loss) on pension plans Net unrealized gain arising during the period 351 (155 ) 196 Less: reclassification adjustment for (losses) realized in net income (164 ) 73 (91 ) Net unrealized holding gain on pension plans 515 (228 ) 287 Other comprehensive income $ 21,333 $ (8,262 ) $ 13,071 The following table presents the changes in each component of accumulated other comprehensive (loss)/income, for the years ended December 31, 2018 , 2017, and 2016: (in thousands) Net unrealized holding gain (loss) on AFS Securities Net loss on effective cash flow hedging derivatives Net unrealized holding gain (loss) on pension plans Total Year Ended December 31, 2018 Balance at Beginning of Year $ 6,008 $ — $ (1,847 ) $ 4,161 Other comprehensive gain/(loss) before reclassifications (12,498 ) — 81 (12,417 ) Amounts reclassified from accumulated other comprehensive income 4 — (147 ) (143 ) Total other comprehensive (loss)/income (12,502 ) — 228 (12,274 ) Less: amounts reclassified from accumulated other comprehensive income (loss) related to adoption of ASU 2016-01 and ASU 2018-02 4,959 — 398 5,357 Balance at End of Period $ (11,453 ) $ — $ (2,017 ) $ (13,470 ) Year Ended December 31, 2017 Balance at Beginning of Year $ 15,540 $ (3,984 ) $ (1,790 ) $ 9,766 Other comprehensive gain/(loss) before reclassifications (1,469 ) (269 ) (187 ) (1,925 ) Amounts reclassified from accumulated other comprehensive income 8,063 (4,253 ) (130 ) 3,680 Total other comprehensive (loss)/income (9,532 ) 3,984 (57 ) (5,605 ) Balance at End of Period $ 6,008 $ — $ (1,847 ) $ 4,161 Year Ended December 31, 2016 Balance at Beginning of Year $ 3,880 $ (5,108 ) $ (2,077 ) $ (3,305 ) Other comprehensive gain/(loss) Before reclassifications 11,329 (1,268 ) 196 10,257 Amounts reclassified from accumulated other comprehensive income (331 ) (2,392 ) (91 ) (2,814 ) Total other comprehensive income 11,660 1,124 287 13,071 Balance at End of Period $ 15,540 $ (3,984 ) $ (1,790 ) $ 9,766 The following table presents the amounts reclassified out of each component of accumulated other comprehensive (loss)/income for the years ended December 31, 2018 , 2017 , and 2016: Affected Line Item in the Years Ended December 31, (in thousands) 2018 2017 2016 Realized gains/(losses) on AFS securities: $ 6 $ 12,598 $ (551 ) Non-interest income (2 ) (4,535 ) 220 Tax expense 4 8,063 (331 ) Realized (losses) on cash flow hedging derivatives: — (393 ) — Interest expense — (6,629 ) — Non-interest income — — (3,981 ) Non-interest expense — 2,769 1,589 Tax benefit — (4,253 ) (2,392 ) Realized (losses) on pension plans (201 ) (217 ) (164 ) Non-interest expense 54 87 73 Tax expense (147 ) (130 ) (91 ) Total reclassifications for the period $ (143 ) $ 3,680 $ (2,814 ) 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Earnings per common share has been computed based on the following (average diluted shares outstanding is calculated using the treasury stock method): Years Ended December 31, (In thousands, except per share data) 2018 2017 2016 Net income $ 105,765 $ 55,247 $ 58,670 Average number of common shares issued 46,212 40,627 32,604 Less: average number of treasury shares 810 963 1,116 Less: average number of unvested stock award shares 421 437 500 Plus: average participating preferred shares 1,043 229 — Average number of basic common shares outstanding 46,024 39,456 30,988 Plus: dilutive effect of unvested stock award shares 180 202 122 Plus: dilutive effect of stock options outstanding 27 37 57 Average number of diluted common shares outstanding 46,231 39,695 31,167 Basic earning per common share $ 2.30 $ 1.40 $ 1.89 Diluted earnings per common share $ 2.29 $ 1.39 $ 1.88 For the year ended 2018, 38 thousand options were anti-dilutive and therefore excluded from the earnings per share calculations. For the year ended 2017, 55 thousand options were anti-dilutive and therefore excluded from the earnings per share calculations. For the year ended 2016, 52 thousand options were anti-dilutive and therefore excluded from the earnings per share calculations.</t>
  </si>
  <si>
    <t>STOCK-BASED COMPENSATION PLANS</t>
  </si>
  <si>
    <t>Disclosure of Compensation Related Costs, Share-based Payments [Abstract]</t>
  </si>
  <si>
    <t>STOCK-BASED COMPENSATION PLANS The 2018 Equity Incentive Plan (the “2018 Plan”) permits the granting of a combination of Restricted Stock awards and incentive and non-qualified stock options (“Stock Options”) to employees and directors. A total of 1.0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8, the Company had the ability to grant approximately 1.0 million shares under this plan. The 2013 Equity Incentive Plan (the “2013 Plan”) permits the granting of a combination of Restricted Stock awards and incentive and non-qualified stock options (“Stock Options”) to employees and directors. A total of 1.0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8, the Company had the ability to grant approximately 347 thousand shares under this plan. The 2011 Equity Incentive Plan (the “2011 Plan”) permits the granting of a combination of Restricted Stock awards and incentive and non-qualified stock options to employees and directors. A total of 1.4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8, the Company had the ability to grant approximately 10 thousand shares under this plan. A summary of activity in the Company’s stock compensation plans is shown below: Non-vested Stock Stock Options Outstanding (Shares in thousands) Number of Shares Weighted- Average Number of Shares Weighted- Average Exercise Price Balance, December 31, 2017 418 $ 29.68 76 $ 13.59 Granted 185 37.87 — — Stock options exercised — — (33 ) 9.81 Stock awards vested (167 ) 28.60 — — Forfeited (65 ) 33.78 — — Expired — — (12 ) 22.61 Balance, December 31, 2018 371 $ 33.63 31 $ 10.82 Stock Awards The total compensation cost for stock awards recognized as expense was $4.8 million , $5.3 million , and $4.6 million , in the years 2018, 2017, and 2016, respectively. The total recognized tax benefit associated with this compensation cost was $1.3 million , $2.0 million , and $1.8 million , respectively. The weighted average fair value of stock awards granted was $37.87 , $35.84 , and $26.81 in 2018, 2017, and 2016, respectively. Stock awards vest over periods up to five years and are valued at the closing price of the stock on the grant date. Certain awards vest based on the Company's performance over established measurement periods. The total fair value of stock awards vested during 2018, 2017, and 2016 was $4.8 million , $4.4 million , and $4.4 million respectively. The unrecognized stock-based compensation expense related to unvested stock awards was $6.6 million as of year-end 2018. This amount is expected to be recognized over a weighted average period of two years. Option Awards 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18, the weighted average remaining contractual term for options outstanding is two years. 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acquired options in the Beacon transaction in 2012, but did not grant additional options in 2018, 2017, or 2016. The total intrinsic value of options exercised was $855 thousand , $363 thousand , and $880 thousand for the years 2018, 2017, and 2016, respectively. There was no expense pertaining to options vesting in 2018, 2017 or 2016. There was no tax benefit associated with stock option expense in 2018, 2017 or 2016. There was no unrecognized stock-based compensation expense related to unvested stock options as of year-ends 2018, 2017, and 2016.</t>
  </si>
  <si>
    <t>FAIR VALUE MEASUREMENTS</t>
  </si>
  <si>
    <t>Fair Value Disclosures [Abstract]</t>
  </si>
  <si>
    <t>FAIR VALUE MEASUREMENT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of Financial Instruments The following table summarizes assets and liabilities measured at fair value on a recurring basis as of year-end 2018 and 2017 segregated by the level of the valuation inputs within the fair value hierarchy utilized to measure fair value: December 31, 2018 (In thousands) Level 1 Level 2 Level 3 Total Trading security $ — $ — $ 11,212 $ 11,212 Available-for-sale securities: Municipal bonds and obligations — 111,207 — 111,207 Agency collateralized mortgage obligations — 930,884 — 930,884 Agency residential mortgage-backed securities — 170,321 — 170,321 Agency commercial mortgage-backed securities — 58,925 — 58,925 Corporate bonds — 111,490 — 111,490 Trust preferred securities — 8,466 — 8,466 Other bonds and obligations — 8,354 — 8,354 Marketable equity securities 56,074 564 — 56,638 Loans held for sale — 96,233 — 96,233 Derivative assets — 31,727 3,927 35,654 Capitalized servicing rights — — 11,485 11,485 Derivative liabilities 734 33,239 — 33,973 December 31, 2017 (In thousands) Level 1 Level 2 Level 3 Total Trading security $ — $ — $ 12,277 $ 12,277 Available-for-sale securities: Municipal bonds and obligations — 118,233 — 118,233 Agency collateralized mortgage obligations — 851,158 — 851,158 Agency residential mortgage-backed securities — 216,940 — 216,940 Agency commercial mortgage-backed securities — 62,305 — 62,305 Corporate bonds — 110,721 — 110,721 Trust preferred securities — 11,677 — 11,677 Other bonds and obligations — 9,880 — 9,880 Marketable equity securities 44,851 334 — 45,185 Loans held for sale — 153,620 — 153,620 Derivative assets — 14,049 5,259 19,308 Capitalized servicing rights — — 3,834 3,834 Derivative liabilities 104 15,715 19 15,838 There were no transfers between Level 1, 2, and 3 during the years ended December 31, 2018 and 2017. During the year ended December 31, 2016, the Company had one transfer of $708 thousand in marketable equity securities from Level 3 to Level 2 based on a change in valuation technique driven by the availability of market data.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AFS and marketable equity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18 (In thousands) Loans Held for Sale $ 96,233 $ 93,019 $ 3,214 Aggregate Aggregate Aggregate Fair Value December 31, 2017 (In thousands) Loans Held for Sale $ 153,620 $ 149,022 $ 4,598 The changes in fair value of loans held for sale for years ended December 31, 2018 and 2017 were losses of $1.4 million and gains of $2.1 million , respectively. The changes in fair value are included in mortgage banking income in the Consolidated Statements of Income. In 2018, originations of loans held for sale totaled $2.0 billion and sales of loans originated as held for sale totaled $2.1 billion . In 2017, originations of loans held for sale totaled $2.4 billion and sales of loans originated as held for sale totaled $2.4 billion .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18,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certain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commitment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to lend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that were measured at fair value on a recurring basis at year-end 2018 and 2017 : Assets (Liabilities) (In thousands) Trading Commitments to Lend Forward Capitalized Servicing Rights Balance as of December 31, 2016 $ 13,229 $ 4,738 $ 100 $ 798 Unrealized (loss) gain, net recognized in other non-interest income (320 ) 63,894 (81 ) (221 ) Unrealized gain included in accumulated other comprehensive loss — — — — Transfers to Level 2 — — — — Paydown of trading security (632 ) — — — Transfers to loans held for sale — (63,373 ) — — Additions to servicing rights — — — 3,257 Balance as of December 31, 2017 $ 12,277 $ 5,259 $ 19 $ 3,834 Unrealized (loss) gain, net recognized in other non-interest income (400 ) 46,014 (19 ) 29 Unrealized gain included in accumulated other comprehensive loss — — — — Transfers to Level 2 — — — — Paydown of trading security (665 ) — — — Transfers to loans held for sale — (47,346 ) — — Additions to servicing rights — — — 7,622 Balance as of December 31, 2018 $ 11,212 $ 3,927 $ — $ 11,485 Unrealized gains/(losses) relating to instruments still held at December 31, 2018 $ 1,122 $ 3,927 $ — $ 29 Unrealized gains/(losses) relating to instruments still held at December 31, 2017 $ 1,522 $ 5,259 $ 19 $ (221 ) Quantitative information about the significant unobservable inputs within Level 3 recurring assets/(liabilities) as of December 31, 2018 and 2017 are as follows: Fair Value Significant Unobservable Input Value (In thousands) December 31, 2018 Valuation Techniques Unobservable Inputs Assets Trading Security $ 11,212 Discounted Cash Flow Discount Rate 3.07 % Forward Commitments — Historical Trend Closing Ratio 82.36 % Pricing Model Origination Costs, per loan $ 3,063 Commitments to Lend 3,927 Historical Trend Closing Ratio 82.36 % Pricing Model Origination Costs, per loan $ 3,063 Capitalized Servicing Rights 11,485 Discounted cash flow Constant prepayment rate (CPR) 9.30 % Discount rate 10.00 % Total $ 26,624 Fair Value Significant (In thousands) December 31, 2017 Valuation Techniques Unobservable Inputs Assets Trading Security $ 12,277 Discounted Cash Flow Discount Rate 2.74 % Forward Commitments 19 Historical Trend Closing Ratio 81.53 % Pricing Model Origination Costs, per loan $ 3,692 Commitments to Lend 5,259 Historical Trend Closing Ratio 81.53 % Pricing Model Origination Costs, per loan $ 3,692 Capitalized Servicing Rights 3,834 Discounted cash flow Constant prepayment rate (CPR) 10.00 % Discount rate 10.95 % Total $ 21,389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 December 31, 2018 Fair Value Measurements as of December 31, 2018 (In thousands) Level 3 Level 3 Inputs Assets Impaired loans $ 4,892 December 2018 Capitalized servicing rights 11,891 December 2018 Total $ 16,783 December 31, 2017 Fair Value Measurements as of December 31, 2017 (In thousands) Level 3 Level 3 Assets Impaired loans $ 23,853 December 2017 Capitalized servicing rights 12,527 December 2017 Total $ 36,380 Quantitative information about the significant unobservable inputs within Level 3 non-recurring assets as of December 31, 2018 and 2017 are as follows: (in thousands) December 31, 2018 Valuation Techniques Unobservable Inputs Range (Weighted Average) (a) Assets Impaired loans $ 4,892 Fair value of collateral Loss severity 51.16% to 0.00% (6.75%) Appraised value $0.3 to $877 ($363) Capitalized servicing rights 11,891 Discounted cash flow Constant prepayment rate (CPR) 7.74% to 11.29% (9.74%) Discount rate 10.00% to 14.13% (11.99%) Total Assets $ 16,783 (a) Where dollar amounts are disclosed, the amounts represent the lowest and highest fair value of the respective assets in the population except for adjustments for market/property conditions, which represents the range of adjustments to individuals properties. (in thousands) December 31, 2017 Valuation Techniques Unobservable Inputs Range (Weighted Average) (a) Assets Impaired loans $ 23,853 Fair value of collateral Loss severity 38.72% to 0.21% (3.40%) Appraised value $10.9 to $5967 ($2,197) Capitalized servicing rights 12,527 Discounted cash flow Constant prepayment rate (CPR) 7.78% to 12.78% (10.38%) Discount rate 10.00% to 13.28% (11.72%) Total Assets $ 36,380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year-end 2018 and 2017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which represent exit price for 2018,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December 31, 2018 Carrying Fair (In thousands) Level 1 Level 2 Level 3 Financial Assets Cash and cash equivalents $ 183,189 $ 183,189 $ 183,189 $ — $ — Trading security 11,212 11,212 — — 11,212 Marketable equity securities 56,638 $ 56,638 56,074 564 — Securities available for sale 1,399,647 1,399,647 — 1,399,647 — Securities held to maturity 373,763 371,224 — 353,182 18,042 FHLB stock and restricted equity securities 77,344 N/A N/A NA N/A Net loans 8,981,784 9,026,442 — — 9,026,442 Loans held for sale 96,233 96,233 — 96,233 — Accrued interest receivable 36,879 36,879 — 36,879 — Derivative assets 35,654 35,654 — 31,727 3,927 Financial Liabilities Total deposits 8,982,381 8,970,321 — 8,970,321 — Short-term debt 1,118,832 1,118,820 — 1,118,820 — Long-term FHLB advances 309,466 308,336 — 308,336 — Subordinated notes 89,518 97,376 — 97,376 — Derivative liabilities 33,973 33,973 734 33,239 — December 31, 2017 Carrying Fair (In thousands) Level 1 Level 2 Level 3 Financial Assets Cash and cash equivalents $ 248,763 $ 248,763 $ 248,763 $ — $ — Trading security 12,277 12,277 — — 12,277 Marketable equity securities 45,185 45,185 44,851 334 — Securities available for sale 1,380,914 1,380,914 — 1,380,914 — Securities held to maturity 397,103 405,276 — 371,458 33,818 FHLB stock and restricted equity securities 63,085 N/A N/A N/A N/A Net loans 8,247,504 8,422,034 — — 8,422,034 Loans held for sale 153,620 153,620 — 153,620 — Accrued interest receivable 33,739 33,739 — 33,739 — Derivative assets 19,308 19,308 — 14,049 5,259 Financial Liabilities Total deposits 8,749,530 8,731,527 — 8,731,527 — Short-term debt 667,300 667,246 — 667,246 — Long-term FHLB advances 380,436 378,766 — 378,766 — Subordinated notes 89,339 97,414 — 97,414 — Derivative liabilities 15,838 15,838 104 15,715 19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stock and restricted equity securities. It is not practical to determine fair value due to the restricted nature of the security. Cash surrender value of life insurance policies. Carrying value approximates fair value. Loans, net. In accordance with recent accounting guidance, the fair value of loans as of December 31, 2018 wa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Therefore, prior period is not directly comparable.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CONDENSED FINANCIAL STATEMENTS OF PARENT COMPANY</t>
  </si>
  <si>
    <t>Condensed Financial Information Disclosure [Abstract]</t>
  </si>
  <si>
    <t>CONDENSED FINANCIAL STATEMENTS OF PARENT COMPANY Condensed financial information pertaining only to the Parent, Berkshire Hills Bancorp, is as follows. During 2018, the Company converted a $35 million intercompany subordinated note from the Bank into equity at the Bank. At December 31, 2017, investment in subsidiaries includes $35 million of intercompany subordinated notes. CONDENSED BALANCE SHEETS December 31, (In thousands) 2018 2017 Assets Cash due from Berkshire Bank $ 69,320 $ 83,380 Investment in subsidiaries 1,571,018 1,470,859 Securities available for sale, at fair value 3,914 21,827 Other assets 398 12,138 Total assets $ 1,644,650 $ 1,588,204 Liabilities and Shareholders’ Equity Subordinated notes $ 89,518 $ 89,339 Accrued expenses 2,214 2,601 Shareholders’ equity 1,552,918 1,496,264 Total liabilities and shareholders’ equity $ 1,644,650 $ 1,588,204 CONDENSED STATEMENTS OF INCOME Years Ended December 31, (In thousands) 2018 2017 2016 Income: Dividends from subsidiaries $ 48,500 $ 39,000 $ 33,000 Other 506 5,864 4,072 Total income 49,006 44,864 37,072 Interest expense 5,335 5,338 5,743 Non-interest expenses 3,034 6,042 3,740 Total expense 8,369 11,380 9,483 Income before income taxes and equity in undistributed income of subsidiaries 40,637 33,484 27,589 Income tax benefit (1,068 ) (1,783 ) (2,123 ) Income before equity in undistributed income of subsidiaries 41,705 35,267 29,712 Equity in undistributed income of subsidiaries 64,060 19,980 28,958 Net income 105,765 55,247 58,670 Preferred stock dividend 918 219 — Income available to common shareholders $ 104,847 $ 55,028 $ 58,670 Comprehensive income $ 88,133 $ 49,643 $ 68,435 CONDENSED STATEMENTS OF CASH FLOWS Years Ended December 31, (In thousands) 2018 2017 2016 Cash flows from operating activities: Net income $ 105,765 $ 55,247 $ 58,670 Adjustments to reconcile net income to net cash (used) provided by operating activities: Equity in undistributed income of subsidiaries (64,060 ) (19,980 ) (28,958 ) Other, net 20,916 (7,964 ) 1,988 Net cash provided by operating activities 62,621 27,303 31,700 Cash flows from investing activities: Advances to subsidiaries (85,000 ) (100,000 ) — Purchase of securities (128 ) (1,057 ) (18,016 ) Sale of securities 13,550 2,101 — Other, net — 1,508 9,728 Net cash (used) in investing activities (71,578 ) (97,448 ) (8,288 ) Cash flows from financing activities: Proceed from issuance of short term debt 178 — 9,349 Proceed from repayment of long term debt 35,000 — — Repayment of short term debt — (9,822 ) — Net proceeds from common stock 325 153,313 3,712 Payment to repurchase common stock — — (4,632 ) Common stock cash dividends paid (39,966 ) (33,022 ) (24,916 ) Preferred stock cash dividends paid (918 ) (219 ) — Other, net 278 257 11 Net cash provided provided/(used) by financing activities (5,103 ) 110,507 (16,476 ) Net change in cash and cash equivalents (14,060 ) 40,362 6,936 Cash and cash equivalents at beginning of year 83,380 43,018 36,082 Cash and cash equivalents at end of year $ 69,320 $ 83,380 $ 43,018</t>
  </si>
  <si>
    <t>QUARTERLY DATA (UNAUDITED)</t>
  </si>
  <si>
    <t>Quarterly Financial Information Disclosure [Abstract]</t>
  </si>
  <si>
    <t>QUARTERLY DATA (UNAUDITED) Quarterly results of operations were as follows: 2018 2017 (In thousands, except per share data) Fourth Quarter Third Quarter Second Quarter First Quarter Fourth Quarter Third Quarter Second Quarter First Quarter Interest and dividend income $ 127,851 $ 119,191 $ 116,879 $ 107,240 $ 105,823 $ 89,060 $ 84,666 $ 80,709 Interest expense 34,447 29,850 25,758 21,770 19,457 17,062 15,121 13,823 Net interest income 93,404 89,341 91,121 85,470 86,366 71,998 69,545 66,886 Non-interest income 21,068 29,281 30,030 29,520 29,298 28,836 32,798 34,757 Total revenue 114,472 118,622 121,151 114,990 115,664 100,834 102,343 101,643 Provision for loan losses 6,716 6,628 6,532 5,575 6,141 4,900 4,889 5,095 Non-interest expense 90,188 70,977 72,337 76,869 90,041 65,820 69,523 74,326 Income before income taxes 17,568 41,017 42,282 32,546 19,482 30,114 27,931 22,222 Income tax expense (1) 3,309 8,790 8,251 7,298 22,292 7,211 8,237 6,762 Net income/(loss) $ 14,259 $ 32,227 $ 34,031 $ 25,248 $ (2,810 ) $ 22,903 $ 19,694 $ 15,460 Basic earnings/(loss) per common share $ 0.31 $ 0.70 $ 0.74 $ 0.55 $ (0.06 ) $ 0.57 $ 0.53 $ 0.44 Diluted earnings/(loss) per share $ 0.31 $ 0.70 $ 0.74 $ 0.55 $ (0.06 ) $ 0.57 $ 0.53 $ 0.44 Weighted average common shares outstanding: Basic 46,061 46,030 46,032 45,966 45,122 39,984 37,324 35,280 Diluted 46,240 46,263 46,215 46,200 45,122 40,145 37,474 35,452 (1) 2017 income tax expense includes $18.1 million charge to re-measure the net deferred tax asset at December 31, 2017 pursuant to the reduction in the corporate income tax rate from 35% to 21%, effective January 1, 2018, per the Tax Cuts and Jobs Act enacted on December 22, 2017.</t>
  </si>
  <si>
    <t>NET INTEREST INCOME AFTER PROVISION FOR LOAN LOSSES</t>
  </si>
  <si>
    <t>Banking and Thrift, Interest [Abstract]</t>
  </si>
  <si>
    <t>NET INTEREST INCOME AFTER PROVISION FOR LOAN LOSSES Presented below is net interest income after provision for loan losses for the three years ended 2018, 2017, and 2016, respectively: Years Ended December 31, (In thousands) 2018 2017 2016 Net interest income $ 359,336 $ 294,795 $ 232,267 Provision for loan losses 25,451 21,025 17,362 Net interest income after provision for loan losses 333,885 273,770 214,905 Total non-interest income 109,899 125,689 65,851 Total non-interest expense 310,371 299,710 203,302 Income from continuing operations before income taxes 133,413 99,749 77,454 Income tax expense 27,648 44,502 18,784 Net income $ 105,765 $ 55,247 $ 58,670</t>
  </si>
  <si>
    <t>REVENUE</t>
  </si>
  <si>
    <t>Revenue from Contract with Customer [Abstract]</t>
  </si>
  <si>
    <t>REVENUE The Company adopted ASU No. 2014-09, “Revenue from Contracts with Customers (Topic 606),” and all subsequent ASU’s that modified Topic 606 on January 1, 2018. A cumulative effect adjustment to opening retained earnings was not deemed necessary as the implementation of the new standard did not have a material impact on the measurement or recognition of revenue. Topic 606 requires the Company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tion under Topic 606 depicts the transfer of promised goods or services to customers in an amount that reflects the consideration to which the entity expects to be entitled in exchange for the goods or services.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standard. Topic 606 is applicable to non-interest revenue streams such as wealth management fees, insurance commissions and fees, administrative services for customer deposit accounts, interchange fees, and sale of owned real estate properties.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Wealth Management Fees.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 The following presents non-interest income, segregated by revenue streams in-scope and out-of-scope of Topic 606, for the years ended December 31, 2018, 2017, and 2016, respectively. Years Ended December 31, (In thousands) 2018 2017 2016 Non-interest income In-scope of Topic 606: Service charges on deposit accounts $ 21,046 $ 17,591 $ 16,711 Insurance commissions and fees 10,983 10,589 10,477 Wealth management fees 9,447 9,395 8,917 Interchange income 7,177 7,379 7,652 Non-interest income (in-scope of Topic 606) $ 48,653 $ 44,954 $ 43,757 Non-interest income (out-of-scope of Topic 606) 61,246 80,735 22,094 Total non-interest income $ 109,899 $ 125,689 $ 65,851</t>
  </si>
  <si>
    <t>SUBSEQUENT EVENTS</t>
  </si>
  <si>
    <t>Subsequent Events [Abstract]</t>
  </si>
  <si>
    <t>SUBSEQUENT EVENTS On December 11, 2018, the Company entered into an agreement and plan of merger with SI Financial Group, Inc. ("SI Financial"). Under the agreement, SI Financial will merge with and into the Company in a transaction to be accounted for a business combination. Immediately following the merger, SI Financial's wholly-owned subsidiary, Savings Institute Bank and Trust Company, will merge with and into Berkshire Bank. Headquartered in Willimantic, Conn., SI Financial had $1.6 billion in assets as of December 31, 2018 and operates 23 banking offices providing a range of banking services in Eastern Connecticut and Rhode Island. If the merger is completed, each outstanding share of SI Financial common stock will be converted into the right to receive 0.48 shares of the Company's common stock. The transaction is subject to closing conditions, including the receipt of regulatory approvals and approval by the shareholders of SI Financial. The merger is currently expected to be completed in the second quarter of 2019. If the merger is not consummated under specified circumstances, SI Financial has agreed to pay the Company a termination fee of $7.4 million . This agreement and plan of merger had no significant effect on the Company’s financial statements for the periods presented. Expenses related to the proposed merger are included in the financial statement line item Merger, Restructuring, and Conversion Related Expenses of the Consolidated Statements of Income for the 12 months ended December 31, 2018.</t>
  </si>
  <si>
    <t>SUMMARY OF SIGNIFICANT ACCOUNTING POLICES (Policies)</t>
  </si>
  <si>
    <t>Basis of Presentation and Consolidation</t>
  </si>
  <si>
    <t>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 and the holding company for Berkshire Bank (the “Bank”), a Massachusetts-chartered trust company headquartered in Pittsfield, Mas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t>
  </si>
  <si>
    <t>Reclassifications</t>
  </si>
  <si>
    <t xml:space="preserve">Reclassifications Certain items in prior financial statements have been reclassified to conform to the current presentation. </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t>
  </si>
  <si>
    <t>Business Combinations</t>
  </si>
  <si>
    <t>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t>
  </si>
  <si>
    <t>Cash and Cash equivalents</t>
  </si>
  <si>
    <t>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si>
  <si>
    <t>Trading Security</t>
  </si>
  <si>
    <t>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t>
  </si>
  <si>
    <t>Securities</t>
  </si>
  <si>
    <t xml:space="preserve">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Gains and losses on the sale of securities are recorded on the trade date and are determined using the specific identification method. The Company evaluates debt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t>
  </si>
  <si>
    <t>Loans Held for Sale</t>
  </si>
  <si>
    <t>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changes in the fair value of the loan are recognized in non-interest income or expense, accordingly.</t>
  </si>
  <si>
    <t>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si>
  <si>
    <t>Acquired Loans</t>
  </si>
  <si>
    <t>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 Loans and Debt Securities Acquired with Deteriorated Credit Quality, ”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For ASC 310-30 loans, the expected cash flows reflect anticipated prepayments, determined on a loan by loan or pool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Interest income is also net of recoveries recorded on acquired impaired loans. ASC310-30 loans that have similar risk characteristics, primarily credit risk, collateral type and interest rate risk, and are homogenous in size, are pooled and accounted for as a single asset with a single composite interest rate and an aggregate expectation of cash flows. ASC 310-30 loans that cannot be aggregated into a pool are accounted for individually. After we acquire loans determined to be accounted for under ASC 310-30, actual cash collections are monitored to determine if they conform to management’s expectations. Revised cash flow expectations are prepared each quarter. A decrease in expected cash flows in subsequent periods may indicate impairment and would require us to establish an allowance for loan and lease losses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ASC 310-30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ASC 310-30 loan or pool. An ASC 310-30 loan may be derecognized either through receipt of payment (in full or in part) from the borrower, the sale of the loan to a third party, foreclosure of the collateral, or charge-off. If one of these events occurs, the loan is removed from the loan pool, or derecognized if it is accounted for as an individual loan. ASC 310-30 loans subject to modification are not removed from an ASC 310-30 pool even if those loans would otherwise be deemed troubled debt restructurings (“TDRs”) since the pool, and not the individual loan, represents the unit of account. Individually accounted for ASC 310-30 loans that are modified in a TDR are no longer classified as ASC 310-30 loans and are subject to TDR recognition.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the Company can reasonably estimate future cash flows on the Company’s current portfolio of acquired loans that are past due 90 days or more and on which the Company is accruing interest and the Company expects to fully collect the carrying value of the loans. For loans that do not meet the ASC 310-30 criteria, the Company accretes interest income based on the contractually required cash flows. Subsequent to the purchase date, the methods utilized to estimate the required allowance for loan losses for these loans is similar to originated loans.</t>
  </si>
  <si>
    <t>Allowance for Loan Losses</t>
  </si>
  <si>
    <t>Allowance for Loan Losses The allowance for loan losses is established based upon the level of estimated probable incurred losses in the current loan portfolio. Loan losses are charged against the allowance when management believes the collectability of a loan balance is doubtful. Subsequent recoveries, if any, are credited to the allowance. The allowance for loan losses includes allowance allocations calculated in accordance with ASC 310, “Receivables,” and allowance allocations calculated in accordance with ASC 450, “Contingencies.” The allowance for loan losses is allocated to loan types using both a formula-based approach applied to groups of loans and an analysis of certain individual loans for impairment. The formula-based approach emphasizes loss factors derived from actual historical and industry portfolio loss rates, which are combined with an assessment of certain qualitative factors to determine the allowance amounts allocated to the various loan categories. Allowance amounts are based on an estimate of historical average annual percentage rate of loan loss for each loan segment, a temporal estimate of the incurred loss emergence and confirmation period for each loan category, and certain qualitative risk factors considered in the computation of the allowance for loan losses. Qualitative risk factors impacting the inherent risk of loss within the portfolio include the following: • National and local economic conditions, regulatory/legislative changes, or other competitive factors affecting the collectability of the portfolio • Trends in underwriting characteristics, composition of the portfolio, and/or asset quality • Changes in underwriting standards and/or collection, charge off, recovery, and account management practice • The existence and effect of any concentrations of credit Risk characteristics relevant to each portfolio segment are as follows: Commercial real estate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In addition, construction loans in this segment primarily include real estate development loans for which payment is derived from sale of the property or long term financing at completion. Credit risk is affected by cost overruns, time to sell at an adequate price, and market conditions Commercial and industrial loans - Loans in this segment are made to businesses and are generally secured by assets of the busines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mortgag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Consumer loans - Loans in this segment are primarily home equity lines of credit and second mortgages, together with automobile loans and other consumer loans. The overall health of the economy, including unemployment rates and housing prices, will have an effect on the credit quality in this segment. The Company utilizes a blend of historical and industry portfolio loss rates for commercial real estate and commercial and industrial loans that are assessed by internal risk rating. Historical loss rates for residential mortgages, home equity and other consumer loans are not risk graded but are assessed based on the total of each loan segment. This approach incorporates qualitative adjustments based upon management’s assessment of various market and portfolio specific risk factors into its formula-based estimate. Due to the subjective nature of the loan loss estimation process and ever changing conditions, the qualitative risk attributes may not adequately capture amounts of incurred loss in the formula-based loan loss components used to determine allocations in the Company’s analysis of the adequacy of the allowance for loan losses. The Company evaluates certain loans individually for specific impairment. Large groups of small balance homogeneous loans such as the residential mortgage, home equity, and other consumer portfolios are collectively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or non-accrual status. The evaluation of certain loans individually for specific impairment includes non-accrual loans over a threshold and loans that were determined to be Troubled Debt Restructurings (“TDRs”). A specific allowance amount is allocated to an individual loan when such loan has been deemed impaired and when the amount of the probable loss is able to be estimated. Estimates of loss may be determined by the present value of anticipated future cash flows or the loan’s observable fair market value, or the fair value of the collateral less costs to sel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Regarding acquired loans, 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unamortized premium or discount, to the calculated reserve allowance. If necessary, the Company books an additional reserve to account for shortfalls identified through this calculation. A decrease in the expected cash flows in subsequent periods requires the establishment of an allowance for loan losses at that time for ASC 310-30 loans.</t>
  </si>
  <si>
    <t>Bank-Owned Life Insurance</t>
  </si>
  <si>
    <t>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Income and are not subject to income taxes.</t>
  </si>
  <si>
    <t>Foreclosed and Repossessed Assets</t>
  </si>
  <si>
    <t>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less cost to sell, at the time of transfer from loans to other real estate owned or repossessed collateral is charged to the allowance for loan losses. Subsequent to transfer, the asset is carried at lower of cost or fair value less cost to sell and periodically evaluated for impairment.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Income. Because of changing market conditions, there are inherent uncertainties in the assumptions with respect to the estimated fair value of other real estate owned and repossessed collateral. Because of these inherent uncertainties, the amount ultimately realized on other real estate owned and repossessed collateral may differ from the amounts reflected in the financial statements.</t>
  </si>
  <si>
    <t>Capitalized Servicing Rights</t>
  </si>
  <si>
    <t>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inputs, assumption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si>
  <si>
    <t>Premises and Equipment</t>
  </si>
  <si>
    <t>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t>
  </si>
  <si>
    <t>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If the implied fair value of goodwill is less than the carrying amount, a loss would be recognized in other non-interest expense to reduce the carrying amount to the implied fair value of goodwill. The Company performs an annual qualitative assessment of whether it is more likely than not that the reporting unit's fair value is less than its carrying amount. If the results of the qualitative assessment suggest goodwill impairment, the Company would perform a two-step impairment test through the application of various quantitative valuation methodologies. Step 1, used to identify instances of potential impairment, compares the fair value of the reporting unit with its carrying amount, including goodwill. If the carrying amount, including goodwill, exceeds its fair value, the second step of the goodwill impairment analysis is performed to measure the amount of impairment loss, if any. Step 2 of the goodwill impairment analysis compares the implied fair value of reporting unit goodwill with the carrying amount of that goodwill. If the carrying amount of goodwill for the reporting unit exceeds the implied fair value of the reporting unit’s goodwill, an impairment loss is recognized in an amount equal to that excess. Subsequent reversals of goodwill impairment are prohibited. The Company may elect to bypass the qualitative assessment and begin with Step 1.</t>
  </si>
  <si>
    <t>Other Intangibles</t>
  </si>
  <si>
    <t>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t>
  </si>
  <si>
    <t>Transfers of Financial Assets</t>
  </si>
  <si>
    <t>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Income Taxes</t>
  </si>
  <si>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more-likely-than-not that a tax benefit will not be sustained, no tax benefit has been recognized in the financial statements. Where applicable, associated interest and penalties have also been recognized. We recognize accrued interest and penalties related to unrecognized tax benefits as a component of income tax expense.</t>
  </si>
  <si>
    <t>Insurance Commissions and Revenues</t>
  </si>
  <si>
    <t>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REVENUE The Company adopted ASU No. 2014-09, “Revenue from Contracts with Customers (Topic 606),” and all subsequent ASU’s that modified Topic 606 on January 1, 2018. A cumulative effect adjustment to opening retained earnings was not deemed necessary as the implementation of the new standard did not have a material impact on the measurement or recognition of revenue. Topic 606 requires the Company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tion under Topic 606 depicts the transfer of promised goods or services to customers in an amount that reflects the consideration to which the entity expects to be entitled in exchange for the goods or services.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standard. Topic 606 is applicable to non-interest revenue streams such as wealth management fees, insurance commissions and fees, administrative services for customer deposit accounts, interchange fees, and sale of owned real estate properties.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Wealth Management Fees.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si>
  <si>
    <t>Advertising Costs</t>
  </si>
  <si>
    <t>Advertising Costs Advertising costs are expensed as incurred.</t>
  </si>
  <si>
    <t>Stock-Based Compensation</t>
  </si>
  <si>
    <t>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t>
  </si>
  <si>
    <t>Wealth Management</t>
  </si>
  <si>
    <t>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t>
  </si>
  <si>
    <t>Derivative Instruments and Hedging Activities</t>
  </si>
  <si>
    <t>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its interest rate swaps that qualify under AS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5 to the financial statements for more information on commitments to lend and forward commitments.</t>
  </si>
  <si>
    <t>Off-Balance Sheet Financial Instruments</t>
  </si>
  <si>
    <t>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si>
  <si>
    <t>Fair Value Hierarchy</t>
  </si>
  <si>
    <t>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si>
  <si>
    <t>Employee Benefits</t>
  </si>
  <si>
    <t>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in the second quarter of 2011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statement of condition an asset for a plan’s overfunded status or a liability for a plan’s underfunded status. The Company also measures the Plans’ assets and obligations that determine its funded status as of the end of the fiscal year and recognizes those changes in other comprehensive income, net of tax.</t>
  </si>
  <si>
    <t>Operating Segments</t>
  </si>
  <si>
    <t>Operating Segments The Company operates as one consolidated reportable segment. The chief operating decision-maker evaluates consolidated results and makes decisions for resource allocation on this same data. Management periodically reviews and redefines its segment reporting as internal reporting practices evolve and components of the business change. The financial statements reflect the financial results of the Company's one reportable operating segment.</t>
  </si>
  <si>
    <t>Recent Accounting Pronouncements and Future Application of Accounting Pronouncements</t>
  </si>
  <si>
    <t>Recently Adopted Accounting Principles Effective January 1, 2018, the following new accounting guidance was adopted by the Company: • ASU No. 2014-09, Revenue from Contracts with Customers (Topic 606) (additional information is disclosed in Note 23 - Revenue of the Consolidated Financial Statements); • ASU No. 2016-01, Financial Instruments - Overall (Subtopic 825-10): Recognition and Measurement of Financial Assets and Financial Liabilities The adoption of these accounting standards did not have a material impact on the Company's Consolidated Financial Statements. In February 2018, the FASB issued ASU No. 2018-02, “Income statement - Reporting Comprehensive Income (Topic 220): Reclassification of Certain Tax Effects from Accumulated Other Comprehensive Income” which will allow a reclassification from accumulated other comprehensive income (“AOCI”) to retained earnings for stranded tax effects resulting from the Tax Cuts and Jobs Act of 2017.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elected to early adopt ASU 2018-02 during the first quarter of 2018, and elected to reclassify the income tax effects of the Tax Cuts and Jobs Act of 2017 from AOCI to retained earnings. The immaterial reclassification increased AOCI and decreased retained earnings by $896 thousand , with no net effect on total shareholders’ equity. Future Application of Accounting Pronouncements In February 2016, the FASB issued ASU No. 2016-02, “Leases (Topic 842)”.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Topic 606. Entities will not be required to reassess transactions previously accounted under then existing guidance.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In July 2018, the FASB issued ASU No. 2018-11, “Leases (Topic 842) - Targeted Improvements” to provide entities with relief from the costs of implementing certain aspects of the new leasing standard. Specifically, under the amendments in ASU No. 2018-11 entities may elect not to recast the comparative periods presented when transitioning to the new leasing standard, and lessors may elect not to separate lease and non-lease components when certain conditions are met. As the Company elected the transition option provided in ASU No. 2018-11, the modified retrospective approach will be applied on January 1, 2019 (as opposed to January 1, 2017). The Company also elected certain practical expedients provided under ASU No. 2016-02 whereby we will not reassess (i) whether any expired or existing contracts are or contain leases, (ii) the lease classification for any expired or existing leases and (iii) initial direct costs for any existing leases. In December 2018, the FASB issued ASU No. 2018-20, “Leases (Topic 842): Narrow-Scope Improvements for Lessors,” which provides targeted improvements and clarification to guidance with FASB ASC Topic 842 specific to lessors. The amendments of ASU No. 2018-20 have the same effective date as ASU 2016-02 and may be applied either retrospectively or prospectively to all new and existing leases. The Company obtained a third-party software application which will provide lease accounting under the guidelines of FASB ASC Topic 842. The amendments of ASU No. 2016-02 and subsequently issued ASUs, which provided additional guidance and clarifications to various aspects of FASB ASC Topic 842, became effective for the Company on January 1, 2019. Management is currently finalizing the evaluation of the Company’s lease obligations as potential lease assets and liabilities as defined by ASU No. 2016-02. Based on management’s preliminary analysis of the Company’s existing lease contracts, it is estimated that the adoption of ASU 2016-02 will result in approximately $70 million to $90 million increase in assets and liabilities on the Company’s consolidated balance sheets. Disclosures required by the amendments of ASU No. 2016-02 will be presented beginning with the Quarterly Report on Form 10-Q for the period ending March 31, 2019. In June 2016, the FASB issued ASU No. 2016-13 "Financial Instruments - Credit Losses (Topic 326):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A cross-functional working group has been formed and is comprised of individuals from various functional areas including credit, risk management, finance and information technology, among others. Management is working through its implementation plan which includes assessment and documentation of processes and internal controls; model development and documentation; and system configuration. Management is also in the process of implementing a third-party vendor solution to assist us in the application of ASU No. 2016-13. The Company expects the primary changes to be the application of the new expected credit loss model from the incurred model.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January 2017, the FASB issued ASU No. 2017-04, “Intangibles -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Early adoption is permitted. The Company does not expect adoption to have a material effect on its Consolidated Financial Statements. In August 2017, the FASB issued ASU No. 2017-12, “Derivatives and Hedging (Topic 815):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No. 2017-12 requires a modified retrospective transition method in which the Company will recognize the cumulative effect of the change on the opening balance of each affected component of equity in the Consolidated Balance Sheets as of the date of adoption. ASU No. 2017-12 became effective for the Company on January 1, 2019. The adoption was not material to the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for the eliminated or modified disclosure requirements and delay adoption of the new disclosure requirements until their effective date. As ASU No. 2018-13 only revises disclosure requirements, it will not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Early adoption is permitted. The amendments in this ASU should be applied either retrospectively or prospectively to all implementation costs incurred after the date of adoption. While the Company continues to assess all potential impacts of the standard, we currently do not expect adoption to have a material impact on its Consolidated Financial Statements.</t>
  </si>
  <si>
    <t>SUMMARY OF SIGNIFICANT ACCOUNTING POLICIES (Tables)</t>
  </si>
  <si>
    <t>Summary of Consideration Assets Acquired and Liabilities Assumed</t>
  </si>
  <si>
    <t>A summary of the fair values of the acquired assets, liabilities assumed, and resulting goodwill follows: Fair Value As Recorded by (In thousands) As Acquired Adjustments the Company Consideration Paid: Company common stock issued to Commerce common shareholders $ 188,599 Company preferred stock issued to certain Commerce shareholders 40,633 Cash in lieu paid to Commerce shareholders 1 Total consideration paid 229,233 Recognized amounts of identifiable assets acquired and (liabilities) assumed, at fair value: Cash and short-term investments $ 374,611 — $ 374,611 Investment securities 115,274 (1,427 ) 113,847 Loans, net 1,327,256 (86,505 ) 1,240,751 Premises and equipment 8,931 5,346 14,277 Core deposit intangibles — 22,400 22,400 Deferred tax assets, net 7,956 27,060 35,016 Goodwill and other intangibles 11,233 (11,233 ) — Other assets 52,709 (3,182 ) 49,527 Deposits (1,710,872 ) (1,180 ) (1,712,052 ) Borrowings (19,542 ) — (19,542 ) Other liabilities (5,086 ) 265 (4,821 ) Total identifiable net assets $ 162,470 (48,456 ) 114,014 Goodwill 115,219</t>
  </si>
  <si>
    <t>SECURITIES (Tables)</t>
  </si>
  <si>
    <t>Summary of securities available for sale ("AFS") and securities</t>
  </si>
  <si>
    <t>The following is a summary of securities available for sale (“AFS”) , held to maturity (“HTM”), and marketable equity securities: (In thousands) Amortized Gross Gross Fair Value December 31, 2018 Securities available for sale Debt securities: Municipal bonds and obligations $ 109,648 $ 2,272 $ (713 ) $ 111,207 Agency collateralized mortgage obligations 944,946 1,130 (15,192 ) 930,884 Agency mortgage-backed securities 175,406 36 (5,121 ) 170,321 Agency commercial mortgage-backed securities 62,200 — (3,275 ) 58,925 Corporate bonds 112,404 342 (1,256 ) 111,490 Trust preferred securities 8,314 251 (99 ) 8,466 Other bonds and obligations 8,355 34 (35 ) 8,354 Total securities available for sale 1,421,273 4,065 (25,691 ) 1,399,647 Securities held to maturity Municipal bonds and obligations 264,524 3,569 (3,601 ) 264,492 Agency collateralized mortgage obligations 71,637 533 (778 ) 71,392 Agency mortgage-backed securities 7,219 — (297 ) 6,922 Agency commercial mortgage-backed securities 10,417 — (289 ) 10,128 Tax advantaged economic development bonds 19,718 22 (1,698 ) 18,042 Other bonds and obligations 248 — — 248 Total securities held to maturity 373,763 4,124 (6,663 ) 371,224 Marketable equity securities 55,471 4,370 (3,203 ) 56,638 Total $ 1,850,507 $ 12,559 $ (35,557 ) $ 1,827,509 December 31, 2017 Securities available for sale Debt securities: Municipal bonds and obligations $ 113,427 $ 5,012 $ (206 ) $ 118,233 Agency collateralized mortgage obligations 859,705 397 (8,944 ) 851,158 Agency mortgage-backed securities 218,926 279 (2,265 ) 216,940 Agency commercial mortgage-backed securities 64,025 41 (1,761 ) 62,305 Corporate bonds 110,076 882 (237 ) 110,721 Trust preferred securities 11,334 343 — 11,677 Other bonds and obligations 9,757 154 (31 ) 9,880 Total securities available for sale 1,387,250 7,108 (13,444 ) 1,380,914 Securities held to maturity Municipal bonds and obligations 270,310 8,675 (90 ) 278,895 Agency collateralized mortgage-backed securities 73,742 1,045 (486 ) 74,301 Agency mortgage-backed securities 7,892 — (164 ) 7,728 Agency commercial mortgage-backed securities 10,481 — (268 ) 10,213 Tax advantaged economic development bonds 34,357 596 (1,135 ) 33,818 Other bonds and obligations 321 — — 321 Total securities held to maturity 397,103 10,316 (2,143 ) 405,276 Marketable equity securities 36,483 9,211 (509 ) 45,185 Total $ 1,820,836 $ 26,635 $ (16,096 ) $ 1,831,375</t>
  </si>
  <si>
    <t>Schedule of amortized cost and estimated fair value of available for sale (AFS) and held to maturity (HTM) securities, segregated by contractual maturity</t>
  </si>
  <si>
    <t>The amortized cost and estimated fair value of AFS and HTM securities, segregated by contractual maturity at year-end 2018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4,277 $ 4,264 $ 3,151 $ 3,151 Over 1 year to 5 years 30,065 30,123 14,286 14,256 Over 5 years to 10 years 75,361 75,614 12,766 12,826 Over 10 years 129,018 129,516 254,287 252,549 Total bonds and obligations 238,721 239,517 284,490 282,782 Mortgage-backed securities 1,182,552 1,160,130 89,273 88,442 Total $ 1,421,273 $ 1,399,647 $ 373,763 $ 371,224</t>
  </si>
  <si>
    <t>Schedule of amortized cost and fair values of pledged securities</t>
  </si>
  <si>
    <t>The total amortized cost and fair values of these pledged securities follows. Additionally, there is a blanket lien on certain securities to collateralize borrowings from the FHLBB, as discussed further in Note 11 - Borrowed Funds. 2018 2017 (In thousands) Amortized Fair Amortized Fair Securities pledged to swap counterparties $ 13,093 $ 12,819 $ 24,410 $ 24,240 Securities pledged for municipal deposits 187,636 188,423 210,382 214,513 Total $ 200,729 $ 201,242 $ 234,792 $ 238,753</t>
  </si>
  <si>
    <t>Schedule of components of net realized gains and losses on the sale of AFS securities</t>
  </si>
  <si>
    <t>The amounts for the sale of AFS securities were reclassified out of accumulated other comprehensive income and into earnings. The components of net recognized gains and losses on the sale of AFS securities and the fair value change of marketable equities are as follows: (In thousands) 2018 2017 2016 Gross recognized gains $ 3,256 $ 13,877 $ 2,762 Gross recognized losses (6,975 ) (1,279 ) (3,313 ) Net recognized (losses)/gains $ (3,719 ) $ 12,598 $ (551 )</t>
  </si>
  <si>
    <t>Schedule of securities with unrealized losses, segregated by the duration of their continuous unrealized loss positions</t>
  </si>
  <si>
    <t>Debt securities with unrealized losses, segregated by the duration of their continuous unrealized loss positions, are summarized as follows: Less Than Twelve Months Over Twelve Months Total (In thousands) Gross Fair Gross Fair Gross Fair December 31, 2018 Securities available for sale Debt securities: Municipal bonds and obligations $ 55 $ 3,186 $ 658 $ 11,787 $ 713 $ 14,973 Agency collateralized mortgage obligations 76 39,114 15,116 755,528 15,192 794,642 Agency mortgage-backed securities 53 5,500 5,068 162,439 5,121 167,939 Agency commercial mortgage-back securities 44 1,503 3,231 57,422 3,275 58,925 Corporate bonds 1,249 74,434 7 2,561 1,256 76,995 Trust preferred securities 99 7,068 — — 99 7,068 Other bonds and obligations — — 35 3,030 35 3,030 Total securities available for sale $ 1,576 $ 130,805 $ 24,115 $ 992,767 $ 25,691 $ 1,123,572 Securities held to maturity Municipal bonds and obligations 127 17,596 3,474 103,759 3,601 121,355 Agency collateralized mortgage obligations — — 778 43,138 778 43,138 Agency mortgage-backed securities — — 297 6,922 297 6,922 Agency commercial mortgage-back securities — — 289 10,128 289 10,128 Tax advantaged economic development bonds 65 8,078 1,633 6,512 1,698 14,590 Total securities held to maturity 192 25,674 6,471 170,459 6,663 196,133 Total $ 1,768 $ 156,479 $ 30,586 $ 1,163,226 $ 32,354 $ 1,319,705 December 31, 2017 Securities available for sale Debt securities: Municipal bonds and obligations $ — $ — $ 206 $ 8,985 $ 206 $ 8,985 Agency collateralized mortgage obligations 6,849 655,479 2,095 80,401 8,944 735,880 Agency mortgage-backed securities 765 95,800 1,500 65,323 2,265 161,123 Agency commercial mortgage-backed securities 334 17,379 1,427 39,268 1,761 56,647 Corporate bonds 1 328 236 15,769 237 16,097 Trust preferred securities — — — — — — Other bonds and obligations 11 1,096 20 2,004 31 3,100 Total securities available for sale $ 7,960 $ 770,082 $ 5,484 $ 211,750 $ 13,444 $ 981,832 Securities held to maturity Municipal bonds and obligations 35 10,213 55 2,059 90 12,272 Agency collateralized mortgage obligations — — 486 12,946 486 12,946 Agency mortgage-backed securities — — 164 7,728 164 7,728 Agency commercial mortgage-back securities — — 268 10,213 268 10,213 Tax advantaged economic development bonds 1,135 7,305 — — 1,135 7,305 Total securities held to maturity 1,170 17,518 973 32,946 2,143 50,464 Total $ 9,130 $ 787,600 $ 6,457 $ 244,696 $ 15,587 $ 1,032,296</t>
  </si>
  <si>
    <t>LOANS (Tables)</t>
  </si>
  <si>
    <t>Schedule of Loans</t>
  </si>
  <si>
    <t>The following is a summary of total loans: December 31, 2018 December 31, 2017 (In thousands) Business Activities Loans Acquired Loans Total Business Activities Loans Acquired Loans Total Commercial real estate: Construction $ 327,792 $ 25,220 $ 353,012 $ 181,371 $ 84,965 $ 266,336 Other commercial real estate 2,260,919 786,290 3,047,209 2,036,336 962,070 2,998,406 Total commercial real estate 2,588,711 811,510 3,400,221 2,217,707 1,047,035 3,264,742 Commercial and industrial loans 1,513,538 466,508 1,980,046 1,182,569 621,370 1,803,939 Total commercial loans 4,102,249 1,278,018 5,380,267 3,400,276 1,668,405 5,068,681 Residential mortgages: 1-4 family 2,317,716 238,952 2,556,668 1,808,024 289,373 2,097,397 Construction 9,582 174 9,756 5,177 233 5,410 Total residential mortgages 2,327,298 239,126 2,566,424 1,813,201 289,606 2,102,807 Consumer loans: Home equity 289,961 86,719 376,680 294,954 115,227 410,181 Auto and other 647,236 72,646 719,882 603,767 113,902 717,669 Total consumer loans 937,197 159,365 1,096,562 898,721 229,129 1,127,850 Total loans $ 7,366,744 $ 1,676,509 $ 9,043,253 $ 6,112,198 $ 2,187,140 $ 8,299,338</t>
  </si>
  <si>
    <t>Schedule of Total Unamortized Net Costs and Premiums Included in the Total Loans for Historical Loans</t>
  </si>
  <si>
    <t>Total unamortized net costs and premiums included in the year-end total loans for business activity loans were the following: (In thousands) December 31, 2018 December 31, 2017 Unamortized net loan origination costs $ 25,761 $ 24,669 Unamortized net premium on purchased loans 2,792 4,311 Total unamortized net costs and premiums $ 28,553 $ 28,980</t>
  </si>
  <si>
    <t>Schedule of Activity in the Accretable Yield for the Acquired Loan Portfolio that Falls Under the Pur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In thousands) 2018 2017 2016 Balance at beginning of period $ 11,561 $ 8,738 $ 6,925 Accretion (23,109 ) (14,810 ) (8,149 ) Additions — 10,815 6,125 Net reclassification from/(to) nonaccretable difference 17,347 9,198 7,040 Payments received, net (2,878 ) (2,380 ) (3,018 ) Reclassification to TDR — — (185 ) Disposals (81 ) — — Balance at end of period $ 2,840 $ 11,561 $ 8,738</t>
  </si>
  <si>
    <t>Summary of Past Due Loans</t>
  </si>
  <si>
    <t>The following is a summary of past due loans at December 31, 2018 and 2017: Business Activities Loans (in thousands) 30-59 Days 60-89 Days &gt;90 Days Past Due Total Past Current Total Loans Past Due &gt; December 31, 2018 Commercial real estate: Construction $ — $ — $ — $ — $ 327,792 $ 327,792 $ — Commercial real estate 913 276 18,833 20,022 2,240,897 2,260,919 993 Total 913 276 18,833 20,022 2,568,689 2,588,711 993 Commercial and industrial loans Total 4,694 975 4,636 10,305 1,503,233 1,513,538 4 Residential mortgages: 1-4 family 1,631 1,619 1,440 4,690 2,313,026 2,317,716 66 Construction — — — — 9,582 9,582 — Total 1,631 1,619 1,440 4,690 2,322,608 2,327,298 66 Consumer loans: Home equity 618 15 933 1,566 288,395 289,961 — Auto and other 3,543 615 1,699 5,857 641,379 647,236 — Total 4,161 630 2,632 7,423 929,774 937,197 — Total $ 11,399 $ 3,500 $ 27,541 $ 42,440 $ 7,324,304 $ 7,366,744 $ 1,063 Business Activities Loans (in thousands) 30-59 Days 60-89 Days &gt;90 Days Past Due Total Past Current Total Loans Past Due &gt; December 31, 2017 Commercial real estate: Construction $ — $ — $ — $ — $ 181,371 $ 181,371 $ — Commercial real estate 1,925 48 5,474 7,447 2,028,889 2,036,336 457 Total 1,925 48 5,474 7,447 2,210,260 2,217,707 457 Commercial and industrial loans Total 4,031 1,912 6,023 11,966 1,170,603 1,182,569 128 Residential mortgages: 1-4 family 2,412 242 2,186 4,840 1,803,184 1,808,024 520 Construction — — — — 5,177 5,177 — Total 2,412 242 2,186 4,840 1,808,361 1,813,201 520 Consumer loans: Home equity 444 1,235 1,747 3,426 291,528 294,954 120 Auto and other 3,389 599 1,597 5,585 598,182 603,767 143 Total 3,833 1,834 3,344 9,011 889,710 898,721 263 Total $ 12,201 $ 4,036 $ 17,027 $ 33,264 $ 6,078,934 $ 6,112,198 $ 1,368 Acquired Loans (in thousands) 30-59 Days 60-89 Days &gt;90 Days Past Due Total Past Acquired Total Loans Past Due &gt; December 31, 2018 Commercial real estate: Construction $ — $ — $ — $ — $ — $ 25,220 $ — Commercial real estate 2,603 1,127 4,183 7,913 11,994 786,290 1,652 Total 2,603 1,127 4,183 7,913 11,994 811,510 1,652 Commercial and industrial loans Total 217 147 1,515 1,879 29,539 466,508 144 Residential mortgages: 1-4 family 1,382 144 918 2,444 4,888 238,952 75 Construction — — — — — 174 — Total 1,382 144 918 2,444 4,888 239,126 75 Consumer loans: Home equity 290 148 751 1,189 553 86,719 — Auto and other 193 62 547 802 314 72,646 96 Total 483 210 1,298 1,991 867 159,365 96 Total $ 4,685 $ 1,628 $ 7,914 $ 14,227 $ 47,288 $ 1,676,509 $ 1,967 Acquired Loans (in thousands) 30-59 Days 60-89 Days &gt;90 Days Past Due Total Past Acquired Total Loans Past Due &gt; December 31, 2017 Commercial real estate: Construction $ — $ — $ — $ — $ 7,655 $ 84,965 $ — Commercial real estate 1,487 1,875 2,359 5,721 45,647 962,070 109 Total 1,487 1,875 2,359 5,721 53,302 1,047,035 109 Commercial and industrial loans: Total 1,252 268 1,439 2,959 34,629 621,370 23 Residential mortgages: 1-4 family 957 2,581 1,247 4,785 6,974 289,373 30 Construction — — — — — 233 — Total 957 2,581 1,247 4,785 6,974 289,606 30 Consumer loans: Home equity 286 40 1,965 2,291 1,956 115,227 — Auto and other 346 135 430 911 483 113,902 38 Total 632 175 2,395 3,202 2,439 229,129 38 Total $ 4,328 $ 4,899 $ 7,440 $ 16,667 $ 97,344 $ 2,187,140 $ 200</t>
  </si>
  <si>
    <t>Summary of Information Pertaining to Non-accrual Loans</t>
  </si>
  <si>
    <t>The following is summary information pertaining to non-accrual loans at year-end 2018 and 2017: December 31, 2018 December 31, 2017 (In thousands) Business Activities Acquired Loans Total Business Activities Acquired Loans Total Commercial real estate: Construction $ — $ — $ — $ — $ — $ — Other commercial real estate 17,840 2,531 20,371 5,017 2,250 7,267 Total 17,840 2,531 20,371 5,017 2,250 7,267 Commercial and industrial loans: Total 4,632 1,371 6,003 5,895 1,333 7,228 Residential mortgages: 1-4 family 1,374 843 2,217 1,666 1,217 2,883 Construction — — — — — — Total 1,374 843 2,217 1,666 1,217 2,883 Consumer loans: Home equity 933 751 1,684 1,627 1,965 3,592 Auto and other 1,699 451 2,150 1,454 392 1,846 Total 2,632 1,202 3,834 3,081 2,357 5,438 Total non-accrual loans $ 26,478 $ 5,947 $ 32,425 $ 15,659 $ 7,157 $ 22,816</t>
  </si>
  <si>
    <t>Schedule of Loans Evaluated for Impairment</t>
  </si>
  <si>
    <t>Loans evaluated for impairment as of December 31, 2018 and 2017 were as follows: Business Activities Loans (In thousands) Commercial Commercial Residential Consumer Total Loans receivable: Balance at end of year Individually evaluated for impairment $ 23,345 $ 2,825 $ 2,089 $ 342 $ 28,601 Collectively evaluated 2,565,366 1,510,713 2,325,209 936,855 7,338,143 Total $ 2,588,711 $ 1,513,538 $ 2,327,298 $ 937,197 $ 7,366,744 Business Activities Loans (In thousands) Commercial Commercial Residential Consumer Total Loans receivable: Balance at end of year Individually evaluated for impairment $ 33,732 $ 5,761 $ 3,872 $ — $ 43,365 Collectively evaluated 2,183,975 1,176,808 1,809,329 898,721 6,068,833 Total $ 2,217,707 $ 1,182,569 $ 1,813,201 $ 898,721 $ 6,112,198 Acquired Loans (In thousands) Commercial Commercial Residential Consumer Total Loans receivable: Balance at end of year Individually evaluated for impairment $ 3,980 $ 763 $ 362 $ 646 $ 5,751 Purchased credit-impaired loans 11,994 29,539 4,888 867 47,288 Collectively evaluated 795,536 436,206 233,876 157,852 1,623,470 Total $ 811,510 $ 466,508 $ 239,126 $ 159,365 $ 1,676,509 Acquired Loans (In thousands) Commercial Commercial Residential Consumer Total Loans receivable: Balance at end of year Individually evaluated for impairment $ 4,244 $ 421 $ 2,617 $ 27 $ 7,309 Purchased credit-impaired loans 53,302 34,629 6,974 2,439 97,344 Collectively evaluated 989,489 586,320 280,015 226,663 2,082,487 Total $ 1,047,035 $ 621,370 $ 289,606 $ 229,129 $ 2,187,140</t>
  </si>
  <si>
    <t>Summary of Impaired Loans</t>
  </si>
  <si>
    <t xml:space="preserve">The following is a summary of impaired loans at year-end 2018 and 2017 and for the years then ended: Business Activities Loans At December 31, 2018 (In thousands) Recorded Investment (1) Unpaid Principal Related Allowance With no related allowance: Commercial real estate - construction $ — $ — $ — Other commercial real estate 22,606 31,038 — Other commercial and industrial loans 1,584 2,566 — Residential mortgages - 1-4 family 443 441 — Consumer - home equity 230 242 — With an allowance recorded: Commercial real estate - construction $ — $ — $ — Other commercial real estate 666 670 9 Other commercial and industrial loans 1,251 1,235 49 Residential mortgages - 1-4 family 1,663 1,779 128 Consumer - home equity 100 106 10 Consumer - other 13 13 1 Total Commercial real estate $ 23,272 $ 31,708 $ 9 Commercial and industrial 2,835 3,801 49 Residential mortgages 2,106 2,220 128 Consumer 343 361 11 Total impaired loans $ 28,556 $ 38,090 $ 197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Business Activities Loans At December 31, 2017 (In thousands) Recorded Investment (1) Unpaid Principal Related Allowance With no related allowance: Commercial real estate - construction $ — $ — $ — Other commercial real estate 19,362 22,218 — Other commercial and industrial loans 2,060 2,629 — Residential mortgages - 1-4 family 660 1,075 — Consumer - home equity 867 1,504 — With an allowance recorded: Commercial real estate - construction $ 159 $ 159 $ 1 Other commercial real estate 14,480 15,406 228 Other commercial and industrial loans 3,716 4,249 66 Residential mortgages - 1-4 family 1,344 1,446 130 Consumer - home equity 1,014 999 34 Consumer - other 17 17 1 Total Commercial real estate $ 34,001 $ 37,783 $ 229 Commercial and industrial 5,776 6,878 66 Residential mortgages 2,004 2,521 130 Consumer 1,898 2,520 35 Total impaired loans $ 43,679 $ 49,702 $ 460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Acquired Loans At December 31, 2018 (In thousands) Recorded Investment (1) Unpaid Principal Related Allowance With no related allowance: Other commercial real estate loans $ 3,055 $ 5,959 $ — Other commercial and industrial loans 538 644 — Residential mortgages - 1-4 family 271 324 — Consumer - home equity 399 1,053 — Consumer - other — 11 — With an allowance recorded: Other commercial real estate loans $ 925 $ 947 $ 9 Other commercial and industrial loans 228 232 4 Residential mortgages - 1-4 family 94 117 36 Consumer - home equity 205 196 41 Consumer - other 43 40 7 Total Commercial real estate $ 3,980 $ 6,906 $ 9 Commercial and industrial 766 876 4 Residential mortgages 365 441 36 Consumer 647 1,300 48 Total impaired loans $ 5,758 $ 9,523 $ 97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Acquired Loans December 31, 2017 (In thousands) Recorded Investment (1) Unpaid Principal Related Allowance With no related allowance: Other commercial real estate loans $ 1,327 $ 3,084 $ — Other commercial and industrial loans 255 310 — Residential mortgages - 1-4 family 658 671 — Consumer - home equity 1,374 1,654 — Consumer - other 27 27 — With an allowance recorded: Other commercial real estate loans $ 2,930 $ 2,541 $ 56 Other commercial and industrial loans 165 166 1 Residential mortgages - 1-4 family 166 185 9 Consumer - home equity 433 540 45 Total Commercial real estate $ 4,257 $ 5,625 $ 56 Commercial and industrial 420 476 1 Residential mortgages 824 856 9 Consumer 1,834 2,221 45 Total impaired loans $ 7,335 $ 9,178 $ 111 (1) The Recorded Investment represents the face amount of the loan increased or decreased by applicable accrued interest, net deferred loan fees and costs, and unamortized premium or discount, and reflects direct charge-off s. These amounts are components of total loans and other assets on the Consolidated Balance Sheets. (2) The Unpaid Principal Balance represents the customer's legal obligation to the Company. </t>
  </si>
  <si>
    <t>Summary of the Average Recorded Investment and Interest Income Recognized on Impaired Loans</t>
  </si>
  <si>
    <t>The following is a summary of the average recorded investment and interest income recognized on impaired loans as of December 31, 2018, 2017 and 2016: Business Activities Loans December 31, 2018 December 31, 2017 December 31, 2016 (in thousands) Average Recorded Cash Basis Interest Average Recorded Cash Basis Interest Average Recorded Cash Basis Interest With no related allowance: Commercial real estate - construction $ — $ — $ — $ — $ — $ — Other commercial real estate 24,078 373 21,208 1,337 6,499 1,156 Other commercial and industrial 914 245 4,437 265 3,349 131 Residential mortgages - 1-4 family 428 20 1,128 31 2,403 91 Consumer-home equity 107 10 1,291 30 612 5 Consumer-other — — 72 3 2 — With an allowance recorded: Commercial mortgages - construction $ — $ — $ 41 $ 3 $ — $ — Other commercial real estate 555 30 11,541 532 7,591 355 Other commercial and industrial 1,259 139 3,251 267 2,002 225 Residential mortgages - 1-4 family 1,407 75 1,289 59 682 26 Consumer-home equity 98 6 1,007 29 999 35 Consumer - other 15 1 4 1 103 4 Total Commercial real estate $ 24,633 $ 403 $ 32,790 $ 1,872 $ 14,090 $ 1,511 Commercial and industrial 2,173 384 7,688 532 5,351 356 Residential mortgages 1,835 95 2,417 90 3,085 117 Consumer loans 220 17 2,374 63 1,716 44 Total impaired loans $ 28,861 $ 899 $ 45,269 $ 2,557 $ 24,242 $ 2,028 Acquired Loans December 31, 2018 December 31, 2017 December 31, 2016 (in thousands) Average Recorded Cash Basis Interest Average Recorded Cash Basis Interest Average Recorded Cash Basis Interest With no related allowance: Commercial real estate - construction $ — $ — $ — $ — $ — $ — Other commercial real estate 3,280 263 829 321 521 20 Other commercial and industrial 428 68 581 43 492 9 Residential mortgages - 1-4 family 290 9 390 28 293 12 Consumer - home equity 635 4 773 22 — — Consumer - other 13 1 7 1 105 1 With an allowance recorded: Commercial real estate - construction $ — $ — $ — $ — $ — $ — Other commercial real estate 950 53 2,622 138 3,682 280 Other commercial and industrial 197 41 47 13 369 17 Residential mortgages - 1-4 family 26 9 173 9 214 25 Consumer - home equity 89 12 400 21 — — Consumer - other 11 3 — — — — Total Commercial real estate $ 4,230 $ 316 $ 3,451 $ 459 $ 4,203 $ 300 Commercial and industrial 625 109 628 56 861 26 Residential mortgages 316 18 563 37 507 37 Consumer loans 748 20 1,180 44 105 1 Total impaired loans $ 5,919 $ 463 $ 5,822 $ 596 $ 5,676 $ 364</t>
  </si>
  <si>
    <t>Schedule of Recorded Investment and Number of Modifications for TDRs Identified During the Period</t>
  </si>
  <si>
    <t>The following tables include the recorded investment and number of modifications for modified loans identified during the years-ended December 31, 2018, 2017, and 2016 respectively. The tables include the recorded investment in the loans prior to a modification and also the recorded investment in the loans after the loans were restructured. The modifications for the year-ended December 31, 2018 were attributable to interest rate concessions, maturity date extensions, modified payment terms, reamortization, and accelerated maturity. The modifications for the year-ended December 31, 2017 were attributable to interest rate concessions, maturity date extensions, modified payment terms, reamortization, and accelerated maturity. Modifications by Class Number of Pre-Modification Post-Modification Troubled Debt Restructurings Other commercial real estate 5 $ 2,061 $ 2,061 Other commercial and industrial loans 1 43 43 Residential mortgages - 1-4 family 4 581 581 Consumer - home equity — — — 10 $ 2,685 $ 2,685 Modifications by Class Number of Pre-Modification Post-Modification Troubled Debt Restructurings Other commercial real estate 16 $ 13,680 $ 11,953 Other commercial and industrial loans 12 3,507 3,507 Residential mortgages - 1-4 family 4 331 314 Consumer - home equity 3 122 122 35 $ 17,640 $ 15,896 Modifications by Class Number of Pre-Modification Post-Modification Troubled Debt Restructurings Other commercial real estate 10 $ 17,088 $ 17,088 Other commercial and industrial loans 4 555 555 Residential mortgages - 1-4 family 2 5 5 Consumer - home equity 1 117 117 17 $ 17,765 $ 17,765 The following table discloses the recorded investments and numbers of modifications for TDRs where a concession has been made within the previous 12 months, that then defaulted in the respective reporting period. For the year ended 2018, there were no loans that were restructured that had subsequently defaulted during the period. For the period ended 2017, there were three loans that were restructured that had subsequently defaulted during the period. For the year ended 2016, there were no loans that were restructured that had subsequently defaulted during the period. Modifications that subsequently defaulted for the twelve months ending December 31, 2017 Number of Contracts Recorded Investment Troubled Debt Restructurings Other commercial real estate 1 $ 113 Other commercial and industrial loans 2 492 Residential mortgages - 1-4 family — — 3 $ 605</t>
  </si>
  <si>
    <t>Schedule of TDR Activity</t>
  </si>
  <si>
    <t>The following table presents the Company’s TDR activity in 2018 and 2017: (In thousands) 2018 2017 2016 Balance at beginning of year $ 41,990 $ 33,829 $ 22,048 Principal payments (8,547 ) (3,213 ) (5,870 ) TDR status change (1) — — 2,235 Other reductions (2) (8,713 ) (4,522 ) (2,349 ) Newly identified TDRs 2,685 15,896 17,765 Balance at end of year $ 27,415 $ 41,990 $ 33,829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t>
  </si>
  <si>
    <t>LOAN LOSS ALLOWANCE (Tables)</t>
  </si>
  <si>
    <t>Schedule of Activity in the Allowance for Loan Losses</t>
  </si>
  <si>
    <t>Activity in the allowance for loan losses for 2018, 2017, and 2016 was as follows: Business Activities Loans (In thousands) Commercial Commercial Residential Consumer Total Balance at beginning of year $ 16,843 $ 13,850 $ 9,420 $ 5,807 $ 45,920 Charged-off loans 5,859 4,275 157 3,187 13,478 Recoveries on charged-off loans 50 620 114 363 1,147 Provision for loan losses 10,698 6,309 1,158 4,385 22,550 Balance at end of year $ 21,732 $ 16,504 $ 10,535 $ 7,368 $ 56,139 Individually evaluated for impairment 9 49 128 11 197 Collectively evaluated 21,723 16,455 10,407 7,357 55,942 Total $ 21,732 $ 16,504 $ 10,535 $ 7,368 $ 56,139 Business Activities Loans (In thousands) Commercial real estate Commercial Residential Consumer Total Balance at beginning of year $ 16,498 $ 9,447 $ 7,805 $ 5,479 $ 39,229 Charged-off loans 3,875 3,373 806 3,470 11,524 Recoveries on charged-off loans 170 179 270 270 889 Provision for loan losses 4,050 7,597 2,151 3,528 17,326 Balance at end of year $ 16,843 $ 13,850 $ 9,420 $ 5,807 $ 45,920 Individually evaluated for impairment 229 66 130 35 460 Collectively evaluated 16,614 13,784 9,290 5,772 45,460 Total $ 16,843 $ 13,850 $ 9,420 $ 5,807 $ 45,920 Business Activities Loans (In thousands) Commercial Commercial Residential Consumer Total Balance at beginning of year $ 14,591 $ 7,385 $ 7,613 $ 4,985 $ 34,574 Charged-off loans 2,127 4,620 2,036 1,722 10,505 Recoveries on charged-off loans 243 123 159 267 792 Provision for loan losses 3,791 6,559 2,069 1,949 14,368 Balance at end of year $ 16,498 $ 9,447 $ 7,805 $ 5,479 $ 39,229 Individually evaluated for impairment 158 264 136 156 714 Collectively evaluated 16,340 9,183 7,669 5,323 38,515 Total $ 16,498 $ 9,447 $ 7,805 $ 5,479 $ 39,229 Acquired Loans (In thousands) Commercial Commercial Residential Consumer Total Balance at beginning of year $ 3,856 $ 1,125 $ 598 $ 335 $ 5,914 Charged-off loans 1,812 524 1,091 1,106 4,533 Recoveries on charged-off loans 294 286 51 417 1,048 Provision for loan losses 815 177 1,072 837 2,901 Balance at end of year $ 3,153 $ 1,064 $ 630 $ 483 $ 5,330 Individually evaluated for impairment 9 4 36 48 97 Collectively evaluated 3,144 1,060 594 435 5,233 Total $ 3,153 $ 1,064 $ 630 $ 483 $ 5,330 Acquired Loans (In thousands) Commercial Commercial Residential Consumer Total Balance at beginning of year $ 2,303 $ 1,164 $ 766 $ 536 $ 4,769 Charged-off loans 771 844 797 648 3,060 Recoveries on charged-off loans 65 245 43 153 506 Provision for loan losses 2,259 560 586 294 3,699 Balance at end of year $ 3,856 $ 1,125 $ 598 $ 335 $ 5,914 Individually evaluated for impairment 56 1 9 45 111 Collectively evaluated 3,800 1,124 589 290 5,803 Total $ 3,856 $ 1,125 $ 598 $ 335 $ 5,914 Acquired Loans (In thousands) Commercial Commercial Residential Consumer Total Balance at beginning of year $ 1,903 $ 1,330 $ 976 $ 525 $ 4,734 Charged-off loans 977 1,095 829 620 3,521 Recoveries on charged-off loans 61 266 144 91 562 Provision for loan losses 1,316 663 475 540 2,994 Balance at end of year $ 2,303 $ 1,164 $ 766 $ 536 $ 4,769 Individually evaluated for impairment 250 59 11 114 434 Collectively evaluated 2,053 1,105 755 422 4,335 Total $ 2,303 $ 1,164 $ 766 $ 536 $ 4,769</t>
  </si>
  <si>
    <t>Schedule of Loans by Risk Rating</t>
  </si>
  <si>
    <t>The following tables present the Company’s loans by risk rating at year-end 2018 and 2017: Business Activities Loans Commercial Real Estate Credit Risk Profile by Creditworthiness Category Construction Real Estate Total commercial real estate (In thousands) 2018 2017 2018 2017 2018 2017 Grade: Pass $ 327,792 $ 181,371 $ 2,198,129 $ 1,989,380 $ 2,525,921 $ 2,170,751 Special mention — — 9,805 13,503 9,805 13,503 Substandard — — 52,985 33,453 52,985 33,453 Doubtful — — — — — — Total $ 327,792 $ 181,371 $ 2,260,919 $ 2,036,336 $ 2,588,711 $ 2,217,707 Commercial and Industrial Loans Credit Risk Profile by Creditworthiness Category Total comm. and industrial (In thousands) 2018 2017 Grade: Pass $ 1,469,139 $ 1,156,240 Special mention 14,279 12,806 Substandard 29,176 11,123 Doubtful 944 2,400 Total $ 1,513,538 $ 1,182,569 Residential Mortgages Credit Risk Profile by Internally Assigned Grade 1-4 family Construction Total residential mortgages (In thousands) 2018 2017 2018 2017 2018 2017 Grade: Pass $ 2,314,657 $ 1,805,596 $ 9,582 $ 5,177 $ 2,324,239 $ 1,810,773 Special mention 1,619 242 — — 1,619 242 Substandard 1,440 2,186 — — 1,440 2,186 Total $ 2,317,716 $ 1,808,024 $ 9,582 $ 5,177 $ 2,327,298 $ 1,813,201 Consumer Loans Credit Risk Profile Based on Payment Activity Home equity Auto and other Total consumer (In thousands) 2018 2017 2018 2017 2018 2017 Performing $ 289,028 $ 293,327 $ 645,537 $ 602,313 $ 934,565 $ 895,640 Nonperforming 933 1,627 1,699 1,454 2,632 3,081 Total $ 289,961 $ 294,954 $ 647,236 $ 603,767 $ 937,197 $ 898,721 Acquired Loans Commercial Real Estate Credit Risk Profile by Creditworthiness Category Construction Real Estate Total commercial real estate (In thousands) 2018 2017 2018 2017 2018 2017 Grade: Pass $ 24,519 $ 76,611 $ 743,684 $ 888,470 $ 768,203 $ 965,081 Special mention — — 9,086 22,673 9,086 22,673 Substandard 701 8,354 33,520 50,927 34,221 59,281 Total $ 25,220 $ 84,965 $ 786,290 $ 962,070 $ 811,510 $ 1,047,035 Commercial and Industrial Loans Credit Risk Profile by Creditworthiness Category Total comm. and industrial (In thousands) 2018 2017 Grade: Pass $ 439,603 $ 606,922 Special mention 11,374 1,241 Substandard 15,532 13,207 Total $ 466,509 $ 621,370 Residential Mortgages Credit Risk Profile by Internally Assigned Grade 1-4 family Construction Total residential mortgages (In thousands) 2018 2017 2018 2017 2018 2017 Grade: Pass $ 235,172 $ 281,160 $ 174 $ 233 $ 235,346 $ 281,393 Special mention 144 2,704 — — 144 2,704 Substandard 3,635 5,509 — — 3,635 5,509 Total $ 238,951 $ 289,373 $ 174 $ 233 $ 239,125 $ 289,606 Consumer Loans Credit Risk Profile Based on Payment Activity Home equity Auto and other Total consumer (In thousands) 2018 2017 2018 2017 2018 2017 Performing $ 85,968 $ 113,262 $ 72,195 $ 113,510 $ 158,163 $ 226,772 Nonperforming 751 1,965 451 392 1,202 2,357 Total $ 86,719 $ 115,227 $ 72,646 $ 113,902 $ 159,365 $ 229,129</t>
  </si>
  <si>
    <t>Summary of Information About Total Loans Rated Special Mention or Lower</t>
  </si>
  <si>
    <t>The following table summarizes information about total loans rated Special Mention or lower. The table below includes consumer loans that are Special Mention and Substandard accruing that are classified in the above table as performing based on payment activity. December 31, 2018 December 31, 2017 (In thousands) Business Acquired Loans Total Business Acquired Loans Total Non-Accrual $ 26,478 $ 5,947 $ 32,425 $ 15,659 $ 7,240 $ 22,899 Substandard Accruing 60,698 48,792 109,490 36,846 73,412 110,258 Total Classified 87,176 54,739 141,915 52,505 80,652 133,157 Special Mention 26,333 20,833 47,166 28,387 26,802 55,189 Total Criticized $ 113,509 $ 75,572 $ 189,081 $ 80,892 $ 107,454 $ 188,346</t>
  </si>
  <si>
    <t>PREMISES AND EQUIPMENT (Tables)</t>
  </si>
  <si>
    <t>Summary of Premises and Equipment</t>
  </si>
  <si>
    <t xml:space="preserve">Year-end premises and equipment are summarized as follows: (In thousands) 2018 2017 Estimated Useful Land $ 14,096 $ 14,177 N/A Buildings and improvements 105,190 99,821 5 - 39 years Furniture and equipment 56,207 49,600 3 - 7 years Construction in process 1,314 5,177 Premises and equipment, gross 176,807 168,775 Accumulated depreciation and amortization (68,440 ) (59,423 ) Premises and equipment, net $ 108,367 $ 109,352 </t>
  </si>
  <si>
    <t>GOODWILL AND OTHER INTANGIBLES (Tables)</t>
  </si>
  <si>
    <t>Schedule of Increase in Goodwill and Goodwill by Reporting Units</t>
  </si>
  <si>
    <t>The activity impacting goodwill in 2018 and 2017 is as follows: (In thousands) 2018 2017 Balance, beginning of the period $ 519,287 $ 403,106 Goodwill acquired and adjusted: Commerce Bank — 116,181 Adjustments (1) (962 ) — Balance, end of the period $ 518,325 $ 519,287 ______________________________________________________________________________________________________ (1) In 2018, goodwill related to the Commerce acquisition was adjusted to reflect new information available during the one-year measurement period.</t>
  </si>
  <si>
    <t>Schedule of Components of Other Intangible Assets</t>
  </si>
  <si>
    <t>The components of other intangible assets are as follows: (In thousands) Gross Intangible Assets Accumulated Amortization Net Intangible Assets December 31, 2018 Non-maturity deposits (core deposit intangible) $ 66,923 $ (37,410 ) $ 29,513 Insurance contracts 7,558 (7,542 ) 16 All other intangible assets 7,866 (3,977 ) 3,889 Total $ 82,347 $ (48,929 ) $ 33,418 December 31, 2017 Non-maturity deposits (core deposit intangible) $ 66,923 $ (33,024 ) $ 33,899 Insurance contracts 7,558 (7,526 ) 32 All other intangible assets 7,810 (3,445 ) 4,365 Total $ 82,291 $ (43,995 ) $ 38,296</t>
  </si>
  <si>
    <t>OTHER ASSETS (Tables)</t>
  </si>
  <si>
    <t>Summary of Other Assets</t>
  </si>
  <si>
    <t>Year-end other assets are summarized as follows: (In thousands) 2018 2017 Capitalized servicing rights $ 23,376 $ 16,361 Accrued interest receivable 36,879 33,739 Accrued federal and state tax receivable 23,923 33,101 Derivative assets 35,654 19,308 Assets held for sale 1,541 1,392 Other 21,165 13,182 Total other assets $ 142,538 $ 117,083</t>
  </si>
  <si>
    <t>Schedule of Mortgage Servicing Rights Activity</t>
  </si>
  <si>
    <t>Servicing rights activity was as follows: (In thousands) 2018 2017 Balance at beginning of year $ 16,361 $ 11,524 Additions 10,660 7,604 Amortization (3,124 ) (2,446 ) Change in fair value 29 (221 ) Allowance adjustment (550 ) (100 ) Balance at end of year (1) $ 23,376 $ 16,361 (1) The balances of servicing rights accounted for at fair value as of December 31, 2018 and December 31, 2017 were $11.5 million and $3.8 million , respectively.</t>
  </si>
  <si>
    <t>DEPOSITS (Tables)</t>
  </si>
  <si>
    <t>Summary of Time Deposits</t>
  </si>
  <si>
    <t>A summary of year-end time deposits is as follows: (In thousands) 2018 2017 Maturity date: Within 1 year $ 2,142,943 $ 1,790,056 Over 1 year to 2 years 717,706 546,381 Over 2 years to 3 years 217,840 268,897 Over 3 years to 4 years 109,891 161,314 Over 4 years to 5 years 96,479 121,400 Over 5 years 2,858 2,157 Total $ 3,287,717 $ 2,890,205 Account balances: Less than $100,000 $ 719,689 $ 733,785 $100,000 through $250,000 2,060,500 1,717,050 $250,000 or more 507,528 439,370 Total $ 3,287,717 $ 2,890,205</t>
  </si>
  <si>
    <t>BORROWED FUNDS (Tables)</t>
  </si>
  <si>
    <t>Schedule of Borrowed Funds</t>
  </si>
  <si>
    <t>Borrowed funds at December 31, 2018 and 2017 are summarized, as follows: 2018 2017 (in thousands, except rates) Principal Weighted Principal Weighted Short-term borrowings: Advances from the FHLBB $ 1,118,832 2.58 % $ 667,300 1.48 % Total short-term borrowings: 1,118,832 2.58 667,300 1.48 Long-term borrowings: Advances from the FHLBB 309,466 2.17 380,436 1.54 Subordinated notes 74,054 7.00 73,875 7.00 Junior subordinated notes 15,464 4.50 15,464 3.30 Total long-term borrowings: 398,984 3.16 469,775 2.46 Total $ 1,517,816 2.73 % $ 1,137,075 1.88 %</t>
  </si>
  <si>
    <t>Summary of Maturities of FHLBB Advances</t>
  </si>
  <si>
    <t>A summary of maturities of FHLBB advances at year-end 2018 is as follows: 2018 (In thousands) Amount Weighted Fixed rate advances maturing: 2019 $ 1,268,880 2.47 % 2020 152,634 2.69 2021 206 2.50 2022 35 2.00 2023 and beyond 6,543 2.52 Total FHLBB advances $ 1,428,298 2.49 %</t>
  </si>
  <si>
    <t>OTHER LIABILITIES (Tables)</t>
  </si>
  <si>
    <t>Summary of other liabilities</t>
  </si>
  <si>
    <t>Year-end other liabilities are summarized as follows: (In thousands) 2018 2017 Derivative liabilities $ 33,973 $ 15,838 Capital and financing lease obligations 10,986 11,323 Asset purchase settlement payable 5,727 70,637 Employee benefits liability 27,229 27,093 Level lease liability 5,674 5,766 Accrued interest payable 11,808 6,813 Customer transaction clearing accounts 17,574 9,118 Other 46,145 41,294 Total other liabilities $ 159,116 $ 187,882</t>
  </si>
  <si>
    <t>EMPLOYEE BENEFIT PLANS (Tables)</t>
  </si>
  <si>
    <t>Schedule of changes in the Projected Benefit Obligation and Plan Assets</t>
  </si>
  <si>
    <t>Information regarding the postretirement plans is as follows: December 31, (In thousands) 2018 2017 Change in accumulated postretirement benefit obligation: Accumulated post-retirement benefit obligation at beginning of year $ 3,693 $ 3,249 Service Cost 40 35 Interest cost 130 131 Participant contributions 46 46 Actuarial loss (gain) (391 ) 326 Benefits paid (96 ) (94 ) Accumulated post-retirement benefit obligation at end of year $ 3,422 $ 3,693 Change in plan assets: Fair value of plan assets at beginning of year $ — $ — Contributions by employer 50 48 Contributions by participant 46 46 Benefits paid (96 ) (94 ) Fair value of plan assets at end of year $ — $ — Information regarding the pension plan is as follows: December 31, (In thousands) 2018 2017 Change in projected benefit obligation: Projected benefit obligation at beginning of year $ 6,353 $ 6,126 Service Cost 74 66 Interest cost 217 237 Actuarial gain (503 ) 309 Benefits paid (323 ) (324 ) Settlements (149 ) (61 ) Projected benefit obligation at end of year 5,669 6,353 Accumulated benefit obligation 5,669 6,353 Change in fair value of plan assets: Fair value of plan assets at plan beginning of year 5,446 5,121 Actual return on plan assets (359 ) 710 Contributions by employer 907 — Benefits paid (323 ) (324 ) Settlements (149 ) (61 ) Fair value of plan assets at end of year 5,522 5,446 Underfunded status $ 147 $ 907</t>
  </si>
  <si>
    <t>Schedule of Amounts Recognized in Statement of Financial Position</t>
  </si>
  <si>
    <t>Amounts Recognized on Consolidated Balance Sheets Other Liabilities $ 147 $ 907 Amounts Recognized on Consolidated Balance Sheets Other Liabilities $ 3,422 $ 3,693</t>
  </si>
  <si>
    <t>Schedule of Net Periodic Cost</t>
  </si>
  <si>
    <t>Net periodic pension cost is comprised of the following: December 31, (In thousands) 2018 2017 Service Cost $ 74 $ 66 Interest Cost 217 237 Expected return on plan assets (369 ) (346 ) Amortization of unrecognized actuarial loss 84 100 Net periodic pension costs $ 6 $ 57 Net periodic post-retirement cost is comprised of the following: December 31, (In thousands) 2018 2017 Service cost $ 40 $ 35 Interest costs 130 131 Amortization of net prior service credit 83 83 Amortization of net actuarial loss — — Net periodic post-retirement costs $ 253 $ 249</t>
  </si>
  <si>
    <t>Schedule of Changes in Plan Assets and Benefit Obligations Recognized in Accumulated Other Comprehensive Income</t>
  </si>
  <si>
    <t>Changes in benefit obligations recognized in accumulated other comprehensive income are as follows: December 31, (In thousands) 2018 2017 Amortization of actuarial loss $ — $ — Amortization of prior service credit (83 ) (83 ) Net actuarial (gain) loss (191 ) 199 Total recognized in accumulated other comprehensive income (274 ) 116 Accrued post-retirement liability recognized $ 3,422 $ 1,918 Changes in plan assets and benefit obligations recognized in accumulated other comprehensive income are as follows: December 31, (In thousands) 2018 2017 Amortization of actuarial (loss) $ (84 ) $ (100 ) Actuarial loss (gain) 225 (54 ) Total recognized in accumulated other comprehensive income 141 (154 ) Total recognized in net periodic pension cost recognized and other comprehensive income $ 147 $ (97 )</t>
  </si>
  <si>
    <t>Schedule of Principal Actuarial Assumptions</t>
  </si>
  <si>
    <t>The principal actuarial assumptions used are as follows: December 31, 2018 2017 Projected benefit obligation Discount rate 4.160 % 3.510 % Net periodic pension cost Discount rate 3.510 % 3.980 % Long term rate of return on plan assets 7.000 % 7.000 %</t>
  </si>
  <si>
    <t>Schedule of Fair Values of the Plan's Assets by Asset Category and Level Within the Fair Value Hierarchy</t>
  </si>
  <si>
    <t>The fair values of the Plan’s assets by category and level within the fair value hierarchy are as follows at December 31, 2018 and December 31, 2017: December 31, 2018 Asset Category (In thousands) Total Level 1 Level 2 Equity Mutual Funds: Large-Cap $ 1,659 $ — $ 1,659 Mid-Cap 407 — 407 Small-Cap 418 — 418 International 751 — 751 Fixed Income Funds Fixed Income - US Core 1,628 — 1,628 Intermediate Duration 545 — 545 Cash Equivalents - money market 114 52 62 Total $ 5,522 $ 52 $ 5,470 December 31, 2017 Asset Category (In thousands) Total Level 1 Level 2 Equity Mutual Funds: Large-Cap $ 1,820 $ — $ 1,820 Mid-Cap 439 — 439 Small-Cap 438 — 438 International 893 — 893 Fixed Income Funds Fixed Income - US Core 1,308 — 1,308 Intermediate Duration 437 — 437 Cash Equivalents - money market 111 29 82 Total $ 5,446 $ 29 $ 5,417</t>
  </si>
  <si>
    <t>Schedule of Estimated Benefit Payments</t>
  </si>
  <si>
    <t>Estimated benefit payments under the pension plans over the next 10 years at December 31, 2018 are as follows: Year Payments (In thousands) 2019 380 2020 372 2021 362 2022 387 2023 375 2024 - 2028 1,729 Estimated benefit payments under the post-retirement benefit plan over the next ten years at December 31, 2018 are as follows: Year Payments (In thousands) 2019 106 2020 105 2021 110 2022 110 2023 109 2024 - 2028 573</t>
  </si>
  <si>
    <t>Schedule of Amounts in Accumulated Other Comprehensive Income That Have Not Yet Been Recognized as Components of Net Periodic Benefit Cost</t>
  </si>
  <si>
    <t>The amounts in accumulated other comprehensive income that have not yet been recognized as components of net periodic benefit cost are as follows: December 31, (In thousands) 2018 2017 Net prior service cost (credit) $ 1,492 $ 1,576 Net actuarial (gain) loss (191 ) 199 Total recognized in accumulated other comprehensive income $ 1,301 $ 1,775</t>
  </si>
  <si>
    <t>INCOME TAXES (Tables)</t>
  </si>
  <si>
    <t>Schedule of Components of Provision for Income Tax Expense</t>
  </si>
  <si>
    <t>The components of the Company’s provision for income taxes for the years ended December 31, 2018, 2017, and 2016 were, as follows: (In thousands) 2018 2017 2016 Current: Federal tax expense $ 11,726 $ 11,686 $ 6,758 State tax expense 3,708 1,112 1,101 Total current expense 15,434 12,798 7,859 Deferred: Federal tax expense 8,443 29,824 9,438 State tax expense 3,771 1,805 1,591 Total deferred tax expense (1) 12,214 31,629 11,029 Change in valuation allowance — 75 (104 ) Total income tax expense $ 27,648 $ 44,502 $ 18,784 (1) 2017 deferred tax expense of $31.6 million includes an $18.1 million charge to re-measure the net deferred tax asset at December 31, 2017 pursuant to the reduction in the corporate income tax rate from 35% to 21%, effective January 1, 2018, per the Tax Cuts and Jobs Act enacted on December 22, 2017.</t>
  </si>
  <si>
    <t>Schedule of Reconciliation of the Statutory Federal Income Tax Rate to Effective Tax Rate</t>
  </si>
  <si>
    <t>The following is a reconciliation of the statutory federal income tax rate to the Company’s effective tax rate for the years ended December 31, 2018, 2017, and 2016: 2018 2017 2016 (In thousands, except rates) Amount Rate Amount Rate Amount Rate Statutory tax rate $ 28,017 21.0 % $ 34,912 35.0 % $ 27,108 35.0 % Increase (decrease) resulting from: State taxes, net of federal tax benefit 6,761 5.1 2,232 2.2 1,675 2.2 Tax exempt income - investments, net (3,620 ) (2.7 ) (5,395 ) (5.4 ) (3,849 ) (5.0 ) Bank-owned life insurance (1,337 ) (1.0 ) (1,556 ) (1.6 ) (1,364 ) (1.8 ) Non-deductible merger costs 181 0.1 368 0.4 542 0.7 Tax credits, net of basis reduction (3,574 ) (2.7 ) (4,656 ) (4.7 ) (6,225 ) (8.0 ) Change in valuation allowance — — 75 0.1 125 0.2 Impact of federal tax reform enactment (1) — — 18,145 18.2 — — Other, net 1,220 0.9 377 0.4 772 1.0 Effective tax rate $ 27,648 20.7 % $ 44,502 44.6 % $ 18,784 24.3 % (1) Refer to SAB 118 disclosure below.</t>
  </si>
  <si>
    <t>Schedule of Components of Deferred Tax Assets and Liabilities</t>
  </si>
  <si>
    <t>As of December 31, 2018 and 2017, significant components of the Company’s deferred tax assets and liabilities were, as follows: (In thousands) 2018 2017 Deferred tax assets: Allowance for loan losses $ 16,754 $ 14,578 Tax credit carryforwards — 4,100 Unrealized capital loss on tax credit investments 6,045 6,502 Net unrealized loss on securities available for sale and pension in OCI 4,554 — Employee benefit plans 5,161 4,983 Purchase accounting adjustments 27,249 37,843 Net operating loss carryforwards 1,162 1,374 Other 2,457 3,549 Deferred tax assets, net before valuation allowances 63,382 72,929 Valuation allowance (200 ) (200 ) Deferred tax assets, net of valuation allowances $ 63,182 $ 72,729 Deferred tax liabilities: Net unrealized gain on securities available for sale and pension in OCI $ — $ (1,888 ) Premises and equipment (1,654 ) (1,126 ) Loan servicing rights (3,944 ) (2,174 ) Deferred loan fees (3,310 ) (3,900 ) Intangible amortization (13,940 ) (15,001 ) Unamortized tax credit reserve (1,170 ) (1,579 ) Deferred tax liabilities $ (24,018 ) $ (25,668 ) Deferred tax assets, net $ 39,164 $ 47,061</t>
  </si>
  <si>
    <t>Schedule of Components of the Valuation Allowance on Deferred Tax Asset</t>
  </si>
  <si>
    <t>The components of the Company’s valuation allowance on its deferred tax asset, net as of December 31, 2018 and 2017 were, as follows: (in thousands) 2018 2017 State tax basis difference, net of Federal tax benefit $ (200 ) $ (200 ) Valuation allowances $ (200 ) $ (200 )</t>
  </si>
  <si>
    <t>Schedule of Changes in Unrecognized Tax Benefits</t>
  </si>
  <si>
    <t>The following table presents changes in unrecognized tax benefits for the years ended December 31, 2018, 2017, and 2016: (In thousands) 2018 2017 2016 Unrecognized tax benefits at January 1 $ 304 $ 460 $ 307 Increase in gross amounts of tax positions related to prior years 533 — 270 Decrease in gross amounts of tax positions related to prior years (370 ) (156 ) — Decrease due to settlement with taxing authority — — — Increase in gross amounts of tax positions related to current year — — — Decrease due to lapse in statute of limitations — — (117 ) Unrecognized tax benefits at December 31 $ 467 $ 304 $ 460</t>
  </si>
  <si>
    <t>DERIVATIVE INSTRUMENTS AND HEDGING ACTIVITIES (Tables)</t>
  </si>
  <si>
    <t>Schedule of Interest Rate Swap Agreements and Non-hedging Derivative Assets and Liabilities</t>
  </si>
  <si>
    <t>Information about interest rate swap agreements and non-hedging derivative assets and liabilities at December 31, 2018 follows: Notional Amount Weighted Average Maturity Weighted Average Rate Estimated Fair Value Asset (Liability) December 31, 2018 Received Contract pay rate (In thousands) (In years) (In thousands) Economic hedges: Interest rate swap on tax advantaged economic development bond 10,090 10.9 2.72 % 5.09 % (1,240 ) Interest rate swaps on loans with commercial loan customers 1,346,894 6.7 4.04 % 4.53 % (11,953 ) Reverse interest rate swaps on loans with commercial loan customers 1,346,894 6.7 4.53 % 4.04 % 11,443 Risk participation agreements with dealer banks 243,806 5.7 237 Forward sale commitments 190,807 0.2 (734 ) Total economic hedges 3,138,491 (2,247 ) Non-hedging derivatives: Commitments to lend 165,079 0.2 3,927 Total non-hedging derivatives 165,079 3,927 Total $ 3,303,570 $ 1,680 Information about interest rate swap agreements and non-hedging derivative asset and liabilities at December 31, 2017 follows: Notional Amount Weighted Average Maturity Weighted Average Rate Estimated Fair Value Asset (Liability) December 31, 2017 Received Contract pay rate (In thousands) (In years) (In thousands) Economic hedges: Interest rate swap on tax advantaged economic development bond 10,755 11.9 1.73 % 5.09 % (1,649 ) Interest rate swaps on loans with commercial loan customers 943,795 5.9 3.26 % 4.25 % (3,195 ) Reverse interest rate swaps on loans with commercial loan customers 943,795 5.9 4.25 % 3.26 % 3,204 Risk participation agreements with dealer banks 142,054 8.4 (26 ) Forward sale commitments 276,572 0.2 (123 ) Total economic hedges 2,316,971 (1,789 ) Non-hedging derivatives: Commitments to lend 193,966 0.2 5,259 Total non-hedging derivatives 193,966 5,259 Total $ 2,510,937 $ 3,470</t>
  </si>
  <si>
    <t>Schedule of Amounts Included in the Consolidated Statements of income and in Other Comprehensive Income</t>
  </si>
  <si>
    <t>Amounts included in the Consolidated Statements of Income and in the other comprehensive income section of the Consolidated Statements of Comprehensive Income (related to interest rate derivatives designated as hedges of cash flows), were as follows: Years Ended December 31, (In thousands) 2018 2017 2016 Interest rate swaps on FHLB borrowings: Unrealized (loss) recognized in accumulated other comprehensive loss $ — $ (449 ) $ (2,023 ) Less: Reclassification of unrealized (loss) from accumulated other comprehensive loss to interest expense — (393 ) (3,981 ) Less: reclassification of unrealized (loss) from accumulated other — (6,629 ) — Net tax effect on items recognized in accumulated other comprehensive income — (2,589 ) (835 ) Other comprehensive income recorded in accumulated other comprehensive income, net of reclassification adjustments and tax effects $ — $ 3,984 $ 1,123</t>
  </si>
  <si>
    <t>Schedule of Amounts Included in the Consolidated Statements of Income Related to Economic Hedges and Non-hedging Derivatives</t>
  </si>
  <si>
    <t>Amounts included in the Consolidated Statements of Income related to economic hedges and non-hedging derivatives were as follows: Years Ended December 31, (In thousands) 2018 2017 2016 Economic hedges Interest rate swap on industrial revenue bond: Unrealized gain (loss) recognized in other non-interest income $ 409 $ 371 $ (75 ) Interest rate swaps on loans with commercial loan customers: Unrealized (loss)/gain recognized in other non-interest income (8,758 ) 3,557 1,312 Reverse interest rate swaps on loans with commercial loan customers: Unrealized gain/(loss) recognized in other non-interest income 8,758 (3,557 ) (1,312 ) (Unfavorable) Favorable change in credit valuation adjustment recognized in other non-interest income (519 ) (316 ) 338 Risk Participation Agreements: Unrealized gain/(loss) recognized in other non-interest income 263 (31 ) (61 ) Forward Commitments: Unrealized (loss) recognized in non-interest income (611 ) (123 ) (1,176 ) Realized gain/(loss) in non-interest income (1,532 ) (1,764 ) (3,705 ) Non-hedging derivatives Commitments to lend: Unrealized gain recognized in non-interest income $ 3,358 $ 5,259 $ 8,373 Realized gain in non-interest income 33,982 50,879 3,650</t>
  </si>
  <si>
    <t>Schedule of Assets Subject to an Enforceable Master Netting Arrangement</t>
  </si>
  <si>
    <t>The following table presents the assets and liabilities subject to an enforceable master netting arrangement as of December 31, 2018 and December 31, 2017 : Offsetting of Financial Assets and Derivative Assets Gross Gross Amounts Net Amounts of Assets Gross Amounts Not Offset in the Statements Financial Cash (in thousands) Net Amount As of December 31, 2018 Interest Rate Swap Agreements: Institutional counterparties $ 9,485 $ (3,592 ) $ 5,893 $ — $ — $ 5,893 Commercial counterparties 21,345 (157 ) 21,188 — — 21,188 Total $ 30,830 $ (3,749 ) $ 27,081 $ — $ — $ 27,081 Offsetting of Financial Assets and Derivative Assets Gross Gross Amounts Net Amounts of Assets Gross Amounts Not Offset in the Statements Financial Cash (in thousands) Net Amount As of December 31, 2017 Interest Rate Swap Agreements: Institutional counterparties $ 2,692 $ (1,622 ) $ 1,070 $ — $ — $ 1,070 Commercial counterparties 8,577 — 8,577 — — 8,577 Total $ 11,269 $ (1,622 ) $ 9,647 $ — $ — $ 9,647</t>
  </si>
  <si>
    <t>Schedule of Liabilities Subject to an Enforceable Master Netting Arrangement</t>
  </si>
  <si>
    <t>Offsetting of Financial Liabilities and Derivative Liabilities Gross Gross Amounts Net Amounts of Liabilities Gross Amounts Not Offset in the Statements Financial Cash (in thousands) Net Amount As of December 31, 2017 Interest Rate Swap Agreements: Institutional counterparties $ (8,777 ) $ 2,835 $ (5,942 ) $ 3,982 $ 1,960 $ — Commercial counterparties (5,375 ) 2 (5,373 ) — — (5,373 ) Total $ (14,152 ) $ 2,837 $ (11,315 ) $ 3,982 $ 1,960 $ (5,373 ) Offsetting of Financial Liabilities and Derivative Liabilities Gross Gross Amounts Net Amounts of Liabilities Gross Amounts Not Offset in the Statements Financial Cash (in thousands) Net Amount As of December 31, 2018 Interest Rate Swap Agreements: Institutional counterparties $ (19,949 ) $ 1,101 $ (18,848 ) $ — $ 25,412 $ 6,564 Commercial counterparties (9,932 ) 187 (9,745 ) — — (9,745 ) Total $ (29,881 ) $ 1,288 $ (28,593 ) $ — $ 25,412 $ (3,181 )</t>
  </si>
  <si>
    <t>OTHER COMMITMENTS, CONTINGENCIES, AND OFF-BALANCE SHEET ACTIVITIES (Tables)</t>
  </si>
  <si>
    <t>Summary of Financial Instruments Outstanding Whose Contract Amounts Represent Credit Risk</t>
  </si>
  <si>
    <t>A summary of financial instruments outstanding whose contract amounts represent credit risk is as follows at year-end: (In thousands) 2018 2017 Commitments to originate new loans $ 202,789 $ 244,252 Unused funds on commercial and other lines of credit 831,853 678,567 Unadvanced funds on home equity lines of credit 332,359 297,367 Unadvanced funds on construction and real estate loans 424,347 360,472 Standby letters of credit 17,295 13,613 Lease obligation 10,986 11,323 Total $ 1,819,629 $ 1,605,594</t>
  </si>
  <si>
    <t>SHAREHOLDERS' EQUITY AND EARNINGS PER COMMON SHARE (Tables)</t>
  </si>
  <si>
    <t>Schedule of Actual and Required Capital Ratios</t>
  </si>
  <si>
    <t>The Company and Bank’s actual and required capital amounts were as follows: Minimum Capital Requirement Minimum to be Well Capitalized Under Prompt Corrective Action Provisions Actual (Dollars in thousands) Amount Ratio Amount Ratio Amount Ratio December 31, 2018 Company (Consolidated) Total capital to risk-weighted assets $ 1,172,120 12.99 % $ 721,605 8.00 % N/A N/A Common Equity Tier 1 Capital to risk weighted assets 1,029,724 11.42 405,903 4.50 N/A N/A Tier 1 capital to risk-weighted assets 1,043,898 11.57 541,203 6.00 N/A N/A Tier 1 capital to average assets 1,043,898 9.04 360,802 4.00 N/A N/A Bank Total capital to risk-weighted assets $ 1,100,783 12.21 % $ 721,185 8.00 % $ 901,481 10.00 % Common Equity Tier 1 Capital to risk weighted assets 1,043,401 11.57 405,667 4.50 585,963 6.50 Tier 1 capital to risk-weighted assets 1,043,401 11.57 540,889 6.00 721,185 8.00 Tier 1 capital to average assets 1,043,401 9.04 360,593 4.00 450,741 5.00 December 31, 2017 Company (Consolidated) Total capital to risk-weighted assets $ 1,063,843 12.43 % $ 684,692 8.00 % N/A N/A Common Equity Tier 1 Capital to risk weighted assets 942,389 11.01 385,139 4.50 N/A N/A Tier 1 capital to risk-weighted assets 954,103 11.15 513,519 6.00 N/A N/A Tier 1 capital to average assets 954,103 9.01 342,346 4.00 N/A N/A Bank Total capital to risk-weighted assets $ 954,172 11.17 % $ 683,103 8.00 % $ 853,879 10.00 % Common Equity Tier 1 Capital to risk weighted assets 881,324 10.32 384,245 4.50 555,021 6.50 Tier 1 capital to risk-weighted assets 881,324 10.32 512,327 6.00 683,103 8.00 Tier 1 capital to average assets 881,324 8.32 341,552 4.00 426,939 5.00</t>
  </si>
  <si>
    <t>Schedule of Components of Accumulated Other Comprehensive (Loss)/Income</t>
  </si>
  <si>
    <t>Year-end components of accumulated other comprehensive (loss)/income are as follows: (In thousands) 2018 2017 Other accumulated comprehensive (loss)/income, before tax: Net unrealized holding (loss)/gain on AFS securities $ (15,267 ) $ 10,034 Net (loss) on effective cash flow hedging derivatives — — Net unrealized holding (loss) on pension plans (2,753 ) (3,048 ) Income taxes related to items of accumulated other comprehensive (loss)/income: Net unrealized holding loss/(gain) on AFS securities 3,814 (4,026 ) Net loss on effective cash flow hedging derivatives — — Net unrealized holding loss on pension plans 736 1,201 Accumulated other comprehensive (loss)/income $ (13,470 ) $ 4,161</t>
  </si>
  <si>
    <t>Schedule of Components of Other Comprehensive (Loss)/Income</t>
  </si>
  <si>
    <t>The following table presents the components of other comprehensive (loss)/income for the years ended December 31, 2018, 2017, and 2016: (In thousands) Before Tax Tax Effect Net of Tax Year Ended December 31, 2018 Net unrealized holding (loss) on AFS securities: Net unrealized (loss) arising during the period $ (16,917 ) $ 4,419 $ (12,498 ) Less: reclassification adjustment for gains realized in net income 6 (2 ) 4 Net unrealized holding (loss) on AFS securities (16,923 ) 4,421 (12,502 ) Net unrealized holding (loss) on pension plans Net unrealized gain arising during the period 135 (54 ) 81 Less: reclassification adjustment for losses realized in net income (201 ) 54 (147 ) Net unrealized holding gain on pension plans 336 (108 ) 228 Other comprehensive (loss) $ (16,587 ) $ 4,313 $ (12,274 ) Less: reclassification related to adoption of ASU 2016-01 8,379 (2,126 ) 6,253 Less: reclassification related to adoption of ASU 2018-02 — (896 ) (896 ) Total change to accumulated other comprehensive (loss) $ (24,966 ) $ 7,335 $ (17,631 ) (In thousands) Before Tax Tax Effect Net of Tax Year Ended December 31, 2017 Net unrealized holding gain on AFS securities: Net unrealized (loss) arising during the period $ (2,544 ) $ 1,075 $ (1,469 ) Less: reclassification adjustment for gains realized in net income 12,598 (4,535 ) 8,063 Net unrealized holding (loss) on AFS securities (15,142 ) 5,610 (9,532 ) Net (loss) on cash flow hedging derivatives: Net unrealized (loss) arising during the period (449 ) 180 (269 ) Less: reclassification adjustment for (losses) realized in net income (7,022 ) 2,769 (4,253 ) Net gain on cash flow hedging derivatives 6,573 (2,589 ) 3,984 Net unrealized holding (loss) on pension plans Net unrealized (loss) arising during the period (311 ) 124 (187 ) Less: reclassification adjustment for (losses) realized in net income (217 ) 87 (130 ) Net unrealized holding (loss) on pension plans (94 ) 37 (57 ) Other comprehensive (loss) $ (8,663 ) $ 3,058 $ (5,605 ) (In thousands) Before Tax Tax Effect Net of Tax Year Ended December 31, 2016 Net unrealized holding gain on AFS securities: Net unrealized gain arising during the period $ 18,308 $ (6,979 ) $ 11,329 Less: reclassification adjustment for (losses) realized in net income (551 ) 220 (331 ) Net unrealized holding gain on AFS securities 18,859 (7,199 ) 11,660 Net (loss) on cash flow hedging derivatives: Net unrealized (loss) arising during the period (2,022 ) 754 (1,268 ) Less: reclassification adjustment for (losses) realized in net income (3,981 ) 1,589 (2,392 ) Net gain on cash flow hedging derivatives 1,959 (835 ) 1,124 Net unrealized holding (loss) on pension plans Net unrealized gain arising during the period 351 (155 ) 196 Less: reclassification adjustment for (losses) realized in net income (164 ) 73 (91 ) Net unrealized holding gain on pension plans 515 (228 ) 287 Other comprehensive income $ 21,333 $ (8,262 ) $ 13,071</t>
  </si>
  <si>
    <t>Schedule of Gross Changes in Each Component of Accumulated Other Comprehensive (Loss)/Income</t>
  </si>
  <si>
    <t>The following table presents the changes in each component of accumulated other comprehensive (loss)/income, for the years ended December 31, 2018 , 2017, and 2016: (in thousands) Net unrealized holding gain (loss) on AFS Securities Net loss on effective cash flow hedging derivatives Net unrealized holding gain (loss) on pension plans Total Year Ended December 31, 2018 Balance at Beginning of Year $ 6,008 $ — $ (1,847 ) $ 4,161 Other comprehensive gain/(loss) before reclassifications (12,498 ) — 81 (12,417 ) Amounts reclassified from accumulated other comprehensive income 4 — (147 ) (143 ) Total other comprehensive (loss)/income (12,502 ) — 228 (12,274 ) Less: amounts reclassified from accumulated other comprehensive income (loss) related to adoption of ASU 2016-01 and ASU 2018-02 4,959 — 398 5,357 Balance at End of Period $ (11,453 ) $ — $ (2,017 ) $ (13,470 ) Year Ended December 31, 2017 Balance at Beginning of Year $ 15,540 $ (3,984 ) $ (1,790 ) $ 9,766 Other comprehensive gain/(loss) before reclassifications (1,469 ) (269 ) (187 ) (1,925 ) Amounts reclassified from accumulated other comprehensive income 8,063 (4,253 ) (130 ) 3,680 Total other comprehensive (loss)/income (9,532 ) 3,984 (57 ) (5,605 ) Balance at End of Period $ 6,008 $ — $ (1,847 ) $ 4,161 Year Ended December 31, 2016 Balance at Beginning of Year $ 3,880 $ (5,108 ) $ (2,077 ) $ (3,305 ) Other comprehensive gain/(loss) Before reclassifications 11,329 (1,268 ) 196 10,257 Amounts reclassified from accumulated other comprehensive income (331 ) (2,392 ) (91 ) (2,814 ) Total other comprehensive income 11,660 1,124 287 13,071 Balance at End of Period $ 15,540 $ (3,984 ) $ (1,790 ) $ 9,766</t>
  </si>
  <si>
    <t>Schedule of Amounts Reclassified out of Each Component of Accumulated Other Comprehensive (Loss)/Income</t>
  </si>
  <si>
    <t xml:space="preserve">The following table presents the amounts reclassified out of each component of accumulated other comprehensive (loss)/income for the years ended December 31, 2018 , 2017 , and 2016: Affected Line Item in the Years Ended December 31, (in thousands) 2018 2017 2016 Realized gains/(losses) on AFS securities: $ 6 $ 12,598 $ (551 ) Non-interest income (2 ) (4,535 ) 220 Tax expense 4 8,063 (331 ) Realized (losses) on cash flow hedging derivatives: — (393 ) — Interest expense — (6,629 ) — Non-interest income — — (3,981 ) Non-interest expense — 2,769 1,589 Tax benefit — (4,253 ) (2,392 ) Realized (losses) on pension plans (201 ) (217 ) (164 ) Non-interest expense 54 87 73 Tax expense (147 ) (130 ) (91 ) Total reclassifications for the period $ (143 ) $ 3,680 $ (2,814 ) </t>
  </si>
  <si>
    <t>Schedule of Earnings Per Share</t>
  </si>
  <si>
    <t>Earnings per common share has been computed based on the following (average diluted shares outstanding is calculated using the treasury stock method): Years Ended December 31, (In thousands, except per share data) 2018 2017 2016 Net income $ 105,765 $ 55,247 $ 58,670 Average number of common shares issued 46,212 40,627 32,604 Less: average number of treasury shares 810 963 1,116 Less: average number of unvested stock award shares 421 437 500 Plus: average participating preferred shares 1,043 229 — Average number of basic common shares outstanding 46,024 39,456 30,988 Plus: dilutive effect of unvested stock award shares 180 202 122 Plus: dilutive effect of stock options outstanding 27 37 57 Average number of diluted common shares outstanding 46,231 39,695 31,167 Basic earning per common share $ 2.30 $ 1.40 $ 1.89 Diluted earnings per common share $ 2.29 $ 1.39 $ 1.88</t>
  </si>
  <si>
    <t>STOCK-BASED COMPENSATION PLANS (Tables)</t>
  </si>
  <si>
    <t>Summary of Activity in the Stock Award and Stock Option Plans</t>
  </si>
  <si>
    <t>A summary of activity in the Company’s stock compensation plans is shown below: Non-vested Stock Stock Options Outstanding (Shares in thousands) Number of Shares Weighted- Average Number of Shares Weighted- Average Exercise Price Balance, December 31, 2017 418 $ 29.68 76 $ 13.59 Granted 185 37.87 — — Stock options exercised — — (33 ) 9.81 Stock awards vested (167 ) 28.60 — — Forfeited (65 ) 33.78 — — Expired — — (12 ) 22.61 Balance, December 31, 2018 371 $ 33.63 31 $ 10.82</t>
  </si>
  <si>
    <t>FAIR VALUE MEASUREMENTS (Tables)</t>
  </si>
  <si>
    <t>Fair Value Inputs, Assets, Quantitative Information [Line Items] (Deprecated 2018-01-31)</t>
  </si>
  <si>
    <t>Summary of assets and financial liabilities measured at fair value on a recurring basis segregated by the level of the valuation inputs within the fair value hierarchy utilized to measure fair value</t>
  </si>
  <si>
    <t>The following table summarizes assets and liabilities measured at fair value on a recurring basis as of year-end 2018 and 2017 segregated by the level of the valuation inputs within the fair value hierarchy utilized to measure fair value: December 31, 2018 (In thousands) Level 1 Level 2 Level 3 Total Trading security $ — $ — $ 11,212 $ 11,212 Available-for-sale securities: Municipal bonds and obligations — 111,207 — 111,207 Agency collateralized mortgage obligations — 930,884 — 930,884 Agency residential mortgage-backed securities — 170,321 — 170,321 Agency commercial mortgage-backed securities — 58,925 — 58,925 Corporate bonds — 111,490 — 111,490 Trust preferred securities — 8,466 — 8,466 Other bonds and obligations — 8,354 — 8,354 Marketable equity securities 56,074 564 — 56,638 Loans held for sale — 96,233 — 96,233 Derivative assets — 31,727 3,927 35,654 Capitalized servicing rights — — 11,485 11,485 Derivative liabilities 734 33,239 — 33,973 December 31, 2017 (In thousands) Level 1 Level 2 Level 3 Total Trading security $ — $ — $ 12,277 $ 12,277 Available-for-sale securities: Municipal bonds and obligations — 118,233 — 118,233 Agency collateralized mortgage obligations — 851,158 — 851,158 Agency residential mortgage-backed securities — 216,940 — 216,940 Agency commercial mortgage-backed securities — 62,305 — 62,305 Corporate bonds — 110,721 — 110,721 Trust preferred securities — 11,677 — 11,677 Other bonds and obligations — 9,880 — 9,880 Marketable equity securities 44,851 334 — 45,185 Loans held for sale — 153,620 — 153,620 Derivative assets — 14,049 5,259 19,308 Capitalized servicing rights — — 3,834 3,834 Derivative liabilities 104 15,715 19 15,838</t>
  </si>
  <si>
    <t>Schedule of loans held for sale</t>
  </si>
  <si>
    <t xml:space="preserve"> Aggregate Aggregate Aggregate Fair Value December 31, 2018 (In thousands) Loans Held for Sale $ 96,233 $ 93,019 $ 3,214 Aggregate Aggregate Aggregate Fair Value December 31, 2017 (In thousands) Loans Held for Sale $ 153,620 $ 149,022 $ 4,598</t>
  </si>
  <si>
    <t>Schedule of changes in level 3 assets and liabilities that were measured at fair value on a recurring basis</t>
  </si>
  <si>
    <t>The table below presents the changes in Level 3 assets that were measured at fair value on a recurring basis at year-end 2018 and 2017 : Assets (Liabilities) (In thousands) Trading Commitments to Lend Forward Capitalized Servicing Rights Balance as of December 31, 2016 $ 13,229 $ 4,738 $ 100 $ 798 Unrealized (loss) gain, net recognized in other non-interest income (320 ) 63,894 (81 ) (221 ) Unrealized gain included in accumulated other comprehensive loss — — — — Transfers to Level 2 — — — — Paydown of trading security (632 ) — — — Transfers to loans held for sale — (63,373 ) — — Additions to servicing rights — — — 3,257 Balance as of December 31, 2017 $ 12,277 $ 5,259 $ 19 $ 3,834 Unrealized (loss) gain, net recognized in other non-interest income (400 ) 46,014 (19 ) 29 Unrealized gain included in accumulated other comprehensive loss — — — — Transfers to Level 2 — — — — Paydown of trading security (665 ) — — — Transfers to loans held for sale — (47,346 ) — — Additions to servicing rights — — — 7,622 Balance as of December 31, 2018 $ 11,212 $ 3,927 $ — $ 11,485 Unrealized gains/(losses) relating to instruments still held at December 31, 2018 $ 1,122 $ 3,927 $ — $ 29 Unrealized gains/(losses) relating to instruments still held at December 31, 2017 $ 1,522 $ 5,259 $ 19 $ (221 )</t>
  </si>
  <si>
    <t>Schedule of quantitative information about the significant unobservable inputs within Level 3</t>
  </si>
  <si>
    <t xml:space="preserve">The following is a summary of applicable non-recurring fair value measurements. There are no liabilities measured on a non-recurring basis. December 31, 2018 Fair Value Measurements as of December 31, 2018 (In thousands) Level 3 Level 3 Inputs Assets Impaired loans $ 4,892 December 2018 Capitalized servicing rights 11,891 December 2018 Total $ 16,783 December 31, 2017 Fair Value Measurements as of December 31, 2017 (In thousands) Level 3 Level 3 Assets Impaired loans $ 23,853 December 2017 Capitalized servicing rights 12,527 December 2017 Total $ 36,380 </t>
  </si>
  <si>
    <t>Summary of applicable non-recurring fair value measurements</t>
  </si>
  <si>
    <t>The estimated fair values, which represent exit price for 2018,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December 31, 2018 Carrying Fair (In thousands) Level 1 Level 2 Level 3 Financial Assets Cash and cash equivalents $ 183,189 $ 183,189 $ 183,189 $ — $ — Trading security 11,212 11,212 — — 11,212 Marketable equity securities 56,638 $ 56,638 56,074 564 — Securities available for sale 1,399,647 1,399,647 — 1,399,647 — Securities held to maturity 373,763 371,224 — 353,182 18,042 FHLB stock and restricted equity securities 77,344 N/A N/A NA N/A Net loans 8,981,784 9,026,442 — — 9,026,442 Loans held for sale 96,233 96,233 — 96,233 — Accrued interest receivable 36,879 36,879 — 36,879 — Derivative assets 35,654 35,654 — 31,727 3,927 Financial Liabilities Total deposits 8,982,381 8,970,321 — 8,970,321 — Short-term debt 1,118,832 1,118,820 — 1,118,820 — Long-term FHLB advances 309,466 308,336 — 308,336 — Subordinated notes 89,518 97,376 — 97,376 — Derivative liabilities 33,973 33,973 734 33,239 — December 31, 2017 Carrying Fair (In thousands) Level 1 Level 2 Level 3 Financial Assets Cash and cash equivalents $ 248,763 $ 248,763 $ 248,763 $ — $ — Trading security 12,277 12,277 — — 12,277 Marketable equity securities 45,185 45,185 44,851 334 — Securities available for sale 1,380,914 1,380,914 — 1,380,914 — Securities held to maturity 397,103 405,276 — 371,458 33,818 FHLB stock and restricted equity securities 63,085 N/A N/A N/A N/A Net loans 8,247,504 8,422,034 — — 8,422,034 Loans held for sale 153,620 153,620 — 153,620 — Accrued interest receivable 33,739 33,739 — 33,739 — Derivative assets 19,308 19,308 — 14,049 5,259 Financial Liabilities Total deposits 8,749,530 8,731,527 — 8,731,527 — Short-term debt 667,300 667,246 — 667,246 — Long-term FHLB advances 380,436 378,766 — 378,766 — Subordinated notes 89,339 97,414 — 97,414 — Derivative liabilities 15,838 15,838 104 15,715 19</t>
  </si>
  <si>
    <t>Recurring</t>
  </si>
  <si>
    <t xml:space="preserve">Quantitative information about the significant unobservable inputs within Level 3 recurring assets/(liabilities) as of December 31, 2018 and 2017 are as follows: Fair Value Significant Unobservable Input Value (In thousands) December 31, 2018 Valuation Techniques Unobservable Inputs Assets Trading Security $ 11,212 Discounted Cash Flow Discount Rate 3.07 % Forward Commitments — Historical Trend Closing Ratio 82.36 % Pricing Model Origination Costs, per loan $ 3,063 Commitments to Lend 3,927 Historical Trend Closing Ratio 82.36 % Pricing Model Origination Costs, per loan $ 3,063 Capitalized Servicing Rights 11,485 Discounted cash flow Constant prepayment rate (CPR) 9.30 % Discount rate 10.00 % Total $ 26,624 Fair Value Significant (In thousands) December 31, 2017 Valuation Techniques Unobservable Inputs Assets Trading Security $ 12,277 Discounted Cash Flow Discount Rate 2.74 % Forward Commitments 19 Historical Trend Closing Ratio 81.53 % Pricing Model Origination Costs, per loan $ 3,692 Commitments to Lend 5,259 Historical Trend Closing Ratio 81.53 % Pricing Model Origination Costs, per loan $ 3,692 Capitalized Servicing Rights 3,834 Discounted cash flow Constant prepayment rate (CPR) 10.00 % Discount rate 10.95 % Total $ 21,389 </t>
  </si>
  <si>
    <t>Non-recurring</t>
  </si>
  <si>
    <t>Quantitative information about the significant unobservable inputs within Level 3 non-recurring assets as of December 31, 2018 and 2017 are as follows: (in thousands) December 31, 2018 Valuation Techniques Unobservable Inputs Range (Weighted Average) (a) Assets Impaired loans $ 4,892 Fair value of collateral Loss severity 51.16% to 0.00% (6.75%) Appraised value $0.3 to $877 ($363) Capitalized servicing rights 11,891 Discounted cash flow Constant prepayment rate (CPR) 7.74% to 11.29% (9.74%) Discount rate 10.00% to 14.13% (11.99%) Total Assets $ 16,783 (a) Where dollar amounts are disclosed, the amounts represent the lowest and highest fair value of the respective assets in the population except for adjustments for market/property conditions, which represents the range of adjustments to individuals properties. (in thousands) December 31, 2017 Valuation Techniques Unobservable Inputs Range (Weighted Average) (a) Assets Impaired loans $ 23,853 Fair value of collateral Loss severity 38.72% to 0.21% (3.40%) Appraised value $10.9 to $5967 ($2,197) Capitalized servicing rights 12,527 Discounted cash flow Constant prepayment rate (CPR) 7.78% to 12.78% (10.38%) Discount rate 10.00% to 13.28% (11.72%) Total Assets $ 36,380 (a) Where dollar amounts are disclosed, the amounts represent the lowest and highest fair value of the respective assets in the population except for adjustments for market/property conditions, which represents the range of adjustments to individuals properties.</t>
  </si>
  <si>
    <t>CONDENSED FINANCIAL STATEMENTS OF PARENT COMPANY (Tables)</t>
  </si>
  <si>
    <t>Schedule of Condensed Balance Sheets</t>
  </si>
  <si>
    <t>CONDENSED BALANCE SHEETS December 31, (In thousands) 2018 2017 Assets Cash due from Berkshire Bank $ 69,320 $ 83,380 Investment in subsidiaries 1,571,018 1,470,859 Securities available for sale, at fair value 3,914 21,827 Other assets 398 12,138 Total assets $ 1,644,650 $ 1,588,204 Liabilities and Shareholders’ Equity Subordinated notes $ 89,518 $ 89,339 Accrued expenses 2,214 2,601 Shareholders’ equity 1,552,918 1,496,264 Total liabilities and shareholders’ equity $ 1,644,650 $ 1,588,204</t>
  </si>
  <si>
    <t>Schedule of Condensed Statements of Income</t>
  </si>
  <si>
    <t>CONDENSED STATEMENTS OF INCOME Years Ended December 31, (In thousands) 2018 2017 2016 Income: Dividends from subsidiaries $ 48,500 $ 39,000 $ 33,000 Other 506 5,864 4,072 Total income 49,006 44,864 37,072 Interest expense 5,335 5,338 5,743 Non-interest expenses 3,034 6,042 3,740 Total expense 8,369 11,380 9,483 Income before income taxes and equity in undistributed income of subsidiaries 40,637 33,484 27,589 Income tax benefit (1,068 ) (1,783 ) (2,123 ) Income before equity in undistributed income of subsidiaries 41,705 35,267 29,712 Equity in undistributed income of subsidiaries 64,060 19,980 28,958 Net income 105,765 55,247 58,670 Preferred stock dividend 918 219 — Income available to common shareholders $ 104,847 $ 55,028 $ 58,670 Comprehensive income $ 88,133 $ 49,643 $ 68,435</t>
  </si>
  <si>
    <t>Schedule of Condensed Statements of Cash Flows</t>
  </si>
  <si>
    <t>CONDENSED STATEMENTS OF CASH FLOWS Years Ended December 31, (In thousands) 2018 2017 2016 Cash flows from operating activities: Net income $ 105,765 $ 55,247 $ 58,670 Adjustments to reconcile net income to net cash (used) provided by operating activities: Equity in undistributed income of subsidiaries (64,060 ) (19,980 ) (28,958 ) Other, net 20,916 (7,964 ) 1,988 Net cash provided by operating activities 62,621 27,303 31,700 Cash flows from investing activities: Advances to subsidiaries (85,000 ) (100,000 ) — Purchase of securities (128 ) (1,057 ) (18,016 ) Sale of securities 13,550 2,101 — Other, net — 1,508 9,728 Net cash (used) in investing activities (71,578 ) (97,448 ) (8,288 ) Cash flows from financing activities: Proceed from issuance of short term debt 178 — 9,349 Proceed from repayment of long term debt 35,000 — — Repayment of short term debt — (9,822 ) — Net proceeds from common stock 325 153,313 3,712 Payment to repurchase common stock — — (4,632 ) Common stock cash dividends paid (39,966 ) (33,022 ) (24,916 ) Preferred stock cash dividends paid (918 ) (219 ) — Other, net 278 257 11 Net cash provided provided/(used) by financing activities (5,103 ) 110,507 (16,476 ) Net change in cash and cash equivalents (14,060 ) 40,362 6,936 Cash and cash equivalents at beginning of year 83,380 43,018 36,082 Cash and cash equivalents at end of year $ 69,320 $ 83,380 $ 43,018</t>
  </si>
  <si>
    <t>QUARTERLY DATA (UNAUDITED) (Tables)</t>
  </si>
  <si>
    <t>Schedule of Quarterly Results of Operations</t>
  </si>
  <si>
    <t>Quarterly results of operations were as follows: 2018 2017 (In thousands, except per share data) Fourth Quarter Third Quarter Second Quarter First Quarter Fourth Quarter Third Quarter Second Quarter First Quarter Interest and dividend income $ 127,851 $ 119,191 $ 116,879 $ 107,240 $ 105,823 $ 89,060 $ 84,666 $ 80,709 Interest expense 34,447 29,850 25,758 21,770 19,457 17,062 15,121 13,823 Net interest income 93,404 89,341 91,121 85,470 86,366 71,998 69,545 66,886 Non-interest income 21,068 29,281 30,030 29,520 29,298 28,836 32,798 34,757 Total revenue 114,472 118,622 121,151 114,990 115,664 100,834 102,343 101,643 Provision for loan losses 6,716 6,628 6,532 5,575 6,141 4,900 4,889 5,095 Non-interest expense 90,188 70,977 72,337 76,869 90,041 65,820 69,523 74,326 Income before income taxes 17,568 41,017 42,282 32,546 19,482 30,114 27,931 22,222 Income tax expense (1) 3,309 8,790 8,251 7,298 22,292 7,211 8,237 6,762 Net income/(loss) $ 14,259 $ 32,227 $ 34,031 $ 25,248 $ (2,810 ) $ 22,903 $ 19,694 $ 15,460 Basic earnings/(loss) per common share $ 0.31 $ 0.70 $ 0.74 $ 0.55 $ (0.06 ) $ 0.57 $ 0.53 $ 0.44 Diluted earnings/(loss) per share $ 0.31 $ 0.70 $ 0.74 $ 0.55 $ (0.06 ) $ 0.57 $ 0.53 $ 0.44 Weighted average common shares outstanding: Basic 46,061 46,030 46,032 45,966 45,122 39,984 37,324 35,280 Diluted 46,240 46,263 46,215 46,200 45,122 40,145 37,474 35,452 (1) 2017 income tax expense includes $18.1 million charge to re-measure the net deferred tax asset at December 31, 2017 pursuant to the reduction in the corporate income tax rate from 35% to 21%, effective January 1, 2018, per the Tax Cuts and Jobs Act enacted on December 22, 2017.</t>
  </si>
  <si>
    <t>NET INTEREST INCOME AFTER PROVISION FOR LOAN LOSSES (Tables)</t>
  </si>
  <si>
    <t>Schedule of Net Interest Income After Provision for Loan Losses</t>
  </si>
  <si>
    <t>Presented below is net interest income after provision for loan losses for the three years ended 2018, 2017, and 2016, respectively: Years Ended December 31, (In thousands) 2018 2017 2016 Net interest income $ 359,336 $ 294,795 $ 232,267 Provision for loan losses 25,451 21,025 17,362 Net interest income after provision for loan losses 333,885 273,770 214,905 Total non-interest income 109,899 125,689 65,851 Total non-interest expense 310,371 299,710 203,302 Income from continuing operations before income taxes 133,413 99,749 77,454 Income tax expense 27,648 44,502 18,784 Net income $ 105,765 $ 55,247 $ 58,670</t>
  </si>
  <si>
    <t>REVENUE (Tables)</t>
  </si>
  <si>
    <t>Schedule of Non-interest Income, Segregated by Revenue Streams In-scope and Out-of-scope of Topic 606,</t>
  </si>
  <si>
    <t>The following presents non-interest income, segregated by revenue streams in-scope and out-of-scope of Topic 606, for the years ended December 31, 2018, 2017, and 2016, respectively. Years Ended December 31, (In thousands) 2018 2017 2016 Non-interest income In-scope of Topic 606: Service charges on deposit accounts $ 21,046 $ 17,591 $ 16,711 Insurance commissions and fees 10,983 10,589 10,477 Wealth management fees 9,447 9,395 8,917 Interchange income 7,177 7,379 7,652 Non-interest income (in-scope of Topic 606) $ 48,653 $ 44,954 $ 43,757 Non-interest income (out-of-scope of Topic 606) 61,246 80,735 22,094 Total non-interest income $ 109,899 $ 125,689 $ 65,851</t>
  </si>
  <si>
    <t>SUMMARY OF SIGNIFICANT ACCOUNTING POLICIES (Details) $ in Thousands</t>
  </si>
  <si>
    <t>3 Months Ended</t>
  </si>
  <si>
    <t>Mar. 31, 2018USD ($)</t>
  </si>
  <si>
    <t>Dec. 31, 2018USD ($)segment</t>
  </si>
  <si>
    <t>Jan. 01, 2019USD ($)</t>
  </si>
  <si>
    <t>Minimum number of days past due for loans excluding automobile loans on which interest is generally not accrued</t>
  </si>
  <si>
    <t>90 days</t>
  </si>
  <si>
    <t>Number of days until which automobile loans accrue, after which they are charged off</t>
  </si>
  <si>
    <t>120 days</t>
  </si>
  <si>
    <t>Threshold percentage of amortization of net actuarial gain or loss in net periodic benefit cost over the average remaining service period of active participants in the Plans</t>
  </si>
  <si>
    <t>10.00%</t>
  </si>
  <si>
    <t>Number of reportable segments (segment) | segment</t>
  </si>
  <si>
    <t>Number of operating segments (segment) | segment</t>
  </si>
  <si>
    <t>New Accounting Pronouncements or Change in Accounting Principle [Line Items]</t>
  </si>
  <si>
    <t>Accounting Standards Update 2018-02</t>
  </si>
  <si>
    <t>Tax Cuts And Jobs Act Of 2017, reclassification from AOCI to retained earnings</t>
  </si>
  <si>
    <t>Minimum | Accounting Standards Update 2016-02 | Subsequent Event</t>
  </si>
  <si>
    <t>Operating lease, asset</t>
  </si>
  <si>
    <t>Operating lease, liability</t>
  </si>
  <si>
    <t>Maximum | Accounting Standards Update 2016-02 | Subsequent Event</t>
  </si>
  <si>
    <t>SUMMARY OF SIGNIFICANT ACCOUNTING POLICIES - Acquisition (Details) - USD ($) $ in Thousands</t>
  </si>
  <si>
    <t>Oct. 13, 2017</t>
  </si>
  <si>
    <t>Sep. 30, 2018</t>
  </si>
  <si>
    <t>Business Acquisition [Line Items]</t>
  </si>
  <si>
    <t>Commerce Bancshares Corporation</t>
  </si>
  <si>
    <t>Cash in lieu paid to Commerce shareholders</t>
  </si>
  <si>
    <t>Total consideration paid</t>
  </si>
  <si>
    <t>Cash and short-term investments</t>
  </si>
  <si>
    <t>Cash and short-term investments, fair value adjustments</t>
  </si>
  <si>
    <t>Investment securities</t>
  </si>
  <si>
    <t>Investment securities, fair value adjustments</t>
  </si>
  <si>
    <t>Loans, net</t>
  </si>
  <si>
    <t>Loans, net, fair value adjustments</t>
  </si>
  <si>
    <t>Premises and equipment</t>
  </si>
  <si>
    <t>Premises and equipment, fair value adjustments</t>
  </si>
  <si>
    <t>Core deposit intangibles</t>
  </si>
  <si>
    <t>Core deposit intangibles, fair value adjustments</t>
  </si>
  <si>
    <t>Deferred tax assets, net, fair value adjustments</t>
  </si>
  <si>
    <t>Goodwill and other intangibles</t>
  </si>
  <si>
    <t>Goodwill and other intangibles, fair value adjustments</t>
  </si>
  <si>
    <t>Other assets, fair value adjustments</t>
  </si>
  <si>
    <t>Deposits, fair value adjustments</t>
  </si>
  <si>
    <t>Borrowings</t>
  </si>
  <si>
    <t>Borrowings, fair value adjustments</t>
  </si>
  <si>
    <t>Other liabilities, fair value adjustments</t>
  </si>
  <si>
    <t>Total identifiable net assets</t>
  </si>
  <si>
    <t>Total identifiable net assets, fair value adjustments</t>
  </si>
  <si>
    <t>Commerce Bancshares Corporation | Common stock</t>
  </si>
  <si>
    <t>Stock issued to Commerce common shareholders</t>
  </si>
  <si>
    <t>Commerce Bancshares Corporation | Preferred Stock</t>
  </si>
  <si>
    <t>CASH AND CASH EQUIVALENTS (Details) - USD ($) $ in Thousands</t>
  </si>
  <si>
    <t>Reserve requirement, included in cash and equivalents</t>
  </si>
  <si>
    <t>Short-term investments pledged as collateral</t>
  </si>
  <si>
    <t>TRADING SECURITY (Details) - USD ($) $ in Thousands</t>
  </si>
  <si>
    <t>Amortized cost</t>
  </si>
  <si>
    <t>Fair value</t>
  </si>
  <si>
    <t>Unrealized gains (losses)</t>
  </si>
  <si>
    <t>SECURITIES (Details) - USD ($) $ in Thousands</t>
  </si>
  <si>
    <t>Securities available for sale</t>
  </si>
  <si>
    <t>Amortized Cost</t>
  </si>
  <si>
    <t>Available-for-sale debt securities, accumulated gross unrealized gain, before tax</t>
  </si>
  <si>
    <t>Available-for-sale debt securities, accumulated gross unrealized loss, before tax</t>
  </si>
  <si>
    <t>Securities held to maturity</t>
  </si>
  <si>
    <t>Held-to-maturity securities, accumulated unrecognized holding gain</t>
  </si>
  <si>
    <t>Held-to-maturity securities, accumulated unrecognized holding loss</t>
  </si>
  <si>
    <t>Marketable equity securities, amortized cost</t>
  </si>
  <si>
    <t>Marketable equity securities, gross unrealized gains</t>
  </si>
  <si>
    <t>Marketable equity securities, gross unrealized losses</t>
  </si>
  <si>
    <t>Marketable equity securities, fair value</t>
  </si>
  <si>
    <t>Gross Unrealized Gains</t>
  </si>
  <si>
    <t>Gross Unrealized Losses</t>
  </si>
  <si>
    <t>Fair Value</t>
  </si>
  <si>
    <t>Municipal bonds and obligations</t>
  </si>
  <si>
    <t>Agency collateralized mortgage obligations</t>
  </si>
  <si>
    <t>Agency mortgage-backed securities</t>
  </si>
  <si>
    <t>Agency commercial mortgage-backed securities</t>
  </si>
  <si>
    <t>Corporate bonds</t>
  </si>
  <si>
    <t>Trust preferred securities</t>
  </si>
  <si>
    <t>Tax advantaged economic development bonds</t>
  </si>
  <si>
    <t>Other bonds and obligations</t>
  </si>
  <si>
    <t>SECURITIES - Narrative (Details) $ in Millions</t>
  </si>
  <si>
    <t>Dec. 31, 2018USD ($)security</t>
  </si>
  <si>
    <t>Dec. 31, 2016USD ($)</t>
  </si>
  <si>
    <t>Investment Holdings [Line Items]</t>
  </si>
  <si>
    <t>Purchases of securities available for sale | $</t>
  </si>
  <si>
    <t>Proceeds from sales of securities available for sale | $</t>
  </si>
  <si>
    <t>Aggregate unrealized losses as a percentage of the amortized cost of the securities in unrealized loss positions</t>
  </si>
  <si>
    <t>2.90%</t>
  </si>
  <si>
    <t>Number of HTM investment securities in unrealized loss positions (security)</t>
  </si>
  <si>
    <t>Number of securities in the portfolio of HTM (security)</t>
  </si>
  <si>
    <t>Collateralized mortgage obligations</t>
  </si>
  <si>
    <t>1.80%</t>
  </si>
  <si>
    <t>Mortgage-backed Securities</t>
  </si>
  <si>
    <t>3.30%</t>
  </si>
  <si>
    <t>Debt securities | Municipal bonds and obligations</t>
  </si>
  <si>
    <t>Available-for-sale securities in an unrealized loss position (security)</t>
  </si>
  <si>
    <t>Available for sale securities portfolio, number of securities (security)</t>
  </si>
  <si>
    <t>4.60%</t>
  </si>
  <si>
    <t>Debt securities | Collateralized mortgage obligations</t>
  </si>
  <si>
    <t>1.90%</t>
  </si>
  <si>
    <t>Debt securities | Mortgage-backed Securities</t>
  </si>
  <si>
    <t>3.60%</t>
  </si>
  <si>
    <t>Debt securities | Corporate bonds</t>
  </si>
  <si>
    <t>1.60%</t>
  </si>
  <si>
    <t>Debt securities | Trust preferred securities</t>
  </si>
  <si>
    <t>1.40%</t>
  </si>
  <si>
    <t>Debt securities | Other bonds and obligations</t>
  </si>
  <si>
    <t>1.20%</t>
  </si>
  <si>
    <t>Debt securities | Tax advantaged economic development bonds</t>
  </si>
  <si>
    <t>10.40%</t>
  </si>
  <si>
    <t>Net unrealized holding (loss)/gain on AFS securities</t>
  </si>
  <si>
    <t>Income tax benefit/(liability) related to items of accumulated other comprehensive income/(loss) | $</t>
  </si>
  <si>
    <t>Net unrealized holding (loss)/gain on AFS securities | Securities Available for Sale</t>
  </si>
  <si>
    <t>Other accumulated comprehensive income/(loss), before tax | $</t>
  </si>
  <si>
    <t>Net unrealized holding (loss)/gain on AFS securities | Held-to-maturity Securities</t>
  </si>
  <si>
    <t>SECURITIES - Amortized Cost and Estimated Fair Value by Contractual Maturity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Available-for-securities</t>
  </si>
  <si>
    <t>Held to maturity, Amortized Cost</t>
  </si>
  <si>
    <t>Held to maturity, Fair Value</t>
  </si>
  <si>
    <t>Held-to-maturity securities</t>
  </si>
  <si>
    <t>SECURITIES - Pledged Securities (Details) - USD ($) $ in Thousands</t>
  </si>
  <si>
    <t>Securities pledged to swap counterparties</t>
  </si>
  <si>
    <t>Securities pledged for municipal deposits</t>
  </si>
  <si>
    <t>Securities pledged, amortized cost</t>
  </si>
  <si>
    <t>Securities pledged, fair value</t>
  </si>
  <si>
    <t>Components of net realized gains and losses on the sale of AFS securities</t>
  </si>
  <si>
    <t>Gross recognized gains</t>
  </si>
  <si>
    <t>Gross recognized losses</t>
  </si>
  <si>
    <t>Net recognized (losses)/gains</t>
  </si>
  <si>
    <t>SECURITIES - Reclassifications out of AOCI into Earnings (Details) - USD ($) $ in Thousands</t>
  </si>
  <si>
    <t>Less Than Twelve Months, Gross Unrealized Losses</t>
  </si>
  <si>
    <t>Less Than Twelve Months, Fair Value</t>
  </si>
  <si>
    <t>Over Twelve Months, Gross Unrealized Losses</t>
  </si>
  <si>
    <t>Over Twelve Months, Fair Value</t>
  </si>
  <si>
    <t>Total Gross Unrealized Losses</t>
  </si>
  <si>
    <t>Total Fair Value</t>
  </si>
  <si>
    <t>Securities available for sale and held to maturity</t>
  </si>
  <si>
    <t>Debt securities | Agency collateralized mortgage obligations</t>
  </si>
  <si>
    <t>Debt securities | Agency residential mortgage-backed securities</t>
  </si>
  <si>
    <t>Debt securities | Agency commercial mortgage-backed securities</t>
  </si>
  <si>
    <t>LOANS (Details) - USD ($) $ in Thousands</t>
  </si>
  <si>
    <t>Accounts, Notes, Loans and Financing Receivable [Line Items]</t>
  </si>
  <si>
    <t>Commercial loans</t>
  </si>
  <si>
    <t>Commercial real estate</t>
  </si>
  <si>
    <t>Commercial real estate | Construction</t>
  </si>
  <si>
    <t>Commercial real estate | Other</t>
  </si>
  <si>
    <t>Commercial and industrial</t>
  </si>
  <si>
    <t>Residential</t>
  </si>
  <si>
    <t>Residential | Construction</t>
  </si>
  <si>
    <t>Residential | 1-4 family</t>
  </si>
  <si>
    <t>Consumer</t>
  </si>
  <si>
    <t>Consumer | Home equity</t>
  </si>
  <si>
    <t>Consumer | Auto and other</t>
  </si>
  <si>
    <t>Business Activities Loans</t>
  </si>
  <si>
    <t>Business Activities Loans | Commercial loans</t>
  </si>
  <si>
    <t>Business Activities Loans | Commercial real estate</t>
  </si>
  <si>
    <t>Business Activities Loans | Commercial real estate | Construction</t>
  </si>
  <si>
    <t>Business Activities Loans | Commercial real estate | Other</t>
  </si>
  <si>
    <t>Business Activities Loans | Commercial and industrial</t>
  </si>
  <si>
    <t>Business Activities Loans | Residential</t>
  </si>
  <si>
    <t>Business Activities Loans | Residential | Construction</t>
  </si>
  <si>
    <t>Business Activities Loans | Residential | 1-4 family</t>
  </si>
  <si>
    <t>Business Activities Loans | Consumer</t>
  </si>
  <si>
    <t>Business Activities Loans | Consumer | Home equity</t>
  </si>
  <si>
    <t>Business Activities Loans | Consumer | Auto and other</t>
  </si>
  <si>
    <t>Acquired Loans | Commercial loans</t>
  </si>
  <si>
    <t>Acquired Loans | Commercial real estate</t>
  </si>
  <si>
    <t>Acquired Loans | Commercial real estate | Construction</t>
  </si>
  <si>
    <t>Acquired Loans | Commercial real estate | Other</t>
  </si>
  <si>
    <t>Acquired Loans | Commercial and industrial</t>
  </si>
  <si>
    <t>Acquired Loans | Residential</t>
  </si>
  <si>
    <t>Acquired Loans | Residential | Construction</t>
  </si>
  <si>
    <t>Acquired Loans | Residential | 1-4 family</t>
  </si>
  <si>
    <t>Acquired Loans | Consumer</t>
  </si>
  <si>
    <t>Acquired Loans | Consumer | Home equity</t>
  </si>
  <si>
    <t>Acquired Loans | Consumer | Auto and other</t>
  </si>
  <si>
    <t>LOANS - Unamortized Net Costs and Premiums (Details) - USD ($) $ in Thousands</t>
  </si>
  <si>
    <t>Unamortized net loan origination costs</t>
  </si>
  <si>
    <t>Unamortized net premium on purchased loans</t>
  </si>
  <si>
    <t>Total unamortized net costs and premiums</t>
  </si>
  <si>
    <t>LOANS - Narrative (Details) - USD ($)</t>
  </si>
  <si>
    <t>Payments to acquire loans and leases held-for-investment</t>
  </si>
  <si>
    <t>Proceeds from sale of loans and leases held-for-investment</t>
  </si>
  <si>
    <t>Gain (loss) on sales of loans, net</t>
  </si>
  <si>
    <t>Loans pledged as collateral</t>
  </si>
  <si>
    <t>Due to related parties</t>
  </si>
  <si>
    <t>Loans receivable, related parties</t>
  </si>
  <si>
    <t>Additional funds committed amount</t>
  </si>
  <si>
    <t>Borrower's sustained repayment performance period</t>
  </si>
  <si>
    <t>6 months</t>
  </si>
  <si>
    <t>Residential | Real Estate</t>
  </si>
  <si>
    <t>Collateral for residential mortgage loans</t>
  </si>
  <si>
    <t>Residential | Mortgages</t>
  </si>
  <si>
    <t>Acquired credit impaired loans, carrying value</t>
  </si>
  <si>
    <t>Acquired credit impaired loans, note balance</t>
  </si>
  <si>
    <t>Acquired Loans | Commercial real estate | Real Estate</t>
  </si>
  <si>
    <t>Total Loans | 6512 Operators of Nonresidential Buildings | Credit Concentration Risk</t>
  </si>
  <si>
    <t>Concentration risk, percentage</t>
  </si>
  <si>
    <t>15.60%</t>
  </si>
  <si>
    <t>15.80%</t>
  </si>
  <si>
    <t>LOANS - Accretable Yield (Details) - USD ($) $ in Thousands</t>
  </si>
  <si>
    <t>Certain Loans Acquired in Transfer Not Accounted for as Debt Securities, Accretable Yield Movement Schedule [Roll Forward]</t>
  </si>
  <si>
    <t>Balance at beginning of period</t>
  </si>
  <si>
    <t>Accretion</t>
  </si>
  <si>
    <t>Additions</t>
  </si>
  <si>
    <t>Net reclassification from/(to) nonaccretable difference</t>
  </si>
  <si>
    <t>Payments received, net</t>
  </si>
  <si>
    <t>Reclassification to TDR</t>
  </si>
  <si>
    <t>Disposals</t>
  </si>
  <si>
    <t>Balance at end of period</t>
  </si>
  <si>
    <t>LOANS - Summary of Past Due Loans for Business Activities Loans (Details) - USD ($) $ in Thousands</t>
  </si>
  <si>
    <t>Financing Receivable, Recorded Investment, Past Due [Line Items]</t>
  </si>
  <si>
    <t>Total Past Due</t>
  </si>
  <si>
    <t>Current</t>
  </si>
  <si>
    <t>Past Due greater than 90 days and Accruing</t>
  </si>
  <si>
    <t>Business Activities Loans | 30-59 Days Past Due</t>
  </si>
  <si>
    <t>Business Activities Loans | 60-89 Days Past Due</t>
  </si>
  <si>
    <t>Business Activities Loans | 90 Days Past Due</t>
  </si>
  <si>
    <t>Business Activities Loans | Commercial real estate | 30-59 Days Past Due</t>
  </si>
  <si>
    <t>Business Activities Loans | Commercial real estate | 30-59 Days Past Due | Construction</t>
  </si>
  <si>
    <t>Business Activities Loans | Commercial real estate | 30-59 Days Past Due | Other</t>
  </si>
  <si>
    <t>Business Activities Loans | Commercial real estate | 60-89 Days Past Due</t>
  </si>
  <si>
    <t>Business Activities Loans | Commercial real estate | 60-89 Days Past Due | Construction</t>
  </si>
  <si>
    <t>Business Activities Loans | Commercial real estate | 60-89 Days Past Due | Other</t>
  </si>
  <si>
    <t>Business Activities Loans | Commercial real estate | 90 Days Past Due</t>
  </si>
  <si>
    <t>Business Activities Loans | Commercial real estate | 90 Days Past Due | Construction</t>
  </si>
  <si>
    <t>Business Activities Loans | Commercial real estate | 90 Days Past Due | Other</t>
  </si>
  <si>
    <t>Business Activities Loans | Commercial and industrial | 30-59 Days Past Due</t>
  </si>
  <si>
    <t>Business Activities Loans | Commercial and industrial | 60-89 Days Past Due</t>
  </si>
  <si>
    <t>Business Activities Loans | Commercial and industrial | 90 Days Past Due</t>
  </si>
  <si>
    <t>Business Activities Loans | Residential | 30-59 Days Past Due</t>
  </si>
  <si>
    <t>Business Activities Loans | Residential | 30-59 Days Past Due | Construction</t>
  </si>
  <si>
    <t>Business Activities Loans | Residential | 30-59 Days Past Due | 1-4 family</t>
  </si>
  <si>
    <t>Business Activities Loans | Residential | 60-89 Days Past Due</t>
  </si>
  <si>
    <t>Business Activities Loans | Residential | 60-89 Days Past Due | Construction</t>
  </si>
  <si>
    <t>Business Activities Loans | Residential | 60-89 Days Past Due | 1-4 family</t>
  </si>
  <si>
    <t>Business Activities Loans | Residential | 90 Days Past Due</t>
  </si>
  <si>
    <t>Business Activities Loans | Residential | 90 Days Past Due | Construction</t>
  </si>
  <si>
    <t>Business Activities Loans | Residential | 90 Days Past Due | 1-4 family</t>
  </si>
  <si>
    <t>Business Activities Loans | Consumer | 30-59 Days Past Due</t>
  </si>
  <si>
    <t>Business Activities Loans | Consumer | 30-59 Days Past Due | Home equity</t>
  </si>
  <si>
    <t>Business Activities Loans | Consumer | 30-59 Days Past Due | Auto and other</t>
  </si>
  <si>
    <t>Business Activities Loans | Consumer | 60-89 Days Past Due</t>
  </si>
  <si>
    <t>Business Activities Loans | Consumer | 60-89 Days Past Due | Home equity</t>
  </si>
  <si>
    <t>Business Activities Loans | Consumer | 60-89 Days Past Due | Auto and other</t>
  </si>
  <si>
    <t>Business Activities Loans | Consumer | 90 Days Past Due</t>
  </si>
  <si>
    <t>Business Activities Loans | Consumer | 90 Days Past Due | Home equity</t>
  </si>
  <si>
    <t>Business Activities Loans | Consumer | 90 Days Past Due | Auto and other</t>
  </si>
  <si>
    <t>LOANS - Summary of Past Due Loans for Acquired Loans (Details) - USD ($) $ in Thousands</t>
  </si>
  <si>
    <t>Acquired Credit Impaired</t>
  </si>
  <si>
    <t>Acquired Loans | 30-59 Days Past Due</t>
  </si>
  <si>
    <t>Acquired Loans | 30-59 Days Past Due | Commercial real estate</t>
  </si>
  <si>
    <t>Acquired Loans | 30-59 Days Past Due | Commercial real estate | Construction</t>
  </si>
  <si>
    <t>Acquired Loans | 30-59 Days Past Due | Commercial real estate | Other</t>
  </si>
  <si>
    <t>Acquired Loans | 30-59 Days Past Due | Commercial and industrial</t>
  </si>
  <si>
    <t>Acquired Loans | 30-59 Days Past Due | Residential</t>
  </si>
  <si>
    <t>Acquired Loans | 30-59 Days Past Due | Residential | Construction</t>
  </si>
  <si>
    <t>Acquired Loans | 30-59 Days Past Due | Residential | 1-4 family</t>
  </si>
  <si>
    <t>Acquired Loans | 30-59 Days Past Due | Consumer</t>
  </si>
  <si>
    <t>Acquired Loans | 30-59 Days Past Due | Consumer | Home equity</t>
  </si>
  <si>
    <t>Acquired Loans | 30-59 Days Past Due | Consumer | Auto and other</t>
  </si>
  <si>
    <t>Acquired Loans | 60-89 Days Past Due</t>
  </si>
  <si>
    <t>Acquired Loans | 60-89 Days Past Due | Commercial real estate</t>
  </si>
  <si>
    <t>Acquired Loans | 60-89 Days Past Due | Commercial real estate | Construction</t>
  </si>
  <si>
    <t>Acquired Loans | 60-89 Days Past Due | Commercial real estate | Other</t>
  </si>
  <si>
    <t>Acquired Loans | 60-89 Days Past Due | Commercial and industrial</t>
  </si>
  <si>
    <t>Acquired Loans | 60-89 Days Past Due | Residential</t>
  </si>
  <si>
    <t>Acquired Loans | 60-89 Days Past Due | Residential | Construction</t>
  </si>
  <si>
    <t>Acquired Loans | 60-89 Days Past Due | Residential | 1-4 family</t>
  </si>
  <si>
    <t>Acquired Loans | 60-89 Days Past Due | Consumer</t>
  </si>
  <si>
    <t>Acquired Loans | 60-89 Days Past Due | Consumer | Home equity</t>
  </si>
  <si>
    <t>Acquired Loans | 60-89 Days Past Due | Consumer | Auto and other</t>
  </si>
  <si>
    <t>Acquired Loans | 90 Days Past Due</t>
  </si>
  <si>
    <t>Acquired Loans | 90 Days Past Due | Commercial real estate</t>
  </si>
  <si>
    <t>Acquired Loans | 90 Days Past Due | Commercial real estate | Construction</t>
  </si>
  <si>
    <t>Acquired Loans | 90 Days Past Due | Commercial real estate | Other</t>
  </si>
  <si>
    <t>Acquired Loans | 90 Days Past Due | Commercial and industrial</t>
  </si>
  <si>
    <t>Acquired Loans | 90 Days Past Due | Residential</t>
  </si>
  <si>
    <t>Acquired Loans | 90 Days Past Due | Residential | Construction</t>
  </si>
  <si>
    <t>Acquired Loans | 90 Days Past Due | Residential | 1-4 family</t>
  </si>
  <si>
    <t>Acquired Loans | 90 Days Past Due | Consumer</t>
  </si>
  <si>
    <t>Acquired Loans | 90 Days Past Due | Consumer | Home equity</t>
  </si>
  <si>
    <t>Acquired Loans | 90 Days Past Due | Consumer | Auto and other</t>
  </si>
  <si>
    <t>LOANS - Non-accrual Loans (Details) - USD ($)</t>
  </si>
  <si>
    <t>Total non-accrual loans</t>
  </si>
  <si>
    <t>Acquired Impaired Loans</t>
  </si>
  <si>
    <t>Commercial real estate | Business Activities Loans</t>
  </si>
  <si>
    <t>Commercial real estate | Acquired Loans</t>
  </si>
  <si>
    <t>Commercial real estate | Construction | Business Activities Loans</t>
  </si>
  <si>
    <t>Commercial real estate | Construction | Acquired Loans</t>
  </si>
  <si>
    <t>Commercial real estate | Other | Business Activities Loans</t>
  </si>
  <si>
    <t>Commercial real estate | Other | Acquired Loans</t>
  </si>
  <si>
    <t>Commercial and industrial | Business Activities Loans</t>
  </si>
  <si>
    <t>Commercial and industrial | Acquired Loans</t>
  </si>
  <si>
    <t>Residential | Business Activities Loans</t>
  </si>
  <si>
    <t>Residential | Acquired Loans</t>
  </si>
  <si>
    <t>Residential | Construction | Business Activities Loans</t>
  </si>
  <si>
    <t>Residential | Construction | Acquired Loans</t>
  </si>
  <si>
    <t>Residential | 1-4 family | Business Activities Loans</t>
  </si>
  <si>
    <t>Residential | 1-4 family | Acquired Loans</t>
  </si>
  <si>
    <t>Consumer | Business Activities Loans</t>
  </si>
  <si>
    <t>Consumer | Acquired Loans</t>
  </si>
  <si>
    <t>Consumer | Home equity | Business Activities Loans</t>
  </si>
  <si>
    <t>Consumer | Home equity | Acquired Loans</t>
  </si>
  <si>
    <t>Consumer | Auto and other | Business Activities Loans</t>
  </si>
  <si>
    <t>Consumer | Auto and other | Acquired Loans</t>
  </si>
  <si>
    <t>LOANS - Loans Evaluated for Impairment (Details) - USD ($) $ in Thousands</t>
  </si>
  <si>
    <t>Allowance for loan losses</t>
  </si>
  <si>
    <t>Individually evaluated for impairment</t>
  </si>
  <si>
    <t>Collectively evaluated</t>
  </si>
  <si>
    <t>Purchased credit-impaired loans</t>
  </si>
  <si>
    <t>Residential mortgages | Business Activities Loans</t>
  </si>
  <si>
    <t>Residential mortgages | Acquired Loans</t>
  </si>
  <si>
    <t>LOANS - Summary of Impaired Loans (Details) - USD ($) $ in Thousands</t>
  </si>
  <si>
    <t>Impaired Financing Receivable, Recorded Investment [Abstract]</t>
  </si>
  <si>
    <t>Impaired Financing Receivable, Unpaid Principal Balance [Abstract]</t>
  </si>
  <si>
    <t>Financing Receivable, Allowance for Credit Loss, Additional Information [Abstract]</t>
  </si>
  <si>
    <t>Related Allowance</t>
  </si>
  <si>
    <t>With no related allowance</t>
  </si>
  <si>
    <t>With an allowance recorded</t>
  </si>
  <si>
    <t>Business Activities Loans | Commercial and industrial | Other</t>
  </si>
  <si>
    <t>Business Activities Loans | Consumer | Other</t>
  </si>
  <si>
    <t>Acquired Loans | Commercial and industrial | Other</t>
  </si>
  <si>
    <t>Acquired Loans | Commercial and industrial | Home equity</t>
  </si>
  <si>
    <t>Acquired Loans | Residential | Home equity</t>
  </si>
  <si>
    <t>Acquired Loans | Consumer | Other</t>
  </si>
  <si>
    <t>LOANS - Summary of Average Recorded Investment and Interest Income Recognized (Details) - USD ($) $ in Thousands</t>
  </si>
  <si>
    <t>Average Recorded Investment</t>
  </si>
  <si>
    <t>Cash Basis Interest Income Recognized</t>
  </si>
  <si>
    <t>Average recorded investment, with no related allowance</t>
  </si>
  <si>
    <t>Cash basis interest income recognized, with no related allowance</t>
  </si>
  <si>
    <t>Average recorded investment with related allowance</t>
  </si>
  <si>
    <t>Cash basis interest income recognized, with related allowance</t>
  </si>
  <si>
    <t>LOANS - Modifications by Class (Details) $ in Thousands</t>
  </si>
  <si>
    <t>Dec. 31, 2018USD ($)modification</t>
  </si>
  <si>
    <t>Dec. 31, 2017USD ($)modification</t>
  </si>
  <si>
    <t>Dec. 31, 2016USD ($)modification</t>
  </si>
  <si>
    <t>Number of modifications (modification) | modification</t>
  </si>
  <si>
    <t>Pre-Modification Outstanding Recorded Investment</t>
  </si>
  <si>
    <t>Post-Modification Outstanding Recorded Investment</t>
  </si>
  <si>
    <t>Commercial loans | Other</t>
  </si>
  <si>
    <t>Commercial and industrial | Other</t>
  </si>
  <si>
    <t>LOANS - Modifications that Subsequently Defaulted (Details) $ in Thousands</t>
  </si>
  <si>
    <t>Dec. 31, 2018contract</t>
  </si>
  <si>
    <t>Dec. 31, 2017USD ($)contract</t>
  </si>
  <si>
    <t>Dec. 31, 2016contract</t>
  </si>
  <si>
    <t>Modifications that subsequently defaulted, number of contracts (contract) | contract</t>
  </si>
  <si>
    <t>Modifications that subsequently defaulted, recorded investment | $</t>
  </si>
  <si>
    <t>LOANS - Summary of TDR Activity (Details) - USD ($) $ in Thousands</t>
  </si>
  <si>
    <t>Trouble Debt Restructuring on Financing Receivables [Roll Forward]</t>
  </si>
  <si>
    <t>Balance at beginning of year</t>
  </si>
  <si>
    <t>Principal payments</t>
  </si>
  <si>
    <t>TDR status change</t>
  </si>
  <si>
    <t>Other reductions</t>
  </si>
  <si>
    <t>Newly identified TDRs</t>
  </si>
  <si>
    <t>Balance at end of year</t>
  </si>
  <si>
    <t>LOAN LOSS ALLOWANCE (Details) - USD ($) $ in Thousands</t>
  </si>
  <si>
    <t>Mar. 31, 2018</t>
  </si>
  <si>
    <t>Sep. 30, 2017</t>
  </si>
  <si>
    <t>Jun. 30, 2017</t>
  </si>
  <si>
    <t>Mar. 31, 2017</t>
  </si>
  <si>
    <t>Activity in the allowance for loan losses</t>
  </si>
  <si>
    <t>Charged-off loans</t>
  </si>
  <si>
    <t>Recoveries on charged-off loans</t>
  </si>
  <si>
    <t>Business Activities Loans | Residential mortgages</t>
  </si>
  <si>
    <t>Acquired Loans | Residential mortgages</t>
  </si>
  <si>
    <t>LOAN LOSS ALLOWANCE - Narrative (Details) - Business Activities Loans</t>
  </si>
  <si>
    <t>Dec. 31, 2018grade</t>
  </si>
  <si>
    <t>Financing Receivable, Recorded Investment [Line Items]</t>
  </si>
  <si>
    <t>Number of grades in internal loan rating system (grade)</t>
  </si>
  <si>
    <t>Residential | Mortgages | Pass</t>
  </si>
  <si>
    <t>Period within which loans are current, based on which risk rating is assigned</t>
  </si>
  <si>
    <t>59 days</t>
  </si>
  <si>
    <t>Residential | Mortgages | Special mention | Minimum</t>
  </si>
  <si>
    <t>Delinquency period of loans based on which risk rating is assigned</t>
  </si>
  <si>
    <t>60 days</t>
  </si>
  <si>
    <t>Residential | Mortgages | Special mention | Maximum</t>
  </si>
  <si>
    <t>89 days</t>
  </si>
  <si>
    <t>Residential | Mortgages | Substandard</t>
  </si>
  <si>
    <t>Consumer | Performing</t>
  </si>
  <si>
    <t>119 days</t>
  </si>
  <si>
    <t>Consumer | Nonperforming</t>
  </si>
  <si>
    <t>LOAN LOSS ALLOWANCE - Loans by Risk Rating (Details) - USD ($) $ in Thousands</t>
  </si>
  <si>
    <t>Special mention</t>
  </si>
  <si>
    <t>Substandard</t>
  </si>
  <si>
    <t>Residential mortgages | Construction</t>
  </si>
  <si>
    <t>Residential mortgages | 1-4 family</t>
  </si>
  <si>
    <t>Consumer loans | Home equity</t>
  </si>
  <si>
    <t>Consumer loans | Auto and other</t>
  </si>
  <si>
    <t>Business Activities Loans | Special mention</t>
  </si>
  <si>
    <t>Business Activities Loans | Substandard</t>
  </si>
  <si>
    <t>Business Activities Loans | Commercial real estate | Pass</t>
  </si>
  <si>
    <t>Business Activities Loans | Commercial real estate | Special mention</t>
  </si>
  <si>
    <t>Business Activities Loans | Commercial real estate | Substandard</t>
  </si>
  <si>
    <t>Business Activities Loans | Commercial real estate | Doubtful</t>
  </si>
  <si>
    <t>Business Activities Loans | Commercial real estate | Construction | Pass</t>
  </si>
  <si>
    <t>Business Activities Loans | Commercial real estate | Construction | Special mention</t>
  </si>
  <si>
    <t>Business Activities Loans | Commercial real estate | Construction | Substandard</t>
  </si>
  <si>
    <t>Business Activities Loans | Commercial real estate | Construction | Doubtful</t>
  </si>
  <si>
    <t>Business Activities Loans | Commercial real estate | Real Estate</t>
  </si>
  <si>
    <t>Business Activities Loans | Commercial real estate | Real Estate | Pass</t>
  </si>
  <si>
    <t>Business Activities Loans | Commercial real estate | Real Estate | Special mention</t>
  </si>
  <si>
    <t>Business Activities Loans | Commercial real estate | Real Estate | Substandard</t>
  </si>
  <si>
    <t>Business Activities Loans | Commercial real estate | Real Estate | Doubtful</t>
  </si>
  <si>
    <t>Business Activities Loans | Commercial and industrial | Commercial Loan</t>
  </si>
  <si>
    <t>Business Activities Loans | Commercial and industrial | Commercial Loan | Pass</t>
  </si>
  <si>
    <t>Business Activities Loans | Commercial and industrial | Commercial Loan | Special mention</t>
  </si>
  <si>
    <t>Business Activities Loans | Commercial and industrial | Commercial Loan | Substandard</t>
  </si>
  <si>
    <t>Business Activities Loans | Commercial and industrial | Commercial Loan | Doubtful</t>
  </si>
  <si>
    <t>Business Activities Loans | Residential mortgages | Mortgages</t>
  </si>
  <si>
    <t>Business Activities Loans | Residential mortgages | Mortgages | Pass</t>
  </si>
  <si>
    <t>Business Activities Loans | Residential mortgages | Mortgages | Special mention</t>
  </si>
  <si>
    <t>Business Activities Loans | Residential mortgages | Mortgages | Substandard</t>
  </si>
  <si>
    <t>Business Activities Loans | Residential mortgages | Construction</t>
  </si>
  <si>
    <t>Business Activities Loans | Residential mortgages | Construction | Mortgages</t>
  </si>
  <si>
    <t>Business Activities Loans | Residential mortgages | Construction | Mortgages | Pass</t>
  </si>
  <si>
    <t>Business Activities Loans | Residential mortgages | Construction | Mortgages | Special mention</t>
  </si>
  <si>
    <t>Business Activities Loans | Residential mortgages | Construction | Mortgages | Substandard</t>
  </si>
  <si>
    <t>Business Activities Loans | Residential mortgages | 1-4 family</t>
  </si>
  <si>
    <t>Business Activities Loans | Residential mortgages | 1-4 family | Mortgages</t>
  </si>
  <si>
    <t>Business Activities Loans | Residential mortgages | 1-4 family | Mortgages | Pass</t>
  </si>
  <si>
    <t>Business Activities Loans | Residential mortgages | 1-4 family | Mortgages | Special mention</t>
  </si>
  <si>
    <t>Business Activities Loans | Residential mortgages | 1-4 family | Mortgages | Substandard</t>
  </si>
  <si>
    <t>Business Activities Loans | Consumer loans</t>
  </si>
  <si>
    <t>Business Activities Loans | Consumer loans | Performing</t>
  </si>
  <si>
    <t>Business Activities Loans | Consumer loans | Nonperforming</t>
  </si>
  <si>
    <t>Business Activities Loans | Consumer loans | Home equity</t>
  </si>
  <si>
    <t>Business Activities Loans | Consumer loans | Home equity | Performing</t>
  </si>
  <si>
    <t>Business Activities Loans | Consumer loans | Home equity | Nonperforming</t>
  </si>
  <si>
    <t>Business Activities Loans | Consumer loans | Auto and other</t>
  </si>
  <si>
    <t>Business Activities Loans | Consumer loans | Auto and other | Performing</t>
  </si>
  <si>
    <t>Business Activities Loans | Consumer loans | Auto and other | Nonperforming</t>
  </si>
  <si>
    <t>Acquired Loans | Special mention</t>
  </si>
  <si>
    <t>Acquired Loans | Substandard</t>
  </si>
  <si>
    <t>Acquired Loans | Commercial real estate | Pass</t>
  </si>
  <si>
    <t>Acquired Loans | Commercial real estate | Special mention</t>
  </si>
  <si>
    <t>Acquired Loans | Commercial real estate | Substandard</t>
  </si>
  <si>
    <t>Acquired Loans | Commercial real estate | Construction | Pass</t>
  </si>
  <si>
    <t>Acquired Loans | Commercial real estate | Construction | Special mention</t>
  </si>
  <si>
    <t>Acquired Loans | Commercial real estate | Construction | Substandard</t>
  </si>
  <si>
    <t>Acquired Loans | Commercial real estate | Real Estate | Pass</t>
  </si>
  <si>
    <t>Acquired Loans | Commercial real estate | Real Estate | Special mention</t>
  </si>
  <si>
    <t>Acquired Loans | Commercial real estate | Real Estate | Substandard</t>
  </si>
  <si>
    <t>Acquired Loans | Commercial and industrial | Commercial Loan</t>
  </si>
  <si>
    <t>Acquired Loans | Commercial and industrial | Commercial Loan | Pass</t>
  </si>
  <si>
    <t>Acquired Loans | Commercial and industrial | Commercial Loan | Special mention</t>
  </si>
  <si>
    <t>Acquired Loans | Commercial and industrial | Commercial Loan | Substandard</t>
  </si>
  <si>
    <t>Acquired Loans | Residential mortgages | Mortgages</t>
  </si>
  <si>
    <t>Acquired Loans | Residential mortgages | Mortgages | Pass</t>
  </si>
  <si>
    <t>Acquired Loans | Residential mortgages | Mortgages | Special mention</t>
  </si>
  <si>
    <t>Acquired Loans | Residential mortgages | Mortgages | Substandard</t>
  </si>
  <si>
    <t>Acquired Loans | Residential mortgages | Construction</t>
  </si>
  <si>
    <t>Acquired Loans | Residential mortgages | Construction | Mortgages</t>
  </si>
  <si>
    <t>Acquired Loans | Residential mortgages | Construction | Mortgages | Pass</t>
  </si>
  <si>
    <t>Acquired Loans | Residential mortgages | Construction | Mortgages | Special mention</t>
  </si>
  <si>
    <t>Acquired Loans | Residential mortgages | Construction | Mortgages | Substandard</t>
  </si>
  <si>
    <t>Acquired Loans | Residential mortgages | 1-4 family</t>
  </si>
  <si>
    <t>Acquired Loans | Residential mortgages | 1-4 family | Mortgages</t>
  </si>
  <si>
    <t>Acquired Loans | Residential mortgages | 1-4 family | Mortgages | Pass</t>
  </si>
  <si>
    <t>Acquired Loans | Residential mortgages | 1-4 family | Mortgages | Special mention</t>
  </si>
  <si>
    <t>Acquired Loans | Residential mortgages | 1-4 family | Mortgages | Substandard</t>
  </si>
  <si>
    <t>Acquired Loans | Consumer loans</t>
  </si>
  <si>
    <t>Acquired Loans | Consumer loans | Performing</t>
  </si>
  <si>
    <t>Acquired Loans | Consumer loans | Nonperforming</t>
  </si>
  <si>
    <t>Acquired Loans | Consumer loans | Home equity</t>
  </si>
  <si>
    <t>Acquired Loans | Consumer loans | Home equity | Performing</t>
  </si>
  <si>
    <t>Acquired Loans | Consumer loans | Home equity | Nonperforming</t>
  </si>
  <si>
    <t>Acquired Loans | Consumer loans | Auto and other</t>
  </si>
  <si>
    <t>Acquired Loans | Consumer loans | Auto and other | Performing</t>
  </si>
  <si>
    <t>Acquired Loans | Consumer loans | Auto and other | Nonperforming</t>
  </si>
  <si>
    <t>LOAN LOSS ALLOWANCE- Summary of Loans Rated Special Mention or Lower (Details) - USD ($) $ in Thousands</t>
  </si>
  <si>
    <t>Non-Accrual</t>
  </si>
  <si>
    <t>Total Classified</t>
  </si>
  <si>
    <t>Total Criticized</t>
  </si>
  <si>
    <t>Business Activities Loans | Non-Accrual</t>
  </si>
  <si>
    <t>Business Activities Loans | Total Classified</t>
  </si>
  <si>
    <t>Business Activities Loans | Total Criticized</t>
  </si>
  <si>
    <t>Acquired Loans | Non-Accrual</t>
  </si>
  <si>
    <t>Acquired Loans | Total Classified</t>
  </si>
  <si>
    <t>Acquired Loans | Total Criticized</t>
  </si>
  <si>
    <t>PREMISES AND EQUIPMENT (Details) - USD ($) $ in Thousands</t>
  </si>
  <si>
    <t>Premises and equipment, gross</t>
  </si>
  <si>
    <t>Accumulated depreciation and amortization</t>
  </si>
  <si>
    <t>Depreciation and amortization expense</t>
  </si>
  <si>
    <t>Land</t>
  </si>
  <si>
    <t>Buildings and improvements</t>
  </si>
  <si>
    <t>Buildings and improvements | Minimum</t>
  </si>
  <si>
    <t>Estimated Useful Life</t>
  </si>
  <si>
    <t>5 years</t>
  </si>
  <si>
    <t>Buildings and improvements | Maximum</t>
  </si>
  <si>
    <t>39 years</t>
  </si>
  <si>
    <t>Furniture and equipment</t>
  </si>
  <si>
    <t>Furniture and equipment | Minimum</t>
  </si>
  <si>
    <t>3 years</t>
  </si>
  <si>
    <t>Furniture and equipment | Maximum</t>
  </si>
  <si>
    <t>7 years</t>
  </si>
  <si>
    <t>Construction in process</t>
  </si>
  <si>
    <t>GOODWILL AND OTHER INTANGIBLES - Narrative (Details)</t>
  </si>
  <si>
    <t>Dec. 31, 2018USD ($)acquisition</t>
  </si>
  <si>
    <t>Dec. 31, 2017USD ($)acquisition</t>
  </si>
  <si>
    <t>Finite-Lived Intangible Assets [Line Items]</t>
  </si>
  <si>
    <t>Number of significant acquisitions completed (acquisition) | acquisition</t>
  </si>
  <si>
    <t>Goodwill, impairment</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thereafter</t>
  </si>
  <si>
    <t>Impairment of intangible assets, finite-lived</t>
  </si>
  <si>
    <t>Minimum</t>
  </si>
  <si>
    <t>Finite-lived intangible asset, useful life</t>
  </si>
  <si>
    <t>4 years</t>
  </si>
  <si>
    <t>Maximum</t>
  </si>
  <si>
    <t>15 years</t>
  </si>
  <si>
    <t>GOODWILL AND OTHER INTANGIBLES (Details) - USD ($) $ in Thousands</t>
  </si>
  <si>
    <t>Balance, beginning of the period</t>
  </si>
  <si>
    <t>Adjustments</t>
  </si>
  <si>
    <t>Balance, end of the period</t>
  </si>
  <si>
    <t>Goodwill acquired</t>
  </si>
  <si>
    <t>GOODWILL AND OTHER INTANGIBLES -  Components of Other Intangible Assets (Details) - USD ($) $ in Thousands</t>
  </si>
  <si>
    <t>Gross Intangible Assets</t>
  </si>
  <si>
    <t>Accumulated Amortization</t>
  </si>
  <si>
    <t>Net Intangible Assets</t>
  </si>
  <si>
    <t>Non-maturity deposits (core deposit intangible)</t>
  </si>
  <si>
    <t>Insurance contracts</t>
  </si>
  <si>
    <t>All other intangible assets</t>
  </si>
  <si>
    <t>OTHER ASSETS (Details) - USD ($) $ in Thousands</t>
  </si>
  <si>
    <t>Capitalized servicing rights</t>
  </si>
  <si>
    <t>Accrued interest receivable</t>
  </si>
  <si>
    <t>Accrued federal and state tax receivable</t>
  </si>
  <si>
    <t>Derivative assets</t>
  </si>
  <si>
    <t>Assets held for sale</t>
  </si>
  <si>
    <t>Total other assets</t>
  </si>
  <si>
    <t>OTHER ASSETS - Narrative (Details) - USD ($) $ in Millions</t>
  </si>
  <si>
    <t>Servicing Asset at Amortized Cost [Line Items]</t>
  </si>
  <si>
    <t>Mortgage loans sold and serviced for others</t>
  </si>
  <si>
    <t>Servicing fees</t>
  </si>
  <si>
    <t>Weighted average discount rate (as a percent)</t>
  </si>
  <si>
    <t>11.99%</t>
  </si>
  <si>
    <t>Pre-payment speed (as a percent)</t>
  </si>
  <si>
    <t>7.74%</t>
  </si>
  <si>
    <t>11.29%</t>
  </si>
  <si>
    <t>OTHER ASSETS - Mortgage Servicing Rights Activity (Details) - USD ($) $ in Thousands</t>
  </si>
  <si>
    <t>Mortgage servicing rights activity</t>
  </si>
  <si>
    <t>Amortization</t>
  </si>
  <si>
    <t>Change in fair value</t>
  </si>
  <si>
    <t>Allowance adjustment</t>
  </si>
  <si>
    <t>Balance at end of year (1)</t>
  </si>
  <si>
    <t>Servicing asset at fair value</t>
  </si>
  <si>
    <t>DEPOSITS (Details) - USD ($) $ in Thousands</t>
  </si>
  <si>
    <t>Maturity date:</t>
  </si>
  <si>
    <t>Over 1 year to 2 years</t>
  </si>
  <si>
    <t>Over 2 years to 3 years</t>
  </si>
  <si>
    <t>Over 3 years to 4 years</t>
  </si>
  <si>
    <t>Over 4 years to 5 years</t>
  </si>
  <si>
    <t>Over 5 years</t>
  </si>
  <si>
    <t>Less than $100,000</t>
  </si>
  <si>
    <t>Time Deposits, $100,000 or More</t>
  </si>
  <si>
    <t>$250,000 or more</t>
  </si>
  <si>
    <t>DEPOSITS - Narrative (Details) - USD ($) $ in Thousands</t>
  </si>
  <si>
    <t>Related Party Transaction [Line Items]</t>
  </si>
  <si>
    <t>Brokered deposits</t>
  </si>
  <si>
    <t>Reciprocal deposits</t>
  </si>
  <si>
    <t>Affiliated Entity</t>
  </si>
  <si>
    <t>BORROWED FUNDS (Details) - USD ($) $ in Thousands</t>
  </si>
  <si>
    <t>Borrowings and junior subordinated debentures</t>
  </si>
  <si>
    <t>Short-term borrowings</t>
  </si>
  <si>
    <t>Long-term borrowings</t>
  </si>
  <si>
    <t>Weighted average rate on short-term borrowings (percent)</t>
  </si>
  <si>
    <t>2.58%</t>
  </si>
  <si>
    <t>1.48%</t>
  </si>
  <si>
    <t>Weighted average rate on long-term borrowings (percent)</t>
  </si>
  <si>
    <t>3.16%</t>
  </si>
  <si>
    <t>2.46%</t>
  </si>
  <si>
    <t>Weighted average interest rate (percent)</t>
  </si>
  <si>
    <t>2.73%</t>
  </si>
  <si>
    <t>1.88%</t>
  </si>
  <si>
    <t>Advances from the FHLBB</t>
  </si>
  <si>
    <t>2.17%</t>
  </si>
  <si>
    <t>1.54%</t>
  </si>
  <si>
    <t>7.00%</t>
  </si>
  <si>
    <t>Junior subordinated notes</t>
  </si>
  <si>
    <t>4.50%</t>
  </si>
  <si>
    <t>BORROWED FUNDS - Narrative (Details) - USD ($)</t>
  </si>
  <si>
    <t>1 Months Ended</t>
  </si>
  <si>
    <t>Sep. 30, 2012</t>
  </si>
  <si>
    <t>Variable-rate FHLB advances</t>
  </si>
  <si>
    <t>FHLBB advances</t>
  </si>
  <si>
    <t>Line of credit</t>
  </si>
  <si>
    <t>Outstanding balance, line of credit</t>
  </si>
  <si>
    <t>Federal Reserve Bank Advances</t>
  </si>
  <si>
    <t>Federal Home Loan Bank Certificates And Obligations F H L B Amortizing Advances</t>
  </si>
  <si>
    <t>Maturity period</t>
  </si>
  <si>
    <t>Principal amount of debt issued</t>
  </si>
  <si>
    <t>Discount rate (percent)</t>
  </si>
  <si>
    <t>1.15%</t>
  </si>
  <si>
    <t>Fixed interest rate (percent)</t>
  </si>
  <si>
    <t>6.875%</t>
  </si>
  <si>
    <t>Maturity period with fixed interest rate</t>
  </si>
  <si>
    <t>10 years</t>
  </si>
  <si>
    <t>Subordinated notes | Three-month LIBOR rate</t>
  </si>
  <si>
    <t>Interest rate margin (percent)</t>
  </si>
  <si>
    <t>5.113%</t>
  </si>
  <si>
    <t>Unamortized debt issuance costs</t>
  </si>
  <si>
    <t>Junior subordinated notes | Trust I</t>
  </si>
  <si>
    <t>Common stock of trust (percent)</t>
  </si>
  <si>
    <t>100.00%</t>
  </si>
  <si>
    <t>Common stock of trust included in other asset</t>
  </si>
  <si>
    <t>Sole asset of trust in form of debt</t>
  </si>
  <si>
    <t>Variable interest rate (percent)</t>
  </si>
  <si>
    <t>Period up to which interest payments can be deferred</t>
  </si>
  <si>
    <t>Junior subordinated notes | LIBOR | Trust I</t>
  </si>
  <si>
    <t>1.85%</t>
  </si>
  <si>
    <t>BORROWED FUNDS - Summary of Maturities of FHLBB Advances (Details) $ in Thousands</t>
  </si>
  <si>
    <t>Dec. 31, 2018USD ($)</t>
  </si>
  <si>
    <t>Principal</t>
  </si>
  <si>
    <t>Total FHLBB advances</t>
  </si>
  <si>
    <t>Weighted Average</t>
  </si>
  <si>
    <t>Weighted Average Rate (percent)</t>
  </si>
  <si>
    <t>Total FHLBB advances (percent)</t>
  </si>
  <si>
    <t>2.49%</t>
  </si>
  <si>
    <t>Fixed rate advances</t>
  </si>
  <si>
    <t>2023 and beyond</t>
  </si>
  <si>
    <t>Fixed rate advances | Weighted Average</t>
  </si>
  <si>
    <t>2019 (percent)</t>
  </si>
  <si>
    <t>2.47%</t>
  </si>
  <si>
    <t>2020 (percent)</t>
  </si>
  <si>
    <t>2.69%</t>
  </si>
  <si>
    <t>2021 (percent)</t>
  </si>
  <si>
    <t>2.50%</t>
  </si>
  <si>
    <t>2022 (percent)</t>
  </si>
  <si>
    <t>2.00%</t>
  </si>
  <si>
    <t>2023 and beyond (percent)</t>
  </si>
  <si>
    <t>2.52%</t>
  </si>
  <si>
    <t>OTHER LIABILITIES (Details) - USD ($) $ in Thousands</t>
  </si>
  <si>
    <t>Derivative liabilities</t>
  </si>
  <si>
    <t>Capital and financing lease obligations</t>
  </si>
  <si>
    <t>Asset purchase settlement payable</t>
  </si>
  <si>
    <t>Employee benefits liability</t>
  </si>
  <si>
    <t>Level lease liability</t>
  </si>
  <si>
    <t>Accrued interest payable</t>
  </si>
  <si>
    <t>Customer transaction clearing accounts</t>
  </si>
  <si>
    <t>Total other liabilities</t>
  </si>
  <si>
    <t>EMPLOYEE BENEFIT PLANS - Narrative (Details)</t>
  </si>
  <si>
    <t>Aug. 01, 2014USD ($)</t>
  </si>
  <si>
    <t>Dec. 31, 2018USD ($)employee</t>
  </si>
  <si>
    <t>Defined Benefit Plans and Other Postretirement Benefit Plans Table Text Block [Line Items]</t>
  </si>
  <si>
    <t>Expense under the plan</t>
  </si>
  <si>
    <t>Transfers between Level 1, 2, and 3</t>
  </si>
  <si>
    <t>Split-dollar agreement, accrued liability</t>
  </si>
  <si>
    <t>Marketable equity securities</t>
  </si>
  <si>
    <t>Target plan asset allocation (percent)</t>
  </si>
  <si>
    <t>65.00%</t>
  </si>
  <si>
    <t>Fixed income</t>
  </si>
  <si>
    <t>34.00%</t>
  </si>
  <si>
    <t>Cash equivalents</t>
  </si>
  <si>
    <t>1.00%</t>
  </si>
  <si>
    <t>Pension Plans</t>
  </si>
  <si>
    <t>Number of employees participation (employee) | employee</t>
  </si>
  <si>
    <t>Net actuarial (gain) loss</t>
  </si>
  <si>
    <t>Expected cash contributions by employer</t>
  </si>
  <si>
    <t>Amount expected to be amortized from other comprehensive income into net periodic pension cost over the next fiscal year</t>
  </si>
  <si>
    <t>Defined benefit plan, fair value of plan assets</t>
  </si>
  <si>
    <t>3.51%</t>
  </si>
  <si>
    <t>3.98%</t>
  </si>
  <si>
    <t>Pension Plans | Level 3</t>
  </si>
  <si>
    <t>Pension Plans | Fixed income</t>
  </si>
  <si>
    <t>Postretirement Benefits</t>
  </si>
  <si>
    <t>Prior service cost of long-term care plan participants</t>
  </si>
  <si>
    <t>4.11%</t>
  </si>
  <si>
    <t>3.44%</t>
  </si>
  <si>
    <t>Assumed health care cost trend rate (percent)</t>
  </si>
  <si>
    <t>7.25%</t>
  </si>
  <si>
    <t>Ultimate health care cost trend rate (percent)</t>
  </si>
  <si>
    <t>3.84%</t>
  </si>
  <si>
    <t>Supplemental Employee Retirement Plan</t>
  </si>
  <si>
    <t>Eligible age for retirement plan</t>
  </si>
  <si>
    <t>62 years</t>
  </si>
  <si>
    <t>Accrued liability for other plans</t>
  </si>
  <si>
    <t>Supplemental Employee Retirement Plan | Chief Executive Officer</t>
  </si>
  <si>
    <t>EMPLOYEE BENEFIT PLANS (Details) - USD ($) $ in Thousands</t>
  </si>
  <si>
    <t>Change in projected benefit obligation:</t>
  </si>
  <si>
    <t>Projected benefit obligation at beginning of year</t>
  </si>
  <si>
    <t>Service Cost</t>
  </si>
  <si>
    <t>Interest cost</t>
  </si>
  <si>
    <t>Actuarial loss (gain)</t>
  </si>
  <si>
    <t>Benefits paid</t>
  </si>
  <si>
    <t>Settlements</t>
  </si>
  <si>
    <t>Projected benefit obligation at end of year</t>
  </si>
  <si>
    <t>Accumulated benefit obligation</t>
  </si>
  <si>
    <t>Change in fair value of plan assets:</t>
  </si>
  <si>
    <t>Fair value of plan assets at plan beginning of year</t>
  </si>
  <si>
    <t>Actual return on plan assets</t>
  </si>
  <si>
    <t>Contributions by employer</t>
  </si>
  <si>
    <t>Fair value of plan assets at end of year</t>
  </si>
  <si>
    <t>Funded status of the plan</t>
  </si>
  <si>
    <t>Underfunded status</t>
  </si>
  <si>
    <t>Participant contributions</t>
  </si>
  <si>
    <t>Contributions by participant</t>
  </si>
  <si>
    <t>EMPLOYEE BENEFIT PLANS -  Amounts Recognized in Consolidated Balance Sheet (Details) - Other Liabilities - USD ($) $ in Thousands</t>
  </si>
  <si>
    <t>Defined benefit plans, liabilities</t>
  </si>
  <si>
    <t>EMPLOYEE BENEFIT PLANS - Net Periodic Pension Cost (Details) - USD ($) $ in Thousands</t>
  </si>
  <si>
    <t>Expected return on plan assets</t>
  </si>
  <si>
    <t>Amortization of unrecognized actuarial loss</t>
  </si>
  <si>
    <t>Net periodic pension costs</t>
  </si>
  <si>
    <t>Amortization of net prior service credit</t>
  </si>
  <si>
    <t>EMPLOYEE BENEFIT PLANS - Change in Plan Assets and Benefit Obligations Recognized (Details) - USD ($) $ in Thousands</t>
  </si>
  <si>
    <t>Amortization of actuarial (loss)</t>
  </si>
  <si>
    <t>Total recognized in accumulated other comprehensive income</t>
  </si>
  <si>
    <t>Total recognized in net periodic pension cost recognized and other comprehensive income</t>
  </si>
  <si>
    <t>Amortization of prior service credit</t>
  </si>
  <si>
    <t>Accrued post-retirement liability recognized</t>
  </si>
  <si>
    <t>EMPLOYEE BENEFIT PLANS - Principal Actuarial Assumptions (Details) - Pension Plans</t>
  </si>
  <si>
    <t>Projected benefit obligation, discount rate</t>
  </si>
  <si>
    <t>4.16%</t>
  </si>
  <si>
    <t>Net periodic pension cost, discount rate</t>
  </si>
  <si>
    <t>Net periodic pension cost, long term rate of return on plan assets</t>
  </si>
  <si>
    <t>EMPLOYEE BENEFIT PLANS - Fair Values of the Plan's Assets by Category and Level (Details) - Pension Plans - USD ($) $ in Thousands</t>
  </si>
  <si>
    <t>Equity Mutual Funds, Large-Cap</t>
  </si>
  <si>
    <t>Equity Mutual Funds, Mid-Cap</t>
  </si>
  <si>
    <t>Equity Mutual Funds, Small-Cap</t>
  </si>
  <si>
    <t>Equity Mutual Funds, International</t>
  </si>
  <si>
    <t>Fixed Income Funds</t>
  </si>
  <si>
    <t>Intermediate Duration</t>
  </si>
  <si>
    <t>Cash Equivalents - money market</t>
  </si>
  <si>
    <t>Level 1 | Equity Mutual Funds, Large-Cap</t>
  </si>
  <si>
    <t>Level 1 | Equity Mutual Funds, Mid-Cap</t>
  </si>
  <si>
    <t>Level 1 | Equity Mutual Funds, Small-Cap</t>
  </si>
  <si>
    <t>Level 1 | Equity Mutual Funds, International</t>
  </si>
  <si>
    <t>Level 1 | Fixed Income Funds</t>
  </si>
  <si>
    <t>Level 1 | Intermediate Duration</t>
  </si>
  <si>
    <t>Level 1 | Cash Equivalents - money market</t>
  </si>
  <si>
    <t>Level 2 | Equity Mutual Funds, Large-Cap</t>
  </si>
  <si>
    <t>Level 2 | Equity Mutual Funds, Mid-Cap</t>
  </si>
  <si>
    <t>Level 2 | Equity Mutual Funds, Small-Cap</t>
  </si>
  <si>
    <t>Level 2 | Equity Mutual Funds, International</t>
  </si>
  <si>
    <t>Level 2 | Fixed Income Funds</t>
  </si>
  <si>
    <t>Level 2 | Intermediate Duration</t>
  </si>
  <si>
    <t>Level 2 | Cash Equivalents - money market</t>
  </si>
  <si>
    <t>EMPLOYEE BENEFIT PLANS - Estimated Benefit Payments (Details) $ in Thousands</t>
  </si>
  <si>
    <t>2024 - 2028</t>
  </si>
  <si>
    <t>EMPLOYEE BENEFIT PLANS - Post-retirement Plan (Details) - Postretirement Benefits - USD ($) $ in Thousands</t>
  </si>
  <si>
    <t>Net prior service cost (credit)</t>
  </si>
  <si>
    <t>INCOME TAXES - Provision for Income Taxes (Details) - USD ($) $ in Thousands</t>
  </si>
  <si>
    <t>Current:</t>
  </si>
  <si>
    <t>Federal tax expense</t>
  </si>
  <si>
    <t>State tax expense</t>
  </si>
  <si>
    <t>Total current expense</t>
  </si>
  <si>
    <t>Deferred:</t>
  </si>
  <si>
    <t>Total deferred tax expense</t>
  </si>
  <si>
    <t>Change in valuation allowance</t>
  </si>
  <si>
    <t>Re-measure of the net deferred tax asset</t>
  </si>
  <si>
    <t>INCOME TAXES - Effective Tax Rate (Details) - USD ($) $ in Thousands</t>
  </si>
  <si>
    <t>Effective Income Tax Rate Reconciliation, Amount [Abstract]</t>
  </si>
  <si>
    <t>Statutory tax rate</t>
  </si>
  <si>
    <t>State taxes, net of federal tax benefit</t>
  </si>
  <si>
    <t>Tax exempt income - investments, net</t>
  </si>
  <si>
    <t>Bank-owned life insurance</t>
  </si>
  <si>
    <t>Non-deductible merger costs</t>
  </si>
  <si>
    <t>Tax credits, net of basis reduction</t>
  </si>
  <si>
    <t>Impact of federal tax reform enactment (1)</t>
  </si>
  <si>
    <t>Effective Income Tax Rate Reconciliation, Percent [Abstract]</t>
  </si>
  <si>
    <t>Statutory tax rate (percent)</t>
  </si>
  <si>
    <t>21.00%</t>
  </si>
  <si>
    <t>35.00%</t>
  </si>
  <si>
    <t>State taxes, net of federal tax benefit (percent)</t>
  </si>
  <si>
    <t>5.10%</t>
  </si>
  <si>
    <t>2.20%</t>
  </si>
  <si>
    <t>Tax exempt income - investments, net (percent)</t>
  </si>
  <si>
    <t>(2.70%)</t>
  </si>
  <si>
    <t>(5.40%)</t>
  </si>
  <si>
    <t>(5.00%)</t>
  </si>
  <si>
    <t>Bank-owned life insurance (percent)</t>
  </si>
  <si>
    <t>(1.00%)</t>
  </si>
  <si>
    <t>(1.60%)</t>
  </si>
  <si>
    <t>(1.80%)</t>
  </si>
  <si>
    <t>Non-deductible merger costs (percent)</t>
  </si>
  <si>
    <t>0.10%</t>
  </si>
  <si>
    <t>0.40%</t>
  </si>
  <si>
    <t>0.70%</t>
  </si>
  <si>
    <t>Tax credits, net of basis reduction (percent)</t>
  </si>
  <si>
    <t>(4.70%)</t>
  </si>
  <si>
    <t>(8.00%)</t>
  </si>
  <si>
    <t>Change in valuation allowance (percent)</t>
  </si>
  <si>
    <t>0.00%</t>
  </si>
  <si>
    <t>0.20%</t>
  </si>
  <si>
    <t>Impact of federal tax reform enactment (percent)</t>
  </si>
  <si>
    <t>Other, net (percent)</t>
  </si>
  <si>
    <t>0.90%</t>
  </si>
  <si>
    <t>Effective tax rate (percent)</t>
  </si>
  <si>
    <t>20.70%</t>
  </si>
  <si>
    <t>44.60%</t>
  </si>
  <si>
    <t>24.30%</t>
  </si>
  <si>
    <t>INCOME TAXES - Deferred Tax Liabilities and Assets (Details) - USD ($) $ in Thousands</t>
  </si>
  <si>
    <t>Deferred tax assets:</t>
  </si>
  <si>
    <t>Tax credit carryforwards</t>
  </si>
  <si>
    <t>Unrealized capital loss on tax credit investments</t>
  </si>
  <si>
    <t>Net unrealized loss on securities available for sale and pension in OCI</t>
  </si>
  <si>
    <t>Employee benefit plans</t>
  </si>
  <si>
    <t>Purchase accounting adjustments</t>
  </si>
  <si>
    <t>Net operating loss carryforwards</t>
  </si>
  <si>
    <t>Deferred tax assets, net before valuation allowances</t>
  </si>
  <si>
    <t>Valuation allowance</t>
  </si>
  <si>
    <t>Deferred tax assets, net of valuation allowances</t>
  </si>
  <si>
    <t>Deferred tax liabilities:</t>
  </si>
  <si>
    <t>Net unrealized gain on securities available for sale and pension in OCI</t>
  </si>
  <si>
    <t>Loan servicing rights</t>
  </si>
  <si>
    <t>Deferred loan fees</t>
  </si>
  <si>
    <t>Intangible amortization</t>
  </si>
  <si>
    <t>Unamortized tax credit reserve</t>
  </si>
  <si>
    <t>Deferred tax liabilities</t>
  </si>
  <si>
    <t>INCOME TAXES - Narrative (Details) - USD ($)</t>
  </si>
  <si>
    <t>Income Tax Contingency [Line Items]</t>
  </si>
  <si>
    <t>Deferred tax expense</t>
  </si>
  <si>
    <t>Decrease in net deferred tax assets</t>
  </si>
  <si>
    <t>Decrease in deferred tax assets related to purchase accounting adjustments</t>
  </si>
  <si>
    <t>Decrease in deferred tax asset related to utilization of alternative minimum tax credit carryforward</t>
  </si>
  <si>
    <t>Deferred tax benefit recognized due to increase in equity</t>
  </si>
  <si>
    <t>Deferred tax assets, net operating losses, federal</t>
  </si>
  <si>
    <t>Federal</t>
  </si>
  <si>
    <t>Operating loss carryforwards</t>
  </si>
  <si>
    <t>State and Local Jurisdiction | Connecticut</t>
  </si>
  <si>
    <t>Deferred tax assets, net operating losses, state</t>
  </si>
  <si>
    <t>INCOME TAXES - Valuation Allowance (Details) - USD ($) $ in Thousands</t>
  </si>
  <si>
    <t>State tax basis difference, net of Federal tax benefit</t>
  </si>
  <si>
    <t>Valuation allowances</t>
  </si>
  <si>
    <t>INCOME TAXES - Unrecognized Tax Benefits (Details) - USD ($) $ in Thousands</t>
  </si>
  <si>
    <t>Reconciliation of Unrecognized Tax Benefits, Excluding Amounts Pertaining to Examined Tax Returns [Roll Forward]</t>
  </si>
  <si>
    <t>Unrecognized tax benefits at January 1</t>
  </si>
  <si>
    <t>Increase in gross amounts of tax positions related to prior years</t>
  </si>
  <si>
    <t>Decrease in gross amounts of tax positions related to prior years</t>
  </si>
  <si>
    <t>Decrease due to settlement with taxing authority</t>
  </si>
  <si>
    <t>Increase in gross amounts of tax positions related to current year</t>
  </si>
  <si>
    <t>Decrease due to lapse in statute of limitations</t>
  </si>
  <si>
    <t>Unrecognized tax benefits at December 31</t>
  </si>
  <si>
    <t>DERIVATIVE INSTRUMENTS AND HEDGING ACTIVITIES - Narrative (Details) $ in Thousands</t>
  </si>
  <si>
    <t>Feb. 07, 2017USD ($)</t>
  </si>
  <si>
    <t>Sep. 30, 2018USD ($)</t>
  </si>
  <si>
    <t>Jun. 30, 2018USD ($)</t>
  </si>
  <si>
    <t>Sep. 30, 2017USD ($)</t>
  </si>
  <si>
    <t>Jun. 30, 2017USD ($)</t>
  </si>
  <si>
    <t>Mar. 31, 2017USD ($)contract</t>
  </si>
  <si>
    <t>Derivative [Line Items]</t>
  </si>
  <si>
    <t>Derivative, notional amount</t>
  </si>
  <si>
    <t>Cash pledged as collateral to derivative counterparties</t>
  </si>
  <si>
    <t>Amortized cost of securities pledged as collateral to derivative counterparties</t>
  </si>
  <si>
    <t>Fair value of securities as pledged collateral to derivative counterparties</t>
  </si>
  <si>
    <t>Reclassification out of Accumulated Other Comprehensive Income | Accumulated Net Gain (Loss) from Cash Flow Hedges</t>
  </si>
  <si>
    <t>Interest Rate Swap</t>
  </si>
  <si>
    <t>Amount of collateral posted for the net liability positions</t>
  </si>
  <si>
    <t>Interest Rate Swap | Financial institutions counterparties</t>
  </si>
  <si>
    <t>Derivative asset, fair value, amount offset against collateral</t>
  </si>
  <si>
    <t>Interest Rate Swap | Commercial counterparties</t>
  </si>
  <si>
    <t>Non-hedging derivatives</t>
  </si>
  <si>
    <t>Economic Hedging</t>
  </si>
  <si>
    <t>Credit valuation adjustments</t>
  </si>
  <si>
    <t>Economic Hedging | Tax advantaged economic development bonds</t>
  </si>
  <si>
    <t>Fixed rate of interest (percent)</t>
  </si>
  <si>
    <t>5.09%</t>
  </si>
  <si>
    <t>21 years</t>
  </si>
  <si>
    <t>Economic Hedging | Interest Rate Swap | Tax advantaged economic development bonds</t>
  </si>
  <si>
    <t>Economic Hedging | Hedging derivatives</t>
  </si>
  <si>
    <t>Economic Hedging | Hedging derivatives | Interest Rate Swap</t>
  </si>
  <si>
    <t>Economic Hedging | Hedging derivatives | Interest Rate Swap | Tax advantaged economic development bonds</t>
  </si>
  <si>
    <t>Economic Hedging | Hedging derivatives | Risk Participation Agreements</t>
  </si>
  <si>
    <t>Economic Hedging | Hedging derivatives | Forward Commitments</t>
  </si>
  <si>
    <t>Cash Flow Hedging</t>
  </si>
  <si>
    <t>Durations of derivative instruments</t>
  </si>
  <si>
    <t>Cash Flow Hedging | Interest Rate Swap</t>
  </si>
  <si>
    <t>Number of derivative contracts (contract) | contract</t>
  </si>
  <si>
    <t>Cash Flow Hedging | Interest Rate Swap | FHLBB borrowings</t>
  </si>
  <si>
    <t>DERIVATIVE INSTRUMENTS AND HEDGING ACTIVITIES (Details) - USD ($) $ in Thousands</t>
  </si>
  <si>
    <t>Offsetting Assets [Line Items]</t>
  </si>
  <si>
    <t>Notional Amount</t>
  </si>
  <si>
    <t>Estimated Fair Value Asset (Liability)</t>
  </si>
  <si>
    <t>Economic hedges | Interest rate swap | Tax advantaged economic development bonds</t>
  </si>
  <si>
    <t>Hedging derivatives | Economic hedges</t>
  </si>
  <si>
    <t>Hedging derivatives | Economic hedges | Interest rate swap</t>
  </si>
  <si>
    <t>Hedging derivatives | Economic hedges | Interest rate swap | Tax advantaged economic development bonds</t>
  </si>
  <si>
    <t>Weighted Average Maturity</t>
  </si>
  <si>
    <t>10 years 11 months</t>
  </si>
  <si>
    <t>11 years 11 months</t>
  </si>
  <si>
    <t>Derivative, weighted average rate, received (percent)</t>
  </si>
  <si>
    <t>2.72%</t>
  </si>
  <si>
    <t>1.73%</t>
  </si>
  <si>
    <t>Derivative, weighted average rate, paid (percent)</t>
  </si>
  <si>
    <t>Hedging derivatives | Economic hedges | Interest rate swap | Commercial loan</t>
  </si>
  <si>
    <t>6 years 8 months</t>
  </si>
  <si>
    <t>5 years 11 months</t>
  </si>
  <si>
    <t>4.04%</t>
  </si>
  <si>
    <t>3.26%</t>
  </si>
  <si>
    <t>4.53%</t>
  </si>
  <si>
    <t>4.25%</t>
  </si>
  <si>
    <t>Hedging derivatives | Economic hedges | Reverse interest rate swaps | Commercial loan</t>
  </si>
  <si>
    <t>Hedging derivatives | Economic hedges | Risk participation agreements</t>
  </si>
  <si>
    <t>5 years 8 months</t>
  </si>
  <si>
    <t>8 years 5 months</t>
  </si>
  <si>
    <t>Hedging derivatives | Economic hedges | Forward sale commitments</t>
  </si>
  <si>
    <t>2 months</t>
  </si>
  <si>
    <t>2 months 12 days</t>
  </si>
  <si>
    <t>Non-hedging derivatives | Commitments to lend</t>
  </si>
  <si>
    <t>DERIVATIVE INSTRUMENTS AND HEDGING ACTIVITIES - Amounts included in Consolidated Statements of Income and in Other Comprehensive Income (Details) - USD ($) $ in Thousands</t>
  </si>
  <si>
    <t>Less: Reclassification of unrealized (loss) from accumulated other comprehensive loss to interest expense</t>
  </si>
  <si>
    <t>Interest Rate Swap | Cash Flow Hedging</t>
  </si>
  <si>
    <t>Other comprehensive income recorded in accumulated other comprehensive income, net of reclassification adjustments and tax effects</t>
  </si>
  <si>
    <t>Interest Rate Swap | FHLBB borrowings | Cash Flow Hedging</t>
  </si>
  <si>
    <t>Unrealized (loss) recognized in accumulated other comprehensive loss</t>
  </si>
  <si>
    <t>Net tax effect on items recognized in accumulated other comprehensive income</t>
  </si>
  <si>
    <t>Interest Rate Swap | FHLBB borrowings | Cash Flow Hedging | Other Non-interest Expense</t>
  </si>
  <si>
    <t>Less: reclassification of unrealized (loss) from accumulated other comprehensive income to other non-interest expense</t>
  </si>
  <si>
    <t>DERIVATIVE INSTRUMENTS AND HEDGING ACTIVITIES - Economic Hedges and Non-hedging Derivatives (Details) - USD ($) $ in Thousands</t>
  </si>
  <si>
    <t>Hedging derivatives | Economic Hedging | Interest Rate Swap | Industrial Revenue Bond</t>
  </si>
  <si>
    <t>Unrealized gain (loss) recognized in other non-interest income</t>
  </si>
  <si>
    <t>Hedging derivatives | Economic Hedging | Interest Rate Swap | Commercial loan</t>
  </si>
  <si>
    <t>Hedging derivatives | Economic Hedging | Reverse Interest Rate Swaps | Commercial loan</t>
  </si>
  <si>
    <t>(Unfavorable) Favorable change in credit valuation adjustment recognized in other non-interest income</t>
  </si>
  <si>
    <t>Hedging derivatives | Economic Hedging | Risk Participation Agreements</t>
  </si>
  <si>
    <t>Hedging derivatives | Economic Hedging | Forward Commitments</t>
  </si>
  <si>
    <t>Realized gain (loss) in other non-interest income</t>
  </si>
  <si>
    <t>DERIVATIVE INSTRUMENTS AND HEDGING ACTIVITIES - Offsetting of Financial Assets and Derivative Assets (Details) - USD ($) $ in Thousands</t>
  </si>
  <si>
    <t>Net Amounts of Assets Presented in the Statements of Condition</t>
  </si>
  <si>
    <t>Gross Amounts of Recognized Assets</t>
  </si>
  <si>
    <t>Gross Amounts Offset in the Statements of Condition</t>
  </si>
  <si>
    <t>Gross amounts not offset in the Statement of Condition, financial instruments</t>
  </si>
  <si>
    <t>Gross amounts not offset in the Statement of Condition, cash collateral received</t>
  </si>
  <si>
    <t>Net Amount</t>
  </si>
  <si>
    <t>Interest Rate Swap | Institutional counterparties</t>
  </si>
  <si>
    <t>DERIVATIVE INSTRUMENTS AND HEDGING ACTIVITIES - Offsetting of Financial Liabilities and Derivative Liabilities (Details) - USD ($) $ in Thousands</t>
  </si>
  <si>
    <t>Offsetting Liabilities [Line Items]</t>
  </si>
  <si>
    <t>Net Amounts of Liabilities Presented in the Statement of Condition</t>
  </si>
  <si>
    <t>Gross amounts not offset in the Statements of Condition, cash collateral received</t>
  </si>
  <si>
    <t>Gross Amounts of Recognized Liabilities</t>
  </si>
  <si>
    <t>Gross amounts not offset in the Statements of Condition, financial instruments</t>
  </si>
  <si>
    <t>OTHER COMMITMENTS, CONTINGENCIES, AND OFF-BALANCE SHEET ACTIVITIES) (Details) - USD ($) $ in Thousands</t>
  </si>
  <si>
    <t>Financial commitments whose contractual amount represents credit risk</t>
  </si>
  <si>
    <t>Commitments to originate new loans</t>
  </si>
  <si>
    <t>Unused funds on commercial and other lines of credit</t>
  </si>
  <si>
    <t>Unadvanced funds on home equity lines of credit</t>
  </si>
  <si>
    <t>Unadvanced funds on construction and real estate loans</t>
  </si>
  <si>
    <t>Standby letters of credit</t>
  </si>
  <si>
    <t>Lease obligation</t>
  </si>
  <si>
    <t>OTHER COMMITMENTS, CONTINGENCIES, AND OFF-BALANCE SHEET ACTIVITIES - Narrative (Details) - USD ($)</t>
  </si>
  <si>
    <t>Future minimum rental payments</t>
  </si>
  <si>
    <t>Thereafter</t>
  </si>
  <si>
    <t>Extendable term</t>
  </si>
  <si>
    <t>20 years</t>
  </si>
  <si>
    <t>Total rent expense</t>
  </si>
  <si>
    <t>Lease Obligations</t>
  </si>
  <si>
    <t>Litigation accrual</t>
  </si>
  <si>
    <t>SHAREHOLDERS' EQUITY AND EARNINGS PER COMMON SHARE (Details) - USD ($) $ in Thousands</t>
  </si>
  <si>
    <t>Capital [Abstract]</t>
  </si>
  <si>
    <t>Total capital to risk-weighted assets, actual amount</t>
  </si>
  <si>
    <t>Total capital to risk-weighted assets, actual percent</t>
  </si>
  <si>
    <t>12.99%</t>
  </si>
  <si>
    <t>12.43%</t>
  </si>
  <si>
    <t>Total capital to risk-weighted assets, minimum capital requirement, amount</t>
  </si>
  <si>
    <t>Total capital to risk-weighted assets, minimum capital requirement, percent</t>
  </si>
  <si>
    <t>8.00%</t>
  </si>
  <si>
    <t>Common Equity Tier One Capital [Abstract]</t>
  </si>
  <si>
    <t>Common Entity Tier 1 Capital to risk-weighted assets, amount</t>
  </si>
  <si>
    <t>Common Entity Tier 1 Capital to risk-weighted assets, percent</t>
  </si>
  <si>
    <t>11.42%</t>
  </si>
  <si>
    <t>11.01%</t>
  </si>
  <si>
    <t>Common Equity Tier 1 Capital to risk weighted assets, minimum capital requirement, amount</t>
  </si>
  <si>
    <t>Common Equity Tier 1 Capital to risk weighted assets, minimum capital requirement, percent</t>
  </si>
  <si>
    <t>Tier One Risk Based Capital [Abstract]</t>
  </si>
  <si>
    <t>Tier 1 capital risk-weighted assets, amount</t>
  </si>
  <si>
    <t>Tier 1 capital risk-weighted assets, percent</t>
  </si>
  <si>
    <t>11.57%</t>
  </si>
  <si>
    <t>11.15%</t>
  </si>
  <si>
    <t>Tier 1 capital risk-weighted assets, minimum capital requirement, amount</t>
  </si>
  <si>
    <t>Tier 1 capital risk-weighted assets, minimum capital requirement, percent</t>
  </si>
  <si>
    <t>6.00%</t>
  </si>
  <si>
    <t>Tier One Leverage Capital [Abstract]</t>
  </si>
  <si>
    <t>Tier 1 capital to average assets, amount</t>
  </si>
  <si>
    <t>Tier 1 capital to average assets, percent</t>
  </si>
  <si>
    <t>9.04%</t>
  </si>
  <si>
    <t>9.01%</t>
  </si>
  <si>
    <t>Tier 1 capital to average assets, minimum capital requirement, amount</t>
  </si>
  <si>
    <t>Tier 1 capital to average assets, minimum capital requirement, percent</t>
  </si>
  <si>
    <t>4.00%</t>
  </si>
  <si>
    <t>Subsidiaries</t>
  </si>
  <si>
    <t>12.21%</t>
  </si>
  <si>
    <t>11.17%</t>
  </si>
  <si>
    <t>Total capital to risk-weighted assets, minimum to be well capitalized under prompt corrective action provisions, amount</t>
  </si>
  <si>
    <t>Total capital to risk-weighted assets, minimum to be well capitalized under prompt corrective action provisions, percent</t>
  </si>
  <si>
    <t>10.32%</t>
  </si>
  <si>
    <t>6.50%</t>
  </si>
  <si>
    <t>Tier 1 capital risk-weighted assets, minimum to be well capitalized under prompt corrective action provisions, amount</t>
  </si>
  <si>
    <t>Tier 1 capital risk-weighted assets, minimum to be well capitalized under prompt corrective action provisions, percent</t>
  </si>
  <si>
    <t>8.32%</t>
  </si>
  <si>
    <t>Tier 1 capital to average assets, minimum to be well capitalized under prompt corrective action provisions, amount</t>
  </si>
  <si>
    <t>Tier 1 capital to average assets, minimum to be well capitalized under prompt corrective action provisions, percent</t>
  </si>
  <si>
    <t>5.00%</t>
  </si>
  <si>
    <t>SHAREHOLDERS' EQUITY AND EARNINGS PER COMMON SHARE - Preferred Stock (Details) - Series B Convertible Preferred Stock - shares</t>
  </si>
  <si>
    <t>Class of Stock [Line Items]</t>
  </si>
  <si>
    <t>Right to receive (shares)</t>
  </si>
  <si>
    <t>Shares issued upon conversion (shares)</t>
  </si>
  <si>
    <t>Preferred stock outstanding (shares)</t>
  </si>
  <si>
    <t>Preferred stock issued (shares)</t>
  </si>
  <si>
    <t>SHAREHOLDERS' EQUITY AND EARNINGS PER COMMON SHARE - Accumulated Other Comprehensive Loss (Details) - USD ($) $ in Thousands</t>
  </si>
  <si>
    <t>Dec. 31, 2015</t>
  </si>
  <si>
    <t>Accumulated Other Comprehensive Income (Loss) [Line Items]</t>
  </si>
  <si>
    <t>Other accumulated comprehensive (loss)/income, before tax</t>
  </si>
  <si>
    <t>Income taxes related to items of accumulated other comprehensive (loss)/income</t>
  </si>
  <si>
    <t>Net (loss) on effective cash flow hedging derivatives</t>
  </si>
  <si>
    <t>Net unrealized holding (loss) on pension plans</t>
  </si>
  <si>
    <t>SHAREHOLDERS' EQUITY AND EARNINGS PER COMMON SHARE - Components of Other Comprehensive Income (Loss) (Details) - USD ($) $ in Thousands</t>
  </si>
  <si>
    <t>Other comprehensive income (loss), before reclassifications, net of tax</t>
  </si>
  <si>
    <t>Less: reclassification adjustment for (losses) gains realized in net income, net of tax</t>
  </si>
  <si>
    <t>Less: reclassification related to adoption of ASU, net of tax</t>
  </si>
  <si>
    <t>Total change to accumulated other comprehensive (loss), before tax</t>
  </si>
  <si>
    <t>Total change to accumulated other comprehensive (loss), tax</t>
  </si>
  <si>
    <t>Total change to accumulated other comprehensive (loss), net of tax</t>
  </si>
  <si>
    <t>Net unrealized holding (loss) on AFS securities</t>
  </si>
  <si>
    <t>Other comprehensive income (loss), before reclassifications, before tax</t>
  </si>
  <si>
    <t>Other comprehensive income (loss) before reclassifications, tax</t>
  </si>
  <si>
    <t>Less: reclassification adjustment for (losses) realized in net income, before tax</t>
  </si>
  <si>
    <t>Less: reclassification adjustment for (losses) gains realized in net income, tax</t>
  </si>
  <si>
    <t>Net gain on cash flow hedging derivatives</t>
  </si>
  <si>
    <t>Accounting Standards Update 2016-01</t>
  </si>
  <si>
    <t>Less: reclassification related to adoption of ASU, before tax</t>
  </si>
  <si>
    <t>Less: reclassification related to adoption of ASU, tax</t>
  </si>
  <si>
    <t>SHAREHOLDERS' EQUITY AND EARNINGS PER COMMON SHARE - Changes in Each Component of Accumulated Other Comprehensive Income (Loss) (Details) - USD ($) $ in Thousands</t>
  </si>
  <si>
    <t>Accumulated Other Comprehensive Income (Loss), Net of Tax [Roll Forward]</t>
  </si>
  <si>
    <t>Balance at Beginning of Year</t>
  </si>
  <si>
    <t>Other comprehensive gain/(loss) before reclassifications</t>
  </si>
  <si>
    <t>Amounts reclassified from accumulated other comprehensive income</t>
  </si>
  <si>
    <t>Less: amounts reclassified from accumulated other comprehensive income (loss) related to adoption of ASU 2016-01 and ASU 2018-02</t>
  </si>
  <si>
    <t>Balance at End of Period</t>
  </si>
  <si>
    <t>SHAREHOLDERS' EQUITY AND EARNINGS PER COMMON SHARE - Amounts Reclassified Out of Each Component of Accumulated Other Comprehensive Income (Details) - USD ($) $ in Thousands</t>
  </si>
  <si>
    <t>Reclassification Adjustment out of Accumulated Other Comprehensive Income [Line Items]</t>
  </si>
  <si>
    <t>Tax expense (benefit)</t>
  </si>
  <si>
    <t>Reclassification out of Accumulated Other Comprehensive Income</t>
  </si>
  <si>
    <t>Realized gains/(losses) on AFS securities | Reclassification out of Accumulated Other Comprehensive Income</t>
  </si>
  <si>
    <t>Realized (losses) on cash flow hedging derivatives | Reclassification out of Accumulated Other Comprehensive Income</t>
  </si>
  <si>
    <t>Realized (losses) on pension plans | Reclassification out of Accumulated Other Comprehensive Income</t>
  </si>
  <si>
    <t>SHAREHOLDERS' EQUITY AND EARNINGS PER COMMON SHARE - Earnings Per Common Share (Details) - USD ($) $ / shares in Units, shares in Thousands, $ in Thousands</t>
  </si>
  <si>
    <t>Earnings Per Share Basic and Diluted [Line Items]</t>
  </si>
  <si>
    <t>Average number of common shares issued (shares)</t>
  </si>
  <si>
    <t>Less: average number of treasury shares (shares)</t>
  </si>
  <si>
    <t>Less: average number of unvested stock award shares (shares)</t>
  </si>
  <si>
    <t>Plus: average participating preferred shares (shares)</t>
  </si>
  <si>
    <t>Average number of basic common shares outstanding (shares)</t>
  </si>
  <si>
    <t>Average number of diluted common shares outstanding (shares)</t>
  </si>
  <si>
    <t>Basic earnings per common share (USD per share)</t>
  </si>
  <si>
    <t>Diluted earnings per common share (USD per share)</t>
  </si>
  <si>
    <t>Unvested stock awards</t>
  </si>
  <si>
    <t>Incremental common shares attributable to dilutive effect of share-based payment arrangements (shares)</t>
  </si>
  <si>
    <t>Employee Stock Option</t>
  </si>
  <si>
    <t>SHAREHOLDERS' EQUITY AND EARNINGS PER COMMON SHARE - Narrative (Details) - shares shares in Thousands</t>
  </si>
  <si>
    <t>Antidilutive Securities Excluded from Computation of Earnings Per Share [Line Items]</t>
  </si>
  <si>
    <t>Antidilutive securities excluded from computation of earnings per share, amount (shares)</t>
  </si>
  <si>
    <t>STOCK-BASED COMPENSATION PLANS - Narrative (Details) - USD ($)</t>
  </si>
  <si>
    <t>Restricted Stock</t>
  </si>
  <si>
    <t>Share-based Compensation Arrangement by Share-based Payment Award [Line Items]</t>
  </si>
  <si>
    <t>Total compensation cost</t>
  </si>
  <si>
    <t>Total recognized tax benefit</t>
  </si>
  <si>
    <t>Weighted average fair value of stock awards granted (USD per share)</t>
  </si>
  <si>
    <t>Vesting period</t>
  </si>
  <si>
    <t>Total fair value of awards vested</t>
  </si>
  <si>
    <t>Expected weighted-average period for recognition of unrecognized compensation</t>
  </si>
  <si>
    <t>2 years</t>
  </si>
  <si>
    <t>Unrecognized stock-based compensation expense</t>
  </si>
  <si>
    <t>Contractual life</t>
  </si>
  <si>
    <t>Weighted average remaining contractual term for options outstanding</t>
  </si>
  <si>
    <t>Total intrinsic value</t>
  </si>
  <si>
    <t>2018 Equity Compensation Plan</t>
  </si>
  <si>
    <t>Number of shares authorized under the plan (shares)</t>
  </si>
  <si>
    <t>Number of shares available for grant under the plan (shares)</t>
  </si>
  <si>
    <t>2018 Equity Compensation Plan | Restricted Stock</t>
  </si>
  <si>
    <t>Number of shares counted against the share limit for each stock granted (percent)</t>
  </si>
  <si>
    <t>300.00%</t>
  </si>
  <si>
    <t>2018 Equity Compensation Plan | Employee Stock Option</t>
  </si>
  <si>
    <t>2013 Equity Compensation Plan</t>
  </si>
  <si>
    <t>2013 Equity Compensation Plan | Restricted Stock</t>
  </si>
  <si>
    <t>2013 Equity Compensation Plan | Employee Stock Option</t>
  </si>
  <si>
    <t>2011 Equity Compensation Plan</t>
  </si>
  <si>
    <t>2011 Equity Compensation Plan | Restricted Stock</t>
  </si>
  <si>
    <t>2011 Equity Compensation Plan | Employee Stock Option</t>
  </si>
  <si>
    <t>STOCK-BASED COMPENSATION PLANS (Details) - $ / shares</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USD per share)</t>
  </si>
  <si>
    <t>Granted (USD per share)</t>
  </si>
  <si>
    <t>Stock awards vested (USD per share)</t>
  </si>
  <si>
    <t>Forfeited (USD per share)</t>
  </si>
  <si>
    <t>Balance at the end of the period (USD per share)</t>
  </si>
  <si>
    <t>Stock Options Outstanding, Number of Shares</t>
  </si>
  <si>
    <t>Balance at the beginning of the period (shares)</t>
  </si>
  <si>
    <t>Granted (shares)</t>
  </si>
  <si>
    <t>Exercised (shares)</t>
  </si>
  <si>
    <t>Forfeited (shares)</t>
  </si>
  <si>
    <t>Expired (shares)</t>
  </si>
  <si>
    <t>Balance at the end of the period (shares)</t>
  </si>
  <si>
    <t>Stock Options Outstanding, Weighted-Average Exercise Price</t>
  </si>
  <si>
    <t>Exercised (USD per share)</t>
  </si>
  <si>
    <t>Expired (USD per share)</t>
  </si>
  <si>
    <t>FAIR VALUE MEASUREMENTS (Details) - USD ($) $ in Thousands</t>
  </si>
  <si>
    <t>Fair Value, Assets and Liabilities Measured on Recurring and Nonrecurring Basis [Line Items]</t>
  </si>
  <si>
    <t>Loans held for sale</t>
  </si>
  <si>
    <t>Recurring | Fair Value</t>
  </si>
  <si>
    <t>Recurring | Fair Value | Municipal bonds and obligations</t>
  </si>
  <si>
    <t>Recurring | Fair Value | Agency collateralized mortgage obligations</t>
  </si>
  <si>
    <t>Recurring | Fair Value | Agency residential mortgage-backed securities</t>
  </si>
  <si>
    <t>Recurring | Fair Value | Agency commercial mortgage-backed securities</t>
  </si>
  <si>
    <t>Recurring | Fair Value | Corporate bonds</t>
  </si>
  <si>
    <t>Recurring | Fair Value | Trust preferred securities</t>
  </si>
  <si>
    <t>Recurring | Fair Value | Other bonds and obligations</t>
  </si>
  <si>
    <t>Recurring | Level 1</t>
  </si>
  <si>
    <t>Recurring | Level 1 | Municipal bonds and obligations</t>
  </si>
  <si>
    <t>Recurring | Level 1 | Agency collateralized mortgage obligations</t>
  </si>
  <si>
    <t>Recurring | Level 1 | Agency residential mortgage-backed securities</t>
  </si>
  <si>
    <t>Recurring | Level 1 | Agency commercial mortgage-backed securities</t>
  </si>
  <si>
    <t>Recurring | Level 1 | Corporate bonds</t>
  </si>
  <si>
    <t>Recurring | Level 1 | Trust preferred securities</t>
  </si>
  <si>
    <t>Recurring | Level 1 | Other bonds and obligations</t>
  </si>
  <si>
    <t>Recurring | Level 2</t>
  </si>
  <si>
    <t>Recurring | Level 2 | Municipal bonds and obligations</t>
  </si>
  <si>
    <t>Recurring | Level 2 | Agency collateralized mortgage obligations</t>
  </si>
  <si>
    <t>Recurring | Level 2 | Agency residential mortgage-backed securities</t>
  </si>
  <si>
    <t>Recurring | Level 2 | Agency commercial mortgage-backed securities</t>
  </si>
  <si>
    <t>Recurring | Level 2 | Corporate bonds</t>
  </si>
  <si>
    <t>Recurring | Level 2 | Trust preferred securities</t>
  </si>
  <si>
    <t>Recurring | Level 2 | Other bonds and obligations</t>
  </si>
  <si>
    <t>Recurring | Level 3</t>
  </si>
  <si>
    <t>Recurring | Level 3 | Municipal bonds and obligations</t>
  </si>
  <si>
    <t>Recurring | Level 3 | Agency collateralized mortgage obligations</t>
  </si>
  <si>
    <t>Recurring | Level 3 | Agency residential mortgage-backed securities</t>
  </si>
  <si>
    <t>Recurring | Level 3 | Agency commercial mortgage-backed securities</t>
  </si>
  <si>
    <t>Recurring | Level 3 | Corporate bonds</t>
  </si>
  <si>
    <t>Recurring | Level 3 | Trust preferred securities</t>
  </si>
  <si>
    <t>Recurring | Level 3 | Other bonds and obligations</t>
  </si>
  <si>
    <t>FAIR VALUE MEASUREMENTS - Narrative (Details) $ in Thousands</t>
  </si>
  <si>
    <t>Dec. 31, 2018USD ($)securitytransfer</t>
  </si>
  <si>
    <t>Dec. 31, 2017USD ($)transfer</t>
  </si>
  <si>
    <t>Dec. 31, 2016USD ($)transfer</t>
  </si>
  <si>
    <t>Number of transfers from Level 3 to Level 2 | transfer</t>
  </si>
  <si>
    <t>Value of transfer from Level 3 to Level 2</t>
  </si>
  <si>
    <t>Origination of loans held for sale</t>
  </si>
  <si>
    <t>Sales of loans originated as held for sale</t>
  </si>
  <si>
    <t>Junior subordinated debentures re-price period</t>
  </si>
  <si>
    <t>Gain (losses) in fair value of loans held for sale included in earnings</t>
  </si>
  <si>
    <t>Number of securities in the portfolio (security) | security</t>
  </si>
  <si>
    <t>FAIR VALUE MEASUREMENTS - Loans Held for Sale (Details) - USD ($) $ in Thousands</t>
  </si>
  <si>
    <t>Aggregate Unpaid Principal</t>
  </si>
  <si>
    <t>Aggregate Fair Value</t>
  </si>
  <si>
    <t>Recurring | Level 2 | Loans Held for Sale</t>
  </si>
  <si>
    <t>Aggregate Fair Value Less Aggregate Unpaid Principal</t>
  </si>
  <si>
    <t>FAIR VALUE MEASUREMENTS - Changes in Level 3 Assets (Details) - USD ($) $ in Thousands</t>
  </si>
  <si>
    <t>Changes in Level 3 assets that were measured at fair value on a recurring basis</t>
  </si>
  <si>
    <t>Paydown of trading security</t>
  </si>
  <si>
    <t>Balance at the beginning of the period</t>
  </si>
  <si>
    <t>Unrealized (loss) gain, net recognized in other non-interest income</t>
  </si>
  <si>
    <t>Balance at the end of the period</t>
  </si>
  <si>
    <t>Unrealized gains (losses) relating to instruments still held at the end of the period</t>
  </si>
  <si>
    <t>Commitments to lend</t>
  </si>
  <si>
    <t>Transfers to loans held for sale</t>
  </si>
  <si>
    <t>Forward Commitments</t>
  </si>
  <si>
    <t>Additions to servicing rights</t>
  </si>
  <si>
    <t>FAIR VALUE MEASUREMENTS - Significant Unobservable Inputs for Recurring Assets (Details) $ in Thousands</t>
  </si>
  <si>
    <t>Dec. 31, 2018USD ($)$ / contract</t>
  </si>
  <si>
    <t>Dec. 31, 2017USD ($)$ / contract</t>
  </si>
  <si>
    <t>Derivative Asset</t>
  </si>
  <si>
    <t>Level 3 | Recurring</t>
  </si>
  <si>
    <t>Forward Commitments | Level 3 | Recurring</t>
  </si>
  <si>
    <t>Commitments to Lend | Level 3 | Recurring</t>
  </si>
  <si>
    <t>Capitalized Servicing Rights | Level 3 | Recurring</t>
  </si>
  <si>
    <t>Discount Rate | Discounted Cash Flow | Level 3 | Recurring</t>
  </si>
  <si>
    <t>Trading Security, Input</t>
  </si>
  <si>
    <t>Discount Rate | Capitalized Servicing Rights | Discounted Cash Flow | Level 3 | Recurring</t>
  </si>
  <si>
    <t>Capitalized Servicing Rights, Input</t>
  </si>
  <si>
    <t>Closing Ratio | Forward Commitments | Historical Trend | Level 3 | Recurring</t>
  </si>
  <si>
    <t>Derivative Asset, Input</t>
  </si>
  <si>
    <t>Closing Ratio | Commitments to Lend | Historical Trend | Level 3 | Recurring</t>
  </si>
  <si>
    <t>Origination Costs, per loan | Forward Commitments | Pricing Model | Level 3 | Recurring</t>
  </si>
  <si>
    <t>Derivative Asset, Input | $ / contract</t>
  </si>
  <si>
    <t>Origination Costs, per loan | Commitments to Lend | Pricing Model | Level 3 | Recurring</t>
  </si>
  <si>
    <t>Origination Costs, per loan | Capitalized Servicing Rights | Pricing Model | Level 3 | Recurring</t>
  </si>
  <si>
    <t>Capitalized Servicing Rights, Input | $ / contract</t>
  </si>
  <si>
    <t>Constant prepayment rate (CPR) | Capitalized Servicing Rights | Discounted Cash Flow | Level 3 | Recurring</t>
  </si>
  <si>
    <t>FAIR VALUE MEASUREMENTS - Non-recurring Fair Value Measurements  (Details) - Non-recurring - Level 3 - USD ($) $ in Thousands</t>
  </si>
  <si>
    <t>Assets, fair value</t>
  </si>
  <si>
    <t>Impaired loans</t>
  </si>
  <si>
    <t>FAIR VALUE MEASUREMENTS - Significant Unobservable Inputs for Non-recurring Assets (Details) $ in Thousands</t>
  </si>
  <si>
    <t>Non-recurring | Level 3</t>
  </si>
  <si>
    <t>Total Assets</t>
  </si>
  <si>
    <t>Non-recurring | Level 3 | Fair value of collateral</t>
  </si>
  <si>
    <t>Non-recurring | Level 3 | Discounted Cash Flow</t>
  </si>
  <si>
    <t>Loss severity | Non-recurring | Level 3 | Fair value of collateral | Minimum</t>
  </si>
  <si>
    <t>Impaired loans, input</t>
  </si>
  <si>
    <t>Loss severity | Non-recurring | Level 3 | Fair value of collateral | Maximum</t>
  </si>
  <si>
    <t>Loss severity | Non-recurring | Level 3 | Fair value of collateral | Weighted Average</t>
  </si>
  <si>
    <t>Appraised value | Non-recurring | Level 3 | Fair value of collateral | Minimum</t>
  </si>
  <si>
    <t>Impaired loans, input | $ / contract</t>
  </si>
  <si>
    <t>Appraised value | Non-recurring | Level 3 | Fair value of collateral | Maximum</t>
  </si>
  <si>
    <t>Appraised value | Non-recurring | Level 3 | Fair value of collateral | Weighted Average</t>
  </si>
  <si>
    <t>CPR | Capitalized servicing rights | Non-recurring | Level 3 | Discounted Cash Flow | Minimum</t>
  </si>
  <si>
    <t>Capitalized servicing rights, input</t>
  </si>
  <si>
    <t>CPR | Capitalized servicing rights | Non-recurring | Level 3 | Discounted Cash Flow | Maximum</t>
  </si>
  <si>
    <t>CPR | Capitalized servicing rights | Non-recurring | Level 3 | Discounted Cash Flow | Weighted Average</t>
  </si>
  <si>
    <t>Discount rate | Capitalized servicing rights | Non-recurring | Level 3 | Discounted Cash Flow | Minimum</t>
  </si>
  <si>
    <t>Discount rate | Capitalized servicing rights | Non-recurring | Level 3 | Discounted Cash Flow | Maximum</t>
  </si>
  <si>
    <t>Discount rate | Capitalized servicing rights | Non-recurring | Level 3 | Discounted Cash Flow | Weighted Average</t>
  </si>
  <si>
    <t>FAIR VALUE MEASUREMENTS - Summary of Estimated Fair Values (Details) - USD ($) $ in Thousands</t>
  </si>
  <si>
    <t>Financial Assets</t>
  </si>
  <si>
    <t>FHLB stock and restricted equity securities</t>
  </si>
  <si>
    <t>Cash and cash equivalents</t>
  </si>
  <si>
    <t>Financial Liabilities</t>
  </si>
  <si>
    <t>Long-term FHLB advances</t>
  </si>
  <si>
    <t>Carrying Amount</t>
  </si>
  <si>
    <t>CONDENSED FINANCIAL STATEMENTS OF PARENT COMPANY - Condensed Balance Sheets (Details) - USD ($) $ in Thousands</t>
  </si>
  <si>
    <t>Condensed balance sheets</t>
  </si>
  <si>
    <t>Proceeds from intercompany subordinated note converted to equity</t>
  </si>
  <si>
    <t>Cash due from Berkshire Bank</t>
  </si>
  <si>
    <t>Liabilities and Shareholders’ Equity</t>
  </si>
  <si>
    <t>Reportable legal entity | Berkshire Hills Bancorp</t>
  </si>
  <si>
    <t>Intercompany subordinated notes</t>
  </si>
  <si>
    <t>Investment in subsidiaries</t>
  </si>
  <si>
    <t>Accrued expenses</t>
  </si>
  <si>
    <t>CONDENSED FINANCIAL STATEMENTS OF PARENT COMPANY - Condensed Statements of Income (Details) - USD ($) $ in Thousands</t>
  </si>
  <si>
    <t>Income:</t>
  </si>
  <si>
    <t>Income tax benefit</t>
  </si>
  <si>
    <t>Comprehensive income</t>
  </si>
  <si>
    <t>Dividends from subsidiaries</t>
  </si>
  <si>
    <t>Non-interest expenses</t>
  </si>
  <si>
    <t>Total expense</t>
  </si>
  <si>
    <t>Income before income taxes and equity in undistributed income of subsidiaries</t>
  </si>
  <si>
    <t>Income before equity in undistributed income of subsidiaries</t>
  </si>
  <si>
    <t>Equity in undistributed income of subsidiaries</t>
  </si>
  <si>
    <t>CONDENSED FINANCIAL STATEMENTS OF PARENT COMPANY -  Condensed Statements of Cash Flows (Details) - USD ($) $ in Thousands</t>
  </si>
  <si>
    <t>Condensed statements of cash flows</t>
  </si>
  <si>
    <t>Adjustments to reconcile net income to net cash (used) provided by operating activities:</t>
  </si>
  <si>
    <t>Proceed from repayment of long term debt</t>
  </si>
  <si>
    <t>Net proceeds from common stock</t>
  </si>
  <si>
    <t>Advances to subsidiaries</t>
  </si>
  <si>
    <t>Purchase of securities</t>
  </si>
  <si>
    <t>Sale of securities</t>
  </si>
  <si>
    <t>Proceed from issuance of short term debt</t>
  </si>
  <si>
    <t>Repayment of short term debt</t>
  </si>
  <si>
    <t>Payment to repurchase common stock</t>
  </si>
  <si>
    <t>Preferred stock cash dividends paid</t>
  </si>
  <si>
    <t>QUARTERLY DATA (UNAUDITED) (Details) - USD ($) $ / shares in Units, shares in Thousands, $ in Thousands</t>
  </si>
  <si>
    <t>Basic earnings/(loss) per common share (USD per share)</t>
  </si>
  <si>
    <t>Diluted earnings/(loss) per share (USD per share)</t>
  </si>
  <si>
    <t>Charge to re-measure net deferred tax asset</t>
  </si>
  <si>
    <t>NET INTEREST INCOME AFTER PROVISION FOR LOAN LOSSES (Details) - USD ($) $ in Thousands</t>
  </si>
  <si>
    <t>Net interest income after provision for loan losses</t>
  </si>
  <si>
    <t>REVENUE (Details) - USD ($) $ in Thousands</t>
  </si>
  <si>
    <t>Revenue, Initial Application Period Cumulative Effect Transition [Line Items]</t>
  </si>
  <si>
    <t>Non-interest income (out-of-scope of Topic 606)</t>
  </si>
  <si>
    <t>Service charges on deposit accounts</t>
  </si>
  <si>
    <t>Interchange income</t>
  </si>
  <si>
    <t>SUBSEQUENT EVENTS (Details) - SI Financial $ in Millions</t>
  </si>
  <si>
    <t>Jun. 30, 2019USD ($)</t>
  </si>
  <si>
    <t>Dec. 31, 2018USD ($)branch</t>
  </si>
  <si>
    <t>Scenario, Plan</t>
  </si>
  <si>
    <t>Subsequent Event [Line Items]</t>
  </si>
  <si>
    <t>Assets of business acquiree</t>
  </si>
  <si>
    <t>Number of branch banking offices | branch</t>
  </si>
  <si>
    <t>Scenario, Forecast</t>
  </si>
  <si>
    <t>Termination fee</t>
  </si>
  <si>
    <t>Equity interest, share exchange ratio</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i>
    <t>Accounting Standards Update 2018-02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8</v>
      </c>
    </row>
    <row r="18" spans="1:4">
      <c r="A18" s="4" t="s">
        <v>28</v>
      </c>
      <c r="C18" s="5" t="n">
        <v>4553272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33</v>
      </c>
    </row>
    <row r="3" spans="1:3">
      <c r="A3" s="3" t="s">
        <v>1208</v>
      </c>
    </row>
    <row r="4" spans="1:3">
      <c r="A4" s="4" t="s">
        <v>1275</v>
      </c>
      <c r="B4" s="4" t="s">
        <v>1276</v>
      </c>
      <c r="C4" s="4" t="s">
        <v>1225</v>
      </c>
    </row>
    <row r="5" spans="1:3">
      <c r="A5" s="4" t="s">
        <v>1277</v>
      </c>
      <c r="B5" s="4" t="s">
        <v>1225</v>
      </c>
      <c r="C5" s="4" t="s">
        <v>1226</v>
      </c>
    </row>
    <row r="6" spans="1:3">
      <c r="A6" s="4" t="s">
        <v>1278</v>
      </c>
      <c r="B6" s="4" t="s">
        <v>1142</v>
      </c>
      <c r="C6" s="4" t="s">
        <v>11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33</v>
      </c>
      <c r="D1" s="2" t="s">
        <v>96</v>
      </c>
    </row>
    <row r="2" spans="1:4">
      <c r="A2" s="3" t="s">
        <v>1208</v>
      </c>
    </row>
    <row r="3" spans="1:4">
      <c r="A3" s="4" t="s">
        <v>1224</v>
      </c>
      <c r="B3" s="7" t="n">
        <v>5522</v>
      </c>
      <c r="C3" s="7" t="n">
        <v>5446</v>
      </c>
      <c r="D3" s="7" t="n">
        <v>5121</v>
      </c>
    </row>
    <row r="4" spans="1:4">
      <c r="A4" s="4" t="s">
        <v>1280</v>
      </c>
    </row>
    <row r="5" spans="1:4">
      <c r="A5" s="3" t="s">
        <v>1208</v>
      </c>
    </row>
    <row r="6" spans="1:4">
      <c r="A6" s="4" t="s">
        <v>1224</v>
      </c>
      <c r="B6" s="5" t="n">
        <v>1659</v>
      </c>
      <c r="C6" s="5" t="n">
        <v>1820</v>
      </c>
    </row>
    <row r="7" spans="1:4">
      <c r="A7" s="4" t="s">
        <v>1281</v>
      </c>
    </row>
    <row r="8" spans="1:4">
      <c r="A8" s="3" t="s">
        <v>1208</v>
      </c>
    </row>
    <row r="9" spans="1:4">
      <c r="A9" s="4" t="s">
        <v>1224</v>
      </c>
      <c r="B9" s="5" t="n">
        <v>407</v>
      </c>
      <c r="C9" s="5" t="n">
        <v>439</v>
      </c>
    </row>
    <row r="10" spans="1:4">
      <c r="A10" s="4" t="s">
        <v>1282</v>
      </c>
    </row>
    <row r="11" spans="1:4">
      <c r="A11" s="3" t="s">
        <v>1208</v>
      </c>
    </row>
    <row r="12" spans="1:4">
      <c r="A12" s="4" t="s">
        <v>1224</v>
      </c>
      <c r="B12" s="5" t="n">
        <v>418</v>
      </c>
      <c r="C12" s="5" t="n">
        <v>438</v>
      </c>
    </row>
    <row r="13" spans="1:4">
      <c r="A13" s="4" t="s">
        <v>1283</v>
      </c>
    </row>
    <row r="14" spans="1:4">
      <c r="A14" s="3" t="s">
        <v>1208</v>
      </c>
    </row>
    <row r="15" spans="1:4">
      <c r="A15" s="4" t="s">
        <v>1224</v>
      </c>
      <c r="B15" s="5" t="n">
        <v>751</v>
      </c>
      <c r="C15" s="5" t="n">
        <v>893</v>
      </c>
    </row>
    <row r="16" spans="1:4">
      <c r="A16" s="4" t="s">
        <v>1284</v>
      </c>
    </row>
    <row r="17" spans="1:4">
      <c r="A17" s="3" t="s">
        <v>1208</v>
      </c>
    </row>
    <row r="18" spans="1:4">
      <c r="A18" s="4" t="s">
        <v>1224</v>
      </c>
      <c r="B18" s="5" t="n">
        <v>1628</v>
      </c>
      <c r="C18" s="5" t="n">
        <v>1308</v>
      </c>
    </row>
    <row r="19" spans="1:4">
      <c r="A19" s="4" t="s">
        <v>1285</v>
      </c>
    </row>
    <row r="20" spans="1:4">
      <c r="A20" s="3" t="s">
        <v>1208</v>
      </c>
    </row>
    <row r="21" spans="1:4">
      <c r="A21" s="4" t="s">
        <v>1224</v>
      </c>
      <c r="B21" s="5" t="n">
        <v>545</v>
      </c>
      <c r="C21" s="5" t="n">
        <v>437</v>
      </c>
    </row>
    <row r="22" spans="1:4">
      <c r="A22" s="4" t="s">
        <v>1286</v>
      </c>
    </row>
    <row r="23" spans="1:4">
      <c r="A23" s="3" t="s">
        <v>1208</v>
      </c>
    </row>
    <row r="24" spans="1:4">
      <c r="A24" s="4" t="s">
        <v>1224</v>
      </c>
      <c r="B24" s="5" t="n">
        <v>114</v>
      </c>
      <c r="C24" s="5" t="n">
        <v>111</v>
      </c>
    </row>
    <row r="25" spans="1:4">
      <c r="A25" s="10" t="n">
        <v>1</v>
      </c>
    </row>
    <row r="26" spans="1:4">
      <c r="A26" s="3" t="s">
        <v>1208</v>
      </c>
    </row>
    <row r="27" spans="1:4">
      <c r="A27" s="4" t="s">
        <v>1224</v>
      </c>
      <c r="B27" s="5" t="n">
        <v>52</v>
      </c>
      <c r="C27" s="5" t="n">
        <v>29</v>
      </c>
    </row>
    <row r="28" spans="1:4">
      <c r="A28" s="4" t="s">
        <v>1287</v>
      </c>
    </row>
    <row r="29" spans="1:4">
      <c r="A29" s="3" t="s">
        <v>1208</v>
      </c>
    </row>
    <row r="30" spans="1:4">
      <c r="A30" s="4" t="s">
        <v>1224</v>
      </c>
      <c r="B30" s="5" t="n">
        <v>0</v>
      </c>
      <c r="C30" s="5" t="n">
        <v>0</v>
      </c>
    </row>
    <row r="31" spans="1:4">
      <c r="A31" s="4" t="s">
        <v>1288</v>
      </c>
    </row>
    <row r="32" spans="1:4">
      <c r="A32" s="3" t="s">
        <v>1208</v>
      </c>
    </row>
    <row r="33" spans="1:4">
      <c r="A33" s="4" t="s">
        <v>1224</v>
      </c>
      <c r="B33" s="5" t="n">
        <v>0</v>
      </c>
      <c r="C33" s="5" t="n">
        <v>0</v>
      </c>
    </row>
    <row r="34" spans="1:4">
      <c r="A34" s="4" t="s">
        <v>1289</v>
      </c>
    </row>
    <row r="35" spans="1:4">
      <c r="A35" s="3" t="s">
        <v>1208</v>
      </c>
    </row>
    <row r="36" spans="1:4">
      <c r="A36" s="4" t="s">
        <v>1224</v>
      </c>
      <c r="B36" s="5" t="n">
        <v>0</v>
      </c>
      <c r="C36" s="5" t="n">
        <v>0</v>
      </c>
    </row>
    <row r="37" spans="1:4">
      <c r="A37" s="4" t="s">
        <v>1290</v>
      </c>
    </row>
    <row r="38" spans="1:4">
      <c r="A38" s="3" t="s">
        <v>1208</v>
      </c>
    </row>
    <row r="39" spans="1:4">
      <c r="A39" s="4" t="s">
        <v>1224</v>
      </c>
      <c r="B39" s="5" t="n">
        <v>0</v>
      </c>
      <c r="C39" s="5" t="n">
        <v>0</v>
      </c>
    </row>
    <row r="40" spans="1:4">
      <c r="A40" s="4" t="s">
        <v>1291</v>
      </c>
    </row>
    <row r="41" spans="1:4">
      <c r="A41" s="3" t="s">
        <v>1208</v>
      </c>
    </row>
    <row r="42" spans="1:4">
      <c r="A42" s="4" t="s">
        <v>1224</v>
      </c>
      <c r="B42" s="5" t="n">
        <v>0</v>
      </c>
      <c r="C42" s="5" t="n">
        <v>0</v>
      </c>
    </row>
    <row r="43" spans="1:4">
      <c r="A43" s="4" t="s">
        <v>1292</v>
      </c>
    </row>
    <row r="44" spans="1:4">
      <c r="A44" s="3" t="s">
        <v>1208</v>
      </c>
    </row>
    <row r="45" spans="1:4">
      <c r="A45" s="4" t="s">
        <v>1224</v>
      </c>
      <c r="B45" s="5" t="n">
        <v>0</v>
      </c>
      <c r="C45" s="5" t="n">
        <v>0</v>
      </c>
    </row>
    <row r="46" spans="1:4">
      <c r="A46" s="4" t="s">
        <v>1293</v>
      </c>
    </row>
    <row r="47" spans="1:4">
      <c r="A47" s="3" t="s">
        <v>1208</v>
      </c>
    </row>
    <row r="48" spans="1:4">
      <c r="A48" s="4" t="s">
        <v>1224</v>
      </c>
      <c r="B48" s="5" t="n">
        <v>52</v>
      </c>
      <c r="C48" s="5" t="n">
        <v>29</v>
      </c>
    </row>
    <row r="49" spans="1:4">
      <c r="A49" s="10" t="n">
        <v>2</v>
      </c>
    </row>
    <row r="50" spans="1:4">
      <c r="A50" s="3" t="s">
        <v>1208</v>
      </c>
    </row>
    <row r="51" spans="1:4">
      <c r="A51" s="4" t="s">
        <v>1224</v>
      </c>
      <c r="B51" s="5" t="n">
        <v>5470</v>
      </c>
      <c r="C51" s="5" t="n">
        <v>5417</v>
      </c>
    </row>
    <row r="52" spans="1:4">
      <c r="A52" s="4" t="s">
        <v>1294</v>
      </c>
    </row>
    <row r="53" spans="1:4">
      <c r="A53" s="3" t="s">
        <v>1208</v>
      </c>
    </row>
    <row r="54" spans="1:4">
      <c r="A54" s="4" t="s">
        <v>1224</v>
      </c>
      <c r="B54" s="5" t="n">
        <v>1659</v>
      </c>
      <c r="C54" s="5" t="n">
        <v>1820</v>
      </c>
    </row>
    <row r="55" spans="1:4">
      <c r="A55" s="4" t="s">
        <v>1295</v>
      </c>
    </row>
    <row r="56" spans="1:4">
      <c r="A56" s="3" t="s">
        <v>1208</v>
      </c>
    </row>
    <row r="57" spans="1:4">
      <c r="A57" s="4" t="s">
        <v>1224</v>
      </c>
      <c r="B57" s="5" t="n">
        <v>407</v>
      </c>
      <c r="C57" s="5" t="n">
        <v>439</v>
      </c>
    </row>
    <row r="58" spans="1:4">
      <c r="A58" s="4" t="s">
        <v>1296</v>
      </c>
    </row>
    <row r="59" spans="1:4">
      <c r="A59" s="3" t="s">
        <v>1208</v>
      </c>
    </row>
    <row r="60" spans="1:4">
      <c r="A60" s="4" t="s">
        <v>1224</v>
      </c>
      <c r="B60" s="5" t="n">
        <v>418</v>
      </c>
      <c r="C60" s="5" t="n">
        <v>438</v>
      </c>
    </row>
    <row r="61" spans="1:4">
      <c r="A61" s="4" t="s">
        <v>1297</v>
      </c>
    </row>
    <row r="62" spans="1:4">
      <c r="A62" s="3" t="s">
        <v>1208</v>
      </c>
    </row>
    <row r="63" spans="1:4">
      <c r="A63" s="4" t="s">
        <v>1224</v>
      </c>
      <c r="B63" s="5" t="n">
        <v>751</v>
      </c>
      <c r="C63" s="5" t="n">
        <v>893</v>
      </c>
    </row>
    <row r="64" spans="1:4">
      <c r="A64" s="4" t="s">
        <v>1298</v>
      </c>
    </row>
    <row r="65" spans="1:4">
      <c r="A65" s="3" t="s">
        <v>1208</v>
      </c>
    </row>
    <row r="66" spans="1:4">
      <c r="A66" s="4" t="s">
        <v>1224</v>
      </c>
      <c r="B66" s="5" t="n">
        <v>1628</v>
      </c>
      <c r="C66" s="5" t="n">
        <v>1308</v>
      </c>
    </row>
    <row r="67" spans="1:4">
      <c r="A67" s="4" t="s">
        <v>1299</v>
      </c>
    </row>
    <row r="68" spans="1:4">
      <c r="A68" s="3" t="s">
        <v>1208</v>
      </c>
    </row>
    <row r="69" spans="1:4">
      <c r="A69" s="4" t="s">
        <v>1224</v>
      </c>
      <c r="B69" s="5" t="n">
        <v>545</v>
      </c>
      <c r="C69" s="5" t="n">
        <v>437</v>
      </c>
    </row>
    <row r="70" spans="1:4">
      <c r="A70" s="4" t="s">
        <v>1300</v>
      </c>
    </row>
    <row r="71" spans="1:4">
      <c r="A71" s="3" t="s">
        <v>1208</v>
      </c>
    </row>
    <row r="72" spans="1:4">
      <c r="A72" s="4" t="s">
        <v>1224</v>
      </c>
      <c r="B72" s="7" t="n">
        <v>62</v>
      </c>
      <c r="C72" s="7" t="n">
        <v>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1176</v>
      </c>
    </row>
    <row r="2" spans="1:2">
      <c r="A2" s="4" t="s">
        <v>1219</v>
      </c>
    </row>
    <row r="3" spans="1:2">
      <c r="A3" s="3" t="s">
        <v>1208</v>
      </c>
    </row>
    <row r="4" spans="1:2">
      <c r="A4" s="5" t="n">
        <v>2019</v>
      </c>
      <c r="B4" s="7" t="n">
        <v>380</v>
      </c>
    </row>
    <row r="5" spans="1:2">
      <c r="A5" s="5" t="n">
        <v>2020</v>
      </c>
      <c r="B5" s="5" t="n">
        <v>372</v>
      </c>
    </row>
    <row r="6" spans="1:2">
      <c r="A6" s="5" t="n">
        <v>2021</v>
      </c>
      <c r="B6" s="5" t="n">
        <v>362</v>
      </c>
    </row>
    <row r="7" spans="1:2">
      <c r="A7" s="5" t="n">
        <v>2022</v>
      </c>
      <c r="B7" s="5" t="n">
        <v>387</v>
      </c>
    </row>
    <row r="8" spans="1:2">
      <c r="A8" s="5" t="n">
        <v>2023</v>
      </c>
      <c r="B8" s="5" t="n">
        <v>375</v>
      </c>
    </row>
    <row r="9" spans="1:2">
      <c r="A9" s="4" t="s">
        <v>1302</v>
      </c>
      <c r="B9" s="5" t="n">
        <v>1729</v>
      </c>
    </row>
    <row r="10" spans="1:2">
      <c r="A10" s="4" t="s">
        <v>1229</v>
      </c>
    </row>
    <row r="11" spans="1:2">
      <c r="A11" s="3" t="s">
        <v>1208</v>
      </c>
    </row>
    <row r="12" spans="1:2">
      <c r="A12" s="5" t="n">
        <v>2019</v>
      </c>
      <c r="B12" s="5" t="n">
        <v>106</v>
      </c>
    </row>
    <row r="13" spans="1:2">
      <c r="A13" s="5" t="n">
        <v>2020</v>
      </c>
      <c r="B13" s="5" t="n">
        <v>105</v>
      </c>
    </row>
    <row r="14" spans="1:2">
      <c r="A14" s="5" t="n">
        <v>2021</v>
      </c>
      <c r="B14" s="5" t="n">
        <v>110</v>
      </c>
    </row>
    <row r="15" spans="1:2">
      <c r="A15" s="5" t="n">
        <v>2022</v>
      </c>
      <c r="B15" s="5" t="n">
        <v>110</v>
      </c>
    </row>
    <row r="16" spans="1:2">
      <c r="A16" s="5" t="n">
        <v>2023</v>
      </c>
      <c r="B16" s="5" t="n">
        <v>109</v>
      </c>
    </row>
    <row r="17" spans="1:2">
      <c r="A17" s="4" t="s">
        <v>1302</v>
      </c>
      <c r="B17" s="7" t="n">
        <v>5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3</v>
      </c>
    </row>
    <row r="2" spans="1:3">
      <c r="A2" s="3" t="s">
        <v>1208</v>
      </c>
    </row>
    <row r="3" spans="1:3">
      <c r="A3" s="4" t="s">
        <v>1304</v>
      </c>
      <c r="B3" s="7" t="n">
        <v>1492</v>
      </c>
      <c r="C3" s="7" t="n">
        <v>1576</v>
      </c>
    </row>
    <row r="4" spans="1:3">
      <c r="A4" s="4" t="s">
        <v>1221</v>
      </c>
      <c r="B4" s="5" t="n">
        <v>-191</v>
      </c>
      <c r="C4" s="5" t="n">
        <v>199</v>
      </c>
    </row>
    <row r="5" spans="1:3">
      <c r="A5" s="4" t="s">
        <v>1270</v>
      </c>
      <c r="B5" s="7" t="n">
        <v>1301</v>
      </c>
      <c r="C5" s="7" t="n">
        <v>17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306</v>
      </c>
    </row>
    <row r="4" spans="1:12">
      <c r="A4" s="4" t="s">
        <v>1307</v>
      </c>
      <c r="J4" s="7" t="n">
        <v>11726</v>
      </c>
      <c r="K4" s="7" t="n">
        <v>11686</v>
      </c>
      <c r="L4" s="7" t="n">
        <v>6758</v>
      </c>
    </row>
    <row r="5" spans="1:12">
      <c r="A5" s="4" t="s">
        <v>1308</v>
      </c>
      <c r="J5" s="5" t="n">
        <v>3708</v>
      </c>
      <c r="K5" s="5" t="n">
        <v>1112</v>
      </c>
      <c r="L5" s="5" t="n">
        <v>1101</v>
      </c>
    </row>
    <row r="6" spans="1:12">
      <c r="A6" s="4" t="s">
        <v>1309</v>
      </c>
      <c r="J6" s="5" t="n">
        <v>15434</v>
      </c>
      <c r="K6" s="5" t="n">
        <v>12798</v>
      </c>
      <c r="L6" s="5" t="n">
        <v>7859</v>
      </c>
    </row>
    <row r="7" spans="1:12">
      <c r="A7" s="3" t="s">
        <v>1310</v>
      </c>
    </row>
    <row r="8" spans="1:12">
      <c r="A8" s="4" t="s">
        <v>1307</v>
      </c>
      <c r="J8" s="5" t="n">
        <v>8443</v>
      </c>
      <c r="K8" s="5" t="n">
        <v>29824</v>
      </c>
      <c r="L8" s="5" t="n">
        <v>9438</v>
      </c>
    </row>
    <row r="9" spans="1:12">
      <c r="A9" s="4" t="s">
        <v>1308</v>
      </c>
      <c r="J9" s="5" t="n">
        <v>3771</v>
      </c>
      <c r="K9" s="5" t="n">
        <v>1805</v>
      </c>
      <c r="L9" s="5" t="n">
        <v>1591</v>
      </c>
    </row>
    <row r="10" spans="1:12">
      <c r="A10" s="4" t="s">
        <v>1311</v>
      </c>
      <c r="J10" s="5" t="n">
        <v>12214</v>
      </c>
      <c r="K10" s="5" t="n">
        <v>31629</v>
      </c>
      <c r="L10" s="5" t="n">
        <v>11029</v>
      </c>
    </row>
    <row r="11" spans="1:12">
      <c r="A11" s="4" t="s">
        <v>1312</v>
      </c>
      <c r="J11" s="5" t="n">
        <v>0</v>
      </c>
      <c r="K11" s="5" t="n">
        <v>75</v>
      </c>
      <c r="L11" s="5" t="n">
        <v>-104</v>
      </c>
    </row>
    <row r="12" spans="1:12">
      <c r="A12" s="4" t="s">
        <v>126</v>
      </c>
      <c r="B12" s="7" t="n">
        <v>3309</v>
      </c>
      <c r="C12" s="7" t="n">
        <v>8790</v>
      </c>
      <c r="D12" s="7" t="n">
        <v>8251</v>
      </c>
      <c r="E12" s="7" t="n">
        <v>7298</v>
      </c>
      <c r="F12" s="7" t="n">
        <v>22292</v>
      </c>
      <c r="G12" s="7" t="n">
        <v>7211</v>
      </c>
      <c r="H12" s="7" t="n">
        <v>8237</v>
      </c>
      <c r="I12" s="7" t="n">
        <v>6762</v>
      </c>
      <c r="J12" s="7" t="n">
        <v>27648</v>
      </c>
      <c r="K12" s="5" t="n">
        <v>44502</v>
      </c>
      <c r="L12" s="7" t="n">
        <v>18784</v>
      </c>
    </row>
    <row r="13" spans="1:12">
      <c r="A13" s="4" t="s">
        <v>1313</v>
      </c>
      <c r="K13" s="7" t="n">
        <v>181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315</v>
      </c>
    </row>
    <row r="4" spans="1:12">
      <c r="A4" s="4" t="s">
        <v>1316</v>
      </c>
      <c r="J4" s="7" t="n">
        <v>28017</v>
      </c>
      <c r="K4" s="7" t="n">
        <v>34912</v>
      </c>
      <c r="L4" s="7" t="n">
        <v>27108</v>
      </c>
    </row>
    <row r="5" spans="1:12">
      <c r="A5" s="4" t="s">
        <v>1317</v>
      </c>
      <c r="J5" s="5" t="n">
        <v>6761</v>
      </c>
      <c r="K5" s="5" t="n">
        <v>2232</v>
      </c>
      <c r="L5" s="5" t="n">
        <v>1675</v>
      </c>
    </row>
    <row r="6" spans="1:12">
      <c r="A6" s="4" t="s">
        <v>1318</v>
      </c>
      <c r="J6" s="5" t="n">
        <v>-3620</v>
      </c>
      <c r="K6" s="5" t="n">
        <v>-5395</v>
      </c>
      <c r="L6" s="5" t="n">
        <v>-3849</v>
      </c>
    </row>
    <row r="7" spans="1:12">
      <c r="A7" s="4" t="s">
        <v>1319</v>
      </c>
      <c r="J7" s="5" t="n">
        <v>-1337</v>
      </c>
      <c r="K7" s="5" t="n">
        <v>-1556</v>
      </c>
      <c r="L7" s="5" t="n">
        <v>-1364</v>
      </c>
    </row>
    <row r="8" spans="1:12">
      <c r="A8" s="4" t="s">
        <v>1320</v>
      </c>
      <c r="J8" s="5" t="n">
        <v>181</v>
      </c>
      <c r="K8" s="5" t="n">
        <v>368</v>
      </c>
      <c r="L8" s="5" t="n">
        <v>542</v>
      </c>
    </row>
    <row r="9" spans="1:12">
      <c r="A9" s="4" t="s">
        <v>1321</v>
      </c>
      <c r="J9" s="5" t="n">
        <v>-3574</v>
      </c>
      <c r="K9" s="5" t="n">
        <v>-4656</v>
      </c>
      <c r="L9" s="5" t="n">
        <v>-6225</v>
      </c>
    </row>
    <row r="10" spans="1:12">
      <c r="A10" s="4" t="s">
        <v>1312</v>
      </c>
      <c r="J10" s="5" t="n">
        <v>0</v>
      </c>
      <c r="K10" s="5" t="n">
        <v>75</v>
      </c>
      <c r="L10" s="5" t="n">
        <v>125</v>
      </c>
    </row>
    <row r="11" spans="1:12">
      <c r="A11" s="4" t="s">
        <v>1322</v>
      </c>
      <c r="J11" s="5" t="n">
        <v>0</v>
      </c>
      <c r="K11" s="5" t="n">
        <v>18145</v>
      </c>
      <c r="L11" s="5" t="n">
        <v>0</v>
      </c>
    </row>
    <row r="12" spans="1:12">
      <c r="A12" s="4" t="s">
        <v>189</v>
      </c>
      <c r="J12" s="5" t="n">
        <v>1220</v>
      </c>
      <c r="K12" s="5" t="n">
        <v>377</v>
      </c>
      <c r="L12" s="5" t="n">
        <v>772</v>
      </c>
    </row>
    <row r="13" spans="1:12">
      <c r="A13" s="4" t="s">
        <v>126</v>
      </c>
      <c r="B13" s="7" t="n">
        <v>3309</v>
      </c>
      <c r="C13" s="7" t="n">
        <v>8790</v>
      </c>
      <c r="D13" s="7" t="n">
        <v>8251</v>
      </c>
      <c r="E13" s="7" t="n">
        <v>7298</v>
      </c>
      <c r="F13" s="7" t="n">
        <v>22292</v>
      </c>
      <c r="G13" s="7" t="n">
        <v>7211</v>
      </c>
      <c r="H13" s="7" t="n">
        <v>8237</v>
      </c>
      <c r="I13" s="7" t="n">
        <v>6762</v>
      </c>
      <c r="J13" s="7" t="n">
        <v>27648</v>
      </c>
      <c r="K13" s="7" t="n">
        <v>44502</v>
      </c>
      <c r="L13" s="7" t="n">
        <v>18784</v>
      </c>
    </row>
    <row r="14" spans="1:12">
      <c r="A14" s="3" t="s">
        <v>1323</v>
      </c>
    </row>
    <row r="15" spans="1:12">
      <c r="A15" s="4" t="s">
        <v>1324</v>
      </c>
      <c r="J15" s="4" t="s">
        <v>1325</v>
      </c>
      <c r="K15" s="4" t="s">
        <v>1326</v>
      </c>
      <c r="L15" s="4" t="s">
        <v>1326</v>
      </c>
    </row>
    <row r="16" spans="1:12">
      <c r="A16" s="4" t="s">
        <v>1327</v>
      </c>
      <c r="J16" s="4" t="s">
        <v>1328</v>
      </c>
      <c r="K16" s="4" t="s">
        <v>1329</v>
      </c>
      <c r="L16" s="4" t="s">
        <v>1329</v>
      </c>
    </row>
    <row r="17" spans="1:12">
      <c r="A17" s="4" t="s">
        <v>1330</v>
      </c>
      <c r="J17" s="4" t="s">
        <v>1331</v>
      </c>
      <c r="K17" s="4" t="s">
        <v>1332</v>
      </c>
      <c r="L17" s="4" t="s">
        <v>1333</v>
      </c>
    </row>
    <row r="18" spans="1:12">
      <c r="A18" s="4" t="s">
        <v>1334</v>
      </c>
      <c r="J18" s="4" t="s">
        <v>1335</v>
      </c>
      <c r="K18" s="4" t="s">
        <v>1336</v>
      </c>
      <c r="L18" s="4" t="s">
        <v>1337</v>
      </c>
    </row>
    <row r="19" spans="1:12">
      <c r="A19" s="4" t="s">
        <v>1338</v>
      </c>
      <c r="J19" s="4" t="s">
        <v>1339</v>
      </c>
      <c r="K19" s="4" t="s">
        <v>1340</v>
      </c>
      <c r="L19" s="4" t="s">
        <v>1341</v>
      </c>
    </row>
    <row r="20" spans="1:12">
      <c r="A20" s="4" t="s">
        <v>1342</v>
      </c>
      <c r="J20" s="4" t="s">
        <v>1331</v>
      </c>
      <c r="K20" s="4" t="s">
        <v>1343</v>
      </c>
      <c r="L20" s="4" t="s">
        <v>1344</v>
      </c>
    </row>
    <row r="21" spans="1:12">
      <c r="A21" s="4" t="s">
        <v>1345</v>
      </c>
      <c r="J21" s="4" t="s">
        <v>1346</v>
      </c>
      <c r="K21" s="4" t="s">
        <v>1339</v>
      </c>
      <c r="L21" s="4" t="s">
        <v>1347</v>
      </c>
    </row>
    <row r="22" spans="1:12">
      <c r="A22" s="4" t="s">
        <v>1348</v>
      </c>
      <c r="J22" s="5" t="n">
        <v>0</v>
      </c>
      <c r="K22" s="11" t="n">
        <v>0.182</v>
      </c>
      <c r="L22" s="5" t="n">
        <v>0</v>
      </c>
    </row>
    <row r="23" spans="1:12">
      <c r="A23" s="4" t="s">
        <v>1349</v>
      </c>
      <c r="J23" s="4" t="s">
        <v>1350</v>
      </c>
      <c r="K23" s="4" t="s">
        <v>1340</v>
      </c>
      <c r="L23" s="4" t="s">
        <v>1218</v>
      </c>
    </row>
    <row r="24" spans="1:12">
      <c r="A24" s="4" t="s">
        <v>1351</v>
      </c>
      <c r="J24" s="4" t="s">
        <v>1352</v>
      </c>
      <c r="K24" s="4" t="s">
        <v>1353</v>
      </c>
      <c r="L24" s="4" t="s">
        <v>135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3</v>
      </c>
    </row>
    <row r="2" spans="1:3">
      <c r="A2" s="3" t="s">
        <v>1356</v>
      </c>
    </row>
    <row r="3" spans="1:3">
      <c r="A3" s="4" t="s">
        <v>868</v>
      </c>
      <c r="B3" s="7" t="n">
        <v>16754</v>
      </c>
      <c r="C3" s="7" t="n">
        <v>14578</v>
      </c>
    </row>
    <row r="4" spans="1:3">
      <c r="A4" s="4" t="s">
        <v>1357</v>
      </c>
      <c r="B4" s="5" t="n">
        <v>0</v>
      </c>
      <c r="C4" s="5" t="n">
        <v>4100</v>
      </c>
    </row>
    <row r="5" spans="1:3">
      <c r="A5" s="4" t="s">
        <v>1358</v>
      </c>
      <c r="B5" s="5" t="n">
        <v>6045</v>
      </c>
      <c r="C5" s="5" t="n">
        <v>6502</v>
      </c>
    </row>
    <row r="6" spans="1:3">
      <c r="A6" s="4" t="s">
        <v>1359</v>
      </c>
      <c r="B6" s="5" t="n">
        <v>4554</v>
      </c>
      <c r="C6" s="5" t="n">
        <v>0</v>
      </c>
    </row>
    <row r="7" spans="1:3">
      <c r="A7" s="4" t="s">
        <v>1360</v>
      </c>
      <c r="B7" s="5" t="n">
        <v>5161</v>
      </c>
      <c r="C7" s="5" t="n">
        <v>4983</v>
      </c>
    </row>
    <row r="8" spans="1:3">
      <c r="A8" s="4" t="s">
        <v>1361</v>
      </c>
      <c r="B8" s="5" t="n">
        <v>27249</v>
      </c>
      <c r="C8" s="5" t="n">
        <v>37843</v>
      </c>
    </row>
    <row r="9" spans="1:3">
      <c r="A9" s="4" t="s">
        <v>1362</v>
      </c>
      <c r="B9" s="5" t="n">
        <v>1162</v>
      </c>
      <c r="C9" s="5" t="n">
        <v>1374</v>
      </c>
    </row>
    <row r="10" spans="1:3">
      <c r="A10" s="4" t="s">
        <v>107</v>
      </c>
      <c r="B10" s="5" t="n">
        <v>2457</v>
      </c>
      <c r="C10" s="5" t="n">
        <v>3549</v>
      </c>
    </row>
    <row r="11" spans="1:3">
      <c r="A11" s="4" t="s">
        <v>1363</v>
      </c>
      <c r="B11" s="5" t="n">
        <v>63382</v>
      </c>
      <c r="C11" s="5" t="n">
        <v>72929</v>
      </c>
    </row>
    <row r="12" spans="1:3">
      <c r="A12" s="4" t="s">
        <v>1364</v>
      </c>
      <c r="B12" s="5" t="n">
        <v>-200</v>
      </c>
      <c r="C12" s="5" t="n">
        <v>-200</v>
      </c>
    </row>
    <row r="13" spans="1:3">
      <c r="A13" s="4" t="s">
        <v>1365</v>
      </c>
      <c r="B13" s="5" t="n">
        <v>63182</v>
      </c>
      <c r="C13" s="5" t="n">
        <v>72729</v>
      </c>
    </row>
    <row r="14" spans="1:3">
      <c r="A14" s="3" t="s">
        <v>1366</v>
      </c>
    </row>
    <row r="15" spans="1:3">
      <c r="A15" s="4" t="s">
        <v>1367</v>
      </c>
      <c r="B15" s="5" t="n">
        <v>0</v>
      </c>
      <c r="C15" s="5" t="n">
        <v>-1888</v>
      </c>
    </row>
    <row r="16" spans="1:3">
      <c r="A16" s="4" t="s">
        <v>586</v>
      </c>
      <c r="B16" s="5" t="n">
        <v>-1654</v>
      </c>
      <c r="C16" s="5" t="n">
        <v>-1126</v>
      </c>
    </row>
    <row r="17" spans="1:3">
      <c r="A17" s="4" t="s">
        <v>1368</v>
      </c>
      <c r="B17" s="5" t="n">
        <v>-3944</v>
      </c>
      <c r="C17" s="5" t="n">
        <v>-2174</v>
      </c>
    </row>
    <row r="18" spans="1:3">
      <c r="A18" s="4" t="s">
        <v>1369</v>
      </c>
      <c r="B18" s="5" t="n">
        <v>-3310</v>
      </c>
      <c r="C18" s="5" t="n">
        <v>-3900</v>
      </c>
    </row>
    <row r="19" spans="1:3">
      <c r="A19" s="4" t="s">
        <v>1370</v>
      </c>
      <c r="B19" s="5" t="n">
        <v>-13940</v>
      </c>
      <c r="C19" s="5" t="n">
        <v>-15001</v>
      </c>
    </row>
    <row r="20" spans="1:3">
      <c r="A20" s="4" t="s">
        <v>1371</v>
      </c>
      <c r="B20" s="5" t="n">
        <v>-1170</v>
      </c>
      <c r="C20" s="5" t="n">
        <v>-1579</v>
      </c>
    </row>
    <row r="21" spans="1:3">
      <c r="A21" s="4" t="s">
        <v>1372</v>
      </c>
      <c r="B21" s="5" t="n">
        <v>-24018</v>
      </c>
      <c r="C21" s="5" t="n">
        <v>-25668</v>
      </c>
    </row>
    <row r="22" spans="1:3">
      <c r="A22" s="4" t="s">
        <v>57</v>
      </c>
      <c r="B22" s="7" t="n">
        <v>39164</v>
      </c>
      <c r="C22" s="7" t="n">
        <v>470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3</v>
      </c>
      <c r="D2" s="2" t="s">
        <v>96</v>
      </c>
    </row>
    <row r="3" spans="1:4">
      <c r="A3" s="3" t="s">
        <v>1374</v>
      </c>
    </row>
    <row r="4" spans="1:4">
      <c r="A4" s="4" t="s">
        <v>1375</v>
      </c>
      <c r="B4" s="7" t="n">
        <v>12214000</v>
      </c>
      <c r="C4" s="7" t="n">
        <v>31629000</v>
      </c>
      <c r="D4" s="7" t="n">
        <v>11029000</v>
      </c>
    </row>
    <row r="5" spans="1:4">
      <c r="A5" s="4" t="s">
        <v>1376</v>
      </c>
      <c r="B5" s="5" t="n">
        <v>7900000</v>
      </c>
    </row>
    <row r="6" spans="1:4">
      <c r="A6" s="4" t="s">
        <v>1377</v>
      </c>
      <c r="B6" s="5" t="n">
        <v>10600000</v>
      </c>
    </row>
    <row r="7" spans="1:4">
      <c r="A7" s="4" t="s">
        <v>1378</v>
      </c>
      <c r="B7" s="5" t="n">
        <v>3900000</v>
      </c>
    </row>
    <row r="8" spans="1:4">
      <c r="A8" s="4" t="s">
        <v>1379</v>
      </c>
      <c r="B8" s="5" t="n">
        <v>4300000</v>
      </c>
    </row>
    <row r="9" spans="1:4">
      <c r="A9" s="4" t="s">
        <v>1312</v>
      </c>
      <c r="B9" s="5" t="n">
        <v>0</v>
      </c>
    </row>
    <row r="10" spans="1:4">
      <c r="A10" s="4" t="s">
        <v>1380</v>
      </c>
      <c r="B10" s="5" t="n">
        <v>1200000</v>
      </c>
    </row>
    <row r="11" spans="1:4">
      <c r="A11" s="4" t="s">
        <v>1381</v>
      </c>
    </row>
    <row r="12" spans="1:4">
      <c r="A12" s="3" t="s">
        <v>1374</v>
      </c>
    </row>
    <row r="13" spans="1:4">
      <c r="A13" s="4" t="s">
        <v>1382</v>
      </c>
      <c r="B13" s="5" t="n">
        <v>5500000</v>
      </c>
    </row>
    <row r="14" spans="1:4">
      <c r="A14" s="4" t="s">
        <v>1383</v>
      </c>
    </row>
    <row r="15" spans="1:4">
      <c r="A15" s="3" t="s">
        <v>1374</v>
      </c>
    </row>
    <row r="16" spans="1:4">
      <c r="A16" s="4" t="s">
        <v>1382</v>
      </c>
      <c r="B16" s="5" t="n">
        <v>13900000</v>
      </c>
    </row>
    <row r="17" spans="1:4">
      <c r="A17" s="4" t="s">
        <v>1384</v>
      </c>
      <c r="B17"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85</v>
      </c>
      <c r="B1" s="2" t="s">
        <v>2</v>
      </c>
      <c r="C1" s="2" t="s">
        <v>33</v>
      </c>
    </row>
    <row r="2" spans="1:3">
      <c r="A2" s="3" t="s">
        <v>308</v>
      </c>
    </row>
    <row r="3" spans="1:3">
      <c r="A3" s="4" t="s">
        <v>1386</v>
      </c>
      <c r="B3" s="7" t="n">
        <v>-200</v>
      </c>
      <c r="C3" s="7" t="n">
        <v>-200</v>
      </c>
    </row>
    <row r="4" spans="1:3">
      <c r="A4" s="4" t="s">
        <v>1387</v>
      </c>
      <c r="B4" s="7" t="n">
        <v>-200</v>
      </c>
      <c r="C4" s="7" t="n">
        <v>-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3</v>
      </c>
      <c r="D2" s="2" t="s">
        <v>96</v>
      </c>
    </row>
    <row r="3" spans="1:4">
      <c r="A3" s="3" t="s">
        <v>1389</v>
      </c>
    </row>
    <row r="4" spans="1:4">
      <c r="A4" s="4" t="s">
        <v>1390</v>
      </c>
      <c r="B4" s="7" t="n">
        <v>304</v>
      </c>
      <c r="C4" s="7" t="n">
        <v>460</v>
      </c>
      <c r="D4" s="7" t="n">
        <v>307</v>
      </c>
    </row>
    <row r="5" spans="1:4">
      <c r="A5" s="4" t="s">
        <v>1391</v>
      </c>
      <c r="B5" s="5" t="n">
        <v>533</v>
      </c>
      <c r="C5" s="5" t="n">
        <v>0</v>
      </c>
      <c r="D5" s="5" t="n">
        <v>270</v>
      </c>
    </row>
    <row r="6" spans="1:4">
      <c r="A6" s="4" t="s">
        <v>1392</v>
      </c>
      <c r="B6" s="5" t="n">
        <v>-370</v>
      </c>
      <c r="C6" s="5" t="n">
        <v>-156</v>
      </c>
      <c r="D6" s="5" t="n">
        <v>0</v>
      </c>
    </row>
    <row r="7" spans="1:4">
      <c r="A7" s="4" t="s">
        <v>1393</v>
      </c>
      <c r="B7" s="5" t="n">
        <v>0</v>
      </c>
      <c r="C7" s="5" t="n">
        <v>0</v>
      </c>
      <c r="D7" s="5" t="n">
        <v>0</v>
      </c>
    </row>
    <row r="8" spans="1:4">
      <c r="A8" s="4" t="s">
        <v>1394</v>
      </c>
      <c r="B8" s="5" t="n">
        <v>0</v>
      </c>
      <c r="C8" s="5" t="n">
        <v>0</v>
      </c>
      <c r="D8" s="5" t="n">
        <v>0</v>
      </c>
    </row>
    <row r="9" spans="1:4">
      <c r="A9" s="4" t="s">
        <v>1395</v>
      </c>
      <c r="B9" s="5" t="n">
        <v>0</v>
      </c>
      <c r="C9" s="5" t="n">
        <v>0</v>
      </c>
      <c r="D9" s="5" t="n">
        <v>-117</v>
      </c>
    </row>
    <row r="10" spans="1:4">
      <c r="A10" s="4" t="s">
        <v>1396</v>
      </c>
      <c r="B10" s="7" t="n">
        <v>467</v>
      </c>
      <c r="C10" s="7" t="n">
        <v>304</v>
      </c>
      <c r="D10" s="7" t="n">
        <v>4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1397</v>
      </c>
      <c r="B1" s="2" t="s">
        <v>1398</v>
      </c>
      <c r="C1" s="2" t="s">
        <v>1176</v>
      </c>
      <c r="D1" s="2" t="s">
        <v>1399</v>
      </c>
      <c r="E1" s="2" t="s">
        <v>1400</v>
      </c>
      <c r="F1" s="2" t="s">
        <v>555</v>
      </c>
      <c r="G1" s="2" t="s">
        <v>268</v>
      </c>
      <c r="H1" s="2" t="s">
        <v>1401</v>
      </c>
      <c r="I1" s="2" t="s">
        <v>1402</v>
      </c>
      <c r="J1" s="2" t="s">
        <v>1403</v>
      </c>
      <c r="K1" s="2" t="s">
        <v>1176</v>
      </c>
      <c r="L1" s="2" t="s">
        <v>268</v>
      </c>
      <c r="M1" s="2" t="s">
        <v>635</v>
      </c>
    </row>
    <row r="2" spans="1:13">
      <c r="A2" s="3" t="s">
        <v>1404</v>
      </c>
    </row>
    <row r="3" spans="1:13">
      <c r="A3" s="4" t="s">
        <v>1405</v>
      </c>
      <c r="C3" s="7" t="n">
        <v>3303570</v>
      </c>
      <c r="G3" s="7" t="n">
        <v>2510937</v>
      </c>
      <c r="K3" s="7" t="n">
        <v>3303570</v>
      </c>
      <c r="L3" s="7" t="n">
        <v>2510937</v>
      </c>
    </row>
    <row r="4" spans="1:13">
      <c r="A4" s="4" t="s">
        <v>1406</v>
      </c>
      <c r="C4" s="5" t="n">
        <v>25400</v>
      </c>
      <c r="G4" s="5" t="n">
        <v>2100</v>
      </c>
      <c r="K4" s="5" t="n">
        <v>25400</v>
      </c>
      <c r="L4" s="5" t="n">
        <v>2100</v>
      </c>
    </row>
    <row r="5" spans="1:13">
      <c r="A5" s="4" t="s">
        <v>1407</v>
      </c>
      <c r="C5" s="5" t="n">
        <v>13100</v>
      </c>
      <c r="G5" s="5" t="n">
        <v>24400</v>
      </c>
      <c r="K5" s="5" t="n">
        <v>13100</v>
      </c>
      <c r="L5" s="5" t="n">
        <v>24400</v>
      </c>
    </row>
    <row r="6" spans="1:13">
      <c r="A6" s="4" t="s">
        <v>1408</v>
      </c>
      <c r="C6" s="5" t="n">
        <v>12800</v>
      </c>
      <c r="G6" s="5" t="n">
        <v>24400</v>
      </c>
      <c r="K6" s="5" t="n">
        <v>12800</v>
      </c>
      <c r="L6" s="5" t="n">
        <v>24400</v>
      </c>
    </row>
    <row r="7" spans="1:13">
      <c r="A7" s="4" t="s">
        <v>101</v>
      </c>
      <c r="C7" s="5" t="n">
        <v>34447</v>
      </c>
      <c r="D7" s="7" t="n">
        <v>29850</v>
      </c>
      <c r="E7" s="7" t="n">
        <v>25758</v>
      </c>
      <c r="F7" s="7" t="n">
        <v>21770</v>
      </c>
      <c r="G7" s="5" t="n">
        <v>19457</v>
      </c>
      <c r="H7" s="7" t="n">
        <v>17062</v>
      </c>
      <c r="I7" s="7" t="n">
        <v>15121</v>
      </c>
      <c r="J7" s="7" t="n">
        <v>13823</v>
      </c>
      <c r="K7" s="5" t="n">
        <v>111825</v>
      </c>
      <c r="L7" s="5" t="n">
        <v>65463</v>
      </c>
      <c r="M7" s="7" t="n">
        <v>48172</v>
      </c>
    </row>
    <row r="8" spans="1:13">
      <c r="A8" s="4" t="s">
        <v>1409</v>
      </c>
    </row>
    <row r="9" spans="1:13">
      <c r="A9" s="3" t="s">
        <v>1404</v>
      </c>
    </row>
    <row r="10" spans="1:13">
      <c r="A10" s="4" t="s">
        <v>101</v>
      </c>
      <c r="B10" s="7" t="n">
        <v>6600</v>
      </c>
    </row>
    <row r="11" spans="1:13">
      <c r="A11" s="4" t="s">
        <v>1410</v>
      </c>
    </row>
    <row r="12" spans="1:13">
      <c r="A12" s="3" t="s">
        <v>1404</v>
      </c>
    </row>
    <row r="13" spans="1:13">
      <c r="A13" s="4" t="s">
        <v>1406</v>
      </c>
      <c r="C13" s="5" t="n">
        <v>25412</v>
      </c>
      <c r="G13" s="5" t="n">
        <v>1960</v>
      </c>
      <c r="K13" s="5" t="n">
        <v>25412</v>
      </c>
      <c r="L13" s="5" t="n">
        <v>1960</v>
      </c>
    </row>
    <row r="14" spans="1:13">
      <c r="A14" s="4" t="s">
        <v>1411</v>
      </c>
      <c r="C14" s="5" t="n">
        <v>25400</v>
      </c>
      <c r="G14" s="5" t="n">
        <v>5900</v>
      </c>
      <c r="K14" s="5" t="n">
        <v>25400</v>
      </c>
      <c r="L14" s="5" t="n">
        <v>5900</v>
      </c>
    </row>
    <row r="15" spans="1:13">
      <c r="A15" s="4" t="s">
        <v>1412</v>
      </c>
    </row>
    <row r="16" spans="1:13">
      <c r="A16" s="3" t="s">
        <v>1404</v>
      </c>
    </row>
    <row r="17" spans="1:13">
      <c r="A17" s="4" t="s">
        <v>1413</v>
      </c>
      <c r="C17" s="5" t="n">
        <v>5900</v>
      </c>
      <c r="G17" s="5" t="n">
        <v>1100</v>
      </c>
      <c r="K17" s="5" t="n">
        <v>5900</v>
      </c>
      <c r="L17" s="5" t="n">
        <v>1100</v>
      </c>
    </row>
    <row r="18" spans="1:13">
      <c r="A18" s="4" t="s">
        <v>1411</v>
      </c>
      <c r="C18" s="5" t="n">
        <v>18800</v>
      </c>
      <c r="G18" s="5" t="n">
        <v>5900</v>
      </c>
      <c r="K18" s="5" t="n">
        <v>18800</v>
      </c>
      <c r="L18" s="5" t="n">
        <v>5900</v>
      </c>
    </row>
    <row r="19" spans="1:13">
      <c r="A19" s="4" t="s">
        <v>1414</v>
      </c>
    </row>
    <row r="20" spans="1:13">
      <c r="A20" s="3" t="s">
        <v>1404</v>
      </c>
    </row>
    <row r="21" spans="1:13">
      <c r="A21" s="4" t="s">
        <v>1406</v>
      </c>
      <c r="C21" s="5" t="n">
        <v>0</v>
      </c>
      <c r="G21" s="5" t="n">
        <v>0</v>
      </c>
      <c r="K21" s="5" t="n">
        <v>0</v>
      </c>
      <c r="L21" s="5" t="n">
        <v>0</v>
      </c>
    </row>
    <row r="22" spans="1:13">
      <c r="A22" s="4" t="s">
        <v>1413</v>
      </c>
      <c r="C22" s="5" t="n">
        <v>21200</v>
      </c>
      <c r="G22" s="5" t="n">
        <v>8600</v>
      </c>
      <c r="K22" s="5" t="n">
        <v>21200</v>
      </c>
      <c r="L22" s="5" t="n">
        <v>8600</v>
      </c>
    </row>
    <row r="23" spans="1:13">
      <c r="A23" s="4" t="s">
        <v>1411</v>
      </c>
      <c r="C23" s="5" t="n">
        <v>9700</v>
      </c>
      <c r="G23" s="5" t="n">
        <v>5400</v>
      </c>
      <c r="K23" s="5" t="n">
        <v>9700</v>
      </c>
      <c r="L23" s="5" t="n">
        <v>5400</v>
      </c>
    </row>
    <row r="24" spans="1:13">
      <c r="A24" s="4" t="s">
        <v>1415</v>
      </c>
    </row>
    <row r="25" spans="1:13">
      <c r="A25" s="3" t="s">
        <v>1404</v>
      </c>
    </row>
    <row r="26" spans="1:13">
      <c r="A26" s="4" t="s">
        <v>1405</v>
      </c>
      <c r="C26" s="5" t="n">
        <v>165079</v>
      </c>
      <c r="G26" s="5" t="n">
        <v>193966</v>
      </c>
      <c r="K26" s="5" t="n">
        <v>165079</v>
      </c>
      <c r="L26" s="5" t="n">
        <v>193966</v>
      </c>
    </row>
    <row r="27" spans="1:13">
      <c r="A27" s="4" t="s">
        <v>1416</v>
      </c>
    </row>
    <row r="28" spans="1:13">
      <c r="A28" s="3" t="s">
        <v>1404</v>
      </c>
    </row>
    <row r="29" spans="1:13">
      <c r="A29" s="4" t="s">
        <v>1417</v>
      </c>
      <c r="C29" s="7" t="n">
        <v>-519</v>
      </c>
      <c r="K29" s="7" t="n">
        <v>-519</v>
      </c>
    </row>
    <row r="30" spans="1:13">
      <c r="A30" s="4" t="s">
        <v>1418</v>
      </c>
    </row>
    <row r="31" spans="1:13">
      <c r="A31" s="3" t="s">
        <v>1404</v>
      </c>
    </row>
    <row r="32" spans="1:13">
      <c r="A32" s="4" t="s">
        <v>1419</v>
      </c>
      <c r="C32" s="4" t="s">
        <v>1420</v>
      </c>
      <c r="K32" s="4" t="s">
        <v>1420</v>
      </c>
    </row>
    <row r="33" spans="1:13">
      <c r="A33" s="4" t="s">
        <v>1154</v>
      </c>
      <c r="K33" s="4" t="s">
        <v>1421</v>
      </c>
    </row>
    <row r="34" spans="1:13">
      <c r="A34" s="4" t="s">
        <v>1422</v>
      </c>
    </row>
    <row r="35" spans="1:13">
      <c r="A35" s="3" t="s">
        <v>1404</v>
      </c>
    </row>
    <row r="36" spans="1:13">
      <c r="A36" s="4" t="s">
        <v>1405</v>
      </c>
      <c r="C36" s="7" t="n">
        <v>10100</v>
      </c>
      <c r="K36" s="7" t="n">
        <v>10100</v>
      </c>
    </row>
    <row r="37" spans="1:13">
      <c r="A37" s="4" t="s">
        <v>1423</v>
      </c>
    </row>
    <row r="38" spans="1:13">
      <c r="A38" s="3" t="s">
        <v>1404</v>
      </c>
    </row>
    <row r="39" spans="1:13">
      <c r="A39" s="4" t="s">
        <v>1405</v>
      </c>
      <c r="C39" s="5" t="n">
        <v>3138491</v>
      </c>
      <c r="G39" s="5" t="n">
        <v>2316971</v>
      </c>
      <c r="K39" s="5" t="n">
        <v>3138491</v>
      </c>
      <c r="L39" s="5" t="n">
        <v>2316971</v>
      </c>
    </row>
    <row r="40" spans="1:13">
      <c r="A40" s="4" t="s">
        <v>1424</v>
      </c>
    </row>
    <row r="41" spans="1:13">
      <c r="A41" s="3" t="s">
        <v>1404</v>
      </c>
    </row>
    <row r="42" spans="1:13">
      <c r="A42" s="4" t="s">
        <v>1405</v>
      </c>
      <c r="C42" s="5" t="n">
        <v>2700000</v>
      </c>
      <c r="K42" s="5" t="n">
        <v>2700000</v>
      </c>
    </row>
    <row r="43" spans="1:13">
      <c r="A43" s="4" t="s">
        <v>1425</v>
      </c>
    </row>
    <row r="44" spans="1:13">
      <c r="A44" s="3" t="s">
        <v>1404</v>
      </c>
    </row>
    <row r="45" spans="1:13">
      <c r="A45" s="4" t="s">
        <v>1405</v>
      </c>
      <c r="C45" s="5" t="n">
        <v>10090</v>
      </c>
      <c r="G45" s="5" t="n">
        <v>10755</v>
      </c>
      <c r="K45" s="5" t="n">
        <v>10090</v>
      </c>
      <c r="L45" s="5" t="n">
        <v>10755</v>
      </c>
    </row>
    <row r="46" spans="1:13">
      <c r="A46" s="4" t="s">
        <v>1426</v>
      </c>
    </row>
    <row r="47" spans="1:13">
      <c r="A47" s="3" t="s">
        <v>1404</v>
      </c>
    </row>
    <row r="48" spans="1:13">
      <c r="A48" s="4" t="s">
        <v>1405</v>
      </c>
      <c r="C48" s="5" t="n">
        <v>243806</v>
      </c>
      <c r="G48" s="5" t="n">
        <v>142054</v>
      </c>
      <c r="K48" s="5" t="n">
        <v>243806</v>
      </c>
      <c r="L48" s="5" t="n">
        <v>142054</v>
      </c>
    </row>
    <row r="49" spans="1:13">
      <c r="A49" s="4" t="s">
        <v>1427</v>
      </c>
    </row>
    <row r="50" spans="1:13">
      <c r="A50" s="3" t="s">
        <v>1404</v>
      </c>
    </row>
    <row r="51" spans="1:13">
      <c r="A51" s="4" t="s">
        <v>1405</v>
      </c>
      <c r="C51" s="7" t="n">
        <v>190807</v>
      </c>
      <c r="G51" s="7" t="n">
        <v>276572</v>
      </c>
      <c r="K51" s="5" t="n">
        <v>190807</v>
      </c>
      <c r="L51" s="5" t="n">
        <v>276572</v>
      </c>
    </row>
    <row r="52" spans="1:13">
      <c r="A52" s="4" t="s">
        <v>1428</v>
      </c>
    </row>
    <row r="53" spans="1:13">
      <c r="A53" s="3" t="s">
        <v>1404</v>
      </c>
    </row>
    <row r="54" spans="1:13">
      <c r="A54" s="4" t="s">
        <v>1429</v>
      </c>
      <c r="F54" s="4" t="s">
        <v>1054</v>
      </c>
    </row>
    <row r="55" spans="1:13">
      <c r="A55" s="4" t="s">
        <v>1430</v>
      </c>
    </row>
    <row r="56" spans="1:13">
      <c r="A56" s="3" t="s">
        <v>1404</v>
      </c>
    </row>
    <row r="57" spans="1:13">
      <c r="A57" s="4" t="s">
        <v>1431</v>
      </c>
      <c r="J57" s="5" t="n">
        <v>6</v>
      </c>
    </row>
    <row r="58" spans="1:13">
      <c r="A58" s="4" t="s">
        <v>1432</v>
      </c>
    </row>
    <row r="59" spans="1:13">
      <c r="A59" s="3" t="s">
        <v>1404</v>
      </c>
    </row>
    <row r="60" spans="1:13">
      <c r="A60" s="4" t="s">
        <v>1405</v>
      </c>
      <c r="B60" s="7" t="n">
        <v>300000</v>
      </c>
      <c r="J60" s="7" t="n">
        <v>300000</v>
      </c>
    </row>
    <row r="61" spans="1:13">
      <c r="A61" s="4" t="s">
        <v>101</v>
      </c>
      <c r="K61" s="7" t="n">
        <v>0</v>
      </c>
      <c r="L61" s="7" t="n">
        <v>393</v>
      </c>
      <c r="M61" s="7" t="n">
        <v>398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433</v>
      </c>
      <c r="B1" s="2" t="s">
        <v>1</v>
      </c>
    </row>
    <row r="2" spans="1:3">
      <c r="B2" s="2" t="s">
        <v>2</v>
      </c>
      <c r="C2" s="2" t="s">
        <v>33</v>
      </c>
    </row>
    <row r="3" spans="1:3">
      <c r="A3" s="3" t="s">
        <v>1434</v>
      </c>
    </row>
    <row r="4" spans="1:3">
      <c r="A4" s="4" t="s">
        <v>1435</v>
      </c>
      <c r="B4" s="7" t="n">
        <v>3303570</v>
      </c>
      <c r="C4" s="7" t="n">
        <v>2510937</v>
      </c>
    </row>
    <row r="5" spans="1:3">
      <c r="A5" s="4" t="s">
        <v>1436</v>
      </c>
      <c r="B5" s="5" t="n">
        <v>1680</v>
      </c>
      <c r="C5" s="5" t="n">
        <v>3470</v>
      </c>
    </row>
    <row r="6" spans="1:3">
      <c r="A6" s="4" t="s">
        <v>1437</v>
      </c>
    </row>
    <row r="7" spans="1:3">
      <c r="A7" s="3" t="s">
        <v>1434</v>
      </c>
    </row>
    <row r="8" spans="1:3">
      <c r="A8" s="4" t="s">
        <v>1435</v>
      </c>
      <c r="B8" s="5" t="n">
        <v>10100</v>
      </c>
    </row>
    <row r="9" spans="1:3">
      <c r="A9" s="4" t="s">
        <v>1438</v>
      </c>
    </row>
    <row r="10" spans="1:3">
      <c r="A10" s="3" t="s">
        <v>1434</v>
      </c>
    </row>
    <row r="11" spans="1:3">
      <c r="A11" s="4" t="s">
        <v>1435</v>
      </c>
      <c r="B11" s="5" t="n">
        <v>3138491</v>
      </c>
      <c r="C11" s="5" t="n">
        <v>2316971</v>
      </c>
    </row>
    <row r="12" spans="1:3">
      <c r="A12" s="4" t="s">
        <v>1436</v>
      </c>
      <c r="B12" s="5" t="n">
        <v>-2247</v>
      </c>
      <c r="C12" s="5" t="n">
        <v>-1789</v>
      </c>
    </row>
    <row r="13" spans="1:3">
      <c r="A13" s="4" t="s">
        <v>1439</v>
      </c>
    </row>
    <row r="14" spans="1:3">
      <c r="A14" s="3" t="s">
        <v>1434</v>
      </c>
    </row>
    <row r="15" spans="1:3">
      <c r="A15" s="4" t="s">
        <v>1435</v>
      </c>
      <c r="B15" s="5" t="n">
        <v>2700000</v>
      </c>
    </row>
    <row r="16" spans="1:3">
      <c r="A16" s="4" t="s">
        <v>1440</v>
      </c>
    </row>
    <row r="17" spans="1:3">
      <c r="A17" s="3" t="s">
        <v>1434</v>
      </c>
    </row>
    <row r="18" spans="1:3">
      <c r="A18" s="4" t="s">
        <v>1435</v>
      </c>
      <c r="B18" s="7" t="n">
        <v>10090</v>
      </c>
      <c r="C18" s="7" t="n">
        <v>10755</v>
      </c>
    </row>
    <row r="19" spans="1:3">
      <c r="A19" s="4" t="s">
        <v>1441</v>
      </c>
      <c r="B19" s="4" t="s">
        <v>1442</v>
      </c>
      <c r="C19" s="4" t="s">
        <v>1443</v>
      </c>
    </row>
    <row r="20" spans="1:3">
      <c r="A20" s="4" t="s">
        <v>1444</v>
      </c>
      <c r="B20" s="4" t="s">
        <v>1445</v>
      </c>
      <c r="C20" s="4" t="s">
        <v>1446</v>
      </c>
    </row>
    <row r="21" spans="1:3">
      <c r="A21" s="4" t="s">
        <v>1447</v>
      </c>
      <c r="B21" s="4" t="s">
        <v>1420</v>
      </c>
      <c r="C21" s="4" t="s">
        <v>1420</v>
      </c>
    </row>
    <row r="22" spans="1:3">
      <c r="A22" s="4" t="s">
        <v>1436</v>
      </c>
      <c r="B22" s="7" t="n">
        <v>-1240</v>
      </c>
      <c r="C22" s="7" t="n">
        <v>-1649</v>
      </c>
    </row>
    <row r="23" spans="1:3">
      <c r="A23" s="4" t="s">
        <v>1448</v>
      </c>
    </row>
    <row r="24" spans="1:3">
      <c r="A24" s="3" t="s">
        <v>1434</v>
      </c>
    </row>
    <row r="25" spans="1:3">
      <c r="A25" s="4" t="s">
        <v>1435</v>
      </c>
      <c r="B25" s="7" t="n">
        <v>1346894</v>
      </c>
      <c r="C25" s="7" t="n">
        <v>943795</v>
      </c>
    </row>
    <row r="26" spans="1:3">
      <c r="A26" s="4" t="s">
        <v>1441</v>
      </c>
      <c r="B26" s="4" t="s">
        <v>1449</v>
      </c>
      <c r="C26" s="4" t="s">
        <v>1450</v>
      </c>
    </row>
    <row r="27" spans="1:3">
      <c r="A27" s="4" t="s">
        <v>1444</v>
      </c>
      <c r="B27" s="4" t="s">
        <v>1451</v>
      </c>
      <c r="C27" s="4" t="s">
        <v>1452</v>
      </c>
    </row>
    <row r="28" spans="1:3">
      <c r="A28" s="4" t="s">
        <v>1447</v>
      </c>
      <c r="B28" s="4" t="s">
        <v>1453</v>
      </c>
      <c r="C28" s="4" t="s">
        <v>1454</v>
      </c>
    </row>
    <row r="29" spans="1:3">
      <c r="A29" s="4" t="s">
        <v>1436</v>
      </c>
      <c r="B29" s="7" t="n">
        <v>-11953</v>
      </c>
      <c r="C29" s="7" t="n">
        <v>-3195</v>
      </c>
    </row>
    <row r="30" spans="1:3">
      <c r="A30" s="4" t="s">
        <v>1455</v>
      </c>
    </row>
    <row r="31" spans="1:3">
      <c r="A31" s="3" t="s">
        <v>1434</v>
      </c>
    </row>
    <row r="32" spans="1:3">
      <c r="A32" s="4" t="s">
        <v>1435</v>
      </c>
      <c r="B32" s="7" t="n">
        <v>1346894</v>
      </c>
      <c r="C32" s="7" t="n">
        <v>943795</v>
      </c>
    </row>
    <row r="33" spans="1:3">
      <c r="A33" s="4" t="s">
        <v>1441</v>
      </c>
      <c r="B33" s="4" t="s">
        <v>1449</v>
      </c>
      <c r="C33" s="4" t="s">
        <v>1450</v>
      </c>
    </row>
    <row r="34" spans="1:3">
      <c r="A34" s="4" t="s">
        <v>1444</v>
      </c>
      <c r="B34" s="4" t="s">
        <v>1453</v>
      </c>
      <c r="C34" s="4" t="s">
        <v>1454</v>
      </c>
    </row>
    <row r="35" spans="1:3">
      <c r="A35" s="4" t="s">
        <v>1447</v>
      </c>
      <c r="B35" s="4" t="s">
        <v>1451</v>
      </c>
      <c r="C35" s="4" t="s">
        <v>1452</v>
      </c>
    </row>
    <row r="36" spans="1:3">
      <c r="A36" s="4" t="s">
        <v>1436</v>
      </c>
      <c r="B36" s="7" t="n">
        <v>11443</v>
      </c>
      <c r="C36" s="7" t="n">
        <v>3204</v>
      </c>
    </row>
    <row r="37" spans="1:3">
      <c r="A37" s="4" t="s">
        <v>1456</v>
      </c>
    </row>
    <row r="38" spans="1:3">
      <c r="A38" s="3" t="s">
        <v>1434</v>
      </c>
    </row>
    <row r="39" spans="1:3">
      <c r="A39" s="4" t="s">
        <v>1435</v>
      </c>
      <c r="B39" s="7" t="n">
        <v>243806</v>
      </c>
      <c r="C39" s="7" t="n">
        <v>142054</v>
      </c>
    </row>
    <row r="40" spans="1:3">
      <c r="A40" s="4" t="s">
        <v>1441</v>
      </c>
      <c r="B40" s="4" t="s">
        <v>1457</v>
      </c>
      <c r="C40" s="4" t="s">
        <v>1458</v>
      </c>
    </row>
    <row r="41" spans="1:3">
      <c r="A41" s="4" t="s">
        <v>1436</v>
      </c>
      <c r="B41" s="7" t="n">
        <v>237</v>
      </c>
      <c r="C41" s="7" t="n">
        <v>-26</v>
      </c>
    </row>
    <row r="42" spans="1:3">
      <c r="A42" s="4" t="s">
        <v>1459</v>
      </c>
    </row>
    <row r="43" spans="1:3">
      <c r="A43" s="3" t="s">
        <v>1434</v>
      </c>
    </row>
    <row r="44" spans="1:3">
      <c r="A44" s="4" t="s">
        <v>1435</v>
      </c>
      <c r="B44" s="7" t="n">
        <v>190807</v>
      </c>
      <c r="C44" s="7" t="n">
        <v>276572</v>
      </c>
    </row>
    <row r="45" spans="1:3">
      <c r="A45" s="4" t="s">
        <v>1441</v>
      </c>
      <c r="B45" s="4" t="s">
        <v>1460</v>
      </c>
      <c r="C45" s="4" t="s">
        <v>1461</v>
      </c>
    </row>
    <row r="46" spans="1:3">
      <c r="A46" s="4" t="s">
        <v>1436</v>
      </c>
      <c r="B46" s="7" t="n">
        <v>-734</v>
      </c>
      <c r="C46" s="7" t="n">
        <v>-123</v>
      </c>
    </row>
    <row r="47" spans="1:3">
      <c r="A47" s="4" t="s">
        <v>1415</v>
      </c>
    </row>
    <row r="48" spans="1:3">
      <c r="A48" s="3" t="s">
        <v>1434</v>
      </c>
    </row>
    <row r="49" spans="1:3">
      <c r="A49" s="4" t="s">
        <v>1435</v>
      </c>
      <c r="B49" s="5" t="n">
        <v>165079</v>
      </c>
      <c r="C49" s="5" t="n">
        <v>193966</v>
      </c>
    </row>
    <row r="50" spans="1:3">
      <c r="A50" s="4" t="s">
        <v>1436</v>
      </c>
      <c r="B50" s="5" t="n">
        <v>3927</v>
      </c>
      <c r="C50" s="5" t="n">
        <v>5259</v>
      </c>
    </row>
    <row r="51" spans="1:3">
      <c r="A51" s="4" t="s">
        <v>1462</v>
      </c>
    </row>
    <row r="52" spans="1:3">
      <c r="A52" s="3" t="s">
        <v>1434</v>
      </c>
    </row>
    <row r="53" spans="1:3">
      <c r="A53" s="4" t="s">
        <v>1435</v>
      </c>
      <c r="B53" s="7" t="n">
        <v>165079</v>
      </c>
      <c r="C53" s="7" t="n">
        <v>193966</v>
      </c>
    </row>
    <row r="54" spans="1:3">
      <c r="A54" s="4" t="s">
        <v>1441</v>
      </c>
      <c r="B54" s="4" t="s">
        <v>1460</v>
      </c>
      <c r="C54" s="4" t="s">
        <v>1461</v>
      </c>
    </row>
    <row r="55" spans="1:3">
      <c r="A55" s="4" t="s">
        <v>1436</v>
      </c>
      <c r="B55" s="7" t="n">
        <v>3927</v>
      </c>
      <c r="C55" s="7" t="n">
        <v>52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404</v>
      </c>
    </row>
    <row r="4" spans="1:12">
      <c r="A4" s="4" t="s">
        <v>1464</v>
      </c>
      <c r="B4" s="7" t="n">
        <v>-34447</v>
      </c>
      <c r="C4" s="7" t="n">
        <v>-29850</v>
      </c>
      <c r="D4" s="7" t="n">
        <v>-25758</v>
      </c>
      <c r="E4" s="7" t="n">
        <v>-21770</v>
      </c>
      <c r="F4" s="7" t="n">
        <v>-19457</v>
      </c>
      <c r="G4" s="7" t="n">
        <v>-17062</v>
      </c>
      <c r="H4" s="7" t="n">
        <v>-15121</v>
      </c>
      <c r="I4" s="7" t="n">
        <v>-13823</v>
      </c>
      <c r="J4" s="7" t="n">
        <v>-111825</v>
      </c>
      <c r="K4" s="7" t="n">
        <v>-65463</v>
      </c>
      <c r="L4" s="7" t="n">
        <v>-48172</v>
      </c>
    </row>
    <row r="5" spans="1:12">
      <c r="A5" s="4" t="s">
        <v>1465</v>
      </c>
    </row>
    <row r="6" spans="1:12">
      <c r="A6" s="3" t="s">
        <v>1404</v>
      </c>
    </row>
    <row r="7" spans="1:12">
      <c r="A7" s="4" t="s">
        <v>1466</v>
      </c>
      <c r="J7" s="5" t="n">
        <v>0</v>
      </c>
      <c r="K7" s="5" t="n">
        <v>3984</v>
      </c>
      <c r="L7" s="5" t="n">
        <v>1123</v>
      </c>
    </row>
    <row r="8" spans="1:12">
      <c r="A8" s="4" t="s">
        <v>1467</v>
      </c>
    </row>
    <row r="9" spans="1:12">
      <c r="A9" s="3" t="s">
        <v>1404</v>
      </c>
    </row>
    <row r="10" spans="1:12">
      <c r="A10" s="4" t="s">
        <v>1468</v>
      </c>
      <c r="J10" s="5" t="n">
        <v>0</v>
      </c>
      <c r="K10" s="5" t="n">
        <v>-449</v>
      </c>
      <c r="L10" s="5" t="n">
        <v>-2023</v>
      </c>
    </row>
    <row r="11" spans="1:12">
      <c r="A11" s="4" t="s">
        <v>1464</v>
      </c>
      <c r="J11" s="5" t="n">
        <v>0</v>
      </c>
      <c r="K11" s="5" t="n">
        <v>-393</v>
      </c>
      <c r="L11" s="5" t="n">
        <v>-3981</v>
      </c>
    </row>
    <row r="12" spans="1:12">
      <c r="A12" s="4" t="s">
        <v>1469</v>
      </c>
      <c r="J12" s="5" t="n">
        <v>0</v>
      </c>
      <c r="K12" s="5" t="n">
        <v>-2589</v>
      </c>
      <c r="L12" s="5" t="n">
        <v>-835</v>
      </c>
    </row>
    <row r="13" spans="1:12">
      <c r="A13" s="4" t="s">
        <v>1470</v>
      </c>
    </row>
    <row r="14" spans="1:12">
      <c r="A14" s="3" t="s">
        <v>1404</v>
      </c>
    </row>
    <row r="15" spans="1:12">
      <c r="A15" s="4" t="s">
        <v>1471</v>
      </c>
      <c r="J15" s="7" t="n">
        <v>0</v>
      </c>
      <c r="K15" s="7" t="n">
        <v>-6629</v>
      </c>
      <c r="L15" s="7"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3</v>
      </c>
      <c r="D2" s="2" t="s">
        <v>96</v>
      </c>
    </row>
    <row r="3" spans="1:4">
      <c r="A3" s="4" t="s">
        <v>1473</v>
      </c>
    </row>
    <row r="4" spans="1:4">
      <c r="A4" s="3" t="s">
        <v>1404</v>
      </c>
    </row>
    <row r="5" spans="1:4">
      <c r="A5" s="4" t="s">
        <v>1474</v>
      </c>
      <c r="B5" s="7" t="n">
        <v>409</v>
      </c>
      <c r="C5" s="7" t="n">
        <v>371</v>
      </c>
      <c r="D5" s="7" t="n">
        <v>-75</v>
      </c>
    </row>
    <row r="6" spans="1:4">
      <c r="A6" s="4" t="s">
        <v>1475</v>
      </c>
    </row>
    <row r="7" spans="1:4">
      <c r="A7" s="3" t="s">
        <v>1404</v>
      </c>
    </row>
    <row r="8" spans="1:4">
      <c r="A8" s="4" t="s">
        <v>1474</v>
      </c>
      <c r="B8" s="5" t="n">
        <v>-8758</v>
      </c>
      <c r="C8" s="5" t="n">
        <v>3557</v>
      </c>
      <c r="D8" s="5" t="n">
        <v>1312</v>
      </c>
    </row>
    <row r="9" spans="1:4">
      <c r="A9" s="4" t="s">
        <v>1476</v>
      </c>
    </row>
    <row r="10" spans="1:4">
      <c r="A10" s="3" t="s">
        <v>1404</v>
      </c>
    </row>
    <row r="11" spans="1:4">
      <c r="A11" s="4" t="s">
        <v>1474</v>
      </c>
      <c r="B11" s="5" t="n">
        <v>8758</v>
      </c>
      <c r="C11" s="5" t="n">
        <v>-3557</v>
      </c>
      <c r="D11" s="5" t="n">
        <v>-1312</v>
      </c>
    </row>
    <row r="12" spans="1:4">
      <c r="A12" s="4" t="s">
        <v>1477</v>
      </c>
      <c r="B12" s="5" t="n">
        <v>-519</v>
      </c>
      <c r="C12" s="5" t="n">
        <v>-316</v>
      </c>
      <c r="D12" s="5" t="n">
        <v>338</v>
      </c>
    </row>
    <row r="13" spans="1:4">
      <c r="A13" s="4" t="s">
        <v>1478</v>
      </c>
    </row>
    <row r="14" spans="1:4">
      <c r="A14" s="3" t="s">
        <v>1404</v>
      </c>
    </row>
    <row r="15" spans="1:4">
      <c r="A15" s="4" t="s">
        <v>1474</v>
      </c>
      <c r="B15" s="5" t="n">
        <v>263</v>
      </c>
      <c r="C15" s="5" t="n">
        <v>-31</v>
      </c>
      <c r="D15" s="5" t="n">
        <v>-61</v>
      </c>
    </row>
    <row r="16" spans="1:4">
      <c r="A16" s="4" t="s">
        <v>1479</v>
      </c>
    </row>
    <row r="17" spans="1:4">
      <c r="A17" s="3" t="s">
        <v>1404</v>
      </c>
    </row>
    <row r="18" spans="1:4">
      <c r="A18" s="4" t="s">
        <v>1474</v>
      </c>
      <c r="B18" s="5" t="n">
        <v>-611</v>
      </c>
      <c r="C18" s="5" t="n">
        <v>-123</v>
      </c>
      <c r="D18" s="5" t="n">
        <v>-1176</v>
      </c>
    </row>
    <row r="19" spans="1:4">
      <c r="A19" s="4" t="s">
        <v>1480</v>
      </c>
      <c r="B19" s="5" t="n">
        <v>-1532</v>
      </c>
      <c r="C19" s="5" t="n">
        <v>-1764</v>
      </c>
      <c r="D19" s="5" t="n">
        <v>-3705</v>
      </c>
    </row>
    <row r="20" spans="1:4">
      <c r="A20" s="4" t="s">
        <v>1462</v>
      </c>
    </row>
    <row r="21" spans="1:4">
      <c r="A21" s="3" t="s">
        <v>1404</v>
      </c>
    </row>
    <row r="22" spans="1:4">
      <c r="A22" s="4" t="s">
        <v>1474</v>
      </c>
      <c r="B22" s="5" t="n">
        <v>3358</v>
      </c>
      <c r="C22" s="5" t="n">
        <v>5259</v>
      </c>
      <c r="D22" s="5" t="n">
        <v>8373</v>
      </c>
    </row>
    <row r="23" spans="1:4">
      <c r="A23" s="4" t="s">
        <v>1480</v>
      </c>
      <c r="B23" s="7" t="n">
        <v>33982</v>
      </c>
      <c r="C23" s="7" t="n">
        <v>50879</v>
      </c>
      <c r="D23" s="7" t="n">
        <v>36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3</v>
      </c>
    </row>
    <row r="2" spans="1:3">
      <c r="A2" s="3" t="s">
        <v>1434</v>
      </c>
    </row>
    <row r="3" spans="1:3">
      <c r="A3" s="4" t="s">
        <v>1482</v>
      </c>
      <c r="B3" s="7" t="n">
        <v>35654</v>
      </c>
      <c r="C3" s="7" t="n">
        <v>19308</v>
      </c>
    </row>
    <row r="4" spans="1:3">
      <c r="A4" s="4" t="s">
        <v>1410</v>
      </c>
    </row>
    <row r="5" spans="1:3">
      <c r="A5" s="3" t="s">
        <v>1434</v>
      </c>
    </row>
    <row r="6" spans="1:3">
      <c r="A6" s="4" t="s">
        <v>1483</v>
      </c>
      <c r="B6" s="5" t="n">
        <v>30830</v>
      </c>
      <c r="C6" s="5" t="n">
        <v>11269</v>
      </c>
    </row>
    <row r="7" spans="1:3">
      <c r="A7" s="4" t="s">
        <v>1484</v>
      </c>
      <c r="B7" s="5" t="n">
        <v>-3749</v>
      </c>
      <c r="C7" s="5" t="n">
        <v>-1622</v>
      </c>
    </row>
    <row r="8" spans="1:3">
      <c r="A8" s="4" t="s">
        <v>1482</v>
      </c>
      <c r="B8" s="5" t="n">
        <v>27081</v>
      </c>
      <c r="C8" s="5" t="n">
        <v>9647</v>
      </c>
    </row>
    <row r="9" spans="1:3">
      <c r="A9" s="4" t="s">
        <v>1485</v>
      </c>
      <c r="B9" s="5" t="n">
        <v>0</v>
      </c>
      <c r="C9" s="5" t="n">
        <v>0</v>
      </c>
    </row>
    <row r="10" spans="1:3">
      <c r="A10" s="4" t="s">
        <v>1486</v>
      </c>
      <c r="B10" s="5" t="n">
        <v>0</v>
      </c>
      <c r="C10" s="5" t="n">
        <v>0</v>
      </c>
    </row>
    <row r="11" spans="1:3">
      <c r="A11" s="4" t="s">
        <v>1487</v>
      </c>
      <c r="B11" s="5" t="n">
        <v>27081</v>
      </c>
      <c r="C11" s="5" t="n">
        <v>9647</v>
      </c>
    </row>
    <row r="12" spans="1:3">
      <c r="A12" s="4" t="s">
        <v>1488</v>
      </c>
    </row>
    <row r="13" spans="1:3">
      <c r="A13" s="3" t="s">
        <v>1434</v>
      </c>
    </row>
    <row r="14" spans="1:3">
      <c r="A14" s="4" t="s">
        <v>1483</v>
      </c>
      <c r="B14" s="5" t="n">
        <v>9485</v>
      </c>
      <c r="C14" s="5" t="n">
        <v>2692</v>
      </c>
    </row>
    <row r="15" spans="1:3">
      <c r="A15" s="4" t="s">
        <v>1484</v>
      </c>
      <c r="B15" s="5" t="n">
        <v>-3592</v>
      </c>
      <c r="C15" s="5" t="n">
        <v>-1622</v>
      </c>
    </row>
    <row r="16" spans="1:3">
      <c r="A16" s="4" t="s">
        <v>1482</v>
      </c>
      <c r="B16" s="5" t="n">
        <v>5893</v>
      </c>
      <c r="C16" s="5" t="n">
        <v>1070</v>
      </c>
    </row>
    <row r="17" spans="1:3">
      <c r="A17" s="4" t="s">
        <v>1485</v>
      </c>
      <c r="B17" s="5" t="n">
        <v>0</v>
      </c>
      <c r="C17" s="5" t="n">
        <v>0</v>
      </c>
    </row>
    <row r="18" spans="1:3">
      <c r="A18" s="4" t="s">
        <v>1486</v>
      </c>
      <c r="B18" s="5" t="n">
        <v>0</v>
      </c>
      <c r="C18" s="5" t="n">
        <v>0</v>
      </c>
    </row>
    <row r="19" spans="1:3">
      <c r="A19" s="4" t="s">
        <v>1487</v>
      </c>
      <c r="B19" s="5" t="n">
        <v>5893</v>
      </c>
      <c r="C19" s="5" t="n">
        <v>1070</v>
      </c>
    </row>
    <row r="20" spans="1:3">
      <c r="A20" s="4" t="s">
        <v>1414</v>
      </c>
    </row>
    <row r="21" spans="1:3">
      <c r="A21" s="3" t="s">
        <v>1434</v>
      </c>
    </row>
    <row r="22" spans="1:3">
      <c r="A22" s="4" t="s">
        <v>1483</v>
      </c>
      <c r="B22" s="5" t="n">
        <v>21345</v>
      </c>
      <c r="C22" s="5" t="n">
        <v>8577</v>
      </c>
    </row>
    <row r="23" spans="1:3">
      <c r="A23" s="4" t="s">
        <v>1484</v>
      </c>
      <c r="B23" s="5" t="n">
        <v>-157</v>
      </c>
      <c r="C23" s="5" t="n">
        <v>0</v>
      </c>
    </row>
    <row r="24" spans="1:3">
      <c r="A24" s="4" t="s">
        <v>1482</v>
      </c>
      <c r="B24" s="5" t="n">
        <v>21188</v>
      </c>
      <c r="C24" s="5" t="n">
        <v>8577</v>
      </c>
    </row>
    <row r="25" spans="1:3">
      <c r="A25" s="4" t="s">
        <v>1485</v>
      </c>
      <c r="B25" s="5" t="n">
        <v>0</v>
      </c>
      <c r="C25" s="5" t="n">
        <v>0</v>
      </c>
    </row>
    <row r="26" spans="1:3">
      <c r="A26" s="4" t="s">
        <v>1486</v>
      </c>
      <c r="B26" s="5" t="n">
        <v>0</v>
      </c>
      <c r="C26" s="5" t="n">
        <v>0</v>
      </c>
    </row>
    <row r="27" spans="1:3">
      <c r="A27" s="4" t="s">
        <v>1487</v>
      </c>
      <c r="B27" s="7" t="n">
        <v>21188</v>
      </c>
      <c r="C27" s="7" t="n">
        <v>85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33</v>
      </c>
    </row>
    <row r="2" spans="1:3">
      <c r="A2" s="3" t="s">
        <v>1490</v>
      </c>
    </row>
    <row r="3" spans="1:3">
      <c r="A3" s="4" t="s">
        <v>1491</v>
      </c>
      <c r="B3" s="7" t="n">
        <v>-33973</v>
      </c>
      <c r="C3" s="7" t="n">
        <v>-15838</v>
      </c>
    </row>
    <row r="4" spans="1:3">
      <c r="A4" s="4" t="s">
        <v>1492</v>
      </c>
      <c r="B4" s="5" t="n">
        <v>25400</v>
      </c>
      <c r="C4" s="5" t="n">
        <v>2100</v>
      </c>
    </row>
    <row r="5" spans="1:3">
      <c r="A5" s="4" t="s">
        <v>1410</v>
      </c>
    </row>
    <row r="6" spans="1:3">
      <c r="A6" s="3" t="s">
        <v>1490</v>
      </c>
    </row>
    <row r="7" spans="1:3">
      <c r="A7" s="4" t="s">
        <v>1493</v>
      </c>
      <c r="B7" s="5" t="n">
        <v>-29881</v>
      </c>
      <c r="C7" s="5" t="n">
        <v>-14152</v>
      </c>
    </row>
    <row r="8" spans="1:3">
      <c r="A8" s="4" t="s">
        <v>1484</v>
      </c>
      <c r="B8" s="5" t="n">
        <v>1288</v>
      </c>
      <c r="C8" s="5" t="n">
        <v>2837</v>
      </c>
    </row>
    <row r="9" spans="1:3">
      <c r="A9" s="4" t="s">
        <v>1491</v>
      </c>
      <c r="B9" s="5" t="n">
        <v>-28593</v>
      </c>
      <c r="C9" s="5" t="n">
        <v>-11315</v>
      </c>
    </row>
    <row r="10" spans="1:3">
      <c r="A10" s="4" t="s">
        <v>1494</v>
      </c>
      <c r="B10" s="5" t="n">
        <v>0</v>
      </c>
      <c r="C10" s="5" t="n">
        <v>3982</v>
      </c>
    </row>
    <row r="11" spans="1:3">
      <c r="A11" s="4" t="s">
        <v>1492</v>
      </c>
      <c r="B11" s="5" t="n">
        <v>25412</v>
      </c>
      <c r="C11" s="5" t="n">
        <v>1960</v>
      </c>
    </row>
    <row r="12" spans="1:3">
      <c r="A12" s="4" t="s">
        <v>1487</v>
      </c>
      <c r="B12" s="5" t="n">
        <v>-3181</v>
      </c>
      <c r="C12" s="5" t="n">
        <v>-5373</v>
      </c>
    </row>
    <row r="13" spans="1:3">
      <c r="A13" s="4" t="s">
        <v>1488</v>
      </c>
    </row>
    <row r="14" spans="1:3">
      <c r="A14" s="3" t="s">
        <v>1490</v>
      </c>
    </row>
    <row r="15" spans="1:3">
      <c r="A15" s="4" t="s">
        <v>1493</v>
      </c>
      <c r="B15" s="5" t="n">
        <v>-19949</v>
      </c>
      <c r="C15" s="5" t="n">
        <v>-8777</v>
      </c>
    </row>
    <row r="16" spans="1:3">
      <c r="A16" s="4" t="s">
        <v>1484</v>
      </c>
      <c r="B16" s="5" t="n">
        <v>1101</v>
      </c>
      <c r="C16" s="5" t="n">
        <v>2835</v>
      </c>
    </row>
    <row r="17" spans="1:3">
      <c r="A17" s="4" t="s">
        <v>1491</v>
      </c>
      <c r="B17" s="5" t="n">
        <v>-18848</v>
      </c>
      <c r="C17" s="5" t="n">
        <v>-5942</v>
      </c>
    </row>
    <row r="18" spans="1:3">
      <c r="A18" s="4" t="s">
        <v>1494</v>
      </c>
      <c r="B18" s="5" t="n">
        <v>0</v>
      </c>
      <c r="C18" s="5" t="n">
        <v>3982</v>
      </c>
    </row>
    <row r="19" spans="1:3">
      <c r="A19" s="4" t="s">
        <v>1492</v>
      </c>
      <c r="B19" s="5" t="n">
        <v>25412</v>
      </c>
      <c r="C19" s="5" t="n">
        <v>1960</v>
      </c>
    </row>
    <row r="20" spans="1:3">
      <c r="A20" s="4" t="s">
        <v>1487</v>
      </c>
      <c r="B20" s="5" t="n">
        <v>6564</v>
      </c>
      <c r="C20" s="5" t="n">
        <v>0</v>
      </c>
    </row>
    <row r="21" spans="1:3">
      <c r="A21" s="4" t="s">
        <v>1414</v>
      </c>
    </row>
    <row r="22" spans="1:3">
      <c r="A22" s="3" t="s">
        <v>1490</v>
      </c>
    </row>
    <row r="23" spans="1:3">
      <c r="A23" s="4" t="s">
        <v>1493</v>
      </c>
      <c r="B23" s="5" t="n">
        <v>-9932</v>
      </c>
      <c r="C23" s="5" t="n">
        <v>-5375</v>
      </c>
    </row>
    <row r="24" spans="1:3">
      <c r="A24" s="4" t="s">
        <v>1484</v>
      </c>
      <c r="B24" s="5" t="n">
        <v>187</v>
      </c>
      <c r="C24" s="5" t="n">
        <v>2</v>
      </c>
    </row>
    <row r="25" spans="1:3">
      <c r="A25" s="4" t="s">
        <v>1491</v>
      </c>
      <c r="B25" s="5" t="n">
        <v>-9745</v>
      </c>
      <c r="C25" s="5" t="n">
        <v>-5373</v>
      </c>
    </row>
    <row r="26" spans="1:3">
      <c r="A26" s="4" t="s">
        <v>1494</v>
      </c>
      <c r="B26" s="5" t="n">
        <v>0</v>
      </c>
      <c r="C26" s="5" t="n">
        <v>0</v>
      </c>
    </row>
    <row r="27" spans="1:3">
      <c r="A27" s="4" t="s">
        <v>1492</v>
      </c>
      <c r="B27" s="5" t="n">
        <v>0</v>
      </c>
      <c r="C27" s="5" t="n">
        <v>0</v>
      </c>
    </row>
    <row r="28" spans="1:3">
      <c r="A28" s="4" t="s">
        <v>1487</v>
      </c>
      <c r="B28" s="7" t="n">
        <v>-9745</v>
      </c>
      <c r="C28" s="7" t="n">
        <v>-53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v>
      </c>
      <c r="C1" s="2" t="s">
        <v>33</v>
      </c>
    </row>
    <row r="2" spans="1:3">
      <c r="A2" s="3" t="s">
        <v>1496</v>
      </c>
    </row>
    <row r="3" spans="1:3">
      <c r="A3" s="4" t="s">
        <v>154</v>
      </c>
      <c r="B3" s="7" t="n">
        <v>1819629</v>
      </c>
      <c r="C3" s="7" t="n">
        <v>1605594</v>
      </c>
    </row>
    <row r="4" spans="1:3">
      <c r="A4" s="4" t="s">
        <v>1497</v>
      </c>
    </row>
    <row r="5" spans="1:3">
      <c r="A5" s="3" t="s">
        <v>1496</v>
      </c>
    </row>
    <row r="6" spans="1:3">
      <c r="A6" s="4" t="s">
        <v>154</v>
      </c>
      <c r="B6" s="5" t="n">
        <v>202789</v>
      </c>
      <c r="C6" s="5" t="n">
        <v>244252</v>
      </c>
    </row>
    <row r="7" spans="1:3">
      <c r="A7" s="4" t="s">
        <v>1498</v>
      </c>
    </row>
    <row r="8" spans="1:3">
      <c r="A8" s="3" t="s">
        <v>1496</v>
      </c>
    </row>
    <row r="9" spans="1:3">
      <c r="A9" s="4" t="s">
        <v>154</v>
      </c>
      <c r="B9" s="5" t="n">
        <v>831853</v>
      </c>
      <c r="C9" s="5" t="n">
        <v>678567</v>
      </c>
    </row>
    <row r="10" spans="1:3">
      <c r="A10" s="4" t="s">
        <v>1499</v>
      </c>
    </row>
    <row r="11" spans="1:3">
      <c r="A11" s="3" t="s">
        <v>1496</v>
      </c>
    </row>
    <row r="12" spans="1:3">
      <c r="A12" s="4" t="s">
        <v>154</v>
      </c>
      <c r="B12" s="5" t="n">
        <v>332359</v>
      </c>
      <c r="C12" s="5" t="n">
        <v>297367</v>
      </c>
    </row>
    <row r="13" spans="1:3">
      <c r="A13" s="4" t="s">
        <v>1500</v>
      </c>
    </row>
    <row r="14" spans="1:3">
      <c r="A14" s="3" t="s">
        <v>1496</v>
      </c>
    </row>
    <row r="15" spans="1:3">
      <c r="A15" s="4" t="s">
        <v>154</v>
      </c>
      <c r="B15" s="5" t="n">
        <v>424347</v>
      </c>
      <c r="C15" s="5" t="n">
        <v>360472</v>
      </c>
    </row>
    <row r="16" spans="1:3">
      <c r="A16" s="4" t="s">
        <v>1501</v>
      </c>
    </row>
    <row r="17" spans="1:3">
      <c r="A17" s="3" t="s">
        <v>1496</v>
      </c>
    </row>
    <row r="18" spans="1:3">
      <c r="A18" s="4" t="s">
        <v>154</v>
      </c>
      <c r="B18" s="5" t="n">
        <v>17295</v>
      </c>
      <c r="C18" s="5" t="n">
        <v>13613</v>
      </c>
    </row>
    <row r="19" spans="1:3">
      <c r="A19" s="4" t="s">
        <v>1502</v>
      </c>
    </row>
    <row r="20" spans="1:3">
      <c r="A20" s="3" t="s">
        <v>1496</v>
      </c>
    </row>
    <row r="21" spans="1:3">
      <c r="A21" s="4" t="s">
        <v>154</v>
      </c>
      <c r="B21" s="7" t="n">
        <v>10986</v>
      </c>
      <c r="C21" s="7" t="n">
        <v>113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3</v>
      </c>
      <c r="D2" s="2" t="s">
        <v>96</v>
      </c>
    </row>
    <row r="3" spans="1:4">
      <c r="A3" s="3" t="s">
        <v>1504</v>
      </c>
    </row>
    <row r="4" spans="1:4">
      <c r="A4" s="5" t="n">
        <v>2019</v>
      </c>
      <c r="B4" s="7" t="n">
        <v>13600000</v>
      </c>
    </row>
    <row r="5" spans="1:4">
      <c r="A5" s="5" t="n">
        <v>2020</v>
      </c>
      <c r="B5" s="5" t="n">
        <v>12600000</v>
      </c>
    </row>
    <row r="6" spans="1:4">
      <c r="A6" s="5" t="n">
        <v>2022</v>
      </c>
      <c r="B6" s="5" t="n">
        <v>11400000</v>
      </c>
    </row>
    <row r="7" spans="1:4">
      <c r="A7" s="5" t="n">
        <v>2021</v>
      </c>
      <c r="B7" s="5" t="n">
        <v>10300000</v>
      </c>
    </row>
    <row r="8" spans="1:4">
      <c r="A8" s="5" t="n">
        <v>2023</v>
      </c>
      <c r="B8" s="5" t="n">
        <v>8400000</v>
      </c>
    </row>
    <row r="9" spans="1:4">
      <c r="A9" s="4" t="s">
        <v>1505</v>
      </c>
      <c r="B9" s="7" t="n">
        <v>42800000</v>
      </c>
    </row>
    <row r="10" spans="1:4">
      <c r="A10" s="4" t="s">
        <v>1506</v>
      </c>
      <c r="B10" s="4" t="s">
        <v>1507</v>
      </c>
    </row>
    <row r="11" spans="1:4">
      <c r="A11" s="4" t="s">
        <v>1508</v>
      </c>
      <c r="B11" s="7" t="n">
        <v>13700000</v>
      </c>
      <c r="C11" s="7" t="n">
        <v>12000000</v>
      </c>
      <c r="D11" s="7" t="n">
        <v>8300000</v>
      </c>
    </row>
    <row r="12" spans="1:4">
      <c r="A12" s="3" t="s">
        <v>1509</v>
      </c>
    </row>
    <row r="13" spans="1:4">
      <c r="A13" s="5" t="n">
        <v>2019</v>
      </c>
      <c r="B13" s="5" t="n">
        <v>732000</v>
      </c>
    </row>
    <row r="14" spans="1:4">
      <c r="A14" s="5" t="n">
        <v>2020</v>
      </c>
      <c r="B14" s="5" t="n">
        <v>730000</v>
      </c>
    </row>
    <row r="15" spans="1:4">
      <c r="A15" s="5" t="n">
        <v>2021</v>
      </c>
      <c r="B15" s="5" t="n">
        <v>698000</v>
      </c>
    </row>
    <row r="16" spans="1:4">
      <c r="A16" s="5" t="n">
        <v>2022</v>
      </c>
      <c r="B16" s="5" t="n">
        <v>669000</v>
      </c>
    </row>
    <row r="17" spans="1:4">
      <c r="A17" s="5" t="n">
        <v>2023</v>
      </c>
      <c r="B17" s="5" t="n">
        <v>647000</v>
      </c>
    </row>
    <row r="18" spans="1:4">
      <c r="A18" s="4" t="s">
        <v>1505</v>
      </c>
      <c r="B18" s="5" t="n">
        <v>5800000</v>
      </c>
    </row>
    <row r="19" spans="1:4">
      <c r="A19" s="4" t="s">
        <v>1510</v>
      </c>
      <c r="B19" s="7" t="n">
        <v>3000000</v>
      </c>
      <c r="C19"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3</v>
      </c>
    </row>
    <row r="2" spans="1:3">
      <c r="A2" s="3" t="s">
        <v>1512</v>
      </c>
    </row>
    <row r="3" spans="1:3">
      <c r="A3" s="4" t="s">
        <v>1513</v>
      </c>
      <c r="B3" s="7" t="n">
        <v>1172120</v>
      </c>
      <c r="C3" s="7" t="n">
        <v>1063843</v>
      </c>
    </row>
    <row r="4" spans="1:3">
      <c r="A4" s="4" t="s">
        <v>1514</v>
      </c>
      <c r="B4" s="4" t="s">
        <v>1515</v>
      </c>
      <c r="C4" s="4" t="s">
        <v>1516</v>
      </c>
    </row>
    <row r="5" spans="1:3">
      <c r="A5" s="4" t="s">
        <v>1517</v>
      </c>
      <c r="B5" s="7" t="n">
        <v>721605</v>
      </c>
      <c r="C5" s="7" t="n">
        <v>684692</v>
      </c>
    </row>
    <row r="6" spans="1:3">
      <c r="A6" s="4" t="s">
        <v>1518</v>
      </c>
      <c r="B6" s="4" t="s">
        <v>1519</v>
      </c>
      <c r="C6" s="4" t="s">
        <v>1519</v>
      </c>
    </row>
    <row r="7" spans="1:3">
      <c r="A7" s="3" t="s">
        <v>1520</v>
      </c>
    </row>
    <row r="8" spans="1:3">
      <c r="A8" s="4" t="s">
        <v>1521</v>
      </c>
      <c r="B8" s="7" t="n">
        <v>1029724</v>
      </c>
      <c r="C8" s="7" t="n">
        <v>942389</v>
      </c>
    </row>
    <row r="9" spans="1:3">
      <c r="A9" s="4" t="s">
        <v>1522</v>
      </c>
      <c r="B9" s="4" t="s">
        <v>1523</v>
      </c>
      <c r="C9" s="4" t="s">
        <v>1524</v>
      </c>
    </row>
    <row r="10" spans="1:3">
      <c r="A10" s="4" t="s">
        <v>1525</v>
      </c>
      <c r="B10" s="7" t="n">
        <v>405903</v>
      </c>
      <c r="C10" s="7" t="n">
        <v>385139</v>
      </c>
    </row>
    <row r="11" spans="1:3">
      <c r="A11" s="4" t="s">
        <v>1526</v>
      </c>
      <c r="B11" s="4" t="s">
        <v>1144</v>
      </c>
      <c r="C11" s="4" t="s">
        <v>1144</v>
      </c>
    </row>
    <row r="12" spans="1:3">
      <c r="A12" s="3" t="s">
        <v>1527</v>
      </c>
    </row>
    <row r="13" spans="1:3">
      <c r="A13" s="4" t="s">
        <v>1528</v>
      </c>
      <c r="B13" s="7" t="n">
        <v>1043898</v>
      </c>
      <c r="C13" s="7" t="n">
        <v>954103</v>
      </c>
    </row>
    <row r="14" spans="1:3">
      <c r="A14" s="4" t="s">
        <v>1529</v>
      </c>
      <c r="B14" s="4" t="s">
        <v>1530</v>
      </c>
      <c r="C14" s="4" t="s">
        <v>1531</v>
      </c>
    </row>
    <row r="15" spans="1:3">
      <c r="A15" s="4" t="s">
        <v>1532</v>
      </c>
      <c r="B15" s="7" t="n">
        <v>541203</v>
      </c>
      <c r="C15" s="7" t="n">
        <v>513519</v>
      </c>
    </row>
    <row r="16" spans="1:3">
      <c r="A16" s="4" t="s">
        <v>1533</v>
      </c>
      <c r="B16" s="4" t="s">
        <v>1534</v>
      </c>
      <c r="C16" s="4" t="s">
        <v>1534</v>
      </c>
    </row>
    <row r="17" spans="1:3">
      <c r="A17" s="3" t="s">
        <v>1535</v>
      </c>
    </row>
    <row r="18" spans="1:3">
      <c r="A18" s="4" t="s">
        <v>1536</v>
      </c>
      <c r="B18" s="7" t="n">
        <v>1043898</v>
      </c>
      <c r="C18" s="7" t="n">
        <v>954103</v>
      </c>
    </row>
    <row r="19" spans="1:3">
      <c r="A19" s="4" t="s">
        <v>1537</v>
      </c>
      <c r="B19" s="4" t="s">
        <v>1538</v>
      </c>
      <c r="C19" s="4" t="s">
        <v>1539</v>
      </c>
    </row>
    <row r="20" spans="1:3">
      <c r="A20" s="4" t="s">
        <v>1540</v>
      </c>
      <c r="B20" s="7" t="n">
        <v>360802</v>
      </c>
      <c r="C20" s="7" t="n">
        <v>342346</v>
      </c>
    </row>
    <row r="21" spans="1:3">
      <c r="A21" s="4" t="s">
        <v>1541</v>
      </c>
      <c r="B21" s="4" t="s">
        <v>1542</v>
      </c>
      <c r="C21" s="4" t="s">
        <v>1542</v>
      </c>
    </row>
    <row r="22" spans="1:3">
      <c r="A22" s="4" t="s">
        <v>1543</v>
      </c>
    </row>
    <row r="23" spans="1:3">
      <c r="A23" s="3" t="s">
        <v>1512</v>
      </c>
    </row>
    <row r="24" spans="1:3">
      <c r="A24" s="4" t="s">
        <v>1513</v>
      </c>
      <c r="B24" s="7" t="n">
        <v>1100783</v>
      </c>
      <c r="C24" s="7" t="n">
        <v>954172</v>
      </c>
    </row>
    <row r="25" spans="1:3">
      <c r="A25" s="4" t="s">
        <v>1514</v>
      </c>
      <c r="B25" s="4" t="s">
        <v>1544</v>
      </c>
      <c r="C25" s="4" t="s">
        <v>1545</v>
      </c>
    </row>
    <row r="26" spans="1:3">
      <c r="A26" s="4" t="s">
        <v>1517</v>
      </c>
      <c r="B26" s="7" t="n">
        <v>721185</v>
      </c>
      <c r="C26" s="7" t="n">
        <v>683103</v>
      </c>
    </row>
    <row r="27" spans="1:3">
      <c r="A27" s="4" t="s">
        <v>1518</v>
      </c>
      <c r="B27" s="4" t="s">
        <v>1519</v>
      </c>
      <c r="C27" s="4" t="s">
        <v>1519</v>
      </c>
    </row>
    <row r="28" spans="1:3">
      <c r="A28" s="4" t="s">
        <v>1546</v>
      </c>
      <c r="B28" s="7" t="n">
        <v>901481</v>
      </c>
      <c r="C28" s="7" t="n">
        <v>853879</v>
      </c>
    </row>
    <row r="29" spans="1:3">
      <c r="A29" s="4" t="s">
        <v>1547</v>
      </c>
      <c r="B29" s="4" t="s">
        <v>563</v>
      </c>
      <c r="C29" s="4" t="s">
        <v>563</v>
      </c>
    </row>
    <row r="30" spans="1:3">
      <c r="A30" s="3" t="s">
        <v>1520</v>
      </c>
    </row>
    <row r="31" spans="1:3">
      <c r="A31" s="4" t="s">
        <v>1521</v>
      </c>
      <c r="B31" s="7" t="n">
        <v>1043401</v>
      </c>
      <c r="C31" s="7" t="n">
        <v>881324</v>
      </c>
    </row>
    <row r="32" spans="1:3">
      <c r="A32" s="4" t="s">
        <v>1522</v>
      </c>
      <c r="B32" s="4" t="s">
        <v>1530</v>
      </c>
      <c r="C32" s="4" t="s">
        <v>1548</v>
      </c>
    </row>
    <row r="33" spans="1:3">
      <c r="A33" s="4" t="s">
        <v>1525</v>
      </c>
      <c r="B33" s="7" t="n">
        <v>405667</v>
      </c>
      <c r="C33" s="7" t="n">
        <v>384245</v>
      </c>
    </row>
    <row r="34" spans="1:3">
      <c r="A34" s="4" t="s">
        <v>1526</v>
      </c>
      <c r="B34" s="4" t="s">
        <v>1144</v>
      </c>
      <c r="C34" s="4" t="s">
        <v>1144</v>
      </c>
    </row>
    <row r="35" spans="1:3">
      <c r="A35" s="4" t="s">
        <v>1521</v>
      </c>
      <c r="B35" s="7" t="n">
        <v>585963</v>
      </c>
      <c r="C35" s="7" t="n">
        <v>555021</v>
      </c>
    </row>
    <row r="36" spans="1:3">
      <c r="A36" s="4" t="s">
        <v>1522</v>
      </c>
      <c r="B36" s="4" t="s">
        <v>1549</v>
      </c>
      <c r="C36" s="4" t="s">
        <v>1549</v>
      </c>
    </row>
    <row r="37" spans="1:3">
      <c r="A37" s="3" t="s">
        <v>1527</v>
      </c>
    </row>
    <row r="38" spans="1:3">
      <c r="A38" s="4" t="s">
        <v>1528</v>
      </c>
      <c r="B38" s="7" t="n">
        <v>1043401</v>
      </c>
      <c r="C38" s="7" t="n">
        <v>881324</v>
      </c>
    </row>
    <row r="39" spans="1:3">
      <c r="A39" s="4" t="s">
        <v>1529</v>
      </c>
      <c r="B39" s="4" t="s">
        <v>1530</v>
      </c>
      <c r="C39" s="4" t="s">
        <v>1548</v>
      </c>
    </row>
    <row r="40" spans="1:3">
      <c r="A40" s="4" t="s">
        <v>1532</v>
      </c>
      <c r="B40" s="7" t="n">
        <v>540889</v>
      </c>
      <c r="C40" s="7" t="n">
        <v>512327</v>
      </c>
    </row>
    <row r="41" spans="1:3">
      <c r="A41" s="4" t="s">
        <v>1533</v>
      </c>
      <c r="B41" s="4" t="s">
        <v>1534</v>
      </c>
      <c r="C41" s="4" t="s">
        <v>1534</v>
      </c>
    </row>
    <row r="42" spans="1:3">
      <c r="A42" s="4" t="s">
        <v>1550</v>
      </c>
      <c r="B42" s="7" t="n">
        <v>721185</v>
      </c>
      <c r="C42" s="7" t="n">
        <v>683103</v>
      </c>
    </row>
    <row r="43" spans="1:3">
      <c r="A43" s="4" t="s">
        <v>1551</v>
      </c>
      <c r="B43" s="4" t="s">
        <v>1519</v>
      </c>
      <c r="C43" s="4" t="s">
        <v>1519</v>
      </c>
    </row>
    <row r="44" spans="1:3">
      <c r="A44" s="3" t="s">
        <v>1535</v>
      </c>
    </row>
    <row r="45" spans="1:3">
      <c r="A45" s="4" t="s">
        <v>1536</v>
      </c>
      <c r="B45" s="7" t="n">
        <v>1043401</v>
      </c>
      <c r="C45" s="7" t="n">
        <v>881324</v>
      </c>
    </row>
    <row r="46" spans="1:3">
      <c r="A46" s="4" t="s">
        <v>1537</v>
      </c>
      <c r="B46" s="4" t="s">
        <v>1538</v>
      </c>
      <c r="C46" s="4" t="s">
        <v>1552</v>
      </c>
    </row>
    <row r="47" spans="1:3">
      <c r="A47" s="4" t="s">
        <v>1540</v>
      </c>
      <c r="B47" s="7" t="n">
        <v>360593</v>
      </c>
      <c r="C47" s="7" t="n">
        <v>341552</v>
      </c>
    </row>
    <row r="48" spans="1:3">
      <c r="A48" s="4" t="s">
        <v>1541</v>
      </c>
      <c r="B48" s="4" t="s">
        <v>1542</v>
      </c>
      <c r="C48" s="4" t="s">
        <v>1542</v>
      </c>
    </row>
    <row r="49" spans="1:3">
      <c r="A49" s="4" t="s">
        <v>1553</v>
      </c>
      <c r="B49" s="7" t="n">
        <v>450741</v>
      </c>
      <c r="C49" s="7" t="n">
        <v>426939</v>
      </c>
    </row>
    <row r="50" spans="1:3">
      <c r="A50" s="4" t="s">
        <v>1554</v>
      </c>
      <c r="B50" s="4" t="s">
        <v>1555</v>
      </c>
      <c r="C50" s="4" t="s">
        <v>15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3</v>
      </c>
    </row>
    <row r="2" spans="1:3">
      <c r="A2" s="3" t="s">
        <v>1557</v>
      </c>
    </row>
    <row r="3" spans="1:3">
      <c r="A3" s="4" t="s">
        <v>1558</v>
      </c>
      <c r="B3" s="11" t="n">
        <v>0.465</v>
      </c>
    </row>
    <row r="4" spans="1:3">
      <c r="A4" s="4" t="s">
        <v>1559</v>
      </c>
      <c r="B4" s="5" t="n">
        <v>2</v>
      </c>
    </row>
    <row r="5" spans="1:3">
      <c r="A5" s="4" t="s">
        <v>1560</v>
      </c>
      <c r="B5" s="5" t="n">
        <v>521607</v>
      </c>
      <c r="C5" s="5" t="n">
        <v>521607</v>
      </c>
    </row>
    <row r="6" spans="1:3">
      <c r="A6" s="4" t="s">
        <v>1561</v>
      </c>
      <c r="B6" s="5" t="n">
        <v>521607</v>
      </c>
      <c r="C6" s="5" t="n">
        <v>5216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2</v>
      </c>
      <c r="B1" s="2" t="s">
        <v>2</v>
      </c>
      <c r="C1" s="2" t="s">
        <v>33</v>
      </c>
      <c r="D1" s="2" t="s">
        <v>96</v>
      </c>
      <c r="E1" s="2" t="s">
        <v>1563</v>
      </c>
    </row>
    <row r="2" spans="1:5">
      <c r="A2" s="3" t="s">
        <v>1564</v>
      </c>
    </row>
    <row r="3" spans="1:5">
      <c r="A3" s="4" t="s">
        <v>81</v>
      </c>
      <c r="B3" s="7" t="n">
        <v>1552918</v>
      </c>
      <c r="C3" s="7" t="n">
        <v>1496264</v>
      </c>
      <c r="D3" s="7" t="n">
        <v>1093298</v>
      </c>
      <c r="E3" s="7" t="n">
        <v>887189</v>
      </c>
    </row>
    <row r="4" spans="1:5">
      <c r="A4" s="4" t="s">
        <v>663</v>
      </c>
    </row>
    <row r="5" spans="1:5">
      <c r="A5" s="3" t="s">
        <v>1564</v>
      </c>
    </row>
    <row r="6" spans="1:5">
      <c r="A6" s="4" t="s">
        <v>1565</v>
      </c>
      <c r="B6" s="5" t="n">
        <v>-15267</v>
      </c>
      <c r="C6" s="5" t="n">
        <v>10034</v>
      </c>
    </row>
    <row r="7" spans="1:5">
      <c r="A7" s="4" t="s">
        <v>1566</v>
      </c>
      <c r="B7" s="5" t="n">
        <v>3814</v>
      </c>
      <c r="C7" s="5" t="n">
        <v>-4026</v>
      </c>
    </row>
    <row r="8" spans="1:5">
      <c r="A8" s="4" t="s">
        <v>1567</v>
      </c>
    </row>
    <row r="9" spans="1:5">
      <c r="A9" s="3" t="s">
        <v>1564</v>
      </c>
    </row>
    <row r="10" spans="1:5">
      <c r="A10" s="4" t="s">
        <v>1565</v>
      </c>
      <c r="B10" s="5" t="n">
        <v>0</v>
      </c>
      <c r="C10" s="5" t="n">
        <v>0</v>
      </c>
    </row>
    <row r="11" spans="1:5">
      <c r="A11" s="4" t="s">
        <v>1566</v>
      </c>
      <c r="B11" s="5" t="n">
        <v>0</v>
      </c>
      <c r="C11" s="5" t="n">
        <v>0</v>
      </c>
    </row>
    <row r="12" spans="1:5">
      <c r="A12" s="4" t="s">
        <v>1568</v>
      </c>
    </row>
    <row r="13" spans="1:5">
      <c r="A13" s="3" t="s">
        <v>1564</v>
      </c>
    </row>
    <row r="14" spans="1:5">
      <c r="A14" s="4" t="s">
        <v>1565</v>
      </c>
      <c r="B14" s="5" t="n">
        <v>-2753</v>
      </c>
      <c r="C14" s="5" t="n">
        <v>-3048</v>
      </c>
    </row>
    <row r="15" spans="1:5">
      <c r="A15" s="4" t="s">
        <v>1566</v>
      </c>
      <c r="B15" s="5" t="n">
        <v>736</v>
      </c>
      <c r="C15" s="5" t="n">
        <v>1201</v>
      </c>
    </row>
    <row r="16" spans="1:5">
      <c r="A16" s="4" t="s">
        <v>79</v>
      </c>
    </row>
    <row r="17" spans="1:5">
      <c r="A17" s="3" t="s">
        <v>1564</v>
      </c>
    </row>
    <row r="18" spans="1:5">
      <c r="A18" s="4" t="s">
        <v>81</v>
      </c>
      <c r="B18" s="7" t="n">
        <v>-13470</v>
      </c>
      <c r="C18" s="7" t="n">
        <v>4161</v>
      </c>
      <c r="D18" s="7" t="n">
        <v>9766</v>
      </c>
      <c r="E18" s="7" t="n">
        <v>-33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3</v>
      </c>
      <c r="D2" s="2" t="s">
        <v>96</v>
      </c>
    </row>
    <row r="3" spans="1:4">
      <c r="A3" s="3" t="s">
        <v>1564</v>
      </c>
    </row>
    <row r="4" spans="1:4">
      <c r="A4" s="4" t="s">
        <v>1570</v>
      </c>
      <c r="B4" s="7" t="n">
        <v>-12417</v>
      </c>
      <c r="C4" s="7" t="n">
        <v>-1925</v>
      </c>
      <c r="D4" s="7" t="n">
        <v>10257</v>
      </c>
    </row>
    <row r="5" spans="1:4">
      <c r="A5" s="4" t="s">
        <v>1571</v>
      </c>
      <c r="B5" s="5" t="n">
        <v>-143</v>
      </c>
      <c r="C5" s="5" t="n">
        <v>3680</v>
      </c>
      <c r="D5" s="5" t="n">
        <v>-2814</v>
      </c>
    </row>
    <row r="6" spans="1:4">
      <c r="A6" s="4" t="s">
        <v>148</v>
      </c>
      <c r="B6" s="5" t="n">
        <v>-16587</v>
      </c>
      <c r="C6" s="5" t="n">
        <v>-8663</v>
      </c>
      <c r="D6" s="5" t="n">
        <v>21333</v>
      </c>
    </row>
    <row r="7" spans="1:4">
      <c r="A7" s="4" t="s">
        <v>150</v>
      </c>
      <c r="B7" s="5" t="n">
        <v>4313</v>
      </c>
      <c r="C7" s="5" t="n">
        <v>3058</v>
      </c>
      <c r="D7" s="5" t="n">
        <v>-8262</v>
      </c>
    </row>
    <row r="8" spans="1:4">
      <c r="A8" s="4" t="s">
        <v>151</v>
      </c>
      <c r="B8" s="5" t="n">
        <v>-12274</v>
      </c>
      <c r="C8" s="5" t="n">
        <v>-5605</v>
      </c>
      <c r="D8" s="5" t="n">
        <v>13071</v>
      </c>
    </row>
    <row r="9" spans="1:4">
      <c r="A9" s="4" t="s">
        <v>1572</v>
      </c>
      <c r="B9" s="5" t="n">
        <v>5357</v>
      </c>
    </row>
    <row r="10" spans="1:4">
      <c r="A10" s="4" t="s">
        <v>1573</v>
      </c>
      <c r="B10" s="5" t="n">
        <v>-24966</v>
      </c>
    </row>
    <row r="11" spans="1:4">
      <c r="A11" s="4" t="s">
        <v>1574</v>
      </c>
      <c r="B11" s="5" t="n">
        <v>7335</v>
      </c>
    </row>
    <row r="12" spans="1:4">
      <c r="A12" s="4" t="s">
        <v>1575</v>
      </c>
      <c r="B12" s="5" t="n">
        <v>-17631</v>
      </c>
    </row>
    <row r="13" spans="1:4">
      <c r="A13" s="4" t="s">
        <v>1576</v>
      </c>
    </row>
    <row r="14" spans="1:4">
      <c r="A14" s="3" t="s">
        <v>1564</v>
      </c>
    </row>
    <row r="15" spans="1:4">
      <c r="A15" s="4" t="s">
        <v>1577</v>
      </c>
      <c r="B15" s="5" t="n">
        <v>-16917</v>
      </c>
      <c r="C15" s="5" t="n">
        <v>-2544</v>
      </c>
      <c r="D15" s="5" t="n">
        <v>18308</v>
      </c>
    </row>
    <row r="16" spans="1:4">
      <c r="A16" s="4" t="s">
        <v>1578</v>
      </c>
      <c r="B16" s="5" t="n">
        <v>4419</v>
      </c>
      <c r="C16" s="5" t="n">
        <v>1075</v>
      </c>
      <c r="D16" s="5" t="n">
        <v>-6979</v>
      </c>
    </row>
    <row r="17" spans="1:4">
      <c r="A17" s="4" t="s">
        <v>1570</v>
      </c>
      <c r="B17" s="5" t="n">
        <v>-12498</v>
      </c>
      <c r="C17" s="5" t="n">
        <v>-1469</v>
      </c>
      <c r="D17" s="5" t="n">
        <v>11329</v>
      </c>
    </row>
    <row r="18" spans="1:4">
      <c r="A18" s="4" t="s">
        <v>1579</v>
      </c>
      <c r="B18" s="5" t="n">
        <v>6</v>
      </c>
      <c r="C18" s="5" t="n">
        <v>12598</v>
      </c>
      <c r="D18" s="5" t="n">
        <v>-551</v>
      </c>
    </row>
    <row r="19" spans="1:4">
      <c r="A19" s="4" t="s">
        <v>1580</v>
      </c>
      <c r="B19" s="5" t="n">
        <v>-2</v>
      </c>
      <c r="C19" s="5" t="n">
        <v>-4535</v>
      </c>
      <c r="D19" s="5" t="n">
        <v>220</v>
      </c>
    </row>
    <row r="20" spans="1:4">
      <c r="A20" s="4" t="s">
        <v>1571</v>
      </c>
      <c r="B20" s="5" t="n">
        <v>4</v>
      </c>
      <c r="C20" s="5" t="n">
        <v>8063</v>
      </c>
      <c r="D20" s="5" t="n">
        <v>-331</v>
      </c>
    </row>
    <row r="21" spans="1:4">
      <c r="A21" s="4" t="s">
        <v>148</v>
      </c>
      <c r="B21" s="5" t="n">
        <v>-16923</v>
      </c>
      <c r="C21" s="5" t="n">
        <v>-15142</v>
      </c>
      <c r="D21" s="5" t="n">
        <v>18859</v>
      </c>
    </row>
    <row r="22" spans="1:4">
      <c r="A22" s="4" t="s">
        <v>150</v>
      </c>
      <c r="B22" s="5" t="n">
        <v>4421</v>
      </c>
      <c r="C22" s="5" t="n">
        <v>5610</v>
      </c>
      <c r="D22" s="5" t="n">
        <v>-7199</v>
      </c>
    </row>
    <row r="23" spans="1:4">
      <c r="A23" s="4" t="s">
        <v>151</v>
      </c>
      <c r="B23" s="5" t="n">
        <v>-12502</v>
      </c>
      <c r="C23" s="5" t="n">
        <v>-9532</v>
      </c>
      <c r="D23" s="5" t="n">
        <v>11660</v>
      </c>
    </row>
    <row r="24" spans="1:4">
      <c r="A24" s="4" t="s">
        <v>1572</v>
      </c>
      <c r="B24" s="5" t="n">
        <v>4959</v>
      </c>
    </row>
    <row r="25" spans="1:4">
      <c r="A25" s="4" t="s">
        <v>1581</v>
      </c>
    </row>
    <row r="26" spans="1:4">
      <c r="A26" s="3" t="s">
        <v>1564</v>
      </c>
    </row>
    <row r="27" spans="1:4">
      <c r="A27" s="4" t="s">
        <v>1577</v>
      </c>
      <c r="C27" s="5" t="n">
        <v>-449</v>
      </c>
      <c r="D27" s="5" t="n">
        <v>-2022</v>
      </c>
    </row>
    <row r="28" spans="1:4">
      <c r="A28" s="4" t="s">
        <v>1578</v>
      </c>
      <c r="C28" s="5" t="n">
        <v>180</v>
      </c>
      <c r="D28" s="5" t="n">
        <v>754</v>
      </c>
    </row>
    <row r="29" spans="1:4">
      <c r="A29" s="4" t="s">
        <v>1570</v>
      </c>
      <c r="B29" s="5" t="n">
        <v>0</v>
      </c>
      <c r="C29" s="5" t="n">
        <v>-269</v>
      </c>
      <c r="D29" s="5" t="n">
        <v>-1268</v>
      </c>
    </row>
    <row r="30" spans="1:4">
      <c r="A30" s="4" t="s">
        <v>1579</v>
      </c>
      <c r="C30" s="5" t="n">
        <v>-7022</v>
      </c>
      <c r="D30" s="5" t="n">
        <v>-3981</v>
      </c>
    </row>
    <row r="31" spans="1:4">
      <c r="A31" s="4" t="s">
        <v>1580</v>
      </c>
      <c r="C31" s="5" t="n">
        <v>2769</v>
      </c>
      <c r="D31" s="5" t="n">
        <v>1589</v>
      </c>
    </row>
    <row r="32" spans="1:4">
      <c r="A32" s="4" t="s">
        <v>1571</v>
      </c>
      <c r="B32" s="5" t="n">
        <v>0</v>
      </c>
      <c r="C32" s="5" t="n">
        <v>-4253</v>
      </c>
      <c r="D32" s="5" t="n">
        <v>-2392</v>
      </c>
    </row>
    <row r="33" spans="1:4">
      <c r="A33" s="4" t="s">
        <v>148</v>
      </c>
      <c r="C33" s="5" t="n">
        <v>6573</v>
      </c>
      <c r="D33" s="5" t="n">
        <v>1959</v>
      </c>
    </row>
    <row r="34" spans="1:4">
      <c r="A34" s="4" t="s">
        <v>150</v>
      </c>
      <c r="C34" s="5" t="n">
        <v>-2589</v>
      </c>
      <c r="D34" s="5" t="n">
        <v>-835</v>
      </c>
    </row>
    <row r="35" spans="1:4">
      <c r="A35" s="4" t="s">
        <v>151</v>
      </c>
      <c r="B35" s="5" t="n">
        <v>0</v>
      </c>
      <c r="C35" s="5" t="n">
        <v>3984</v>
      </c>
      <c r="D35" s="5" t="n">
        <v>1124</v>
      </c>
    </row>
    <row r="36" spans="1:4">
      <c r="A36" s="4" t="s">
        <v>1572</v>
      </c>
      <c r="B36" s="5" t="n">
        <v>0</v>
      </c>
    </row>
    <row r="37" spans="1:4">
      <c r="A37" s="4" t="s">
        <v>1568</v>
      </c>
    </row>
    <row r="38" spans="1:4">
      <c r="A38" s="3" t="s">
        <v>1564</v>
      </c>
    </row>
    <row r="39" spans="1:4">
      <c r="A39" s="4" t="s">
        <v>1577</v>
      </c>
      <c r="B39" s="5" t="n">
        <v>135</v>
      </c>
      <c r="C39" s="5" t="n">
        <v>-311</v>
      </c>
      <c r="D39" s="5" t="n">
        <v>351</v>
      </c>
    </row>
    <row r="40" spans="1:4">
      <c r="A40" s="4" t="s">
        <v>1578</v>
      </c>
      <c r="B40" s="5" t="n">
        <v>-54</v>
      </c>
      <c r="C40" s="5" t="n">
        <v>124</v>
      </c>
      <c r="D40" s="5" t="n">
        <v>-155</v>
      </c>
    </row>
    <row r="41" spans="1:4">
      <c r="A41" s="4" t="s">
        <v>1570</v>
      </c>
      <c r="B41" s="5" t="n">
        <v>81</v>
      </c>
      <c r="C41" s="5" t="n">
        <v>-187</v>
      </c>
      <c r="D41" s="5" t="n">
        <v>196</v>
      </c>
    </row>
    <row r="42" spans="1:4">
      <c r="A42" s="4" t="s">
        <v>1579</v>
      </c>
      <c r="B42" s="5" t="n">
        <v>-201</v>
      </c>
      <c r="C42" s="5" t="n">
        <v>-217</v>
      </c>
      <c r="D42" s="5" t="n">
        <v>-164</v>
      </c>
    </row>
    <row r="43" spans="1:4">
      <c r="A43" s="4" t="s">
        <v>1580</v>
      </c>
      <c r="B43" s="5" t="n">
        <v>54</v>
      </c>
      <c r="C43" s="5" t="n">
        <v>87</v>
      </c>
      <c r="D43" s="5" t="n">
        <v>73</v>
      </c>
    </row>
    <row r="44" spans="1:4">
      <c r="A44" s="4" t="s">
        <v>1571</v>
      </c>
      <c r="B44" s="5" t="n">
        <v>-147</v>
      </c>
      <c r="C44" s="5" t="n">
        <v>-130</v>
      </c>
      <c r="D44" s="5" t="n">
        <v>-91</v>
      </c>
    </row>
    <row r="45" spans="1:4">
      <c r="A45" s="4" t="s">
        <v>148</v>
      </c>
      <c r="B45" s="5" t="n">
        <v>336</v>
      </c>
      <c r="C45" s="5" t="n">
        <v>-94</v>
      </c>
      <c r="D45" s="5" t="n">
        <v>515</v>
      </c>
    </row>
    <row r="46" spans="1:4">
      <c r="A46" s="4" t="s">
        <v>150</v>
      </c>
      <c r="B46" s="5" t="n">
        <v>-108</v>
      </c>
      <c r="C46" s="5" t="n">
        <v>37</v>
      </c>
      <c r="D46" s="5" t="n">
        <v>-228</v>
      </c>
    </row>
    <row r="47" spans="1:4">
      <c r="A47" s="4" t="s">
        <v>151</v>
      </c>
      <c r="B47" s="5" t="n">
        <v>228</v>
      </c>
      <c r="C47" s="7" t="n">
        <v>-57</v>
      </c>
      <c r="D47" s="7" t="n">
        <v>287</v>
      </c>
    </row>
    <row r="48" spans="1:4">
      <c r="A48" s="4" t="s">
        <v>1572</v>
      </c>
      <c r="B48" s="5" t="n">
        <v>398</v>
      </c>
    </row>
    <row r="49" spans="1:4">
      <c r="A49" s="4" t="s">
        <v>1582</v>
      </c>
    </row>
    <row r="50" spans="1:4">
      <c r="A50" s="3" t="s">
        <v>1564</v>
      </c>
    </row>
    <row r="51" spans="1:4">
      <c r="A51" s="4" t="s">
        <v>1583</v>
      </c>
      <c r="B51" s="5" t="n">
        <v>8379</v>
      </c>
    </row>
    <row r="52" spans="1:4">
      <c r="A52" s="4" t="s">
        <v>1584</v>
      </c>
      <c r="B52" s="5" t="n">
        <v>-2126</v>
      </c>
    </row>
    <row r="53" spans="1:4">
      <c r="A53" s="4" t="s">
        <v>1572</v>
      </c>
      <c r="B53" s="5" t="n">
        <v>6253</v>
      </c>
    </row>
    <row r="54" spans="1:4">
      <c r="A54" s="4" t="s">
        <v>567</v>
      </c>
    </row>
    <row r="55" spans="1:4">
      <c r="A55" s="3" t="s">
        <v>1564</v>
      </c>
    </row>
    <row r="56" spans="1:4">
      <c r="A56" s="4" t="s">
        <v>1583</v>
      </c>
      <c r="B56" s="5" t="n">
        <v>0</v>
      </c>
    </row>
    <row r="57" spans="1:4">
      <c r="A57" s="4" t="s">
        <v>1584</v>
      </c>
      <c r="B57" s="5" t="n">
        <v>-896</v>
      </c>
    </row>
    <row r="58" spans="1:4">
      <c r="A58" s="4" t="s">
        <v>1572</v>
      </c>
      <c r="B58" s="7" t="n">
        <v>-89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3</v>
      </c>
      <c r="D2" s="2" t="s">
        <v>96</v>
      </c>
    </row>
    <row r="3" spans="1:4">
      <c r="A3" s="3" t="s">
        <v>1586</v>
      </c>
    </row>
    <row r="4" spans="1:4">
      <c r="A4" s="4" t="s">
        <v>1587</v>
      </c>
      <c r="B4" s="7" t="n">
        <v>4161</v>
      </c>
      <c r="C4" s="7" t="n">
        <v>9766</v>
      </c>
      <c r="D4" s="7" t="n">
        <v>-3305</v>
      </c>
    </row>
    <row r="5" spans="1:4">
      <c r="A5" s="4" t="s">
        <v>1588</v>
      </c>
      <c r="B5" s="5" t="n">
        <v>-12417</v>
      </c>
      <c r="C5" s="5" t="n">
        <v>-1925</v>
      </c>
      <c r="D5" s="5" t="n">
        <v>10257</v>
      </c>
    </row>
    <row r="6" spans="1:4">
      <c r="A6" s="4" t="s">
        <v>1589</v>
      </c>
      <c r="B6" s="5" t="n">
        <v>-143</v>
      </c>
      <c r="C6" s="5" t="n">
        <v>3680</v>
      </c>
      <c r="D6" s="5" t="n">
        <v>-2814</v>
      </c>
    </row>
    <row r="7" spans="1:4">
      <c r="A7" s="4" t="s">
        <v>151</v>
      </c>
      <c r="B7" s="5" t="n">
        <v>-12274</v>
      </c>
      <c r="C7" s="5" t="n">
        <v>-5605</v>
      </c>
      <c r="D7" s="5" t="n">
        <v>13071</v>
      </c>
    </row>
    <row r="8" spans="1:4">
      <c r="A8" s="4" t="s">
        <v>1590</v>
      </c>
      <c r="B8" s="5" t="n">
        <v>5357</v>
      </c>
    </row>
    <row r="9" spans="1:4">
      <c r="A9" s="4" t="s">
        <v>1591</v>
      </c>
      <c r="B9" s="5" t="n">
        <v>-13470</v>
      </c>
      <c r="C9" s="5" t="n">
        <v>4161</v>
      </c>
      <c r="D9" s="5" t="n">
        <v>9766</v>
      </c>
    </row>
    <row r="10" spans="1:4">
      <c r="A10" s="4" t="s">
        <v>663</v>
      </c>
    </row>
    <row r="11" spans="1:4">
      <c r="A11" s="3" t="s">
        <v>1586</v>
      </c>
    </row>
    <row r="12" spans="1:4">
      <c r="A12" s="4" t="s">
        <v>1587</v>
      </c>
      <c r="B12" s="5" t="n">
        <v>6008</v>
      </c>
      <c r="C12" s="5" t="n">
        <v>15540</v>
      </c>
      <c r="D12" s="5" t="n">
        <v>3880</v>
      </c>
    </row>
    <row r="13" spans="1:4">
      <c r="A13" s="4" t="s">
        <v>1588</v>
      </c>
      <c r="B13" s="5" t="n">
        <v>-12498</v>
      </c>
      <c r="C13" s="5" t="n">
        <v>-1469</v>
      </c>
      <c r="D13" s="5" t="n">
        <v>11329</v>
      </c>
    </row>
    <row r="14" spans="1:4">
      <c r="A14" s="4" t="s">
        <v>1589</v>
      </c>
      <c r="B14" s="5" t="n">
        <v>4</v>
      </c>
      <c r="C14" s="5" t="n">
        <v>8063</v>
      </c>
      <c r="D14" s="5" t="n">
        <v>-331</v>
      </c>
    </row>
    <row r="15" spans="1:4">
      <c r="A15" s="4" t="s">
        <v>151</v>
      </c>
      <c r="B15" s="5" t="n">
        <v>-12502</v>
      </c>
      <c r="C15" s="5" t="n">
        <v>-9532</v>
      </c>
      <c r="D15" s="5" t="n">
        <v>11660</v>
      </c>
    </row>
    <row r="16" spans="1:4">
      <c r="A16" s="4" t="s">
        <v>1590</v>
      </c>
      <c r="B16" s="5" t="n">
        <v>4959</v>
      </c>
    </row>
    <row r="17" spans="1:4">
      <c r="A17" s="4" t="s">
        <v>1591</v>
      </c>
      <c r="B17" s="5" t="n">
        <v>-11453</v>
      </c>
      <c r="C17" s="5" t="n">
        <v>6008</v>
      </c>
      <c r="D17" s="5" t="n">
        <v>15540</v>
      </c>
    </row>
    <row r="18" spans="1:4">
      <c r="A18" s="4" t="s">
        <v>1567</v>
      </c>
    </row>
    <row r="19" spans="1:4">
      <c r="A19" s="3" t="s">
        <v>1586</v>
      </c>
    </row>
    <row r="20" spans="1:4">
      <c r="A20" s="4" t="s">
        <v>1587</v>
      </c>
      <c r="B20" s="5" t="n">
        <v>0</v>
      </c>
      <c r="C20" s="5" t="n">
        <v>-3984</v>
      </c>
      <c r="D20" s="5" t="n">
        <v>-5108</v>
      </c>
    </row>
    <row r="21" spans="1:4">
      <c r="A21" s="4" t="s">
        <v>1588</v>
      </c>
      <c r="B21" s="5" t="n">
        <v>0</v>
      </c>
      <c r="C21" s="5" t="n">
        <v>-269</v>
      </c>
      <c r="D21" s="5" t="n">
        <v>-1268</v>
      </c>
    </row>
    <row r="22" spans="1:4">
      <c r="A22" s="4" t="s">
        <v>1589</v>
      </c>
      <c r="B22" s="5" t="n">
        <v>0</v>
      </c>
      <c r="C22" s="5" t="n">
        <v>-4253</v>
      </c>
      <c r="D22" s="5" t="n">
        <v>-2392</v>
      </c>
    </row>
    <row r="23" spans="1:4">
      <c r="A23" s="4" t="s">
        <v>151</v>
      </c>
      <c r="B23" s="5" t="n">
        <v>0</v>
      </c>
      <c r="C23" s="5" t="n">
        <v>3984</v>
      </c>
      <c r="D23" s="5" t="n">
        <v>1124</v>
      </c>
    </row>
    <row r="24" spans="1:4">
      <c r="A24" s="4" t="s">
        <v>1590</v>
      </c>
      <c r="B24" s="5" t="n">
        <v>0</v>
      </c>
    </row>
    <row r="25" spans="1:4">
      <c r="A25" s="4" t="s">
        <v>1591</v>
      </c>
      <c r="B25" s="5" t="n">
        <v>0</v>
      </c>
      <c r="C25" s="5" t="n">
        <v>0</v>
      </c>
      <c r="D25" s="5" t="n">
        <v>-3984</v>
      </c>
    </row>
    <row r="26" spans="1:4">
      <c r="A26" s="4" t="s">
        <v>1568</v>
      </c>
    </row>
    <row r="27" spans="1:4">
      <c r="A27" s="3" t="s">
        <v>1586</v>
      </c>
    </row>
    <row r="28" spans="1:4">
      <c r="A28" s="4" t="s">
        <v>1587</v>
      </c>
      <c r="B28" s="5" t="n">
        <v>-1847</v>
      </c>
      <c r="C28" s="5" t="n">
        <v>-1790</v>
      </c>
      <c r="D28" s="5" t="n">
        <v>-2077</v>
      </c>
    </row>
    <row r="29" spans="1:4">
      <c r="A29" s="4" t="s">
        <v>1588</v>
      </c>
      <c r="B29" s="5" t="n">
        <v>81</v>
      </c>
      <c r="C29" s="5" t="n">
        <v>-187</v>
      </c>
      <c r="D29" s="5" t="n">
        <v>196</v>
      </c>
    </row>
    <row r="30" spans="1:4">
      <c r="A30" s="4" t="s">
        <v>1589</v>
      </c>
      <c r="B30" s="5" t="n">
        <v>-147</v>
      </c>
      <c r="C30" s="5" t="n">
        <v>-130</v>
      </c>
      <c r="D30" s="5" t="n">
        <v>-91</v>
      </c>
    </row>
    <row r="31" spans="1:4">
      <c r="A31" s="4" t="s">
        <v>151</v>
      </c>
      <c r="B31" s="5" t="n">
        <v>228</v>
      </c>
      <c r="C31" s="5" t="n">
        <v>-57</v>
      </c>
      <c r="D31" s="5" t="n">
        <v>287</v>
      </c>
    </row>
    <row r="32" spans="1:4">
      <c r="A32" s="4" t="s">
        <v>1590</v>
      </c>
      <c r="B32" s="5" t="n">
        <v>398</v>
      </c>
    </row>
    <row r="33" spans="1:4">
      <c r="A33" s="4" t="s">
        <v>1591</v>
      </c>
      <c r="B33" s="7" t="n">
        <v>-2017</v>
      </c>
      <c r="C33" s="7" t="n">
        <v>-1847</v>
      </c>
      <c r="D33" s="7" t="n">
        <v>-179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2</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593</v>
      </c>
    </row>
    <row r="4" spans="1:12">
      <c r="A4" s="4" t="s">
        <v>106</v>
      </c>
      <c r="B4" s="7" t="n">
        <v>21068</v>
      </c>
      <c r="C4" s="7" t="n">
        <v>29281</v>
      </c>
      <c r="D4" s="7" t="n">
        <v>30030</v>
      </c>
      <c r="E4" s="7" t="n">
        <v>29520</v>
      </c>
      <c r="F4" s="7" t="n">
        <v>29298</v>
      </c>
      <c r="G4" s="7" t="n">
        <v>28836</v>
      </c>
      <c r="H4" s="7" t="n">
        <v>32798</v>
      </c>
      <c r="I4" s="7" t="n">
        <v>34757</v>
      </c>
      <c r="J4" s="7" t="n">
        <v>109899</v>
      </c>
      <c r="K4" s="7" t="n">
        <v>125689</v>
      </c>
      <c r="L4" s="7" t="n">
        <v>65851</v>
      </c>
    </row>
    <row r="5" spans="1:12">
      <c r="A5" s="4" t="s">
        <v>101</v>
      </c>
      <c r="B5" s="5" t="n">
        <v>-34447</v>
      </c>
      <c r="C5" s="5" t="n">
        <v>-29850</v>
      </c>
      <c r="D5" s="5" t="n">
        <v>-25758</v>
      </c>
      <c r="E5" s="5" t="n">
        <v>-21770</v>
      </c>
      <c r="F5" s="5" t="n">
        <v>-19457</v>
      </c>
      <c r="G5" s="5" t="n">
        <v>-17062</v>
      </c>
      <c r="H5" s="5" t="n">
        <v>-15121</v>
      </c>
      <c r="I5" s="5" t="n">
        <v>-13823</v>
      </c>
      <c r="J5" s="5" t="n">
        <v>-111825</v>
      </c>
      <c r="K5" s="5" t="n">
        <v>-65463</v>
      </c>
      <c r="L5" s="5" t="n">
        <v>-48172</v>
      </c>
    </row>
    <row r="6" spans="1:12">
      <c r="A6" s="4" t="s">
        <v>114</v>
      </c>
      <c r="B6" s="5" t="n">
        <v>93404</v>
      </c>
      <c r="C6" s="5" t="n">
        <v>89341</v>
      </c>
      <c r="D6" s="5" t="n">
        <v>91121</v>
      </c>
      <c r="E6" s="5" t="n">
        <v>85470</v>
      </c>
      <c r="F6" s="5" t="n">
        <v>86366</v>
      </c>
      <c r="G6" s="5" t="n">
        <v>71998</v>
      </c>
      <c r="H6" s="5" t="n">
        <v>69545</v>
      </c>
      <c r="I6" s="5" t="n">
        <v>66886</v>
      </c>
      <c r="J6" s="5" t="n">
        <v>359336</v>
      </c>
      <c r="K6" s="5" t="n">
        <v>294795</v>
      </c>
      <c r="L6" s="5" t="n">
        <v>232267</v>
      </c>
    </row>
    <row r="7" spans="1:12">
      <c r="A7" s="4" t="s">
        <v>1594</v>
      </c>
      <c r="B7" s="7" t="n">
        <v>-3309</v>
      </c>
      <c r="C7" s="7" t="n">
        <v>-8790</v>
      </c>
      <c r="D7" s="7" t="n">
        <v>-8251</v>
      </c>
      <c r="E7" s="7" t="n">
        <v>-7298</v>
      </c>
      <c r="F7" s="7" t="n">
        <v>-22292</v>
      </c>
      <c r="G7" s="7" t="n">
        <v>-7211</v>
      </c>
      <c r="H7" s="7" t="n">
        <v>-8237</v>
      </c>
      <c r="I7" s="7" t="n">
        <v>-6762</v>
      </c>
      <c r="J7" s="5" t="n">
        <v>-27648</v>
      </c>
      <c r="K7" s="5" t="n">
        <v>-44502</v>
      </c>
      <c r="L7" s="5" t="n">
        <v>-18784</v>
      </c>
    </row>
    <row r="8" spans="1:12">
      <c r="A8" s="4" t="s">
        <v>129</v>
      </c>
      <c r="J8" s="5" t="n">
        <v>104847</v>
      </c>
      <c r="K8" s="5" t="n">
        <v>55028</v>
      </c>
      <c r="L8" s="5" t="n">
        <v>58670</v>
      </c>
    </row>
    <row r="9" spans="1:12">
      <c r="A9" s="4" t="s">
        <v>1595</v>
      </c>
    </row>
    <row r="10" spans="1:12">
      <c r="A10" s="3" t="s">
        <v>1593</v>
      </c>
    </row>
    <row r="11" spans="1:12">
      <c r="A11" s="4" t="s">
        <v>129</v>
      </c>
      <c r="J11" s="5" t="n">
        <v>-143</v>
      </c>
      <c r="K11" s="5" t="n">
        <v>3680</v>
      </c>
      <c r="L11" s="5" t="n">
        <v>-2814</v>
      </c>
    </row>
    <row r="12" spans="1:12">
      <c r="A12" s="4" t="s">
        <v>1596</v>
      </c>
    </row>
    <row r="13" spans="1:12">
      <c r="A13" s="3" t="s">
        <v>1593</v>
      </c>
    </row>
    <row r="14" spans="1:12">
      <c r="A14" s="4" t="s">
        <v>106</v>
      </c>
      <c r="J14" s="5" t="n">
        <v>6</v>
      </c>
      <c r="K14" s="5" t="n">
        <v>12598</v>
      </c>
      <c r="L14" s="5" t="n">
        <v>-551</v>
      </c>
    </row>
    <row r="15" spans="1:12">
      <c r="A15" s="4" t="s">
        <v>1594</v>
      </c>
      <c r="J15" s="5" t="n">
        <v>-2</v>
      </c>
      <c r="K15" s="5" t="n">
        <v>-4535</v>
      </c>
      <c r="L15" s="5" t="n">
        <v>220</v>
      </c>
    </row>
    <row r="16" spans="1:12">
      <c r="A16" s="4" t="s">
        <v>129</v>
      </c>
      <c r="J16" s="5" t="n">
        <v>4</v>
      </c>
      <c r="K16" s="5" t="n">
        <v>8063</v>
      </c>
      <c r="L16" s="5" t="n">
        <v>-331</v>
      </c>
    </row>
    <row r="17" spans="1:12">
      <c r="A17" s="4" t="s">
        <v>1597</v>
      </c>
    </row>
    <row r="18" spans="1:12">
      <c r="A18" s="3" t="s">
        <v>1593</v>
      </c>
    </row>
    <row r="19" spans="1:12">
      <c r="A19" s="4" t="s">
        <v>106</v>
      </c>
      <c r="J19" s="5" t="n">
        <v>0</v>
      </c>
      <c r="K19" s="5" t="n">
        <v>-6629</v>
      </c>
      <c r="L19" s="5" t="n">
        <v>0</v>
      </c>
    </row>
    <row r="20" spans="1:12">
      <c r="A20" s="4" t="s">
        <v>101</v>
      </c>
      <c r="J20" s="5" t="n">
        <v>0</v>
      </c>
      <c r="K20" s="5" t="n">
        <v>-393</v>
      </c>
      <c r="L20" s="5" t="n">
        <v>0</v>
      </c>
    </row>
    <row r="21" spans="1:12">
      <c r="A21" s="4" t="s">
        <v>114</v>
      </c>
      <c r="J21" s="5" t="n">
        <v>0</v>
      </c>
      <c r="K21" s="5" t="n">
        <v>0</v>
      </c>
      <c r="L21" s="5" t="n">
        <v>-3981</v>
      </c>
    </row>
    <row r="22" spans="1:12">
      <c r="A22" s="4" t="s">
        <v>1594</v>
      </c>
      <c r="J22" s="5" t="n">
        <v>0</v>
      </c>
      <c r="K22" s="5" t="n">
        <v>2769</v>
      </c>
      <c r="L22" s="5" t="n">
        <v>1589</v>
      </c>
    </row>
    <row r="23" spans="1:12">
      <c r="A23" s="4" t="s">
        <v>129</v>
      </c>
      <c r="J23" s="5" t="n">
        <v>0</v>
      </c>
      <c r="K23" s="5" t="n">
        <v>-4253</v>
      </c>
      <c r="L23" s="5" t="n">
        <v>-2392</v>
      </c>
    </row>
    <row r="24" spans="1:12">
      <c r="A24" s="4" t="s">
        <v>1598</v>
      </c>
    </row>
    <row r="25" spans="1:12">
      <c r="A25" s="3" t="s">
        <v>1593</v>
      </c>
    </row>
    <row r="26" spans="1:12">
      <c r="A26" s="4" t="s">
        <v>114</v>
      </c>
      <c r="J26" s="5" t="n">
        <v>-201</v>
      </c>
      <c r="K26" s="5" t="n">
        <v>-217</v>
      </c>
      <c r="L26" s="5" t="n">
        <v>-164</v>
      </c>
    </row>
    <row r="27" spans="1:12">
      <c r="A27" s="4" t="s">
        <v>1594</v>
      </c>
      <c r="J27" s="5" t="n">
        <v>54</v>
      </c>
      <c r="K27" s="5" t="n">
        <v>87</v>
      </c>
      <c r="L27" s="5" t="n">
        <v>73</v>
      </c>
    </row>
    <row r="28" spans="1:12">
      <c r="A28" s="4" t="s">
        <v>129</v>
      </c>
      <c r="J28" s="7" t="n">
        <v>-147</v>
      </c>
      <c r="K28" s="7" t="n">
        <v>-130</v>
      </c>
      <c r="L28" s="7" t="n">
        <v>-9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600</v>
      </c>
    </row>
    <row r="4" spans="1:12">
      <c r="A4" s="4" t="s">
        <v>127</v>
      </c>
      <c r="B4" s="7" t="n">
        <v>14259</v>
      </c>
      <c r="C4" s="7" t="n">
        <v>32227</v>
      </c>
      <c r="D4" s="7" t="n">
        <v>34031</v>
      </c>
      <c r="E4" s="7" t="n">
        <v>25248</v>
      </c>
      <c r="F4" s="7" t="n">
        <v>-2810</v>
      </c>
      <c r="G4" s="7" t="n">
        <v>22903</v>
      </c>
      <c r="H4" s="7" t="n">
        <v>19694</v>
      </c>
      <c r="I4" s="7" t="n">
        <v>15460</v>
      </c>
      <c r="J4" s="7" t="n">
        <v>105765</v>
      </c>
      <c r="K4" s="7" t="n">
        <v>55247</v>
      </c>
      <c r="L4" s="7" t="n">
        <v>58670</v>
      </c>
    </row>
    <row r="5" spans="1:12">
      <c r="A5" s="4" t="s">
        <v>1601</v>
      </c>
      <c r="J5" s="5" t="n">
        <v>46212</v>
      </c>
      <c r="K5" s="5" t="n">
        <v>40627</v>
      </c>
      <c r="L5" s="5" t="n">
        <v>32604</v>
      </c>
    </row>
    <row r="6" spans="1:12">
      <c r="A6" s="4" t="s">
        <v>1602</v>
      </c>
      <c r="J6" s="5" t="n">
        <v>810</v>
      </c>
      <c r="K6" s="5" t="n">
        <v>963</v>
      </c>
      <c r="L6" s="5" t="n">
        <v>1116</v>
      </c>
    </row>
    <row r="7" spans="1:12">
      <c r="A7" s="4" t="s">
        <v>1603</v>
      </c>
      <c r="J7" s="5" t="n">
        <v>421</v>
      </c>
      <c r="K7" s="5" t="n">
        <v>437</v>
      </c>
      <c r="L7" s="5" t="n">
        <v>500</v>
      </c>
    </row>
    <row r="8" spans="1:12">
      <c r="A8" s="4" t="s">
        <v>1604</v>
      </c>
      <c r="J8" s="5" t="n">
        <v>1043</v>
      </c>
      <c r="K8" s="5" t="n">
        <v>229</v>
      </c>
      <c r="L8" s="5" t="n">
        <v>0</v>
      </c>
    </row>
    <row r="9" spans="1:12">
      <c r="A9" s="4" t="s">
        <v>1605</v>
      </c>
      <c r="B9" s="5" t="n">
        <v>46061</v>
      </c>
      <c r="C9" s="5" t="n">
        <v>46030</v>
      </c>
      <c r="D9" s="5" t="n">
        <v>46032</v>
      </c>
      <c r="E9" s="5" t="n">
        <v>45966</v>
      </c>
      <c r="F9" s="5" t="n">
        <v>45122</v>
      </c>
      <c r="G9" s="5" t="n">
        <v>39984</v>
      </c>
      <c r="H9" s="5" t="n">
        <v>37324</v>
      </c>
      <c r="I9" s="5" t="n">
        <v>35280</v>
      </c>
      <c r="J9" s="5" t="n">
        <v>46024</v>
      </c>
      <c r="K9" s="5" t="n">
        <v>39456</v>
      </c>
      <c r="L9" s="5" t="n">
        <v>30988</v>
      </c>
    </row>
    <row r="10" spans="1:12">
      <c r="A10" s="4" t="s">
        <v>1606</v>
      </c>
      <c r="B10" s="5" t="n">
        <v>46240</v>
      </c>
      <c r="C10" s="5" t="n">
        <v>46263</v>
      </c>
      <c r="D10" s="5" t="n">
        <v>46215</v>
      </c>
      <c r="E10" s="5" t="n">
        <v>46200</v>
      </c>
      <c r="F10" s="5" t="n">
        <v>45122</v>
      </c>
      <c r="G10" s="5" t="n">
        <v>40145</v>
      </c>
      <c r="H10" s="5" t="n">
        <v>37474</v>
      </c>
      <c r="I10" s="5" t="n">
        <v>35452</v>
      </c>
      <c r="J10" s="5" t="n">
        <v>46231</v>
      </c>
      <c r="K10" s="5" t="n">
        <v>39695</v>
      </c>
      <c r="L10" s="5" t="n">
        <v>31167</v>
      </c>
    </row>
    <row r="11" spans="1:12">
      <c r="A11" s="4" t="s">
        <v>1607</v>
      </c>
      <c r="B11" s="8" t="n">
        <v>0.31</v>
      </c>
      <c r="C11" s="8" t="n">
        <v>0.7</v>
      </c>
      <c r="D11" s="8" t="n">
        <v>0.74</v>
      </c>
      <c r="E11" s="8" t="n">
        <v>0.55</v>
      </c>
      <c r="F11" s="8" t="n">
        <v>-0.06</v>
      </c>
      <c r="G11" s="8" t="n">
        <v>0.57</v>
      </c>
      <c r="H11" s="8" t="n">
        <v>0.53</v>
      </c>
      <c r="I11" s="8" t="n">
        <v>0.44</v>
      </c>
      <c r="J11" s="8" t="n">
        <v>2.3</v>
      </c>
      <c r="K11" s="8" t="n">
        <v>1.4</v>
      </c>
      <c r="L11" s="8" t="n">
        <v>1.89</v>
      </c>
    </row>
    <row r="12" spans="1:12">
      <c r="A12" s="4" t="s">
        <v>1608</v>
      </c>
      <c r="B12" s="8" t="n">
        <v>0.31</v>
      </c>
      <c r="C12" s="8" t="n">
        <v>0.7</v>
      </c>
      <c r="D12" s="8" t="n">
        <v>0.74</v>
      </c>
      <c r="E12" s="8" t="n">
        <v>0.55</v>
      </c>
      <c r="F12" s="8" t="n">
        <v>-0.06</v>
      </c>
      <c r="G12" s="8" t="n">
        <v>0.57</v>
      </c>
      <c r="H12" s="8" t="n">
        <v>0.53</v>
      </c>
      <c r="I12" s="8" t="n">
        <v>0.44</v>
      </c>
      <c r="J12" s="8" t="n">
        <v>2.29</v>
      </c>
      <c r="K12" s="8" t="n">
        <v>1.39</v>
      </c>
      <c r="L12" s="8" t="n">
        <v>1.88</v>
      </c>
    </row>
    <row r="13" spans="1:12">
      <c r="A13" s="4" t="s">
        <v>1609</v>
      </c>
    </row>
    <row r="14" spans="1:12">
      <c r="A14" s="3" t="s">
        <v>1600</v>
      </c>
    </row>
    <row r="15" spans="1:12">
      <c r="A15" s="4" t="s">
        <v>1610</v>
      </c>
      <c r="J15" s="5" t="n">
        <v>180</v>
      </c>
      <c r="K15" s="5" t="n">
        <v>202</v>
      </c>
      <c r="L15" s="5" t="n">
        <v>122</v>
      </c>
    </row>
    <row r="16" spans="1:12">
      <c r="A16" s="4" t="s">
        <v>1611</v>
      </c>
    </row>
    <row r="17" spans="1:12">
      <c r="A17" s="3" t="s">
        <v>1600</v>
      </c>
    </row>
    <row r="18" spans="1:12">
      <c r="A18" s="4" t="s">
        <v>1610</v>
      </c>
      <c r="J18" s="5" t="n">
        <v>27</v>
      </c>
      <c r="K18" s="5" t="n">
        <v>37</v>
      </c>
      <c r="L18" s="5" t="n">
        <v>5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3</v>
      </c>
      <c r="D2" s="2" t="s">
        <v>96</v>
      </c>
    </row>
    <row r="3" spans="1:4">
      <c r="A3" s="4" t="s">
        <v>1611</v>
      </c>
    </row>
    <row r="4" spans="1:4">
      <c r="A4" s="3" t="s">
        <v>1613</v>
      </c>
    </row>
    <row r="5" spans="1:4">
      <c r="A5" s="4" t="s">
        <v>1614</v>
      </c>
      <c r="B5" s="5" t="n">
        <v>38</v>
      </c>
      <c r="C5" s="5" t="n">
        <v>55</v>
      </c>
      <c r="D5" s="5" t="n">
        <v>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3</v>
      </c>
      <c r="D2" s="2" t="s">
        <v>96</v>
      </c>
    </row>
    <row r="3" spans="1:4">
      <c r="A3" s="4" t="s">
        <v>1616</v>
      </c>
    </row>
    <row r="4" spans="1:4">
      <c r="A4" s="3" t="s">
        <v>1617</v>
      </c>
    </row>
    <row r="5" spans="1:4">
      <c r="A5" s="4" t="s">
        <v>1618</v>
      </c>
      <c r="B5" s="7" t="n">
        <v>4800000</v>
      </c>
      <c r="C5" s="7" t="n">
        <v>5300000</v>
      </c>
      <c r="D5" s="7" t="n">
        <v>4600000</v>
      </c>
    </row>
    <row r="6" spans="1:4">
      <c r="A6" s="4" t="s">
        <v>1619</v>
      </c>
      <c r="B6" s="7" t="n">
        <v>1300000</v>
      </c>
      <c r="C6" s="7" t="n">
        <v>2000000</v>
      </c>
      <c r="D6" s="7" t="n">
        <v>1800000</v>
      </c>
    </row>
    <row r="7" spans="1:4">
      <c r="A7" s="4" t="s">
        <v>1620</v>
      </c>
      <c r="B7" s="8" t="n">
        <v>37.87</v>
      </c>
      <c r="C7" s="8" t="n">
        <v>35.84</v>
      </c>
      <c r="D7" s="8" t="n">
        <v>26.81</v>
      </c>
    </row>
    <row r="8" spans="1:4">
      <c r="A8" s="4" t="s">
        <v>1621</v>
      </c>
      <c r="B8" s="4" t="s">
        <v>1049</v>
      </c>
    </row>
    <row r="9" spans="1:4">
      <c r="A9" s="4" t="s">
        <v>1622</v>
      </c>
      <c r="B9" s="7" t="n">
        <v>4800000</v>
      </c>
      <c r="C9" s="7" t="n">
        <v>4400000</v>
      </c>
      <c r="D9" s="7" t="n">
        <v>4400000</v>
      </c>
    </row>
    <row r="10" spans="1:4">
      <c r="A10" s="4" t="s">
        <v>1623</v>
      </c>
      <c r="B10" s="4" t="s">
        <v>1624</v>
      </c>
    </row>
    <row r="11" spans="1:4">
      <c r="A11" s="4" t="s">
        <v>1625</v>
      </c>
      <c r="B11" s="7" t="n">
        <v>6600000</v>
      </c>
    </row>
    <row r="12" spans="1:4">
      <c r="A12" s="4" t="s">
        <v>1611</v>
      </c>
    </row>
    <row r="13" spans="1:4">
      <c r="A13" s="3" t="s">
        <v>1617</v>
      </c>
    </row>
    <row r="14" spans="1:4">
      <c r="A14" s="4" t="s">
        <v>1618</v>
      </c>
      <c r="B14" s="5" t="n">
        <v>0</v>
      </c>
      <c r="C14" s="5" t="n">
        <v>0</v>
      </c>
      <c r="D14" s="5" t="n">
        <v>0</v>
      </c>
    </row>
    <row r="15" spans="1:4">
      <c r="A15" s="4" t="s">
        <v>1619</v>
      </c>
      <c r="B15" s="7" t="n">
        <v>0</v>
      </c>
      <c r="C15" s="5" t="n">
        <v>0</v>
      </c>
      <c r="D15" s="5" t="n">
        <v>0</v>
      </c>
    </row>
    <row r="16" spans="1:4">
      <c r="A16" s="4" t="s">
        <v>1621</v>
      </c>
      <c r="B16" s="4" t="s">
        <v>1049</v>
      </c>
    </row>
    <row r="17" spans="1:4">
      <c r="A17" s="4" t="s">
        <v>1626</v>
      </c>
      <c r="B17" s="4" t="s">
        <v>1161</v>
      </c>
    </row>
    <row r="18" spans="1:4">
      <c r="A18" s="4" t="s">
        <v>1627</v>
      </c>
      <c r="B18" s="4" t="s">
        <v>1624</v>
      </c>
    </row>
    <row r="19" spans="1:4">
      <c r="A19" s="4" t="s">
        <v>1628</v>
      </c>
      <c r="B19" s="7" t="n">
        <v>855000</v>
      </c>
      <c r="C19" s="5" t="n">
        <v>363000</v>
      </c>
      <c r="D19" s="5" t="n">
        <v>880000</v>
      </c>
    </row>
    <row r="20" spans="1:4">
      <c r="A20" s="4" t="s">
        <v>1625</v>
      </c>
      <c r="B20" s="7" t="n">
        <v>0</v>
      </c>
      <c r="C20" s="7" t="n">
        <v>0</v>
      </c>
      <c r="D20" s="7" t="n">
        <v>0</v>
      </c>
    </row>
    <row r="21" spans="1:4">
      <c r="A21" s="4" t="s">
        <v>1629</v>
      </c>
    </row>
    <row r="22" spans="1:4">
      <c r="A22" s="3" t="s">
        <v>1617</v>
      </c>
    </row>
    <row r="23" spans="1:4">
      <c r="A23" s="4" t="s">
        <v>1630</v>
      </c>
      <c r="B23" s="5" t="n">
        <v>1000000</v>
      </c>
    </row>
    <row r="24" spans="1:4">
      <c r="A24" s="4" t="s">
        <v>1631</v>
      </c>
      <c r="B24" s="5" t="n">
        <v>1000000</v>
      </c>
    </row>
    <row r="25" spans="1:4">
      <c r="A25" s="4" t="s">
        <v>1632</v>
      </c>
    </row>
    <row r="26" spans="1:4">
      <c r="A26" s="3" t="s">
        <v>1617</v>
      </c>
    </row>
    <row r="27" spans="1:4">
      <c r="A27" s="4" t="s">
        <v>1633</v>
      </c>
      <c r="B27" s="4" t="s">
        <v>1634</v>
      </c>
    </row>
    <row r="28" spans="1:4">
      <c r="A28" s="4" t="s">
        <v>1635</v>
      </c>
    </row>
    <row r="29" spans="1:4">
      <c r="A29" s="3" t="s">
        <v>1617</v>
      </c>
    </row>
    <row r="30" spans="1:4">
      <c r="A30" s="4" t="s">
        <v>1633</v>
      </c>
      <c r="B30" s="4" t="s">
        <v>1168</v>
      </c>
    </row>
    <row r="31" spans="1:4">
      <c r="A31" s="4" t="s">
        <v>1636</v>
      </c>
    </row>
    <row r="32" spans="1:4">
      <c r="A32" s="3" t="s">
        <v>1617</v>
      </c>
    </row>
    <row r="33" spans="1:4">
      <c r="A33" s="4" t="s">
        <v>1630</v>
      </c>
      <c r="B33" s="5" t="n">
        <v>1000000</v>
      </c>
    </row>
    <row r="34" spans="1:4">
      <c r="A34" s="4" t="s">
        <v>1631</v>
      </c>
      <c r="B34" s="5" t="n">
        <v>347000</v>
      </c>
    </row>
    <row r="35" spans="1:4">
      <c r="A35" s="4" t="s">
        <v>1637</v>
      </c>
    </row>
    <row r="36" spans="1:4">
      <c r="A36" s="3" t="s">
        <v>1617</v>
      </c>
    </row>
    <row r="37" spans="1:4">
      <c r="A37" s="4" t="s">
        <v>1633</v>
      </c>
      <c r="B37" s="4" t="s">
        <v>1634</v>
      </c>
    </row>
    <row r="38" spans="1:4">
      <c r="A38" s="4" t="s">
        <v>1638</v>
      </c>
    </row>
    <row r="39" spans="1:4">
      <c r="A39" s="3" t="s">
        <v>1617</v>
      </c>
    </row>
    <row r="40" spans="1:4">
      <c r="A40" s="4" t="s">
        <v>1633</v>
      </c>
      <c r="B40" s="4" t="s">
        <v>1168</v>
      </c>
    </row>
    <row r="41" spans="1:4">
      <c r="A41" s="4" t="s">
        <v>1639</v>
      </c>
    </row>
    <row r="42" spans="1:4">
      <c r="A42" s="3" t="s">
        <v>1617</v>
      </c>
    </row>
    <row r="43" spans="1:4">
      <c r="A43" s="4" t="s">
        <v>1630</v>
      </c>
      <c r="B43" s="5" t="n">
        <v>1400000</v>
      </c>
    </row>
    <row r="44" spans="1:4">
      <c r="A44" s="4" t="s">
        <v>1631</v>
      </c>
      <c r="B44" s="5" t="n">
        <v>10000</v>
      </c>
    </row>
    <row r="45" spans="1:4">
      <c r="A45" s="4" t="s">
        <v>1640</v>
      </c>
    </row>
    <row r="46" spans="1:4">
      <c r="A46" s="3" t="s">
        <v>1617</v>
      </c>
    </row>
    <row r="47" spans="1:4">
      <c r="A47" s="4" t="s">
        <v>1633</v>
      </c>
      <c r="B47" s="4" t="s">
        <v>1634</v>
      </c>
    </row>
    <row r="48" spans="1:4">
      <c r="A48" s="4" t="s">
        <v>1641</v>
      </c>
    </row>
    <row r="49" spans="1:4">
      <c r="A49" s="3" t="s">
        <v>1617</v>
      </c>
    </row>
    <row r="50" spans="1:4">
      <c r="A50" s="4" t="s">
        <v>1633</v>
      </c>
      <c r="B50" s="4" t="s">
        <v>116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42</v>
      </c>
      <c r="B1" s="2" t="s">
        <v>1</v>
      </c>
    </row>
    <row r="2" spans="1:4">
      <c r="B2" s="2" t="s">
        <v>2</v>
      </c>
      <c r="C2" s="2" t="s">
        <v>33</v>
      </c>
      <c r="D2" s="2" t="s">
        <v>96</v>
      </c>
    </row>
    <row r="3" spans="1:4">
      <c r="A3" s="4" t="s">
        <v>1616</v>
      </c>
    </row>
    <row r="4" spans="1:4">
      <c r="A4" s="3" t="s">
        <v>1643</v>
      </c>
    </row>
    <row r="5" spans="1:4">
      <c r="A5" s="4" t="s">
        <v>1644</v>
      </c>
      <c r="B5" s="5" t="n">
        <v>418000</v>
      </c>
    </row>
    <row r="6" spans="1:4">
      <c r="A6" s="4" t="s">
        <v>1645</v>
      </c>
      <c r="B6" s="5" t="n">
        <v>185000</v>
      </c>
    </row>
    <row r="7" spans="1:4">
      <c r="A7" s="4" t="s">
        <v>1646</v>
      </c>
      <c r="B7" s="5" t="n">
        <v>-167000</v>
      </c>
    </row>
    <row r="8" spans="1:4">
      <c r="A8" s="4" t="s">
        <v>1647</v>
      </c>
      <c r="B8" s="5" t="n">
        <v>-65000</v>
      </c>
    </row>
    <row r="9" spans="1:4">
      <c r="A9" s="4" t="s">
        <v>1648</v>
      </c>
      <c r="B9" s="5" t="n">
        <v>371000</v>
      </c>
      <c r="C9" s="5" t="n">
        <v>418000</v>
      </c>
    </row>
    <row r="10" spans="1:4">
      <c r="A10" s="3" t="s">
        <v>1649</v>
      </c>
    </row>
    <row r="11" spans="1:4">
      <c r="A11" s="4" t="s">
        <v>1650</v>
      </c>
      <c r="B11" s="8" t="n">
        <v>29.68</v>
      </c>
    </row>
    <row r="12" spans="1:4">
      <c r="A12" s="4" t="s">
        <v>1651</v>
      </c>
      <c r="B12" s="12" t="n">
        <v>37.87</v>
      </c>
      <c r="C12" s="8" t="n">
        <v>35.84</v>
      </c>
      <c r="D12" s="8" t="n">
        <v>26.81</v>
      </c>
    </row>
    <row r="13" spans="1:4">
      <c r="A13" s="4" t="s">
        <v>1652</v>
      </c>
      <c r="B13" s="12" t="n">
        <v>28.6</v>
      </c>
    </row>
    <row r="14" spans="1:4">
      <c r="A14" s="4" t="s">
        <v>1653</v>
      </c>
      <c r="B14" s="12" t="n">
        <v>33.78</v>
      </c>
    </row>
    <row r="15" spans="1:4">
      <c r="A15" s="4" t="s">
        <v>1654</v>
      </c>
      <c r="B15" s="8" t="n">
        <v>33.63</v>
      </c>
      <c r="C15" s="8" t="n">
        <v>29.68</v>
      </c>
    </row>
    <row r="16" spans="1:4">
      <c r="A16" s="4" t="s">
        <v>1611</v>
      </c>
    </row>
    <row r="17" spans="1:4">
      <c r="A17" s="3" t="s">
        <v>1655</v>
      </c>
    </row>
    <row r="18" spans="1:4">
      <c r="A18" s="4" t="s">
        <v>1656</v>
      </c>
      <c r="B18" s="5" t="n">
        <v>76000</v>
      </c>
    </row>
    <row r="19" spans="1:4">
      <c r="A19" s="4" t="s">
        <v>1657</v>
      </c>
      <c r="B19" s="5" t="n">
        <v>0</v>
      </c>
    </row>
    <row r="20" spans="1:4">
      <c r="A20" s="4" t="s">
        <v>1658</v>
      </c>
      <c r="B20" s="5" t="n">
        <v>-33000</v>
      </c>
    </row>
    <row r="21" spans="1:4">
      <c r="A21" s="4" t="s">
        <v>1659</v>
      </c>
      <c r="B21" s="5" t="n">
        <v>0</v>
      </c>
    </row>
    <row r="22" spans="1:4">
      <c r="A22" s="4" t="s">
        <v>1660</v>
      </c>
      <c r="B22" s="5" t="n">
        <v>-12000</v>
      </c>
    </row>
    <row r="23" spans="1:4">
      <c r="A23" s="4" t="s">
        <v>1661</v>
      </c>
      <c r="B23" s="5" t="n">
        <v>31000</v>
      </c>
      <c r="C23" s="5" t="n">
        <v>76000</v>
      </c>
    </row>
    <row r="24" spans="1:4">
      <c r="A24" s="3" t="s">
        <v>1662</v>
      </c>
    </row>
    <row r="25" spans="1:4">
      <c r="A25" s="4" t="s">
        <v>1650</v>
      </c>
      <c r="B25" s="8" t="n">
        <v>13.59</v>
      </c>
    </row>
    <row r="26" spans="1:4">
      <c r="A26" s="4" t="s">
        <v>1651</v>
      </c>
      <c r="B26" s="5" t="n">
        <v>0</v>
      </c>
    </row>
    <row r="27" spans="1:4">
      <c r="A27" s="4" t="s">
        <v>1663</v>
      </c>
      <c r="B27" s="12" t="n">
        <v>9.81</v>
      </c>
    </row>
    <row r="28" spans="1:4">
      <c r="A28" s="4" t="s">
        <v>1653</v>
      </c>
      <c r="B28" s="5" t="n">
        <v>0</v>
      </c>
    </row>
    <row r="29" spans="1:4">
      <c r="A29" s="4" t="s">
        <v>1664</v>
      </c>
      <c r="B29" s="12" t="n">
        <v>22.61</v>
      </c>
    </row>
    <row r="30" spans="1:4">
      <c r="A30" s="4" t="s">
        <v>1654</v>
      </c>
      <c r="B30" s="8" t="n">
        <v>10.82</v>
      </c>
      <c r="C30" s="8" t="n">
        <v>13.5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33</v>
      </c>
    </row>
    <row r="2" spans="1:3">
      <c r="A2" s="3" t="s">
        <v>1666</v>
      </c>
    </row>
    <row r="3" spans="1:3">
      <c r="A3" s="4" t="s">
        <v>38</v>
      </c>
      <c r="B3" s="7" t="n">
        <v>11212</v>
      </c>
      <c r="C3" s="7" t="n">
        <v>12277</v>
      </c>
    </row>
    <row r="4" spans="1:3">
      <c r="A4" s="4" t="s">
        <v>611</v>
      </c>
      <c r="B4" s="5" t="n">
        <v>1399647</v>
      </c>
      <c r="C4" s="5" t="n">
        <v>1380914</v>
      </c>
    </row>
    <row r="5" spans="1:3">
      <c r="A5" s="4" t="s">
        <v>1212</v>
      </c>
      <c r="B5" s="5" t="n">
        <v>56638</v>
      </c>
      <c r="C5" s="5" t="n">
        <v>45185</v>
      </c>
    </row>
    <row r="6" spans="1:3">
      <c r="A6" s="4" t="s">
        <v>624</v>
      </c>
    </row>
    <row r="7" spans="1:3">
      <c r="A7" s="3" t="s">
        <v>1666</v>
      </c>
    </row>
    <row r="8" spans="1:3">
      <c r="A8" s="4" t="s">
        <v>38</v>
      </c>
      <c r="B8" s="5" t="n">
        <v>11212</v>
      </c>
      <c r="C8" s="5" t="n">
        <v>12277</v>
      </c>
    </row>
    <row r="9" spans="1:3">
      <c r="A9" s="4" t="s">
        <v>611</v>
      </c>
      <c r="B9" s="5" t="n">
        <v>1399647</v>
      </c>
      <c r="C9" s="5" t="n">
        <v>1380914</v>
      </c>
    </row>
    <row r="10" spans="1:3">
      <c r="A10" s="4" t="s">
        <v>1212</v>
      </c>
      <c r="B10" s="5" t="n">
        <v>56638</v>
      </c>
      <c r="C10" s="5" t="n">
        <v>45185</v>
      </c>
    </row>
    <row r="11" spans="1:3">
      <c r="A11" s="4" t="s">
        <v>1667</v>
      </c>
      <c r="B11" s="5" t="n">
        <v>96233</v>
      </c>
      <c r="C11" s="5" t="n">
        <v>153620</v>
      </c>
    </row>
    <row r="12" spans="1:3">
      <c r="A12" s="4" t="s">
        <v>1092</v>
      </c>
      <c r="B12" s="5" t="n">
        <v>35654</v>
      </c>
      <c r="C12" s="5" t="n">
        <v>19308</v>
      </c>
    </row>
    <row r="13" spans="1:3">
      <c r="A13" s="4" t="s">
        <v>1197</v>
      </c>
      <c r="B13" s="5" t="n">
        <v>33973</v>
      </c>
      <c r="C13" s="5" t="n">
        <v>15838</v>
      </c>
    </row>
    <row r="14" spans="1:3">
      <c r="A14" s="10" t="n">
        <v>1</v>
      </c>
    </row>
    <row r="15" spans="1:3">
      <c r="A15" s="3" t="s">
        <v>1666</v>
      </c>
    </row>
    <row r="16" spans="1:3">
      <c r="A16" s="4" t="s">
        <v>38</v>
      </c>
      <c r="B16" s="5" t="n">
        <v>0</v>
      </c>
      <c r="C16" s="5" t="n">
        <v>0</v>
      </c>
    </row>
    <row r="17" spans="1:3">
      <c r="A17" s="4" t="s">
        <v>611</v>
      </c>
      <c r="B17" s="5" t="n">
        <v>0</v>
      </c>
      <c r="C17" s="5" t="n">
        <v>0</v>
      </c>
    </row>
    <row r="18" spans="1:3">
      <c r="A18" s="4" t="s">
        <v>1212</v>
      </c>
      <c r="B18" s="5" t="n">
        <v>56074</v>
      </c>
      <c r="C18" s="5" t="n">
        <v>44851</v>
      </c>
    </row>
    <row r="19" spans="1:3">
      <c r="A19" s="4" t="s">
        <v>1667</v>
      </c>
      <c r="B19" s="5" t="n">
        <v>0</v>
      </c>
      <c r="C19" s="5" t="n">
        <v>0</v>
      </c>
    </row>
    <row r="20" spans="1:3">
      <c r="A20" s="4" t="s">
        <v>1092</v>
      </c>
      <c r="B20" s="5" t="n">
        <v>0</v>
      </c>
      <c r="C20" s="5" t="n">
        <v>0</v>
      </c>
    </row>
    <row r="21" spans="1:3">
      <c r="A21" s="4" t="s">
        <v>1197</v>
      </c>
      <c r="B21" s="5" t="n">
        <v>734</v>
      </c>
      <c r="C21" s="5" t="n">
        <v>104</v>
      </c>
    </row>
    <row r="22" spans="1:3">
      <c r="A22" s="10" t="n">
        <v>2</v>
      </c>
    </row>
    <row r="23" spans="1:3">
      <c r="A23" s="3" t="s">
        <v>1666</v>
      </c>
    </row>
    <row r="24" spans="1:3">
      <c r="A24" s="4" t="s">
        <v>38</v>
      </c>
      <c r="B24" s="5" t="n">
        <v>0</v>
      </c>
      <c r="C24" s="5" t="n">
        <v>0</v>
      </c>
    </row>
    <row r="25" spans="1:3">
      <c r="A25" s="4" t="s">
        <v>611</v>
      </c>
      <c r="B25" s="5" t="n">
        <v>1399647</v>
      </c>
      <c r="C25" s="5" t="n">
        <v>1380914</v>
      </c>
    </row>
    <row r="26" spans="1:3">
      <c r="A26" s="4" t="s">
        <v>1212</v>
      </c>
      <c r="B26" s="5" t="n">
        <v>564</v>
      </c>
      <c r="C26" s="5" t="n">
        <v>334</v>
      </c>
    </row>
    <row r="27" spans="1:3">
      <c r="A27" s="4" t="s">
        <v>1667</v>
      </c>
      <c r="B27" s="5" t="n">
        <v>96233</v>
      </c>
      <c r="C27" s="5" t="n">
        <v>153620</v>
      </c>
    </row>
    <row r="28" spans="1:3">
      <c r="A28" s="4" t="s">
        <v>1092</v>
      </c>
      <c r="B28" s="5" t="n">
        <v>31727</v>
      </c>
      <c r="C28" s="5" t="n">
        <v>14049</v>
      </c>
    </row>
    <row r="29" spans="1:3">
      <c r="A29" s="4" t="s">
        <v>1197</v>
      </c>
      <c r="B29" s="5" t="n">
        <v>33239</v>
      </c>
      <c r="C29" s="5" t="n">
        <v>15715</v>
      </c>
    </row>
    <row r="30" spans="1:3">
      <c r="A30" s="10" t="n">
        <v>3</v>
      </c>
    </row>
    <row r="31" spans="1:3">
      <c r="A31" s="3" t="s">
        <v>1666</v>
      </c>
    </row>
    <row r="32" spans="1:3">
      <c r="A32" s="4" t="s">
        <v>38</v>
      </c>
      <c r="B32" s="5" t="n">
        <v>11212</v>
      </c>
      <c r="C32" s="5" t="n">
        <v>12277</v>
      </c>
    </row>
    <row r="33" spans="1:3">
      <c r="A33" s="4" t="s">
        <v>611</v>
      </c>
      <c r="B33" s="5" t="n">
        <v>0</v>
      </c>
      <c r="C33" s="5" t="n">
        <v>0</v>
      </c>
    </row>
    <row r="34" spans="1:3">
      <c r="A34" s="4" t="s">
        <v>1212</v>
      </c>
      <c r="B34" s="5" t="n">
        <v>0</v>
      </c>
      <c r="C34" s="5" t="n">
        <v>0</v>
      </c>
    </row>
    <row r="35" spans="1:3">
      <c r="A35" s="4" t="s">
        <v>1667</v>
      </c>
      <c r="B35" s="5" t="n">
        <v>0</v>
      </c>
      <c r="C35" s="5" t="n">
        <v>0</v>
      </c>
    </row>
    <row r="36" spans="1:3">
      <c r="A36" s="4" t="s">
        <v>1092</v>
      </c>
      <c r="B36" s="5" t="n">
        <v>3927</v>
      </c>
      <c r="C36" s="5" t="n">
        <v>5259</v>
      </c>
    </row>
    <row r="37" spans="1:3">
      <c r="A37" s="4" t="s">
        <v>1197</v>
      </c>
      <c r="B37" s="5" t="n">
        <v>0</v>
      </c>
      <c r="C37" s="5" t="n">
        <v>19</v>
      </c>
    </row>
    <row r="38" spans="1:3">
      <c r="A38" s="4" t="s">
        <v>1668</v>
      </c>
    </row>
    <row r="39" spans="1:3">
      <c r="A39" s="3" t="s">
        <v>1666</v>
      </c>
    </row>
    <row r="40" spans="1:3">
      <c r="A40" s="4" t="s">
        <v>38</v>
      </c>
      <c r="B40" s="5" t="n">
        <v>11212</v>
      </c>
      <c r="C40" s="5" t="n">
        <v>12277</v>
      </c>
    </row>
    <row r="41" spans="1:3">
      <c r="A41" s="4" t="s">
        <v>1212</v>
      </c>
      <c r="B41" s="5" t="n">
        <v>56638</v>
      </c>
      <c r="C41" s="5" t="n">
        <v>45185</v>
      </c>
    </row>
    <row r="42" spans="1:3">
      <c r="A42" s="4" t="s">
        <v>1667</v>
      </c>
      <c r="B42" s="5" t="n">
        <v>96233</v>
      </c>
      <c r="C42" s="5" t="n">
        <v>153620</v>
      </c>
    </row>
    <row r="43" spans="1:3">
      <c r="A43" s="4" t="s">
        <v>1092</v>
      </c>
      <c r="B43" s="5" t="n">
        <v>35654</v>
      </c>
      <c r="C43" s="5" t="n">
        <v>19308</v>
      </c>
    </row>
    <row r="44" spans="1:3">
      <c r="A44" s="4" t="s">
        <v>1089</v>
      </c>
      <c r="B44" s="5" t="n">
        <v>11485</v>
      </c>
      <c r="C44" s="5" t="n">
        <v>3834</v>
      </c>
    </row>
    <row r="45" spans="1:3">
      <c r="A45" s="4" t="s">
        <v>1197</v>
      </c>
      <c r="B45" s="5" t="n">
        <v>33973</v>
      </c>
      <c r="C45" s="5" t="n">
        <v>15838</v>
      </c>
    </row>
    <row r="46" spans="1:3">
      <c r="A46" s="4" t="s">
        <v>1669</v>
      </c>
    </row>
    <row r="47" spans="1:3">
      <c r="A47" s="3" t="s">
        <v>1666</v>
      </c>
    </row>
    <row r="48" spans="1:3">
      <c r="A48" s="4" t="s">
        <v>611</v>
      </c>
      <c r="B48" s="5" t="n">
        <v>111207</v>
      </c>
      <c r="C48" s="5" t="n">
        <v>118233</v>
      </c>
    </row>
    <row r="49" spans="1:3">
      <c r="A49" s="4" t="s">
        <v>1670</v>
      </c>
    </row>
    <row r="50" spans="1:3">
      <c r="A50" s="3" t="s">
        <v>1666</v>
      </c>
    </row>
    <row r="51" spans="1:3">
      <c r="A51" s="4" t="s">
        <v>611</v>
      </c>
      <c r="B51" s="5" t="n">
        <v>930884</v>
      </c>
      <c r="C51" s="5" t="n">
        <v>851158</v>
      </c>
    </row>
    <row r="52" spans="1:3">
      <c r="A52" s="4" t="s">
        <v>1671</v>
      </c>
    </row>
    <row r="53" spans="1:3">
      <c r="A53" s="3" t="s">
        <v>1666</v>
      </c>
    </row>
    <row r="54" spans="1:3">
      <c r="A54" s="4" t="s">
        <v>611</v>
      </c>
      <c r="B54" s="5" t="n">
        <v>170321</v>
      </c>
      <c r="C54" s="5" t="n">
        <v>216940</v>
      </c>
    </row>
    <row r="55" spans="1:3">
      <c r="A55" s="4" t="s">
        <v>1672</v>
      </c>
    </row>
    <row r="56" spans="1:3">
      <c r="A56" s="3" t="s">
        <v>1666</v>
      </c>
    </row>
    <row r="57" spans="1:3">
      <c r="A57" s="4" t="s">
        <v>611</v>
      </c>
      <c r="B57" s="5" t="n">
        <v>58925</v>
      </c>
      <c r="C57" s="5" t="n">
        <v>62305</v>
      </c>
    </row>
    <row r="58" spans="1:3">
      <c r="A58" s="4" t="s">
        <v>1673</v>
      </c>
    </row>
    <row r="59" spans="1:3">
      <c r="A59" s="3" t="s">
        <v>1666</v>
      </c>
    </row>
    <row r="60" spans="1:3">
      <c r="A60" s="4" t="s">
        <v>611</v>
      </c>
      <c r="B60" s="5" t="n">
        <v>111490</v>
      </c>
      <c r="C60" s="5" t="n">
        <v>110721</v>
      </c>
    </row>
    <row r="61" spans="1:3">
      <c r="A61" s="4" t="s">
        <v>1674</v>
      </c>
    </row>
    <row r="62" spans="1:3">
      <c r="A62" s="3" t="s">
        <v>1666</v>
      </c>
    </row>
    <row r="63" spans="1:3">
      <c r="A63" s="4" t="s">
        <v>611</v>
      </c>
      <c r="B63" s="5" t="n">
        <v>8466</v>
      </c>
      <c r="C63" s="5" t="n">
        <v>11677</v>
      </c>
    </row>
    <row r="64" spans="1:3">
      <c r="A64" s="4" t="s">
        <v>1675</v>
      </c>
    </row>
    <row r="65" spans="1:3">
      <c r="A65" s="3" t="s">
        <v>1666</v>
      </c>
    </row>
    <row r="66" spans="1:3">
      <c r="A66" s="4" t="s">
        <v>611</v>
      </c>
      <c r="B66" s="5" t="n">
        <v>8354</v>
      </c>
      <c r="C66" s="5" t="n">
        <v>9880</v>
      </c>
    </row>
    <row r="67" spans="1:3">
      <c r="A67" s="4" t="s">
        <v>1676</v>
      </c>
    </row>
    <row r="68" spans="1:3">
      <c r="A68" s="3" t="s">
        <v>1666</v>
      </c>
    </row>
    <row r="69" spans="1:3">
      <c r="A69" s="4" t="s">
        <v>38</v>
      </c>
      <c r="B69" s="5" t="n">
        <v>0</v>
      </c>
      <c r="C69" s="5" t="n">
        <v>0</v>
      </c>
    </row>
    <row r="70" spans="1:3">
      <c r="A70" s="4" t="s">
        <v>1212</v>
      </c>
      <c r="B70" s="5" t="n">
        <v>56074</v>
      </c>
      <c r="C70" s="5" t="n">
        <v>44851</v>
      </c>
    </row>
    <row r="71" spans="1:3">
      <c r="A71" s="4" t="s">
        <v>1667</v>
      </c>
      <c r="B71" s="5" t="n">
        <v>0</v>
      </c>
      <c r="C71" s="5" t="n">
        <v>0</v>
      </c>
    </row>
    <row r="72" spans="1:3">
      <c r="A72" s="4" t="s">
        <v>1092</v>
      </c>
      <c r="B72" s="5" t="n">
        <v>0</v>
      </c>
      <c r="C72" s="5" t="n">
        <v>0</v>
      </c>
    </row>
    <row r="73" spans="1:3">
      <c r="A73" s="4" t="s">
        <v>1089</v>
      </c>
      <c r="B73" s="5" t="n">
        <v>0</v>
      </c>
      <c r="C73" s="5" t="n">
        <v>0</v>
      </c>
    </row>
    <row r="74" spans="1:3">
      <c r="A74" s="4" t="s">
        <v>1197</v>
      </c>
      <c r="B74" s="5" t="n">
        <v>734</v>
      </c>
      <c r="C74" s="5" t="n">
        <v>104</v>
      </c>
    </row>
    <row r="75" spans="1:3">
      <c r="A75" s="4" t="s">
        <v>1677</v>
      </c>
    </row>
    <row r="76" spans="1:3">
      <c r="A76" s="3" t="s">
        <v>1666</v>
      </c>
    </row>
    <row r="77" spans="1:3">
      <c r="A77" s="4" t="s">
        <v>611</v>
      </c>
      <c r="B77" s="5" t="n">
        <v>0</v>
      </c>
      <c r="C77" s="5" t="n">
        <v>0</v>
      </c>
    </row>
    <row r="78" spans="1:3">
      <c r="A78" s="4" t="s">
        <v>1678</v>
      </c>
    </row>
    <row r="79" spans="1:3">
      <c r="A79" s="3" t="s">
        <v>1666</v>
      </c>
    </row>
    <row r="80" spans="1:3">
      <c r="A80" s="4" t="s">
        <v>611</v>
      </c>
      <c r="B80" s="5" t="n">
        <v>0</v>
      </c>
      <c r="C80" s="5" t="n">
        <v>0</v>
      </c>
    </row>
    <row r="81" spans="1:3">
      <c r="A81" s="4" t="s">
        <v>1679</v>
      </c>
    </row>
    <row r="82" spans="1:3">
      <c r="A82" s="3" t="s">
        <v>1666</v>
      </c>
    </row>
    <row r="83" spans="1:3">
      <c r="A83" s="4" t="s">
        <v>611</v>
      </c>
      <c r="B83" s="5" t="n">
        <v>0</v>
      </c>
      <c r="C83" s="5" t="n">
        <v>0</v>
      </c>
    </row>
    <row r="84" spans="1:3">
      <c r="A84" s="4" t="s">
        <v>1680</v>
      </c>
    </row>
    <row r="85" spans="1:3">
      <c r="A85" s="3" t="s">
        <v>1666</v>
      </c>
    </row>
    <row r="86" spans="1:3">
      <c r="A86" s="4" t="s">
        <v>611</v>
      </c>
      <c r="B86" s="5" t="n">
        <v>0</v>
      </c>
      <c r="C86" s="5" t="n">
        <v>0</v>
      </c>
    </row>
    <row r="87" spans="1:3">
      <c r="A87" s="4" t="s">
        <v>1681</v>
      </c>
    </row>
    <row r="88" spans="1:3">
      <c r="A88" s="3" t="s">
        <v>1666</v>
      </c>
    </row>
    <row r="89" spans="1:3">
      <c r="A89" s="4" t="s">
        <v>611</v>
      </c>
      <c r="B89" s="5" t="n">
        <v>0</v>
      </c>
      <c r="C89" s="5" t="n">
        <v>0</v>
      </c>
    </row>
    <row r="90" spans="1:3">
      <c r="A90" s="4" t="s">
        <v>1682</v>
      </c>
    </row>
    <row r="91" spans="1:3">
      <c r="A91" s="3" t="s">
        <v>1666</v>
      </c>
    </row>
    <row r="92" spans="1:3">
      <c r="A92" s="4" t="s">
        <v>611</v>
      </c>
      <c r="B92" s="5" t="n">
        <v>0</v>
      </c>
      <c r="C92" s="5" t="n">
        <v>0</v>
      </c>
    </row>
    <row r="93" spans="1:3">
      <c r="A93" s="4" t="s">
        <v>1683</v>
      </c>
    </row>
    <row r="94" spans="1:3">
      <c r="A94" s="3" t="s">
        <v>1666</v>
      </c>
    </row>
    <row r="95" spans="1:3">
      <c r="A95" s="4" t="s">
        <v>611</v>
      </c>
      <c r="B95" s="5" t="n">
        <v>0</v>
      </c>
      <c r="C95" s="5" t="n">
        <v>0</v>
      </c>
    </row>
    <row r="96" spans="1:3">
      <c r="A96" s="4" t="s">
        <v>1684</v>
      </c>
    </row>
    <row r="97" spans="1:3">
      <c r="A97" s="3" t="s">
        <v>1666</v>
      </c>
    </row>
    <row r="98" spans="1:3">
      <c r="A98" s="4" t="s">
        <v>38</v>
      </c>
      <c r="B98" s="5" t="n">
        <v>0</v>
      </c>
      <c r="C98" s="5" t="n">
        <v>0</v>
      </c>
    </row>
    <row r="99" spans="1:3">
      <c r="A99" s="4" t="s">
        <v>1212</v>
      </c>
      <c r="B99" s="5" t="n">
        <v>564</v>
      </c>
      <c r="C99" s="5" t="n">
        <v>334</v>
      </c>
    </row>
    <row r="100" spans="1:3">
      <c r="A100" s="4" t="s">
        <v>1667</v>
      </c>
      <c r="B100" s="5" t="n">
        <v>96233</v>
      </c>
      <c r="C100" s="5" t="n">
        <v>153620</v>
      </c>
    </row>
    <row r="101" spans="1:3">
      <c r="A101" s="4" t="s">
        <v>1092</v>
      </c>
      <c r="B101" s="5" t="n">
        <v>31727</v>
      </c>
      <c r="C101" s="5" t="n">
        <v>14049</v>
      </c>
    </row>
    <row r="102" spans="1:3">
      <c r="A102" s="4" t="s">
        <v>1089</v>
      </c>
      <c r="B102" s="5" t="n">
        <v>0</v>
      </c>
      <c r="C102" s="5" t="n">
        <v>0</v>
      </c>
    </row>
    <row r="103" spans="1:3">
      <c r="A103" s="4" t="s">
        <v>1197</v>
      </c>
      <c r="B103" s="5" t="n">
        <v>33239</v>
      </c>
      <c r="C103" s="5" t="n">
        <v>15715</v>
      </c>
    </row>
    <row r="104" spans="1:3">
      <c r="A104" s="4" t="s">
        <v>1685</v>
      </c>
    </row>
    <row r="105" spans="1:3">
      <c r="A105" s="3" t="s">
        <v>1666</v>
      </c>
    </row>
    <row r="106" spans="1:3">
      <c r="A106" s="4" t="s">
        <v>611</v>
      </c>
      <c r="B106" s="5" t="n">
        <v>111207</v>
      </c>
      <c r="C106" s="5" t="n">
        <v>118233</v>
      </c>
    </row>
    <row r="107" spans="1:3">
      <c r="A107" s="4" t="s">
        <v>1686</v>
      </c>
    </row>
    <row r="108" spans="1:3">
      <c r="A108" s="3" t="s">
        <v>1666</v>
      </c>
    </row>
    <row r="109" spans="1:3">
      <c r="A109" s="4" t="s">
        <v>611</v>
      </c>
      <c r="B109" s="5" t="n">
        <v>930884</v>
      </c>
      <c r="C109" s="5" t="n">
        <v>851158</v>
      </c>
    </row>
    <row r="110" spans="1:3">
      <c r="A110" s="4" t="s">
        <v>1687</v>
      </c>
    </row>
    <row r="111" spans="1:3">
      <c r="A111" s="3" t="s">
        <v>1666</v>
      </c>
    </row>
    <row r="112" spans="1:3">
      <c r="A112" s="4" t="s">
        <v>611</v>
      </c>
      <c r="B112" s="5" t="n">
        <v>170321</v>
      </c>
      <c r="C112" s="5" t="n">
        <v>216940</v>
      </c>
    </row>
    <row r="113" spans="1:3">
      <c r="A113" s="4" t="s">
        <v>1688</v>
      </c>
    </row>
    <row r="114" spans="1:3">
      <c r="A114" s="3" t="s">
        <v>1666</v>
      </c>
    </row>
    <row r="115" spans="1:3">
      <c r="A115" s="4" t="s">
        <v>611</v>
      </c>
      <c r="B115" s="5" t="n">
        <v>58925</v>
      </c>
      <c r="C115" s="5" t="n">
        <v>62305</v>
      </c>
    </row>
    <row r="116" spans="1:3">
      <c r="A116" s="4" t="s">
        <v>1689</v>
      </c>
    </row>
    <row r="117" spans="1:3">
      <c r="A117" s="3" t="s">
        <v>1666</v>
      </c>
    </row>
    <row r="118" spans="1:3">
      <c r="A118" s="4" t="s">
        <v>611</v>
      </c>
      <c r="B118" s="5" t="n">
        <v>111490</v>
      </c>
      <c r="C118" s="5" t="n">
        <v>110721</v>
      </c>
    </row>
    <row r="119" spans="1:3">
      <c r="A119" s="4" t="s">
        <v>1690</v>
      </c>
    </row>
    <row r="120" spans="1:3">
      <c r="A120" s="3" t="s">
        <v>1666</v>
      </c>
    </row>
    <row r="121" spans="1:3">
      <c r="A121" s="4" t="s">
        <v>611</v>
      </c>
      <c r="B121" s="5" t="n">
        <v>8466</v>
      </c>
      <c r="C121" s="5" t="n">
        <v>11677</v>
      </c>
    </row>
    <row r="122" spans="1:3">
      <c r="A122" s="4" t="s">
        <v>1691</v>
      </c>
    </row>
    <row r="123" spans="1:3">
      <c r="A123" s="3" t="s">
        <v>1666</v>
      </c>
    </row>
    <row r="124" spans="1:3">
      <c r="A124" s="4" t="s">
        <v>611</v>
      </c>
      <c r="B124" s="5" t="n">
        <v>8354</v>
      </c>
      <c r="C124" s="5" t="n">
        <v>9880</v>
      </c>
    </row>
    <row r="125" spans="1:3">
      <c r="A125" s="4" t="s">
        <v>1692</v>
      </c>
    </row>
    <row r="126" spans="1:3">
      <c r="A126" s="3" t="s">
        <v>1666</v>
      </c>
    </row>
    <row r="127" spans="1:3">
      <c r="A127" s="4" t="s">
        <v>38</v>
      </c>
      <c r="B127" s="5" t="n">
        <v>11212</v>
      </c>
      <c r="C127" s="5" t="n">
        <v>12277</v>
      </c>
    </row>
    <row r="128" spans="1:3">
      <c r="A128" s="4" t="s">
        <v>1212</v>
      </c>
      <c r="B128" s="5" t="n">
        <v>0</v>
      </c>
      <c r="C128" s="5" t="n">
        <v>0</v>
      </c>
    </row>
    <row r="129" spans="1:3">
      <c r="A129" s="4" t="s">
        <v>1667</v>
      </c>
      <c r="B129" s="5" t="n">
        <v>0</v>
      </c>
      <c r="C129" s="5" t="n">
        <v>0</v>
      </c>
    </row>
    <row r="130" spans="1:3">
      <c r="A130" s="4" t="s">
        <v>1092</v>
      </c>
      <c r="B130" s="5" t="n">
        <v>3927</v>
      </c>
      <c r="C130" s="5" t="n">
        <v>5259</v>
      </c>
    </row>
    <row r="131" spans="1:3">
      <c r="A131" s="4" t="s">
        <v>1089</v>
      </c>
      <c r="B131" s="5" t="n">
        <v>11485</v>
      </c>
      <c r="C131" s="5" t="n">
        <v>3834</v>
      </c>
    </row>
    <row r="132" spans="1:3">
      <c r="A132" s="4" t="s">
        <v>1197</v>
      </c>
      <c r="B132" s="5" t="n">
        <v>0</v>
      </c>
      <c r="C132" s="5" t="n">
        <v>19</v>
      </c>
    </row>
    <row r="133" spans="1:3">
      <c r="A133" s="4" t="s">
        <v>1693</v>
      </c>
    </row>
    <row r="134" spans="1:3">
      <c r="A134" s="3" t="s">
        <v>1666</v>
      </c>
    </row>
    <row r="135" spans="1:3">
      <c r="A135" s="4" t="s">
        <v>611</v>
      </c>
      <c r="B135" s="5" t="n">
        <v>0</v>
      </c>
      <c r="C135" s="5" t="n">
        <v>0</v>
      </c>
    </row>
    <row r="136" spans="1:3">
      <c r="A136" s="4" t="s">
        <v>1694</v>
      </c>
    </row>
    <row r="137" spans="1:3">
      <c r="A137" s="3" t="s">
        <v>1666</v>
      </c>
    </row>
    <row r="138" spans="1:3">
      <c r="A138" s="4" t="s">
        <v>611</v>
      </c>
      <c r="B138" s="5" t="n">
        <v>0</v>
      </c>
      <c r="C138" s="5" t="n">
        <v>0</v>
      </c>
    </row>
    <row r="139" spans="1:3">
      <c r="A139" s="4" t="s">
        <v>1695</v>
      </c>
    </row>
    <row r="140" spans="1:3">
      <c r="A140" s="3" t="s">
        <v>1666</v>
      </c>
    </row>
    <row r="141" spans="1:3">
      <c r="A141" s="4" t="s">
        <v>611</v>
      </c>
      <c r="B141" s="5" t="n">
        <v>0</v>
      </c>
      <c r="C141" s="5" t="n">
        <v>0</v>
      </c>
    </row>
    <row r="142" spans="1:3">
      <c r="A142" s="4" t="s">
        <v>1696</v>
      </c>
    </row>
    <row r="143" spans="1:3">
      <c r="A143" s="3" t="s">
        <v>1666</v>
      </c>
    </row>
    <row r="144" spans="1:3">
      <c r="A144" s="4" t="s">
        <v>611</v>
      </c>
      <c r="B144" s="5" t="n">
        <v>0</v>
      </c>
      <c r="C144" s="5" t="n">
        <v>0</v>
      </c>
    </row>
    <row r="145" spans="1:3">
      <c r="A145" s="4" t="s">
        <v>1697</v>
      </c>
    </row>
    <row r="146" spans="1:3">
      <c r="A146" s="3" t="s">
        <v>1666</v>
      </c>
    </row>
    <row r="147" spans="1:3">
      <c r="A147" s="4" t="s">
        <v>611</v>
      </c>
      <c r="B147" s="5" t="n">
        <v>0</v>
      </c>
      <c r="C147" s="5" t="n">
        <v>0</v>
      </c>
    </row>
    <row r="148" spans="1:3">
      <c r="A148" s="4" t="s">
        <v>1698</v>
      </c>
    </row>
    <row r="149" spans="1:3">
      <c r="A149" s="3" t="s">
        <v>1666</v>
      </c>
    </row>
    <row r="150" spans="1:3">
      <c r="A150" s="4" t="s">
        <v>611</v>
      </c>
      <c r="B150" s="5" t="n">
        <v>0</v>
      </c>
      <c r="C150" s="5" t="n">
        <v>0</v>
      </c>
    </row>
    <row r="151" spans="1:3">
      <c r="A151" s="4" t="s">
        <v>1699</v>
      </c>
    </row>
    <row r="152" spans="1:3">
      <c r="A152" s="3" t="s">
        <v>1666</v>
      </c>
    </row>
    <row r="153" spans="1:3">
      <c r="A153" s="4" t="s">
        <v>611</v>
      </c>
      <c r="B153" s="7" t="n">
        <v>0</v>
      </c>
      <c r="C153"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s>
  <sheetData>
    <row r="1" spans="1:4">
      <c r="A1" s="1" t="s">
        <v>1700</v>
      </c>
      <c r="B1" s="2" t="s">
        <v>1</v>
      </c>
    </row>
    <row r="2" spans="1:4">
      <c r="B2" s="2" t="s">
        <v>1701</v>
      </c>
      <c r="C2" s="2" t="s">
        <v>1702</v>
      </c>
      <c r="D2" s="2" t="s">
        <v>1703</v>
      </c>
    </row>
    <row r="3" spans="1:4">
      <c r="A3" s="3" t="s">
        <v>1666</v>
      </c>
    </row>
    <row r="4" spans="1:4">
      <c r="A4" s="4" t="s">
        <v>1704</v>
      </c>
      <c r="B4" s="5" t="n">
        <v>0</v>
      </c>
      <c r="C4" s="5" t="n">
        <v>0</v>
      </c>
      <c r="D4" s="5" t="n">
        <v>1</v>
      </c>
    </row>
    <row r="5" spans="1:4">
      <c r="A5" s="4" t="s">
        <v>1705</v>
      </c>
      <c r="D5" s="7" t="n">
        <v>708</v>
      </c>
    </row>
    <row r="6" spans="1:4">
      <c r="A6" s="4" t="s">
        <v>1706</v>
      </c>
      <c r="B6" s="7" t="n">
        <v>2000000</v>
      </c>
      <c r="C6" s="7" t="n">
        <v>2400000</v>
      </c>
    </row>
    <row r="7" spans="1:4">
      <c r="A7" s="4" t="s">
        <v>1707</v>
      </c>
      <c r="B7" s="7" t="n">
        <v>2100000</v>
      </c>
      <c r="C7" s="5" t="n">
        <v>2400000</v>
      </c>
    </row>
    <row r="8" spans="1:4">
      <c r="A8" s="4" t="s">
        <v>1708</v>
      </c>
      <c r="B8" s="4" t="s">
        <v>559</v>
      </c>
    </row>
    <row r="9" spans="1:4">
      <c r="A9" s="4" t="s">
        <v>355</v>
      </c>
    </row>
    <row r="10" spans="1:4">
      <c r="A10" s="3" t="s">
        <v>1666</v>
      </c>
    </row>
    <row r="11" spans="1:4">
      <c r="A11" s="4" t="s">
        <v>1709</v>
      </c>
      <c r="B11" s="7" t="n">
        <v>1400</v>
      </c>
      <c r="C11" s="7" t="n">
        <v>2100</v>
      </c>
    </row>
    <row r="12" spans="1:4">
      <c r="A12" s="4" t="s">
        <v>351</v>
      </c>
    </row>
    <row r="13" spans="1:4">
      <c r="A13" s="3" t="s">
        <v>1666</v>
      </c>
    </row>
    <row r="14" spans="1:4">
      <c r="A14" s="4" t="s">
        <v>1710</v>
      </c>
      <c r="B14" s="5"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2</v>
      </c>
      <c r="C1" s="2" t="s">
        <v>33</v>
      </c>
    </row>
    <row r="2" spans="1:3">
      <c r="A2" s="3" t="s">
        <v>355</v>
      </c>
    </row>
    <row r="3" spans="1:3">
      <c r="A3" s="4" t="s">
        <v>1712</v>
      </c>
      <c r="B3" s="7" t="n">
        <v>1541</v>
      </c>
      <c r="C3" s="7" t="n">
        <v>1392</v>
      </c>
    </row>
    <row r="4" spans="1:3">
      <c r="A4" s="10" t="n">
        <v>2</v>
      </c>
    </row>
    <row r="5" spans="1:3">
      <c r="A5" s="3" t="s">
        <v>355</v>
      </c>
    </row>
    <row r="6" spans="1:3">
      <c r="A6" s="4" t="s">
        <v>1713</v>
      </c>
      <c r="B6" s="5" t="n">
        <v>96233</v>
      </c>
      <c r="C6" s="5" t="n">
        <v>153620</v>
      </c>
    </row>
    <row r="7" spans="1:3">
      <c r="A7" s="4" t="s">
        <v>1684</v>
      </c>
    </row>
    <row r="8" spans="1:3">
      <c r="A8" s="3" t="s">
        <v>355</v>
      </c>
    </row>
    <row r="9" spans="1:3">
      <c r="A9" s="4" t="s">
        <v>1713</v>
      </c>
      <c r="B9" s="5" t="n">
        <v>96233</v>
      </c>
      <c r="C9" s="5" t="n">
        <v>153620</v>
      </c>
    </row>
    <row r="10" spans="1:3">
      <c r="A10" s="4" t="s">
        <v>1714</v>
      </c>
    </row>
    <row r="11" spans="1:3">
      <c r="A11" s="3" t="s">
        <v>355</v>
      </c>
    </row>
    <row r="12" spans="1:3">
      <c r="A12" s="4" t="s">
        <v>1713</v>
      </c>
      <c r="B12" s="5" t="n">
        <v>96233</v>
      </c>
      <c r="C12" s="5" t="n">
        <v>153620</v>
      </c>
    </row>
    <row r="13" spans="1:3">
      <c r="A13" s="4" t="s">
        <v>1712</v>
      </c>
      <c r="B13" s="5" t="n">
        <v>93019</v>
      </c>
      <c r="C13" s="5" t="n">
        <v>149022</v>
      </c>
    </row>
    <row r="14" spans="1:3">
      <c r="A14" s="4" t="s">
        <v>1715</v>
      </c>
      <c r="B14" s="7" t="n">
        <v>3214</v>
      </c>
      <c r="C14" s="7" t="n">
        <v>459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33</v>
      </c>
      <c r="D2" s="2" t="s">
        <v>96</v>
      </c>
    </row>
    <row r="3" spans="1:4">
      <c r="A3" s="3" t="s">
        <v>1717</v>
      </c>
    </row>
    <row r="4" spans="1:4">
      <c r="A4" s="4" t="s">
        <v>1718</v>
      </c>
      <c r="B4" s="7" t="n">
        <v>2837</v>
      </c>
      <c r="C4" s="7" t="n">
        <v>1678</v>
      </c>
      <c r="D4" s="7" t="n">
        <v>4052</v>
      </c>
    </row>
    <row r="5" spans="1:4">
      <c r="A5" s="4" t="s">
        <v>351</v>
      </c>
    </row>
    <row r="6" spans="1:4">
      <c r="A6" s="3" t="s">
        <v>1717</v>
      </c>
    </row>
    <row r="7" spans="1:4">
      <c r="A7" s="4" t="s">
        <v>1719</v>
      </c>
      <c r="B7" s="5" t="n">
        <v>12277</v>
      </c>
      <c r="C7" s="5" t="n">
        <v>13229</v>
      </c>
    </row>
    <row r="8" spans="1:4">
      <c r="A8" s="4" t="s">
        <v>1720</v>
      </c>
      <c r="B8" s="5" t="n">
        <v>-400</v>
      </c>
      <c r="C8" s="5" t="n">
        <v>-320</v>
      </c>
    </row>
    <row r="9" spans="1:4">
      <c r="A9" s="4" t="s">
        <v>1718</v>
      </c>
      <c r="B9" s="5" t="n">
        <v>-665</v>
      </c>
      <c r="C9" s="5" t="n">
        <v>-632</v>
      </c>
    </row>
    <row r="10" spans="1:4">
      <c r="A10" s="4" t="s">
        <v>1721</v>
      </c>
      <c r="B10" s="5" t="n">
        <v>11212</v>
      </c>
      <c r="C10" s="5" t="n">
        <v>12277</v>
      </c>
      <c r="D10" s="5" t="n">
        <v>13229</v>
      </c>
    </row>
    <row r="11" spans="1:4">
      <c r="A11" s="4" t="s">
        <v>1722</v>
      </c>
      <c r="B11" s="5" t="n">
        <v>1122</v>
      </c>
      <c r="C11" s="5" t="n">
        <v>1522</v>
      </c>
    </row>
    <row r="12" spans="1:4">
      <c r="A12" s="4" t="s">
        <v>1723</v>
      </c>
    </row>
    <row r="13" spans="1:4">
      <c r="A13" s="3" t="s">
        <v>1717</v>
      </c>
    </row>
    <row r="14" spans="1:4">
      <c r="A14" s="4" t="s">
        <v>1719</v>
      </c>
      <c r="B14" s="5" t="n">
        <v>5259</v>
      </c>
      <c r="C14" s="5" t="n">
        <v>4738</v>
      </c>
    </row>
    <row r="15" spans="1:4">
      <c r="A15" s="4" t="s">
        <v>1720</v>
      </c>
      <c r="B15" s="5" t="n">
        <v>46014</v>
      </c>
      <c r="C15" s="5" t="n">
        <v>63894</v>
      </c>
    </row>
    <row r="16" spans="1:4">
      <c r="A16" s="4" t="s">
        <v>1724</v>
      </c>
      <c r="B16" s="5" t="n">
        <v>-47346</v>
      </c>
      <c r="C16" s="5" t="n">
        <v>-63373</v>
      </c>
    </row>
    <row r="17" spans="1:4">
      <c r="A17" s="4" t="s">
        <v>1721</v>
      </c>
      <c r="B17" s="5" t="n">
        <v>3927</v>
      </c>
      <c r="C17" s="5" t="n">
        <v>5259</v>
      </c>
      <c r="D17" s="5" t="n">
        <v>4738</v>
      </c>
    </row>
    <row r="18" spans="1:4">
      <c r="A18" s="4" t="s">
        <v>1722</v>
      </c>
      <c r="B18" s="5" t="n">
        <v>3927</v>
      </c>
      <c r="C18" s="5" t="n">
        <v>5259</v>
      </c>
    </row>
    <row r="19" spans="1:4">
      <c r="A19" s="4" t="s">
        <v>1725</v>
      </c>
    </row>
    <row r="20" spans="1:4">
      <c r="A20" s="3" t="s">
        <v>1717</v>
      </c>
    </row>
    <row r="21" spans="1:4">
      <c r="A21" s="4" t="s">
        <v>1719</v>
      </c>
      <c r="B21" s="5" t="n">
        <v>19</v>
      </c>
      <c r="C21" s="5" t="n">
        <v>100</v>
      </c>
    </row>
    <row r="22" spans="1:4">
      <c r="A22" s="4" t="s">
        <v>1720</v>
      </c>
      <c r="B22" s="5" t="n">
        <v>-19</v>
      </c>
      <c r="C22" s="5" t="n">
        <v>-81</v>
      </c>
    </row>
    <row r="23" spans="1:4">
      <c r="A23" s="4" t="s">
        <v>1721</v>
      </c>
      <c r="B23" s="5" t="n">
        <v>0</v>
      </c>
      <c r="C23" s="5" t="n">
        <v>19</v>
      </c>
      <c r="D23" s="5" t="n">
        <v>100</v>
      </c>
    </row>
    <row r="24" spans="1:4">
      <c r="A24" s="4" t="s">
        <v>1722</v>
      </c>
      <c r="B24" s="5" t="n">
        <v>0</v>
      </c>
      <c r="C24" s="5" t="n">
        <v>19</v>
      </c>
    </row>
    <row r="25" spans="1:4">
      <c r="A25" s="4" t="s">
        <v>1089</v>
      </c>
    </row>
    <row r="26" spans="1:4">
      <c r="A26" s="3" t="s">
        <v>1717</v>
      </c>
    </row>
    <row r="27" spans="1:4">
      <c r="A27" s="4" t="s">
        <v>1719</v>
      </c>
      <c r="B27" s="5" t="n">
        <v>3834</v>
      </c>
      <c r="C27" s="5" t="n">
        <v>798</v>
      </c>
    </row>
    <row r="28" spans="1:4">
      <c r="A28" s="4" t="s">
        <v>1720</v>
      </c>
      <c r="B28" s="5" t="n">
        <v>29</v>
      </c>
      <c r="C28" s="5" t="n">
        <v>-221</v>
      </c>
    </row>
    <row r="29" spans="1:4">
      <c r="A29" s="4" t="s">
        <v>1726</v>
      </c>
      <c r="B29" s="5" t="n">
        <v>7622</v>
      </c>
      <c r="C29" s="5" t="n">
        <v>3257</v>
      </c>
    </row>
    <row r="30" spans="1:4">
      <c r="A30" s="4" t="s">
        <v>1721</v>
      </c>
      <c r="B30" s="5" t="n">
        <v>11485</v>
      </c>
      <c r="C30" s="5" t="n">
        <v>3834</v>
      </c>
      <c r="D30" s="7" t="n">
        <v>798</v>
      </c>
    </row>
    <row r="31" spans="1:4">
      <c r="A31" s="4" t="s">
        <v>1722</v>
      </c>
      <c r="B31" s="7" t="n">
        <v>29</v>
      </c>
      <c r="C31" s="7" t="n">
        <v>-2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727</v>
      </c>
      <c r="B1" s="2" t="s">
        <v>1728</v>
      </c>
      <c r="C1" s="2" t="s">
        <v>1729</v>
      </c>
    </row>
    <row r="2" spans="1:3">
      <c r="A2" s="3" t="s">
        <v>522</v>
      </c>
    </row>
    <row r="3" spans="1:3">
      <c r="A3" s="4" t="s">
        <v>1730</v>
      </c>
      <c r="B3" s="7" t="n">
        <v>35654</v>
      </c>
      <c r="C3" s="7" t="n">
        <v>19308</v>
      </c>
    </row>
    <row r="4" spans="1:3">
      <c r="A4" s="4" t="s">
        <v>1731</v>
      </c>
    </row>
    <row r="5" spans="1:3">
      <c r="A5" s="3" t="s">
        <v>522</v>
      </c>
    </row>
    <row r="6" spans="1:3">
      <c r="A6" s="4" t="s">
        <v>351</v>
      </c>
      <c r="B6" s="5" t="n">
        <v>11212</v>
      </c>
      <c r="C6" s="5" t="n">
        <v>12277</v>
      </c>
    </row>
    <row r="7" spans="1:3">
      <c r="A7" s="4" t="s">
        <v>366</v>
      </c>
      <c r="B7" s="5" t="n">
        <v>11485</v>
      </c>
      <c r="C7" s="5" t="n">
        <v>3834</v>
      </c>
    </row>
    <row r="8" spans="1:3">
      <c r="A8" s="4" t="s">
        <v>154</v>
      </c>
      <c r="B8" s="5" t="n">
        <v>26624</v>
      </c>
      <c r="C8" s="5" t="n">
        <v>21389</v>
      </c>
    </row>
    <row r="9" spans="1:3">
      <c r="A9" s="4" t="s">
        <v>1732</v>
      </c>
    </row>
    <row r="10" spans="1:3">
      <c r="A10" s="3" t="s">
        <v>522</v>
      </c>
    </row>
    <row r="11" spans="1:3">
      <c r="A11" s="4" t="s">
        <v>1730</v>
      </c>
      <c r="B11" s="5" t="n">
        <v>0</v>
      </c>
      <c r="C11" s="5" t="n">
        <v>19</v>
      </c>
    </row>
    <row r="12" spans="1:3">
      <c r="A12" s="4" t="s">
        <v>1733</v>
      </c>
    </row>
    <row r="13" spans="1:3">
      <c r="A13" s="3" t="s">
        <v>522</v>
      </c>
    </row>
    <row r="14" spans="1:3">
      <c r="A14" s="4" t="s">
        <v>1730</v>
      </c>
      <c r="B14" s="5" t="n">
        <v>3927</v>
      </c>
      <c r="C14" s="5" t="n">
        <v>5259</v>
      </c>
    </row>
    <row r="15" spans="1:3">
      <c r="A15" s="4" t="s">
        <v>1734</v>
      </c>
    </row>
    <row r="16" spans="1:3">
      <c r="A16" s="3" t="s">
        <v>522</v>
      </c>
    </row>
    <row r="17" spans="1:3">
      <c r="A17" s="4" t="s">
        <v>366</v>
      </c>
      <c r="B17" s="7" t="n">
        <v>11485</v>
      </c>
      <c r="C17" s="7" t="n">
        <v>3834</v>
      </c>
    </row>
    <row r="18" spans="1:3">
      <c r="A18" s="4" t="s">
        <v>1735</v>
      </c>
    </row>
    <row r="19" spans="1:3">
      <c r="A19" s="3" t="s">
        <v>522</v>
      </c>
    </row>
    <row r="20" spans="1:3">
      <c r="A20" s="4" t="s">
        <v>1736</v>
      </c>
      <c r="B20" s="13" t="n">
        <v>0.0307</v>
      </c>
      <c r="C20" s="13" t="n">
        <v>0.0274</v>
      </c>
    </row>
    <row r="21" spans="1:3">
      <c r="A21" s="4" t="s">
        <v>1737</v>
      </c>
    </row>
    <row r="22" spans="1:3">
      <c r="A22" s="3" t="s">
        <v>522</v>
      </c>
    </row>
    <row r="23" spans="1:3">
      <c r="A23" s="4" t="s">
        <v>1738</v>
      </c>
      <c r="B23" s="13" t="n">
        <v>0.1</v>
      </c>
      <c r="C23" s="13" t="n">
        <v>0.1095</v>
      </c>
    </row>
    <row r="24" spans="1:3">
      <c r="A24" s="4" t="s">
        <v>1739</v>
      </c>
    </row>
    <row r="25" spans="1:3">
      <c r="A25" s="3" t="s">
        <v>522</v>
      </c>
    </row>
    <row r="26" spans="1:3">
      <c r="A26" s="4" t="s">
        <v>1740</v>
      </c>
      <c r="B26" s="13" t="n">
        <v>0.8236</v>
      </c>
      <c r="C26" s="13" t="n">
        <v>0.8153</v>
      </c>
    </row>
    <row r="27" spans="1:3">
      <c r="A27" s="4" t="s">
        <v>1741</v>
      </c>
    </row>
    <row r="28" spans="1:3">
      <c r="A28" s="3" t="s">
        <v>522</v>
      </c>
    </row>
    <row r="29" spans="1:3">
      <c r="A29" s="4" t="s">
        <v>1740</v>
      </c>
      <c r="B29" s="13" t="n">
        <v>0.8236</v>
      </c>
      <c r="C29" s="13" t="n">
        <v>0.8153</v>
      </c>
    </row>
    <row r="30" spans="1:3">
      <c r="A30" s="4" t="s">
        <v>1742</v>
      </c>
    </row>
    <row r="31" spans="1:3">
      <c r="A31" s="3" t="s">
        <v>522</v>
      </c>
    </row>
    <row r="32" spans="1:3">
      <c r="A32" s="4" t="s">
        <v>1743</v>
      </c>
      <c r="B32" s="5" t="n">
        <v>3063</v>
      </c>
    </row>
    <row r="33" spans="1:3">
      <c r="A33" s="4" t="s">
        <v>1744</v>
      </c>
    </row>
    <row r="34" spans="1:3">
      <c r="A34" s="3" t="s">
        <v>522</v>
      </c>
    </row>
    <row r="35" spans="1:3">
      <c r="A35" s="4" t="s">
        <v>1743</v>
      </c>
      <c r="B35" s="5" t="n">
        <v>3063</v>
      </c>
      <c r="C35" s="5" t="n">
        <v>3692</v>
      </c>
    </row>
    <row r="36" spans="1:3">
      <c r="A36" s="4" t="s">
        <v>1745</v>
      </c>
    </row>
    <row r="37" spans="1:3">
      <c r="A37" s="3" t="s">
        <v>522</v>
      </c>
    </row>
    <row r="38" spans="1:3">
      <c r="A38" s="4" t="s">
        <v>1746</v>
      </c>
      <c r="C38" s="5" t="n">
        <v>3692</v>
      </c>
    </row>
    <row r="39" spans="1:3">
      <c r="A39" s="4" t="s">
        <v>1747</v>
      </c>
    </row>
    <row r="40" spans="1:3">
      <c r="A40" s="3" t="s">
        <v>522</v>
      </c>
    </row>
    <row r="41" spans="1:3">
      <c r="A41" s="4" t="s">
        <v>1738</v>
      </c>
      <c r="B41" s="13" t="n">
        <v>0.093</v>
      </c>
      <c r="C41" s="13" t="n">
        <v>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8</v>
      </c>
      <c r="B1" s="2" t="s">
        <v>2</v>
      </c>
      <c r="C1" s="2" t="s">
        <v>33</v>
      </c>
    </row>
    <row r="2" spans="1:3">
      <c r="A2" s="3" t="s">
        <v>522</v>
      </c>
    </row>
    <row r="3" spans="1:3">
      <c r="A3" s="4" t="s">
        <v>1749</v>
      </c>
      <c r="B3" s="7" t="n">
        <v>16783</v>
      </c>
      <c r="C3" s="7" t="n">
        <v>36380</v>
      </c>
    </row>
    <row r="4" spans="1:3">
      <c r="A4" s="4" t="s">
        <v>1750</v>
      </c>
    </row>
    <row r="5" spans="1:3">
      <c r="A5" s="3" t="s">
        <v>522</v>
      </c>
    </row>
    <row r="6" spans="1:3">
      <c r="A6" s="4" t="s">
        <v>1749</v>
      </c>
      <c r="B6" s="5" t="n">
        <v>4892</v>
      </c>
      <c r="C6" s="5" t="n">
        <v>23853</v>
      </c>
    </row>
    <row r="7" spans="1:3">
      <c r="A7" s="4" t="s">
        <v>1089</v>
      </c>
    </row>
    <row r="8" spans="1:3">
      <c r="A8" s="3" t="s">
        <v>522</v>
      </c>
    </row>
    <row r="9" spans="1:3">
      <c r="A9" s="4" t="s">
        <v>1749</v>
      </c>
      <c r="B9" s="7" t="n">
        <v>11891</v>
      </c>
      <c r="C9" s="7" t="n">
        <v>1252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751</v>
      </c>
      <c r="B1" s="2" t="s">
        <v>1728</v>
      </c>
      <c r="C1" s="2" t="s">
        <v>1729</v>
      </c>
    </row>
    <row r="2" spans="1:3">
      <c r="A2" s="3" t="s">
        <v>522</v>
      </c>
    </row>
    <row r="3" spans="1:3">
      <c r="A3" s="4" t="s">
        <v>1089</v>
      </c>
      <c r="B3" s="7" t="n">
        <v>11500</v>
      </c>
      <c r="C3" s="7" t="n">
        <v>3800</v>
      </c>
    </row>
    <row r="4" spans="1:3">
      <c r="A4" s="4" t="s">
        <v>1752</v>
      </c>
    </row>
    <row r="5" spans="1:3">
      <c r="A5" s="3" t="s">
        <v>522</v>
      </c>
    </row>
    <row r="6" spans="1:3">
      <c r="A6" s="4" t="s">
        <v>1753</v>
      </c>
      <c r="B6" s="5" t="n">
        <v>16783</v>
      </c>
      <c r="C6" s="5" t="n">
        <v>36380</v>
      </c>
    </row>
    <row r="7" spans="1:3">
      <c r="A7" s="4" t="s">
        <v>1754</v>
      </c>
    </row>
    <row r="8" spans="1:3">
      <c r="A8" s="3" t="s">
        <v>522</v>
      </c>
    </row>
    <row r="9" spans="1:3">
      <c r="A9" s="4" t="s">
        <v>1750</v>
      </c>
      <c r="B9" s="5" t="n">
        <v>4892</v>
      </c>
      <c r="C9" s="5" t="n">
        <v>23853</v>
      </c>
    </row>
    <row r="10" spans="1:3">
      <c r="A10" s="4" t="s">
        <v>1755</v>
      </c>
    </row>
    <row r="11" spans="1:3">
      <c r="A11" s="3" t="s">
        <v>522</v>
      </c>
    </row>
    <row r="12" spans="1:3">
      <c r="A12" s="4" t="s">
        <v>1089</v>
      </c>
      <c r="B12" s="7" t="n">
        <v>11891</v>
      </c>
      <c r="C12" s="7" t="n">
        <v>12527</v>
      </c>
    </row>
    <row r="13" spans="1:3">
      <c r="A13" s="4" t="s">
        <v>1756</v>
      </c>
    </row>
    <row r="14" spans="1:3">
      <c r="A14" s="3" t="s">
        <v>522</v>
      </c>
    </row>
    <row r="15" spans="1:3">
      <c r="A15" s="4" t="s">
        <v>1757</v>
      </c>
      <c r="B15" s="5" t="n">
        <v>0</v>
      </c>
      <c r="C15" s="13" t="n">
        <v>0.0021</v>
      </c>
    </row>
    <row r="16" spans="1:3">
      <c r="A16" s="4" t="s">
        <v>1758</v>
      </c>
    </row>
    <row r="17" spans="1:3">
      <c r="A17" s="3" t="s">
        <v>522</v>
      </c>
    </row>
    <row r="18" spans="1:3">
      <c r="A18" s="4" t="s">
        <v>1757</v>
      </c>
      <c r="B18" s="13" t="n">
        <v>0.5116000000000001</v>
      </c>
      <c r="C18" s="13" t="n">
        <v>0.3872</v>
      </c>
    </row>
    <row r="19" spans="1:3">
      <c r="A19" s="4" t="s">
        <v>1759</v>
      </c>
    </row>
    <row r="20" spans="1:3">
      <c r="A20" s="3" t="s">
        <v>522</v>
      </c>
    </row>
    <row r="21" spans="1:3">
      <c r="A21" s="4" t="s">
        <v>1757</v>
      </c>
      <c r="B21" s="13" t="n">
        <v>0.0675</v>
      </c>
      <c r="C21" s="13" t="n">
        <v>0.034</v>
      </c>
    </row>
    <row r="22" spans="1:3">
      <c r="A22" s="4" t="s">
        <v>1760</v>
      </c>
    </row>
    <row r="23" spans="1:3">
      <c r="A23" s="3" t="s">
        <v>522</v>
      </c>
    </row>
    <row r="24" spans="1:3">
      <c r="A24" s="4" t="s">
        <v>1761</v>
      </c>
      <c r="B24" s="5" t="n">
        <v>300</v>
      </c>
      <c r="C24" s="5" t="n">
        <v>10900</v>
      </c>
    </row>
    <row r="25" spans="1:3">
      <c r="A25" s="4" t="s">
        <v>1762</v>
      </c>
    </row>
    <row r="26" spans="1:3">
      <c r="A26" s="3" t="s">
        <v>522</v>
      </c>
    </row>
    <row r="27" spans="1:3">
      <c r="A27" s="4" t="s">
        <v>1761</v>
      </c>
      <c r="B27" s="5" t="n">
        <v>877000</v>
      </c>
      <c r="C27" s="5" t="n">
        <v>5967000</v>
      </c>
    </row>
    <row r="28" spans="1:3">
      <c r="A28" s="4" t="s">
        <v>1763</v>
      </c>
    </row>
    <row r="29" spans="1:3">
      <c r="A29" s="3" t="s">
        <v>522</v>
      </c>
    </row>
    <row r="30" spans="1:3">
      <c r="A30" s="4" t="s">
        <v>1761</v>
      </c>
      <c r="B30" s="5" t="n">
        <v>363000</v>
      </c>
      <c r="C30" s="5" t="n">
        <v>2197000</v>
      </c>
    </row>
    <row r="31" spans="1:3">
      <c r="A31" s="4" t="s">
        <v>1764</v>
      </c>
    </row>
    <row r="32" spans="1:3">
      <c r="A32" s="3" t="s">
        <v>522</v>
      </c>
    </row>
    <row r="33" spans="1:3">
      <c r="A33" s="4" t="s">
        <v>1765</v>
      </c>
      <c r="B33" s="13" t="n">
        <v>0.0774</v>
      </c>
      <c r="C33" s="13" t="n">
        <v>0.07779999999999999</v>
      </c>
    </row>
    <row r="34" spans="1:3">
      <c r="A34" s="4" t="s">
        <v>1766</v>
      </c>
    </row>
    <row r="35" spans="1:3">
      <c r="A35" s="3" t="s">
        <v>522</v>
      </c>
    </row>
    <row r="36" spans="1:3">
      <c r="A36" s="4" t="s">
        <v>1765</v>
      </c>
      <c r="B36" s="13" t="n">
        <v>0.1129</v>
      </c>
      <c r="C36" s="13" t="n">
        <v>0.1278</v>
      </c>
    </row>
    <row r="37" spans="1:3">
      <c r="A37" s="4" t="s">
        <v>1767</v>
      </c>
    </row>
    <row r="38" spans="1:3">
      <c r="A38" s="3" t="s">
        <v>522</v>
      </c>
    </row>
    <row r="39" spans="1:3">
      <c r="A39" s="4" t="s">
        <v>1765</v>
      </c>
      <c r="B39" s="13" t="n">
        <v>0.0974</v>
      </c>
      <c r="C39" s="13" t="n">
        <v>0.1038</v>
      </c>
    </row>
    <row r="40" spans="1:3">
      <c r="A40" s="4" t="s">
        <v>1768</v>
      </c>
    </row>
    <row r="41" spans="1:3">
      <c r="A41" s="3" t="s">
        <v>522</v>
      </c>
    </row>
    <row r="42" spans="1:3">
      <c r="A42" s="4" t="s">
        <v>1765</v>
      </c>
      <c r="B42" s="13" t="n">
        <v>0.1</v>
      </c>
      <c r="C42" s="13" t="n">
        <v>0.1</v>
      </c>
    </row>
    <row r="43" spans="1:3">
      <c r="A43" s="4" t="s">
        <v>1769</v>
      </c>
    </row>
    <row r="44" spans="1:3">
      <c r="A44" s="3" t="s">
        <v>522</v>
      </c>
    </row>
    <row r="45" spans="1:3">
      <c r="A45" s="4" t="s">
        <v>1765</v>
      </c>
      <c r="B45" s="13" t="n">
        <v>0.1413</v>
      </c>
      <c r="C45" s="13" t="n">
        <v>0.1328</v>
      </c>
    </row>
    <row r="46" spans="1:3">
      <c r="A46" s="4" t="s">
        <v>1770</v>
      </c>
    </row>
    <row r="47" spans="1:3">
      <c r="A47" s="3" t="s">
        <v>522</v>
      </c>
    </row>
    <row r="48" spans="1:3">
      <c r="A48" s="4" t="s">
        <v>1765</v>
      </c>
      <c r="B48" s="13" t="n">
        <v>0.1199</v>
      </c>
      <c r="C48" s="13" t="n">
        <v>0.117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33</v>
      </c>
    </row>
    <row r="2" spans="1:3">
      <c r="A2" s="3" t="s">
        <v>1772</v>
      </c>
    </row>
    <row r="3" spans="1:3">
      <c r="A3" s="4" t="s">
        <v>38</v>
      </c>
      <c r="B3" s="7" t="n">
        <v>11212</v>
      </c>
      <c r="C3" s="7" t="n">
        <v>12277</v>
      </c>
    </row>
    <row r="4" spans="1:3">
      <c r="A4" s="4" t="s">
        <v>1212</v>
      </c>
      <c r="B4" s="5" t="n">
        <v>56638</v>
      </c>
      <c r="C4" s="5" t="n">
        <v>45185</v>
      </c>
    </row>
    <row r="5" spans="1:3">
      <c r="A5" s="4" t="s">
        <v>611</v>
      </c>
      <c r="B5" s="5" t="n">
        <v>1399647</v>
      </c>
      <c r="C5" s="5" t="n">
        <v>1380914</v>
      </c>
    </row>
    <row r="6" spans="1:3">
      <c r="A6" s="4" t="s">
        <v>615</v>
      </c>
      <c r="B6" s="5" t="n">
        <v>371224</v>
      </c>
      <c r="C6" s="5" t="n">
        <v>405276</v>
      </c>
    </row>
    <row r="7" spans="1:3">
      <c r="A7" s="4" t="s">
        <v>1773</v>
      </c>
      <c r="B7" s="5" t="n">
        <v>77344</v>
      </c>
      <c r="C7" s="5" t="n">
        <v>63085</v>
      </c>
    </row>
    <row r="8" spans="1:3">
      <c r="A8" s="4" t="s">
        <v>1090</v>
      </c>
      <c r="B8" s="5" t="n">
        <v>36879</v>
      </c>
      <c r="C8" s="5" t="n">
        <v>33739</v>
      </c>
    </row>
    <row r="9" spans="1:3">
      <c r="A9" s="10" t="n">
        <v>1</v>
      </c>
    </row>
    <row r="10" spans="1:3">
      <c r="A10" s="3" t="s">
        <v>1772</v>
      </c>
    </row>
    <row r="11" spans="1:3">
      <c r="A11" s="4" t="s">
        <v>1774</v>
      </c>
      <c r="B11" s="5" t="n">
        <v>183189</v>
      </c>
      <c r="C11" s="5" t="n">
        <v>248763</v>
      </c>
    </row>
    <row r="12" spans="1:3">
      <c r="A12" s="4" t="s">
        <v>38</v>
      </c>
      <c r="B12" s="5" t="n">
        <v>0</v>
      </c>
      <c r="C12" s="5" t="n">
        <v>0</v>
      </c>
    </row>
    <row r="13" spans="1:3">
      <c r="A13" s="4" t="s">
        <v>1212</v>
      </c>
      <c r="B13" s="5" t="n">
        <v>56074</v>
      </c>
      <c r="C13" s="5" t="n">
        <v>44851</v>
      </c>
    </row>
    <row r="14" spans="1:3">
      <c r="A14" s="4" t="s">
        <v>611</v>
      </c>
      <c r="B14" s="5" t="n">
        <v>0</v>
      </c>
      <c r="C14" s="5" t="n">
        <v>0</v>
      </c>
    </row>
    <row r="15" spans="1:3">
      <c r="A15" s="4" t="s">
        <v>615</v>
      </c>
      <c r="B15" s="5" t="n">
        <v>0</v>
      </c>
      <c r="C15" s="5" t="n">
        <v>0</v>
      </c>
    </row>
    <row r="16" spans="1:3">
      <c r="A16" s="4" t="s">
        <v>51</v>
      </c>
      <c r="B16" s="5" t="n">
        <v>0</v>
      </c>
      <c r="C16" s="5" t="n">
        <v>0</v>
      </c>
    </row>
    <row r="17" spans="1:3">
      <c r="A17" s="4" t="s">
        <v>1667</v>
      </c>
      <c r="B17" s="5" t="n">
        <v>0</v>
      </c>
      <c r="C17" s="5" t="n">
        <v>0</v>
      </c>
    </row>
    <row r="18" spans="1:3">
      <c r="A18" s="4" t="s">
        <v>1090</v>
      </c>
      <c r="B18" s="5" t="n">
        <v>0</v>
      </c>
      <c r="C18" s="5" t="n">
        <v>0</v>
      </c>
    </row>
    <row r="19" spans="1:3">
      <c r="A19" s="4" t="s">
        <v>1092</v>
      </c>
      <c r="B19" s="5" t="n">
        <v>0</v>
      </c>
      <c r="C19" s="5" t="n">
        <v>0</v>
      </c>
    </row>
    <row r="20" spans="1:3">
      <c r="A20" s="3" t="s">
        <v>1775</v>
      </c>
    </row>
    <row r="21" spans="1:3">
      <c r="A21" s="4" t="s">
        <v>66</v>
      </c>
      <c r="B21" s="5" t="n">
        <v>0</v>
      </c>
      <c r="C21" s="5" t="n">
        <v>0</v>
      </c>
    </row>
    <row r="22" spans="1:3">
      <c r="A22" s="4" t="s">
        <v>67</v>
      </c>
      <c r="B22" s="5" t="n">
        <v>0</v>
      </c>
      <c r="C22" s="5" t="n">
        <v>0</v>
      </c>
    </row>
    <row r="23" spans="1:3">
      <c r="A23" s="4" t="s">
        <v>1776</v>
      </c>
      <c r="B23" s="5" t="n">
        <v>0</v>
      </c>
      <c r="C23" s="5" t="n">
        <v>0</v>
      </c>
    </row>
    <row r="24" spans="1:3">
      <c r="A24" s="4" t="s">
        <v>69</v>
      </c>
      <c r="B24" s="5" t="n">
        <v>0</v>
      </c>
      <c r="C24" s="5" t="n">
        <v>0</v>
      </c>
    </row>
    <row r="25" spans="1:3">
      <c r="A25" s="4" t="s">
        <v>1197</v>
      </c>
      <c r="B25" s="5" t="n">
        <v>734</v>
      </c>
      <c r="C25" s="5" t="n">
        <v>104</v>
      </c>
    </row>
    <row r="26" spans="1:3">
      <c r="A26" s="10" t="n">
        <v>2</v>
      </c>
    </row>
    <row r="27" spans="1:3">
      <c r="A27" s="3" t="s">
        <v>1772</v>
      </c>
    </row>
    <row r="28" spans="1:3">
      <c r="A28" s="4" t="s">
        <v>1774</v>
      </c>
      <c r="B28" s="5" t="n">
        <v>0</v>
      </c>
      <c r="C28" s="5" t="n">
        <v>0</v>
      </c>
    </row>
    <row r="29" spans="1:3">
      <c r="A29" s="4" t="s">
        <v>38</v>
      </c>
      <c r="B29" s="5" t="n">
        <v>0</v>
      </c>
      <c r="C29" s="5" t="n">
        <v>0</v>
      </c>
    </row>
    <row r="30" spans="1:3">
      <c r="A30" s="4" t="s">
        <v>1212</v>
      </c>
      <c r="B30" s="5" t="n">
        <v>564</v>
      </c>
      <c r="C30" s="5" t="n">
        <v>334</v>
      </c>
    </row>
    <row r="31" spans="1:3">
      <c r="A31" s="4" t="s">
        <v>611</v>
      </c>
      <c r="B31" s="5" t="n">
        <v>1399647</v>
      </c>
      <c r="C31" s="5" t="n">
        <v>1380914</v>
      </c>
    </row>
    <row r="32" spans="1:3">
      <c r="A32" s="4" t="s">
        <v>615</v>
      </c>
      <c r="B32" s="5" t="n">
        <v>353182</v>
      </c>
      <c r="C32" s="5" t="n">
        <v>371458</v>
      </c>
    </row>
    <row r="33" spans="1:3">
      <c r="A33" s="4" t="s">
        <v>51</v>
      </c>
      <c r="B33" s="5" t="n">
        <v>0</v>
      </c>
      <c r="C33" s="5" t="n">
        <v>0</v>
      </c>
    </row>
    <row r="34" spans="1:3">
      <c r="A34" s="4" t="s">
        <v>1667</v>
      </c>
      <c r="B34" s="5" t="n">
        <v>96233</v>
      </c>
      <c r="C34" s="5" t="n">
        <v>153620</v>
      </c>
    </row>
    <row r="35" spans="1:3">
      <c r="A35" s="4" t="s">
        <v>1090</v>
      </c>
      <c r="B35" s="5" t="n">
        <v>36879</v>
      </c>
      <c r="C35" s="5" t="n">
        <v>33739</v>
      </c>
    </row>
    <row r="36" spans="1:3">
      <c r="A36" s="4" t="s">
        <v>1092</v>
      </c>
      <c r="B36" s="5" t="n">
        <v>31727</v>
      </c>
      <c r="C36" s="5" t="n">
        <v>14049</v>
      </c>
    </row>
    <row r="37" spans="1:3">
      <c r="A37" s="3" t="s">
        <v>1775</v>
      </c>
    </row>
    <row r="38" spans="1:3">
      <c r="A38" s="4" t="s">
        <v>66</v>
      </c>
      <c r="B38" s="5" t="n">
        <v>8970321</v>
      </c>
      <c r="C38" s="5" t="n">
        <v>8731527</v>
      </c>
    </row>
    <row r="39" spans="1:3">
      <c r="A39" s="4" t="s">
        <v>67</v>
      </c>
      <c r="B39" s="5" t="n">
        <v>1118820</v>
      </c>
      <c r="C39" s="5" t="n">
        <v>667246</v>
      </c>
    </row>
    <row r="40" spans="1:3">
      <c r="A40" s="4" t="s">
        <v>1776</v>
      </c>
      <c r="B40" s="5" t="n">
        <v>308336</v>
      </c>
      <c r="C40" s="5" t="n">
        <v>378766</v>
      </c>
    </row>
    <row r="41" spans="1:3">
      <c r="A41" s="4" t="s">
        <v>69</v>
      </c>
      <c r="B41" s="5" t="n">
        <v>97376</v>
      </c>
      <c r="C41" s="5" t="n">
        <v>97414</v>
      </c>
    </row>
    <row r="42" spans="1:3">
      <c r="A42" s="4" t="s">
        <v>1197</v>
      </c>
      <c r="B42" s="5" t="n">
        <v>33239</v>
      </c>
      <c r="C42" s="5" t="n">
        <v>15715</v>
      </c>
    </row>
    <row r="43" spans="1:3">
      <c r="A43" s="10" t="n">
        <v>3</v>
      </c>
    </row>
    <row r="44" spans="1:3">
      <c r="A44" s="3" t="s">
        <v>1772</v>
      </c>
    </row>
    <row r="45" spans="1:3">
      <c r="A45" s="4" t="s">
        <v>1774</v>
      </c>
      <c r="B45" s="5" t="n">
        <v>0</v>
      </c>
      <c r="C45" s="5" t="n">
        <v>0</v>
      </c>
    </row>
    <row r="46" spans="1:3">
      <c r="A46" s="4" t="s">
        <v>38</v>
      </c>
      <c r="B46" s="5" t="n">
        <v>11212</v>
      </c>
      <c r="C46" s="5" t="n">
        <v>12277</v>
      </c>
    </row>
    <row r="47" spans="1:3">
      <c r="A47" s="4" t="s">
        <v>1212</v>
      </c>
      <c r="B47" s="5" t="n">
        <v>0</v>
      </c>
      <c r="C47" s="5" t="n">
        <v>0</v>
      </c>
    </row>
    <row r="48" spans="1:3">
      <c r="A48" s="4" t="s">
        <v>611</v>
      </c>
      <c r="B48" s="5" t="n">
        <v>0</v>
      </c>
      <c r="C48" s="5" t="n">
        <v>0</v>
      </c>
    </row>
    <row r="49" spans="1:3">
      <c r="A49" s="4" t="s">
        <v>615</v>
      </c>
      <c r="B49" s="5" t="n">
        <v>18042</v>
      </c>
      <c r="C49" s="5" t="n">
        <v>33818</v>
      </c>
    </row>
    <row r="50" spans="1:3">
      <c r="A50" s="4" t="s">
        <v>51</v>
      </c>
      <c r="B50" s="5" t="n">
        <v>9026442</v>
      </c>
      <c r="C50" s="5" t="n">
        <v>8422034</v>
      </c>
    </row>
    <row r="51" spans="1:3">
      <c r="A51" s="4" t="s">
        <v>1667</v>
      </c>
      <c r="B51" s="5" t="n">
        <v>0</v>
      </c>
      <c r="C51" s="5" t="n">
        <v>0</v>
      </c>
    </row>
    <row r="52" spans="1:3">
      <c r="A52" s="4" t="s">
        <v>1090</v>
      </c>
      <c r="B52" s="5" t="n">
        <v>0</v>
      </c>
      <c r="C52" s="5" t="n">
        <v>0</v>
      </c>
    </row>
    <row r="53" spans="1:3">
      <c r="A53" s="4" t="s">
        <v>1092</v>
      </c>
      <c r="B53" s="5" t="n">
        <v>3927</v>
      </c>
      <c r="C53" s="5" t="n">
        <v>5259</v>
      </c>
    </row>
    <row r="54" spans="1:3">
      <c r="A54" s="3" t="s">
        <v>1775</v>
      </c>
    </row>
    <row r="55" spans="1:3">
      <c r="A55" s="4" t="s">
        <v>66</v>
      </c>
      <c r="B55" s="5" t="n">
        <v>0</v>
      </c>
      <c r="C55" s="5" t="n">
        <v>0</v>
      </c>
    </row>
    <row r="56" spans="1:3">
      <c r="A56" s="4" t="s">
        <v>67</v>
      </c>
      <c r="B56" s="5" t="n">
        <v>0</v>
      </c>
      <c r="C56" s="5" t="n">
        <v>0</v>
      </c>
    </row>
    <row r="57" spans="1:3">
      <c r="A57" s="4" t="s">
        <v>1776</v>
      </c>
      <c r="B57" s="5" t="n">
        <v>0</v>
      </c>
      <c r="C57" s="5" t="n">
        <v>0</v>
      </c>
    </row>
    <row r="58" spans="1:3">
      <c r="A58" s="4" t="s">
        <v>69</v>
      </c>
      <c r="B58" s="5" t="n">
        <v>0</v>
      </c>
      <c r="C58" s="5" t="n">
        <v>0</v>
      </c>
    </row>
    <row r="59" spans="1:3">
      <c r="A59" s="4" t="s">
        <v>1197</v>
      </c>
      <c r="B59" s="5" t="n">
        <v>0</v>
      </c>
      <c r="C59" s="5" t="n">
        <v>19</v>
      </c>
    </row>
    <row r="60" spans="1:3">
      <c r="A60" s="4" t="s">
        <v>1777</v>
      </c>
    </row>
    <row r="61" spans="1:3">
      <c r="A61" s="3" t="s">
        <v>1772</v>
      </c>
    </row>
    <row r="62" spans="1:3">
      <c r="A62" s="4" t="s">
        <v>1774</v>
      </c>
      <c r="B62" s="5" t="n">
        <v>183189</v>
      </c>
      <c r="C62" s="5" t="n">
        <v>248763</v>
      </c>
    </row>
    <row r="63" spans="1:3">
      <c r="A63" s="4" t="s">
        <v>38</v>
      </c>
      <c r="B63" s="5" t="n">
        <v>11212</v>
      </c>
      <c r="C63" s="5" t="n">
        <v>12277</v>
      </c>
    </row>
    <row r="64" spans="1:3">
      <c r="A64" s="4" t="s">
        <v>1212</v>
      </c>
      <c r="B64" s="5" t="n">
        <v>56638</v>
      </c>
      <c r="C64" s="5" t="n">
        <v>45185</v>
      </c>
    </row>
    <row r="65" spans="1:3">
      <c r="A65" s="4" t="s">
        <v>611</v>
      </c>
      <c r="B65" s="5" t="n">
        <v>1399647</v>
      </c>
      <c r="C65" s="5" t="n">
        <v>1380914</v>
      </c>
    </row>
    <row r="66" spans="1:3">
      <c r="A66" s="4" t="s">
        <v>615</v>
      </c>
      <c r="B66" s="5" t="n">
        <v>373763</v>
      </c>
      <c r="C66" s="5" t="n">
        <v>397103</v>
      </c>
    </row>
    <row r="67" spans="1:3">
      <c r="A67" s="4" t="s">
        <v>1773</v>
      </c>
      <c r="B67" s="5" t="n">
        <v>77344</v>
      </c>
      <c r="C67" s="5" t="n">
        <v>63085</v>
      </c>
    </row>
    <row r="68" spans="1:3">
      <c r="A68" s="4" t="s">
        <v>51</v>
      </c>
      <c r="B68" s="5" t="n">
        <v>8981784</v>
      </c>
      <c r="C68" s="5" t="n">
        <v>8247504</v>
      </c>
    </row>
    <row r="69" spans="1:3">
      <c r="A69" s="4" t="s">
        <v>1667</v>
      </c>
      <c r="B69" s="5" t="n">
        <v>96233</v>
      </c>
      <c r="C69" s="5" t="n">
        <v>153620</v>
      </c>
    </row>
    <row r="70" spans="1:3">
      <c r="A70" s="4" t="s">
        <v>1090</v>
      </c>
      <c r="B70" s="5" t="n">
        <v>36879</v>
      </c>
      <c r="C70" s="5" t="n">
        <v>33739</v>
      </c>
    </row>
    <row r="71" spans="1:3">
      <c r="A71" s="4" t="s">
        <v>1092</v>
      </c>
      <c r="B71" s="5" t="n">
        <v>35654</v>
      </c>
      <c r="C71" s="5" t="n">
        <v>19308</v>
      </c>
    </row>
    <row r="72" spans="1:3">
      <c r="A72" s="3" t="s">
        <v>1775</v>
      </c>
    </row>
    <row r="73" spans="1:3">
      <c r="A73" s="4" t="s">
        <v>66</v>
      </c>
      <c r="B73" s="5" t="n">
        <v>8982381</v>
      </c>
      <c r="C73" s="5" t="n">
        <v>8749530</v>
      </c>
    </row>
    <row r="74" spans="1:3">
      <c r="A74" s="4" t="s">
        <v>67</v>
      </c>
      <c r="B74" s="5" t="n">
        <v>1118832</v>
      </c>
      <c r="C74" s="5" t="n">
        <v>667300</v>
      </c>
    </row>
    <row r="75" spans="1:3">
      <c r="A75" s="4" t="s">
        <v>1776</v>
      </c>
      <c r="B75" s="5" t="n">
        <v>309466</v>
      </c>
      <c r="C75" s="5" t="n">
        <v>380436</v>
      </c>
    </row>
    <row r="76" spans="1:3">
      <c r="A76" s="4" t="s">
        <v>69</v>
      </c>
      <c r="B76" s="5" t="n">
        <v>89518</v>
      </c>
      <c r="C76" s="5" t="n">
        <v>89339</v>
      </c>
    </row>
    <row r="77" spans="1:3">
      <c r="A77" s="4" t="s">
        <v>1197</v>
      </c>
      <c r="B77" s="5" t="n">
        <v>33973</v>
      </c>
      <c r="C77" s="5" t="n">
        <v>15838</v>
      </c>
    </row>
    <row r="78" spans="1:3">
      <c r="A78" s="4" t="s">
        <v>624</v>
      </c>
    </row>
    <row r="79" spans="1:3">
      <c r="A79" s="3" t="s">
        <v>1772</v>
      </c>
    </row>
    <row r="80" spans="1:3">
      <c r="A80" s="4" t="s">
        <v>1774</v>
      </c>
      <c r="B80" s="5" t="n">
        <v>183189</v>
      </c>
      <c r="C80" s="5" t="n">
        <v>248763</v>
      </c>
    </row>
    <row r="81" spans="1:3">
      <c r="A81" s="4" t="s">
        <v>38</v>
      </c>
      <c r="B81" s="5" t="n">
        <v>11212</v>
      </c>
      <c r="C81" s="5" t="n">
        <v>12277</v>
      </c>
    </row>
    <row r="82" spans="1:3">
      <c r="A82" s="4" t="s">
        <v>1212</v>
      </c>
      <c r="B82" s="5" t="n">
        <v>56638</v>
      </c>
      <c r="C82" s="5" t="n">
        <v>45185</v>
      </c>
    </row>
    <row r="83" spans="1:3">
      <c r="A83" s="4" t="s">
        <v>611</v>
      </c>
      <c r="B83" s="5" t="n">
        <v>1399647</v>
      </c>
      <c r="C83" s="5" t="n">
        <v>1380914</v>
      </c>
    </row>
    <row r="84" spans="1:3">
      <c r="A84" s="4" t="s">
        <v>615</v>
      </c>
      <c r="B84" s="5" t="n">
        <v>371224</v>
      </c>
      <c r="C84" s="5" t="n">
        <v>405276</v>
      </c>
    </row>
    <row r="85" spans="1:3">
      <c r="A85" s="4" t="s">
        <v>51</v>
      </c>
      <c r="B85" s="5" t="n">
        <v>9026442</v>
      </c>
      <c r="C85" s="5" t="n">
        <v>8422034</v>
      </c>
    </row>
    <row r="86" spans="1:3">
      <c r="A86" s="4" t="s">
        <v>1667</v>
      </c>
      <c r="B86" s="5" t="n">
        <v>96233</v>
      </c>
      <c r="C86" s="5" t="n">
        <v>153620</v>
      </c>
    </row>
    <row r="87" spans="1:3">
      <c r="A87" s="4" t="s">
        <v>1090</v>
      </c>
      <c r="B87" s="5" t="n">
        <v>36879</v>
      </c>
      <c r="C87" s="5" t="n">
        <v>33739</v>
      </c>
    </row>
    <row r="88" spans="1:3">
      <c r="A88" s="4" t="s">
        <v>1092</v>
      </c>
      <c r="B88" s="5" t="n">
        <v>35654</v>
      </c>
      <c r="C88" s="5" t="n">
        <v>19308</v>
      </c>
    </row>
    <row r="89" spans="1:3">
      <c r="A89" s="3" t="s">
        <v>1775</v>
      </c>
    </row>
    <row r="90" spans="1:3">
      <c r="A90" s="4" t="s">
        <v>66</v>
      </c>
      <c r="B90" s="5" t="n">
        <v>8970321</v>
      </c>
      <c r="C90" s="5" t="n">
        <v>8731527</v>
      </c>
    </row>
    <row r="91" spans="1:3">
      <c r="A91" s="4" t="s">
        <v>67</v>
      </c>
      <c r="B91" s="5" t="n">
        <v>1118820</v>
      </c>
      <c r="C91" s="5" t="n">
        <v>667246</v>
      </c>
    </row>
    <row r="92" spans="1:3">
      <c r="A92" s="4" t="s">
        <v>1776</v>
      </c>
      <c r="B92" s="5" t="n">
        <v>308336</v>
      </c>
      <c r="C92" s="5" t="n">
        <v>378766</v>
      </c>
    </row>
    <row r="93" spans="1:3">
      <c r="A93" s="4" t="s">
        <v>69</v>
      </c>
      <c r="B93" s="5" t="n">
        <v>97376</v>
      </c>
      <c r="C93" s="5" t="n">
        <v>97414</v>
      </c>
    </row>
    <row r="94" spans="1:3">
      <c r="A94" s="4" t="s">
        <v>1197</v>
      </c>
      <c r="B94" s="7" t="n">
        <v>33973</v>
      </c>
      <c r="C94" s="7" t="n">
        <v>1583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8</v>
      </c>
      <c r="B1" s="2" t="s">
        <v>1</v>
      </c>
    </row>
    <row r="2" spans="1:5">
      <c r="B2" s="2" t="s">
        <v>2</v>
      </c>
      <c r="C2" s="2" t="s">
        <v>33</v>
      </c>
      <c r="D2" s="2" t="s">
        <v>96</v>
      </c>
      <c r="E2" s="2" t="s">
        <v>1563</v>
      </c>
    </row>
    <row r="3" spans="1:5">
      <c r="A3" s="3" t="s">
        <v>1779</v>
      </c>
    </row>
    <row r="4" spans="1:5">
      <c r="A4" s="4" t="s">
        <v>1780</v>
      </c>
      <c r="B4" s="7" t="n">
        <v>35000</v>
      </c>
    </row>
    <row r="5" spans="1:5">
      <c r="A5" s="3" t="s">
        <v>34</v>
      </c>
    </row>
    <row r="6" spans="1:5">
      <c r="A6" s="4" t="s">
        <v>1781</v>
      </c>
      <c r="B6" s="5" t="n">
        <v>100972</v>
      </c>
      <c r="C6" s="7" t="n">
        <v>91122</v>
      </c>
    </row>
    <row r="7" spans="1:5">
      <c r="A7" s="4" t="s">
        <v>40</v>
      </c>
      <c r="B7" s="5" t="n">
        <v>1399647</v>
      </c>
      <c r="C7" s="5" t="n">
        <v>1380914</v>
      </c>
    </row>
    <row r="8" spans="1:5">
      <c r="A8" s="4" t="s">
        <v>58</v>
      </c>
      <c r="B8" s="5" t="n">
        <v>142538</v>
      </c>
      <c r="C8" s="5" t="n">
        <v>117083</v>
      </c>
    </row>
    <row r="9" spans="1:5">
      <c r="A9" s="4" t="s">
        <v>59</v>
      </c>
      <c r="B9" s="5" t="n">
        <v>12212231</v>
      </c>
      <c r="C9" s="5" t="n">
        <v>11570751</v>
      </c>
    </row>
    <row r="10" spans="1:5">
      <c r="A10" s="3" t="s">
        <v>1782</v>
      </c>
    </row>
    <row r="11" spans="1:5">
      <c r="A11" s="4" t="s">
        <v>69</v>
      </c>
      <c r="B11" s="5" t="n">
        <v>89518</v>
      </c>
      <c r="C11" s="5" t="n">
        <v>89339</v>
      </c>
    </row>
    <row r="12" spans="1:5">
      <c r="A12" s="4" t="s">
        <v>73</v>
      </c>
      <c r="B12" s="5" t="n">
        <v>1552918</v>
      </c>
      <c r="C12" s="5" t="n">
        <v>1496264</v>
      </c>
      <c r="D12" s="7" t="n">
        <v>1093298</v>
      </c>
      <c r="E12" s="7" t="n">
        <v>887189</v>
      </c>
    </row>
    <row r="13" spans="1:5">
      <c r="A13" s="4" t="s">
        <v>82</v>
      </c>
      <c r="B13" s="5" t="n">
        <v>12212231</v>
      </c>
      <c r="C13" s="5" t="n">
        <v>11570751</v>
      </c>
    </row>
    <row r="14" spans="1:5">
      <c r="A14" s="4" t="s">
        <v>1783</v>
      </c>
    </row>
    <row r="15" spans="1:5">
      <c r="A15" s="3" t="s">
        <v>1779</v>
      </c>
    </row>
    <row r="16" spans="1:5">
      <c r="A16" s="4" t="s">
        <v>1780</v>
      </c>
      <c r="B16" s="5" t="n">
        <v>35000</v>
      </c>
      <c r="C16" s="5" t="n">
        <v>0</v>
      </c>
      <c r="D16" s="7" t="n">
        <v>0</v>
      </c>
    </row>
    <row r="17" spans="1:5">
      <c r="A17" s="4" t="s">
        <v>1784</v>
      </c>
      <c r="B17" s="5" t="n">
        <v>35000</v>
      </c>
    </row>
    <row r="18" spans="1:5">
      <c r="A18" s="3" t="s">
        <v>34</v>
      </c>
    </row>
    <row r="19" spans="1:5">
      <c r="A19" s="4" t="s">
        <v>1781</v>
      </c>
      <c r="B19" s="5" t="n">
        <v>69320</v>
      </c>
      <c r="C19" s="5" t="n">
        <v>83380</v>
      </c>
    </row>
    <row r="20" spans="1:5">
      <c r="A20" s="4" t="s">
        <v>1785</v>
      </c>
      <c r="B20" s="5" t="n">
        <v>1571018</v>
      </c>
      <c r="C20" s="5" t="n">
        <v>1470859</v>
      </c>
    </row>
    <row r="21" spans="1:5">
      <c r="A21" s="4" t="s">
        <v>40</v>
      </c>
      <c r="B21" s="5" t="n">
        <v>3914</v>
      </c>
      <c r="C21" s="5" t="n">
        <v>21827</v>
      </c>
    </row>
    <row r="22" spans="1:5">
      <c r="A22" s="4" t="s">
        <v>58</v>
      </c>
      <c r="B22" s="5" t="n">
        <v>398</v>
      </c>
      <c r="C22" s="5" t="n">
        <v>12138</v>
      </c>
    </row>
    <row r="23" spans="1:5">
      <c r="A23" s="4" t="s">
        <v>59</v>
      </c>
      <c r="B23" s="5" t="n">
        <v>1644650</v>
      </c>
      <c r="C23" s="5" t="n">
        <v>1588204</v>
      </c>
    </row>
    <row r="24" spans="1:5">
      <c r="A24" s="3" t="s">
        <v>1782</v>
      </c>
    </row>
    <row r="25" spans="1:5">
      <c r="A25" s="4" t="s">
        <v>69</v>
      </c>
      <c r="B25" s="5" t="n">
        <v>89518</v>
      </c>
      <c r="C25" s="5" t="n">
        <v>89339</v>
      </c>
    </row>
    <row r="26" spans="1:5">
      <c r="A26" s="4" t="s">
        <v>1786</v>
      </c>
      <c r="B26" s="5" t="n">
        <v>2214</v>
      </c>
      <c r="C26" s="5" t="n">
        <v>2601</v>
      </c>
    </row>
    <row r="27" spans="1:5">
      <c r="A27" s="4" t="s">
        <v>73</v>
      </c>
      <c r="B27" s="5" t="n">
        <v>1552918</v>
      </c>
      <c r="C27" s="5" t="n">
        <v>1496264</v>
      </c>
    </row>
    <row r="28" spans="1:5">
      <c r="A28" s="4" t="s">
        <v>82</v>
      </c>
      <c r="B28" s="7" t="n">
        <v>1644650</v>
      </c>
      <c r="C28" s="7" t="n">
        <v>158820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7</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788</v>
      </c>
    </row>
    <row r="4" spans="1:12">
      <c r="A4" s="4" t="s">
        <v>112</v>
      </c>
      <c r="B4" s="7" t="n">
        <v>114472</v>
      </c>
      <c r="C4" s="7" t="n">
        <v>118622</v>
      </c>
      <c r="D4" s="7" t="n">
        <v>121151</v>
      </c>
      <c r="E4" s="7" t="n">
        <v>114990</v>
      </c>
      <c r="F4" s="7" t="n">
        <v>115664</v>
      </c>
      <c r="G4" s="7" t="n">
        <v>100834</v>
      </c>
      <c r="H4" s="7" t="n">
        <v>102343</v>
      </c>
      <c r="I4" s="7" t="n">
        <v>101643</v>
      </c>
      <c r="J4" s="7" t="n">
        <v>469235</v>
      </c>
      <c r="K4" s="7" t="n">
        <v>420484</v>
      </c>
      <c r="L4" s="7" t="n">
        <v>298118</v>
      </c>
    </row>
    <row r="5" spans="1:12">
      <c r="A5" s="4" t="s">
        <v>101</v>
      </c>
      <c r="B5" s="5" t="n">
        <v>34447</v>
      </c>
      <c r="C5" s="5" t="n">
        <v>29850</v>
      </c>
      <c r="D5" s="5" t="n">
        <v>25758</v>
      </c>
      <c r="E5" s="5" t="n">
        <v>21770</v>
      </c>
      <c r="F5" s="5" t="n">
        <v>19457</v>
      </c>
      <c r="G5" s="5" t="n">
        <v>17062</v>
      </c>
      <c r="H5" s="5" t="n">
        <v>15121</v>
      </c>
      <c r="I5" s="5" t="n">
        <v>13823</v>
      </c>
      <c r="J5" s="5" t="n">
        <v>111825</v>
      </c>
      <c r="K5" s="5" t="n">
        <v>65463</v>
      </c>
      <c r="L5" s="5" t="n">
        <v>48172</v>
      </c>
    </row>
    <row r="6" spans="1:12">
      <c r="A6" s="4" t="s">
        <v>1789</v>
      </c>
      <c r="B6" s="5" t="n">
        <v>3309</v>
      </c>
      <c r="C6" s="5" t="n">
        <v>8790</v>
      </c>
      <c r="D6" s="5" t="n">
        <v>8251</v>
      </c>
      <c r="E6" s="5" t="n">
        <v>7298</v>
      </c>
      <c r="F6" s="5" t="n">
        <v>22292</v>
      </c>
      <c r="G6" s="5" t="n">
        <v>7211</v>
      </c>
      <c r="H6" s="5" t="n">
        <v>8237</v>
      </c>
      <c r="I6" s="5" t="n">
        <v>6762</v>
      </c>
      <c r="J6" s="5" t="n">
        <v>27648</v>
      </c>
      <c r="K6" s="5" t="n">
        <v>44502</v>
      </c>
      <c r="L6" s="5" t="n">
        <v>18784</v>
      </c>
    </row>
    <row r="7" spans="1:12">
      <c r="A7" s="4" t="s">
        <v>127</v>
      </c>
      <c r="B7" s="7" t="n">
        <v>14259</v>
      </c>
      <c r="C7" s="7" t="n">
        <v>32227</v>
      </c>
      <c r="D7" s="7" t="n">
        <v>34031</v>
      </c>
      <c r="E7" s="7" t="n">
        <v>25248</v>
      </c>
      <c r="F7" s="7" t="n">
        <v>-2810</v>
      </c>
      <c r="G7" s="7" t="n">
        <v>22903</v>
      </c>
      <c r="H7" s="7" t="n">
        <v>19694</v>
      </c>
      <c r="I7" s="7" t="n">
        <v>15460</v>
      </c>
      <c r="J7" s="5" t="n">
        <v>105765</v>
      </c>
      <c r="K7" s="5" t="n">
        <v>55247</v>
      </c>
      <c r="L7" s="5" t="n">
        <v>58670</v>
      </c>
    </row>
    <row r="8" spans="1:12">
      <c r="A8" s="4" t="s">
        <v>128</v>
      </c>
      <c r="J8" s="5" t="n">
        <v>918</v>
      </c>
      <c r="K8" s="5" t="n">
        <v>219</v>
      </c>
      <c r="L8" s="5" t="n">
        <v>0</v>
      </c>
    </row>
    <row r="9" spans="1:12">
      <c r="A9" s="4" t="s">
        <v>129</v>
      </c>
      <c r="J9" s="5" t="n">
        <v>104847</v>
      </c>
      <c r="K9" s="5" t="n">
        <v>55028</v>
      </c>
      <c r="L9" s="5" t="n">
        <v>58670</v>
      </c>
    </row>
    <row r="10" spans="1:12">
      <c r="A10" s="4" t="s">
        <v>1790</v>
      </c>
      <c r="J10" s="5" t="n">
        <v>93491</v>
      </c>
      <c r="K10" s="5" t="n">
        <v>49642</v>
      </c>
      <c r="L10" s="5" t="n">
        <v>71741</v>
      </c>
    </row>
    <row r="11" spans="1:12">
      <c r="A11" s="4" t="s">
        <v>1783</v>
      </c>
    </row>
    <row r="12" spans="1:12">
      <c r="A12" s="3" t="s">
        <v>1788</v>
      </c>
    </row>
    <row r="13" spans="1:12">
      <c r="A13" s="4" t="s">
        <v>1791</v>
      </c>
      <c r="J13" s="5" t="n">
        <v>48500</v>
      </c>
      <c r="K13" s="5" t="n">
        <v>39000</v>
      </c>
      <c r="L13" s="5" t="n">
        <v>33000</v>
      </c>
    </row>
    <row r="14" spans="1:12">
      <c r="A14" s="4" t="s">
        <v>107</v>
      </c>
      <c r="J14" s="5" t="n">
        <v>506</v>
      </c>
      <c r="K14" s="5" t="n">
        <v>5864</v>
      </c>
      <c r="L14" s="5" t="n">
        <v>4072</v>
      </c>
    </row>
    <row r="15" spans="1:12">
      <c r="A15" s="4" t="s">
        <v>112</v>
      </c>
      <c r="J15" s="5" t="n">
        <v>49006</v>
      </c>
      <c r="K15" s="5" t="n">
        <v>44864</v>
      </c>
      <c r="L15" s="5" t="n">
        <v>37072</v>
      </c>
    </row>
    <row r="16" spans="1:12">
      <c r="A16" s="4" t="s">
        <v>101</v>
      </c>
      <c r="J16" s="5" t="n">
        <v>5335</v>
      </c>
      <c r="K16" s="5" t="n">
        <v>5338</v>
      </c>
      <c r="L16" s="5" t="n">
        <v>5743</v>
      </c>
    </row>
    <row r="17" spans="1:12">
      <c r="A17" s="4" t="s">
        <v>1792</v>
      </c>
      <c r="J17" s="5" t="n">
        <v>3034</v>
      </c>
      <c r="K17" s="5" t="n">
        <v>6042</v>
      </c>
      <c r="L17" s="5" t="n">
        <v>3740</v>
      </c>
    </row>
    <row r="18" spans="1:12">
      <c r="A18" s="4" t="s">
        <v>1793</v>
      </c>
      <c r="J18" s="5" t="n">
        <v>8369</v>
      </c>
      <c r="K18" s="5" t="n">
        <v>11380</v>
      </c>
      <c r="L18" s="5" t="n">
        <v>9483</v>
      </c>
    </row>
    <row r="19" spans="1:12">
      <c r="A19" s="4" t="s">
        <v>1794</v>
      </c>
      <c r="J19" s="5" t="n">
        <v>40637</v>
      </c>
      <c r="K19" s="5" t="n">
        <v>33484</v>
      </c>
      <c r="L19" s="5" t="n">
        <v>27589</v>
      </c>
    </row>
    <row r="20" spans="1:12">
      <c r="A20" s="4" t="s">
        <v>1789</v>
      </c>
      <c r="J20" s="5" t="n">
        <v>-1068</v>
      </c>
      <c r="K20" s="5" t="n">
        <v>-1783</v>
      </c>
      <c r="L20" s="5" t="n">
        <v>-2123</v>
      </c>
    </row>
    <row r="21" spans="1:12">
      <c r="A21" s="4" t="s">
        <v>1795</v>
      </c>
      <c r="J21" s="5" t="n">
        <v>41705</v>
      </c>
      <c r="K21" s="5" t="n">
        <v>35267</v>
      </c>
      <c r="L21" s="5" t="n">
        <v>29712</v>
      </c>
    </row>
    <row r="22" spans="1:12">
      <c r="A22" s="4" t="s">
        <v>1796</v>
      </c>
      <c r="J22" s="5" t="n">
        <v>64060</v>
      </c>
      <c r="K22" s="5" t="n">
        <v>19980</v>
      </c>
      <c r="L22" s="5" t="n">
        <v>28958</v>
      </c>
    </row>
    <row r="23" spans="1:12">
      <c r="A23" s="4" t="s">
        <v>127</v>
      </c>
      <c r="J23" s="5" t="n">
        <v>105765</v>
      </c>
      <c r="K23" s="5" t="n">
        <v>55247</v>
      </c>
      <c r="L23" s="5" t="n">
        <v>58670</v>
      </c>
    </row>
    <row r="24" spans="1:12">
      <c r="A24" s="4" t="s">
        <v>128</v>
      </c>
      <c r="J24" s="5" t="n">
        <v>918</v>
      </c>
      <c r="K24" s="5" t="n">
        <v>219</v>
      </c>
      <c r="L24" s="5" t="n">
        <v>0</v>
      </c>
    </row>
    <row r="25" spans="1:12">
      <c r="A25" s="4" t="s">
        <v>129</v>
      </c>
      <c r="J25" s="5" t="n">
        <v>104847</v>
      </c>
      <c r="K25" s="5" t="n">
        <v>55028</v>
      </c>
      <c r="L25" s="5" t="n">
        <v>58670</v>
      </c>
    </row>
    <row r="26" spans="1:12">
      <c r="A26" s="4" t="s">
        <v>1790</v>
      </c>
      <c r="J26" s="7" t="n">
        <v>88133</v>
      </c>
      <c r="K26" s="7" t="n">
        <v>49643</v>
      </c>
      <c r="L26" s="7" t="n">
        <v>6843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7</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798</v>
      </c>
    </row>
    <row r="4" spans="1:12">
      <c r="A4" s="4" t="s">
        <v>127</v>
      </c>
      <c r="B4" s="7" t="n">
        <v>14259</v>
      </c>
      <c r="C4" s="7" t="n">
        <v>32227</v>
      </c>
      <c r="D4" s="7" t="n">
        <v>34031</v>
      </c>
      <c r="E4" s="7" t="n">
        <v>25248</v>
      </c>
      <c r="F4" s="7" t="n">
        <v>-2810</v>
      </c>
      <c r="G4" s="7" t="n">
        <v>22903</v>
      </c>
      <c r="H4" s="7" t="n">
        <v>19694</v>
      </c>
      <c r="I4" s="7" t="n">
        <v>15460</v>
      </c>
      <c r="J4" s="7" t="n">
        <v>105765</v>
      </c>
      <c r="K4" s="7" t="n">
        <v>55247</v>
      </c>
      <c r="L4" s="7" t="n">
        <v>58670</v>
      </c>
    </row>
    <row r="5" spans="1:12">
      <c r="A5" s="3" t="s">
        <v>1799</v>
      </c>
    </row>
    <row r="6" spans="1:12">
      <c r="A6" s="4" t="s">
        <v>189</v>
      </c>
      <c r="J6" s="5" t="n">
        <v>33073</v>
      </c>
      <c r="K6" s="5" t="n">
        <v>19254</v>
      </c>
      <c r="L6" s="5" t="n">
        <v>3309</v>
      </c>
    </row>
    <row r="7" spans="1:12">
      <c r="A7" s="4" t="s">
        <v>226</v>
      </c>
      <c r="J7" s="5" t="n">
        <v>222254</v>
      </c>
      <c r="K7" s="5" t="n">
        <v>78091</v>
      </c>
      <c r="L7" s="5" t="n">
        <v>98142</v>
      </c>
    </row>
    <row r="8" spans="1:12">
      <c r="A8" s="3" t="s">
        <v>227</v>
      </c>
    </row>
    <row r="9" spans="1:12">
      <c r="A9" s="4" t="s">
        <v>235</v>
      </c>
      <c r="J9" s="5" t="n">
        <v>0</v>
      </c>
      <c r="K9" s="5" t="n">
        <v>374611</v>
      </c>
      <c r="L9" s="5" t="n">
        <v>-48180</v>
      </c>
    </row>
    <row r="10" spans="1:12">
      <c r="A10" s="4" t="s">
        <v>189</v>
      </c>
      <c r="J10" s="5" t="n">
        <v>-4724</v>
      </c>
      <c r="K10" s="5" t="n">
        <v>-5102</v>
      </c>
      <c r="L10" s="5" t="n">
        <v>-7616</v>
      </c>
    </row>
    <row r="11" spans="1:12">
      <c r="A11" s="4" t="s">
        <v>245</v>
      </c>
      <c r="J11" s="5" t="n">
        <v>-861517</v>
      </c>
      <c r="K11" s="5" t="n">
        <v>-282903</v>
      </c>
      <c r="L11" s="5" t="n">
        <v>-207595</v>
      </c>
    </row>
    <row r="12" spans="1:12">
      <c r="A12" s="3" t="s">
        <v>246</v>
      </c>
    </row>
    <row r="13" spans="1:12">
      <c r="A13" s="4" t="s">
        <v>1800</v>
      </c>
      <c r="J13" s="5" t="n">
        <v>35000</v>
      </c>
    </row>
    <row r="14" spans="1:12">
      <c r="A14" s="4" t="s">
        <v>1801</v>
      </c>
      <c r="J14" s="5" t="n">
        <v>0</v>
      </c>
      <c r="K14" s="5" t="n">
        <v>152985</v>
      </c>
      <c r="L14" s="5" t="n">
        <v>0</v>
      </c>
    </row>
    <row r="15" spans="1:12">
      <c r="A15" s="4" t="s">
        <v>251</v>
      </c>
      <c r="J15" s="5" t="n">
        <v>-40884</v>
      </c>
      <c r="K15" s="5" t="n">
        <v>-33241</v>
      </c>
      <c r="L15" s="5" t="n">
        <v>-24916</v>
      </c>
    </row>
    <row r="16" spans="1:12">
      <c r="A16" s="4" t="s">
        <v>253</v>
      </c>
      <c r="J16" s="5" t="n">
        <v>573689</v>
      </c>
      <c r="K16" s="5" t="n">
        <v>340500</v>
      </c>
      <c r="L16" s="5" t="n">
        <v>118966</v>
      </c>
    </row>
    <row r="17" spans="1:12">
      <c r="A17" s="4" t="s">
        <v>254</v>
      </c>
      <c r="J17" s="5" t="n">
        <v>-65574</v>
      </c>
      <c r="K17" s="5" t="n">
        <v>135688</v>
      </c>
      <c r="L17" s="5" t="n">
        <v>9513</v>
      </c>
    </row>
    <row r="18" spans="1:12">
      <c r="A18" s="4" t="s">
        <v>255</v>
      </c>
      <c r="E18" s="5" t="n">
        <v>248763</v>
      </c>
      <c r="J18" s="5" t="n">
        <v>248763</v>
      </c>
    </row>
    <row r="19" spans="1:12">
      <c r="A19" s="4" t="s">
        <v>256</v>
      </c>
      <c r="B19" s="5" t="n">
        <v>183189</v>
      </c>
      <c r="F19" s="5" t="n">
        <v>248763</v>
      </c>
      <c r="J19" s="5" t="n">
        <v>183189</v>
      </c>
      <c r="K19" s="5" t="n">
        <v>248763</v>
      </c>
    </row>
    <row r="20" spans="1:12">
      <c r="A20" s="4" t="s">
        <v>1783</v>
      </c>
    </row>
    <row r="21" spans="1:12">
      <c r="A21" s="3" t="s">
        <v>1798</v>
      </c>
    </row>
    <row r="22" spans="1:12">
      <c r="A22" s="4" t="s">
        <v>127</v>
      </c>
      <c r="J22" s="5" t="n">
        <v>105765</v>
      </c>
      <c r="K22" s="5" t="n">
        <v>55247</v>
      </c>
      <c r="L22" s="5" t="n">
        <v>58670</v>
      </c>
    </row>
    <row r="23" spans="1:12">
      <c r="A23" s="3" t="s">
        <v>1799</v>
      </c>
    </row>
    <row r="24" spans="1:12">
      <c r="A24" s="4" t="s">
        <v>1796</v>
      </c>
      <c r="J24" s="5" t="n">
        <v>-64060</v>
      </c>
      <c r="K24" s="5" t="n">
        <v>-19980</v>
      </c>
      <c r="L24" s="5" t="n">
        <v>-28958</v>
      </c>
    </row>
    <row r="25" spans="1:12">
      <c r="A25" s="4" t="s">
        <v>189</v>
      </c>
      <c r="J25" s="5" t="n">
        <v>20916</v>
      </c>
      <c r="K25" s="5" t="n">
        <v>-7964</v>
      </c>
      <c r="L25" s="5" t="n">
        <v>1988</v>
      </c>
    </row>
    <row r="26" spans="1:12">
      <c r="A26" s="4" t="s">
        <v>226</v>
      </c>
      <c r="J26" s="5" t="n">
        <v>62621</v>
      </c>
      <c r="K26" s="5" t="n">
        <v>27303</v>
      </c>
      <c r="L26" s="5" t="n">
        <v>31700</v>
      </c>
    </row>
    <row r="27" spans="1:12">
      <c r="A27" s="3" t="s">
        <v>227</v>
      </c>
    </row>
    <row r="28" spans="1:12">
      <c r="A28" s="4" t="s">
        <v>1802</v>
      </c>
      <c r="J28" s="5" t="n">
        <v>-85000</v>
      </c>
      <c r="K28" s="5" t="n">
        <v>-100000</v>
      </c>
      <c r="L28" s="5" t="n">
        <v>0</v>
      </c>
    </row>
    <row r="29" spans="1:12">
      <c r="A29" s="4" t="s">
        <v>1803</v>
      </c>
      <c r="J29" s="5" t="n">
        <v>-128</v>
      </c>
      <c r="K29" s="5" t="n">
        <v>-1057</v>
      </c>
      <c r="L29" s="5" t="n">
        <v>-18016</v>
      </c>
    </row>
    <row r="30" spans="1:12">
      <c r="A30" s="4" t="s">
        <v>1804</v>
      </c>
      <c r="J30" s="5" t="n">
        <v>13550</v>
      </c>
      <c r="K30" s="5" t="n">
        <v>2101</v>
      </c>
      <c r="L30" s="5" t="n">
        <v>0</v>
      </c>
    </row>
    <row r="31" spans="1:12">
      <c r="A31" s="4" t="s">
        <v>189</v>
      </c>
      <c r="J31" s="5" t="n">
        <v>0</v>
      </c>
      <c r="K31" s="5" t="n">
        <v>1508</v>
      </c>
      <c r="L31" s="5" t="n">
        <v>9728</v>
      </c>
    </row>
    <row r="32" spans="1:12">
      <c r="A32" s="4" t="s">
        <v>245</v>
      </c>
      <c r="J32" s="5" t="n">
        <v>-71578</v>
      </c>
      <c r="K32" s="5" t="n">
        <v>-97448</v>
      </c>
      <c r="L32" s="5" t="n">
        <v>-8288</v>
      </c>
    </row>
    <row r="33" spans="1:12">
      <c r="A33" s="3" t="s">
        <v>246</v>
      </c>
    </row>
    <row r="34" spans="1:12">
      <c r="A34" s="4" t="s">
        <v>1805</v>
      </c>
      <c r="J34" s="5" t="n">
        <v>178</v>
      </c>
      <c r="K34" s="5" t="n">
        <v>0</v>
      </c>
      <c r="L34" s="5" t="n">
        <v>9349</v>
      </c>
    </row>
    <row r="35" spans="1:12">
      <c r="A35" s="4" t="s">
        <v>1800</v>
      </c>
      <c r="J35" s="5" t="n">
        <v>35000</v>
      </c>
      <c r="K35" s="5" t="n">
        <v>0</v>
      </c>
      <c r="L35" s="5" t="n">
        <v>0</v>
      </c>
    </row>
    <row r="36" spans="1:12">
      <c r="A36" s="4" t="s">
        <v>1806</v>
      </c>
      <c r="J36" s="5" t="n">
        <v>0</v>
      </c>
      <c r="K36" s="5" t="n">
        <v>-9822</v>
      </c>
      <c r="L36" s="5" t="n">
        <v>0</v>
      </c>
    </row>
    <row r="37" spans="1:12">
      <c r="A37" s="4" t="s">
        <v>1801</v>
      </c>
      <c r="J37" s="5" t="n">
        <v>325</v>
      </c>
      <c r="K37" s="5" t="n">
        <v>153313</v>
      </c>
      <c r="L37" s="5" t="n">
        <v>3712</v>
      </c>
    </row>
    <row r="38" spans="1:12">
      <c r="A38" s="4" t="s">
        <v>1807</v>
      </c>
      <c r="J38" s="5" t="n">
        <v>0</v>
      </c>
      <c r="K38" s="5" t="n">
        <v>0</v>
      </c>
      <c r="L38" s="5" t="n">
        <v>-4632</v>
      </c>
    </row>
    <row r="39" spans="1:12">
      <c r="A39" s="4" t="s">
        <v>251</v>
      </c>
      <c r="J39" s="5" t="n">
        <v>-39966</v>
      </c>
      <c r="K39" s="5" t="n">
        <v>-33022</v>
      </c>
      <c r="L39" s="5" t="n">
        <v>-24916</v>
      </c>
    </row>
    <row r="40" spans="1:12">
      <c r="A40" s="4" t="s">
        <v>1808</v>
      </c>
      <c r="J40" s="5" t="n">
        <v>-918</v>
      </c>
      <c r="K40" s="5" t="n">
        <v>-219</v>
      </c>
      <c r="L40" s="5" t="n">
        <v>0</v>
      </c>
    </row>
    <row r="41" spans="1:12">
      <c r="A41" s="4" t="s">
        <v>189</v>
      </c>
      <c r="J41" s="5" t="n">
        <v>278</v>
      </c>
      <c r="K41" s="5" t="n">
        <v>257</v>
      </c>
      <c r="L41" s="5" t="n">
        <v>11</v>
      </c>
    </row>
    <row r="42" spans="1:12">
      <c r="A42" s="4" t="s">
        <v>253</v>
      </c>
      <c r="J42" s="5" t="n">
        <v>-5103</v>
      </c>
      <c r="K42" s="5" t="n">
        <v>110507</v>
      </c>
      <c r="L42" s="5" t="n">
        <v>-16476</v>
      </c>
    </row>
    <row r="43" spans="1:12">
      <c r="A43" s="4" t="s">
        <v>254</v>
      </c>
      <c r="J43" s="5" t="n">
        <v>-14060</v>
      </c>
      <c r="K43" s="5" t="n">
        <v>40362</v>
      </c>
      <c r="L43" s="5" t="n">
        <v>6936</v>
      </c>
    </row>
    <row r="44" spans="1:12">
      <c r="A44" s="4" t="s">
        <v>255</v>
      </c>
      <c r="E44" s="7" t="n">
        <v>83380</v>
      </c>
      <c r="I44" s="7" t="n">
        <v>43018</v>
      </c>
      <c r="J44" s="5" t="n">
        <v>83380</v>
      </c>
      <c r="K44" s="5" t="n">
        <v>43018</v>
      </c>
      <c r="L44" s="5" t="n">
        <v>36082</v>
      </c>
    </row>
    <row r="45" spans="1:12">
      <c r="A45" s="4" t="s">
        <v>256</v>
      </c>
      <c r="B45" s="7" t="n">
        <v>69320</v>
      </c>
      <c r="F45" s="7" t="n">
        <v>83380</v>
      </c>
      <c r="J45" s="7" t="n">
        <v>69320</v>
      </c>
      <c r="K45" s="7" t="n">
        <v>83380</v>
      </c>
      <c r="L45" s="7" t="n">
        <v>4301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9</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329</v>
      </c>
    </row>
    <row r="4" spans="1:12">
      <c r="A4" s="4" t="s">
        <v>97</v>
      </c>
      <c r="B4" s="7" t="n">
        <v>127851</v>
      </c>
      <c r="C4" s="7" t="n">
        <v>119191</v>
      </c>
      <c r="D4" s="7" t="n">
        <v>116879</v>
      </c>
      <c r="E4" s="7" t="n">
        <v>107240</v>
      </c>
      <c r="F4" s="7" t="n">
        <v>105823</v>
      </c>
      <c r="G4" s="7" t="n">
        <v>89060</v>
      </c>
      <c r="H4" s="7" t="n">
        <v>84666</v>
      </c>
      <c r="I4" s="7" t="n">
        <v>80709</v>
      </c>
      <c r="J4" s="7" t="n">
        <v>471161</v>
      </c>
      <c r="K4" s="7" t="n">
        <v>360258</v>
      </c>
      <c r="L4" s="7" t="n">
        <v>280439</v>
      </c>
    </row>
    <row r="5" spans="1:12">
      <c r="A5" s="4" t="s">
        <v>101</v>
      </c>
      <c r="B5" s="5" t="n">
        <v>34447</v>
      </c>
      <c r="C5" s="5" t="n">
        <v>29850</v>
      </c>
      <c r="D5" s="5" t="n">
        <v>25758</v>
      </c>
      <c r="E5" s="5" t="n">
        <v>21770</v>
      </c>
      <c r="F5" s="5" t="n">
        <v>19457</v>
      </c>
      <c r="G5" s="5" t="n">
        <v>17062</v>
      </c>
      <c r="H5" s="5" t="n">
        <v>15121</v>
      </c>
      <c r="I5" s="5" t="n">
        <v>13823</v>
      </c>
      <c r="J5" s="5" t="n">
        <v>111825</v>
      </c>
      <c r="K5" s="5" t="n">
        <v>65463</v>
      </c>
      <c r="L5" s="5" t="n">
        <v>48172</v>
      </c>
    </row>
    <row r="6" spans="1:12">
      <c r="A6" s="4" t="s">
        <v>105</v>
      </c>
      <c r="B6" s="5" t="n">
        <v>93404</v>
      </c>
      <c r="C6" s="5" t="n">
        <v>89341</v>
      </c>
      <c r="D6" s="5" t="n">
        <v>91121</v>
      </c>
      <c r="E6" s="5" t="n">
        <v>85470</v>
      </c>
      <c r="F6" s="5" t="n">
        <v>86366</v>
      </c>
      <c r="G6" s="5" t="n">
        <v>71998</v>
      </c>
      <c r="H6" s="5" t="n">
        <v>69545</v>
      </c>
      <c r="I6" s="5" t="n">
        <v>66886</v>
      </c>
      <c r="J6" s="5" t="n">
        <v>359336</v>
      </c>
      <c r="K6" s="5" t="n">
        <v>294795</v>
      </c>
      <c r="L6" s="5" t="n">
        <v>232267</v>
      </c>
    </row>
    <row r="7" spans="1:12">
      <c r="A7" s="4" t="s">
        <v>106</v>
      </c>
      <c r="B7" s="5" t="n">
        <v>21068</v>
      </c>
      <c r="C7" s="5" t="n">
        <v>29281</v>
      </c>
      <c r="D7" s="5" t="n">
        <v>30030</v>
      </c>
      <c r="E7" s="5" t="n">
        <v>29520</v>
      </c>
      <c r="F7" s="5" t="n">
        <v>29298</v>
      </c>
      <c r="G7" s="5" t="n">
        <v>28836</v>
      </c>
      <c r="H7" s="5" t="n">
        <v>32798</v>
      </c>
      <c r="I7" s="5" t="n">
        <v>34757</v>
      </c>
      <c r="J7" s="5" t="n">
        <v>109899</v>
      </c>
      <c r="K7" s="5" t="n">
        <v>125689</v>
      </c>
      <c r="L7" s="5" t="n">
        <v>65851</v>
      </c>
    </row>
    <row r="8" spans="1:12">
      <c r="A8" s="4" t="s">
        <v>112</v>
      </c>
      <c r="B8" s="5" t="n">
        <v>114472</v>
      </c>
      <c r="C8" s="5" t="n">
        <v>118622</v>
      </c>
      <c r="D8" s="5" t="n">
        <v>121151</v>
      </c>
      <c r="E8" s="5" t="n">
        <v>114990</v>
      </c>
      <c r="F8" s="5" t="n">
        <v>115664</v>
      </c>
      <c r="G8" s="5" t="n">
        <v>100834</v>
      </c>
      <c r="H8" s="5" t="n">
        <v>102343</v>
      </c>
      <c r="I8" s="5" t="n">
        <v>101643</v>
      </c>
      <c r="J8" s="5" t="n">
        <v>469235</v>
      </c>
      <c r="K8" s="5" t="n">
        <v>420484</v>
      </c>
      <c r="L8" s="5" t="n">
        <v>298118</v>
      </c>
    </row>
    <row r="9" spans="1:12">
      <c r="A9" s="4" t="s">
        <v>113</v>
      </c>
      <c r="B9" s="5" t="n">
        <v>6716</v>
      </c>
      <c r="C9" s="5" t="n">
        <v>6628</v>
      </c>
      <c r="D9" s="5" t="n">
        <v>6532</v>
      </c>
      <c r="E9" s="5" t="n">
        <v>5575</v>
      </c>
      <c r="F9" s="5" t="n">
        <v>6141</v>
      </c>
      <c r="G9" s="5" t="n">
        <v>4900</v>
      </c>
      <c r="H9" s="5" t="n">
        <v>4889</v>
      </c>
      <c r="I9" s="5" t="n">
        <v>5095</v>
      </c>
      <c r="J9" s="5" t="n">
        <v>25451</v>
      </c>
      <c r="K9" s="5" t="n">
        <v>21025</v>
      </c>
      <c r="L9" s="5" t="n">
        <v>17362</v>
      </c>
    </row>
    <row r="10" spans="1:12">
      <c r="A10" s="4" t="s">
        <v>114</v>
      </c>
      <c r="B10" s="5" t="n">
        <v>90188</v>
      </c>
      <c r="C10" s="5" t="n">
        <v>70977</v>
      </c>
      <c r="D10" s="5" t="n">
        <v>72337</v>
      </c>
      <c r="E10" s="5" t="n">
        <v>76869</v>
      </c>
      <c r="F10" s="5" t="n">
        <v>90041</v>
      </c>
      <c r="G10" s="5" t="n">
        <v>65820</v>
      </c>
      <c r="H10" s="5" t="n">
        <v>69523</v>
      </c>
      <c r="I10" s="5" t="n">
        <v>74326</v>
      </c>
      <c r="J10" s="5" t="n">
        <v>310371</v>
      </c>
      <c r="K10" s="5" t="n">
        <v>299710</v>
      </c>
      <c r="L10" s="5" t="n">
        <v>203302</v>
      </c>
    </row>
    <row r="11" spans="1:12">
      <c r="A11" s="4" t="s">
        <v>125</v>
      </c>
      <c r="B11" s="5" t="n">
        <v>17568</v>
      </c>
      <c r="C11" s="5" t="n">
        <v>41017</v>
      </c>
      <c r="D11" s="5" t="n">
        <v>42282</v>
      </c>
      <c r="E11" s="5" t="n">
        <v>32546</v>
      </c>
      <c r="F11" s="5" t="n">
        <v>19482</v>
      </c>
      <c r="G11" s="5" t="n">
        <v>30114</v>
      </c>
      <c r="H11" s="5" t="n">
        <v>27931</v>
      </c>
      <c r="I11" s="5" t="n">
        <v>22222</v>
      </c>
      <c r="J11" s="5" t="n">
        <v>133413</v>
      </c>
      <c r="K11" s="5" t="n">
        <v>99749</v>
      </c>
      <c r="L11" s="5" t="n">
        <v>77454</v>
      </c>
    </row>
    <row r="12" spans="1:12">
      <c r="A12" s="4" t="s">
        <v>126</v>
      </c>
      <c r="B12" s="5" t="n">
        <v>3309</v>
      </c>
      <c r="C12" s="5" t="n">
        <v>8790</v>
      </c>
      <c r="D12" s="5" t="n">
        <v>8251</v>
      </c>
      <c r="E12" s="5" t="n">
        <v>7298</v>
      </c>
      <c r="F12" s="5" t="n">
        <v>22292</v>
      </c>
      <c r="G12" s="5" t="n">
        <v>7211</v>
      </c>
      <c r="H12" s="5" t="n">
        <v>8237</v>
      </c>
      <c r="I12" s="5" t="n">
        <v>6762</v>
      </c>
      <c r="J12" s="5" t="n">
        <v>27648</v>
      </c>
      <c r="K12" s="5" t="n">
        <v>44502</v>
      </c>
      <c r="L12" s="5" t="n">
        <v>18784</v>
      </c>
    </row>
    <row r="13" spans="1:12">
      <c r="A13" s="4" t="s">
        <v>127</v>
      </c>
      <c r="B13" s="7" t="n">
        <v>14259</v>
      </c>
      <c r="C13" s="7" t="n">
        <v>32227</v>
      </c>
      <c r="D13" s="7" t="n">
        <v>34031</v>
      </c>
      <c r="E13" s="7" t="n">
        <v>25248</v>
      </c>
      <c r="F13" s="7" t="n">
        <v>-2810</v>
      </c>
      <c r="G13" s="7" t="n">
        <v>22903</v>
      </c>
      <c r="H13" s="7" t="n">
        <v>19694</v>
      </c>
      <c r="I13" s="7" t="n">
        <v>15460</v>
      </c>
      <c r="J13" s="7" t="n">
        <v>105765</v>
      </c>
      <c r="K13" s="7" t="n">
        <v>55247</v>
      </c>
      <c r="L13" s="7" t="n">
        <v>58670</v>
      </c>
    </row>
    <row r="14" spans="1:12">
      <c r="A14" s="4" t="s">
        <v>1810</v>
      </c>
      <c r="B14" s="8" t="n">
        <v>0.31</v>
      </c>
      <c r="C14" s="8" t="n">
        <v>0.7</v>
      </c>
      <c r="D14" s="8" t="n">
        <v>0.74</v>
      </c>
      <c r="E14" s="8" t="n">
        <v>0.55</v>
      </c>
      <c r="F14" s="8" t="n">
        <v>-0.06</v>
      </c>
      <c r="G14" s="8" t="n">
        <v>0.57</v>
      </c>
      <c r="H14" s="8" t="n">
        <v>0.53</v>
      </c>
      <c r="I14" s="8" t="n">
        <v>0.44</v>
      </c>
      <c r="J14" s="8" t="n">
        <v>2.3</v>
      </c>
      <c r="K14" s="8" t="n">
        <v>1.4</v>
      </c>
      <c r="L14" s="8" t="n">
        <v>1.89</v>
      </c>
    </row>
    <row r="15" spans="1:12">
      <c r="A15" s="4" t="s">
        <v>1811</v>
      </c>
      <c r="B15" s="8" t="n">
        <v>0.31</v>
      </c>
      <c r="C15" s="8" t="n">
        <v>0.7</v>
      </c>
      <c r="D15" s="8" t="n">
        <v>0.74</v>
      </c>
      <c r="E15" s="8" t="n">
        <v>0.55</v>
      </c>
      <c r="F15" s="8" t="n">
        <v>-0.06</v>
      </c>
      <c r="G15" s="8" t="n">
        <v>0.57</v>
      </c>
      <c r="H15" s="8" t="n">
        <v>0.53</v>
      </c>
      <c r="I15" s="8" t="n">
        <v>0.44</v>
      </c>
      <c r="J15" s="8" t="n">
        <v>2.29</v>
      </c>
      <c r="K15" s="8" t="n">
        <v>1.39</v>
      </c>
      <c r="L15" s="8" t="n">
        <v>1.88</v>
      </c>
    </row>
    <row r="16" spans="1:12">
      <c r="A16" s="3" t="s">
        <v>133</v>
      </c>
    </row>
    <row r="17" spans="1:12">
      <c r="A17" s="4" t="s">
        <v>134</v>
      </c>
      <c r="B17" s="5" t="n">
        <v>46061</v>
      </c>
      <c r="C17" s="5" t="n">
        <v>46030</v>
      </c>
      <c r="D17" s="5" t="n">
        <v>46032</v>
      </c>
      <c r="E17" s="5" t="n">
        <v>45966</v>
      </c>
      <c r="F17" s="5" t="n">
        <v>45122</v>
      </c>
      <c r="G17" s="5" t="n">
        <v>39984</v>
      </c>
      <c r="H17" s="5" t="n">
        <v>37324</v>
      </c>
      <c r="I17" s="5" t="n">
        <v>35280</v>
      </c>
      <c r="J17" s="5" t="n">
        <v>46024</v>
      </c>
      <c r="K17" s="5" t="n">
        <v>39456</v>
      </c>
      <c r="L17" s="5" t="n">
        <v>30988</v>
      </c>
    </row>
    <row r="18" spans="1:12">
      <c r="A18" s="4" t="s">
        <v>135</v>
      </c>
      <c r="B18" s="5" t="n">
        <v>46240</v>
      </c>
      <c r="C18" s="5" t="n">
        <v>46263</v>
      </c>
      <c r="D18" s="5" t="n">
        <v>46215</v>
      </c>
      <c r="E18" s="5" t="n">
        <v>46200</v>
      </c>
      <c r="F18" s="5" t="n">
        <v>45122</v>
      </c>
      <c r="G18" s="5" t="n">
        <v>40145</v>
      </c>
      <c r="H18" s="5" t="n">
        <v>37474</v>
      </c>
      <c r="I18" s="5" t="n">
        <v>35452</v>
      </c>
      <c r="J18" s="5" t="n">
        <v>46231</v>
      </c>
      <c r="K18" s="5" t="n">
        <v>39695</v>
      </c>
      <c r="L18" s="5" t="n">
        <v>31167</v>
      </c>
    </row>
    <row r="19" spans="1:12">
      <c r="A19" s="4" t="s">
        <v>1812</v>
      </c>
      <c r="K19" s="7" t="n">
        <v>181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3</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332</v>
      </c>
    </row>
    <row r="4" spans="1:12">
      <c r="A4" s="4" t="s">
        <v>105</v>
      </c>
      <c r="B4" s="7" t="n">
        <v>93404</v>
      </c>
      <c r="C4" s="7" t="n">
        <v>89341</v>
      </c>
      <c r="D4" s="7" t="n">
        <v>91121</v>
      </c>
      <c r="E4" s="7" t="n">
        <v>85470</v>
      </c>
      <c r="F4" s="7" t="n">
        <v>86366</v>
      </c>
      <c r="G4" s="7" t="n">
        <v>71998</v>
      </c>
      <c r="H4" s="7" t="n">
        <v>69545</v>
      </c>
      <c r="I4" s="7" t="n">
        <v>66886</v>
      </c>
      <c r="J4" s="7" t="n">
        <v>359336</v>
      </c>
      <c r="K4" s="7" t="n">
        <v>294795</v>
      </c>
      <c r="L4" s="7" t="n">
        <v>232267</v>
      </c>
    </row>
    <row r="5" spans="1:12">
      <c r="A5" s="4" t="s">
        <v>113</v>
      </c>
      <c r="B5" s="5" t="n">
        <v>6716</v>
      </c>
      <c r="C5" s="5" t="n">
        <v>6628</v>
      </c>
      <c r="D5" s="5" t="n">
        <v>6532</v>
      </c>
      <c r="E5" s="5" t="n">
        <v>5575</v>
      </c>
      <c r="F5" s="5" t="n">
        <v>6141</v>
      </c>
      <c r="G5" s="5" t="n">
        <v>4900</v>
      </c>
      <c r="H5" s="5" t="n">
        <v>4889</v>
      </c>
      <c r="I5" s="5" t="n">
        <v>5095</v>
      </c>
      <c r="J5" s="5" t="n">
        <v>25451</v>
      </c>
      <c r="K5" s="5" t="n">
        <v>21025</v>
      </c>
      <c r="L5" s="5" t="n">
        <v>17362</v>
      </c>
    </row>
    <row r="6" spans="1:12">
      <c r="A6" s="4" t="s">
        <v>1814</v>
      </c>
      <c r="J6" s="5" t="n">
        <v>333885</v>
      </c>
      <c r="K6" s="5" t="n">
        <v>273770</v>
      </c>
      <c r="L6" s="5" t="n">
        <v>214905</v>
      </c>
    </row>
    <row r="7" spans="1:12">
      <c r="A7" s="4" t="s">
        <v>111</v>
      </c>
      <c r="B7" s="5" t="n">
        <v>21068</v>
      </c>
      <c r="C7" s="5" t="n">
        <v>29281</v>
      </c>
      <c r="D7" s="5" t="n">
        <v>30030</v>
      </c>
      <c r="E7" s="5" t="n">
        <v>29520</v>
      </c>
      <c r="F7" s="5" t="n">
        <v>29298</v>
      </c>
      <c r="G7" s="5" t="n">
        <v>28836</v>
      </c>
      <c r="H7" s="5" t="n">
        <v>32798</v>
      </c>
      <c r="I7" s="5" t="n">
        <v>34757</v>
      </c>
      <c r="J7" s="5" t="n">
        <v>109899</v>
      </c>
      <c r="K7" s="5" t="n">
        <v>125689</v>
      </c>
      <c r="L7" s="5" t="n">
        <v>65851</v>
      </c>
    </row>
    <row r="8" spans="1:12">
      <c r="A8" s="4" t="s">
        <v>124</v>
      </c>
      <c r="B8" s="5" t="n">
        <v>90188</v>
      </c>
      <c r="C8" s="5" t="n">
        <v>70977</v>
      </c>
      <c r="D8" s="5" t="n">
        <v>72337</v>
      </c>
      <c r="E8" s="5" t="n">
        <v>76869</v>
      </c>
      <c r="F8" s="5" t="n">
        <v>90041</v>
      </c>
      <c r="G8" s="5" t="n">
        <v>65820</v>
      </c>
      <c r="H8" s="5" t="n">
        <v>69523</v>
      </c>
      <c r="I8" s="5" t="n">
        <v>74326</v>
      </c>
      <c r="J8" s="5" t="n">
        <v>310371</v>
      </c>
      <c r="K8" s="5" t="n">
        <v>299710</v>
      </c>
      <c r="L8" s="5" t="n">
        <v>203302</v>
      </c>
    </row>
    <row r="9" spans="1:12">
      <c r="A9" s="4" t="s">
        <v>125</v>
      </c>
      <c r="B9" s="5" t="n">
        <v>17568</v>
      </c>
      <c r="C9" s="5" t="n">
        <v>41017</v>
      </c>
      <c r="D9" s="5" t="n">
        <v>42282</v>
      </c>
      <c r="E9" s="5" t="n">
        <v>32546</v>
      </c>
      <c r="F9" s="5" t="n">
        <v>19482</v>
      </c>
      <c r="G9" s="5" t="n">
        <v>30114</v>
      </c>
      <c r="H9" s="5" t="n">
        <v>27931</v>
      </c>
      <c r="I9" s="5" t="n">
        <v>22222</v>
      </c>
      <c r="J9" s="5" t="n">
        <v>133413</v>
      </c>
      <c r="K9" s="5" t="n">
        <v>99749</v>
      </c>
      <c r="L9" s="5" t="n">
        <v>77454</v>
      </c>
    </row>
    <row r="10" spans="1:12">
      <c r="A10" s="4" t="s">
        <v>126</v>
      </c>
      <c r="B10" s="5" t="n">
        <v>3309</v>
      </c>
      <c r="C10" s="5" t="n">
        <v>8790</v>
      </c>
      <c r="D10" s="5" t="n">
        <v>8251</v>
      </c>
      <c r="E10" s="5" t="n">
        <v>7298</v>
      </c>
      <c r="F10" s="5" t="n">
        <v>22292</v>
      </c>
      <c r="G10" s="5" t="n">
        <v>7211</v>
      </c>
      <c r="H10" s="5" t="n">
        <v>8237</v>
      </c>
      <c r="I10" s="5" t="n">
        <v>6762</v>
      </c>
      <c r="J10" s="5" t="n">
        <v>27648</v>
      </c>
      <c r="K10" s="5" t="n">
        <v>44502</v>
      </c>
      <c r="L10" s="5" t="n">
        <v>18784</v>
      </c>
    </row>
    <row r="11" spans="1:12">
      <c r="A11" s="4" t="s">
        <v>127</v>
      </c>
      <c r="B11" s="7" t="n">
        <v>14259</v>
      </c>
      <c r="C11" s="7" t="n">
        <v>32227</v>
      </c>
      <c r="D11" s="7" t="n">
        <v>34031</v>
      </c>
      <c r="E11" s="7" t="n">
        <v>25248</v>
      </c>
      <c r="F11" s="7" t="n">
        <v>-2810</v>
      </c>
      <c r="G11" s="7" t="n">
        <v>22903</v>
      </c>
      <c r="H11" s="7" t="n">
        <v>19694</v>
      </c>
      <c r="I11" s="7" t="n">
        <v>15460</v>
      </c>
      <c r="J11" s="7" t="n">
        <v>105765</v>
      </c>
      <c r="K11" s="7" t="n">
        <v>55247</v>
      </c>
      <c r="L11" s="7" t="n">
        <v>5867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5</v>
      </c>
      <c r="B1" s="2" t="s">
        <v>554</v>
      </c>
      <c r="J1" s="2" t="s">
        <v>1</v>
      </c>
    </row>
    <row r="2" spans="1:12">
      <c r="B2" s="2" t="s">
        <v>2</v>
      </c>
      <c r="C2" s="2" t="s">
        <v>575</v>
      </c>
      <c r="D2" s="2" t="s">
        <v>4</v>
      </c>
      <c r="E2" s="2" t="s">
        <v>918</v>
      </c>
      <c r="F2" s="2" t="s">
        <v>33</v>
      </c>
      <c r="G2" s="2" t="s">
        <v>919</v>
      </c>
      <c r="H2" s="2" t="s">
        <v>920</v>
      </c>
      <c r="I2" s="2" t="s">
        <v>921</v>
      </c>
      <c r="J2" s="2" t="s">
        <v>2</v>
      </c>
      <c r="K2" s="2" t="s">
        <v>33</v>
      </c>
      <c r="L2" s="2" t="s">
        <v>96</v>
      </c>
    </row>
    <row r="3" spans="1:12">
      <c r="A3" s="3" t="s">
        <v>1816</v>
      </c>
    </row>
    <row r="4" spans="1:12">
      <c r="A4" s="4" t="s">
        <v>203</v>
      </c>
      <c r="J4" s="7" t="n">
        <v>48653</v>
      </c>
      <c r="K4" s="7" t="n">
        <v>44954</v>
      </c>
      <c r="L4" s="7" t="n">
        <v>43757</v>
      </c>
    </row>
    <row r="5" spans="1:12">
      <c r="A5" s="4" t="s">
        <v>1817</v>
      </c>
      <c r="J5" s="5" t="n">
        <v>61246</v>
      </c>
      <c r="K5" s="5" t="n">
        <v>80735</v>
      </c>
      <c r="L5" s="5" t="n">
        <v>22094</v>
      </c>
    </row>
    <row r="6" spans="1:12">
      <c r="A6" s="4" t="s">
        <v>111</v>
      </c>
      <c r="B6" s="7" t="n">
        <v>21068</v>
      </c>
      <c r="C6" s="7" t="n">
        <v>29281</v>
      </c>
      <c r="D6" s="7" t="n">
        <v>30030</v>
      </c>
      <c r="E6" s="7" t="n">
        <v>29520</v>
      </c>
      <c r="F6" s="7" t="n">
        <v>29298</v>
      </c>
      <c r="G6" s="7" t="n">
        <v>28836</v>
      </c>
      <c r="H6" s="7" t="n">
        <v>32798</v>
      </c>
      <c r="I6" s="7" t="n">
        <v>34757</v>
      </c>
      <c r="J6" s="5" t="n">
        <v>109899</v>
      </c>
      <c r="K6" s="5" t="n">
        <v>125689</v>
      </c>
      <c r="L6" s="5" t="n">
        <v>65851</v>
      </c>
    </row>
    <row r="7" spans="1:12">
      <c r="A7" s="4" t="s">
        <v>1818</v>
      </c>
    </row>
    <row r="8" spans="1:12">
      <c r="A8" s="3" t="s">
        <v>1816</v>
      </c>
    </row>
    <row r="9" spans="1:12">
      <c r="A9" s="4" t="s">
        <v>203</v>
      </c>
      <c r="J9" s="5" t="n">
        <v>21046</v>
      </c>
      <c r="K9" s="5" t="n">
        <v>17591</v>
      </c>
      <c r="L9" s="5" t="n">
        <v>16711</v>
      </c>
    </row>
    <row r="10" spans="1:12">
      <c r="A10" s="4" t="s">
        <v>140</v>
      </c>
    </row>
    <row r="11" spans="1:12">
      <c r="A11" s="3" t="s">
        <v>1816</v>
      </c>
    </row>
    <row r="12" spans="1:12">
      <c r="A12" s="4" t="s">
        <v>203</v>
      </c>
      <c r="J12" s="5" t="n">
        <v>10983</v>
      </c>
      <c r="K12" s="5" t="n">
        <v>10589</v>
      </c>
      <c r="L12" s="5" t="n">
        <v>10477</v>
      </c>
    </row>
    <row r="13" spans="1:12">
      <c r="A13" s="4" t="s">
        <v>111</v>
      </c>
      <c r="J13" s="5" t="n">
        <v>10983</v>
      </c>
      <c r="K13" s="5" t="n">
        <v>10589</v>
      </c>
      <c r="L13" s="5" t="n">
        <v>10477</v>
      </c>
    </row>
    <row r="14" spans="1:12">
      <c r="A14" s="4" t="s">
        <v>141</v>
      </c>
    </row>
    <row r="15" spans="1:12">
      <c r="A15" s="3" t="s">
        <v>1816</v>
      </c>
    </row>
    <row r="16" spans="1:12">
      <c r="A16" s="4" t="s">
        <v>203</v>
      </c>
      <c r="J16" s="5" t="n">
        <v>9447</v>
      </c>
      <c r="K16" s="5" t="n">
        <v>9395</v>
      </c>
      <c r="L16" s="5" t="n">
        <v>8917</v>
      </c>
    </row>
    <row r="17" spans="1:12">
      <c r="A17" s="4" t="s">
        <v>111</v>
      </c>
      <c r="J17" s="5" t="n">
        <v>9447</v>
      </c>
      <c r="K17" s="5" t="n">
        <v>9395</v>
      </c>
      <c r="L17" s="5" t="n">
        <v>8917</v>
      </c>
    </row>
    <row r="18" spans="1:12">
      <c r="A18" s="4" t="s">
        <v>1819</v>
      </c>
    </row>
    <row r="19" spans="1:12">
      <c r="A19" s="3" t="s">
        <v>1816</v>
      </c>
    </row>
    <row r="20" spans="1:12">
      <c r="A20" s="4" t="s">
        <v>203</v>
      </c>
      <c r="J20" s="7" t="n">
        <v>7177</v>
      </c>
      <c r="K20" s="7" t="n">
        <v>7379</v>
      </c>
      <c r="L20" s="7" t="n">
        <v>7652</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1"/>
    <col customWidth="1" max="3" min="3" width="27"/>
  </cols>
  <sheetData>
    <row r="1" spans="1:3">
      <c r="A1" s="1" t="s">
        <v>1820</v>
      </c>
      <c r="B1" s="2" t="s">
        <v>554</v>
      </c>
    </row>
    <row r="2" spans="1:3">
      <c r="B2" s="2" t="s">
        <v>1821</v>
      </c>
      <c r="C2" s="2" t="s">
        <v>1822</v>
      </c>
    </row>
    <row r="3" spans="1:3">
      <c r="A3" s="4" t="s">
        <v>1823</v>
      </c>
    </row>
    <row r="4" spans="1:3">
      <c r="A4" s="3" t="s">
        <v>1824</v>
      </c>
    </row>
    <row r="5" spans="1:3">
      <c r="A5" s="4" t="s">
        <v>1825</v>
      </c>
      <c r="C5" s="7" t="n">
        <v>1600</v>
      </c>
    </row>
    <row r="6" spans="1:3">
      <c r="A6" s="4" t="s">
        <v>1826</v>
      </c>
      <c r="C6" s="5" t="n">
        <v>23</v>
      </c>
    </row>
    <row r="7" spans="1:3">
      <c r="A7" s="4" t="s">
        <v>1827</v>
      </c>
    </row>
    <row r="8" spans="1:3">
      <c r="A8" s="3" t="s">
        <v>1824</v>
      </c>
    </row>
    <row r="9" spans="1:3">
      <c r="A9" s="4" t="s">
        <v>1828</v>
      </c>
      <c r="B9" s="6" t="n">
        <v>7.4</v>
      </c>
    </row>
    <row r="10" spans="1:3">
      <c r="A10" s="4" t="s">
        <v>1829</v>
      </c>
      <c r="B10" s="12" t="n">
        <v>0.4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830</v>
      </c>
      <c r="B1" s="1" t="s">
        <v>1831</v>
      </c>
      <c r="C1" s="2" t="s">
        <v>1832</v>
      </c>
    </row>
    <row r="2" spans="1:3">
      <c r="A2" s="4" t="s">
        <v>1833</v>
      </c>
    </row>
    <row r="3" spans="1:3">
      <c r="A3" s="4" t="s">
        <v>1834</v>
      </c>
      <c r="B3" s="4" t="s">
        <v>1835</v>
      </c>
      <c r="C3" s="7" t="n">
        <v>0</v>
      </c>
    </row>
    <row r="4" spans="1:3">
      <c r="A4" s="4" t="s">
        <v>1836</v>
      </c>
    </row>
    <row r="5" spans="1:3">
      <c r="A5" s="4" t="s">
        <v>1834</v>
      </c>
      <c r="B5" s="4" t="s">
        <v>1835</v>
      </c>
      <c r="C5" s="5" t="n">
        <v>-6253000</v>
      </c>
    </row>
    <row r="6" spans="1:3">
      <c r="A6" s="4" t="s">
        <v>1837</v>
      </c>
    </row>
    <row r="7" spans="1:3">
      <c r="A7" s="4" t="s">
        <v>1834</v>
      </c>
      <c r="B7" s="4" t="s">
        <v>1835</v>
      </c>
      <c r="C7" s="5" t="n">
        <v>6253000</v>
      </c>
    </row>
    <row r="8" spans="1:3">
      <c r="A8" s="4" t="s">
        <v>1838</v>
      </c>
    </row>
    <row r="9" spans="1:3">
      <c r="A9" s="4" t="s">
        <v>1834</v>
      </c>
      <c r="B9" s="4" t="s">
        <v>1835</v>
      </c>
      <c r="C9" s="5" t="n">
        <v>0</v>
      </c>
    </row>
    <row r="10" spans="1:3">
      <c r="A10" s="4" t="s">
        <v>1839</v>
      </c>
    </row>
    <row r="11" spans="1:3">
      <c r="A11" s="4" t="s">
        <v>1834</v>
      </c>
      <c r="B11" s="4" t="s">
        <v>1835</v>
      </c>
      <c r="C11" s="5" t="n">
        <v>896000</v>
      </c>
    </row>
    <row r="12" spans="1:3">
      <c r="A12" s="4" t="s">
        <v>1840</v>
      </c>
    </row>
    <row r="13" spans="1:3">
      <c r="A13" s="4" t="s">
        <v>1834</v>
      </c>
      <c r="B13" s="4" t="s">
        <v>1835</v>
      </c>
      <c r="C13" s="7" t="n">
        <v>-896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2</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0972</v>
      </c>
      <c r="C3" s="7" t="n">
        <v>91122</v>
      </c>
    </row>
    <row r="4" spans="1:3">
      <c r="A4" s="4" t="s">
        <v>36</v>
      </c>
      <c r="B4" s="5" t="n">
        <v>82217</v>
      </c>
      <c r="C4" s="5" t="n">
        <v>157641</v>
      </c>
    </row>
    <row r="5" spans="1:3">
      <c r="A5" s="4" t="s">
        <v>37</v>
      </c>
      <c r="B5" s="5" t="n">
        <v>183189</v>
      </c>
      <c r="C5" s="5" t="n">
        <v>248763</v>
      </c>
    </row>
    <row r="6" spans="1:3">
      <c r="A6" s="4" t="s">
        <v>38</v>
      </c>
      <c r="B6" s="5" t="n">
        <v>11212</v>
      </c>
      <c r="C6" s="5" t="n">
        <v>12277</v>
      </c>
    </row>
    <row r="7" spans="1:3">
      <c r="A7" s="4" t="s">
        <v>39</v>
      </c>
      <c r="B7" s="5" t="n">
        <v>56638</v>
      </c>
      <c r="C7" s="5" t="n">
        <v>45185</v>
      </c>
    </row>
    <row r="8" spans="1:3">
      <c r="A8" s="4" t="s">
        <v>40</v>
      </c>
      <c r="B8" s="5" t="n">
        <v>1399647</v>
      </c>
      <c r="C8" s="5" t="n">
        <v>1380914</v>
      </c>
    </row>
    <row r="9" spans="1:3">
      <c r="A9" s="4" t="s">
        <v>41</v>
      </c>
      <c r="B9" s="5" t="n">
        <v>373763</v>
      </c>
      <c r="C9" s="5" t="n">
        <v>397103</v>
      </c>
    </row>
    <row r="10" spans="1:3">
      <c r="A10" s="4" t="s">
        <v>42</v>
      </c>
      <c r="B10" s="5" t="n">
        <v>77344</v>
      </c>
      <c r="C10" s="5" t="n">
        <v>63085</v>
      </c>
    </row>
    <row r="11" spans="1:3">
      <c r="A11" s="4" t="s">
        <v>43</v>
      </c>
      <c r="B11" s="5" t="n">
        <v>1918604</v>
      </c>
      <c r="C11" s="5" t="n">
        <v>1898564</v>
      </c>
    </row>
    <row r="12" spans="1:3">
      <c r="A12" s="4" t="s">
        <v>44</v>
      </c>
      <c r="B12" s="5" t="n">
        <v>96233</v>
      </c>
      <c r="C12" s="5" t="n">
        <v>153620</v>
      </c>
    </row>
    <row r="13" spans="1:3">
      <c r="A13" s="4" t="s">
        <v>45</v>
      </c>
      <c r="B13" s="5" t="n">
        <v>3400221</v>
      </c>
      <c r="C13" s="5" t="n">
        <v>3264742</v>
      </c>
    </row>
    <row r="14" spans="1:3">
      <c r="A14" s="4" t="s">
        <v>46</v>
      </c>
      <c r="B14" s="5" t="n">
        <v>1980046</v>
      </c>
      <c r="C14" s="5" t="n">
        <v>1803939</v>
      </c>
    </row>
    <row r="15" spans="1:3">
      <c r="A15" s="4" t="s">
        <v>47</v>
      </c>
      <c r="B15" s="5" t="n">
        <v>2566424</v>
      </c>
      <c r="C15" s="5" t="n">
        <v>2102807</v>
      </c>
    </row>
    <row r="16" spans="1:3">
      <c r="A16" s="4" t="s">
        <v>48</v>
      </c>
      <c r="B16" s="5" t="n">
        <v>1096562</v>
      </c>
      <c r="C16" s="5" t="n">
        <v>1127850</v>
      </c>
    </row>
    <row r="17" spans="1:3">
      <c r="A17" s="4" t="s">
        <v>49</v>
      </c>
      <c r="B17" s="5" t="n">
        <v>9043253</v>
      </c>
      <c r="C17" s="5" t="n">
        <v>8299338</v>
      </c>
    </row>
    <row r="18" spans="1:3">
      <c r="A18" s="4" t="s">
        <v>50</v>
      </c>
      <c r="B18" s="5" t="n">
        <v>-61469</v>
      </c>
      <c r="C18" s="5" t="n">
        <v>-51834</v>
      </c>
    </row>
    <row r="19" spans="1:3">
      <c r="A19" s="4" t="s">
        <v>51</v>
      </c>
      <c r="B19" s="5" t="n">
        <v>8981784</v>
      </c>
      <c r="C19" s="5" t="n">
        <v>8247504</v>
      </c>
    </row>
    <row r="20" spans="1:3">
      <c r="A20" s="4" t="s">
        <v>52</v>
      </c>
      <c r="B20" s="5" t="n">
        <v>108367</v>
      </c>
      <c r="C20" s="5" t="n">
        <v>109352</v>
      </c>
    </row>
    <row r="21" spans="1:3">
      <c r="A21" s="4" t="s">
        <v>53</v>
      </c>
      <c r="B21" s="5" t="n">
        <v>0</v>
      </c>
      <c r="C21" s="5" t="n">
        <v>0</v>
      </c>
    </row>
    <row r="22" spans="1:3">
      <c r="A22" s="4" t="s">
        <v>54</v>
      </c>
      <c r="B22" s="5" t="n">
        <v>518325</v>
      </c>
      <c r="C22" s="5" t="n">
        <v>519287</v>
      </c>
    </row>
    <row r="23" spans="1:3">
      <c r="A23" s="4" t="s">
        <v>55</v>
      </c>
      <c r="B23" s="5" t="n">
        <v>33418</v>
      </c>
      <c r="C23" s="5" t="n">
        <v>38296</v>
      </c>
    </row>
    <row r="24" spans="1:3">
      <c r="A24" s="4" t="s">
        <v>56</v>
      </c>
      <c r="B24" s="5" t="n">
        <v>190609</v>
      </c>
      <c r="C24" s="5" t="n">
        <v>191221</v>
      </c>
    </row>
    <row r="25" spans="1:3">
      <c r="A25" s="4" t="s">
        <v>57</v>
      </c>
      <c r="B25" s="5" t="n">
        <v>39164</v>
      </c>
      <c r="C25" s="5" t="n">
        <v>47061</v>
      </c>
    </row>
    <row r="26" spans="1:3">
      <c r="A26" s="4" t="s">
        <v>58</v>
      </c>
      <c r="B26" s="5" t="n">
        <v>142538</v>
      </c>
      <c r="C26" s="5" t="n">
        <v>117083</v>
      </c>
    </row>
    <row r="27" spans="1:3">
      <c r="A27" s="4" t="s">
        <v>59</v>
      </c>
      <c r="B27" s="5" t="n">
        <v>12212231</v>
      </c>
      <c r="C27" s="5" t="n">
        <v>11570751</v>
      </c>
    </row>
    <row r="28" spans="1:3">
      <c r="A28" s="3" t="s">
        <v>60</v>
      </c>
    </row>
    <row r="29" spans="1:3">
      <c r="A29" s="4" t="s">
        <v>61</v>
      </c>
      <c r="B29" s="5" t="n">
        <v>1603019</v>
      </c>
      <c r="C29" s="5" t="n">
        <v>1606656</v>
      </c>
    </row>
    <row r="30" spans="1:3">
      <c r="A30" s="4" t="s">
        <v>62</v>
      </c>
      <c r="B30" s="5" t="n">
        <v>1122321</v>
      </c>
      <c r="C30" s="5" t="n">
        <v>734558</v>
      </c>
    </row>
    <row r="31" spans="1:3">
      <c r="A31" s="4" t="s">
        <v>63</v>
      </c>
      <c r="B31" s="5" t="n">
        <v>2245195</v>
      </c>
      <c r="C31" s="5" t="n">
        <v>2776157</v>
      </c>
    </row>
    <row r="32" spans="1:3">
      <c r="A32" s="4" t="s">
        <v>64</v>
      </c>
      <c r="B32" s="5" t="n">
        <v>724129</v>
      </c>
      <c r="C32" s="5" t="n">
        <v>741954</v>
      </c>
    </row>
    <row r="33" spans="1:3">
      <c r="A33" s="4" t="s">
        <v>65</v>
      </c>
      <c r="B33" s="5" t="n">
        <v>3287717</v>
      </c>
      <c r="C33" s="5" t="n">
        <v>2890205</v>
      </c>
    </row>
    <row r="34" spans="1:3">
      <c r="A34" s="4" t="s">
        <v>66</v>
      </c>
      <c r="B34" s="5" t="n">
        <v>8982381</v>
      </c>
      <c r="C34" s="5" t="n">
        <v>8749530</v>
      </c>
    </row>
    <row r="35" spans="1:3">
      <c r="A35" s="4" t="s">
        <v>67</v>
      </c>
      <c r="B35" s="5" t="n">
        <v>1118832</v>
      </c>
      <c r="C35" s="5" t="n">
        <v>667300</v>
      </c>
    </row>
    <row r="36" spans="1:3">
      <c r="A36" s="4" t="s">
        <v>68</v>
      </c>
      <c r="B36" s="5" t="n">
        <v>309466</v>
      </c>
      <c r="C36" s="5" t="n">
        <v>380436</v>
      </c>
    </row>
    <row r="37" spans="1:3">
      <c r="A37" s="4" t="s">
        <v>69</v>
      </c>
      <c r="B37" s="5" t="n">
        <v>89518</v>
      </c>
      <c r="C37" s="5" t="n">
        <v>89339</v>
      </c>
    </row>
    <row r="38" spans="1:3">
      <c r="A38" s="4" t="s">
        <v>70</v>
      </c>
      <c r="B38" s="5" t="n">
        <v>1517816</v>
      </c>
      <c r="C38" s="5" t="n">
        <v>1137075</v>
      </c>
    </row>
    <row r="39" spans="1:3">
      <c r="A39" s="4" t="s">
        <v>71</v>
      </c>
      <c r="B39" s="5" t="n">
        <v>159116</v>
      </c>
      <c r="C39" s="5" t="n">
        <v>187882</v>
      </c>
    </row>
    <row r="40" spans="1:3">
      <c r="A40" s="4" t="s">
        <v>72</v>
      </c>
      <c r="B40" s="5" t="n">
        <v>10659313</v>
      </c>
      <c r="C40" s="5" t="n">
        <v>10074487</v>
      </c>
    </row>
    <row r="41" spans="1:3">
      <c r="A41" s="3" t="s">
        <v>73</v>
      </c>
    </row>
    <row r="42" spans="1:3">
      <c r="A42" s="4" t="s">
        <v>74</v>
      </c>
      <c r="B42" s="5" t="n">
        <v>40633</v>
      </c>
      <c r="C42" s="5" t="n">
        <v>40633</v>
      </c>
    </row>
    <row r="43" spans="1:3">
      <c r="A43" s="4" t="s">
        <v>75</v>
      </c>
      <c r="B43" s="5" t="n">
        <v>460</v>
      </c>
      <c r="C43" s="5" t="n">
        <v>460</v>
      </c>
    </row>
    <row r="44" spans="1:3">
      <c r="A44" s="4" t="s">
        <v>76</v>
      </c>
      <c r="B44" s="5" t="n">
        <v>1245013</v>
      </c>
      <c r="C44" s="5" t="n">
        <v>1242487</v>
      </c>
    </row>
    <row r="45" spans="1:3">
      <c r="A45" s="4" t="s">
        <v>77</v>
      </c>
      <c r="B45" s="5" t="n">
        <v>-6594</v>
      </c>
      <c r="C45" s="5" t="n">
        <v>-6531</v>
      </c>
    </row>
    <row r="46" spans="1:3">
      <c r="A46" s="4" t="s">
        <v>78</v>
      </c>
      <c r="B46" s="5" t="n">
        <v>308839</v>
      </c>
      <c r="C46" s="5" t="n">
        <v>239179</v>
      </c>
    </row>
    <row r="47" spans="1:3">
      <c r="A47" s="4" t="s">
        <v>79</v>
      </c>
      <c r="B47" s="5" t="n">
        <v>-13470</v>
      </c>
      <c r="C47" s="5" t="n">
        <v>4161</v>
      </c>
    </row>
    <row r="48" spans="1:3">
      <c r="A48" s="4" t="s">
        <v>80</v>
      </c>
      <c r="B48" s="5" t="n">
        <v>-21963</v>
      </c>
      <c r="C48" s="5" t="n">
        <v>-24125</v>
      </c>
    </row>
    <row r="49" spans="1:3">
      <c r="A49" s="4" t="s">
        <v>81</v>
      </c>
      <c r="B49" s="5" t="n">
        <v>1552918</v>
      </c>
      <c r="C49" s="5" t="n">
        <v>1496264</v>
      </c>
    </row>
    <row r="50" spans="1:3">
      <c r="A50" s="4" t="s">
        <v>82</v>
      </c>
      <c r="B50" s="7" t="n">
        <v>12212231</v>
      </c>
      <c r="C50" s="7" t="n">
        <v>1157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3</v>
      </c>
    </row>
    <row r="2" spans="1:3">
      <c r="A2" s="4" t="s">
        <v>84</v>
      </c>
      <c r="B2" s="7" t="n">
        <v>371224</v>
      </c>
      <c r="C2" s="7" t="n">
        <v>405276</v>
      </c>
    </row>
    <row r="3" spans="1:3">
      <c r="A3" s="4" t="s">
        <v>85</v>
      </c>
      <c r="B3" s="8" t="n">
        <v>0.01</v>
      </c>
      <c r="C3" s="8" t="n">
        <v>0.01</v>
      </c>
    </row>
    <row r="4" spans="1:3">
      <c r="A4" s="4" t="s">
        <v>86</v>
      </c>
      <c r="B4" s="5" t="n">
        <v>100000000</v>
      </c>
      <c r="C4" s="5" t="n">
        <v>50000000</v>
      </c>
    </row>
    <row r="5" spans="1:3">
      <c r="A5" s="4" t="s">
        <v>87</v>
      </c>
      <c r="B5" s="5" t="n">
        <v>46211894</v>
      </c>
      <c r="C5" s="5" t="n">
        <v>46211894</v>
      </c>
    </row>
    <row r="6" spans="1:3">
      <c r="A6" s="4" t="s">
        <v>88</v>
      </c>
      <c r="B6" s="5" t="n">
        <v>45416855</v>
      </c>
      <c r="C6" s="5" t="n">
        <v>45290433</v>
      </c>
    </row>
    <row r="7" spans="1:3">
      <c r="A7" s="4" t="s">
        <v>89</v>
      </c>
      <c r="B7" s="5" t="n">
        <v>795039</v>
      </c>
      <c r="C7" s="5" t="n">
        <v>921461</v>
      </c>
    </row>
    <row r="8" spans="1:3">
      <c r="A8" s="4" t="s">
        <v>90</v>
      </c>
    </row>
    <row r="9" spans="1:3">
      <c r="A9" s="4" t="s">
        <v>91</v>
      </c>
      <c r="B9" s="8" t="n">
        <v>0.01</v>
      </c>
      <c r="C9" s="8" t="n">
        <v>0.01</v>
      </c>
    </row>
    <row r="10" spans="1:3">
      <c r="A10" s="4" t="s">
        <v>92</v>
      </c>
      <c r="B10" s="5" t="n">
        <v>2000000</v>
      </c>
      <c r="C10" s="5" t="n">
        <v>1000000</v>
      </c>
    </row>
    <row r="11" spans="1:3">
      <c r="A11" s="4" t="s">
        <v>93</v>
      </c>
      <c r="B11" s="5" t="n">
        <v>521607</v>
      </c>
      <c r="C11" s="5" t="n">
        <v>521607</v>
      </c>
    </row>
    <row r="12" spans="1:3">
      <c r="A12" s="4" t="s">
        <v>94</v>
      </c>
      <c r="B12" s="5" t="n">
        <v>521607</v>
      </c>
      <c r="C12" s="5" t="n">
        <v>521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98</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54</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79</v>
      </c>
      <c r="B24" s="4" t="s">
        <v>380</v>
      </c>
    </row>
    <row r="25" spans="1:2">
      <c r="A25" s="4" t="s">
        <v>38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391</v>
      </c>
      <c r="B30" s="4" t="s">
        <v>392</v>
      </c>
    </row>
    <row r="31" spans="1:2">
      <c r="A31" s="4" t="s">
        <v>393</v>
      </c>
      <c r="B31" s="4" t="s">
        <v>394</v>
      </c>
    </row>
    <row r="32" spans="1:2">
      <c r="A32" s="4" t="s">
        <v>395</v>
      </c>
      <c r="B32"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271</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8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v>
      </c>
    </row>
    <row r="3" spans="1:2">
      <c r="A3" s="3" t="s">
        <v>287</v>
      </c>
    </row>
    <row r="4" spans="1:2">
      <c r="A4" s="4" t="s">
        <v>440</v>
      </c>
      <c r="B4"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3</v>
      </c>
      <c r="D2" s="2" t="s">
        <v>96</v>
      </c>
    </row>
    <row r="3" spans="1:4">
      <c r="A3" s="3" t="s">
        <v>97</v>
      </c>
    </row>
    <row r="4" spans="1:4">
      <c r="A4" s="4" t="s">
        <v>98</v>
      </c>
      <c r="B4" s="7" t="n">
        <v>411489</v>
      </c>
      <c r="C4" s="7" t="n">
        <v>308099</v>
      </c>
      <c r="D4" s="7" t="n">
        <v>242600</v>
      </c>
    </row>
    <row r="5" spans="1:4">
      <c r="A5" s="4" t="s">
        <v>99</v>
      </c>
      <c r="B5" s="5" t="n">
        <v>59672</v>
      </c>
      <c r="C5" s="5" t="n">
        <v>52159</v>
      </c>
      <c r="D5" s="5" t="n">
        <v>37839</v>
      </c>
    </row>
    <row r="6" spans="1:4">
      <c r="A6" s="4" t="s">
        <v>100</v>
      </c>
      <c r="B6" s="5" t="n">
        <v>471161</v>
      </c>
      <c r="C6" s="5" t="n">
        <v>360258</v>
      </c>
      <c r="D6" s="5" t="n">
        <v>280439</v>
      </c>
    </row>
    <row r="7" spans="1:4">
      <c r="A7" s="3" t="s">
        <v>101</v>
      </c>
    </row>
    <row r="8" spans="1:4">
      <c r="A8" s="4" t="s">
        <v>102</v>
      </c>
      <c r="B8" s="5" t="n">
        <v>78364</v>
      </c>
      <c r="C8" s="5" t="n">
        <v>43855</v>
      </c>
      <c r="D8" s="5" t="n">
        <v>30883</v>
      </c>
    </row>
    <row r="9" spans="1:4">
      <c r="A9" s="4" t="s">
        <v>103</v>
      </c>
      <c r="B9" s="5" t="n">
        <v>33461</v>
      </c>
      <c r="C9" s="5" t="n">
        <v>21608</v>
      </c>
      <c r="D9" s="5" t="n">
        <v>17289</v>
      </c>
    </row>
    <row r="10" spans="1:4">
      <c r="A10" s="4" t="s">
        <v>104</v>
      </c>
      <c r="B10" s="5" t="n">
        <v>111825</v>
      </c>
      <c r="C10" s="5" t="n">
        <v>65463</v>
      </c>
      <c r="D10" s="5" t="n">
        <v>48172</v>
      </c>
    </row>
    <row r="11" spans="1:4">
      <c r="A11" s="4" t="s">
        <v>105</v>
      </c>
      <c r="B11" s="5" t="n">
        <v>359336</v>
      </c>
      <c r="C11" s="5" t="n">
        <v>294795</v>
      </c>
      <c r="D11" s="5" t="n">
        <v>232267</v>
      </c>
    </row>
    <row r="12" spans="1:4">
      <c r="A12" s="3" t="s">
        <v>106</v>
      </c>
    </row>
    <row r="13" spans="1:4">
      <c r="A13" s="4" t="s">
        <v>107</v>
      </c>
      <c r="B13" s="5" t="n">
        <v>3557</v>
      </c>
      <c r="C13" s="5" t="n">
        <v>-3377</v>
      </c>
      <c r="D13" s="5" t="n">
        <v>-3289</v>
      </c>
    </row>
    <row r="14" spans="1:4">
      <c r="A14" s="4" t="s">
        <v>108</v>
      </c>
      <c r="B14" s="5" t="n">
        <v>-3719</v>
      </c>
      <c r="C14" s="5" t="n">
        <v>12598</v>
      </c>
      <c r="D14" s="5" t="n">
        <v>-551</v>
      </c>
    </row>
    <row r="15" spans="1:4">
      <c r="A15" s="4" t="s">
        <v>109</v>
      </c>
      <c r="B15" s="5" t="n">
        <v>460</v>
      </c>
      <c r="C15" s="5" t="n">
        <v>296</v>
      </c>
      <c r="D15" s="5" t="n">
        <v>1085</v>
      </c>
    </row>
    <row r="16" spans="1:4">
      <c r="A16" s="4" t="s">
        <v>110</v>
      </c>
      <c r="B16" s="5" t="n">
        <v>0</v>
      </c>
      <c r="C16" s="5" t="n">
        <v>-6629</v>
      </c>
      <c r="D16" s="5" t="n">
        <v>0</v>
      </c>
    </row>
    <row r="17" spans="1:4">
      <c r="A17" s="4" t="s">
        <v>111</v>
      </c>
      <c r="B17" s="5" t="n">
        <v>109899</v>
      </c>
      <c r="C17" s="5" t="n">
        <v>125689</v>
      </c>
      <c r="D17" s="5" t="n">
        <v>65851</v>
      </c>
    </row>
    <row r="18" spans="1:4">
      <c r="A18" s="4" t="s">
        <v>112</v>
      </c>
      <c r="B18" s="5" t="n">
        <v>469235</v>
      </c>
      <c r="C18" s="5" t="n">
        <v>420484</v>
      </c>
      <c r="D18" s="5" t="n">
        <v>298118</v>
      </c>
    </row>
    <row r="19" spans="1:4">
      <c r="A19" s="4" t="s">
        <v>113</v>
      </c>
      <c r="B19" s="5" t="n">
        <v>25451</v>
      </c>
      <c r="C19" s="5" t="n">
        <v>21025</v>
      </c>
      <c r="D19" s="5" t="n">
        <v>17362</v>
      </c>
    </row>
    <row r="20" spans="1:4">
      <c r="A20" s="3" t="s">
        <v>114</v>
      </c>
    </row>
    <row r="21" spans="1:4">
      <c r="A21" s="4" t="s">
        <v>115</v>
      </c>
      <c r="B21" s="5" t="n">
        <v>165185</v>
      </c>
      <c r="C21" s="5" t="n">
        <v>152979</v>
      </c>
      <c r="D21" s="5" t="n">
        <v>104600</v>
      </c>
    </row>
    <row r="22" spans="1:4">
      <c r="A22" s="4" t="s">
        <v>116</v>
      </c>
      <c r="B22" s="5" t="n">
        <v>40841</v>
      </c>
      <c r="C22" s="5" t="n">
        <v>35422</v>
      </c>
      <c r="D22" s="5" t="n">
        <v>27220</v>
      </c>
    </row>
    <row r="23" spans="1:4">
      <c r="A23" s="4" t="s">
        <v>117</v>
      </c>
      <c r="B23" s="5" t="n">
        <v>28600</v>
      </c>
      <c r="C23" s="5" t="n">
        <v>25900</v>
      </c>
      <c r="D23" s="5" t="n">
        <v>19883</v>
      </c>
    </row>
    <row r="24" spans="1:4">
      <c r="A24" s="4" t="s">
        <v>118</v>
      </c>
      <c r="B24" s="5" t="n">
        <v>7980</v>
      </c>
      <c r="C24" s="5" t="n">
        <v>11877</v>
      </c>
      <c r="D24" s="5" t="n">
        <v>3161</v>
      </c>
    </row>
    <row r="25" spans="1:4">
      <c r="A25" s="4" t="s">
        <v>119</v>
      </c>
      <c r="B25" s="5" t="n">
        <v>8693</v>
      </c>
      <c r="C25" s="5" t="n">
        <v>9165</v>
      </c>
      <c r="D25" s="5" t="n">
        <v>6199</v>
      </c>
    </row>
    <row r="26" spans="1:4">
      <c r="A26" s="4" t="s">
        <v>120</v>
      </c>
      <c r="B26" s="5" t="n">
        <v>5734</v>
      </c>
      <c r="C26" s="5" t="n">
        <v>6457</v>
      </c>
      <c r="D26" s="5" t="n">
        <v>5066</v>
      </c>
    </row>
    <row r="27" spans="1:4">
      <c r="A27" s="4" t="s">
        <v>121</v>
      </c>
      <c r="B27" s="5" t="n">
        <v>68</v>
      </c>
      <c r="C27" s="5" t="n">
        <v>44</v>
      </c>
      <c r="D27" s="5" t="n">
        <v>691</v>
      </c>
    </row>
    <row r="28" spans="1:4">
      <c r="A28" s="4" t="s">
        <v>122</v>
      </c>
      <c r="B28" s="5" t="n">
        <v>4934</v>
      </c>
      <c r="C28" s="5" t="n">
        <v>3493</v>
      </c>
      <c r="D28" s="5" t="n">
        <v>2927</v>
      </c>
    </row>
    <row r="29" spans="1:4">
      <c r="A29" s="4" t="s">
        <v>123</v>
      </c>
      <c r="B29" s="5" t="n">
        <v>22144</v>
      </c>
      <c r="C29" s="5" t="n">
        <v>31558</v>
      </c>
      <c r="D29" s="5" t="n">
        <v>15461</v>
      </c>
    </row>
    <row r="30" spans="1:4">
      <c r="A30" s="4" t="s">
        <v>107</v>
      </c>
      <c r="B30" s="5" t="n">
        <v>26192</v>
      </c>
      <c r="C30" s="5" t="n">
        <v>22815</v>
      </c>
      <c r="D30" s="5" t="n">
        <v>18094</v>
      </c>
    </row>
    <row r="31" spans="1:4">
      <c r="A31" s="4" t="s">
        <v>124</v>
      </c>
      <c r="B31" s="5" t="n">
        <v>310371</v>
      </c>
      <c r="C31" s="5" t="n">
        <v>299710</v>
      </c>
      <c r="D31" s="5" t="n">
        <v>203302</v>
      </c>
    </row>
    <row r="32" spans="1:4">
      <c r="A32" s="4" t="s">
        <v>125</v>
      </c>
      <c r="B32" s="5" t="n">
        <v>133413</v>
      </c>
      <c r="C32" s="5" t="n">
        <v>99749</v>
      </c>
      <c r="D32" s="5" t="n">
        <v>77454</v>
      </c>
    </row>
    <row r="33" spans="1:4">
      <c r="A33" s="4" t="s">
        <v>126</v>
      </c>
      <c r="B33" s="5" t="n">
        <v>27648</v>
      </c>
      <c r="C33" s="5" t="n">
        <v>44502</v>
      </c>
      <c r="D33" s="5" t="n">
        <v>18784</v>
      </c>
    </row>
    <row r="34" spans="1:4">
      <c r="A34" s="4" t="s">
        <v>127</v>
      </c>
      <c r="B34" s="5" t="n">
        <v>105765</v>
      </c>
      <c r="C34" s="5" t="n">
        <v>55247</v>
      </c>
      <c r="D34" s="5" t="n">
        <v>58670</v>
      </c>
    </row>
    <row r="35" spans="1:4">
      <c r="A35" s="4" t="s">
        <v>128</v>
      </c>
      <c r="B35" s="5" t="n">
        <v>918</v>
      </c>
      <c r="C35" s="5" t="n">
        <v>219</v>
      </c>
      <c r="D35" s="5" t="n">
        <v>0</v>
      </c>
    </row>
    <row r="36" spans="1:4">
      <c r="A36" s="4" t="s">
        <v>129</v>
      </c>
      <c r="B36" s="7" t="n">
        <v>104847</v>
      </c>
      <c r="C36" s="7" t="n">
        <v>55028</v>
      </c>
      <c r="D36" s="7" t="n">
        <v>58670</v>
      </c>
    </row>
    <row r="37" spans="1:4">
      <c r="A37" s="3" t="s">
        <v>130</v>
      </c>
    </row>
    <row r="38" spans="1:4">
      <c r="A38" s="4" t="s">
        <v>131</v>
      </c>
      <c r="B38" s="8" t="n">
        <v>2.3</v>
      </c>
      <c r="C38" s="8" t="n">
        <v>1.4</v>
      </c>
      <c r="D38" s="8" t="n">
        <v>1.89</v>
      </c>
    </row>
    <row r="39" spans="1:4">
      <c r="A39" s="4" t="s">
        <v>132</v>
      </c>
      <c r="B39" s="8" t="n">
        <v>2.29</v>
      </c>
      <c r="C39" s="8" t="n">
        <v>1.39</v>
      </c>
      <c r="D39" s="8" t="n">
        <v>1.88</v>
      </c>
    </row>
    <row r="40" spans="1:4">
      <c r="A40" s="3" t="s">
        <v>133</v>
      </c>
    </row>
    <row r="41" spans="1:4">
      <c r="A41" s="4" t="s">
        <v>134</v>
      </c>
      <c r="B41" s="5" t="n">
        <v>46024</v>
      </c>
      <c r="C41" s="5" t="n">
        <v>39456</v>
      </c>
      <c r="D41" s="5" t="n">
        <v>30988</v>
      </c>
    </row>
    <row r="42" spans="1:4">
      <c r="A42" s="4" t="s">
        <v>135</v>
      </c>
      <c r="B42" s="5" t="n">
        <v>46231</v>
      </c>
      <c r="C42" s="5" t="n">
        <v>39695</v>
      </c>
      <c r="D42" s="5" t="n">
        <v>31167</v>
      </c>
    </row>
    <row r="43" spans="1:4">
      <c r="A43" s="4" t="s">
        <v>136</v>
      </c>
    </row>
    <row r="44" spans="1:4">
      <c r="A44" s="3" t="s">
        <v>106</v>
      </c>
    </row>
    <row r="45" spans="1:4">
      <c r="A45" s="4" t="s">
        <v>111</v>
      </c>
      <c r="B45" s="7" t="n">
        <v>109601</v>
      </c>
      <c r="C45" s="7" t="n">
        <v>122801</v>
      </c>
      <c r="D45" s="7" t="n">
        <v>68606</v>
      </c>
    </row>
    <row r="46" spans="1:4">
      <c r="A46" s="4" t="s">
        <v>137</v>
      </c>
    </row>
    <row r="47" spans="1:4">
      <c r="A47" s="3" t="s">
        <v>106</v>
      </c>
    </row>
    <row r="48" spans="1:4">
      <c r="A48" s="4" t="s">
        <v>111</v>
      </c>
      <c r="B48" s="5" t="n">
        <v>35197</v>
      </c>
      <c r="C48" s="5" t="n">
        <v>54251</v>
      </c>
      <c r="D48" s="5" t="n">
        <v>7555</v>
      </c>
    </row>
    <row r="49" spans="1:4">
      <c r="A49" s="4" t="s">
        <v>138</v>
      </c>
    </row>
    <row r="50" spans="1:4">
      <c r="A50" s="3" t="s">
        <v>106</v>
      </c>
    </row>
    <row r="51" spans="1:4">
      <c r="A51" s="4" t="s">
        <v>111</v>
      </c>
      <c r="B51" s="5" t="n">
        <v>24168</v>
      </c>
      <c r="C51" s="5" t="n">
        <v>21401</v>
      </c>
      <c r="D51" s="5" t="n">
        <v>16694</v>
      </c>
    </row>
    <row r="52" spans="1:4">
      <c r="A52" s="4" t="s">
        <v>139</v>
      </c>
    </row>
    <row r="53" spans="1:4">
      <c r="A53" s="3" t="s">
        <v>106</v>
      </c>
    </row>
    <row r="54" spans="1:4">
      <c r="A54" s="4" t="s">
        <v>111</v>
      </c>
      <c r="B54" s="5" t="n">
        <v>29806</v>
      </c>
      <c r="C54" s="5" t="n">
        <v>27165</v>
      </c>
      <c r="D54" s="5" t="n">
        <v>24963</v>
      </c>
    </row>
    <row r="55" spans="1:4">
      <c r="A55" s="4" t="s">
        <v>140</v>
      </c>
    </row>
    <row r="56" spans="1:4">
      <c r="A56" s="3" t="s">
        <v>106</v>
      </c>
    </row>
    <row r="57" spans="1:4">
      <c r="A57" s="4" t="s">
        <v>111</v>
      </c>
      <c r="B57" s="5" t="n">
        <v>10983</v>
      </c>
      <c r="C57" s="5" t="n">
        <v>10589</v>
      </c>
      <c r="D57" s="5" t="n">
        <v>10477</v>
      </c>
    </row>
    <row r="58" spans="1:4">
      <c r="A58" s="4" t="s">
        <v>141</v>
      </c>
    </row>
    <row r="59" spans="1:4">
      <c r="A59" s="3" t="s">
        <v>106</v>
      </c>
    </row>
    <row r="60" spans="1:4">
      <c r="A60" s="4" t="s">
        <v>111</v>
      </c>
      <c r="B60" s="7" t="n">
        <v>9447</v>
      </c>
      <c r="C60" s="7" t="n">
        <v>9395</v>
      </c>
      <c r="D60" s="7" t="n">
        <v>8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v>
      </c>
    </row>
    <row r="3" spans="1:2">
      <c r="A3" s="3" t="s">
        <v>29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7</v>
      </c>
      <c r="B1" s="2" t="s">
        <v>1</v>
      </c>
    </row>
    <row r="2" spans="1:2">
      <c r="B2" s="2" t="s">
        <v>2</v>
      </c>
    </row>
    <row r="3" spans="1:2">
      <c r="A3" s="3" t="s">
        <v>29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2</v>
      </c>
      <c r="B1" s="2" t="s">
        <v>1</v>
      </c>
    </row>
    <row r="2" spans="1:2">
      <c r="B2" s="2" t="s">
        <v>2</v>
      </c>
    </row>
    <row r="3" spans="1:2">
      <c r="A3" s="3" t="s">
        <v>296</v>
      </c>
    </row>
    <row r="4" spans="1:2">
      <c r="A4" s="4" t="s">
        <v>453</v>
      </c>
      <c r="B4"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5</v>
      </c>
      <c r="B1" s="2" t="s">
        <v>1</v>
      </c>
    </row>
    <row r="2" spans="1:2">
      <c r="B2" s="2" t="s">
        <v>2</v>
      </c>
    </row>
    <row r="3" spans="1:2">
      <c r="A3" s="3" t="s">
        <v>29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0</v>
      </c>
      <c r="B1" s="2" t="s">
        <v>1</v>
      </c>
    </row>
    <row r="2" spans="1:2">
      <c r="B2" s="2" t="s">
        <v>2</v>
      </c>
    </row>
    <row r="3" spans="1:2">
      <c r="A3" s="3" t="s">
        <v>302</v>
      </c>
    </row>
    <row r="4" spans="1:2">
      <c r="A4" s="4" t="s">
        <v>461</v>
      </c>
      <c r="B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5</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8</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1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14</v>
      </c>
    </row>
    <row r="4" spans="1:2">
      <c r="A4" s="4" t="s">
        <v>503</v>
      </c>
      <c r="B4" s="4"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17</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96</v>
      </c>
    </row>
    <row r="3" spans="1:4">
      <c r="A3" s="3" t="s">
        <v>143</v>
      </c>
    </row>
    <row r="4" spans="1:4">
      <c r="A4" s="4" t="s">
        <v>127</v>
      </c>
      <c r="B4" s="7" t="n">
        <v>105765</v>
      </c>
      <c r="C4" s="7" t="n">
        <v>55247</v>
      </c>
      <c r="D4" s="7" t="n">
        <v>58670</v>
      </c>
    </row>
    <row r="5" spans="1:4">
      <c r="A5" s="3" t="s">
        <v>144</v>
      </c>
    </row>
    <row r="6" spans="1:4">
      <c r="A6" s="4" t="s">
        <v>145</v>
      </c>
      <c r="B6" s="5" t="n">
        <v>-16923</v>
      </c>
      <c r="C6" s="5" t="n">
        <v>-15142</v>
      </c>
      <c r="D6" s="5" t="n">
        <v>18859</v>
      </c>
    </row>
    <row r="7" spans="1:4">
      <c r="A7" s="4" t="s">
        <v>146</v>
      </c>
      <c r="B7" s="5" t="n">
        <v>0</v>
      </c>
      <c r="C7" s="5" t="n">
        <v>6573</v>
      </c>
      <c r="D7" s="5" t="n">
        <v>1959</v>
      </c>
    </row>
    <row r="8" spans="1:4">
      <c r="A8" s="4" t="s">
        <v>147</v>
      </c>
      <c r="B8" s="5" t="n">
        <v>336</v>
      </c>
      <c r="C8" s="5" t="n">
        <v>-94</v>
      </c>
      <c r="D8" s="5" t="n">
        <v>515</v>
      </c>
    </row>
    <row r="9" spans="1:4">
      <c r="A9" s="4" t="s">
        <v>148</v>
      </c>
      <c r="B9" s="5" t="n">
        <v>-16587</v>
      </c>
      <c r="C9" s="5" t="n">
        <v>-8663</v>
      </c>
      <c r="D9" s="5" t="n">
        <v>21333</v>
      </c>
    </row>
    <row r="10" spans="1:4">
      <c r="A10" s="3" t="s">
        <v>149</v>
      </c>
    </row>
    <row r="11" spans="1:4">
      <c r="A11" s="4" t="s">
        <v>145</v>
      </c>
      <c r="B11" s="5" t="n">
        <v>4421</v>
      </c>
      <c r="C11" s="5" t="n">
        <v>5610</v>
      </c>
      <c r="D11" s="5" t="n">
        <v>-7199</v>
      </c>
    </row>
    <row r="12" spans="1:4">
      <c r="A12" s="4" t="s">
        <v>146</v>
      </c>
      <c r="B12" s="5" t="n">
        <v>0</v>
      </c>
      <c r="C12" s="5" t="n">
        <v>-2589</v>
      </c>
      <c r="D12" s="5" t="n">
        <v>-835</v>
      </c>
    </row>
    <row r="13" spans="1:4">
      <c r="A13" s="4" t="s">
        <v>147</v>
      </c>
      <c r="B13" s="5" t="n">
        <v>-108</v>
      </c>
      <c r="C13" s="5" t="n">
        <v>37</v>
      </c>
      <c r="D13" s="5" t="n">
        <v>-228</v>
      </c>
    </row>
    <row r="14" spans="1:4">
      <c r="A14" s="4" t="s">
        <v>150</v>
      </c>
      <c r="B14" s="5" t="n">
        <v>4313</v>
      </c>
      <c r="C14" s="5" t="n">
        <v>3058</v>
      </c>
      <c r="D14" s="5" t="n">
        <v>-8262</v>
      </c>
    </row>
    <row r="15" spans="1:4">
      <c r="A15" s="4" t="s">
        <v>151</v>
      </c>
      <c r="B15" s="5" t="n">
        <v>-12274</v>
      </c>
      <c r="C15" s="5" t="n">
        <v>-5605</v>
      </c>
      <c r="D15" s="5" t="n">
        <v>13071</v>
      </c>
    </row>
    <row r="16" spans="1:4">
      <c r="A16" s="4" t="s">
        <v>152</v>
      </c>
      <c r="B16" s="7" t="n">
        <v>93491</v>
      </c>
      <c r="C16" s="7" t="n">
        <v>49642</v>
      </c>
      <c r="D16" s="7" t="n">
        <v>71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8</v>
      </c>
      <c r="B1" s="2" t="s">
        <v>1</v>
      </c>
    </row>
    <row r="2" spans="1:2">
      <c r="B2" s="2" t="s">
        <v>2</v>
      </c>
    </row>
    <row r="3" spans="1:2">
      <c r="A3" s="3" t="s">
        <v>320</v>
      </c>
    </row>
    <row r="4" spans="1:2">
      <c r="A4" s="4" t="s">
        <v>519</v>
      </c>
      <c r="B4"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522</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row>
    <row r="10" spans="1:2">
      <c r="A10" s="3" t="s">
        <v>522</v>
      </c>
    </row>
    <row r="11" spans="1:2">
      <c r="A11" s="4" t="s">
        <v>529</v>
      </c>
      <c r="B11" s="4" t="s">
        <v>534</v>
      </c>
    </row>
    <row r="12" spans="1:2">
      <c r="A12" s="4" t="s">
        <v>535</v>
      </c>
    </row>
    <row r="13" spans="1:2">
      <c r="A13" s="3" t="s">
        <v>522</v>
      </c>
    </row>
    <row r="14" spans="1:2">
      <c r="A14" s="4" t="s">
        <v>529</v>
      </c>
      <c r="B14"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37</v>
      </c>
      <c r="B1" s="2" t="s">
        <v>1</v>
      </c>
    </row>
    <row r="2" spans="1:2">
      <c r="B2" s="2" t="s">
        <v>2</v>
      </c>
    </row>
    <row r="3" spans="1:2">
      <c r="A3" s="3" t="s">
        <v>326</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4</v>
      </c>
      <c r="B1" s="2" t="s">
        <v>1</v>
      </c>
    </row>
    <row r="2" spans="1:2">
      <c r="B2" s="2" t="s">
        <v>2</v>
      </c>
    </row>
    <row r="3" spans="1:2">
      <c r="A3" s="3" t="s">
        <v>329</v>
      </c>
    </row>
    <row r="4" spans="1:2">
      <c r="A4" s="4" t="s">
        <v>545</v>
      </c>
      <c r="B4"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47</v>
      </c>
      <c r="B1" s="2" t="s">
        <v>1</v>
      </c>
    </row>
    <row r="2" spans="1:2">
      <c r="B2" s="2" t="s">
        <v>2</v>
      </c>
    </row>
    <row r="3" spans="1:2">
      <c r="A3" s="3" t="s">
        <v>332</v>
      </c>
    </row>
    <row r="4" spans="1:2">
      <c r="A4" s="4" t="s">
        <v>548</v>
      </c>
      <c r="B4"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35</v>
      </c>
    </row>
    <row r="4" spans="1:2">
      <c r="A4" s="4" t="s">
        <v>551</v>
      </c>
      <c r="B4" s="4"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53</v>
      </c>
      <c r="B1" s="2" t="s">
        <v>554</v>
      </c>
      <c r="C1" s="2" t="s">
        <v>1</v>
      </c>
    </row>
    <row r="2" spans="1:5">
      <c r="B2" s="2" t="s">
        <v>555</v>
      </c>
      <c r="C2" s="2" t="s">
        <v>556</v>
      </c>
      <c r="D2" s="2" t="s">
        <v>557</v>
      </c>
      <c r="E2" s="2" t="s">
        <v>268</v>
      </c>
    </row>
    <row r="3" spans="1:5">
      <c r="A3" s="3" t="s">
        <v>271</v>
      </c>
    </row>
    <row r="4" spans="1:5">
      <c r="A4" s="4" t="s">
        <v>558</v>
      </c>
      <c r="C4" s="4" t="s">
        <v>559</v>
      </c>
    </row>
    <row r="5" spans="1:5">
      <c r="A5" s="4" t="s">
        <v>560</v>
      </c>
      <c r="C5" s="4" t="s">
        <v>561</v>
      </c>
    </row>
    <row r="6" spans="1:5">
      <c r="A6" s="4" t="s">
        <v>562</v>
      </c>
      <c r="C6" s="4" t="s">
        <v>563</v>
      </c>
    </row>
    <row r="7" spans="1:5">
      <c r="A7" s="4" t="s">
        <v>564</v>
      </c>
      <c r="C7" s="5" t="n">
        <v>1</v>
      </c>
    </row>
    <row r="8" spans="1:5">
      <c r="A8" s="4" t="s">
        <v>565</v>
      </c>
      <c r="C8" s="5" t="n">
        <v>1</v>
      </c>
    </row>
    <row r="9" spans="1:5">
      <c r="A9" s="3" t="s">
        <v>566</v>
      </c>
    </row>
    <row r="10" spans="1:5">
      <c r="A10" s="4" t="s">
        <v>78</v>
      </c>
      <c r="C10" s="7" t="n">
        <v>308839</v>
      </c>
      <c r="E10" s="7" t="n">
        <v>239179</v>
      </c>
    </row>
    <row r="11" spans="1:5">
      <c r="A11" s="4" t="s">
        <v>567</v>
      </c>
    </row>
    <row r="12" spans="1:5">
      <c r="A12" s="3" t="s">
        <v>566</v>
      </c>
    </row>
    <row r="13" spans="1:5">
      <c r="A13" s="4" t="s">
        <v>568</v>
      </c>
      <c r="B13" s="7" t="n">
        <v>-896</v>
      </c>
    </row>
    <row r="14" spans="1:5">
      <c r="A14" s="4" t="s">
        <v>78</v>
      </c>
      <c r="B14" s="7" t="n">
        <v>-896</v>
      </c>
    </row>
    <row r="15" spans="1:5">
      <c r="A15" s="4" t="s">
        <v>569</v>
      </c>
    </row>
    <row r="16" spans="1:5">
      <c r="A16" s="3" t="s">
        <v>566</v>
      </c>
    </row>
    <row r="17" spans="1:5">
      <c r="A17" s="4" t="s">
        <v>570</v>
      </c>
      <c r="D17" s="7" t="n">
        <v>70000</v>
      </c>
    </row>
    <row r="18" spans="1:5">
      <c r="A18" s="4" t="s">
        <v>571</v>
      </c>
      <c r="D18" s="5" t="n">
        <v>70000</v>
      </c>
    </row>
    <row r="19" spans="1:5">
      <c r="A19" s="4" t="s">
        <v>572</v>
      </c>
    </row>
    <row r="20" spans="1:5">
      <c r="A20" s="3" t="s">
        <v>566</v>
      </c>
    </row>
    <row r="21" spans="1:5">
      <c r="A21" s="4" t="s">
        <v>570</v>
      </c>
      <c r="D21" s="5" t="n">
        <v>90000</v>
      </c>
    </row>
    <row r="22" spans="1:5">
      <c r="A22" s="4" t="s">
        <v>571</v>
      </c>
      <c r="D22" s="7" t="n">
        <v>9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74</v>
      </c>
      <c r="C1" s="2" t="s">
        <v>575</v>
      </c>
      <c r="D1" s="2" t="s">
        <v>2</v>
      </c>
      <c r="E1" s="2" t="s">
        <v>33</v>
      </c>
      <c r="F1" s="2" t="s">
        <v>96</v>
      </c>
    </row>
    <row r="2" spans="1:6">
      <c r="A2" s="3" t="s">
        <v>576</v>
      </c>
    </row>
    <row r="3" spans="1:6">
      <c r="A3" s="4" t="s">
        <v>54</v>
      </c>
      <c r="D3" s="7" t="n">
        <v>518325</v>
      </c>
      <c r="E3" s="7" t="n">
        <v>519287</v>
      </c>
      <c r="F3" s="7" t="n">
        <v>403106</v>
      </c>
    </row>
    <row r="4" spans="1:6">
      <c r="A4" s="4" t="s">
        <v>577</v>
      </c>
    </row>
    <row r="5" spans="1:6">
      <c r="A5" s="3" t="s">
        <v>576</v>
      </c>
    </row>
    <row r="6" spans="1:6">
      <c r="A6" s="4" t="s">
        <v>578</v>
      </c>
      <c r="B6" s="7" t="n">
        <v>1</v>
      </c>
    </row>
    <row r="7" spans="1:6">
      <c r="A7" s="4" t="s">
        <v>579</v>
      </c>
      <c r="B7" s="5" t="n">
        <v>229233</v>
      </c>
    </row>
    <row r="8" spans="1:6">
      <c r="A8" s="4" t="s">
        <v>580</v>
      </c>
      <c r="B8" s="5" t="n">
        <v>374611</v>
      </c>
      <c r="C8" s="7" t="n">
        <v>374611</v>
      </c>
    </row>
    <row r="9" spans="1:6">
      <c r="A9" s="4" t="s">
        <v>581</v>
      </c>
      <c r="C9" s="5" t="n">
        <v>0</v>
      </c>
    </row>
    <row r="10" spans="1:6">
      <c r="A10" s="4" t="s">
        <v>582</v>
      </c>
      <c r="B10" s="5" t="n">
        <v>115274</v>
      </c>
      <c r="C10" s="5" t="n">
        <v>113847</v>
      </c>
    </row>
    <row r="11" spans="1:6">
      <c r="A11" s="4" t="s">
        <v>583</v>
      </c>
      <c r="C11" s="5" t="n">
        <v>-1427</v>
      </c>
    </row>
    <row r="12" spans="1:6">
      <c r="A12" s="4" t="s">
        <v>584</v>
      </c>
      <c r="B12" s="5" t="n">
        <v>1327256</v>
      </c>
      <c r="C12" s="5" t="n">
        <v>1240751</v>
      </c>
    </row>
    <row r="13" spans="1:6">
      <c r="A13" s="4" t="s">
        <v>585</v>
      </c>
      <c r="C13" s="5" t="n">
        <v>-86505</v>
      </c>
    </row>
    <row r="14" spans="1:6">
      <c r="A14" s="4" t="s">
        <v>586</v>
      </c>
      <c r="B14" s="5" t="n">
        <v>8931</v>
      </c>
      <c r="C14" s="5" t="n">
        <v>14277</v>
      </c>
    </row>
    <row r="15" spans="1:6">
      <c r="A15" s="4" t="s">
        <v>587</v>
      </c>
      <c r="C15" s="5" t="n">
        <v>5346</v>
      </c>
    </row>
    <row r="16" spans="1:6">
      <c r="A16" s="4" t="s">
        <v>588</v>
      </c>
      <c r="B16" s="5" t="n">
        <v>0</v>
      </c>
      <c r="C16" s="5" t="n">
        <v>22400</v>
      </c>
    </row>
    <row r="17" spans="1:6">
      <c r="A17" s="4" t="s">
        <v>589</v>
      </c>
      <c r="C17" s="5" t="n">
        <v>22400</v>
      </c>
    </row>
    <row r="18" spans="1:6">
      <c r="A18" s="4" t="s">
        <v>57</v>
      </c>
      <c r="B18" s="5" t="n">
        <v>7956</v>
      </c>
      <c r="C18" s="5" t="n">
        <v>35016</v>
      </c>
    </row>
    <row r="19" spans="1:6">
      <c r="A19" s="4" t="s">
        <v>590</v>
      </c>
      <c r="C19" s="5" t="n">
        <v>27060</v>
      </c>
    </row>
    <row r="20" spans="1:6">
      <c r="A20" s="4" t="s">
        <v>591</v>
      </c>
      <c r="B20" s="5" t="n">
        <v>11233</v>
      </c>
      <c r="C20" s="5" t="n">
        <v>0</v>
      </c>
    </row>
    <row r="21" spans="1:6">
      <c r="A21" s="4" t="s">
        <v>592</v>
      </c>
      <c r="C21" s="5" t="n">
        <v>-11233</v>
      </c>
    </row>
    <row r="22" spans="1:6">
      <c r="A22" s="4" t="s">
        <v>58</v>
      </c>
      <c r="B22" s="5" t="n">
        <v>52709</v>
      </c>
      <c r="C22" s="5" t="n">
        <v>49527</v>
      </c>
    </row>
    <row r="23" spans="1:6">
      <c r="A23" s="4" t="s">
        <v>593</v>
      </c>
      <c r="C23" s="5" t="n">
        <v>-3182</v>
      </c>
    </row>
    <row r="24" spans="1:6">
      <c r="A24" s="4" t="s">
        <v>102</v>
      </c>
      <c r="B24" s="5" t="n">
        <v>-1710872</v>
      </c>
      <c r="C24" s="5" t="n">
        <v>-1712052</v>
      </c>
    </row>
    <row r="25" spans="1:6">
      <c r="A25" s="4" t="s">
        <v>594</v>
      </c>
      <c r="C25" s="5" t="n">
        <v>-1180</v>
      </c>
    </row>
    <row r="26" spans="1:6">
      <c r="A26" s="4" t="s">
        <v>595</v>
      </c>
      <c r="B26" s="5" t="n">
        <v>-19542</v>
      </c>
      <c r="C26" s="5" t="n">
        <v>-19542</v>
      </c>
    </row>
    <row r="27" spans="1:6">
      <c r="A27" s="4" t="s">
        <v>596</v>
      </c>
      <c r="C27" s="5" t="n">
        <v>0</v>
      </c>
    </row>
    <row r="28" spans="1:6">
      <c r="A28" s="4" t="s">
        <v>71</v>
      </c>
      <c r="B28" s="5" t="n">
        <v>-5086</v>
      </c>
      <c r="C28" s="5" t="n">
        <v>-4821</v>
      </c>
    </row>
    <row r="29" spans="1:6">
      <c r="A29" s="4" t="s">
        <v>597</v>
      </c>
      <c r="C29" s="5" t="n">
        <v>265</v>
      </c>
    </row>
    <row r="30" spans="1:6">
      <c r="A30" s="4" t="s">
        <v>598</v>
      </c>
      <c r="B30" s="5" t="n">
        <v>162470</v>
      </c>
      <c r="C30" s="5" t="n">
        <v>114014</v>
      </c>
    </row>
    <row r="31" spans="1:6">
      <c r="A31" s="4" t="s">
        <v>599</v>
      </c>
      <c r="C31" s="5" t="n">
        <v>-48456</v>
      </c>
    </row>
    <row r="32" spans="1:6">
      <c r="A32" s="4" t="s">
        <v>54</v>
      </c>
      <c r="C32" s="7" t="n">
        <v>115219</v>
      </c>
    </row>
    <row r="33" spans="1:6">
      <c r="A33" s="4" t="s">
        <v>600</v>
      </c>
    </row>
    <row r="34" spans="1:6">
      <c r="A34" s="3" t="s">
        <v>576</v>
      </c>
    </row>
    <row r="35" spans="1:6">
      <c r="A35" s="4" t="s">
        <v>601</v>
      </c>
      <c r="B35" s="5" t="n">
        <v>188599</v>
      </c>
    </row>
    <row r="36" spans="1:6">
      <c r="A36" s="4" t="s">
        <v>602</v>
      </c>
    </row>
    <row r="37" spans="1:6">
      <c r="A37" s="3" t="s">
        <v>576</v>
      </c>
    </row>
    <row r="38" spans="1:6">
      <c r="A38" s="4" t="s">
        <v>601</v>
      </c>
      <c r="B38" s="7" t="n">
        <v>40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3</v>
      </c>
      <c r="B1" s="2" t="s">
        <v>2</v>
      </c>
      <c r="C1" s="2" t="s">
        <v>33</v>
      </c>
    </row>
    <row r="2" spans="1:3">
      <c r="A2" s="3" t="s">
        <v>273</v>
      </c>
    </row>
    <row r="3" spans="1:3">
      <c r="A3" s="4" t="s">
        <v>36</v>
      </c>
      <c r="B3" s="7" t="n">
        <v>183189</v>
      </c>
      <c r="C3" s="7" t="n">
        <v>248763</v>
      </c>
    </row>
    <row r="4" spans="1:3">
      <c r="A4" s="4" t="s">
        <v>604</v>
      </c>
      <c r="B4" s="5" t="n">
        <v>18000</v>
      </c>
      <c r="C4" s="5" t="n">
        <v>20400</v>
      </c>
    </row>
    <row r="5" spans="1:3">
      <c r="A5" s="4" t="s">
        <v>605</v>
      </c>
    </row>
    <row r="6" spans="1:3">
      <c r="A6" s="3" t="s">
        <v>273</v>
      </c>
    </row>
    <row r="7" spans="1:3">
      <c r="A7" s="4" t="s">
        <v>36</v>
      </c>
      <c r="B7" s="7" t="n">
        <v>25400</v>
      </c>
      <c r="C7" s="7" t="n">
        <v>2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6</v>
      </c>
      <c r="B1" s="2" t="s">
        <v>1</v>
      </c>
    </row>
    <row r="2" spans="1:4">
      <c r="B2" s="2" t="s">
        <v>2</v>
      </c>
      <c r="C2" s="2" t="s">
        <v>33</v>
      </c>
      <c r="D2" s="2" t="s">
        <v>96</v>
      </c>
    </row>
    <row r="3" spans="1:4">
      <c r="A3" s="3" t="s">
        <v>277</v>
      </c>
    </row>
    <row r="4" spans="1:4">
      <c r="A4" s="4" t="s">
        <v>607</v>
      </c>
      <c r="B4" s="7" t="n">
        <v>10100</v>
      </c>
      <c r="C4" s="7" t="n">
        <v>10800</v>
      </c>
    </row>
    <row r="5" spans="1:4">
      <c r="A5" s="4" t="s">
        <v>608</v>
      </c>
      <c r="B5" s="5" t="n">
        <v>11212</v>
      </c>
      <c r="C5" s="5" t="n">
        <v>12277</v>
      </c>
    </row>
    <row r="6" spans="1:4">
      <c r="A6" s="4" t="s">
        <v>609</v>
      </c>
      <c r="B6" s="7" t="n">
        <v>400</v>
      </c>
      <c r="C6" s="7" t="n">
        <v>300</v>
      </c>
      <c r="D6" s="7" t="n">
        <v>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0"/>
    <col customWidth="1" max="5" min="5" width="18"/>
    <col customWidth="1" max="6" min="6" width="14"/>
    <col customWidth="1" max="7" min="7" width="16"/>
    <col customWidth="1" max="8" min="8" width="29"/>
    <col customWidth="1" max="9" min="9" width="13"/>
    <col customWidth="1" max="10" min="10" width="32"/>
    <col customWidth="1" max="11" min="11" width="30"/>
    <col customWidth="1" max="12" min="12" width="26"/>
    <col customWidth="1" max="13" min="13" width="27"/>
    <col customWidth="1" max="14" min="14" width="44"/>
    <col customWidth="1" max="15" min="15" width="40"/>
    <col customWidth="1" max="16" min="16" width="22"/>
    <col customWidth="1" max="17" min="17" width="18"/>
    <col customWidth="1" max="18" min="18" width="46"/>
    <col customWidth="1" max="19" min="19" width="15"/>
    <col customWidth="1" max="20" min="20" width="34"/>
    <col customWidth="1" max="21" min="21" width="28"/>
  </cols>
  <sheetData>
    <row r="1" spans="1:21">
      <c r="A1" s="1"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77</v>
      </c>
      <c r="Q1" s="2" t="s">
        <v>78</v>
      </c>
      <c r="R1" s="2" t="s">
        <v>167</v>
      </c>
      <c r="S1" s="2" t="s">
        <v>168</v>
      </c>
      <c r="T1" s="2" t="s">
        <v>169</v>
      </c>
      <c r="U1" s="2" t="s">
        <v>170</v>
      </c>
    </row>
    <row r="2" spans="1:21">
      <c r="A2" s="4" t="s">
        <v>171</v>
      </c>
      <c r="G2" s="5" t="n">
        <v>0</v>
      </c>
      <c r="I2" s="5" t="n">
        <v>30974000</v>
      </c>
    </row>
    <row r="3" spans="1:21">
      <c r="A3" s="4" t="s">
        <v>172</v>
      </c>
      <c r="C3" s="7" t="n">
        <v>887189</v>
      </c>
      <c r="G3" s="7" t="n">
        <v>0</v>
      </c>
      <c r="I3" s="7" t="n">
        <v>322</v>
      </c>
      <c r="M3" s="7" t="n">
        <v>742619</v>
      </c>
      <c r="P3" s="7" t="n">
        <v>-6997</v>
      </c>
      <c r="Q3" s="7" t="n">
        <v>183885</v>
      </c>
      <c r="R3" s="7" t="n">
        <v>-3305</v>
      </c>
      <c r="S3" s="7" t="n">
        <v>-29335</v>
      </c>
    </row>
    <row r="4" spans="1:21">
      <c r="A4" s="3" t="s">
        <v>173</v>
      </c>
    </row>
    <row r="5" spans="1:21">
      <c r="A5" s="4" t="s">
        <v>127</v>
      </c>
      <c r="C5" s="5" t="n">
        <v>58670</v>
      </c>
      <c r="Q5" s="5" t="n">
        <v>58670</v>
      </c>
    </row>
    <row r="6" spans="1:21">
      <c r="A6" s="4" t="s">
        <v>174</v>
      </c>
      <c r="C6" s="5" t="n">
        <v>13071</v>
      </c>
      <c r="R6" s="5" t="n">
        <v>13071</v>
      </c>
    </row>
    <row r="7" spans="1:21">
      <c r="A7" s="4" t="s">
        <v>152</v>
      </c>
      <c r="C7" s="5" t="n">
        <v>71741</v>
      </c>
      <c r="Q7" s="5" t="n">
        <v>58670</v>
      </c>
      <c r="R7" s="5" t="n">
        <v>13071</v>
      </c>
    </row>
    <row r="8" spans="1:21">
      <c r="A8" s="4" t="s">
        <v>175</v>
      </c>
      <c r="J8" s="5" t="n">
        <v>45000</v>
      </c>
      <c r="K8" s="5" t="n">
        <v>4410000</v>
      </c>
    </row>
    <row r="9" spans="1:21">
      <c r="A9" s="4" t="s">
        <v>176</v>
      </c>
      <c r="D9" s="7" t="n">
        <v>1217</v>
      </c>
      <c r="E9" s="7" t="n">
        <v>151048</v>
      </c>
      <c r="K9" s="7" t="n">
        <v>44</v>
      </c>
      <c r="N9" s="7" t="n">
        <v>151004</v>
      </c>
      <c r="T9" s="7" t="n">
        <v>1217</v>
      </c>
    </row>
    <row r="10" spans="1:21">
      <c r="A10" s="4" t="s">
        <v>177</v>
      </c>
      <c r="C10" s="5" t="n">
        <v>-24916</v>
      </c>
      <c r="Q10" s="5" t="n">
        <v>-24916</v>
      </c>
    </row>
    <row r="11" spans="1:21">
      <c r="A11" s="4" t="s">
        <v>178</v>
      </c>
      <c r="B11" s="4" t="s">
        <v>179</v>
      </c>
      <c r="C11" s="5" t="n">
        <v>0</v>
      </c>
      <c r="M11" s="5" t="n">
        <v>4632</v>
      </c>
      <c r="S11" s="5" t="n">
        <v>-4632</v>
      </c>
    </row>
    <row r="12" spans="1:21">
      <c r="A12" s="4" t="s">
        <v>180</v>
      </c>
      <c r="I12" s="5" t="n">
        <v>-70000</v>
      </c>
    </row>
    <row r="13" spans="1:21">
      <c r="A13" s="4" t="s">
        <v>181</v>
      </c>
      <c r="C13" s="5" t="n">
        <v>0</v>
      </c>
      <c r="M13" s="5" t="n">
        <v>148</v>
      </c>
      <c r="P13" s="5" t="n">
        <v>1789</v>
      </c>
      <c r="S13" s="5" t="n">
        <v>-1937</v>
      </c>
    </row>
    <row r="14" spans="1:21">
      <c r="A14" s="4" t="s">
        <v>182</v>
      </c>
      <c r="I14" s="5" t="n">
        <v>151000</v>
      </c>
    </row>
    <row r="15" spans="1:21">
      <c r="A15" s="4" t="s">
        <v>183</v>
      </c>
      <c r="C15" s="5" t="n">
        <v>3712</v>
      </c>
      <c r="Q15" s="5" t="n">
        <v>-145</v>
      </c>
      <c r="S15" s="5" t="n">
        <v>3857</v>
      </c>
    </row>
    <row r="16" spans="1:21">
      <c r="A16" s="4" t="s">
        <v>184</v>
      </c>
      <c r="I16" s="5" t="n">
        <v>211000</v>
      </c>
    </row>
    <row r="17" spans="1:21">
      <c r="A17" s="4" t="s">
        <v>185</v>
      </c>
      <c r="C17" s="5" t="n">
        <v>0</v>
      </c>
      <c r="M17" s="5" t="n">
        <v>575</v>
      </c>
      <c r="P17" s="5" t="n">
        <v>-5787</v>
      </c>
      <c r="S17" s="5" t="n">
        <v>5212</v>
      </c>
    </row>
    <row r="18" spans="1:21">
      <c r="A18" s="4" t="s">
        <v>186</v>
      </c>
      <c r="C18" s="5" t="n">
        <v>4621</v>
      </c>
      <c r="P18" s="5" t="n">
        <v>4621</v>
      </c>
    </row>
    <row r="19" spans="1:21">
      <c r="A19" s="4" t="s">
        <v>187</v>
      </c>
      <c r="C19" s="5" t="n">
        <v>-1</v>
      </c>
      <c r="M19" s="5" t="n">
        <v>-1</v>
      </c>
    </row>
    <row r="20" spans="1:21">
      <c r="A20" s="4" t="s">
        <v>188</v>
      </c>
      <c r="I20" s="5" t="n">
        <v>-48000</v>
      </c>
    </row>
    <row r="21" spans="1:21">
      <c r="A21" s="4" t="s">
        <v>189</v>
      </c>
      <c r="C21" s="5" t="n">
        <v>-1313</v>
      </c>
      <c r="M21" s="5" t="n">
        <v>12</v>
      </c>
      <c r="S21" s="5" t="n">
        <v>-1325</v>
      </c>
    </row>
    <row r="22" spans="1:21">
      <c r="A22" s="4" t="s">
        <v>190</v>
      </c>
      <c r="G22" s="5" t="n">
        <v>0</v>
      </c>
      <c r="I22" s="5" t="n">
        <v>35673000</v>
      </c>
    </row>
    <row r="23" spans="1:21">
      <c r="A23" s="4" t="s">
        <v>191</v>
      </c>
      <c r="C23" s="5" t="n">
        <v>1093298</v>
      </c>
      <c r="G23" s="7" t="n">
        <v>0</v>
      </c>
      <c r="I23" s="7" t="n">
        <v>366</v>
      </c>
      <c r="M23" s="5" t="n">
        <v>898989</v>
      </c>
      <c r="P23" s="5" t="n">
        <v>-6374</v>
      </c>
      <c r="Q23" s="5" t="n">
        <v>217494</v>
      </c>
      <c r="R23" s="5" t="n">
        <v>9766</v>
      </c>
      <c r="S23" s="5" t="n">
        <v>-26943</v>
      </c>
    </row>
    <row r="24" spans="1:21">
      <c r="A24" s="3" t="s">
        <v>173</v>
      </c>
    </row>
    <row r="25" spans="1:21">
      <c r="A25" s="4" t="s">
        <v>127</v>
      </c>
      <c r="C25" s="5" t="n">
        <v>55247</v>
      </c>
      <c r="Q25" s="5" t="n">
        <v>55247</v>
      </c>
    </row>
    <row r="26" spans="1:21">
      <c r="A26" s="4" t="s">
        <v>174</v>
      </c>
      <c r="C26" s="5" t="n">
        <v>-5605</v>
      </c>
      <c r="R26" s="5" t="n">
        <v>-5605</v>
      </c>
    </row>
    <row r="27" spans="1:21">
      <c r="A27" s="4" t="s">
        <v>152</v>
      </c>
      <c r="C27" s="5" t="n">
        <v>49642</v>
      </c>
      <c r="Q27" s="5" t="n">
        <v>55247</v>
      </c>
      <c r="R27" s="5" t="n">
        <v>-5605</v>
      </c>
    </row>
    <row r="28" spans="1:21">
      <c r="A28" s="4" t="s">
        <v>175</v>
      </c>
      <c r="H28" s="5" t="n">
        <v>522000</v>
      </c>
      <c r="L28" s="5" t="n">
        <v>4842000</v>
      </c>
    </row>
    <row r="29" spans="1:21">
      <c r="A29" s="4" t="s">
        <v>176</v>
      </c>
      <c r="F29" s="7" t="n">
        <v>229233</v>
      </c>
      <c r="H29" s="7" t="n">
        <v>40633</v>
      </c>
      <c r="L29" s="7" t="n">
        <v>48</v>
      </c>
      <c r="O29" s="7" t="n">
        <v>188552</v>
      </c>
      <c r="U29" s="7" t="n">
        <v>0</v>
      </c>
    </row>
    <row r="30" spans="1:21">
      <c r="A30" s="4" t="s">
        <v>192</v>
      </c>
      <c r="K30" s="5" t="n">
        <v>4638000</v>
      </c>
    </row>
    <row r="31" spans="1:21">
      <c r="A31" s="4" t="s">
        <v>193</v>
      </c>
      <c r="E31" s="7" t="n">
        <v>152984</v>
      </c>
      <c r="K31" s="7" t="n">
        <v>46</v>
      </c>
      <c r="N31" s="7" t="n">
        <v>152938</v>
      </c>
    </row>
    <row r="32" spans="1:21">
      <c r="A32" s="4" t="s">
        <v>177</v>
      </c>
      <c r="C32" s="5" t="n">
        <v>-33022</v>
      </c>
      <c r="Q32" s="5" t="n">
        <v>-33022</v>
      </c>
    </row>
    <row r="33" spans="1:21">
      <c r="A33" s="4" t="s">
        <v>194</v>
      </c>
      <c r="C33" s="5" t="n">
        <v>-219</v>
      </c>
      <c r="Q33" s="5" t="n">
        <v>-219</v>
      </c>
    </row>
    <row r="34" spans="1:21">
      <c r="A34" s="4" t="s">
        <v>180</v>
      </c>
      <c r="I34" s="5" t="n">
        <v>-17000</v>
      </c>
    </row>
    <row r="35" spans="1:21">
      <c r="A35" s="4" t="s">
        <v>181</v>
      </c>
      <c r="C35" s="5" t="n">
        <v>0</v>
      </c>
      <c r="M35" s="5" t="n">
        <v>102</v>
      </c>
      <c r="P35" s="5" t="n">
        <v>516</v>
      </c>
      <c r="S35" s="5" t="n">
        <v>-618</v>
      </c>
    </row>
    <row r="36" spans="1:21">
      <c r="A36" s="4" t="s">
        <v>182</v>
      </c>
      <c r="I36" s="5" t="n">
        <v>19000</v>
      </c>
    </row>
    <row r="37" spans="1:21">
      <c r="A37" s="4" t="s">
        <v>183</v>
      </c>
      <c r="C37" s="5" t="n">
        <v>329</v>
      </c>
      <c r="Q37" s="5" t="n">
        <v>-158</v>
      </c>
      <c r="S37" s="5" t="n">
        <v>487</v>
      </c>
    </row>
    <row r="38" spans="1:21">
      <c r="A38" s="4" t="s">
        <v>184</v>
      </c>
      <c r="I38" s="5" t="n">
        <v>161000</v>
      </c>
    </row>
    <row r="39" spans="1:21">
      <c r="A39" s="4" t="s">
        <v>185</v>
      </c>
      <c r="C39" s="5" t="n">
        <v>0</v>
      </c>
      <c r="M39" s="5" t="n">
        <v>1650</v>
      </c>
      <c r="P39" s="5" t="n">
        <v>-5775</v>
      </c>
      <c r="S39" s="5" t="n">
        <v>4125</v>
      </c>
    </row>
    <row r="40" spans="1:21">
      <c r="A40" s="4" t="s">
        <v>186</v>
      </c>
      <c r="C40" s="5" t="n">
        <v>5102</v>
      </c>
      <c r="P40" s="5" t="n">
        <v>5102</v>
      </c>
    </row>
    <row r="41" spans="1:21">
      <c r="A41" s="4" t="s">
        <v>188</v>
      </c>
      <c r="I41" s="5" t="n">
        <v>-26000</v>
      </c>
    </row>
    <row r="42" spans="1:21">
      <c r="A42" s="4" t="s">
        <v>189</v>
      </c>
      <c r="C42" s="5" t="n">
        <v>-1083</v>
      </c>
      <c r="M42" s="5" t="n">
        <v>256</v>
      </c>
      <c r="Q42" s="5" t="n">
        <v>-163</v>
      </c>
      <c r="S42" s="5" t="n">
        <v>-1176</v>
      </c>
    </row>
    <row r="43" spans="1:21">
      <c r="A43" s="4" t="s">
        <v>195</v>
      </c>
      <c r="G43" s="5" t="n">
        <v>522000</v>
      </c>
      <c r="I43" s="5" t="n">
        <v>45290000</v>
      </c>
    </row>
    <row r="44" spans="1:21">
      <c r="A44" s="4" t="s">
        <v>196</v>
      </c>
      <c r="C44" s="7" t="n">
        <v>1496264</v>
      </c>
      <c r="G44" s="7" t="n">
        <v>40633</v>
      </c>
      <c r="I44" s="7" t="n">
        <v>460</v>
      </c>
      <c r="M44" s="5" t="n">
        <v>1242487</v>
      </c>
      <c r="P44" s="5" t="n">
        <v>-6531</v>
      </c>
      <c r="Q44" s="5" t="n">
        <v>239179</v>
      </c>
      <c r="R44" s="5" t="n">
        <v>4161</v>
      </c>
      <c r="S44" s="5" t="n">
        <v>-24125</v>
      </c>
    </row>
    <row r="45" spans="1:21">
      <c r="A45" s="3" t="s">
        <v>173</v>
      </c>
    </row>
    <row r="46" spans="1:21">
      <c r="A46" s="4" t="s">
        <v>197</v>
      </c>
      <c r="C46" s="5" t="n">
        <v>168931</v>
      </c>
    </row>
    <row r="47" spans="1:21">
      <c r="A47" s="4" t="s">
        <v>127</v>
      </c>
      <c r="C47" s="7" t="n">
        <v>105765</v>
      </c>
      <c r="Q47" s="5" t="n">
        <v>105765</v>
      </c>
    </row>
    <row r="48" spans="1:21">
      <c r="A48" s="4" t="s">
        <v>174</v>
      </c>
      <c r="C48" s="5" t="n">
        <v>-12274</v>
      </c>
      <c r="R48" s="5" t="n">
        <v>-12274</v>
      </c>
    </row>
    <row r="49" spans="1:21">
      <c r="A49" s="4" t="s">
        <v>152</v>
      </c>
      <c r="C49" s="5" t="n">
        <v>93491</v>
      </c>
      <c r="Q49" s="5" t="n">
        <v>105765</v>
      </c>
      <c r="R49" s="5" t="n">
        <v>-12274</v>
      </c>
    </row>
    <row r="50" spans="1:21">
      <c r="A50" s="4" t="s">
        <v>177</v>
      </c>
      <c r="C50" s="5" t="n">
        <v>-39966</v>
      </c>
      <c r="Q50" s="5" t="n">
        <v>-39966</v>
      </c>
    </row>
    <row r="51" spans="1:21">
      <c r="A51" s="4" t="s">
        <v>194</v>
      </c>
      <c r="C51" s="5" t="n">
        <v>-918</v>
      </c>
      <c r="Q51" s="5" t="n">
        <v>-918</v>
      </c>
    </row>
    <row r="52" spans="1:21">
      <c r="A52" s="4" t="s">
        <v>180</v>
      </c>
      <c r="I52" s="5" t="n">
        <v>-65000</v>
      </c>
    </row>
    <row r="53" spans="1:21">
      <c r="A53" s="4" t="s">
        <v>181</v>
      </c>
      <c r="C53" s="5" t="n">
        <v>0</v>
      </c>
      <c r="M53" s="5" t="n">
        <v>90</v>
      </c>
      <c r="P53" s="5" t="n">
        <v>2189</v>
      </c>
      <c r="S53" s="5" t="n">
        <v>-2279</v>
      </c>
    </row>
    <row r="54" spans="1:21">
      <c r="A54" s="4" t="s">
        <v>182</v>
      </c>
      <c r="I54" s="5" t="n">
        <v>33000</v>
      </c>
    </row>
    <row r="55" spans="1:21">
      <c r="A55" s="4" t="s">
        <v>183</v>
      </c>
      <c r="C55" s="5" t="n">
        <v>326</v>
      </c>
      <c r="Q55" s="5" t="n">
        <v>-578</v>
      </c>
      <c r="S55" s="5" t="n">
        <v>904</v>
      </c>
    </row>
    <row r="56" spans="1:21">
      <c r="A56" s="4" t="s">
        <v>184</v>
      </c>
      <c r="I56" s="5" t="n">
        <v>185000</v>
      </c>
    </row>
    <row r="57" spans="1:21">
      <c r="A57" s="4" t="s">
        <v>185</v>
      </c>
      <c r="C57" s="5" t="n">
        <v>0</v>
      </c>
      <c r="M57" s="5" t="n">
        <v>2157</v>
      </c>
      <c r="P57" s="5" t="n">
        <v>-7011</v>
      </c>
      <c r="S57" s="5" t="n">
        <v>4854</v>
      </c>
    </row>
    <row r="58" spans="1:21">
      <c r="A58" s="4" t="s">
        <v>186</v>
      </c>
      <c r="C58" s="5" t="n">
        <v>4759</v>
      </c>
      <c r="P58" s="5" t="n">
        <v>4759</v>
      </c>
    </row>
    <row r="59" spans="1:21">
      <c r="A59" s="4" t="s">
        <v>188</v>
      </c>
      <c r="I59" s="5" t="n">
        <v>-26000</v>
      </c>
    </row>
    <row r="60" spans="1:21">
      <c r="A60" s="4" t="s">
        <v>189</v>
      </c>
      <c r="C60" s="5" t="n">
        <v>-1038</v>
      </c>
      <c r="M60" s="5" t="n">
        <v>279</v>
      </c>
      <c r="S60" s="5" t="n">
        <v>-1317</v>
      </c>
    </row>
    <row r="61" spans="1:21">
      <c r="A61" s="4" t="s">
        <v>198</v>
      </c>
      <c r="G61" s="5" t="n">
        <v>522000</v>
      </c>
      <c r="I61" s="5" t="n">
        <v>45417000</v>
      </c>
    </row>
    <row r="62" spans="1:21">
      <c r="A62" s="4" t="s">
        <v>199</v>
      </c>
      <c r="C62" s="7" t="n">
        <v>1552918</v>
      </c>
      <c r="G62" s="7" t="n">
        <v>40633</v>
      </c>
      <c r="I62" s="7" t="n">
        <v>460</v>
      </c>
      <c r="M62" s="7" t="n">
        <v>1245013</v>
      </c>
      <c r="P62" s="7" t="n">
        <v>-6594</v>
      </c>
      <c r="Q62" s="7" t="n">
        <v>308839</v>
      </c>
      <c r="R62" s="7" t="n">
        <v>-13470</v>
      </c>
      <c r="S62" s="7" t="n">
        <v>-21963</v>
      </c>
    </row>
    <row r="63" spans="1:21"/>
    <row r="64" spans="1:21">
      <c r="A64" s="4" t="s">
        <v>179</v>
      </c>
      <c r="B64" s="4" t="s">
        <v>200</v>
      </c>
    </row>
  </sheetData>
  <mergeCells count="3">
    <mergeCell ref="A1:B1"/>
    <mergeCell ref="A63:T63"/>
    <mergeCell ref="B64:T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3</v>
      </c>
    </row>
    <row r="3" spans="1:3">
      <c r="A3" s="3" t="s">
        <v>611</v>
      </c>
    </row>
    <row r="4" spans="1:3">
      <c r="A4" s="4" t="s">
        <v>612</v>
      </c>
      <c r="B4" s="7" t="n">
        <v>1421273</v>
      </c>
      <c r="C4" s="7" t="n">
        <v>1387250</v>
      </c>
    </row>
    <row r="5" spans="1:3">
      <c r="A5" s="4" t="s">
        <v>613</v>
      </c>
      <c r="B5" s="5" t="n">
        <v>4065</v>
      </c>
      <c r="C5" s="5" t="n">
        <v>7108</v>
      </c>
    </row>
    <row r="6" spans="1:3">
      <c r="A6" s="4" t="s">
        <v>614</v>
      </c>
      <c r="B6" s="5" t="n">
        <v>-25691</v>
      </c>
      <c r="C6" s="5" t="n">
        <v>-13444</v>
      </c>
    </row>
    <row r="7" spans="1:3">
      <c r="A7" s="4" t="s">
        <v>611</v>
      </c>
      <c r="B7" s="5" t="n">
        <v>1399647</v>
      </c>
      <c r="C7" s="5" t="n">
        <v>1380914</v>
      </c>
    </row>
    <row r="8" spans="1:3">
      <c r="A8" s="3" t="s">
        <v>615</v>
      </c>
    </row>
    <row r="9" spans="1:3">
      <c r="A9" s="4" t="s">
        <v>612</v>
      </c>
      <c r="B9" s="5" t="n">
        <v>373763</v>
      </c>
      <c r="C9" s="5" t="n">
        <v>397103</v>
      </c>
    </row>
    <row r="10" spans="1:3">
      <c r="A10" s="4" t="s">
        <v>616</v>
      </c>
      <c r="B10" s="5" t="n">
        <v>4124</v>
      </c>
      <c r="C10" s="5" t="n">
        <v>10316</v>
      </c>
    </row>
    <row r="11" spans="1:3">
      <c r="A11" s="4" t="s">
        <v>617</v>
      </c>
      <c r="B11" s="5" t="n">
        <v>-6663</v>
      </c>
      <c r="C11" s="5" t="n">
        <v>-2143</v>
      </c>
    </row>
    <row r="12" spans="1:3">
      <c r="A12" s="4" t="s">
        <v>84</v>
      </c>
      <c r="B12" s="5" t="n">
        <v>371224</v>
      </c>
      <c r="C12" s="5" t="n">
        <v>405276</v>
      </c>
    </row>
    <row r="13" spans="1:3">
      <c r="A13" s="4" t="s">
        <v>618</v>
      </c>
      <c r="B13" s="5" t="n">
        <v>55471</v>
      </c>
      <c r="C13" s="5" t="n">
        <v>36483</v>
      </c>
    </row>
    <row r="14" spans="1:3">
      <c r="A14" s="4" t="s">
        <v>619</v>
      </c>
      <c r="B14" s="5" t="n">
        <v>4370</v>
      </c>
      <c r="C14" s="5" t="n">
        <v>9211</v>
      </c>
    </row>
    <row r="15" spans="1:3">
      <c r="A15" s="4" t="s">
        <v>620</v>
      </c>
      <c r="B15" s="5" t="n">
        <v>-3203</v>
      </c>
      <c r="C15" s="5" t="n">
        <v>-509</v>
      </c>
    </row>
    <row r="16" spans="1:3">
      <c r="A16" s="4" t="s">
        <v>621</v>
      </c>
      <c r="B16" s="5" t="n">
        <v>56638</v>
      </c>
      <c r="C16" s="5" t="n">
        <v>45185</v>
      </c>
    </row>
    <row r="17" spans="1:3">
      <c r="A17" s="4" t="s">
        <v>612</v>
      </c>
      <c r="B17" s="5" t="n">
        <v>1850507</v>
      </c>
      <c r="C17" s="5" t="n">
        <v>1820836</v>
      </c>
    </row>
    <row r="18" spans="1:3">
      <c r="A18" s="4" t="s">
        <v>622</v>
      </c>
      <c r="B18" s="5" t="n">
        <v>12559</v>
      </c>
      <c r="C18" s="5" t="n">
        <v>26635</v>
      </c>
    </row>
    <row r="19" spans="1:3">
      <c r="A19" s="4" t="s">
        <v>623</v>
      </c>
      <c r="B19" s="5" t="n">
        <v>-35557</v>
      </c>
      <c r="C19" s="5" t="n">
        <v>-16096</v>
      </c>
    </row>
    <row r="20" spans="1:3">
      <c r="A20" s="4" t="s">
        <v>624</v>
      </c>
      <c r="B20" s="5" t="n">
        <v>1827509</v>
      </c>
      <c r="C20" s="5" t="n">
        <v>1831375</v>
      </c>
    </row>
    <row r="21" spans="1:3">
      <c r="A21" s="4" t="s">
        <v>625</v>
      </c>
    </row>
    <row r="22" spans="1:3">
      <c r="A22" s="3" t="s">
        <v>611</v>
      </c>
    </row>
    <row r="23" spans="1:3">
      <c r="A23" s="4" t="s">
        <v>612</v>
      </c>
      <c r="B23" s="5" t="n">
        <v>109648</v>
      </c>
      <c r="C23" s="5" t="n">
        <v>113427</v>
      </c>
    </row>
    <row r="24" spans="1:3">
      <c r="A24" s="4" t="s">
        <v>613</v>
      </c>
      <c r="B24" s="5" t="n">
        <v>2272</v>
      </c>
      <c r="C24" s="5" t="n">
        <v>5012</v>
      </c>
    </row>
    <row r="25" spans="1:3">
      <c r="A25" s="4" t="s">
        <v>614</v>
      </c>
      <c r="B25" s="5" t="n">
        <v>-713</v>
      </c>
      <c r="C25" s="5" t="n">
        <v>-206</v>
      </c>
    </row>
    <row r="26" spans="1:3">
      <c r="A26" s="4" t="s">
        <v>611</v>
      </c>
      <c r="B26" s="5" t="n">
        <v>111207</v>
      </c>
      <c r="C26" s="5" t="n">
        <v>118233</v>
      </c>
    </row>
    <row r="27" spans="1:3">
      <c r="A27" s="3" t="s">
        <v>615</v>
      </c>
    </row>
    <row r="28" spans="1:3">
      <c r="A28" s="4" t="s">
        <v>612</v>
      </c>
      <c r="B28" s="5" t="n">
        <v>264524</v>
      </c>
      <c r="C28" s="5" t="n">
        <v>270310</v>
      </c>
    </row>
    <row r="29" spans="1:3">
      <c r="A29" s="4" t="s">
        <v>616</v>
      </c>
      <c r="B29" s="5" t="n">
        <v>3569</v>
      </c>
      <c r="C29" s="5" t="n">
        <v>8675</v>
      </c>
    </row>
    <row r="30" spans="1:3">
      <c r="A30" s="4" t="s">
        <v>617</v>
      </c>
      <c r="B30" s="5" t="n">
        <v>-3601</v>
      </c>
      <c r="C30" s="5" t="n">
        <v>-90</v>
      </c>
    </row>
    <row r="31" spans="1:3">
      <c r="A31" s="4" t="s">
        <v>84</v>
      </c>
      <c r="B31" s="5" t="n">
        <v>264492</v>
      </c>
      <c r="C31" s="5" t="n">
        <v>278895</v>
      </c>
    </row>
    <row r="32" spans="1:3">
      <c r="A32" s="4" t="s">
        <v>626</v>
      </c>
    </row>
    <row r="33" spans="1:3">
      <c r="A33" s="3" t="s">
        <v>611</v>
      </c>
    </row>
    <row r="34" spans="1:3">
      <c r="A34" s="4" t="s">
        <v>612</v>
      </c>
      <c r="B34" s="5" t="n">
        <v>944946</v>
      </c>
      <c r="C34" s="5" t="n">
        <v>859705</v>
      </c>
    </row>
    <row r="35" spans="1:3">
      <c r="A35" s="4" t="s">
        <v>613</v>
      </c>
      <c r="B35" s="5" t="n">
        <v>1130</v>
      </c>
      <c r="C35" s="5" t="n">
        <v>397</v>
      </c>
    </row>
    <row r="36" spans="1:3">
      <c r="A36" s="4" t="s">
        <v>614</v>
      </c>
      <c r="B36" s="5" t="n">
        <v>-15192</v>
      </c>
      <c r="C36" s="5" t="n">
        <v>-8944</v>
      </c>
    </row>
    <row r="37" spans="1:3">
      <c r="A37" s="4" t="s">
        <v>611</v>
      </c>
      <c r="B37" s="5" t="n">
        <v>930884</v>
      </c>
      <c r="C37" s="5" t="n">
        <v>851158</v>
      </c>
    </row>
    <row r="38" spans="1:3">
      <c r="A38" s="3" t="s">
        <v>615</v>
      </c>
    </row>
    <row r="39" spans="1:3">
      <c r="A39" s="4" t="s">
        <v>612</v>
      </c>
      <c r="B39" s="5" t="n">
        <v>71637</v>
      </c>
      <c r="C39" s="5" t="n">
        <v>73742</v>
      </c>
    </row>
    <row r="40" spans="1:3">
      <c r="A40" s="4" t="s">
        <v>616</v>
      </c>
      <c r="B40" s="5" t="n">
        <v>533</v>
      </c>
      <c r="C40" s="5" t="n">
        <v>1045</v>
      </c>
    </row>
    <row r="41" spans="1:3">
      <c r="A41" s="4" t="s">
        <v>617</v>
      </c>
      <c r="B41" s="5" t="n">
        <v>-778</v>
      </c>
      <c r="C41" s="5" t="n">
        <v>-486</v>
      </c>
    </row>
    <row r="42" spans="1:3">
      <c r="A42" s="4" t="s">
        <v>84</v>
      </c>
      <c r="B42" s="5" t="n">
        <v>71392</v>
      </c>
      <c r="C42" s="5" t="n">
        <v>74301</v>
      </c>
    </row>
    <row r="43" spans="1:3">
      <c r="A43" s="4" t="s">
        <v>627</v>
      </c>
    </row>
    <row r="44" spans="1:3">
      <c r="A44" s="3" t="s">
        <v>611</v>
      </c>
    </row>
    <row r="45" spans="1:3">
      <c r="A45" s="4" t="s">
        <v>612</v>
      </c>
      <c r="B45" s="5" t="n">
        <v>175406</v>
      </c>
      <c r="C45" s="5" t="n">
        <v>218926</v>
      </c>
    </row>
    <row r="46" spans="1:3">
      <c r="A46" s="4" t="s">
        <v>613</v>
      </c>
      <c r="B46" s="5" t="n">
        <v>36</v>
      </c>
      <c r="C46" s="5" t="n">
        <v>279</v>
      </c>
    </row>
    <row r="47" spans="1:3">
      <c r="A47" s="4" t="s">
        <v>614</v>
      </c>
      <c r="B47" s="5" t="n">
        <v>-5121</v>
      </c>
      <c r="C47" s="5" t="n">
        <v>-2265</v>
      </c>
    </row>
    <row r="48" spans="1:3">
      <c r="A48" s="4" t="s">
        <v>611</v>
      </c>
      <c r="B48" s="5" t="n">
        <v>170321</v>
      </c>
      <c r="C48" s="5" t="n">
        <v>216940</v>
      </c>
    </row>
    <row r="49" spans="1:3">
      <c r="A49" s="3" t="s">
        <v>615</v>
      </c>
    </row>
    <row r="50" spans="1:3">
      <c r="A50" s="4" t="s">
        <v>612</v>
      </c>
      <c r="B50" s="5" t="n">
        <v>7219</v>
      </c>
      <c r="C50" s="5" t="n">
        <v>7892</v>
      </c>
    </row>
    <row r="51" spans="1:3">
      <c r="A51" s="4" t="s">
        <v>616</v>
      </c>
      <c r="B51" s="5" t="n">
        <v>0</v>
      </c>
      <c r="C51" s="5" t="n">
        <v>0</v>
      </c>
    </row>
    <row r="52" spans="1:3">
      <c r="A52" s="4" t="s">
        <v>617</v>
      </c>
      <c r="B52" s="5" t="n">
        <v>-297</v>
      </c>
      <c r="C52" s="5" t="n">
        <v>-164</v>
      </c>
    </row>
    <row r="53" spans="1:3">
      <c r="A53" s="4" t="s">
        <v>84</v>
      </c>
      <c r="B53" s="5" t="n">
        <v>6922</v>
      </c>
      <c r="C53" s="5" t="n">
        <v>7728</v>
      </c>
    </row>
    <row r="54" spans="1:3">
      <c r="A54" s="4" t="s">
        <v>628</v>
      </c>
    </row>
    <row r="55" spans="1:3">
      <c r="A55" s="3" t="s">
        <v>611</v>
      </c>
    </row>
    <row r="56" spans="1:3">
      <c r="A56" s="4" t="s">
        <v>612</v>
      </c>
      <c r="B56" s="5" t="n">
        <v>62200</v>
      </c>
      <c r="C56" s="5" t="n">
        <v>64025</v>
      </c>
    </row>
    <row r="57" spans="1:3">
      <c r="A57" s="4" t="s">
        <v>613</v>
      </c>
      <c r="B57" s="5" t="n">
        <v>0</v>
      </c>
      <c r="C57" s="5" t="n">
        <v>41</v>
      </c>
    </row>
    <row r="58" spans="1:3">
      <c r="A58" s="4" t="s">
        <v>614</v>
      </c>
      <c r="B58" s="5" t="n">
        <v>-3275</v>
      </c>
      <c r="C58" s="5" t="n">
        <v>-1761</v>
      </c>
    </row>
    <row r="59" spans="1:3">
      <c r="A59" s="4" t="s">
        <v>611</v>
      </c>
      <c r="B59" s="5" t="n">
        <v>58925</v>
      </c>
      <c r="C59" s="5" t="n">
        <v>62305</v>
      </c>
    </row>
    <row r="60" spans="1:3">
      <c r="A60" s="3" t="s">
        <v>615</v>
      </c>
    </row>
    <row r="61" spans="1:3">
      <c r="A61" s="4" t="s">
        <v>612</v>
      </c>
      <c r="B61" s="5" t="n">
        <v>10417</v>
      </c>
      <c r="C61" s="5" t="n">
        <v>10481</v>
      </c>
    </row>
    <row r="62" spans="1:3">
      <c r="A62" s="4" t="s">
        <v>616</v>
      </c>
      <c r="B62" s="5" t="n">
        <v>0</v>
      </c>
      <c r="C62" s="5" t="n">
        <v>0</v>
      </c>
    </row>
    <row r="63" spans="1:3">
      <c r="A63" s="4" t="s">
        <v>617</v>
      </c>
      <c r="B63" s="5" t="n">
        <v>-289</v>
      </c>
      <c r="C63" s="5" t="n">
        <v>-268</v>
      </c>
    </row>
    <row r="64" spans="1:3">
      <c r="A64" s="4" t="s">
        <v>84</v>
      </c>
      <c r="B64" s="5" t="n">
        <v>10128</v>
      </c>
      <c r="C64" s="5" t="n">
        <v>10213</v>
      </c>
    </row>
    <row r="65" spans="1:3">
      <c r="A65" s="4" t="s">
        <v>629</v>
      </c>
    </row>
    <row r="66" spans="1:3">
      <c r="A66" s="3" t="s">
        <v>611</v>
      </c>
    </row>
    <row r="67" spans="1:3">
      <c r="A67" s="4" t="s">
        <v>612</v>
      </c>
      <c r="B67" s="5" t="n">
        <v>112404</v>
      </c>
      <c r="C67" s="5" t="n">
        <v>110076</v>
      </c>
    </row>
    <row r="68" spans="1:3">
      <c r="A68" s="4" t="s">
        <v>613</v>
      </c>
      <c r="B68" s="5" t="n">
        <v>342</v>
      </c>
      <c r="C68" s="5" t="n">
        <v>882</v>
      </c>
    </row>
    <row r="69" spans="1:3">
      <c r="A69" s="4" t="s">
        <v>614</v>
      </c>
      <c r="B69" s="5" t="n">
        <v>-1256</v>
      </c>
      <c r="C69" s="5" t="n">
        <v>-237</v>
      </c>
    </row>
    <row r="70" spans="1:3">
      <c r="A70" s="4" t="s">
        <v>611</v>
      </c>
      <c r="B70" s="5" t="n">
        <v>111490</v>
      </c>
      <c r="C70" s="5" t="n">
        <v>110721</v>
      </c>
    </row>
    <row r="71" spans="1:3">
      <c r="A71" s="4" t="s">
        <v>630</v>
      </c>
    </row>
    <row r="72" spans="1:3">
      <c r="A72" s="3" t="s">
        <v>611</v>
      </c>
    </row>
    <row r="73" spans="1:3">
      <c r="A73" s="4" t="s">
        <v>612</v>
      </c>
      <c r="B73" s="5" t="n">
        <v>8314</v>
      </c>
      <c r="C73" s="5" t="n">
        <v>11334</v>
      </c>
    </row>
    <row r="74" spans="1:3">
      <c r="A74" s="4" t="s">
        <v>613</v>
      </c>
      <c r="B74" s="5" t="n">
        <v>251</v>
      </c>
      <c r="C74" s="5" t="n">
        <v>343</v>
      </c>
    </row>
    <row r="75" spans="1:3">
      <c r="A75" s="4" t="s">
        <v>614</v>
      </c>
      <c r="B75" s="5" t="n">
        <v>-99</v>
      </c>
      <c r="C75" s="5" t="n">
        <v>0</v>
      </c>
    </row>
    <row r="76" spans="1:3">
      <c r="A76" s="4" t="s">
        <v>611</v>
      </c>
      <c r="B76" s="5" t="n">
        <v>8466</v>
      </c>
      <c r="C76" s="5" t="n">
        <v>11677</v>
      </c>
    </row>
    <row r="77" spans="1:3">
      <c r="A77" s="4" t="s">
        <v>631</v>
      </c>
    </row>
    <row r="78" spans="1:3">
      <c r="A78" s="3" t="s">
        <v>615</v>
      </c>
    </row>
    <row r="79" spans="1:3">
      <c r="A79" s="4" t="s">
        <v>612</v>
      </c>
      <c r="B79" s="5" t="n">
        <v>19718</v>
      </c>
      <c r="C79" s="5" t="n">
        <v>34357</v>
      </c>
    </row>
    <row r="80" spans="1:3">
      <c r="A80" s="4" t="s">
        <v>616</v>
      </c>
      <c r="B80" s="5" t="n">
        <v>22</v>
      </c>
      <c r="C80" s="5" t="n">
        <v>596</v>
      </c>
    </row>
    <row r="81" spans="1:3">
      <c r="A81" s="4" t="s">
        <v>617</v>
      </c>
      <c r="B81" s="5" t="n">
        <v>-1698</v>
      </c>
      <c r="C81" s="5" t="n">
        <v>-1135</v>
      </c>
    </row>
    <row r="82" spans="1:3">
      <c r="A82" s="4" t="s">
        <v>84</v>
      </c>
      <c r="B82" s="5" t="n">
        <v>18042</v>
      </c>
      <c r="C82" s="5" t="n">
        <v>33818</v>
      </c>
    </row>
    <row r="83" spans="1:3">
      <c r="A83" s="4" t="s">
        <v>632</v>
      </c>
    </row>
    <row r="84" spans="1:3">
      <c r="A84" s="3" t="s">
        <v>611</v>
      </c>
    </row>
    <row r="85" spans="1:3">
      <c r="A85" s="4" t="s">
        <v>612</v>
      </c>
      <c r="B85" s="5" t="n">
        <v>8355</v>
      </c>
      <c r="C85" s="5" t="n">
        <v>9757</v>
      </c>
    </row>
    <row r="86" spans="1:3">
      <c r="A86" s="4" t="s">
        <v>613</v>
      </c>
      <c r="B86" s="5" t="n">
        <v>34</v>
      </c>
      <c r="C86" s="5" t="n">
        <v>154</v>
      </c>
    </row>
    <row r="87" spans="1:3">
      <c r="A87" s="4" t="s">
        <v>614</v>
      </c>
      <c r="B87" s="5" t="n">
        <v>-35</v>
      </c>
      <c r="C87" s="5" t="n">
        <v>-31</v>
      </c>
    </row>
    <row r="88" spans="1:3">
      <c r="A88" s="4" t="s">
        <v>611</v>
      </c>
      <c r="B88" s="5" t="n">
        <v>8354</v>
      </c>
      <c r="C88" s="5" t="n">
        <v>9880</v>
      </c>
    </row>
    <row r="89" spans="1:3">
      <c r="A89" s="3" t="s">
        <v>615</v>
      </c>
    </row>
    <row r="90" spans="1:3">
      <c r="A90" s="4" t="s">
        <v>612</v>
      </c>
      <c r="B90" s="5" t="n">
        <v>248</v>
      </c>
      <c r="C90" s="5" t="n">
        <v>321</v>
      </c>
    </row>
    <row r="91" spans="1:3">
      <c r="A91" s="4" t="s">
        <v>616</v>
      </c>
      <c r="B91" s="5" t="n">
        <v>0</v>
      </c>
      <c r="C91" s="5" t="n">
        <v>0</v>
      </c>
    </row>
    <row r="92" spans="1:3">
      <c r="A92" s="4" t="s">
        <v>617</v>
      </c>
      <c r="B92" s="5" t="n">
        <v>0</v>
      </c>
      <c r="C92" s="5" t="n">
        <v>0</v>
      </c>
    </row>
    <row r="93" spans="1:3">
      <c r="A93" s="4" t="s">
        <v>84</v>
      </c>
      <c r="B93" s="7" t="n">
        <v>248</v>
      </c>
      <c r="C93" s="7" t="n">
        <v>3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33</v>
      </c>
      <c r="B1" s="2" t="s">
        <v>1</v>
      </c>
    </row>
    <row r="2" spans="1:4">
      <c r="B2" s="2" t="s">
        <v>634</v>
      </c>
      <c r="C2" s="2" t="s">
        <v>268</v>
      </c>
      <c r="D2" s="2" t="s">
        <v>635</v>
      </c>
    </row>
    <row r="3" spans="1:4">
      <c r="A3" s="3" t="s">
        <v>636</v>
      </c>
    </row>
    <row r="4" spans="1:4">
      <c r="A4" s="4" t="s">
        <v>637</v>
      </c>
      <c r="B4" s="7" t="n">
        <v>258</v>
      </c>
      <c r="C4" s="7" t="n">
        <v>499</v>
      </c>
    </row>
    <row r="5" spans="1:4">
      <c r="A5" s="4" t="s">
        <v>638</v>
      </c>
      <c r="B5" s="6" t="n">
        <v>0.5</v>
      </c>
      <c r="C5" s="5" t="n">
        <v>189</v>
      </c>
      <c r="D5" s="6" t="n">
        <v>421.8</v>
      </c>
    </row>
    <row r="6" spans="1:4">
      <c r="A6" s="4" t="s">
        <v>625</v>
      </c>
    </row>
    <row r="7" spans="1:4">
      <c r="A7" s="3" t="s">
        <v>636</v>
      </c>
    </row>
    <row r="8" spans="1:4">
      <c r="A8" s="4" t="s">
        <v>639</v>
      </c>
      <c r="B8" s="4" t="s">
        <v>640</v>
      </c>
    </row>
    <row r="9" spans="1:4">
      <c r="A9" s="4" t="s">
        <v>641</v>
      </c>
      <c r="B9" s="5" t="n">
        <v>98</v>
      </c>
    </row>
    <row r="10" spans="1:4">
      <c r="A10" s="4" t="s">
        <v>642</v>
      </c>
      <c r="B10" s="5" t="n">
        <v>274</v>
      </c>
    </row>
    <row r="11" spans="1:4">
      <c r="A11" s="4" t="s">
        <v>643</v>
      </c>
    </row>
    <row r="12" spans="1:4">
      <c r="A12" s="3" t="s">
        <v>636</v>
      </c>
    </row>
    <row r="13" spans="1:4">
      <c r="A13" s="4" t="s">
        <v>639</v>
      </c>
      <c r="B13" s="4" t="s">
        <v>644</v>
      </c>
    </row>
    <row r="14" spans="1:4">
      <c r="A14" s="4" t="s">
        <v>641</v>
      </c>
      <c r="B14" s="5" t="n">
        <v>4</v>
      </c>
    </row>
    <row r="15" spans="1:4">
      <c r="A15" s="4" t="s">
        <v>642</v>
      </c>
      <c r="B15" s="5" t="n">
        <v>9</v>
      </c>
    </row>
    <row r="16" spans="1:4">
      <c r="A16" s="4" t="s">
        <v>645</v>
      </c>
    </row>
    <row r="17" spans="1:4">
      <c r="A17" s="3" t="s">
        <v>636</v>
      </c>
    </row>
    <row r="18" spans="1:4">
      <c r="A18" s="4" t="s">
        <v>639</v>
      </c>
      <c r="B18" s="4" t="s">
        <v>646</v>
      </c>
    </row>
    <row r="19" spans="1:4">
      <c r="A19" s="4" t="s">
        <v>641</v>
      </c>
      <c r="B19" s="5" t="n">
        <v>3</v>
      </c>
    </row>
    <row r="20" spans="1:4">
      <c r="A20" s="4" t="s">
        <v>642</v>
      </c>
      <c r="B20" s="5" t="n">
        <v>3</v>
      </c>
    </row>
    <row r="21" spans="1:4">
      <c r="A21" s="4" t="s">
        <v>647</v>
      </c>
    </row>
    <row r="22" spans="1:4">
      <c r="A22" s="3" t="s">
        <v>636</v>
      </c>
    </row>
    <row r="23" spans="1:4">
      <c r="A23" s="4" t="s">
        <v>648</v>
      </c>
      <c r="B23" s="5" t="n">
        <v>20</v>
      </c>
    </row>
    <row r="24" spans="1:4">
      <c r="A24" s="4" t="s">
        <v>649</v>
      </c>
      <c r="B24" s="5" t="n">
        <v>316</v>
      </c>
    </row>
    <row r="25" spans="1:4">
      <c r="A25" s="4" t="s">
        <v>639</v>
      </c>
      <c r="B25" s="4" t="s">
        <v>650</v>
      </c>
    </row>
    <row r="26" spans="1:4">
      <c r="A26" s="4" t="s">
        <v>651</v>
      </c>
    </row>
    <row r="27" spans="1:4">
      <c r="A27" s="3" t="s">
        <v>636</v>
      </c>
    </row>
    <row r="28" spans="1:4">
      <c r="A28" s="4" t="s">
        <v>648</v>
      </c>
      <c r="B28" s="5" t="n">
        <v>259</v>
      </c>
    </row>
    <row r="29" spans="1:4">
      <c r="A29" s="4" t="s">
        <v>649</v>
      </c>
      <c r="B29" s="5" t="n">
        <v>290</v>
      </c>
    </row>
    <row r="30" spans="1:4">
      <c r="A30" s="4" t="s">
        <v>639</v>
      </c>
      <c r="B30" s="4" t="s">
        <v>652</v>
      </c>
    </row>
    <row r="31" spans="1:4">
      <c r="A31" s="4" t="s">
        <v>653</v>
      </c>
    </row>
    <row r="32" spans="1:4">
      <c r="A32" s="3" t="s">
        <v>636</v>
      </c>
    </row>
    <row r="33" spans="1:4">
      <c r="A33" s="4" t="s">
        <v>648</v>
      </c>
      <c r="B33" s="5" t="n">
        <v>121</v>
      </c>
    </row>
    <row r="34" spans="1:4">
      <c r="A34" s="4" t="s">
        <v>649</v>
      </c>
      <c r="B34" s="5" t="n">
        <v>143</v>
      </c>
    </row>
    <row r="35" spans="1:4">
      <c r="A35" s="4" t="s">
        <v>639</v>
      </c>
      <c r="B35" s="4" t="s">
        <v>654</v>
      </c>
    </row>
    <row r="36" spans="1:4">
      <c r="A36" s="4" t="s">
        <v>655</v>
      </c>
    </row>
    <row r="37" spans="1:4">
      <c r="A37" s="3" t="s">
        <v>636</v>
      </c>
    </row>
    <row r="38" spans="1:4">
      <c r="A38" s="4" t="s">
        <v>648</v>
      </c>
      <c r="B38" s="5" t="n">
        <v>14</v>
      </c>
    </row>
    <row r="39" spans="1:4">
      <c r="A39" s="4" t="s">
        <v>649</v>
      </c>
      <c r="B39" s="5" t="n">
        <v>25</v>
      </c>
    </row>
    <row r="40" spans="1:4">
      <c r="A40" s="4" t="s">
        <v>639</v>
      </c>
      <c r="B40" s="4" t="s">
        <v>656</v>
      </c>
    </row>
    <row r="41" spans="1:4">
      <c r="A41" s="4" t="s">
        <v>657</v>
      </c>
    </row>
    <row r="42" spans="1:4">
      <c r="A42" s="3" t="s">
        <v>636</v>
      </c>
    </row>
    <row r="43" spans="1:4">
      <c r="A43" s="4" t="s">
        <v>648</v>
      </c>
      <c r="B43" s="5" t="n">
        <v>1</v>
      </c>
    </row>
    <row r="44" spans="1:4">
      <c r="A44" s="4" t="s">
        <v>649</v>
      </c>
      <c r="B44" s="5" t="n">
        <v>2</v>
      </c>
    </row>
    <row r="45" spans="1:4">
      <c r="A45" s="4" t="s">
        <v>639</v>
      </c>
      <c r="B45" s="4" t="s">
        <v>658</v>
      </c>
    </row>
    <row r="46" spans="1:4">
      <c r="A46" s="4" t="s">
        <v>659</v>
      </c>
    </row>
    <row r="47" spans="1:4">
      <c r="A47" s="3" t="s">
        <v>636</v>
      </c>
    </row>
    <row r="48" spans="1:4">
      <c r="A48" s="4" t="s">
        <v>648</v>
      </c>
      <c r="B48" s="5" t="n">
        <v>6</v>
      </c>
    </row>
    <row r="49" spans="1:4">
      <c r="A49" s="4" t="s">
        <v>649</v>
      </c>
      <c r="B49" s="5" t="n">
        <v>12</v>
      </c>
    </row>
    <row r="50" spans="1:4">
      <c r="A50" s="4" t="s">
        <v>639</v>
      </c>
      <c r="B50" s="4" t="s">
        <v>660</v>
      </c>
    </row>
    <row r="51" spans="1:4">
      <c r="A51" s="4" t="s">
        <v>661</v>
      </c>
    </row>
    <row r="52" spans="1:4">
      <c r="A52" s="3" t="s">
        <v>636</v>
      </c>
    </row>
    <row r="53" spans="1:4">
      <c r="A53" s="4" t="s">
        <v>639</v>
      </c>
      <c r="B53" s="4" t="s">
        <v>662</v>
      </c>
    </row>
    <row r="54" spans="1:4">
      <c r="A54" s="4" t="s">
        <v>641</v>
      </c>
      <c r="B54" s="5" t="n">
        <v>3</v>
      </c>
    </row>
    <row r="55" spans="1:4">
      <c r="A55" s="4" t="s">
        <v>642</v>
      </c>
      <c r="B55" s="5" t="n">
        <v>9</v>
      </c>
    </row>
    <row r="56" spans="1:4">
      <c r="A56" s="4" t="s">
        <v>663</v>
      </c>
    </row>
    <row r="57" spans="1:4">
      <c r="A57" s="3" t="s">
        <v>636</v>
      </c>
    </row>
    <row r="58" spans="1:4">
      <c r="A58" s="4" t="s">
        <v>664</v>
      </c>
      <c r="B58" s="6" t="n">
        <v>3.8</v>
      </c>
      <c r="C58" s="5" t="n">
        <v>-4</v>
      </c>
    </row>
    <row r="59" spans="1:4">
      <c r="A59" s="4" t="s">
        <v>665</v>
      </c>
    </row>
    <row r="60" spans="1:4">
      <c r="A60" s="3" t="s">
        <v>636</v>
      </c>
    </row>
    <row r="61" spans="1:4">
      <c r="A61" s="4" t="s">
        <v>666</v>
      </c>
      <c r="B61" s="9" t="n">
        <v>-21.6</v>
      </c>
      <c r="C61" s="9" t="n">
        <v>2.3</v>
      </c>
    </row>
    <row r="62" spans="1:4">
      <c r="A62" s="4" t="s">
        <v>667</v>
      </c>
    </row>
    <row r="63" spans="1:4">
      <c r="A63" s="3" t="s">
        <v>636</v>
      </c>
    </row>
    <row r="64" spans="1:4">
      <c r="A64" s="4" t="s">
        <v>666</v>
      </c>
      <c r="B64" s="6" t="n">
        <v>6.4</v>
      </c>
      <c r="C64" s="6" t="n">
        <v>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69</v>
      </c>
    </row>
    <row r="3" spans="1:3">
      <c r="A3" s="4" t="s">
        <v>670</v>
      </c>
      <c r="B3" s="7" t="n">
        <v>4277</v>
      </c>
    </row>
    <row r="4" spans="1:3">
      <c r="A4" s="4" t="s">
        <v>671</v>
      </c>
      <c r="B4" s="5" t="n">
        <v>30065</v>
      </c>
    </row>
    <row r="5" spans="1:3">
      <c r="A5" s="4" t="s">
        <v>672</v>
      </c>
      <c r="B5" s="5" t="n">
        <v>75361</v>
      </c>
    </row>
    <row r="6" spans="1:3">
      <c r="A6" s="4" t="s">
        <v>673</v>
      </c>
      <c r="B6" s="5" t="n">
        <v>129018</v>
      </c>
    </row>
    <row r="7" spans="1:3">
      <c r="A7" s="4" t="s">
        <v>674</v>
      </c>
      <c r="B7" s="5" t="n">
        <v>238721</v>
      </c>
    </row>
    <row r="8" spans="1:3">
      <c r="A8" s="4" t="s">
        <v>675</v>
      </c>
      <c r="B8" s="5" t="n">
        <v>1182552</v>
      </c>
    </row>
    <row r="9" spans="1:3">
      <c r="A9" s="4" t="s">
        <v>612</v>
      </c>
      <c r="B9" s="5" t="n">
        <v>1421273</v>
      </c>
      <c r="C9" s="7" t="n">
        <v>1387250</v>
      </c>
    </row>
    <row r="10" spans="1:3">
      <c r="A10" s="3" t="s">
        <v>676</v>
      </c>
    </row>
    <row r="11" spans="1:3">
      <c r="A11" s="4" t="s">
        <v>670</v>
      </c>
      <c r="B11" s="5" t="n">
        <v>4264</v>
      </c>
    </row>
    <row r="12" spans="1:3">
      <c r="A12" s="4" t="s">
        <v>671</v>
      </c>
      <c r="B12" s="5" t="n">
        <v>30123</v>
      </c>
    </row>
    <row r="13" spans="1:3">
      <c r="A13" s="4" t="s">
        <v>672</v>
      </c>
      <c r="B13" s="5" t="n">
        <v>75614</v>
      </c>
    </row>
    <row r="14" spans="1:3">
      <c r="A14" s="4" t="s">
        <v>673</v>
      </c>
      <c r="B14" s="5" t="n">
        <v>129516</v>
      </c>
    </row>
    <row r="15" spans="1:3">
      <c r="A15" s="4" t="s">
        <v>674</v>
      </c>
      <c r="B15" s="5" t="n">
        <v>239517</v>
      </c>
    </row>
    <row r="16" spans="1:3">
      <c r="A16" s="4" t="s">
        <v>675</v>
      </c>
      <c r="B16" s="5" t="n">
        <v>1160130</v>
      </c>
    </row>
    <row r="17" spans="1:3">
      <c r="A17" s="4" t="s">
        <v>677</v>
      </c>
      <c r="B17" s="5" t="n">
        <v>1399647</v>
      </c>
      <c r="C17" s="5" t="n">
        <v>1380914</v>
      </c>
    </row>
    <row r="18" spans="1:3">
      <c r="A18" s="3" t="s">
        <v>678</v>
      </c>
    </row>
    <row r="19" spans="1:3">
      <c r="A19" s="4" t="s">
        <v>670</v>
      </c>
      <c r="B19" s="5" t="n">
        <v>3151</v>
      </c>
    </row>
    <row r="20" spans="1:3">
      <c r="A20" s="4" t="s">
        <v>671</v>
      </c>
      <c r="B20" s="5" t="n">
        <v>14286</v>
      </c>
    </row>
    <row r="21" spans="1:3">
      <c r="A21" s="4" t="s">
        <v>672</v>
      </c>
      <c r="B21" s="5" t="n">
        <v>12766</v>
      </c>
    </row>
    <row r="22" spans="1:3">
      <c r="A22" s="4" t="s">
        <v>673</v>
      </c>
      <c r="B22" s="5" t="n">
        <v>254287</v>
      </c>
    </row>
    <row r="23" spans="1:3">
      <c r="A23" s="4" t="s">
        <v>674</v>
      </c>
      <c r="B23" s="5" t="n">
        <v>284490</v>
      </c>
    </row>
    <row r="24" spans="1:3">
      <c r="A24" s="4" t="s">
        <v>675</v>
      </c>
      <c r="B24" s="5" t="n">
        <v>89273</v>
      </c>
    </row>
    <row r="25" spans="1:3">
      <c r="A25" s="4" t="s">
        <v>612</v>
      </c>
      <c r="B25" s="5" t="n">
        <v>373763</v>
      </c>
      <c r="C25" s="5" t="n">
        <v>397103</v>
      </c>
    </row>
    <row r="26" spans="1:3">
      <c r="A26" s="3" t="s">
        <v>679</v>
      </c>
    </row>
    <row r="27" spans="1:3">
      <c r="A27" s="4" t="s">
        <v>670</v>
      </c>
      <c r="B27" s="5" t="n">
        <v>3151</v>
      </c>
    </row>
    <row r="28" spans="1:3">
      <c r="A28" s="4" t="s">
        <v>671</v>
      </c>
      <c r="B28" s="5" t="n">
        <v>14256</v>
      </c>
    </row>
    <row r="29" spans="1:3">
      <c r="A29" s="4" t="s">
        <v>672</v>
      </c>
      <c r="B29" s="5" t="n">
        <v>12826</v>
      </c>
    </row>
    <row r="30" spans="1:3">
      <c r="A30" s="4" t="s">
        <v>673</v>
      </c>
      <c r="B30" s="5" t="n">
        <v>252549</v>
      </c>
    </row>
    <row r="31" spans="1:3">
      <c r="A31" s="4" t="s">
        <v>674</v>
      </c>
      <c r="B31" s="5" t="n">
        <v>282782</v>
      </c>
    </row>
    <row r="32" spans="1:3">
      <c r="A32" s="4" t="s">
        <v>675</v>
      </c>
      <c r="B32" s="5" t="n">
        <v>88442</v>
      </c>
    </row>
    <row r="33" spans="1:3">
      <c r="A33" s="4" t="s">
        <v>680</v>
      </c>
      <c r="B33" s="7" t="n">
        <v>371224</v>
      </c>
      <c r="C33" s="7" t="n">
        <v>4052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1</v>
      </c>
      <c r="B1" s="2" t="s">
        <v>1</v>
      </c>
    </row>
    <row r="2" spans="1:4">
      <c r="B2" s="2" t="s">
        <v>2</v>
      </c>
      <c r="C2" s="2" t="s">
        <v>33</v>
      </c>
      <c r="D2" s="2" t="s">
        <v>96</v>
      </c>
    </row>
    <row r="3" spans="1:4">
      <c r="A3" s="3" t="s">
        <v>612</v>
      </c>
    </row>
    <row r="4" spans="1:4">
      <c r="A4" s="4" t="s">
        <v>682</v>
      </c>
      <c r="B4" s="7" t="n">
        <v>13093</v>
      </c>
      <c r="C4" s="7" t="n">
        <v>24410</v>
      </c>
    </row>
    <row r="5" spans="1:4">
      <c r="A5" s="4" t="s">
        <v>683</v>
      </c>
      <c r="B5" s="5" t="n">
        <v>187636</v>
      </c>
      <c r="C5" s="5" t="n">
        <v>210382</v>
      </c>
    </row>
    <row r="6" spans="1:4">
      <c r="A6" s="4" t="s">
        <v>684</v>
      </c>
      <c r="B6" s="5" t="n">
        <v>200729</v>
      </c>
      <c r="C6" s="5" t="n">
        <v>234792</v>
      </c>
    </row>
    <row r="7" spans="1:4">
      <c r="A7" s="3" t="s">
        <v>624</v>
      </c>
    </row>
    <row r="8" spans="1:4">
      <c r="A8" s="4" t="s">
        <v>682</v>
      </c>
      <c r="B8" s="5" t="n">
        <v>12819</v>
      </c>
      <c r="C8" s="5" t="n">
        <v>24240</v>
      </c>
    </row>
    <row r="9" spans="1:4">
      <c r="A9" s="4" t="s">
        <v>683</v>
      </c>
      <c r="B9" s="5" t="n">
        <v>188423</v>
      </c>
      <c r="C9" s="5" t="n">
        <v>214513</v>
      </c>
    </row>
    <row r="10" spans="1:4">
      <c r="A10" s="4" t="s">
        <v>685</v>
      </c>
      <c r="B10" s="5" t="n">
        <v>201242</v>
      </c>
      <c r="C10" s="5" t="n">
        <v>238753</v>
      </c>
    </row>
    <row r="11" spans="1:4">
      <c r="A11" s="3" t="s">
        <v>686</v>
      </c>
    </row>
    <row r="12" spans="1:4">
      <c r="A12" s="4" t="s">
        <v>687</v>
      </c>
      <c r="B12" s="5" t="n">
        <v>3256</v>
      </c>
      <c r="C12" s="5" t="n">
        <v>13877</v>
      </c>
      <c r="D12" s="7" t="n">
        <v>2762</v>
      </c>
    </row>
    <row r="13" spans="1:4">
      <c r="A13" s="4" t="s">
        <v>688</v>
      </c>
      <c r="B13" s="5" t="n">
        <v>-6975</v>
      </c>
      <c r="C13" s="5" t="n">
        <v>-1279</v>
      </c>
      <c r="D13" s="5" t="n">
        <v>-3313</v>
      </c>
    </row>
    <row r="14" spans="1:4">
      <c r="A14" s="4" t="s">
        <v>689</v>
      </c>
      <c r="B14" s="7" t="n">
        <v>-3719</v>
      </c>
      <c r="C14" s="7" t="n">
        <v>12598</v>
      </c>
      <c r="D14" s="7" t="n">
        <v>-5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3</v>
      </c>
    </row>
    <row r="2" spans="1:3">
      <c r="A2" s="3" t="s">
        <v>611</v>
      </c>
    </row>
    <row r="3" spans="1:3">
      <c r="A3" s="4" t="s">
        <v>691</v>
      </c>
      <c r="B3" s="7" t="n">
        <v>1576</v>
      </c>
      <c r="C3" s="7" t="n">
        <v>7960</v>
      </c>
    </row>
    <row r="4" spans="1:3">
      <c r="A4" s="4" t="s">
        <v>692</v>
      </c>
      <c r="B4" s="5" t="n">
        <v>130805</v>
      </c>
      <c r="C4" s="5" t="n">
        <v>770082</v>
      </c>
    </row>
    <row r="5" spans="1:3">
      <c r="A5" s="4" t="s">
        <v>693</v>
      </c>
      <c r="B5" s="5" t="n">
        <v>24115</v>
      </c>
      <c r="C5" s="5" t="n">
        <v>5484</v>
      </c>
    </row>
    <row r="6" spans="1:3">
      <c r="A6" s="4" t="s">
        <v>694</v>
      </c>
      <c r="B6" s="5" t="n">
        <v>992767</v>
      </c>
      <c r="C6" s="5" t="n">
        <v>211750</v>
      </c>
    </row>
    <row r="7" spans="1:3">
      <c r="A7" s="4" t="s">
        <v>695</v>
      </c>
      <c r="B7" s="5" t="n">
        <v>25691</v>
      </c>
      <c r="C7" s="5" t="n">
        <v>13444</v>
      </c>
    </row>
    <row r="8" spans="1:3">
      <c r="A8" s="4" t="s">
        <v>696</v>
      </c>
      <c r="B8" s="5" t="n">
        <v>1123572</v>
      </c>
      <c r="C8" s="5" t="n">
        <v>981832</v>
      </c>
    </row>
    <row r="9" spans="1:3">
      <c r="A9" s="3" t="s">
        <v>615</v>
      </c>
    </row>
    <row r="10" spans="1:3">
      <c r="A10" s="4" t="s">
        <v>691</v>
      </c>
      <c r="B10" s="5" t="n">
        <v>192</v>
      </c>
      <c r="C10" s="5" t="n">
        <v>1170</v>
      </c>
    </row>
    <row r="11" spans="1:3">
      <c r="A11" s="4" t="s">
        <v>692</v>
      </c>
      <c r="B11" s="5" t="n">
        <v>25674</v>
      </c>
      <c r="C11" s="5" t="n">
        <v>17518</v>
      </c>
    </row>
    <row r="12" spans="1:3">
      <c r="A12" s="4" t="s">
        <v>693</v>
      </c>
      <c r="B12" s="5" t="n">
        <v>6471</v>
      </c>
      <c r="C12" s="5" t="n">
        <v>973</v>
      </c>
    </row>
    <row r="13" spans="1:3">
      <c r="A13" s="4" t="s">
        <v>694</v>
      </c>
      <c r="B13" s="5" t="n">
        <v>170459</v>
      </c>
      <c r="C13" s="5" t="n">
        <v>32946</v>
      </c>
    </row>
    <row r="14" spans="1:3">
      <c r="A14" s="4" t="s">
        <v>695</v>
      </c>
      <c r="B14" s="5" t="n">
        <v>6663</v>
      </c>
      <c r="C14" s="5" t="n">
        <v>2143</v>
      </c>
    </row>
    <row r="15" spans="1:3">
      <c r="A15" s="4" t="s">
        <v>696</v>
      </c>
      <c r="B15" s="5" t="n">
        <v>196133</v>
      </c>
      <c r="C15" s="5" t="n">
        <v>50464</v>
      </c>
    </row>
    <row r="16" spans="1:3">
      <c r="A16" s="3" t="s">
        <v>697</v>
      </c>
    </row>
    <row r="17" spans="1:3">
      <c r="A17" s="4" t="s">
        <v>691</v>
      </c>
      <c r="B17" s="5" t="n">
        <v>1768</v>
      </c>
      <c r="C17" s="5" t="n">
        <v>9130</v>
      </c>
    </row>
    <row r="18" spans="1:3">
      <c r="A18" s="4" t="s">
        <v>692</v>
      </c>
      <c r="B18" s="5" t="n">
        <v>156479</v>
      </c>
      <c r="C18" s="5" t="n">
        <v>787600</v>
      </c>
    </row>
    <row r="19" spans="1:3">
      <c r="A19" s="4" t="s">
        <v>693</v>
      </c>
      <c r="B19" s="5" t="n">
        <v>30586</v>
      </c>
      <c r="C19" s="5" t="n">
        <v>6457</v>
      </c>
    </row>
    <row r="20" spans="1:3">
      <c r="A20" s="4" t="s">
        <v>694</v>
      </c>
      <c r="B20" s="5" t="n">
        <v>1163226</v>
      </c>
      <c r="C20" s="5" t="n">
        <v>244696</v>
      </c>
    </row>
    <row r="21" spans="1:3">
      <c r="A21" s="4" t="s">
        <v>695</v>
      </c>
      <c r="B21" s="5" t="n">
        <v>32354</v>
      </c>
      <c r="C21" s="5" t="n">
        <v>15587</v>
      </c>
    </row>
    <row r="22" spans="1:3">
      <c r="A22" s="4" t="s">
        <v>696</v>
      </c>
      <c r="B22" s="5" t="n">
        <v>1319705</v>
      </c>
      <c r="C22" s="5" t="n">
        <v>1032296</v>
      </c>
    </row>
    <row r="23" spans="1:3">
      <c r="A23" s="4" t="s">
        <v>647</v>
      </c>
    </row>
    <row r="24" spans="1:3">
      <c r="A24" s="3" t="s">
        <v>611</v>
      </c>
    </row>
    <row r="25" spans="1:3">
      <c r="A25" s="4" t="s">
        <v>691</v>
      </c>
      <c r="B25" s="5" t="n">
        <v>55</v>
      </c>
      <c r="C25" s="5" t="n">
        <v>0</v>
      </c>
    </row>
    <row r="26" spans="1:3">
      <c r="A26" s="4" t="s">
        <v>692</v>
      </c>
      <c r="B26" s="5" t="n">
        <v>3186</v>
      </c>
      <c r="C26" s="5" t="n">
        <v>0</v>
      </c>
    </row>
    <row r="27" spans="1:3">
      <c r="A27" s="4" t="s">
        <v>693</v>
      </c>
      <c r="B27" s="5" t="n">
        <v>658</v>
      </c>
      <c r="C27" s="5" t="n">
        <v>206</v>
      </c>
    </row>
    <row r="28" spans="1:3">
      <c r="A28" s="4" t="s">
        <v>694</v>
      </c>
      <c r="B28" s="5" t="n">
        <v>11787</v>
      </c>
      <c r="C28" s="5" t="n">
        <v>8985</v>
      </c>
    </row>
    <row r="29" spans="1:3">
      <c r="A29" s="4" t="s">
        <v>695</v>
      </c>
      <c r="B29" s="5" t="n">
        <v>713</v>
      </c>
      <c r="C29" s="5" t="n">
        <v>206</v>
      </c>
    </row>
    <row r="30" spans="1:3">
      <c r="A30" s="4" t="s">
        <v>696</v>
      </c>
      <c r="B30" s="5" t="n">
        <v>14973</v>
      </c>
      <c r="C30" s="5" t="n">
        <v>8985</v>
      </c>
    </row>
    <row r="31" spans="1:3">
      <c r="A31" s="3" t="s">
        <v>615</v>
      </c>
    </row>
    <row r="32" spans="1:3">
      <c r="A32" s="4" t="s">
        <v>691</v>
      </c>
      <c r="B32" s="5" t="n">
        <v>127</v>
      </c>
      <c r="C32" s="5" t="n">
        <v>35</v>
      </c>
    </row>
    <row r="33" spans="1:3">
      <c r="A33" s="4" t="s">
        <v>692</v>
      </c>
      <c r="B33" s="5" t="n">
        <v>17596</v>
      </c>
      <c r="C33" s="5" t="n">
        <v>10213</v>
      </c>
    </row>
    <row r="34" spans="1:3">
      <c r="A34" s="4" t="s">
        <v>693</v>
      </c>
      <c r="B34" s="5" t="n">
        <v>3474</v>
      </c>
      <c r="C34" s="5" t="n">
        <v>55</v>
      </c>
    </row>
    <row r="35" spans="1:3">
      <c r="A35" s="4" t="s">
        <v>694</v>
      </c>
      <c r="B35" s="5" t="n">
        <v>103759</v>
      </c>
      <c r="C35" s="5" t="n">
        <v>2059</v>
      </c>
    </row>
    <row r="36" spans="1:3">
      <c r="A36" s="4" t="s">
        <v>695</v>
      </c>
      <c r="B36" s="5" t="n">
        <v>3601</v>
      </c>
      <c r="C36" s="5" t="n">
        <v>90</v>
      </c>
    </row>
    <row r="37" spans="1:3">
      <c r="A37" s="4" t="s">
        <v>696</v>
      </c>
      <c r="B37" s="5" t="n">
        <v>121355</v>
      </c>
      <c r="C37" s="5" t="n">
        <v>12272</v>
      </c>
    </row>
    <row r="38" spans="1:3">
      <c r="A38" s="4" t="s">
        <v>698</v>
      </c>
    </row>
    <row r="39" spans="1:3">
      <c r="A39" s="3" t="s">
        <v>611</v>
      </c>
    </row>
    <row r="40" spans="1:3">
      <c r="A40" s="4" t="s">
        <v>691</v>
      </c>
      <c r="B40" s="5" t="n">
        <v>76</v>
      </c>
      <c r="C40" s="5" t="n">
        <v>6849</v>
      </c>
    </row>
    <row r="41" spans="1:3">
      <c r="A41" s="4" t="s">
        <v>692</v>
      </c>
      <c r="B41" s="5" t="n">
        <v>39114</v>
      </c>
      <c r="C41" s="5" t="n">
        <v>655479</v>
      </c>
    </row>
    <row r="42" spans="1:3">
      <c r="A42" s="4" t="s">
        <v>693</v>
      </c>
      <c r="B42" s="5" t="n">
        <v>15116</v>
      </c>
      <c r="C42" s="5" t="n">
        <v>2095</v>
      </c>
    </row>
    <row r="43" spans="1:3">
      <c r="A43" s="4" t="s">
        <v>694</v>
      </c>
      <c r="B43" s="5" t="n">
        <v>755528</v>
      </c>
      <c r="C43" s="5" t="n">
        <v>80401</v>
      </c>
    </row>
    <row r="44" spans="1:3">
      <c r="A44" s="4" t="s">
        <v>695</v>
      </c>
      <c r="B44" s="5" t="n">
        <v>15192</v>
      </c>
      <c r="C44" s="5" t="n">
        <v>8944</v>
      </c>
    </row>
    <row r="45" spans="1:3">
      <c r="A45" s="4" t="s">
        <v>696</v>
      </c>
      <c r="B45" s="5" t="n">
        <v>794642</v>
      </c>
      <c r="C45" s="5" t="n">
        <v>735880</v>
      </c>
    </row>
    <row r="46" spans="1:3">
      <c r="A46" s="3" t="s">
        <v>615</v>
      </c>
    </row>
    <row r="47" spans="1:3">
      <c r="A47" s="4" t="s">
        <v>691</v>
      </c>
      <c r="B47" s="5" t="n">
        <v>0</v>
      </c>
      <c r="C47" s="5" t="n">
        <v>0</v>
      </c>
    </row>
    <row r="48" spans="1:3">
      <c r="A48" s="4" t="s">
        <v>692</v>
      </c>
      <c r="B48" s="5" t="n">
        <v>0</v>
      </c>
      <c r="C48" s="5" t="n">
        <v>0</v>
      </c>
    </row>
    <row r="49" spans="1:3">
      <c r="A49" s="4" t="s">
        <v>693</v>
      </c>
      <c r="B49" s="5" t="n">
        <v>778</v>
      </c>
      <c r="C49" s="5" t="n">
        <v>486</v>
      </c>
    </row>
    <row r="50" spans="1:3">
      <c r="A50" s="4" t="s">
        <v>694</v>
      </c>
      <c r="B50" s="5" t="n">
        <v>43138</v>
      </c>
      <c r="C50" s="5" t="n">
        <v>12946</v>
      </c>
    </row>
    <row r="51" spans="1:3">
      <c r="A51" s="4" t="s">
        <v>695</v>
      </c>
      <c r="B51" s="5" t="n">
        <v>778</v>
      </c>
      <c r="C51" s="5" t="n">
        <v>486</v>
      </c>
    </row>
    <row r="52" spans="1:3">
      <c r="A52" s="4" t="s">
        <v>696</v>
      </c>
      <c r="B52" s="5" t="n">
        <v>43138</v>
      </c>
      <c r="C52" s="5" t="n">
        <v>12946</v>
      </c>
    </row>
    <row r="53" spans="1:3">
      <c r="A53" s="4" t="s">
        <v>699</v>
      </c>
    </row>
    <row r="54" spans="1:3">
      <c r="A54" s="3" t="s">
        <v>611</v>
      </c>
    </row>
    <row r="55" spans="1:3">
      <c r="A55" s="4" t="s">
        <v>691</v>
      </c>
      <c r="B55" s="5" t="n">
        <v>53</v>
      </c>
      <c r="C55" s="5" t="n">
        <v>765</v>
      </c>
    </row>
    <row r="56" spans="1:3">
      <c r="A56" s="4" t="s">
        <v>692</v>
      </c>
      <c r="B56" s="5" t="n">
        <v>5500</v>
      </c>
      <c r="C56" s="5" t="n">
        <v>95800</v>
      </c>
    </row>
    <row r="57" spans="1:3">
      <c r="A57" s="4" t="s">
        <v>693</v>
      </c>
      <c r="B57" s="5" t="n">
        <v>5068</v>
      </c>
      <c r="C57" s="5" t="n">
        <v>1500</v>
      </c>
    </row>
    <row r="58" spans="1:3">
      <c r="A58" s="4" t="s">
        <v>694</v>
      </c>
      <c r="B58" s="5" t="n">
        <v>162439</v>
      </c>
      <c r="C58" s="5" t="n">
        <v>65323</v>
      </c>
    </row>
    <row r="59" spans="1:3">
      <c r="A59" s="4" t="s">
        <v>695</v>
      </c>
      <c r="B59" s="5" t="n">
        <v>5121</v>
      </c>
      <c r="C59" s="5" t="n">
        <v>2265</v>
      </c>
    </row>
    <row r="60" spans="1:3">
      <c r="A60" s="4" t="s">
        <v>696</v>
      </c>
      <c r="B60" s="5" t="n">
        <v>167939</v>
      </c>
      <c r="C60" s="5" t="n">
        <v>161123</v>
      </c>
    </row>
    <row r="61" spans="1:3">
      <c r="A61" s="3" t="s">
        <v>615</v>
      </c>
    </row>
    <row r="62" spans="1:3">
      <c r="A62" s="4" t="s">
        <v>691</v>
      </c>
      <c r="B62" s="5" t="n">
        <v>0</v>
      </c>
      <c r="C62" s="5" t="n">
        <v>0</v>
      </c>
    </row>
    <row r="63" spans="1:3">
      <c r="A63" s="4" t="s">
        <v>692</v>
      </c>
      <c r="B63" s="5" t="n">
        <v>0</v>
      </c>
      <c r="C63" s="5" t="n">
        <v>0</v>
      </c>
    </row>
    <row r="64" spans="1:3">
      <c r="A64" s="4" t="s">
        <v>693</v>
      </c>
      <c r="B64" s="5" t="n">
        <v>297</v>
      </c>
      <c r="C64" s="5" t="n">
        <v>164</v>
      </c>
    </row>
    <row r="65" spans="1:3">
      <c r="A65" s="4" t="s">
        <v>694</v>
      </c>
      <c r="B65" s="5" t="n">
        <v>6922</v>
      </c>
      <c r="C65" s="5" t="n">
        <v>7728</v>
      </c>
    </row>
    <row r="66" spans="1:3">
      <c r="A66" s="4" t="s">
        <v>695</v>
      </c>
      <c r="B66" s="5" t="n">
        <v>297</v>
      </c>
      <c r="C66" s="5" t="n">
        <v>164</v>
      </c>
    </row>
    <row r="67" spans="1:3">
      <c r="A67" s="4" t="s">
        <v>696</v>
      </c>
      <c r="B67" s="5" t="n">
        <v>6922</v>
      </c>
      <c r="C67" s="5" t="n">
        <v>7728</v>
      </c>
    </row>
    <row r="68" spans="1:3">
      <c r="A68" s="4" t="s">
        <v>700</v>
      </c>
    </row>
    <row r="69" spans="1:3">
      <c r="A69" s="3" t="s">
        <v>611</v>
      </c>
    </row>
    <row r="70" spans="1:3">
      <c r="A70" s="4" t="s">
        <v>691</v>
      </c>
      <c r="B70" s="5" t="n">
        <v>44</v>
      </c>
      <c r="C70" s="5" t="n">
        <v>334</v>
      </c>
    </row>
    <row r="71" spans="1:3">
      <c r="A71" s="4" t="s">
        <v>692</v>
      </c>
      <c r="B71" s="5" t="n">
        <v>1503</v>
      </c>
      <c r="C71" s="5" t="n">
        <v>17379</v>
      </c>
    </row>
    <row r="72" spans="1:3">
      <c r="A72" s="4" t="s">
        <v>693</v>
      </c>
      <c r="B72" s="5" t="n">
        <v>3231</v>
      </c>
      <c r="C72" s="5" t="n">
        <v>1427</v>
      </c>
    </row>
    <row r="73" spans="1:3">
      <c r="A73" s="4" t="s">
        <v>694</v>
      </c>
      <c r="B73" s="5" t="n">
        <v>57422</v>
      </c>
      <c r="C73" s="5" t="n">
        <v>39268</v>
      </c>
    </row>
    <row r="74" spans="1:3">
      <c r="A74" s="4" t="s">
        <v>695</v>
      </c>
      <c r="B74" s="5" t="n">
        <v>3275</v>
      </c>
      <c r="C74" s="5" t="n">
        <v>1761</v>
      </c>
    </row>
    <row r="75" spans="1:3">
      <c r="A75" s="4" t="s">
        <v>696</v>
      </c>
      <c r="B75" s="5" t="n">
        <v>58925</v>
      </c>
      <c r="C75" s="5" t="n">
        <v>56647</v>
      </c>
    </row>
    <row r="76" spans="1:3">
      <c r="A76" s="3" t="s">
        <v>615</v>
      </c>
    </row>
    <row r="77" spans="1:3">
      <c r="A77" s="4" t="s">
        <v>691</v>
      </c>
      <c r="B77" s="5" t="n">
        <v>0</v>
      </c>
      <c r="C77" s="5" t="n">
        <v>0</v>
      </c>
    </row>
    <row r="78" spans="1:3">
      <c r="A78" s="4" t="s">
        <v>692</v>
      </c>
      <c r="B78" s="5" t="n">
        <v>0</v>
      </c>
      <c r="C78" s="5" t="n">
        <v>0</v>
      </c>
    </row>
    <row r="79" spans="1:3">
      <c r="A79" s="4" t="s">
        <v>693</v>
      </c>
      <c r="B79" s="5" t="n">
        <v>289</v>
      </c>
      <c r="C79" s="5" t="n">
        <v>268</v>
      </c>
    </row>
    <row r="80" spans="1:3">
      <c r="A80" s="4" t="s">
        <v>694</v>
      </c>
      <c r="B80" s="5" t="n">
        <v>10128</v>
      </c>
      <c r="C80" s="5" t="n">
        <v>10213</v>
      </c>
    </row>
    <row r="81" spans="1:3">
      <c r="A81" s="4" t="s">
        <v>695</v>
      </c>
      <c r="B81" s="5" t="n">
        <v>289</v>
      </c>
      <c r="C81" s="5" t="n">
        <v>268</v>
      </c>
    </row>
    <row r="82" spans="1:3">
      <c r="A82" s="4" t="s">
        <v>696</v>
      </c>
      <c r="B82" s="5" t="n">
        <v>10128</v>
      </c>
      <c r="C82" s="5" t="n">
        <v>10213</v>
      </c>
    </row>
    <row r="83" spans="1:3">
      <c r="A83" s="4" t="s">
        <v>655</v>
      </c>
    </row>
    <row r="84" spans="1:3">
      <c r="A84" s="3" t="s">
        <v>611</v>
      </c>
    </row>
    <row r="85" spans="1:3">
      <c r="A85" s="4" t="s">
        <v>691</v>
      </c>
      <c r="B85" s="5" t="n">
        <v>1249</v>
      </c>
      <c r="C85" s="5" t="n">
        <v>1</v>
      </c>
    </row>
    <row r="86" spans="1:3">
      <c r="A86" s="4" t="s">
        <v>692</v>
      </c>
      <c r="B86" s="5" t="n">
        <v>74434</v>
      </c>
      <c r="C86" s="5" t="n">
        <v>328</v>
      </c>
    </row>
    <row r="87" spans="1:3">
      <c r="A87" s="4" t="s">
        <v>693</v>
      </c>
      <c r="B87" s="5" t="n">
        <v>7</v>
      </c>
      <c r="C87" s="5" t="n">
        <v>236</v>
      </c>
    </row>
    <row r="88" spans="1:3">
      <c r="A88" s="4" t="s">
        <v>694</v>
      </c>
      <c r="B88" s="5" t="n">
        <v>2561</v>
      </c>
      <c r="C88" s="5" t="n">
        <v>15769</v>
      </c>
    </row>
    <row r="89" spans="1:3">
      <c r="A89" s="4" t="s">
        <v>695</v>
      </c>
      <c r="B89" s="5" t="n">
        <v>1256</v>
      </c>
      <c r="C89" s="5" t="n">
        <v>237</v>
      </c>
    </row>
    <row r="90" spans="1:3">
      <c r="A90" s="4" t="s">
        <v>696</v>
      </c>
      <c r="B90" s="5" t="n">
        <v>76995</v>
      </c>
      <c r="C90" s="5" t="n">
        <v>16097</v>
      </c>
    </row>
    <row r="91" spans="1:3">
      <c r="A91" s="4" t="s">
        <v>657</v>
      </c>
    </row>
    <row r="92" spans="1:3">
      <c r="A92" s="3" t="s">
        <v>611</v>
      </c>
    </row>
    <row r="93" spans="1:3">
      <c r="A93" s="4" t="s">
        <v>691</v>
      </c>
      <c r="B93" s="5" t="n">
        <v>99</v>
      </c>
      <c r="C93" s="5" t="n">
        <v>0</v>
      </c>
    </row>
    <row r="94" spans="1:3">
      <c r="A94" s="4" t="s">
        <v>692</v>
      </c>
      <c r="B94" s="5" t="n">
        <v>7068</v>
      </c>
      <c r="C94" s="5" t="n">
        <v>0</v>
      </c>
    </row>
    <row r="95" spans="1:3">
      <c r="A95" s="4" t="s">
        <v>693</v>
      </c>
      <c r="B95" s="5" t="n">
        <v>0</v>
      </c>
      <c r="C95" s="5" t="n">
        <v>0</v>
      </c>
    </row>
    <row r="96" spans="1:3">
      <c r="A96" s="4" t="s">
        <v>694</v>
      </c>
      <c r="B96" s="5" t="n">
        <v>0</v>
      </c>
      <c r="C96" s="5" t="n">
        <v>0</v>
      </c>
    </row>
    <row r="97" spans="1:3">
      <c r="A97" s="4" t="s">
        <v>695</v>
      </c>
      <c r="B97" s="5" t="n">
        <v>99</v>
      </c>
      <c r="C97" s="5" t="n">
        <v>0</v>
      </c>
    </row>
    <row r="98" spans="1:3">
      <c r="A98" s="4" t="s">
        <v>696</v>
      </c>
      <c r="B98" s="5" t="n">
        <v>7068</v>
      </c>
      <c r="C98" s="5" t="n">
        <v>0</v>
      </c>
    </row>
    <row r="99" spans="1:3">
      <c r="A99" s="4" t="s">
        <v>661</v>
      </c>
    </row>
    <row r="100" spans="1:3">
      <c r="A100" s="3" t="s">
        <v>615</v>
      </c>
    </row>
    <row r="101" spans="1:3">
      <c r="A101" s="4" t="s">
        <v>691</v>
      </c>
      <c r="B101" s="5" t="n">
        <v>65</v>
      </c>
      <c r="C101" s="5" t="n">
        <v>1135</v>
      </c>
    </row>
    <row r="102" spans="1:3">
      <c r="A102" s="4" t="s">
        <v>692</v>
      </c>
      <c r="B102" s="5" t="n">
        <v>8078</v>
      </c>
      <c r="C102" s="5" t="n">
        <v>7305</v>
      </c>
    </row>
    <row r="103" spans="1:3">
      <c r="A103" s="4" t="s">
        <v>693</v>
      </c>
      <c r="B103" s="5" t="n">
        <v>1633</v>
      </c>
      <c r="C103" s="5" t="n">
        <v>0</v>
      </c>
    </row>
    <row r="104" spans="1:3">
      <c r="A104" s="4" t="s">
        <v>694</v>
      </c>
      <c r="B104" s="5" t="n">
        <v>6512</v>
      </c>
      <c r="C104" s="5" t="n">
        <v>0</v>
      </c>
    </row>
    <row r="105" spans="1:3">
      <c r="A105" s="4" t="s">
        <v>695</v>
      </c>
      <c r="B105" s="5" t="n">
        <v>1698</v>
      </c>
      <c r="C105" s="5" t="n">
        <v>1135</v>
      </c>
    </row>
    <row r="106" spans="1:3">
      <c r="A106" s="4" t="s">
        <v>696</v>
      </c>
      <c r="B106" s="5" t="n">
        <v>14590</v>
      </c>
      <c r="C106" s="5" t="n">
        <v>7305</v>
      </c>
    </row>
    <row r="107" spans="1:3">
      <c r="A107" s="4" t="s">
        <v>659</v>
      </c>
    </row>
    <row r="108" spans="1:3">
      <c r="A108" s="3" t="s">
        <v>611</v>
      </c>
    </row>
    <row r="109" spans="1:3">
      <c r="A109" s="4" t="s">
        <v>691</v>
      </c>
      <c r="B109" s="5" t="n">
        <v>0</v>
      </c>
      <c r="C109" s="5" t="n">
        <v>11</v>
      </c>
    </row>
    <row r="110" spans="1:3">
      <c r="A110" s="4" t="s">
        <v>692</v>
      </c>
      <c r="B110" s="5" t="n">
        <v>0</v>
      </c>
      <c r="C110" s="5" t="n">
        <v>1096</v>
      </c>
    </row>
    <row r="111" spans="1:3">
      <c r="A111" s="4" t="s">
        <v>693</v>
      </c>
      <c r="B111" s="5" t="n">
        <v>35</v>
      </c>
      <c r="C111" s="5" t="n">
        <v>20</v>
      </c>
    </row>
    <row r="112" spans="1:3">
      <c r="A112" s="4" t="s">
        <v>694</v>
      </c>
      <c r="B112" s="5" t="n">
        <v>3030</v>
      </c>
      <c r="C112" s="5" t="n">
        <v>2004</v>
      </c>
    </row>
    <row r="113" spans="1:3">
      <c r="A113" s="4" t="s">
        <v>695</v>
      </c>
      <c r="B113" s="5" t="n">
        <v>35</v>
      </c>
      <c r="C113" s="5" t="n">
        <v>31</v>
      </c>
    </row>
    <row r="114" spans="1:3">
      <c r="A114" s="4" t="s">
        <v>696</v>
      </c>
      <c r="B114" s="7" t="n">
        <v>3030</v>
      </c>
      <c r="C114" s="7" t="n">
        <v>3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1</v>
      </c>
      <c r="B1" s="2" t="s">
        <v>2</v>
      </c>
      <c r="C1" s="2" t="s">
        <v>33</v>
      </c>
    </row>
    <row r="2" spans="1:3">
      <c r="A2" s="3" t="s">
        <v>702</v>
      </c>
    </row>
    <row r="3" spans="1:3">
      <c r="A3" s="4" t="s">
        <v>49</v>
      </c>
      <c r="B3" s="7" t="n">
        <v>9043253</v>
      </c>
      <c r="C3" s="7" t="n">
        <v>8299338</v>
      </c>
    </row>
    <row r="4" spans="1:3">
      <c r="A4" s="4" t="s">
        <v>703</v>
      </c>
    </row>
    <row r="5" spans="1:3">
      <c r="A5" s="3" t="s">
        <v>702</v>
      </c>
    </row>
    <row r="6" spans="1:3">
      <c r="A6" s="4" t="s">
        <v>49</v>
      </c>
      <c r="B6" s="5" t="n">
        <v>5380267</v>
      </c>
      <c r="C6" s="5" t="n">
        <v>5068681</v>
      </c>
    </row>
    <row r="7" spans="1:3">
      <c r="A7" s="4" t="s">
        <v>704</v>
      </c>
    </row>
    <row r="8" spans="1:3">
      <c r="A8" s="3" t="s">
        <v>702</v>
      </c>
    </row>
    <row r="9" spans="1:3">
      <c r="A9" s="4" t="s">
        <v>49</v>
      </c>
      <c r="B9" s="5" t="n">
        <v>3400221</v>
      </c>
      <c r="C9" s="5" t="n">
        <v>3264742</v>
      </c>
    </row>
    <row r="10" spans="1:3">
      <c r="A10" s="4" t="s">
        <v>705</v>
      </c>
    </row>
    <row r="11" spans="1:3">
      <c r="A11" s="3" t="s">
        <v>702</v>
      </c>
    </row>
    <row r="12" spans="1:3">
      <c r="A12" s="4" t="s">
        <v>49</v>
      </c>
      <c r="B12" s="5" t="n">
        <v>353012</v>
      </c>
      <c r="C12" s="5" t="n">
        <v>266336</v>
      </c>
    </row>
    <row r="13" spans="1:3">
      <c r="A13" s="4" t="s">
        <v>706</v>
      </c>
    </row>
    <row r="14" spans="1:3">
      <c r="A14" s="3" t="s">
        <v>702</v>
      </c>
    </row>
    <row r="15" spans="1:3">
      <c r="A15" s="4" t="s">
        <v>49</v>
      </c>
      <c r="B15" s="5" t="n">
        <v>3047209</v>
      </c>
      <c r="C15" s="5" t="n">
        <v>2998406</v>
      </c>
    </row>
    <row r="16" spans="1:3">
      <c r="A16" s="4" t="s">
        <v>707</v>
      </c>
    </row>
    <row r="17" spans="1:3">
      <c r="A17" s="3" t="s">
        <v>702</v>
      </c>
    </row>
    <row r="18" spans="1:3">
      <c r="A18" s="4" t="s">
        <v>49</v>
      </c>
      <c r="B18" s="5" t="n">
        <v>1980046</v>
      </c>
      <c r="C18" s="5" t="n">
        <v>1803939</v>
      </c>
    </row>
    <row r="19" spans="1:3">
      <c r="A19" s="4" t="s">
        <v>708</v>
      </c>
    </row>
    <row r="20" spans="1:3">
      <c r="A20" s="3" t="s">
        <v>702</v>
      </c>
    </row>
    <row r="21" spans="1:3">
      <c r="A21" s="4" t="s">
        <v>49</v>
      </c>
      <c r="B21" s="5" t="n">
        <v>2566424</v>
      </c>
      <c r="C21" s="5" t="n">
        <v>2102807</v>
      </c>
    </row>
    <row r="22" spans="1:3">
      <c r="A22" s="4" t="s">
        <v>709</v>
      </c>
    </row>
    <row r="23" spans="1:3">
      <c r="A23" s="3" t="s">
        <v>702</v>
      </c>
    </row>
    <row r="24" spans="1:3">
      <c r="A24" s="4" t="s">
        <v>49</v>
      </c>
      <c r="B24" s="5" t="n">
        <v>9756</v>
      </c>
      <c r="C24" s="5" t="n">
        <v>5410</v>
      </c>
    </row>
    <row r="25" spans="1:3">
      <c r="A25" s="4" t="s">
        <v>710</v>
      </c>
    </row>
    <row r="26" spans="1:3">
      <c r="A26" s="3" t="s">
        <v>702</v>
      </c>
    </row>
    <row r="27" spans="1:3">
      <c r="A27" s="4" t="s">
        <v>49</v>
      </c>
      <c r="B27" s="5" t="n">
        <v>2556668</v>
      </c>
      <c r="C27" s="5" t="n">
        <v>2097397</v>
      </c>
    </row>
    <row r="28" spans="1:3">
      <c r="A28" s="4" t="s">
        <v>711</v>
      </c>
    </row>
    <row r="29" spans="1:3">
      <c r="A29" s="3" t="s">
        <v>702</v>
      </c>
    </row>
    <row r="30" spans="1:3">
      <c r="A30" s="4" t="s">
        <v>49</v>
      </c>
      <c r="B30" s="5" t="n">
        <v>1096562</v>
      </c>
      <c r="C30" s="5" t="n">
        <v>1127850</v>
      </c>
    </row>
    <row r="31" spans="1:3">
      <c r="A31" s="4" t="s">
        <v>712</v>
      </c>
    </row>
    <row r="32" spans="1:3">
      <c r="A32" s="3" t="s">
        <v>702</v>
      </c>
    </row>
    <row r="33" spans="1:3">
      <c r="A33" s="4" t="s">
        <v>49</v>
      </c>
      <c r="B33" s="5" t="n">
        <v>376680</v>
      </c>
      <c r="C33" s="5" t="n">
        <v>410181</v>
      </c>
    </row>
    <row r="34" spans="1:3">
      <c r="A34" s="4" t="s">
        <v>713</v>
      </c>
    </row>
    <row r="35" spans="1:3">
      <c r="A35" s="3" t="s">
        <v>702</v>
      </c>
    </row>
    <row r="36" spans="1:3">
      <c r="A36" s="4" t="s">
        <v>49</v>
      </c>
      <c r="B36" s="5" t="n">
        <v>719882</v>
      </c>
      <c r="C36" s="5" t="n">
        <v>717669</v>
      </c>
    </row>
    <row r="37" spans="1:3">
      <c r="A37" s="4" t="s">
        <v>714</v>
      </c>
    </row>
    <row r="38" spans="1:3">
      <c r="A38" s="3" t="s">
        <v>702</v>
      </c>
    </row>
    <row r="39" spans="1:3">
      <c r="A39" s="4" t="s">
        <v>49</v>
      </c>
      <c r="B39" s="5" t="n">
        <v>7366744</v>
      </c>
      <c r="C39" s="5" t="n">
        <v>6112198</v>
      </c>
    </row>
    <row r="40" spans="1:3">
      <c r="A40" s="4" t="s">
        <v>715</v>
      </c>
    </row>
    <row r="41" spans="1:3">
      <c r="A41" s="3" t="s">
        <v>702</v>
      </c>
    </row>
    <row r="42" spans="1:3">
      <c r="A42" s="4" t="s">
        <v>49</v>
      </c>
      <c r="B42" s="5" t="n">
        <v>4102249</v>
      </c>
      <c r="C42" s="5" t="n">
        <v>3400276</v>
      </c>
    </row>
    <row r="43" spans="1:3">
      <c r="A43" s="4" t="s">
        <v>716</v>
      </c>
    </row>
    <row r="44" spans="1:3">
      <c r="A44" s="3" t="s">
        <v>702</v>
      </c>
    </row>
    <row r="45" spans="1:3">
      <c r="A45" s="4" t="s">
        <v>49</v>
      </c>
      <c r="B45" s="5" t="n">
        <v>2588711</v>
      </c>
      <c r="C45" s="5" t="n">
        <v>2217707</v>
      </c>
    </row>
    <row r="46" spans="1:3">
      <c r="A46" s="4" t="s">
        <v>717</v>
      </c>
    </row>
    <row r="47" spans="1:3">
      <c r="A47" s="3" t="s">
        <v>702</v>
      </c>
    </row>
    <row r="48" spans="1:3">
      <c r="A48" s="4" t="s">
        <v>49</v>
      </c>
      <c r="B48" s="5" t="n">
        <v>327792</v>
      </c>
      <c r="C48" s="5" t="n">
        <v>181371</v>
      </c>
    </row>
    <row r="49" spans="1:3">
      <c r="A49" s="4" t="s">
        <v>718</v>
      </c>
    </row>
    <row r="50" spans="1:3">
      <c r="A50" s="3" t="s">
        <v>702</v>
      </c>
    </row>
    <row r="51" spans="1:3">
      <c r="A51" s="4" t="s">
        <v>49</v>
      </c>
      <c r="B51" s="5" t="n">
        <v>2260919</v>
      </c>
      <c r="C51" s="5" t="n">
        <v>2036336</v>
      </c>
    </row>
    <row r="52" spans="1:3">
      <c r="A52" s="4" t="s">
        <v>719</v>
      </c>
    </row>
    <row r="53" spans="1:3">
      <c r="A53" s="3" t="s">
        <v>702</v>
      </c>
    </row>
    <row r="54" spans="1:3">
      <c r="A54" s="4" t="s">
        <v>49</v>
      </c>
      <c r="B54" s="5" t="n">
        <v>1513538</v>
      </c>
      <c r="C54" s="5" t="n">
        <v>1182569</v>
      </c>
    </row>
    <row r="55" spans="1:3">
      <c r="A55" s="4" t="s">
        <v>720</v>
      </c>
    </row>
    <row r="56" spans="1:3">
      <c r="A56" s="3" t="s">
        <v>702</v>
      </c>
    </row>
    <row r="57" spans="1:3">
      <c r="A57" s="4" t="s">
        <v>49</v>
      </c>
      <c r="B57" s="5" t="n">
        <v>2327298</v>
      </c>
      <c r="C57" s="5" t="n">
        <v>1813201</v>
      </c>
    </row>
    <row r="58" spans="1:3">
      <c r="A58" s="4" t="s">
        <v>721</v>
      </c>
    </row>
    <row r="59" spans="1:3">
      <c r="A59" s="3" t="s">
        <v>702</v>
      </c>
    </row>
    <row r="60" spans="1:3">
      <c r="A60" s="4" t="s">
        <v>49</v>
      </c>
      <c r="B60" s="5" t="n">
        <v>9582</v>
      </c>
      <c r="C60" s="5" t="n">
        <v>5177</v>
      </c>
    </row>
    <row r="61" spans="1:3">
      <c r="A61" s="4" t="s">
        <v>722</v>
      </c>
    </row>
    <row r="62" spans="1:3">
      <c r="A62" s="3" t="s">
        <v>702</v>
      </c>
    </row>
    <row r="63" spans="1:3">
      <c r="A63" s="4" t="s">
        <v>49</v>
      </c>
      <c r="B63" s="5" t="n">
        <v>2317716</v>
      </c>
      <c r="C63" s="5" t="n">
        <v>1808024</v>
      </c>
    </row>
    <row r="64" spans="1:3">
      <c r="A64" s="4" t="s">
        <v>723</v>
      </c>
    </row>
    <row r="65" spans="1:3">
      <c r="A65" s="3" t="s">
        <v>702</v>
      </c>
    </row>
    <row r="66" spans="1:3">
      <c r="A66" s="4" t="s">
        <v>49</v>
      </c>
      <c r="B66" s="5" t="n">
        <v>937197</v>
      </c>
      <c r="C66" s="5" t="n">
        <v>898721</v>
      </c>
    </row>
    <row r="67" spans="1:3">
      <c r="A67" s="4" t="s">
        <v>724</v>
      </c>
    </row>
    <row r="68" spans="1:3">
      <c r="A68" s="3" t="s">
        <v>702</v>
      </c>
    </row>
    <row r="69" spans="1:3">
      <c r="A69" s="4" t="s">
        <v>49</v>
      </c>
      <c r="B69" s="5" t="n">
        <v>289961</v>
      </c>
      <c r="C69" s="5" t="n">
        <v>294954</v>
      </c>
    </row>
    <row r="70" spans="1:3">
      <c r="A70" s="4" t="s">
        <v>725</v>
      </c>
    </row>
    <row r="71" spans="1:3">
      <c r="A71" s="3" t="s">
        <v>702</v>
      </c>
    </row>
    <row r="72" spans="1:3">
      <c r="A72" s="4" t="s">
        <v>49</v>
      </c>
      <c r="B72" s="5" t="n">
        <v>647236</v>
      </c>
      <c r="C72" s="5" t="n">
        <v>603767</v>
      </c>
    </row>
    <row r="73" spans="1:3">
      <c r="A73" s="4" t="s">
        <v>358</v>
      </c>
    </row>
    <row r="74" spans="1:3">
      <c r="A74" s="3" t="s">
        <v>702</v>
      </c>
    </row>
    <row r="75" spans="1:3">
      <c r="A75" s="4" t="s">
        <v>49</v>
      </c>
      <c r="B75" s="5" t="n">
        <v>1676509</v>
      </c>
      <c r="C75" s="5" t="n">
        <v>2187140</v>
      </c>
    </row>
    <row r="76" spans="1:3">
      <c r="A76" s="4" t="s">
        <v>726</v>
      </c>
    </row>
    <row r="77" spans="1:3">
      <c r="A77" s="3" t="s">
        <v>702</v>
      </c>
    </row>
    <row r="78" spans="1:3">
      <c r="A78" s="4" t="s">
        <v>49</v>
      </c>
      <c r="B78" s="5" t="n">
        <v>1278018</v>
      </c>
      <c r="C78" s="5" t="n">
        <v>1668405</v>
      </c>
    </row>
    <row r="79" spans="1:3">
      <c r="A79" s="4" t="s">
        <v>727</v>
      </c>
    </row>
    <row r="80" spans="1:3">
      <c r="A80" s="3" t="s">
        <v>702</v>
      </c>
    </row>
    <row r="81" spans="1:3">
      <c r="A81" s="4" t="s">
        <v>49</v>
      </c>
      <c r="B81" s="5" t="n">
        <v>811510</v>
      </c>
      <c r="C81" s="5" t="n">
        <v>1047035</v>
      </c>
    </row>
    <row r="82" spans="1:3">
      <c r="A82" s="4" t="s">
        <v>728</v>
      </c>
    </row>
    <row r="83" spans="1:3">
      <c r="A83" s="3" t="s">
        <v>702</v>
      </c>
    </row>
    <row r="84" spans="1:3">
      <c r="A84" s="4" t="s">
        <v>49</v>
      </c>
      <c r="B84" s="5" t="n">
        <v>25220</v>
      </c>
      <c r="C84" s="5" t="n">
        <v>84965</v>
      </c>
    </row>
    <row r="85" spans="1:3">
      <c r="A85" s="4" t="s">
        <v>729</v>
      </c>
    </row>
    <row r="86" spans="1:3">
      <c r="A86" s="3" t="s">
        <v>702</v>
      </c>
    </row>
    <row r="87" spans="1:3">
      <c r="A87" s="4" t="s">
        <v>49</v>
      </c>
      <c r="B87" s="5" t="n">
        <v>786290</v>
      </c>
      <c r="C87" s="5" t="n">
        <v>962070</v>
      </c>
    </row>
    <row r="88" spans="1:3">
      <c r="A88" s="4" t="s">
        <v>730</v>
      </c>
    </row>
    <row r="89" spans="1:3">
      <c r="A89" s="3" t="s">
        <v>702</v>
      </c>
    </row>
    <row r="90" spans="1:3">
      <c r="A90" s="4" t="s">
        <v>49</v>
      </c>
      <c r="B90" s="5" t="n">
        <v>466508</v>
      </c>
      <c r="C90" s="5" t="n">
        <v>621370</v>
      </c>
    </row>
    <row r="91" spans="1:3">
      <c r="A91" s="4" t="s">
        <v>731</v>
      </c>
    </row>
    <row r="92" spans="1:3">
      <c r="A92" s="3" t="s">
        <v>702</v>
      </c>
    </row>
    <row r="93" spans="1:3">
      <c r="A93" s="4" t="s">
        <v>49</v>
      </c>
      <c r="B93" s="5" t="n">
        <v>239126</v>
      </c>
      <c r="C93" s="5" t="n">
        <v>289606</v>
      </c>
    </row>
    <row r="94" spans="1:3">
      <c r="A94" s="4" t="s">
        <v>732</v>
      </c>
    </row>
    <row r="95" spans="1:3">
      <c r="A95" s="3" t="s">
        <v>702</v>
      </c>
    </row>
    <row r="96" spans="1:3">
      <c r="A96" s="4" t="s">
        <v>49</v>
      </c>
      <c r="B96" s="5" t="n">
        <v>174</v>
      </c>
      <c r="C96" s="5" t="n">
        <v>233</v>
      </c>
    </row>
    <row r="97" spans="1:3">
      <c r="A97" s="4" t="s">
        <v>733</v>
      </c>
    </row>
    <row r="98" spans="1:3">
      <c r="A98" s="3" t="s">
        <v>702</v>
      </c>
    </row>
    <row r="99" spans="1:3">
      <c r="A99" s="4" t="s">
        <v>49</v>
      </c>
      <c r="B99" s="5" t="n">
        <v>238952</v>
      </c>
      <c r="C99" s="5" t="n">
        <v>289373</v>
      </c>
    </row>
    <row r="100" spans="1:3">
      <c r="A100" s="4" t="s">
        <v>734</v>
      </c>
    </row>
    <row r="101" spans="1:3">
      <c r="A101" s="3" t="s">
        <v>702</v>
      </c>
    </row>
    <row r="102" spans="1:3">
      <c r="A102" s="4" t="s">
        <v>49</v>
      </c>
      <c r="B102" s="5" t="n">
        <v>159365</v>
      </c>
      <c r="C102" s="5" t="n">
        <v>229129</v>
      </c>
    </row>
    <row r="103" spans="1:3">
      <c r="A103" s="4" t="s">
        <v>735</v>
      </c>
    </row>
    <row r="104" spans="1:3">
      <c r="A104" s="3" t="s">
        <v>702</v>
      </c>
    </row>
    <row r="105" spans="1:3">
      <c r="A105" s="4" t="s">
        <v>49</v>
      </c>
      <c r="B105" s="5" t="n">
        <v>86719</v>
      </c>
      <c r="C105" s="5" t="n">
        <v>115227</v>
      </c>
    </row>
    <row r="106" spans="1:3">
      <c r="A106" s="4" t="s">
        <v>736</v>
      </c>
    </row>
    <row r="107" spans="1:3">
      <c r="A107" s="3" t="s">
        <v>702</v>
      </c>
    </row>
    <row r="108" spans="1:3">
      <c r="A108" s="4" t="s">
        <v>49</v>
      </c>
      <c r="B108" s="7" t="n">
        <v>72646</v>
      </c>
      <c r="C108" s="7" t="n">
        <v>1139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7</v>
      </c>
      <c r="B1" s="2" t="s">
        <v>2</v>
      </c>
      <c r="C1" s="2" t="s">
        <v>33</v>
      </c>
    </row>
    <row r="2" spans="1:3">
      <c r="A2" s="3" t="s">
        <v>282</v>
      </c>
    </row>
    <row r="3" spans="1:3">
      <c r="A3" s="4" t="s">
        <v>738</v>
      </c>
      <c r="B3" s="7" t="n">
        <v>25761</v>
      </c>
      <c r="C3" s="7" t="n">
        <v>24669</v>
      </c>
    </row>
    <row r="4" spans="1:3">
      <c r="A4" s="4" t="s">
        <v>739</v>
      </c>
      <c r="B4" s="5" t="n">
        <v>2792</v>
      </c>
      <c r="C4" s="5" t="n">
        <v>4311</v>
      </c>
    </row>
    <row r="5" spans="1:3">
      <c r="A5" s="4" t="s">
        <v>740</v>
      </c>
      <c r="B5" s="7" t="n">
        <v>28553</v>
      </c>
      <c r="C5" s="7" t="n">
        <v>289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41</v>
      </c>
      <c r="B1" s="2" t="s">
        <v>1</v>
      </c>
    </row>
    <row r="2" spans="1:4">
      <c r="B2" s="2" t="s">
        <v>2</v>
      </c>
      <c r="C2" s="2" t="s">
        <v>33</v>
      </c>
      <c r="D2" s="2" t="s">
        <v>96</v>
      </c>
    </row>
    <row r="3" spans="1:4">
      <c r="A3" s="3" t="s">
        <v>702</v>
      </c>
    </row>
    <row r="4" spans="1:4">
      <c r="A4" s="4" t="s">
        <v>742</v>
      </c>
      <c r="B4" s="7" t="n">
        <v>567000000</v>
      </c>
      <c r="C4" s="7" t="n">
        <v>501000000</v>
      </c>
    </row>
    <row r="5" spans="1:4">
      <c r="A5" s="4" t="s">
        <v>743</v>
      </c>
      <c r="B5" s="5" t="n">
        <v>388000000</v>
      </c>
      <c r="C5" s="5" t="n">
        <v>515000000</v>
      </c>
    </row>
    <row r="6" spans="1:4">
      <c r="A6" s="4" t="s">
        <v>744</v>
      </c>
      <c r="B6" s="5" t="n">
        <v>9300000</v>
      </c>
      <c r="C6" s="5" t="n">
        <v>11700000</v>
      </c>
      <c r="D6" s="7" t="n">
        <v>8000000</v>
      </c>
    </row>
    <row r="7" spans="1:4">
      <c r="A7" s="4" t="s">
        <v>98</v>
      </c>
      <c r="B7" s="5" t="n">
        <v>9043253000</v>
      </c>
      <c r="C7" s="5" t="n">
        <v>8299338000</v>
      </c>
    </row>
    <row r="8" spans="1:4">
      <c r="A8" s="4" t="s">
        <v>745</v>
      </c>
      <c r="B8" s="5" t="n">
        <v>371000000</v>
      </c>
    </row>
    <row r="9" spans="1:4">
      <c r="A9" s="4" t="s">
        <v>746</v>
      </c>
      <c r="B9" s="5" t="n">
        <v>52900000</v>
      </c>
      <c r="C9" s="5" t="n">
        <v>50800000</v>
      </c>
    </row>
    <row r="10" spans="1:4">
      <c r="A10" s="4" t="s">
        <v>747</v>
      </c>
      <c r="B10" s="5" t="n">
        <v>47800000</v>
      </c>
      <c r="C10" s="5" t="n">
        <v>44100000</v>
      </c>
    </row>
    <row r="11" spans="1:4">
      <c r="A11" s="4" t="s">
        <v>748</v>
      </c>
      <c r="B11" s="7" t="n">
        <v>0</v>
      </c>
    </row>
    <row r="12" spans="1:4">
      <c r="A12" s="4" t="s">
        <v>749</v>
      </c>
      <c r="B12" s="4" t="s">
        <v>750</v>
      </c>
    </row>
    <row r="13" spans="1:4">
      <c r="A13" s="4" t="s">
        <v>704</v>
      </c>
    </row>
    <row r="14" spans="1:4">
      <c r="A14" s="3" t="s">
        <v>702</v>
      </c>
    </row>
    <row r="15" spans="1:4">
      <c r="A15" s="4" t="s">
        <v>98</v>
      </c>
      <c r="B15" s="7" t="n">
        <v>3400221000</v>
      </c>
      <c r="C15" s="5" t="n">
        <v>3264742000</v>
      </c>
    </row>
    <row r="16" spans="1:4">
      <c r="A16" s="4" t="s">
        <v>707</v>
      </c>
    </row>
    <row r="17" spans="1:4">
      <c r="A17" s="3" t="s">
        <v>702</v>
      </c>
    </row>
    <row r="18" spans="1:4">
      <c r="A18" s="4" t="s">
        <v>98</v>
      </c>
      <c r="B18" s="5" t="n">
        <v>1980046000</v>
      </c>
      <c r="C18" s="5" t="n">
        <v>1803939000</v>
      </c>
    </row>
    <row r="19" spans="1:4">
      <c r="A19" s="4" t="s">
        <v>708</v>
      </c>
    </row>
    <row r="20" spans="1:4">
      <c r="A20" s="3" t="s">
        <v>702</v>
      </c>
    </row>
    <row r="21" spans="1:4">
      <c r="A21" s="4" t="s">
        <v>98</v>
      </c>
      <c r="B21" s="5" t="n">
        <v>2566424000</v>
      </c>
      <c r="C21" s="5" t="n">
        <v>2102807000</v>
      </c>
    </row>
    <row r="22" spans="1:4">
      <c r="A22" s="4" t="s">
        <v>751</v>
      </c>
    </row>
    <row r="23" spans="1:4">
      <c r="A23" s="3" t="s">
        <v>702</v>
      </c>
    </row>
    <row r="24" spans="1:4">
      <c r="A24" s="4" t="s">
        <v>752</v>
      </c>
      <c r="B24" s="5" t="n">
        <v>0</v>
      </c>
      <c r="C24" s="5" t="n">
        <v>0</v>
      </c>
    </row>
    <row r="25" spans="1:4">
      <c r="A25" s="4" t="s">
        <v>753</v>
      </c>
    </row>
    <row r="26" spans="1:4">
      <c r="A26" s="3" t="s">
        <v>702</v>
      </c>
    </row>
    <row r="27" spans="1:4">
      <c r="A27" s="4" t="s">
        <v>752</v>
      </c>
      <c r="B27" s="5" t="n">
        <v>3200000</v>
      </c>
      <c r="C27" s="5" t="n">
        <v>4900000</v>
      </c>
    </row>
    <row r="28" spans="1:4">
      <c r="A28" s="4" t="s">
        <v>711</v>
      </c>
    </row>
    <row r="29" spans="1:4">
      <c r="A29" s="3" t="s">
        <v>702</v>
      </c>
    </row>
    <row r="30" spans="1:4">
      <c r="A30" s="4" t="s">
        <v>98</v>
      </c>
      <c r="B30" s="5" t="n">
        <v>1096562000</v>
      </c>
      <c r="C30" s="5" t="n">
        <v>1127850000</v>
      </c>
    </row>
    <row r="31" spans="1:4">
      <c r="A31" s="4" t="s">
        <v>358</v>
      </c>
    </row>
    <row r="32" spans="1:4">
      <c r="A32" s="3" t="s">
        <v>702</v>
      </c>
    </row>
    <row r="33" spans="1:4">
      <c r="A33" s="4" t="s">
        <v>98</v>
      </c>
      <c r="B33" s="5" t="n">
        <v>1676509000</v>
      </c>
      <c r="C33" s="5" t="n">
        <v>2187140000</v>
      </c>
    </row>
    <row r="34" spans="1:4">
      <c r="A34" s="4" t="s">
        <v>754</v>
      </c>
      <c r="B34" s="5" t="n">
        <v>47300000</v>
      </c>
      <c r="C34" s="5" t="n">
        <v>97300000</v>
      </c>
    </row>
    <row r="35" spans="1:4">
      <c r="A35" s="4" t="s">
        <v>755</v>
      </c>
      <c r="B35" s="5" t="n">
        <v>124000000</v>
      </c>
      <c r="C35" s="5" t="n">
        <v>209000000</v>
      </c>
    </row>
    <row r="36" spans="1:4">
      <c r="A36" s="4" t="s">
        <v>727</v>
      </c>
    </row>
    <row r="37" spans="1:4">
      <c r="A37" s="3" t="s">
        <v>702</v>
      </c>
    </row>
    <row r="38" spans="1:4">
      <c r="A38" s="4" t="s">
        <v>98</v>
      </c>
      <c r="B38" s="5" t="n">
        <v>811510000</v>
      </c>
      <c r="C38" s="5" t="n">
        <v>1047035000</v>
      </c>
    </row>
    <row r="39" spans="1:4">
      <c r="A39" s="4" t="s">
        <v>754</v>
      </c>
      <c r="B39" s="5" t="n">
        <v>12000000</v>
      </c>
      <c r="C39" s="5" t="n">
        <v>53300000</v>
      </c>
    </row>
    <row r="40" spans="1:4">
      <c r="A40" s="4" t="s">
        <v>756</v>
      </c>
    </row>
    <row r="41" spans="1:4">
      <c r="A41" s="3" t="s">
        <v>702</v>
      </c>
    </row>
    <row r="42" spans="1:4">
      <c r="A42" s="4" t="s">
        <v>98</v>
      </c>
      <c r="B42" s="5" t="n">
        <v>786290000</v>
      </c>
      <c r="C42" s="5" t="n">
        <v>962070000</v>
      </c>
    </row>
    <row r="43" spans="1:4">
      <c r="A43" s="4" t="s">
        <v>730</v>
      </c>
    </row>
    <row r="44" spans="1:4">
      <c r="A44" s="3" t="s">
        <v>702</v>
      </c>
    </row>
    <row r="45" spans="1:4">
      <c r="A45" s="4" t="s">
        <v>98</v>
      </c>
      <c r="B45" s="5" t="n">
        <v>466508000</v>
      </c>
      <c r="C45" s="5" t="n">
        <v>621370000</v>
      </c>
    </row>
    <row r="46" spans="1:4">
      <c r="A46" s="4" t="s">
        <v>754</v>
      </c>
      <c r="B46" s="5" t="n">
        <v>29500000</v>
      </c>
      <c r="C46" s="5" t="n">
        <v>34600000</v>
      </c>
    </row>
    <row r="47" spans="1:4">
      <c r="A47" s="4" t="s">
        <v>731</v>
      </c>
    </row>
    <row r="48" spans="1:4">
      <c r="A48" s="3" t="s">
        <v>702</v>
      </c>
    </row>
    <row r="49" spans="1:4">
      <c r="A49" s="4" t="s">
        <v>98</v>
      </c>
      <c r="B49" s="5" t="n">
        <v>239126000</v>
      </c>
      <c r="C49" s="5" t="n">
        <v>289606000</v>
      </c>
    </row>
    <row r="50" spans="1:4">
      <c r="A50" s="4" t="s">
        <v>754</v>
      </c>
      <c r="B50" s="5" t="n">
        <v>4900000</v>
      </c>
      <c r="C50" s="5" t="n">
        <v>7000000</v>
      </c>
    </row>
    <row r="51" spans="1:4">
      <c r="A51" s="4" t="s">
        <v>734</v>
      </c>
    </row>
    <row r="52" spans="1:4">
      <c r="A52" s="3" t="s">
        <v>702</v>
      </c>
    </row>
    <row r="53" spans="1:4">
      <c r="A53" s="4" t="s">
        <v>98</v>
      </c>
      <c r="B53" s="5" t="n">
        <v>159365000</v>
      </c>
      <c r="C53" s="5" t="n">
        <v>229129000</v>
      </c>
    </row>
    <row r="54" spans="1:4">
      <c r="A54" s="4" t="s">
        <v>754</v>
      </c>
      <c r="B54" s="5" t="n">
        <v>900000</v>
      </c>
      <c r="C54" s="5" t="n">
        <v>2400000</v>
      </c>
    </row>
    <row r="55" spans="1:4">
      <c r="A55" s="4" t="s">
        <v>757</v>
      </c>
    </row>
    <row r="56" spans="1:4">
      <c r="A56" s="3" t="s">
        <v>702</v>
      </c>
    </row>
    <row r="57" spans="1:4">
      <c r="A57" s="4" t="s">
        <v>98</v>
      </c>
      <c r="B57" s="7" t="n">
        <v>1400000000</v>
      </c>
      <c r="C57" s="7" t="n">
        <v>1300000000</v>
      </c>
    </row>
    <row r="58" spans="1:4">
      <c r="A58" s="4" t="s">
        <v>758</v>
      </c>
      <c r="B58" s="4" t="s">
        <v>759</v>
      </c>
      <c r="C58" s="4" t="s">
        <v>7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96</v>
      </c>
    </row>
    <row r="3" spans="1:4">
      <c r="A3" s="3" t="s">
        <v>762</v>
      </c>
    </row>
    <row r="4" spans="1:4">
      <c r="A4" s="4" t="s">
        <v>763</v>
      </c>
      <c r="B4" s="7" t="n">
        <v>11561</v>
      </c>
      <c r="C4" s="7" t="n">
        <v>8738</v>
      </c>
      <c r="D4" s="7" t="n">
        <v>6925</v>
      </c>
    </row>
    <row r="5" spans="1:4">
      <c r="A5" s="4" t="s">
        <v>764</v>
      </c>
      <c r="B5" s="5" t="n">
        <v>-23109</v>
      </c>
      <c r="C5" s="5" t="n">
        <v>-14810</v>
      </c>
      <c r="D5" s="5" t="n">
        <v>-8149</v>
      </c>
    </row>
    <row r="6" spans="1:4">
      <c r="A6" s="4" t="s">
        <v>765</v>
      </c>
      <c r="B6" s="5" t="n">
        <v>0</v>
      </c>
      <c r="C6" s="5" t="n">
        <v>10815</v>
      </c>
      <c r="D6" s="5" t="n">
        <v>6125</v>
      </c>
    </row>
    <row r="7" spans="1:4">
      <c r="A7" s="4" t="s">
        <v>766</v>
      </c>
      <c r="B7" s="5" t="n">
        <v>17347</v>
      </c>
      <c r="C7" s="5" t="n">
        <v>9198</v>
      </c>
      <c r="D7" s="5" t="n">
        <v>7040</v>
      </c>
    </row>
    <row r="8" spans="1:4">
      <c r="A8" s="4" t="s">
        <v>767</v>
      </c>
      <c r="B8" s="5" t="n">
        <v>-2878</v>
      </c>
      <c r="C8" s="5" t="n">
        <v>-2380</v>
      </c>
      <c r="D8" s="5" t="n">
        <v>-3018</v>
      </c>
    </row>
    <row r="9" spans="1:4">
      <c r="A9" s="4" t="s">
        <v>768</v>
      </c>
      <c r="B9" s="5" t="n">
        <v>0</v>
      </c>
      <c r="C9" s="5" t="n">
        <v>0</v>
      </c>
      <c r="D9" s="5" t="n">
        <v>-185</v>
      </c>
    </row>
    <row r="10" spans="1:4">
      <c r="A10" s="4" t="s">
        <v>769</v>
      </c>
      <c r="B10" s="5" t="n">
        <v>-81</v>
      </c>
      <c r="C10" s="5" t="n">
        <v>0</v>
      </c>
      <c r="D10" s="5" t="n">
        <v>0</v>
      </c>
    </row>
    <row r="11" spans="1:4">
      <c r="A11" s="4" t="s">
        <v>770</v>
      </c>
      <c r="B11" s="7" t="n">
        <v>2840</v>
      </c>
      <c r="C11" s="7" t="n">
        <v>11561</v>
      </c>
      <c r="D11" s="7" t="n">
        <v>87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3</v>
      </c>
    </row>
    <row r="2" spans="1:3">
      <c r="A2" s="3" t="s">
        <v>772</v>
      </c>
    </row>
    <row r="3" spans="1:3">
      <c r="A3" s="4" t="s">
        <v>49</v>
      </c>
      <c r="B3" s="7" t="n">
        <v>9043253</v>
      </c>
      <c r="C3" s="7" t="n">
        <v>8299338</v>
      </c>
    </row>
    <row r="4" spans="1:3">
      <c r="A4" s="4" t="s">
        <v>704</v>
      </c>
    </row>
    <row r="5" spans="1:3">
      <c r="A5" s="3" t="s">
        <v>772</v>
      </c>
    </row>
    <row r="6" spans="1:3">
      <c r="A6" s="4" t="s">
        <v>49</v>
      </c>
      <c r="B6" s="5" t="n">
        <v>3400221</v>
      </c>
      <c r="C6" s="5" t="n">
        <v>3264742</v>
      </c>
    </row>
    <row r="7" spans="1:3">
      <c r="A7" s="4" t="s">
        <v>705</v>
      </c>
    </row>
    <row r="8" spans="1:3">
      <c r="A8" s="3" t="s">
        <v>772</v>
      </c>
    </row>
    <row r="9" spans="1:3">
      <c r="A9" s="4" t="s">
        <v>49</v>
      </c>
      <c r="B9" s="5" t="n">
        <v>353012</v>
      </c>
      <c r="C9" s="5" t="n">
        <v>266336</v>
      </c>
    </row>
    <row r="10" spans="1:3">
      <c r="A10" s="4" t="s">
        <v>706</v>
      </c>
    </row>
    <row r="11" spans="1:3">
      <c r="A11" s="3" t="s">
        <v>772</v>
      </c>
    </row>
    <row r="12" spans="1:3">
      <c r="A12" s="4" t="s">
        <v>49</v>
      </c>
      <c r="B12" s="5" t="n">
        <v>3047209</v>
      </c>
      <c r="C12" s="5" t="n">
        <v>2998406</v>
      </c>
    </row>
    <row r="13" spans="1:3">
      <c r="A13" s="4" t="s">
        <v>707</v>
      </c>
    </row>
    <row r="14" spans="1:3">
      <c r="A14" s="3" t="s">
        <v>772</v>
      </c>
    </row>
    <row r="15" spans="1:3">
      <c r="A15" s="4" t="s">
        <v>49</v>
      </c>
      <c r="B15" s="5" t="n">
        <v>1980046</v>
      </c>
      <c r="C15" s="5" t="n">
        <v>1803939</v>
      </c>
    </row>
    <row r="16" spans="1:3">
      <c r="A16" s="4" t="s">
        <v>708</v>
      </c>
    </row>
    <row r="17" spans="1:3">
      <c r="A17" s="3" t="s">
        <v>772</v>
      </c>
    </row>
    <row r="18" spans="1:3">
      <c r="A18" s="4" t="s">
        <v>49</v>
      </c>
      <c r="B18" s="5" t="n">
        <v>2566424</v>
      </c>
      <c r="C18" s="5" t="n">
        <v>2102807</v>
      </c>
    </row>
    <row r="19" spans="1:3">
      <c r="A19" s="4" t="s">
        <v>709</v>
      </c>
    </row>
    <row r="20" spans="1:3">
      <c r="A20" s="3" t="s">
        <v>772</v>
      </c>
    </row>
    <row r="21" spans="1:3">
      <c r="A21" s="4" t="s">
        <v>49</v>
      </c>
      <c r="B21" s="5" t="n">
        <v>9756</v>
      </c>
      <c r="C21" s="5" t="n">
        <v>5410</v>
      </c>
    </row>
    <row r="22" spans="1:3">
      <c r="A22" s="4" t="s">
        <v>710</v>
      </c>
    </row>
    <row r="23" spans="1:3">
      <c r="A23" s="3" t="s">
        <v>772</v>
      </c>
    </row>
    <row r="24" spans="1:3">
      <c r="A24" s="4" t="s">
        <v>49</v>
      </c>
      <c r="B24" s="5" t="n">
        <v>2556668</v>
      </c>
      <c r="C24" s="5" t="n">
        <v>2097397</v>
      </c>
    </row>
    <row r="25" spans="1:3">
      <c r="A25" s="4" t="s">
        <v>711</v>
      </c>
    </row>
    <row r="26" spans="1:3">
      <c r="A26" s="3" t="s">
        <v>772</v>
      </c>
    </row>
    <row r="27" spans="1:3">
      <c r="A27" s="4" t="s">
        <v>49</v>
      </c>
      <c r="B27" s="5" t="n">
        <v>1096562</v>
      </c>
      <c r="C27" s="5" t="n">
        <v>1127850</v>
      </c>
    </row>
    <row r="28" spans="1:3">
      <c r="A28" s="4" t="s">
        <v>712</v>
      </c>
    </row>
    <row r="29" spans="1:3">
      <c r="A29" s="3" t="s">
        <v>772</v>
      </c>
    </row>
    <row r="30" spans="1:3">
      <c r="A30" s="4" t="s">
        <v>49</v>
      </c>
      <c r="B30" s="5" t="n">
        <v>376680</v>
      </c>
      <c r="C30" s="5" t="n">
        <v>410181</v>
      </c>
    </row>
    <row r="31" spans="1:3">
      <c r="A31" s="4" t="s">
        <v>713</v>
      </c>
    </row>
    <row r="32" spans="1:3">
      <c r="A32" s="3" t="s">
        <v>772</v>
      </c>
    </row>
    <row r="33" spans="1:3">
      <c r="A33" s="4" t="s">
        <v>49</v>
      </c>
      <c r="B33" s="5" t="n">
        <v>719882</v>
      </c>
      <c r="C33" s="5" t="n">
        <v>717669</v>
      </c>
    </row>
    <row r="34" spans="1:3">
      <c r="A34" s="4" t="s">
        <v>714</v>
      </c>
    </row>
    <row r="35" spans="1:3">
      <c r="A35" s="3" t="s">
        <v>772</v>
      </c>
    </row>
    <row r="36" spans="1:3">
      <c r="A36" s="4" t="s">
        <v>773</v>
      </c>
      <c r="B36" s="5" t="n">
        <v>42440</v>
      </c>
      <c r="C36" s="5" t="n">
        <v>33264</v>
      </c>
    </row>
    <row r="37" spans="1:3">
      <c r="A37" s="4" t="s">
        <v>774</v>
      </c>
      <c r="B37" s="5" t="n">
        <v>7324304</v>
      </c>
      <c r="C37" s="5" t="n">
        <v>6078934</v>
      </c>
    </row>
    <row r="38" spans="1:3">
      <c r="A38" s="4" t="s">
        <v>49</v>
      </c>
      <c r="B38" s="5" t="n">
        <v>7366744</v>
      </c>
      <c r="C38" s="5" t="n">
        <v>6112198</v>
      </c>
    </row>
    <row r="39" spans="1:3">
      <c r="A39" s="4" t="s">
        <v>775</v>
      </c>
      <c r="B39" s="5" t="n">
        <v>1063</v>
      </c>
      <c r="C39" s="5" t="n">
        <v>1368</v>
      </c>
    </row>
    <row r="40" spans="1:3">
      <c r="A40" s="4" t="s">
        <v>776</v>
      </c>
    </row>
    <row r="41" spans="1:3">
      <c r="A41" s="3" t="s">
        <v>772</v>
      </c>
    </row>
    <row r="42" spans="1:3">
      <c r="A42" s="4" t="s">
        <v>773</v>
      </c>
      <c r="B42" s="5" t="n">
        <v>11399</v>
      </c>
      <c r="C42" s="5" t="n">
        <v>12201</v>
      </c>
    </row>
    <row r="43" spans="1:3">
      <c r="A43" s="4" t="s">
        <v>777</v>
      </c>
    </row>
    <row r="44" spans="1:3">
      <c r="A44" s="3" t="s">
        <v>772</v>
      </c>
    </row>
    <row r="45" spans="1:3">
      <c r="A45" s="4" t="s">
        <v>773</v>
      </c>
      <c r="B45" s="5" t="n">
        <v>3500</v>
      </c>
      <c r="C45" s="5" t="n">
        <v>4036</v>
      </c>
    </row>
    <row r="46" spans="1:3">
      <c r="A46" s="4" t="s">
        <v>778</v>
      </c>
    </row>
    <row r="47" spans="1:3">
      <c r="A47" s="3" t="s">
        <v>772</v>
      </c>
    </row>
    <row r="48" spans="1:3">
      <c r="A48" s="4" t="s">
        <v>773</v>
      </c>
      <c r="B48" s="5" t="n">
        <v>27541</v>
      </c>
      <c r="C48" s="5" t="n">
        <v>17027</v>
      </c>
    </row>
    <row r="49" spans="1:3">
      <c r="A49" s="4" t="s">
        <v>716</v>
      </c>
    </row>
    <row r="50" spans="1:3">
      <c r="A50" s="3" t="s">
        <v>772</v>
      </c>
    </row>
    <row r="51" spans="1:3">
      <c r="A51" s="4" t="s">
        <v>773</v>
      </c>
      <c r="B51" s="5" t="n">
        <v>20022</v>
      </c>
      <c r="C51" s="5" t="n">
        <v>7447</v>
      </c>
    </row>
    <row r="52" spans="1:3">
      <c r="A52" s="4" t="s">
        <v>774</v>
      </c>
      <c r="B52" s="5" t="n">
        <v>2568689</v>
      </c>
      <c r="C52" s="5" t="n">
        <v>2210260</v>
      </c>
    </row>
    <row r="53" spans="1:3">
      <c r="A53" s="4" t="s">
        <v>49</v>
      </c>
      <c r="B53" s="5" t="n">
        <v>2588711</v>
      </c>
      <c r="C53" s="5" t="n">
        <v>2217707</v>
      </c>
    </row>
    <row r="54" spans="1:3">
      <c r="A54" s="4" t="s">
        <v>775</v>
      </c>
      <c r="B54" s="5" t="n">
        <v>993</v>
      </c>
      <c r="C54" s="5" t="n">
        <v>457</v>
      </c>
    </row>
    <row r="55" spans="1:3">
      <c r="A55" s="4" t="s">
        <v>717</v>
      </c>
    </row>
    <row r="56" spans="1:3">
      <c r="A56" s="3" t="s">
        <v>772</v>
      </c>
    </row>
    <row r="57" spans="1:3">
      <c r="A57" s="4" t="s">
        <v>773</v>
      </c>
      <c r="B57" s="5" t="n">
        <v>0</v>
      </c>
      <c r="C57" s="5" t="n">
        <v>0</v>
      </c>
    </row>
    <row r="58" spans="1:3">
      <c r="A58" s="4" t="s">
        <v>774</v>
      </c>
      <c r="B58" s="5" t="n">
        <v>327792</v>
      </c>
      <c r="C58" s="5" t="n">
        <v>181371</v>
      </c>
    </row>
    <row r="59" spans="1:3">
      <c r="A59" s="4" t="s">
        <v>49</v>
      </c>
      <c r="B59" s="5" t="n">
        <v>327792</v>
      </c>
      <c r="C59" s="5" t="n">
        <v>181371</v>
      </c>
    </row>
    <row r="60" spans="1:3">
      <c r="A60" s="4" t="s">
        <v>775</v>
      </c>
      <c r="B60" s="5" t="n">
        <v>0</v>
      </c>
      <c r="C60" s="5" t="n">
        <v>0</v>
      </c>
    </row>
    <row r="61" spans="1:3">
      <c r="A61" s="4" t="s">
        <v>718</v>
      </c>
    </row>
    <row r="62" spans="1:3">
      <c r="A62" s="3" t="s">
        <v>772</v>
      </c>
    </row>
    <row r="63" spans="1:3">
      <c r="A63" s="4" t="s">
        <v>773</v>
      </c>
      <c r="B63" s="5" t="n">
        <v>20022</v>
      </c>
      <c r="C63" s="5" t="n">
        <v>7447</v>
      </c>
    </row>
    <row r="64" spans="1:3">
      <c r="A64" s="4" t="s">
        <v>774</v>
      </c>
      <c r="B64" s="5" t="n">
        <v>2240897</v>
      </c>
      <c r="C64" s="5" t="n">
        <v>2028889</v>
      </c>
    </row>
    <row r="65" spans="1:3">
      <c r="A65" s="4" t="s">
        <v>49</v>
      </c>
      <c r="B65" s="5" t="n">
        <v>2260919</v>
      </c>
      <c r="C65" s="5" t="n">
        <v>2036336</v>
      </c>
    </row>
    <row r="66" spans="1:3">
      <c r="A66" s="4" t="s">
        <v>775</v>
      </c>
      <c r="B66" s="5" t="n">
        <v>993</v>
      </c>
      <c r="C66" s="5" t="n">
        <v>457</v>
      </c>
    </row>
    <row r="67" spans="1:3">
      <c r="A67" s="4" t="s">
        <v>779</v>
      </c>
    </row>
    <row r="68" spans="1:3">
      <c r="A68" s="3" t="s">
        <v>772</v>
      </c>
    </row>
    <row r="69" spans="1:3">
      <c r="A69" s="4" t="s">
        <v>773</v>
      </c>
      <c r="B69" s="5" t="n">
        <v>913</v>
      </c>
      <c r="C69" s="5" t="n">
        <v>1925</v>
      </c>
    </row>
    <row r="70" spans="1:3">
      <c r="A70" s="4" t="s">
        <v>780</v>
      </c>
    </row>
    <row r="71" spans="1:3">
      <c r="A71" s="3" t="s">
        <v>772</v>
      </c>
    </row>
    <row r="72" spans="1:3">
      <c r="A72" s="4" t="s">
        <v>773</v>
      </c>
      <c r="B72" s="5" t="n">
        <v>0</v>
      </c>
      <c r="C72" s="5" t="n">
        <v>0</v>
      </c>
    </row>
    <row r="73" spans="1:3">
      <c r="A73" s="4" t="s">
        <v>781</v>
      </c>
    </row>
    <row r="74" spans="1:3">
      <c r="A74" s="3" t="s">
        <v>772</v>
      </c>
    </row>
    <row r="75" spans="1:3">
      <c r="A75" s="4" t="s">
        <v>773</v>
      </c>
      <c r="B75" s="5" t="n">
        <v>913</v>
      </c>
      <c r="C75" s="5" t="n">
        <v>1925</v>
      </c>
    </row>
    <row r="76" spans="1:3">
      <c r="A76" s="4" t="s">
        <v>782</v>
      </c>
    </row>
    <row r="77" spans="1:3">
      <c r="A77" s="3" t="s">
        <v>772</v>
      </c>
    </row>
    <row r="78" spans="1:3">
      <c r="A78" s="4" t="s">
        <v>773</v>
      </c>
      <c r="B78" s="5" t="n">
        <v>276</v>
      </c>
      <c r="C78" s="5" t="n">
        <v>48</v>
      </c>
    </row>
    <row r="79" spans="1:3">
      <c r="A79" s="4" t="s">
        <v>783</v>
      </c>
    </row>
    <row r="80" spans="1:3">
      <c r="A80" s="3" t="s">
        <v>772</v>
      </c>
    </row>
    <row r="81" spans="1:3">
      <c r="A81" s="4" t="s">
        <v>773</v>
      </c>
      <c r="B81" s="5" t="n">
        <v>0</v>
      </c>
      <c r="C81" s="5" t="n">
        <v>0</v>
      </c>
    </row>
    <row r="82" spans="1:3">
      <c r="A82" s="4" t="s">
        <v>784</v>
      </c>
    </row>
    <row r="83" spans="1:3">
      <c r="A83" s="3" t="s">
        <v>772</v>
      </c>
    </row>
    <row r="84" spans="1:3">
      <c r="A84" s="4" t="s">
        <v>773</v>
      </c>
      <c r="B84" s="5" t="n">
        <v>276</v>
      </c>
      <c r="C84" s="5" t="n">
        <v>48</v>
      </c>
    </row>
    <row r="85" spans="1:3">
      <c r="A85" s="4" t="s">
        <v>785</v>
      </c>
    </row>
    <row r="86" spans="1:3">
      <c r="A86" s="3" t="s">
        <v>772</v>
      </c>
    </row>
    <row r="87" spans="1:3">
      <c r="A87" s="4" t="s">
        <v>773</v>
      </c>
      <c r="B87" s="5" t="n">
        <v>18833</v>
      </c>
      <c r="C87" s="5" t="n">
        <v>5474</v>
      </c>
    </row>
    <row r="88" spans="1:3">
      <c r="A88" s="4" t="s">
        <v>786</v>
      </c>
    </row>
    <row r="89" spans="1:3">
      <c r="A89" s="3" t="s">
        <v>772</v>
      </c>
    </row>
    <row r="90" spans="1:3">
      <c r="A90" s="4" t="s">
        <v>773</v>
      </c>
      <c r="B90" s="5" t="n">
        <v>0</v>
      </c>
      <c r="C90" s="5" t="n">
        <v>0</v>
      </c>
    </row>
    <row r="91" spans="1:3">
      <c r="A91" s="4" t="s">
        <v>787</v>
      </c>
    </row>
    <row r="92" spans="1:3">
      <c r="A92" s="3" t="s">
        <v>772</v>
      </c>
    </row>
    <row r="93" spans="1:3">
      <c r="A93" s="4" t="s">
        <v>773</v>
      </c>
      <c r="B93" s="5" t="n">
        <v>18833</v>
      </c>
      <c r="C93" s="5" t="n">
        <v>5474</v>
      </c>
    </row>
    <row r="94" spans="1:3">
      <c r="A94" s="4" t="s">
        <v>719</v>
      </c>
    </row>
    <row r="95" spans="1:3">
      <c r="A95" s="3" t="s">
        <v>772</v>
      </c>
    </row>
    <row r="96" spans="1:3">
      <c r="A96" s="4" t="s">
        <v>773</v>
      </c>
      <c r="B96" s="5" t="n">
        <v>10305</v>
      </c>
      <c r="C96" s="5" t="n">
        <v>11966</v>
      </c>
    </row>
    <row r="97" spans="1:3">
      <c r="A97" s="4" t="s">
        <v>774</v>
      </c>
      <c r="B97" s="5" t="n">
        <v>1503233</v>
      </c>
      <c r="C97" s="5" t="n">
        <v>1170603</v>
      </c>
    </row>
    <row r="98" spans="1:3">
      <c r="A98" s="4" t="s">
        <v>49</v>
      </c>
      <c r="B98" s="5" t="n">
        <v>1513538</v>
      </c>
      <c r="C98" s="5" t="n">
        <v>1182569</v>
      </c>
    </row>
    <row r="99" spans="1:3">
      <c r="A99" s="4" t="s">
        <v>775</v>
      </c>
      <c r="B99" s="5" t="n">
        <v>4</v>
      </c>
      <c r="C99" s="5" t="n">
        <v>128</v>
      </c>
    </row>
    <row r="100" spans="1:3">
      <c r="A100" s="4" t="s">
        <v>788</v>
      </c>
    </row>
    <row r="101" spans="1:3">
      <c r="A101" s="3" t="s">
        <v>772</v>
      </c>
    </row>
    <row r="102" spans="1:3">
      <c r="A102" s="4" t="s">
        <v>773</v>
      </c>
      <c r="B102" s="5" t="n">
        <v>4694</v>
      </c>
      <c r="C102" s="5" t="n">
        <v>4031</v>
      </c>
    </row>
    <row r="103" spans="1:3">
      <c r="A103" s="4" t="s">
        <v>789</v>
      </c>
    </row>
    <row r="104" spans="1:3">
      <c r="A104" s="3" t="s">
        <v>772</v>
      </c>
    </row>
    <row r="105" spans="1:3">
      <c r="A105" s="4" t="s">
        <v>773</v>
      </c>
      <c r="B105" s="5" t="n">
        <v>975</v>
      </c>
      <c r="C105" s="5" t="n">
        <v>1912</v>
      </c>
    </row>
    <row r="106" spans="1:3">
      <c r="A106" s="4" t="s">
        <v>790</v>
      </c>
    </row>
    <row r="107" spans="1:3">
      <c r="A107" s="3" t="s">
        <v>772</v>
      </c>
    </row>
    <row r="108" spans="1:3">
      <c r="A108" s="4" t="s">
        <v>773</v>
      </c>
      <c r="B108" s="5" t="n">
        <v>4636</v>
      </c>
      <c r="C108" s="5" t="n">
        <v>6023</v>
      </c>
    </row>
    <row r="109" spans="1:3">
      <c r="A109" s="4" t="s">
        <v>720</v>
      </c>
    </row>
    <row r="110" spans="1:3">
      <c r="A110" s="3" t="s">
        <v>772</v>
      </c>
    </row>
    <row r="111" spans="1:3">
      <c r="A111" s="4" t="s">
        <v>773</v>
      </c>
      <c r="B111" s="5" t="n">
        <v>4690</v>
      </c>
      <c r="C111" s="5" t="n">
        <v>4840</v>
      </c>
    </row>
    <row r="112" spans="1:3">
      <c r="A112" s="4" t="s">
        <v>774</v>
      </c>
      <c r="B112" s="5" t="n">
        <v>2322608</v>
      </c>
      <c r="C112" s="5" t="n">
        <v>1808361</v>
      </c>
    </row>
    <row r="113" spans="1:3">
      <c r="A113" s="4" t="s">
        <v>49</v>
      </c>
      <c r="B113" s="5" t="n">
        <v>2327298</v>
      </c>
      <c r="C113" s="5" t="n">
        <v>1813201</v>
      </c>
    </row>
    <row r="114" spans="1:3">
      <c r="A114" s="4" t="s">
        <v>775</v>
      </c>
      <c r="B114" s="5" t="n">
        <v>66</v>
      </c>
      <c r="C114" s="5" t="n">
        <v>520</v>
      </c>
    </row>
    <row r="115" spans="1:3">
      <c r="A115" s="4" t="s">
        <v>721</v>
      </c>
    </row>
    <row r="116" spans="1:3">
      <c r="A116" s="3" t="s">
        <v>772</v>
      </c>
    </row>
    <row r="117" spans="1:3">
      <c r="A117" s="4" t="s">
        <v>773</v>
      </c>
      <c r="B117" s="5" t="n">
        <v>0</v>
      </c>
      <c r="C117" s="5" t="n">
        <v>0</v>
      </c>
    </row>
    <row r="118" spans="1:3">
      <c r="A118" s="4" t="s">
        <v>774</v>
      </c>
      <c r="B118" s="5" t="n">
        <v>9582</v>
      </c>
      <c r="C118" s="5" t="n">
        <v>5177</v>
      </c>
    </row>
    <row r="119" spans="1:3">
      <c r="A119" s="4" t="s">
        <v>49</v>
      </c>
      <c r="B119" s="5" t="n">
        <v>9582</v>
      </c>
      <c r="C119" s="5" t="n">
        <v>5177</v>
      </c>
    </row>
    <row r="120" spans="1:3">
      <c r="A120" s="4" t="s">
        <v>775</v>
      </c>
      <c r="B120" s="5" t="n">
        <v>0</v>
      </c>
      <c r="C120" s="5" t="n">
        <v>0</v>
      </c>
    </row>
    <row r="121" spans="1:3">
      <c r="A121" s="4" t="s">
        <v>722</v>
      </c>
    </row>
    <row r="122" spans="1:3">
      <c r="A122" s="3" t="s">
        <v>772</v>
      </c>
    </row>
    <row r="123" spans="1:3">
      <c r="A123" s="4" t="s">
        <v>773</v>
      </c>
      <c r="B123" s="5" t="n">
        <v>4690</v>
      </c>
      <c r="C123" s="5" t="n">
        <v>4840</v>
      </c>
    </row>
    <row r="124" spans="1:3">
      <c r="A124" s="4" t="s">
        <v>774</v>
      </c>
      <c r="B124" s="5" t="n">
        <v>2313026</v>
      </c>
      <c r="C124" s="5" t="n">
        <v>1803184</v>
      </c>
    </row>
    <row r="125" spans="1:3">
      <c r="A125" s="4" t="s">
        <v>49</v>
      </c>
      <c r="B125" s="5" t="n">
        <v>2317716</v>
      </c>
      <c r="C125" s="5" t="n">
        <v>1808024</v>
      </c>
    </row>
    <row r="126" spans="1:3">
      <c r="A126" s="4" t="s">
        <v>775</v>
      </c>
      <c r="B126" s="5" t="n">
        <v>66</v>
      </c>
      <c r="C126" s="5" t="n">
        <v>520</v>
      </c>
    </row>
    <row r="127" spans="1:3">
      <c r="A127" s="4" t="s">
        <v>791</v>
      </c>
    </row>
    <row r="128" spans="1:3">
      <c r="A128" s="3" t="s">
        <v>772</v>
      </c>
    </row>
    <row r="129" spans="1:3">
      <c r="A129" s="4" t="s">
        <v>773</v>
      </c>
      <c r="B129" s="5" t="n">
        <v>1631</v>
      </c>
      <c r="C129" s="5" t="n">
        <v>2412</v>
      </c>
    </row>
    <row r="130" spans="1:3">
      <c r="A130" s="4" t="s">
        <v>792</v>
      </c>
    </row>
    <row r="131" spans="1:3">
      <c r="A131" s="3" t="s">
        <v>772</v>
      </c>
    </row>
    <row r="132" spans="1:3">
      <c r="A132" s="4" t="s">
        <v>773</v>
      </c>
      <c r="B132" s="5" t="n">
        <v>0</v>
      </c>
      <c r="C132" s="5" t="n">
        <v>0</v>
      </c>
    </row>
    <row r="133" spans="1:3">
      <c r="A133" s="4" t="s">
        <v>793</v>
      </c>
    </row>
    <row r="134" spans="1:3">
      <c r="A134" s="3" t="s">
        <v>772</v>
      </c>
    </row>
    <row r="135" spans="1:3">
      <c r="A135" s="4" t="s">
        <v>773</v>
      </c>
      <c r="B135" s="5" t="n">
        <v>1631</v>
      </c>
      <c r="C135" s="5" t="n">
        <v>2412</v>
      </c>
    </row>
    <row r="136" spans="1:3">
      <c r="A136" s="4" t="s">
        <v>794</v>
      </c>
    </row>
    <row r="137" spans="1:3">
      <c r="A137" s="3" t="s">
        <v>772</v>
      </c>
    </row>
    <row r="138" spans="1:3">
      <c r="A138" s="4" t="s">
        <v>773</v>
      </c>
      <c r="B138" s="5" t="n">
        <v>1619</v>
      </c>
      <c r="C138" s="5" t="n">
        <v>242</v>
      </c>
    </row>
    <row r="139" spans="1:3">
      <c r="A139" s="4" t="s">
        <v>795</v>
      </c>
    </row>
    <row r="140" spans="1:3">
      <c r="A140" s="3" t="s">
        <v>772</v>
      </c>
    </row>
    <row r="141" spans="1:3">
      <c r="A141" s="4" t="s">
        <v>773</v>
      </c>
      <c r="B141" s="5" t="n">
        <v>0</v>
      </c>
      <c r="C141" s="5" t="n">
        <v>0</v>
      </c>
    </row>
    <row r="142" spans="1:3">
      <c r="A142" s="4" t="s">
        <v>796</v>
      </c>
    </row>
    <row r="143" spans="1:3">
      <c r="A143" s="3" t="s">
        <v>772</v>
      </c>
    </row>
    <row r="144" spans="1:3">
      <c r="A144" s="4" t="s">
        <v>773</v>
      </c>
      <c r="B144" s="5" t="n">
        <v>1619</v>
      </c>
      <c r="C144" s="5" t="n">
        <v>242</v>
      </c>
    </row>
    <row r="145" spans="1:3">
      <c r="A145" s="4" t="s">
        <v>797</v>
      </c>
    </row>
    <row r="146" spans="1:3">
      <c r="A146" s="3" t="s">
        <v>772</v>
      </c>
    </row>
    <row r="147" spans="1:3">
      <c r="A147" s="4" t="s">
        <v>773</v>
      </c>
      <c r="B147" s="5" t="n">
        <v>1440</v>
      </c>
      <c r="C147" s="5" t="n">
        <v>2186</v>
      </c>
    </row>
    <row r="148" spans="1:3">
      <c r="A148" s="4" t="s">
        <v>798</v>
      </c>
    </row>
    <row r="149" spans="1:3">
      <c r="A149" s="3" t="s">
        <v>772</v>
      </c>
    </row>
    <row r="150" spans="1:3">
      <c r="A150" s="4" t="s">
        <v>773</v>
      </c>
      <c r="B150" s="5" t="n">
        <v>0</v>
      </c>
      <c r="C150" s="5" t="n">
        <v>0</v>
      </c>
    </row>
    <row r="151" spans="1:3">
      <c r="A151" s="4" t="s">
        <v>799</v>
      </c>
    </row>
    <row r="152" spans="1:3">
      <c r="A152" s="3" t="s">
        <v>772</v>
      </c>
    </row>
    <row r="153" spans="1:3">
      <c r="A153" s="4" t="s">
        <v>773</v>
      </c>
      <c r="B153" s="5" t="n">
        <v>1440</v>
      </c>
      <c r="C153" s="5" t="n">
        <v>2186</v>
      </c>
    </row>
    <row r="154" spans="1:3">
      <c r="A154" s="4" t="s">
        <v>723</v>
      </c>
    </row>
    <row r="155" spans="1:3">
      <c r="A155" s="3" t="s">
        <v>772</v>
      </c>
    </row>
    <row r="156" spans="1:3">
      <c r="A156" s="4" t="s">
        <v>773</v>
      </c>
      <c r="B156" s="5" t="n">
        <v>7423</v>
      </c>
      <c r="C156" s="5" t="n">
        <v>9011</v>
      </c>
    </row>
    <row r="157" spans="1:3">
      <c r="A157" s="4" t="s">
        <v>774</v>
      </c>
      <c r="B157" s="5" t="n">
        <v>929774</v>
      </c>
      <c r="C157" s="5" t="n">
        <v>889710</v>
      </c>
    </row>
    <row r="158" spans="1:3">
      <c r="A158" s="4" t="s">
        <v>49</v>
      </c>
      <c r="B158" s="5" t="n">
        <v>937197</v>
      </c>
      <c r="C158" s="5" t="n">
        <v>898721</v>
      </c>
    </row>
    <row r="159" spans="1:3">
      <c r="A159" s="4" t="s">
        <v>775</v>
      </c>
      <c r="B159" s="5" t="n">
        <v>0</v>
      </c>
      <c r="C159" s="5" t="n">
        <v>263</v>
      </c>
    </row>
    <row r="160" spans="1:3">
      <c r="A160" s="4" t="s">
        <v>724</v>
      </c>
    </row>
    <row r="161" spans="1:3">
      <c r="A161" s="3" t="s">
        <v>772</v>
      </c>
    </row>
    <row r="162" spans="1:3">
      <c r="A162" s="4" t="s">
        <v>773</v>
      </c>
      <c r="B162" s="5" t="n">
        <v>1566</v>
      </c>
      <c r="C162" s="5" t="n">
        <v>3426</v>
      </c>
    </row>
    <row r="163" spans="1:3">
      <c r="A163" s="4" t="s">
        <v>774</v>
      </c>
      <c r="B163" s="5" t="n">
        <v>288395</v>
      </c>
      <c r="C163" s="5" t="n">
        <v>291528</v>
      </c>
    </row>
    <row r="164" spans="1:3">
      <c r="A164" s="4" t="s">
        <v>49</v>
      </c>
      <c r="B164" s="5" t="n">
        <v>289961</v>
      </c>
      <c r="C164" s="5" t="n">
        <v>294954</v>
      </c>
    </row>
    <row r="165" spans="1:3">
      <c r="A165" s="4" t="s">
        <v>775</v>
      </c>
      <c r="B165" s="5" t="n">
        <v>0</v>
      </c>
      <c r="C165" s="5" t="n">
        <v>120</v>
      </c>
    </row>
    <row r="166" spans="1:3">
      <c r="A166" s="4" t="s">
        <v>725</v>
      </c>
    </row>
    <row r="167" spans="1:3">
      <c r="A167" s="3" t="s">
        <v>772</v>
      </c>
    </row>
    <row r="168" spans="1:3">
      <c r="A168" s="4" t="s">
        <v>773</v>
      </c>
      <c r="B168" s="5" t="n">
        <v>5857</v>
      </c>
      <c r="C168" s="5" t="n">
        <v>5585</v>
      </c>
    </row>
    <row r="169" spans="1:3">
      <c r="A169" s="4" t="s">
        <v>774</v>
      </c>
      <c r="B169" s="5" t="n">
        <v>641379</v>
      </c>
      <c r="C169" s="5" t="n">
        <v>598182</v>
      </c>
    </row>
    <row r="170" spans="1:3">
      <c r="A170" s="4" t="s">
        <v>49</v>
      </c>
      <c r="B170" s="5" t="n">
        <v>647236</v>
      </c>
      <c r="C170" s="5" t="n">
        <v>603767</v>
      </c>
    </row>
    <row r="171" spans="1:3">
      <c r="A171" s="4" t="s">
        <v>775</v>
      </c>
      <c r="B171" s="5" t="n">
        <v>0</v>
      </c>
      <c r="C171" s="5" t="n">
        <v>143</v>
      </c>
    </row>
    <row r="172" spans="1:3">
      <c r="A172" s="4" t="s">
        <v>800</v>
      </c>
    </row>
    <row r="173" spans="1:3">
      <c r="A173" s="3" t="s">
        <v>772</v>
      </c>
    </row>
    <row r="174" spans="1:3">
      <c r="A174" s="4" t="s">
        <v>773</v>
      </c>
      <c r="B174" s="5" t="n">
        <v>4161</v>
      </c>
      <c r="C174" s="5" t="n">
        <v>3833</v>
      </c>
    </row>
    <row r="175" spans="1:3">
      <c r="A175" s="4" t="s">
        <v>801</v>
      </c>
    </row>
    <row r="176" spans="1:3">
      <c r="A176" s="3" t="s">
        <v>772</v>
      </c>
    </row>
    <row r="177" spans="1:3">
      <c r="A177" s="4" t="s">
        <v>773</v>
      </c>
      <c r="B177" s="5" t="n">
        <v>618</v>
      </c>
      <c r="C177" s="5" t="n">
        <v>444</v>
      </c>
    </row>
    <row r="178" spans="1:3">
      <c r="A178" s="4" t="s">
        <v>802</v>
      </c>
    </row>
    <row r="179" spans="1:3">
      <c r="A179" s="3" t="s">
        <v>772</v>
      </c>
    </row>
    <row r="180" spans="1:3">
      <c r="A180" s="4" t="s">
        <v>773</v>
      </c>
      <c r="B180" s="5" t="n">
        <v>3543</v>
      </c>
      <c r="C180" s="5" t="n">
        <v>3389</v>
      </c>
    </row>
    <row r="181" spans="1:3">
      <c r="A181" s="4" t="s">
        <v>803</v>
      </c>
    </row>
    <row r="182" spans="1:3">
      <c r="A182" s="3" t="s">
        <v>772</v>
      </c>
    </row>
    <row r="183" spans="1:3">
      <c r="A183" s="4" t="s">
        <v>773</v>
      </c>
      <c r="B183" s="5" t="n">
        <v>630</v>
      </c>
      <c r="C183" s="5" t="n">
        <v>1834</v>
      </c>
    </row>
    <row r="184" spans="1:3">
      <c r="A184" s="4" t="s">
        <v>804</v>
      </c>
    </row>
    <row r="185" spans="1:3">
      <c r="A185" s="3" t="s">
        <v>772</v>
      </c>
    </row>
    <row r="186" spans="1:3">
      <c r="A186" s="4" t="s">
        <v>773</v>
      </c>
      <c r="B186" s="5" t="n">
        <v>15</v>
      </c>
      <c r="C186" s="5" t="n">
        <v>1235</v>
      </c>
    </row>
    <row r="187" spans="1:3">
      <c r="A187" s="4" t="s">
        <v>805</v>
      </c>
    </row>
    <row r="188" spans="1:3">
      <c r="A188" s="3" t="s">
        <v>772</v>
      </c>
    </row>
    <row r="189" spans="1:3">
      <c r="A189" s="4" t="s">
        <v>773</v>
      </c>
      <c r="B189" s="5" t="n">
        <v>615</v>
      </c>
      <c r="C189" s="5" t="n">
        <v>599</v>
      </c>
    </row>
    <row r="190" spans="1:3">
      <c r="A190" s="4" t="s">
        <v>806</v>
      </c>
    </row>
    <row r="191" spans="1:3">
      <c r="A191" s="3" t="s">
        <v>772</v>
      </c>
    </row>
    <row r="192" spans="1:3">
      <c r="A192" s="4" t="s">
        <v>773</v>
      </c>
      <c r="B192" s="5" t="n">
        <v>2632</v>
      </c>
      <c r="C192" s="5" t="n">
        <v>3344</v>
      </c>
    </row>
    <row r="193" spans="1:3">
      <c r="A193" s="4" t="s">
        <v>807</v>
      </c>
    </row>
    <row r="194" spans="1:3">
      <c r="A194" s="3" t="s">
        <v>772</v>
      </c>
    </row>
    <row r="195" spans="1:3">
      <c r="A195" s="4" t="s">
        <v>773</v>
      </c>
      <c r="B195" s="5" t="n">
        <v>933</v>
      </c>
      <c r="C195" s="5" t="n">
        <v>1747</v>
      </c>
    </row>
    <row r="196" spans="1:3">
      <c r="A196" s="4" t="s">
        <v>808</v>
      </c>
    </row>
    <row r="197" spans="1:3">
      <c r="A197" s="3" t="s">
        <v>772</v>
      </c>
    </row>
    <row r="198" spans="1:3">
      <c r="A198" s="4" t="s">
        <v>773</v>
      </c>
      <c r="B198" s="7" t="n">
        <v>1699</v>
      </c>
      <c r="C198" s="7" t="n">
        <v>1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3</v>
      </c>
      <c r="D2" s="2" t="s">
        <v>96</v>
      </c>
    </row>
    <row r="3" spans="1:4">
      <c r="A3" s="3" t="s">
        <v>202</v>
      </c>
    </row>
    <row r="4" spans="1:4">
      <c r="A4" s="4" t="s">
        <v>203</v>
      </c>
      <c r="B4" s="7" t="n">
        <v>48653</v>
      </c>
      <c r="C4" s="7" t="n">
        <v>44954</v>
      </c>
      <c r="D4" s="7" t="n">
        <v>43757</v>
      </c>
    </row>
    <row r="5" spans="1:4">
      <c r="A5" s="4" t="s">
        <v>204</v>
      </c>
      <c r="C5" s="7" t="n">
        <v>7100</v>
      </c>
    </row>
    <row r="6" spans="1:4">
      <c r="A6" s="4" t="s">
        <v>205</v>
      </c>
      <c r="B6" s="8" t="n">
        <v>0.88</v>
      </c>
      <c r="C6" s="8" t="n">
        <v>0.84</v>
      </c>
      <c r="D6" s="8" t="n">
        <v>0.8</v>
      </c>
    </row>
    <row r="7" spans="1:4">
      <c r="A7" s="4" t="s">
        <v>206</v>
      </c>
      <c r="B7" s="8" t="n">
        <v>1.76</v>
      </c>
      <c r="C7" s="8"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3</v>
      </c>
    </row>
    <row r="2" spans="1:3">
      <c r="A2" s="3" t="s">
        <v>772</v>
      </c>
    </row>
    <row r="3" spans="1:3">
      <c r="A3" s="4" t="s">
        <v>49</v>
      </c>
      <c r="B3" s="7" t="n">
        <v>9043253</v>
      </c>
      <c r="C3" s="7" t="n">
        <v>8299338</v>
      </c>
    </row>
    <row r="4" spans="1:3">
      <c r="A4" s="4" t="s">
        <v>704</v>
      </c>
    </row>
    <row r="5" spans="1:3">
      <c r="A5" s="3" t="s">
        <v>772</v>
      </c>
    </row>
    <row r="6" spans="1:3">
      <c r="A6" s="4" t="s">
        <v>49</v>
      </c>
      <c r="B6" s="5" t="n">
        <v>3400221</v>
      </c>
      <c r="C6" s="5" t="n">
        <v>3264742</v>
      </c>
    </row>
    <row r="7" spans="1:3">
      <c r="A7" s="4" t="s">
        <v>705</v>
      </c>
    </row>
    <row r="8" spans="1:3">
      <c r="A8" s="3" t="s">
        <v>772</v>
      </c>
    </row>
    <row r="9" spans="1:3">
      <c r="A9" s="4" t="s">
        <v>49</v>
      </c>
      <c r="B9" s="5" t="n">
        <v>353012</v>
      </c>
      <c r="C9" s="5" t="n">
        <v>266336</v>
      </c>
    </row>
    <row r="10" spans="1:3">
      <c r="A10" s="4" t="s">
        <v>706</v>
      </c>
    </row>
    <row r="11" spans="1:3">
      <c r="A11" s="3" t="s">
        <v>772</v>
      </c>
    </row>
    <row r="12" spans="1:3">
      <c r="A12" s="4" t="s">
        <v>49</v>
      </c>
      <c r="B12" s="5" t="n">
        <v>3047209</v>
      </c>
      <c r="C12" s="5" t="n">
        <v>2998406</v>
      </c>
    </row>
    <row r="13" spans="1:3">
      <c r="A13" s="4" t="s">
        <v>707</v>
      </c>
    </row>
    <row r="14" spans="1:3">
      <c r="A14" s="3" t="s">
        <v>772</v>
      </c>
    </row>
    <row r="15" spans="1:3">
      <c r="A15" s="4" t="s">
        <v>49</v>
      </c>
      <c r="B15" s="5" t="n">
        <v>1980046</v>
      </c>
      <c r="C15" s="5" t="n">
        <v>1803939</v>
      </c>
    </row>
    <row r="16" spans="1:3">
      <c r="A16" s="4" t="s">
        <v>708</v>
      </c>
    </row>
    <row r="17" spans="1:3">
      <c r="A17" s="3" t="s">
        <v>772</v>
      </c>
    </row>
    <row r="18" spans="1:3">
      <c r="A18" s="4" t="s">
        <v>49</v>
      </c>
      <c r="B18" s="5" t="n">
        <v>2566424</v>
      </c>
      <c r="C18" s="5" t="n">
        <v>2102807</v>
      </c>
    </row>
    <row r="19" spans="1:3">
      <c r="A19" s="4" t="s">
        <v>709</v>
      </c>
    </row>
    <row r="20" spans="1:3">
      <c r="A20" s="3" t="s">
        <v>772</v>
      </c>
    </row>
    <row r="21" spans="1:3">
      <c r="A21" s="4" t="s">
        <v>49</v>
      </c>
      <c r="B21" s="5" t="n">
        <v>9756</v>
      </c>
      <c r="C21" s="5" t="n">
        <v>5410</v>
      </c>
    </row>
    <row r="22" spans="1:3">
      <c r="A22" s="4" t="s">
        <v>710</v>
      </c>
    </row>
    <row r="23" spans="1:3">
      <c r="A23" s="3" t="s">
        <v>772</v>
      </c>
    </row>
    <row r="24" spans="1:3">
      <c r="A24" s="4" t="s">
        <v>49</v>
      </c>
      <c r="B24" s="5" t="n">
        <v>2556668</v>
      </c>
      <c r="C24" s="5" t="n">
        <v>2097397</v>
      </c>
    </row>
    <row r="25" spans="1:3">
      <c r="A25" s="4" t="s">
        <v>711</v>
      </c>
    </row>
    <row r="26" spans="1:3">
      <c r="A26" s="3" t="s">
        <v>772</v>
      </c>
    </row>
    <row r="27" spans="1:3">
      <c r="A27" s="4" t="s">
        <v>49</v>
      </c>
      <c r="B27" s="5" t="n">
        <v>1096562</v>
      </c>
      <c r="C27" s="5" t="n">
        <v>1127850</v>
      </c>
    </row>
    <row r="28" spans="1:3">
      <c r="A28" s="4" t="s">
        <v>712</v>
      </c>
    </row>
    <row r="29" spans="1:3">
      <c r="A29" s="3" t="s">
        <v>772</v>
      </c>
    </row>
    <row r="30" spans="1:3">
      <c r="A30" s="4" t="s">
        <v>49</v>
      </c>
      <c r="B30" s="5" t="n">
        <v>376680</v>
      </c>
      <c r="C30" s="5" t="n">
        <v>410181</v>
      </c>
    </row>
    <row r="31" spans="1:3">
      <c r="A31" s="4" t="s">
        <v>713</v>
      </c>
    </row>
    <row r="32" spans="1:3">
      <c r="A32" s="3" t="s">
        <v>772</v>
      </c>
    </row>
    <row r="33" spans="1:3">
      <c r="A33" s="4" t="s">
        <v>49</v>
      </c>
      <c r="B33" s="5" t="n">
        <v>719882</v>
      </c>
      <c r="C33" s="5" t="n">
        <v>717669</v>
      </c>
    </row>
    <row r="34" spans="1:3">
      <c r="A34" s="4" t="s">
        <v>358</v>
      </c>
    </row>
    <row r="35" spans="1:3">
      <c r="A35" s="3" t="s">
        <v>772</v>
      </c>
    </row>
    <row r="36" spans="1:3">
      <c r="A36" s="4" t="s">
        <v>773</v>
      </c>
      <c r="B36" s="5" t="n">
        <v>14227</v>
      </c>
      <c r="C36" s="5" t="n">
        <v>16667</v>
      </c>
    </row>
    <row r="37" spans="1:3">
      <c r="A37" s="4" t="s">
        <v>810</v>
      </c>
      <c r="B37" s="5" t="n">
        <v>47288</v>
      </c>
      <c r="C37" s="5" t="n">
        <v>97344</v>
      </c>
    </row>
    <row r="38" spans="1:3">
      <c r="A38" s="4" t="s">
        <v>49</v>
      </c>
      <c r="B38" s="5" t="n">
        <v>1676509</v>
      </c>
      <c r="C38" s="5" t="n">
        <v>2187140</v>
      </c>
    </row>
    <row r="39" spans="1:3">
      <c r="A39" s="4" t="s">
        <v>775</v>
      </c>
      <c r="B39" s="5" t="n">
        <v>1967</v>
      </c>
      <c r="C39" s="5" t="n">
        <v>200</v>
      </c>
    </row>
    <row r="40" spans="1:3">
      <c r="A40" s="4" t="s">
        <v>727</v>
      </c>
    </row>
    <row r="41" spans="1:3">
      <c r="A41" s="3" t="s">
        <v>772</v>
      </c>
    </row>
    <row r="42" spans="1:3">
      <c r="A42" s="4" t="s">
        <v>773</v>
      </c>
      <c r="B42" s="5" t="n">
        <v>7913</v>
      </c>
      <c r="C42" s="5" t="n">
        <v>5721</v>
      </c>
    </row>
    <row r="43" spans="1:3">
      <c r="A43" s="4" t="s">
        <v>810</v>
      </c>
      <c r="B43" s="5" t="n">
        <v>11994</v>
      </c>
      <c r="C43" s="5" t="n">
        <v>53302</v>
      </c>
    </row>
    <row r="44" spans="1:3">
      <c r="A44" s="4" t="s">
        <v>49</v>
      </c>
      <c r="B44" s="5" t="n">
        <v>811510</v>
      </c>
      <c r="C44" s="5" t="n">
        <v>1047035</v>
      </c>
    </row>
    <row r="45" spans="1:3">
      <c r="A45" s="4" t="s">
        <v>775</v>
      </c>
      <c r="B45" s="5" t="n">
        <v>1652</v>
      </c>
      <c r="C45" s="5" t="n">
        <v>109</v>
      </c>
    </row>
    <row r="46" spans="1:3">
      <c r="A46" s="4" t="s">
        <v>728</v>
      </c>
    </row>
    <row r="47" spans="1:3">
      <c r="A47" s="3" t="s">
        <v>772</v>
      </c>
    </row>
    <row r="48" spans="1:3">
      <c r="A48" s="4" t="s">
        <v>773</v>
      </c>
      <c r="B48" s="5" t="n">
        <v>0</v>
      </c>
      <c r="C48" s="5" t="n">
        <v>0</v>
      </c>
    </row>
    <row r="49" spans="1:3">
      <c r="A49" s="4" t="s">
        <v>810</v>
      </c>
      <c r="B49" s="5" t="n">
        <v>0</v>
      </c>
      <c r="C49" s="5" t="n">
        <v>7655</v>
      </c>
    </row>
    <row r="50" spans="1:3">
      <c r="A50" s="4" t="s">
        <v>49</v>
      </c>
      <c r="B50" s="5" t="n">
        <v>25220</v>
      </c>
      <c r="C50" s="5" t="n">
        <v>84965</v>
      </c>
    </row>
    <row r="51" spans="1:3">
      <c r="A51" s="4" t="s">
        <v>775</v>
      </c>
      <c r="B51" s="5" t="n">
        <v>0</v>
      </c>
      <c r="C51" s="5" t="n">
        <v>0</v>
      </c>
    </row>
    <row r="52" spans="1:3">
      <c r="A52" s="4" t="s">
        <v>729</v>
      </c>
    </row>
    <row r="53" spans="1:3">
      <c r="A53" s="3" t="s">
        <v>772</v>
      </c>
    </row>
    <row r="54" spans="1:3">
      <c r="A54" s="4" t="s">
        <v>773</v>
      </c>
      <c r="B54" s="5" t="n">
        <v>7913</v>
      </c>
      <c r="C54" s="5" t="n">
        <v>5721</v>
      </c>
    </row>
    <row r="55" spans="1:3">
      <c r="A55" s="4" t="s">
        <v>810</v>
      </c>
      <c r="B55" s="5" t="n">
        <v>11994</v>
      </c>
      <c r="C55" s="5" t="n">
        <v>45647</v>
      </c>
    </row>
    <row r="56" spans="1:3">
      <c r="A56" s="4" t="s">
        <v>49</v>
      </c>
      <c r="B56" s="5" t="n">
        <v>786290</v>
      </c>
      <c r="C56" s="5" t="n">
        <v>962070</v>
      </c>
    </row>
    <row r="57" spans="1:3">
      <c r="A57" s="4" t="s">
        <v>775</v>
      </c>
      <c r="B57" s="5" t="n">
        <v>1652</v>
      </c>
      <c r="C57" s="5" t="n">
        <v>109</v>
      </c>
    </row>
    <row r="58" spans="1:3">
      <c r="A58" s="4" t="s">
        <v>730</v>
      </c>
    </row>
    <row r="59" spans="1:3">
      <c r="A59" s="3" t="s">
        <v>772</v>
      </c>
    </row>
    <row r="60" spans="1:3">
      <c r="A60" s="4" t="s">
        <v>773</v>
      </c>
      <c r="B60" s="5" t="n">
        <v>1879</v>
      </c>
      <c r="C60" s="5" t="n">
        <v>2959</v>
      </c>
    </row>
    <row r="61" spans="1:3">
      <c r="A61" s="4" t="s">
        <v>810</v>
      </c>
      <c r="B61" s="5" t="n">
        <v>29539</v>
      </c>
      <c r="C61" s="5" t="n">
        <v>34629</v>
      </c>
    </row>
    <row r="62" spans="1:3">
      <c r="A62" s="4" t="s">
        <v>49</v>
      </c>
      <c r="B62" s="5" t="n">
        <v>466508</v>
      </c>
      <c r="C62" s="5" t="n">
        <v>621370</v>
      </c>
    </row>
    <row r="63" spans="1:3">
      <c r="A63" s="4" t="s">
        <v>775</v>
      </c>
      <c r="B63" s="5" t="n">
        <v>144</v>
      </c>
      <c r="C63" s="5" t="n">
        <v>23</v>
      </c>
    </row>
    <row r="64" spans="1:3">
      <c r="A64" s="4" t="s">
        <v>731</v>
      </c>
    </row>
    <row r="65" spans="1:3">
      <c r="A65" s="3" t="s">
        <v>772</v>
      </c>
    </row>
    <row r="66" spans="1:3">
      <c r="A66" s="4" t="s">
        <v>773</v>
      </c>
      <c r="B66" s="5" t="n">
        <v>2444</v>
      </c>
      <c r="C66" s="5" t="n">
        <v>4785</v>
      </c>
    </row>
    <row r="67" spans="1:3">
      <c r="A67" s="4" t="s">
        <v>810</v>
      </c>
      <c r="B67" s="5" t="n">
        <v>4888</v>
      </c>
      <c r="C67" s="5" t="n">
        <v>6974</v>
      </c>
    </row>
    <row r="68" spans="1:3">
      <c r="A68" s="4" t="s">
        <v>49</v>
      </c>
      <c r="B68" s="5" t="n">
        <v>239126</v>
      </c>
      <c r="C68" s="5" t="n">
        <v>289606</v>
      </c>
    </row>
    <row r="69" spans="1:3">
      <c r="A69" s="4" t="s">
        <v>775</v>
      </c>
      <c r="B69" s="5" t="n">
        <v>75</v>
      </c>
      <c r="C69" s="5" t="n">
        <v>30</v>
      </c>
    </row>
    <row r="70" spans="1:3">
      <c r="A70" s="4" t="s">
        <v>732</v>
      </c>
    </row>
    <row r="71" spans="1:3">
      <c r="A71" s="3" t="s">
        <v>772</v>
      </c>
    </row>
    <row r="72" spans="1:3">
      <c r="A72" s="4" t="s">
        <v>773</v>
      </c>
      <c r="B72" s="5" t="n">
        <v>0</v>
      </c>
      <c r="C72" s="5" t="n">
        <v>0</v>
      </c>
    </row>
    <row r="73" spans="1:3">
      <c r="A73" s="4" t="s">
        <v>810</v>
      </c>
      <c r="B73" s="5" t="n">
        <v>0</v>
      </c>
      <c r="C73" s="5" t="n">
        <v>0</v>
      </c>
    </row>
    <row r="74" spans="1:3">
      <c r="A74" s="4" t="s">
        <v>49</v>
      </c>
      <c r="B74" s="5" t="n">
        <v>174</v>
      </c>
      <c r="C74" s="5" t="n">
        <v>233</v>
      </c>
    </row>
    <row r="75" spans="1:3">
      <c r="A75" s="4" t="s">
        <v>775</v>
      </c>
      <c r="B75" s="5" t="n">
        <v>0</v>
      </c>
      <c r="C75" s="5" t="n">
        <v>0</v>
      </c>
    </row>
    <row r="76" spans="1:3">
      <c r="A76" s="4" t="s">
        <v>733</v>
      </c>
    </row>
    <row r="77" spans="1:3">
      <c r="A77" s="3" t="s">
        <v>772</v>
      </c>
    </row>
    <row r="78" spans="1:3">
      <c r="A78" s="4" t="s">
        <v>773</v>
      </c>
      <c r="B78" s="5" t="n">
        <v>2444</v>
      </c>
      <c r="C78" s="5" t="n">
        <v>4785</v>
      </c>
    </row>
    <row r="79" spans="1:3">
      <c r="A79" s="4" t="s">
        <v>810</v>
      </c>
      <c r="B79" s="5" t="n">
        <v>4888</v>
      </c>
      <c r="C79" s="5" t="n">
        <v>6974</v>
      </c>
    </row>
    <row r="80" spans="1:3">
      <c r="A80" s="4" t="s">
        <v>49</v>
      </c>
      <c r="B80" s="5" t="n">
        <v>238952</v>
      </c>
      <c r="C80" s="5" t="n">
        <v>289373</v>
      </c>
    </row>
    <row r="81" spans="1:3">
      <c r="A81" s="4" t="s">
        <v>775</v>
      </c>
      <c r="B81" s="5" t="n">
        <v>75</v>
      </c>
      <c r="C81" s="5" t="n">
        <v>30</v>
      </c>
    </row>
    <row r="82" spans="1:3">
      <c r="A82" s="4" t="s">
        <v>734</v>
      </c>
    </row>
    <row r="83" spans="1:3">
      <c r="A83" s="3" t="s">
        <v>772</v>
      </c>
    </row>
    <row r="84" spans="1:3">
      <c r="A84" s="4" t="s">
        <v>773</v>
      </c>
      <c r="B84" s="5" t="n">
        <v>1991</v>
      </c>
      <c r="C84" s="5" t="n">
        <v>3202</v>
      </c>
    </row>
    <row r="85" spans="1:3">
      <c r="A85" s="4" t="s">
        <v>810</v>
      </c>
      <c r="B85" s="5" t="n">
        <v>867</v>
      </c>
      <c r="C85" s="5" t="n">
        <v>2439</v>
      </c>
    </row>
    <row r="86" spans="1:3">
      <c r="A86" s="4" t="s">
        <v>49</v>
      </c>
      <c r="B86" s="5" t="n">
        <v>159365</v>
      </c>
      <c r="C86" s="5" t="n">
        <v>229129</v>
      </c>
    </row>
    <row r="87" spans="1:3">
      <c r="A87" s="4" t="s">
        <v>775</v>
      </c>
      <c r="B87" s="5" t="n">
        <v>96</v>
      </c>
      <c r="C87" s="5" t="n">
        <v>38</v>
      </c>
    </row>
    <row r="88" spans="1:3">
      <c r="A88" s="4" t="s">
        <v>735</v>
      </c>
    </row>
    <row r="89" spans="1:3">
      <c r="A89" s="3" t="s">
        <v>772</v>
      </c>
    </row>
    <row r="90" spans="1:3">
      <c r="A90" s="4" t="s">
        <v>773</v>
      </c>
      <c r="B90" s="5" t="n">
        <v>1189</v>
      </c>
      <c r="C90" s="5" t="n">
        <v>2291</v>
      </c>
    </row>
    <row r="91" spans="1:3">
      <c r="A91" s="4" t="s">
        <v>810</v>
      </c>
      <c r="B91" s="5" t="n">
        <v>553</v>
      </c>
      <c r="C91" s="5" t="n">
        <v>1956</v>
      </c>
    </row>
    <row r="92" spans="1:3">
      <c r="A92" s="4" t="s">
        <v>49</v>
      </c>
      <c r="B92" s="5" t="n">
        <v>86719</v>
      </c>
      <c r="C92" s="5" t="n">
        <v>115227</v>
      </c>
    </row>
    <row r="93" spans="1:3">
      <c r="A93" s="4" t="s">
        <v>775</v>
      </c>
      <c r="B93" s="5" t="n">
        <v>0</v>
      </c>
      <c r="C93" s="5" t="n">
        <v>0</v>
      </c>
    </row>
    <row r="94" spans="1:3">
      <c r="A94" s="4" t="s">
        <v>736</v>
      </c>
    </row>
    <row r="95" spans="1:3">
      <c r="A95" s="3" t="s">
        <v>772</v>
      </c>
    </row>
    <row r="96" spans="1:3">
      <c r="A96" s="4" t="s">
        <v>773</v>
      </c>
      <c r="B96" s="5" t="n">
        <v>802</v>
      </c>
      <c r="C96" s="5" t="n">
        <v>911</v>
      </c>
    </row>
    <row r="97" spans="1:3">
      <c r="A97" s="4" t="s">
        <v>810</v>
      </c>
      <c r="B97" s="5" t="n">
        <v>314</v>
      </c>
      <c r="C97" s="5" t="n">
        <v>483</v>
      </c>
    </row>
    <row r="98" spans="1:3">
      <c r="A98" s="4" t="s">
        <v>49</v>
      </c>
      <c r="B98" s="5" t="n">
        <v>72646</v>
      </c>
      <c r="C98" s="5" t="n">
        <v>113902</v>
      </c>
    </row>
    <row r="99" spans="1:3">
      <c r="A99" s="4" t="s">
        <v>775</v>
      </c>
      <c r="B99" s="5" t="n">
        <v>96</v>
      </c>
      <c r="C99" s="5" t="n">
        <v>38</v>
      </c>
    </row>
    <row r="100" spans="1:3">
      <c r="A100" s="4" t="s">
        <v>811</v>
      </c>
    </row>
    <row r="101" spans="1:3">
      <c r="A101" s="3" t="s">
        <v>772</v>
      </c>
    </row>
    <row r="102" spans="1:3">
      <c r="A102" s="4" t="s">
        <v>773</v>
      </c>
      <c r="B102" s="5" t="n">
        <v>4685</v>
      </c>
      <c r="C102" s="5" t="n">
        <v>4328</v>
      </c>
    </row>
    <row r="103" spans="1:3">
      <c r="A103" s="4" t="s">
        <v>812</v>
      </c>
    </row>
    <row r="104" spans="1:3">
      <c r="A104" s="3" t="s">
        <v>772</v>
      </c>
    </row>
    <row r="105" spans="1:3">
      <c r="A105" s="4" t="s">
        <v>773</v>
      </c>
      <c r="B105" s="5" t="n">
        <v>2603</v>
      </c>
      <c r="C105" s="5" t="n">
        <v>1487</v>
      </c>
    </row>
    <row r="106" spans="1:3">
      <c r="A106" s="4" t="s">
        <v>813</v>
      </c>
    </row>
    <row r="107" spans="1:3">
      <c r="A107" s="3" t="s">
        <v>772</v>
      </c>
    </row>
    <row r="108" spans="1:3">
      <c r="A108" s="4" t="s">
        <v>773</v>
      </c>
      <c r="B108" s="5" t="n">
        <v>0</v>
      </c>
      <c r="C108" s="5" t="n">
        <v>0</v>
      </c>
    </row>
    <row r="109" spans="1:3">
      <c r="A109" s="4" t="s">
        <v>814</v>
      </c>
    </row>
    <row r="110" spans="1:3">
      <c r="A110" s="3" t="s">
        <v>772</v>
      </c>
    </row>
    <row r="111" spans="1:3">
      <c r="A111" s="4" t="s">
        <v>773</v>
      </c>
      <c r="B111" s="5" t="n">
        <v>2603</v>
      </c>
      <c r="C111" s="5" t="n">
        <v>1487</v>
      </c>
    </row>
    <row r="112" spans="1:3">
      <c r="A112" s="4" t="s">
        <v>815</v>
      </c>
    </row>
    <row r="113" spans="1:3">
      <c r="A113" s="3" t="s">
        <v>772</v>
      </c>
    </row>
    <row r="114" spans="1:3">
      <c r="A114" s="4" t="s">
        <v>773</v>
      </c>
      <c r="B114" s="5" t="n">
        <v>217</v>
      </c>
      <c r="C114" s="5" t="n">
        <v>1252</v>
      </c>
    </row>
    <row r="115" spans="1:3">
      <c r="A115" s="4" t="s">
        <v>816</v>
      </c>
    </row>
    <row r="116" spans="1:3">
      <c r="A116" s="3" t="s">
        <v>772</v>
      </c>
    </row>
    <row r="117" spans="1:3">
      <c r="A117" s="4" t="s">
        <v>773</v>
      </c>
      <c r="B117" s="5" t="n">
        <v>1382</v>
      </c>
      <c r="C117" s="5" t="n">
        <v>957</v>
      </c>
    </row>
    <row r="118" spans="1:3">
      <c r="A118" s="4" t="s">
        <v>817</v>
      </c>
    </row>
    <row r="119" spans="1:3">
      <c r="A119" s="3" t="s">
        <v>772</v>
      </c>
    </row>
    <row r="120" spans="1:3">
      <c r="A120" s="4" t="s">
        <v>773</v>
      </c>
      <c r="B120" s="5" t="n">
        <v>0</v>
      </c>
      <c r="C120" s="5" t="n">
        <v>0</v>
      </c>
    </row>
    <row r="121" spans="1:3">
      <c r="A121" s="4" t="s">
        <v>818</v>
      </c>
    </row>
    <row r="122" spans="1:3">
      <c r="A122" s="3" t="s">
        <v>772</v>
      </c>
    </row>
    <row r="123" spans="1:3">
      <c r="A123" s="4" t="s">
        <v>773</v>
      </c>
      <c r="B123" s="5" t="n">
        <v>1382</v>
      </c>
      <c r="C123" s="5" t="n">
        <v>957</v>
      </c>
    </row>
    <row r="124" spans="1:3">
      <c r="A124" s="4" t="s">
        <v>819</v>
      </c>
    </row>
    <row r="125" spans="1:3">
      <c r="A125" s="3" t="s">
        <v>772</v>
      </c>
    </row>
    <row r="126" spans="1:3">
      <c r="A126" s="4" t="s">
        <v>773</v>
      </c>
      <c r="B126" s="5" t="n">
        <v>483</v>
      </c>
      <c r="C126" s="5" t="n">
        <v>632</v>
      </c>
    </row>
    <row r="127" spans="1:3">
      <c r="A127" s="4" t="s">
        <v>820</v>
      </c>
    </row>
    <row r="128" spans="1:3">
      <c r="A128" s="3" t="s">
        <v>772</v>
      </c>
    </row>
    <row r="129" spans="1:3">
      <c r="A129" s="4" t="s">
        <v>773</v>
      </c>
      <c r="B129" s="5" t="n">
        <v>290</v>
      </c>
      <c r="C129" s="5" t="n">
        <v>286</v>
      </c>
    </row>
    <row r="130" spans="1:3">
      <c r="A130" s="4" t="s">
        <v>821</v>
      </c>
    </row>
    <row r="131" spans="1:3">
      <c r="A131" s="3" t="s">
        <v>772</v>
      </c>
    </row>
    <row r="132" spans="1:3">
      <c r="A132" s="4" t="s">
        <v>773</v>
      </c>
      <c r="B132" s="5" t="n">
        <v>193</v>
      </c>
      <c r="C132" s="5" t="n">
        <v>346</v>
      </c>
    </row>
    <row r="133" spans="1:3">
      <c r="A133" s="4" t="s">
        <v>822</v>
      </c>
    </row>
    <row r="134" spans="1:3">
      <c r="A134" s="3" t="s">
        <v>772</v>
      </c>
    </row>
    <row r="135" spans="1:3">
      <c r="A135" s="4" t="s">
        <v>773</v>
      </c>
      <c r="B135" s="5" t="n">
        <v>1628</v>
      </c>
      <c r="C135" s="5" t="n">
        <v>4899</v>
      </c>
    </row>
    <row r="136" spans="1:3">
      <c r="A136" s="4" t="s">
        <v>823</v>
      </c>
    </row>
    <row r="137" spans="1:3">
      <c r="A137" s="3" t="s">
        <v>772</v>
      </c>
    </row>
    <row r="138" spans="1:3">
      <c r="A138" s="4" t="s">
        <v>773</v>
      </c>
      <c r="B138" s="5" t="n">
        <v>1127</v>
      </c>
      <c r="C138" s="5" t="n">
        <v>1875</v>
      </c>
    </row>
    <row r="139" spans="1:3">
      <c r="A139" s="4" t="s">
        <v>824</v>
      </c>
    </row>
    <row r="140" spans="1:3">
      <c r="A140" s="3" t="s">
        <v>772</v>
      </c>
    </row>
    <row r="141" spans="1:3">
      <c r="A141" s="4" t="s">
        <v>773</v>
      </c>
      <c r="B141" s="5" t="n">
        <v>0</v>
      </c>
      <c r="C141" s="5" t="n">
        <v>0</v>
      </c>
    </row>
    <row r="142" spans="1:3">
      <c r="A142" s="4" t="s">
        <v>825</v>
      </c>
    </row>
    <row r="143" spans="1:3">
      <c r="A143" s="3" t="s">
        <v>772</v>
      </c>
    </row>
    <row r="144" spans="1:3">
      <c r="A144" s="4" t="s">
        <v>773</v>
      </c>
      <c r="B144" s="5" t="n">
        <v>1127</v>
      </c>
      <c r="C144" s="5" t="n">
        <v>1875</v>
      </c>
    </row>
    <row r="145" spans="1:3">
      <c r="A145" s="4" t="s">
        <v>826</v>
      </c>
    </row>
    <row r="146" spans="1:3">
      <c r="A146" s="3" t="s">
        <v>772</v>
      </c>
    </row>
    <row r="147" spans="1:3">
      <c r="A147" s="4" t="s">
        <v>773</v>
      </c>
      <c r="B147" s="5" t="n">
        <v>147</v>
      </c>
      <c r="C147" s="5" t="n">
        <v>268</v>
      </c>
    </row>
    <row r="148" spans="1:3">
      <c r="A148" s="4" t="s">
        <v>827</v>
      </c>
    </row>
    <row r="149" spans="1:3">
      <c r="A149" s="3" t="s">
        <v>772</v>
      </c>
    </row>
    <row r="150" spans="1:3">
      <c r="A150" s="4" t="s">
        <v>773</v>
      </c>
      <c r="B150" s="5" t="n">
        <v>144</v>
      </c>
      <c r="C150" s="5" t="n">
        <v>2581</v>
      </c>
    </row>
    <row r="151" spans="1:3">
      <c r="A151" s="4" t="s">
        <v>828</v>
      </c>
    </row>
    <row r="152" spans="1:3">
      <c r="A152" s="3" t="s">
        <v>772</v>
      </c>
    </row>
    <row r="153" spans="1:3">
      <c r="A153" s="4" t="s">
        <v>773</v>
      </c>
      <c r="B153" s="5" t="n">
        <v>0</v>
      </c>
      <c r="C153" s="5" t="n">
        <v>0</v>
      </c>
    </row>
    <row r="154" spans="1:3">
      <c r="A154" s="4" t="s">
        <v>829</v>
      </c>
    </row>
    <row r="155" spans="1:3">
      <c r="A155" s="3" t="s">
        <v>772</v>
      </c>
    </row>
    <row r="156" spans="1:3">
      <c r="A156" s="4" t="s">
        <v>773</v>
      </c>
      <c r="B156" s="5" t="n">
        <v>144</v>
      </c>
      <c r="C156" s="5" t="n">
        <v>2581</v>
      </c>
    </row>
    <row r="157" spans="1:3">
      <c r="A157" s="4" t="s">
        <v>830</v>
      </c>
    </row>
    <row r="158" spans="1:3">
      <c r="A158" s="3" t="s">
        <v>772</v>
      </c>
    </row>
    <row r="159" spans="1:3">
      <c r="A159" s="4" t="s">
        <v>773</v>
      </c>
      <c r="B159" s="5" t="n">
        <v>210</v>
      </c>
      <c r="C159" s="5" t="n">
        <v>175</v>
      </c>
    </row>
    <row r="160" spans="1:3">
      <c r="A160" s="4" t="s">
        <v>831</v>
      </c>
    </row>
    <row r="161" spans="1:3">
      <c r="A161" s="3" t="s">
        <v>772</v>
      </c>
    </row>
    <row r="162" spans="1:3">
      <c r="A162" s="4" t="s">
        <v>773</v>
      </c>
      <c r="B162" s="5" t="n">
        <v>148</v>
      </c>
      <c r="C162" s="5" t="n">
        <v>40</v>
      </c>
    </row>
    <row r="163" spans="1:3">
      <c r="A163" s="4" t="s">
        <v>832</v>
      </c>
    </row>
    <row r="164" spans="1:3">
      <c r="A164" s="3" t="s">
        <v>772</v>
      </c>
    </row>
    <row r="165" spans="1:3">
      <c r="A165" s="4" t="s">
        <v>773</v>
      </c>
      <c r="B165" s="5" t="n">
        <v>62</v>
      </c>
      <c r="C165" s="5" t="n">
        <v>135</v>
      </c>
    </row>
    <row r="166" spans="1:3">
      <c r="A166" s="4" t="s">
        <v>833</v>
      </c>
    </row>
    <row r="167" spans="1:3">
      <c r="A167" s="3" t="s">
        <v>772</v>
      </c>
    </row>
    <row r="168" spans="1:3">
      <c r="A168" s="4" t="s">
        <v>773</v>
      </c>
      <c r="B168" s="5" t="n">
        <v>7914</v>
      </c>
      <c r="C168" s="5" t="n">
        <v>7440</v>
      </c>
    </row>
    <row r="169" spans="1:3">
      <c r="A169" s="4" t="s">
        <v>834</v>
      </c>
    </row>
    <row r="170" spans="1:3">
      <c r="A170" s="3" t="s">
        <v>772</v>
      </c>
    </row>
    <row r="171" spans="1:3">
      <c r="A171" s="4" t="s">
        <v>773</v>
      </c>
      <c r="B171" s="5" t="n">
        <v>4183</v>
      </c>
      <c r="C171" s="5" t="n">
        <v>2359</v>
      </c>
    </row>
    <row r="172" spans="1:3">
      <c r="A172" s="4" t="s">
        <v>835</v>
      </c>
    </row>
    <row r="173" spans="1:3">
      <c r="A173" s="3" t="s">
        <v>772</v>
      </c>
    </row>
    <row r="174" spans="1:3">
      <c r="A174" s="4" t="s">
        <v>773</v>
      </c>
      <c r="B174" s="5" t="n">
        <v>0</v>
      </c>
      <c r="C174" s="5" t="n">
        <v>0</v>
      </c>
    </row>
    <row r="175" spans="1:3">
      <c r="A175" s="4" t="s">
        <v>836</v>
      </c>
    </row>
    <row r="176" spans="1:3">
      <c r="A176" s="3" t="s">
        <v>772</v>
      </c>
    </row>
    <row r="177" spans="1:3">
      <c r="A177" s="4" t="s">
        <v>773</v>
      </c>
      <c r="B177" s="5" t="n">
        <v>4183</v>
      </c>
      <c r="C177" s="5" t="n">
        <v>2359</v>
      </c>
    </row>
    <row r="178" spans="1:3">
      <c r="A178" s="4" t="s">
        <v>837</v>
      </c>
    </row>
    <row r="179" spans="1:3">
      <c r="A179" s="3" t="s">
        <v>772</v>
      </c>
    </row>
    <row r="180" spans="1:3">
      <c r="A180" s="4" t="s">
        <v>773</v>
      </c>
      <c r="B180" s="5" t="n">
        <v>1515</v>
      </c>
      <c r="C180" s="5" t="n">
        <v>1439</v>
      </c>
    </row>
    <row r="181" spans="1:3">
      <c r="A181" s="4" t="s">
        <v>838</v>
      </c>
    </row>
    <row r="182" spans="1:3">
      <c r="A182" s="3" t="s">
        <v>772</v>
      </c>
    </row>
    <row r="183" spans="1:3">
      <c r="A183" s="4" t="s">
        <v>773</v>
      </c>
      <c r="B183" s="5" t="n">
        <v>918</v>
      </c>
      <c r="C183" s="5" t="n">
        <v>1247</v>
      </c>
    </row>
    <row r="184" spans="1:3">
      <c r="A184" s="4" t="s">
        <v>839</v>
      </c>
    </row>
    <row r="185" spans="1:3">
      <c r="A185" s="3" t="s">
        <v>772</v>
      </c>
    </row>
    <row r="186" spans="1:3">
      <c r="A186" s="4" t="s">
        <v>773</v>
      </c>
      <c r="B186" s="5" t="n">
        <v>0</v>
      </c>
      <c r="C186" s="5" t="n">
        <v>0</v>
      </c>
    </row>
    <row r="187" spans="1:3">
      <c r="A187" s="4" t="s">
        <v>840</v>
      </c>
    </row>
    <row r="188" spans="1:3">
      <c r="A188" s="3" t="s">
        <v>772</v>
      </c>
    </row>
    <row r="189" spans="1:3">
      <c r="A189" s="4" t="s">
        <v>773</v>
      </c>
      <c r="B189" s="5" t="n">
        <v>918</v>
      </c>
      <c r="C189" s="5" t="n">
        <v>1247</v>
      </c>
    </row>
    <row r="190" spans="1:3">
      <c r="A190" s="4" t="s">
        <v>841</v>
      </c>
    </row>
    <row r="191" spans="1:3">
      <c r="A191" s="3" t="s">
        <v>772</v>
      </c>
    </row>
    <row r="192" spans="1:3">
      <c r="A192" s="4" t="s">
        <v>773</v>
      </c>
      <c r="B192" s="5" t="n">
        <v>1298</v>
      </c>
      <c r="C192" s="5" t="n">
        <v>2395</v>
      </c>
    </row>
    <row r="193" spans="1:3">
      <c r="A193" s="4" t="s">
        <v>842</v>
      </c>
    </row>
    <row r="194" spans="1:3">
      <c r="A194" s="3" t="s">
        <v>772</v>
      </c>
    </row>
    <row r="195" spans="1:3">
      <c r="A195" s="4" t="s">
        <v>773</v>
      </c>
      <c r="B195" s="5" t="n">
        <v>751</v>
      </c>
      <c r="C195" s="5" t="n">
        <v>1965</v>
      </c>
    </row>
    <row r="196" spans="1:3">
      <c r="A196" s="4" t="s">
        <v>843</v>
      </c>
    </row>
    <row r="197" spans="1:3">
      <c r="A197" s="3" t="s">
        <v>772</v>
      </c>
    </row>
    <row r="198" spans="1:3">
      <c r="A198" s="4" t="s">
        <v>773</v>
      </c>
      <c r="B198" s="7" t="n">
        <v>547</v>
      </c>
      <c r="C198" s="7" t="n">
        <v>4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4</v>
      </c>
      <c r="B1" s="2" t="s">
        <v>2</v>
      </c>
      <c r="C1" s="2" t="s">
        <v>33</v>
      </c>
    </row>
    <row r="2" spans="1:3">
      <c r="A2" s="3" t="s">
        <v>772</v>
      </c>
    </row>
    <row r="3" spans="1:3">
      <c r="A3" s="4" t="s">
        <v>845</v>
      </c>
      <c r="B3" s="7" t="n">
        <v>32425000</v>
      </c>
      <c r="C3" s="7" t="n">
        <v>22816000</v>
      </c>
    </row>
    <row r="4" spans="1:3">
      <c r="A4" s="4" t="s">
        <v>714</v>
      </c>
    </row>
    <row r="5" spans="1:3">
      <c r="A5" s="3" t="s">
        <v>772</v>
      </c>
    </row>
    <row r="6" spans="1:3">
      <c r="A6" s="4" t="s">
        <v>845</v>
      </c>
      <c r="B6" s="5" t="n">
        <v>26478000</v>
      </c>
      <c r="C6" s="5" t="n">
        <v>15659000</v>
      </c>
    </row>
    <row r="7" spans="1:3">
      <c r="A7" s="4" t="s">
        <v>358</v>
      </c>
    </row>
    <row r="8" spans="1:3">
      <c r="A8" s="3" t="s">
        <v>772</v>
      </c>
    </row>
    <row r="9" spans="1:3">
      <c r="A9" s="4" t="s">
        <v>845</v>
      </c>
      <c r="B9" s="5" t="n">
        <v>5947000</v>
      </c>
      <c r="C9" s="5" t="n">
        <v>7157000</v>
      </c>
    </row>
    <row r="10" spans="1:3">
      <c r="A10" s="4" t="s">
        <v>846</v>
      </c>
    </row>
    <row r="11" spans="1:3">
      <c r="A11" s="3" t="s">
        <v>772</v>
      </c>
    </row>
    <row r="12" spans="1:3">
      <c r="A12" s="4" t="s">
        <v>845</v>
      </c>
      <c r="B12" s="5" t="n">
        <v>0</v>
      </c>
      <c r="C12" s="5" t="n">
        <v>83000</v>
      </c>
    </row>
    <row r="13" spans="1:3">
      <c r="A13" s="4" t="s">
        <v>704</v>
      </c>
    </row>
    <row r="14" spans="1:3">
      <c r="A14" s="3" t="s">
        <v>772</v>
      </c>
    </row>
    <row r="15" spans="1:3">
      <c r="A15" s="4" t="s">
        <v>845</v>
      </c>
      <c r="B15" s="5" t="n">
        <v>20371000</v>
      </c>
      <c r="C15" s="5" t="n">
        <v>7267000</v>
      </c>
    </row>
    <row r="16" spans="1:3">
      <c r="A16" s="4" t="s">
        <v>847</v>
      </c>
    </row>
    <row r="17" spans="1:3">
      <c r="A17" s="3" t="s">
        <v>772</v>
      </c>
    </row>
    <row r="18" spans="1:3">
      <c r="A18" s="4" t="s">
        <v>845</v>
      </c>
      <c r="B18" s="5" t="n">
        <v>17840000</v>
      </c>
      <c r="C18" s="5" t="n">
        <v>5017000</v>
      </c>
    </row>
    <row r="19" spans="1:3">
      <c r="A19" s="4" t="s">
        <v>848</v>
      </c>
    </row>
    <row r="20" spans="1:3">
      <c r="A20" s="3" t="s">
        <v>772</v>
      </c>
    </row>
    <row r="21" spans="1:3">
      <c r="A21" s="4" t="s">
        <v>845</v>
      </c>
      <c r="B21" s="5" t="n">
        <v>2531000</v>
      </c>
      <c r="C21" s="5" t="n">
        <v>2250000</v>
      </c>
    </row>
    <row r="22" spans="1:3">
      <c r="A22" s="4" t="s">
        <v>705</v>
      </c>
    </row>
    <row r="23" spans="1:3">
      <c r="A23" s="3" t="s">
        <v>772</v>
      </c>
    </row>
    <row r="24" spans="1:3">
      <c r="A24" s="4" t="s">
        <v>845</v>
      </c>
      <c r="B24" s="5" t="n">
        <v>0</v>
      </c>
      <c r="C24" s="5" t="n">
        <v>0</v>
      </c>
    </row>
    <row r="25" spans="1:3">
      <c r="A25" s="4" t="s">
        <v>849</v>
      </c>
    </row>
    <row r="26" spans="1:3">
      <c r="A26" s="3" t="s">
        <v>772</v>
      </c>
    </row>
    <row r="27" spans="1:3">
      <c r="A27" s="4" t="s">
        <v>845</v>
      </c>
      <c r="B27" s="5" t="n">
        <v>0</v>
      </c>
      <c r="C27" s="5" t="n">
        <v>0</v>
      </c>
    </row>
    <row r="28" spans="1:3">
      <c r="A28" s="4" t="s">
        <v>850</v>
      </c>
    </row>
    <row r="29" spans="1:3">
      <c r="A29" s="3" t="s">
        <v>772</v>
      </c>
    </row>
    <row r="30" spans="1:3">
      <c r="A30" s="4" t="s">
        <v>845</v>
      </c>
      <c r="B30" s="5" t="n">
        <v>0</v>
      </c>
      <c r="C30" s="5" t="n">
        <v>0</v>
      </c>
    </row>
    <row r="31" spans="1:3">
      <c r="A31" s="4" t="s">
        <v>706</v>
      </c>
    </row>
    <row r="32" spans="1:3">
      <c r="A32" s="3" t="s">
        <v>772</v>
      </c>
    </row>
    <row r="33" spans="1:3">
      <c r="A33" s="4" t="s">
        <v>845</v>
      </c>
      <c r="B33" s="5" t="n">
        <v>20371000</v>
      </c>
      <c r="C33" s="5" t="n">
        <v>7267000</v>
      </c>
    </row>
    <row r="34" spans="1:3">
      <c r="A34" s="4" t="s">
        <v>851</v>
      </c>
    </row>
    <row r="35" spans="1:3">
      <c r="A35" s="3" t="s">
        <v>772</v>
      </c>
    </row>
    <row r="36" spans="1:3">
      <c r="A36" s="4" t="s">
        <v>845</v>
      </c>
      <c r="B36" s="5" t="n">
        <v>17840000</v>
      </c>
      <c r="C36" s="5" t="n">
        <v>5017000</v>
      </c>
    </row>
    <row r="37" spans="1:3">
      <c r="A37" s="4" t="s">
        <v>852</v>
      </c>
    </row>
    <row r="38" spans="1:3">
      <c r="A38" s="3" t="s">
        <v>772</v>
      </c>
    </row>
    <row r="39" spans="1:3">
      <c r="A39" s="4" t="s">
        <v>845</v>
      </c>
      <c r="B39" s="5" t="n">
        <v>2531000</v>
      </c>
      <c r="C39" s="5" t="n">
        <v>2250000</v>
      </c>
    </row>
    <row r="40" spans="1:3">
      <c r="A40" s="4" t="s">
        <v>707</v>
      </c>
    </row>
    <row r="41" spans="1:3">
      <c r="A41" s="3" t="s">
        <v>772</v>
      </c>
    </row>
    <row r="42" spans="1:3">
      <c r="A42" s="4" t="s">
        <v>845</v>
      </c>
      <c r="B42" s="5" t="n">
        <v>6003000</v>
      </c>
      <c r="C42" s="5" t="n">
        <v>7228000</v>
      </c>
    </row>
    <row r="43" spans="1:3">
      <c r="A43" s="4" t="s">
        <v>853</v>
      </c>
    </row>
    <row r="44" spans="1:3">
      <c r="A44" s="3" t="s">
        <v>772</v>
      </c>
    </row>
    <row r="45" spans="1:3">
      <c r="A45" s="4" t="s">
        <v>845</v>
      </c>
      <c r="B45" s="5" t="n">
        <v>4632000</v>
      </c>
      <c r="C45" s="5" t="n">
        <v>5895000</v>
      </c>
    </row>
    <row r="46" spans="1:3">
      <c r="A46" s="4" t="s">
        <v>854</v>
      </c>
    </row>
    <row r="47" spans="1:3">
      <c r="A47" s="3" t="s">
        <v>772</v>
      </c>
    </row>
    <row r="48" spans="1:3">
      <c r="A48" s="4" t="s">
        <v>845</v>
      </c>
      <c r="B48" s="5" t="n">
        <v>1371000</v>
      </c>
      <c r="C48" s="5" t="n">
        <v>1333000</v>
      </c>
    </row>
    <row r="49" spans="1:3">
      <c r="A49" s="4" t="s">
        <v>708</v>
      </c>
    </row>
    <row r="50" spans="1:3">
      <c r="A50" s="3" t="s">
        <v>772</v>
      </c>
    </row>
    <row r="51" spans="1:3">
      <c r="A51" s="4" t="s">
        <v>845</v>
      </c>
      <c r="B51" s="5" t="n">
        <v>2217000</v>
      </c>
      <c r="C51" s="5" t="n">
        <v>2883000</v>
      </c>
    </row>
    <row r="52" spans="1:3">
      <c r="A52" s="4" t="s">
        <v>855</v>
      </c>
    </row>
    <row r="53" spans="1:3">
      <c r="A53" s="3" t="s">
        <v>772</v>
      </c>
    </row>
    <row r="54" spans="1:3">
      <c r="A54" s="4" t="s">
        <v>845</v>
      </c>
      <c r="B54" s="5" t="n">
        <v>1374000</v>
      </c>
      <c r="C54" s="5" t="n">
        <v>1666000</v>
      </c>
    </row>
    <row r="55" spans="1:3">
      <c r="A55" s="4" t="s">
        <v>856</v>
      </c>
    </row>
    <row r="56" spans="1:3">
      <c r="A56" s="3" t="s">
        <v>772</v>
      </c>
    </row>
    <row r="57" spans="1:3">
      <c r="A57" s="4" t="s">
        <v>845</v>
      </c>
      <c r="B57" s="5" t="n">
        <v>843000</v>
      </c>
      <c r="C57" s="5" t="n">
        <v>1217000</v>
      </c>
    </row>
    <row r="58" spans="1:3">
      <c r="A58" s="4" t="s">
        <v>709</v>
      </c>
    </row>
    <row r="59" spans="1:3">
      <c r="A59" s="3" t="s">
        <v>772</v>
      </c>
    </row>
    <row r="60" spans="1:3">
      <c r="A60" s="4" t="s">
        <v>845</v>
      </c>
      <c r="B60" s="5" t="n">
        <v>0</v>
      </c>
      <c r="C60" s="5" t="n">
        <v>0</v>
      </c>
    </row>
    <row r="61" spans="1:3">
      <c r="A61" s="4" t="s">
        <v>857</v>
      </c>
    </row>
    <row r="62" spans="1:3">
      <c r="A62" s="3" t="s">
        <v>772</v>
      </c>
    </row>
    <row r="63" spans="1:3">
      <c r="A63" s="4" t="s">
        <v>845</v>
      </c>
      <c r="B63" s="5" t="n">
        <v>0</v>
      </c>
      <c r="C63" s="5" t="n">
        <v>0</v>
      </c>
    </row>
    <row r="64" spans="1:3">
      <c r="A64" s="4" t="s">
        <v>858</v>
      </c>
    </row>
    <row r="65" spans="1:3">
      <c r="A65" s="3" t="s">
        <v>772</v>
      </c>
    </row>
    <row r="66" spans="1:3">
      <c r="A66" s="4" t="s">
        <v>845</v>
      </c>
      <c r="B66" s="5" t="n">
        <v>0</v>
      </c>
      <c r="C66" s="5" t="n">
        <v>0</v>
      </c>
    </row>
    <row r="67" spans="1:3">
      <c r="A67" s="4" t="s">
        <v>710</v>
      </c>
    </row>
    <row r="68" spans="1:3">
      <c r="A68" s="3" t="s">
        <v>772</v>
      </c>
    </row>
    <row r="69" spans="1:3">
      <c r="A69" s="4" t="s">
        <v>845</v>
      </c>
      <c r="B69" s="5" t="n">
        <v>2217000</v>
      </c>
      <c r="C69" s="5" t="n">
        <v>2883000</v>
      </c>
    </row>
    <row r="70" spans="1:3">
      <c r="A70" s="4" t="s">
        <v>859</v>
      </c>
    </row>
    <row r="71" spans="1:3">
      <c r="A71" s="3" t="s">
        <v>772</v>
      </c>
    </row>
    <row r="72" spans="1:3">
      <c r="A72" s="4" t="s">
        <v>845</v>
      </c>
      <c r="B72" s="5" t="n">
        <v>1374000</v>
      </c>
      <c r="C72" s="5" t="n">
        <v>1666000</v>
      </c>
    </row>
    <row r="73" spans="1:3">
      <c r="A73" s="4" t="s">
        <v>860</v>
      </c>
    </row>
    <row r="74" spans="1:3">
      <c r="A74" s="3" t="s">
        <v>772</v>
      </c>
    </row>
    <row r="75" spans="1:3">
      <c r="A75" s="4" t="s">
        <v>845</v>
      </c>
      <c r="B75" s="5" t="n">
        <v>843000</v>
      </c>
      <c r="C75" s="5" t="n">
        <v>1217000</v>
      </c>
    </row>
    <row r="76" spans="1:3">
      <c r="A76" s="4" t="s">
        <v>711</v>
      </c>
    </row>
    <row r="77" spans="1:3">
      <c r="A77" s="3" t="s">
        <v>772</v>
      </c>
    </row>
    <row r="78" spans="1:3">
      <c r="A78" s="4" t="s">
        <v>845</v>
      </c>
      <c r="B78" s="5" t="n">
        <v>3834000</v>
      </c>
      <c r="C78" s="5" t="n">
        <v>5438000</v>
      </c>
    </row>
    <row r="79" spans="1:3">
      <c r="A79" s="4" t="s">
        <v>861</v>
      </c>
    </row>
    <row r="80" spans="1:3">
      <c r="A80" s="3" t="s">
        <v>772</v>
      </c>
    </row>
    <row r="81" spans="1:3">
      <c r="A81" s="4" t="s">
        <v>845</v>
      </c>
      <c r="B81" s="5" t="n">
        <v>2632000</v>
      </c>
      <c r="C81" s="5" t="n">
        <v>3081000</v>
      </c>
    </row>
    <row r="82" spans="1:3">
      <c r="A82" s="4" t="s">
        <v>862</v>
      </c>
    </row>
    <row r="83" spans="1:3">
      <c r="A83" s="3" t="s">
        <v>772</v>
      </c>
    </row>
    <row r="84" spans="1:3">
      <c r="A84" s="4" t="s">
        <v>845</v>
      </c>
      <c r="B84" s="5" t="n">
        <v>1202000</v>
      </c>
      <c r="C84" s="5" t="n">
        <v>2357000</v>
      </c>
    </row>
    <row r="85" spans="1:3">
      <c r="A85" s="4" t="s">
        <v>712</v>
      </c>
    </row>
    <row r="86" spans="1:3">
      <c r="A86" s="3" t="s">
        <v>772</v>
      </c>
    </row>
    <row r="87" spans="1:3">
      <c r="A87" s="4" t="s">
        <v>845</v>
      </c>
      <c r="B87" s="5" t="n">
        <v>1684000</v>
      </c>
      <c r="C87" s="5" t="n">
        <v>3592000</v>
      </c>
    </row>
    <row r="88" spans="1:3">
      <c r="A88" s="4" t="s">
        <v>863</v>
      </c>
    </row>
    <row r="89" spans="1:3">
      <c r="A89" s="3" t="s">
        <v>772</v>
      </c>
    </row>
    <row r="90" spans="1:3">
      <c r="A90" s="4" t="s">
        <v>845</v>
      </c>
      <c r="B90" s="5" t="n">
        <v>933000</v>
      </c>
      <c r="C90" s="5" t="n">
        <v>1627000</v>
      </c>
    </row>
    <row r="91" spans="1:3">
      <c r="A91" s="4" t="s">
        <v>864</v>
      </c>
    </row>
    <row r="92" spans="1:3">
      <c r="A92" s="3" t="s">
        <v>772</v>
      </c>
    </row>
    <row r="93" spans="1:3">
      <c r="A93" s="4" t="s">
        <v>845</v>
      </c>
      <c r="B93" s="5" t="n">
        <v>751000</v>
      </c>
      <c r="C93" s="5" t="n">
        <v>1965000</v>
      </c>
    </row>
    <row r="94" spans="1:3">
      <c r="A94" s="4" t="s">
        <v>713</v>
      </c>
    </row>
    <row r="95" spans="1:3">
      <c r="A95" s="3" t="s">
        <v>772</v>
      </c>
    </row>
    <row r="96" spans="1:3">
      <c r="A96" s="4" t="s">
        <v>845</v>
      </c>
      <c r="B96" s="5" t="n">
        <v>2150000</v>
      </c>
      <c r="C96" s="5" t="n">
        <v>1846000</v>
      </c>
    </row>
    <row r="97" spans="1:3">
      <c r="A97" s="4" t="s">
        <v>865</v>
      </c>
    </row>
    <row r="98" spans="1:3">
      <c r="A98" s="3" t="s">
        <v>772</v>
      </c>
    </row>
    <row r="99" spans="1:3">
      <c r="A99" s="4" t="s">
        <v>845</v>
      </c>
      <c r="B99" s="5" t="n">
        <v>1699000</v>
      </c>
      <c r="C99" s="5" t="n">
        <v>1454000</v>
      </c>
    </row>
    <row r="100" spans="1:3">
      <c r="A100" s="4" t="s">
        <v>866</v>
      </c>
    </row>
    <row r="101" spans="1:3">
      <c r="A101" s="3" t="s">
        <v>772</v>
      </c>
    </row>
    <row r="102" spans="1:3">
      <c r="A102" s="4" t="s">
        <v>845</v>
      </c>
      <c r="B102" s="7" t="n">
        <v>451000</v>
      </c>
      <c r="C102" s="7" t="n">
        <v>39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7</v>
      </c>
      <c r="B1" s="2" t="s">
        <v>2</v>
      </c>
      <c r="C1" s="2" t="s">
        <v>33</v>
      </c>
    </row>
    <row r="2" spans="1:3">
      <c r="A2" s="3" t="s">
        <v>868</v>
      </c>
    </row>
    <row r="3" spans="1:3">
      <c r="A3" s="4" t="s">
        <v>49</v>
      </c>
      <c r="B3" s="7" t="n">
        <v>9043253</v>
      </c>
      <c r="C3" s="7" t="n">
        <v>8299338</v>
      </c>
    </row>
    <row r="4" spans="1:3">
      <c r="A4" s="4" t="s">
        <v>714</v>
      </c>
    </row>
    <row r="5" spans="1:3">
      <c r="A5" s="3" t="s">
        <v>868</v>
      </c>
    </row>
    <row r="6" spans="1:3">
      <c r="A6" s="4" t="s">
        <v>869</v>
      </c>
      <c r="B6" s="5" t="n">
        <v>28601</v>
      </c>
      <c r="C6" s="5" t="n">
        <v>43365</v>
      </c>
    </row>
    <row r="7" spans="1:3">
      <c r="A7" s="4" t="s">
        <v>870</v>
      </c>
      <c r="B7" s="5" t="n">
        <v>7338143</v>
      </c>
      <c r="C7" s="5" t="n">
        <v>6068833</v>
      </c>
    </row>
    <row r="8" spans="1:3">
      <c r="A8" s="4" t="s">
        <v>49</v>
      </c>
      <c r="B8" s="5" t="n">
        <v>7366744</v>
      </c>
      <c r="C8" s="5" t="n">
        <v>6112198</v>
      </c>
    </row>
    <row r="9" spans="1:3">
      <c r="A9" s="4" t="s">
        <v>358</v>
      </c>
    </row>
    <row r="10" spans="1:3">
      <c r="A10" s="3" t="s">
        <v>868</v>
      </c>
    </row>
    <row r="11" spans="1:3">
      <c r="A11" s="4" t="s">
        <v>869</v>
      </c>
      <c r="B11" s="5" t="n">
        <v>5751</v>
      </c>
      <c r="C11" s="5" t="n">
        <v>7309</v>
      </c>
    </row>
    <row r="12" spans="1:3">
      <c r="A12" s="4" t="s">
        <v>871</v>
      </c>
      <c r="B12" s="5" t="n">
        <v>47288</v>
      </c>
      <c r="C12" s="5" t="n">
        <v>97344</v>
      </c>
    </row>
    <row r="13" spans="1:3">
      <c r="A13" s="4" t="s">
        <v>870</v>
      </c>
      <c r="B13" s="5" t="n">
        <v>1623470</v>
      </c>
      <c r="C13" s="5" t="n">
        <v>2082487</v>
      </c>
    </row>
    <row r="14" spans="1:3">
      <c r="A14" s="4" t="s">
        <v>49</v>
      </c>
      <c r="B14" s="5" t="n">
        <v>1676509</v>
      </c>
      <c r="C14" s="5" t="n">
        <v>2187140</v>
      </c>
    </row>
    <row r="15" spans="1:3">
      <c r="A15" s="4" t="s">
        <v>704</v>
      </c>
    </row>
    <row r="16" spans="1:3">
      <c r="A16" s="3" t="s">
        <v>868</v>
      </c>
    </row>
    <row r="17" spans="1:3">
      <c r="A17" s="4" t="s">
        <v>49</v>
      </c>
      <c r="B17" s="5" t="n">
        <v>3400221</v>
      </c>
      <c r="C17" s="5" t="n">
        <v>3264742</v>
      </c>
    </row>
    <row r="18" spans="1:3">
      <c r="A18" s="4" t="s">
        <v>847</v>
      </c>
    </row>
    <row r="19" spans="1:3">
      <c r="A19" s="3" t="s">
        <v>868</v>
      </c>
    </row>
    <row r="20" spans="1:3">
      <c r="A20" s="4" t="s">
        <v>869</v>
      </c>
      <c r="B20" s="5" t="n">
        <v>23345</v>
      </c>
      <c r="C20" s="5" t="n">
        <v>33732</v>
      </c>
    </row>
    <row r="21" spans="1:3">
      <c r="A21" s="4" t="s">
        <v>870</v>
      </c>
      <c r="B21" s="5" t="n">
        <v>2565366</v>
      </c>
      <c r="C21" s="5" t="n">
        <v>2183975</v>
      </c>
    </row>
    <row r="22" spans="1:3">
      <c r="A22" s="4" t="s">
        <v>49</v>
      </c>
      <c r="B22" s="5" t="n">
        <v>2588711</v>
      </c>
      <c r="C22" s="5" t="n">
        <v>2217707</v>
      </c>
    </row>
    <row r="23" spans="1:3">
      <c r="A23" s="4" t="s">
        <v>848</v>
      </c>
    </row>
    <row r="24" spans="1:3">
      <c r="A24" s="3" t="s">
        <v>868</v>
      </c>
    </row>
    <row r="25" spans="1:3">
      <c r="A25" s="4" t="s">
        <v>869</v>
      </c>
      <c r="B25" s="5" t="n">
        <v>3980</v>
      </c>
      <c r="C25" s="5" t="n">
        <v>4244</v>
      </c>
    </row>
    <row r="26" spans="1:3">
      <c r="A26" s="4" t="s">
        <v>871</v>
      </c>
      <c r="B26" s="5" t="n">
        <v>11994</v>
      </c>
      <c r="C26" s="5" t="n">
        <v>53302</v>
      </c>
    </row>
    <row r="27" spans="1:3">
      <c r="A27" s="4" t="s">
        <v>870</v>
      </c>
      <c r="B27" s="5" t="n">
        <v>795536</v>
      </c>
      <c r="C27" s="5" t="n">
        <v>989489</v>
      </c>
    </row>
    <row r="28" spans="1:3">
      <c r="A28" s="4" t="s">
        <v>49</v>
      </c>
      <c r="B28" s="5" t="n">
        <v>811510</v>
      </c>
      <c r="C28" s="5" t="n">
        <v>1047035</v>
      </c>
    </row>
    <row r="29" spans="1:3">
      <c r="A29" s="4" t="s">
        <v>707</v>
      </c>
    </row>
    <row r="30" spans="1:3">
      <c r="A30" s="3" t="s">
        <v>868</v>
      </c>
    </row>
    <row r="31" spans="1:3">
      <c r="A31" s="4" t="s">
        <v>49</v>
      </c>
      <c r="B31" s="5" t="n">
        <v>1980046</v>
      </c>
      <c r="C31" s="5" t="n">
        <v>1803939</v>
      </c>
    </row>
    <row r="32" spans="1:3">
      <c r="A32" s="4" t="s">
        <v>853</v>
      </c>
    </row>
    <row r="33" spans="1:3">
      <c r="A33" s="3" t="s">
        <v>868</v>
      </c>
    </row>
    <row r="34" spans="1:3">
      <c r="A34" s="4" t="s">
        <v>869</v>
      </c>
      <c r="B34" s="5" t="n">
        <v>2825</v>
      </c>
      <c r="C34" s="5" t="n">
        <v>5761</v>
      </c>
    </row>
    <row r="35" spans="1:3">
      <c r="A35" s="4" t="s">
        <v>870</v>
      </c>
      <c r="B35" s="5" t="n">
        <v>1510713</v>
      </c>
      <c r="C35" s="5" t="n">
        <v>1176808</v>
      </c>
    </row>
    <row r="36" spans="1:3">
      <c r="A36" s="4" t="s">
        <v>49</v>
      </c>
      <c r="B36" s="5" t="n">
        <v>1513538</v>
      </c>
      <c r="C36" s="5" t="n">
        <v>1182569</v>
      </c>
    </row>
    <row r="37" spans="1:3">
      <c r="A37" s="4" t="s">
        <v>854</v>
      </c>
    </row>
    <row r="38" spans="1:3">
      <c r="A38" s="3" t="s">
        <v>868</v>
      </c>
    </row>
    <row r="39" spans="1:3">
      <c r="A39" s="4" t="s">
        <v>869</v>
      </c>
      <c r="B39" s="5" t="n">
        <v>763</v>
      </c>
      <c r="C39" s="5" t="n">
        <v>421</v>
      </c>
    </row>
    <row r="40" spans="1:3">
      <c r="A40" s="4" t="s">
        <v>871</v>
      </c>
      <c r="B40" s="5" t="n">
        <v>29539</v>
      </c>
      <c r="C40" s="5" t="n">
        <v>34629</v>
      </c>
    </row>
    <row r="41" spans="1:3">
      <c r="A41" s="4" t="s">
        <v>870</v>
      </c>
      <c r="B41" s="5" t="n">
        <v>436206</v>
      </c>
      <c r="C41" s="5" t="n">
        <v>586320</v>
      </c>
    </row>
    <row r="42" spans="1:3">
      <c r="A42" s="4" t="s">
        <v>49</v>
      </c>
      <c r="B42" s="5" t="n">
        <v>466508</v>
      </c>
      <c r="C42" s="5" t="n">
        <v>621370</v>
      </c>
    </row>
    <row r="43" spans="1:3">
      <c r="A43" s="4" t="s">
        <v>47</v>
      </c>
    </row>
    <row r="44" spans="1:3">
      <c r="A44" s="3" t="s">
        <v>868</v>
      </c>
    </row>
    <row r="45" spans="1:3">
      <c r="A45" s="4" t="s">
        <v>49</v>
      </c>
      <c r="B45" s="5" t="n">
        <v>2566424</v>
      </c>
      <c r="C45" s="5" t="n">
        <v>2102807</v>
      </c>
    </row>
    <row r="46" spans="1:3">
      <c r="A46" s="4" t="s">
        <v>872</v>
      </c>
    </row>
    <row r="47" spans="1:3">
      <c r="A47" s="3" t="s">
        <v>868</v>
      </c>
    </row>
    <row r="48" spans="1:3">
      <c r="A48" s="4" t="s">
        <v>869</v>
      </c>
      <c r="B48" s="5" t="n">
        <v>2089</v>
      </c>
      <c r="C48" s="5" t="n">
        <v>3872</v>
      </c>
    </row>
    <row r="49" spans="1:3">
      <c r="A49" s="4" t="s">
        <v>870</v>
      </c>
      <c r="B49" s="5" t="n">
        <v>2325209</v>
      </c>
      <c r="C49" s="5" t="n">
        <v>1809329</v>
      </c>
    </row>
    <row r="50" spans="1:3">
      <c r="A50" s="4" t="s">
        <v>49</v>
      </c>
      <c r="B50" s="5" t="n">
        <v>2327298</v>
      </c>
      <c r="C50" s="5" t="n">
        <v>1813201</v>
      </c>
    </row>
    <row r="51" spans="1:3">
      <c r="A51" s="4" t="s">
        <v>873</v>
      </c>
    </row>
    <row r="52" spans="1:3">
      <c r="A52" s="3" t="s">
        <v>868</v>
      </c>
    </row>
    <row r="53" spans="1:3">
      <c r="A53" s="4" t="s">
        <v>869</v>
      </c>
      <c r="B53" s="5" t="n">
        <v>362</v>
      </c>
      <c r="C53" s="5" t="n">
        <v>2617</v>
      </c>
    </row>
    <row r="54" spans="1:3">
      <c r="A54" s="4" t="s">
        <v>871</v>
      </c>
      <c r="B54" s="5" t="n">
        <v>4888</v>
      </c>
      <c r="C54" s="5" t="n">
        <v>6974</v>
      </c>
    </row>
    <row r="55" spans="1:3">
      <c r="A55" s="4" t="s">
        <v>870</v>
      </c>
      <c r="B55" s="5" t="n">
        <v>233876</v>
      </c>
      <c r="C55" s="5" t="n">
        <v>280015</v>
      </c>
    </row>
    <row r="56" spans="1:3">
      <c r="A56" s="4" t="s">
        <v>49</v>
      </c>
      <c r="B56" s="5" t="n">
        <v>239126</v>
      </c>
      <c r="C56" s="5" t="n">
        <v>289606</v>
      </c>
    </row>
    <row r="57" spans="1:3">
      <c r="A57" s="4" t="s">
        <v>711</v>
      </c>
    </row>
    <row r="58" spans="1:3">
      <c r="A58" s="3" t="s">
        <v>868</v>
      </c>
    </row>
    <row r="59" spans="1:3">
      <c r="A59" s="4" t="s">
        <v>49</v>
      </c>
      <c r="B59" s="5" t="n">
        <v>1096562</v>
      </c>
      <c r="C59" s="5" t="n">
        <v>1127850</v>
      </c>
    </row>
    <row r="60" spans="1:3">
      <c r="A60" s="4" t="s">
        <v>861</v>
      </c>
    </row>
    <row r="61" spans="1:3">
      <c r="A61" s="3" t="s">
        <v>868</v>
      </c>
    </row>
    <row r="62" spans="1:3">
      <c r="A62" s="4" t="s">
        <v>869</v>
      </c>
      <c r="B62" s="5" t="n">
        <v>342</v>
      </c>
      <c r="C62" s="5" t="n">
        <v>0</v>
      </c>
    </row>
    <row r="63" spans="1:3">
      <c r="A63" s="4" t="s">
        <v>870</v>
      </c>
      <c r="B63" s="5" t="n">
        <v>936855</v>
      </c>
      <c r="C63" s="5" t="n">
        <v>898721</v>
      </c>
    </row>
    <row r="64" spans="1:3">
      <c r="A64" s="4" t="s">
        <v>49</v>
      </c>
      <c r="B64" s="5" t="n">
        <v>937197</v>
      </c>
      <c r="C64" s="5" t="n">
        <v>898721</v>
      </c>
    </row>
    <row r="65" spans="1:3">
      <c r="A65" s="4" t="s">
        <v>862</v>
      </c>
    </row>
    <row r="66" spans="1:3">
      <c r="A66" s="3" t="s">
        <v>868</v>
      </c>
    </row>
    <row r="67" spans="1:3">
      <c r="A67" s="4" t="s">
        <v>869</v>
      </c>
      <c r="B67" s="5" t="n">
        <v>646</v>
      </c>
      <c r="C67" s="5" t="n">
        <v>27</v>
      </c>
    </row>
    <row r="68" spans="1:3">
      <c r="A68" s="4" t="s">
        <v>871</v>
      </c>
      <c r="B68" s="5" t="n">
        <v>867</v>
      </c>
      <c r="C68" s="5" t="n">
        <v>2439</v>
      </c>
    </row>
    <row r="69" spans="1:3">
      <c r="A69" s="4" t="s">
        <v>870</v>
      </c>
      <c r="B69" s="5" t="n">
        <v>157852</v>
      </c>
      <c r="C69" s="5" t="n">
        <v>226663</v>
      </c>
    </row>
    <row r="70" spans="1:3">
      <c r="A70" s="4" t="s">
        <v>49</v>
      </c>
      <c r="B70" s="7" t="n">
        <v>159365</v>
      </c>
      <c r="C70" s="7" t="n">
        <v>2291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3</v>
      </c>
    </row>
    <row r="2" spans="1:3">
      <c r="A2" s="4" t="s">
        <v>714</v>
      </c>
    </row>
    <row r="3" spans="1:3">
      <c r="A3" s="3" t="s">
        <v>875</v>
      </c>
    </row>
    <row r="4" spans="1:3">
      <c r="A4" s="4" t="s">
        <v>154</v>
      </c>
      <c r="B4" s="7" t="n">
        <v>28556</v>
      </c>
      <c r="C4" s="7" t="n">
        <v>43679</v>
      </c>
    </row>
    <row r="5" spans="1:3">
      <c r="A5" s="3" t="s">
        <v>876</v>
      </c>
    </row>
    <row r="6" spans="1:3">
      <c r="A6" s="4" t="s">
        <v>154</v>
      </c>
      <c r="B6" s="5" t="n">
        <v>38090</v>
      </c>
      <c r="C6" s="5" t="n">
        <v>49702</v>
      </c>
    </row>
    <row r="7" spans="1:3">
      <c r="A7" s="3" t="s">
        <v>877</v>
      </c>
    </row>
    <row r="8" spans="1:3">
      <c r="A8" s="4" t="s">
        <v>878</v>
      </c>
      <c r="B8" s="5" t="n">
        <v>197</v>
      </c>
      <c r="C8" s="5" t="n">
        <v>460</v>
      </c>
    </row>
    <row r="9" spans="1:3">
      <c r="A9" s="4" t="s">
        <v>716</v>
      </c>
    </row>
    <row r="10" spans="1:3">
      <c r="A10" s="3" t="s">
        <v>875</v>
      </c>
    </row>
    <row r="11" spans="1:3">
      <c r="A11" s="4" t="s">
        <v>154</v>
      </c>
      <c r="B11" s="5" t="n">
        <v>23272</v>
      </c>
      <c r="C11" s="5" t="n">
        <v>34001</v>
      </c>
    </row>
    <row r="12" spans="1:3">
      <c r="A12" s="3" t="s">
        <v>876</v>
      </c>
    </row>
    <row r="13" spans="1:3">
      <c r="A13" s="4" t="s">
        <v>154</v>
      </c>
      <c r="B13" s="5" t="n">
        <v>31708</v>
      </c>
      <c r="C13" s="5" t="n">
        <v>37783</v>
      </c>
    </row>
    <row r="14" spans="1:3">
      <c r="A14" s="3" t="s">
        <v>877</v>
      </c>
    </row>
    <row r="15" spans="1:3">
      <c r="A15" s="4" t="s">
        <v>878</v>
      </c>
      <c r="B15" s="5" t="n">
        <v>9</v>
      </c>
      <c r="C15" s="5" t="n">
        <v>229</v>
      </c>
    </row>
    <row r="16" spans="1:3">
      <c r="A16" s="4" t="s">
        <v>717</v>
      </c>
    </row>
    <row r="17" spans="1:3">
      <c r="A17" s="3" t="s">
        <v>875</v>
      </c>
    </row>
    <row r="18" spans="1:3">
      <c r="A18" s="4" t="s">
        <v>879</v>
      </c>
      <c r="B18" s="5" t="n">
        <v>0</v>
      </c>
      <c r="C18" s="5" t="n">
        <v>0</v>
      </c>
    </row>
    <row r="19" spans="1:3">
      <c r="A19" s="4" t="s">
        <v>880</v>
      </c>
      <c r="B19" s="5" t="n">
        <v>0</v>
      </c>
      <c r="C19" s="5" t="n">
        <v>159</v>
      </c>
    </row>
    <row r="20" spans="1:3">
      <c r="A20" s="3" t="s">
        <v>876</v>
      </c>
    </row>
    <row r="21" spans="1:3">
      <c r="A21" s="4" t="s">
        <v>879</v>
      </c>
      <c r="B21" s="5" t="n">
        <v>0</v>
      </c>
      <c r="C21" s="5" t="n">
        <v>0</v>
      </c>
    </row>
    <row r="22" spans="1:3">
      <c r="A22" s="4" t="s">
        <v>880</v>
      </c>
      <c r="B22" s="5" t="n">
        <v>0</v>
      </c>
      <c r="C22" s="5" t="n">
        <v>159</v>
      </c>
    </row>
    <row r="23" spans="1:3">
      <c r="A23" s="3" t="s">
        <v>877</v>
      </c>
    </row>
    <row r="24" spans="1:3">
      <c r="A24" s="4" t="s">
        <v>878</v>
      </c>
      <c r="B24" s="5" t="n">
        <v>0</v>
      </c>
      <c r="C24" s="5" t="n">
        <v>1</v>
      </c>
    </row>
    <row r="25" spans="1:3">
      <c r="A25" s="4" t="s">
        <v>718</v>
      </c>
    </row>
    <row r="26" spans="1:3">
      <c r="A26" s="3" t="s">
        <v>875</v>
      </c>
    </row>
    <row r="27" spans="1:3">
      <c r="A27" s="4" t="s">
        <v>879</v>
      </c>
      <c r="B27" s="5" t="n">
        <v>22606</v>
      </c>
      <c r="C27" s="5" t="n">
        <v>19362</v>
      </c>
    </row>
    <row r="28" spans="1:3">
      <c r="A28" s="4" t="s">
        <v>880</v>
      </c>
      <c r="B28" s="5" t="n">
        <v>666</v>
      </c>
      <c r="C28" s="5" t="n">
        <v>14480</v>
      </c>
    </row>
    <row r="29" spans="1:3">
      <c r="A29" s="3" t="s">
        <v>876</v>
      </c>
    </row>
    <row r="30" spans="1:3">
      <c r="A30" s="4" t="s">
        <v>879</v>
      </c>
      <c r="B30" s="5" t="n">
        <v>31038</v>
      </c>
      <c r="C30" s="5" t="n">
        <v>22218</v>
      </c>
    </row>
    <row r="31" spans="1:3">
      <c r="A31" s="4" t="s">
        <v>880</v>
      </c>
      <c r="B31" s="5" t="n">
        <v>670</v>
      </c>
      <c r="C31" s="5" t="n">
        <v>15406</v>
      </c>
    </row>
    <row r="32" spans="1:3">
      <c r="A32" s="3" t="s">
        <v>877</v>
      </c>
    </row>
    <row r="33" spans="1:3">
      <c r="A33" s="4" t="s">
        <v>878</v>
      </c>
      <c r="B33" s="5" t="n">
        <v>9</v>
      </c>
      <c r="C33" s="5" t="n">
        <v>228</v>
      </c>
    </row>
    <row r="34" spans="1:3">
      <c r="A34" s="4" t="s">
        <v>719</v>
      </c>
    </row>
    <row r="35" spans="1:3">
      <c r="A35" s="3" t="s">
        <v>875</v>
      </c>
    </row>
    <row r="36" spans="1:3">
      <c r="A36" s="4" t="s">
        <v>154</v>
      </c>
      <c r="B36" s="5" t="n">
        <v>2835</v>
      </c>
      <c r="C36" s="5" t="n">
        <v>5776</v>
      </c>
    </row>
    <row r="37" spans="1:3">
      <c r="A37" s="3" t="s">
        <v>876</v>
      </c>
    </row>
    <row r="38" spans="1:3">
      <c r="A38" s="4" t="s">
        <v>154</v>
      </c>
      <c r="B38" s="5" t="n">
        <v>3801</v>
      </c>
      <c r="C38" s="5" t="n">
        <v>6878</v>
      </c>
    </row>
    <row r="39" spans="1:3">
      <c r="A39" s="3" t="s">
        <v>877</v>
      </c>
    </row>
    <row r="40" spans="1:3">
      <c r="A40" s="4" t="s">
        <v>878</v>
      </c>
      <c r="B40" s="5" t="n">
        <v>49</v>
      </c>
      <c r="C40" s="5" t="n">
        <v>66</v>
      </c>
    </row>
    <row r="41" spans="1:3">
      <c r="A41" s="4" t="s">
        <v>881</v>
      </c>
    </row>
    <row r="42" spans="1:3">
      <c r="A42" s="3" t="s">
        <v>875</v>
      </c>
    </row>
    <row r="43" spans="1:3">
      <c r="A43" s="4" t="s">
        <v>879</v>
      </c>
      <c r="B43" s="5" t="n">
        <v>1584</v>
      </c>
      <c r="C43" s="5" t="n">
        <v>2060</v>
      </c>
    </row>
    <row r="44" spans="1:3">
      <c r="A44" s="4" t="s">
        <v>880</v>
      </c>
      <c r="B44" s="5" t="n">
        <v>1251</v>
      </c>
      <c r="C44" s="5" t="n">
        <v>3716</v>
      </c>
    </row>
    <row r="45" spans="1:3">
      <c r="A45" s="3" t="s">
        <v>876</v>
      </c>
    </row>
    <row r="46" spans="1:3">
      <c r="A46" s="4" t="s">
        <v>879</v>
      </c>
      <c r="B46" s="5" t="n">
        <v>2566</v>
      </c>
      <c r="C46" s="5" t="n">
        <v>2629</v>
      </c>
    </row>
    <row r="47" spans="1:3">
      <c r="A47" s="4" t="s">
        <v>880</v>
      </c>
      <c r="B47" s="5" t="n">
        <v>1235</v>
      </c>
      <c r="C47" s="5" t="n">
        <v>4249</v>
      </c>
    </row>
    <row r="48" spans="1:3">
      <c r="A48" s="3" t="s">
        <v>877</v>
      </c>
    </row>
    <row r="49" spans="1:3">
      <c r="A49" s="4" t="s">
        <v>878</v>
      </c>
      <c r="B49" s="5" t="n">
        <v>49</v>
      </c>
      <c r="C49" s="5" t="n">
        <v>66</v>
      </c>
    </row>
    <row r="50" spans="1:3">
      <c r="A50" s="4" t="s">
        <v>720</v>
      </c>
    </row>
    <row r="51" spans="1:3">
      <c r="A51" s="3" t="s">
        <v>875</v>
      </c>
    </row>
    <row r="52" spans="1:3">
      <c r="A52" s="4" t="s">
        <v>154</v>
      </c>
      <c r="B52" s="5" t="n">
        <v>2106</v>
      </c>
      <c r="C52" s="5" t="n">
        <v>2004</v>
      </c>
    </row>
    <row r="53" spans="1:3">
      <c r="A53" s="3" t="s">
        <v>876</v>
      </c>
    </row>
    <row r="54" spans="1:3">
      <c r="A54" s="4" t="s">
        <v>154</v>
      </c>
      <c r="B54" s="5" t="n">
        <v>2220</v>
      </c>
      <c r="C54" s="5" t="n">
        <v>2521</v>
      </c>
    </row>
    <row r="55" spans="1:3">
      <c r="A55" s="3" t="s">
        <v>877</v>
      </c>
    </row>
    <row r="56" spans="1:3">
      <c r="A56" s="4" t="s">
        <v>878</v>
      </c>
      <c r="B56" s="5" t="n">
        <v>128</v>
      </c>
      <c r="C56" s="5" t="n">
        <v>130</v>
      </c>
    </row>
    <row r="57" spans="1:3">
      <c r="A57" s="4" t="s">
        <v>722</v>
      </c>
    </row>
    <row r="58" spans="1:3">
      <c r="A58" s="3" t="s">
        <v>875</v>
      </c>
    </row>
    <row r="59" spans="1:3">
      <c r="A59" s="4" t="s">
        <v>879</v>
      </c>
      <c r="B59" s="5" t="n">
        <v>443</v>
      </c>
      <c r="C59" s="5" t="n">
        <v>660</v>
      </c>
    </row>
    <row r="60" spans="1:3">
      <c r="A60" s="4" t="s">
        <v>880</v>
      </c>
      <c r="B60" s="5" t="n">
        <v>1663</v>
      </c>
      <c r="C60" s="5" t="n">
        <v>1344</v>
      </c>
    </row>
    <row r="61" spans="1:3">
      <c r="A61" s="3" t="s">
        <v>876</v>
      </c>
    </row>
    <row r="62" spans="1:3">
      <c r="A62" s="4" t="s">
        <v>879</v>
      </c>
      <c r="B62" s="5" t="n">
        <v>441</v>
      </c>
      <c r="C62" s="5" t="n">
        <v>1075</v>
      </c>
    </row>
    <row r="63" spans="1:3">
      <c r="A63" s="4" t="s">
        <v>880</v>
      </c>
      <c r="B63" s="5" t="n">
        <v>1779</v>
      </c>
      <c r="C63" s="5" t="n">
        <v>1446</v>
      </c>
    </row>
    <row r="64" spans="1:3">
      <c r="A64" s="3" t="s">
        <v>877</v>
      </c>
    </row>
    <row r="65" spans="1:3">
      <c r="A65" s="4" t="s">
        <v>878</v>
      </c>
      <c r="B65" s="5" t="n">
        <v>128</v>
      </c>
      <c r="C65" s="5" t="n">
        <v>130</v>
      </c>
    </row>
    <row r="66" spans="1:3">
      <c r="A66" s="4" t="s">
        <v>723</v>
      </c>
    </row>
    <row r="67" spans="1:3">
      <c r="A67" s="3" t="s">
        <v>875</v>
      </c>
    </row>
    <row r="68" spans="1:3">
      <c r="A68" s="4" t="s">
        <v>154</v>
      </c>
      <c r="B68" s="5" t="n">
        <v>343</v>
      </c>
      <c r="C68" s="5" t="n">
        <v>1898</v>
      </c>
    </row>
    <row r="69" spans="1:3">
      <c r="A69" s="3" t="s">
        <v>876</v>
      </c>
    </row>
    <row r="70" spans="1:3">
      <c r="A70" s="4" t="s">
        <v>154</v>
      </c>
      <c r="B70" s="5" t="n">
        <v>361</v>
      </c>
      <c r="C70" s="5" t="n">
        <v>2520</v>
      </c>
    </row>
    <row r="71" spans="1:3">
      <c r="A71" s="3" t="s">
        <v>877</v>
      </c>
    </row>
    <row r="72" spans="1:3">
      <c r="A72" s="4" t="s">
        <v>878</v>
      </c>
      <c r="B72" s="5" t="n">
        <v>11</v>
      </c>
      <c r="C72" s="5" t="n">
        <v>35</v>
      </c>
    </row>
    <row r="73" spans="1:3">
      <c r="A73" s="4" t="s">
        <v>882</v>
      </c>
    </row>
    <row r="74" spans="1:3">
      <c r="A74" s="3" t="s">
        <v>875</v>
      </c>
    </row>
    <row r="75" spans="1:3">
      <c r="A75" s="4" t="s">
        <v>880</v>
      </c>
      <c r="B75" s="5" t="n">
        <v>13</v>
      </c>
      <c r="C75" s="5" t="n">
        <v>17</v>
      </c>
    </row>
    <row r="76" spans="1:3">
      <c r="A76" s="3" t="s">
        <v>876</v>
      </c>
    </row>
    <row r="77" spans="1:3">
      <c r="A77" s="4" t="s">
        <v>880</v>
      </c>
      <c r="B77" s="5" t="n">
        <v>13</v>
      </c>
      <c r="C77" s="5" t="n">
        <v>17</v>
      </c>
    </row>
    <row r="78" spans="1:3">
      <c r="A78" s="3" t="s">
        <v>877</v>
      </c>
    </row>
    <row r="79" spans="1:3">
      <c r="A79" s="4" t="s">
        <v>878</v>
      </c>
      <c r="B79" s="5" t="n">
        <v>1</v>
      </c>
      <c r="C79" s="5" t="n">
        <v>1</v>
      </c>
    </row>
    <row r="80" spans="1:3">
      <c r="A80" s="4" t="s">
        <v>724</v>
      </c>
    </row>
    <row r="81" spans="1:3">
      <c r="A81" s="3" t="s">
        <v>875</v>
      </c>
    </row>
    <row r="82" spans="1:3">
      <c r="A82" s="4" t="s">
        <v>879</v>
      </c>
      <c r="B82" s="5" t="n">
        <v>230</v>
      </c>
      <c r="C82" s="5" t="n">
        <v>867</v>
      </c>
    </row>
    <row r="83" spans="1:3">
      <c r="A83" s="4" t="s">
        <v>880</v>
      </c>
      <c r="B83" s="5" t="n">
        <v>100</v>
      </c>
      <c r="C83" s="5" t="n">
        <v>1014</v>
      </c>
    </row>
    <row r="84" spans="1:3">
      <c r="A84" s="3" t="s">
        <v>876</v>
      </c>
    </row>
    <row r="85" spans="1:3">
      <c r="A85" s="4" t="s">
        <v>879</v>
      </c>
      <c r="B85" s="5" t="n">
        <v>242</v>
      </c>
      <c r="C85" s="5" t="n">
        <v>1504</v>
      </c>
    </row>
    <row r="86" spans="1:3">
      <c r="A86" s="4" t="s">
        <v>880</v>
      </c>
      <c r="B86" s="5" t="n">
        <v>106</v>
      </c>
      <c r="C86" s="5" t="n">
        <v>999</v>
      </c>
    </row>
    <row r="87" spans="1:3">
      <c r="A87" s="3" t="s">
        <v>877</v>
      </c>
    </row>
    <row r="88" spans="1:3">
      <c r="A88" s="4" t="s">
        <v>878</v>
      </c>
      <c r="B88" s="5" t="n">
        <v>10</v>
      </c>
      <c r="C88" s="5" t="n">
        <v>34</v>
      </c>
    </row>
    <row r="89" spans="1:3">
      <c r="A89" s="4" t="s">
        <v>358</v>
      </c>
    </row>
    <row r="90" spans="1:3">
      <c r="A90" s="3" t="s">
        <v>875</v>
      </c>
    </row>
    <row r="91" spans="1:3">
      <c r="A91" s="4" t="s">
        <v>154</v>
      </c>
      <c r="B91" s="5" t="n">
        <v>5758</v>
      </c>
      <c r="C91" s="5" t="n">
        <v>7335</v>
      </c>
    </row>
    <row r="92" spans="1:3">
      <c r="A92" s="3" t="s">
        <v>876</v>
      </c>
    </row>
    <row r="93" spans="1:3">
      <c r="A93" s="4" t="s">
        <v>154</v>
      </c>
      <c r="B93" s="5" t="n">
        <v>9523</v>
      </c>
      <c r="C93" s="5" t="n">
        <v>9178</v>
      </c>
    </row>
    <row r="94" spans="1:3">
      <c r="A94" s="3" t="s">
        <v>877</v>
      </c>
    </row>
    <row r="95" spans="1:3">
      <c r="A95" s="4" t="s">
        <v>878</v>
      </c>
      <c r="B95" s="5" t="n">
        <v>97</v>
      </c>
      <c r="C95" s="5" t="n">
        <v>111</v>
      </c>
    </row>
    <row r="96" spans="1:3">
      <c r="A96" s="4" t="s">
        <v>727</v>
      </c>
    </row>
    <row r="97" spans="1:3">
      <c r="A97" s="3" t="s">
        <v>875</v>
      </c>
    </row>
    <row r="98" spans="1:3">
      <c r="A98" s="4" t="s">
        <v>154</v>
      </c>
      <c r="B98" s="5" t="n">
        <v>3980</v>
      </c>
      <c r="C98" s="5" t="n">
        <v>4257</v>
      </c>
    </row>
    <row r="99" spans="1:3">
      <c r="A99" s="3" t="s">
        <v>876</v>
      </c>
    </row>
    <row r="100" spans="1:3">
      <c r="A100" s="4" t="s">
        <v>154</v>
      </c>
      <c r="B100" s="5" t="n">
        <v>6906</v>
      </c>
      <c r="C100" s="5" t="n">
        <v>5625</v>
      </c>
    </row>
    <row r="101" spans="1:3">
      <c r="A101" s="3" t="s">
        <v>877</v>
      </c>
    </row>
    <row r="102" spans="1:3">
      <c r="A102" s="4" t="s">
        <v>878</v>
      </c>
      <c r="B102" s="5" t="n">
        <v>9</v>
      </c>
      <c r="C102" s="5" t="n">
        <v>56</v>
      </c>
    </row>
    <row r="103" spans="1:3">
      <c r="A103" s="4" t="s">
        <v>729</v>
      </c>
    </row>
    <row r="104" spans="1:3">
      <c r="A104" s="3" t="s">
        <v>875</v>
      </c>
    </row>
    <row r="105" spans="1:3">
      <c r="A105" s="4" t="s">
        <v>879</v>
      </c>
      <c r="B105" s="5" t="n">
        <v>3055</v>
      </c>
      <c r="C105" s="5" t="n">
        <v>1327</v>
      </c>
    </row>
    <row r="106" spans="1:3">
      <c r="A106" s="4" t="s">
        <v>880</v>
      </c>
      <c r="B106" s="5" t="n">
        <v>925</v>
      </c>
      <c r="C106" s="5" t="n">
        <v>2930</v>
      </c>
    </row>
    <row r="107" spans="1:3">
      <c r="A107" s="3" t="s">
        <v>876</v>
      </c>
    </row>
    <row r="108" spans="1:3">
      <c r="A108" s="4" t="s">
        <v>879</v>
      </c>
      <c r="B108" s="5" t="n">
        <v>5959</v>
      </c>
      <c r="C108" s="5" t="n">
        <v>3084</v>
      </c>
    </row>
    <row r="109" spans="1:3">
      <c r="A109" s="4" t="s">
        <v>880</v>
      </c>
      <c r="B109" s="5" t="n">
        <v>947</v>
      </c>
      <c r="C109" s="5" t="n">
        <v>2541</v>
      </c>
    </row>
    <row r="110" spans="1:3">
      <c r="A110" s="3" t="s">
        <v>877</v>
      </c>
    </row>
    <row r="111" spans="1:3">
      <c r="A111" s="4" t="s">
        <v>878</v>
      </c>
      <c r="B111" s="5" t="n">
        <v>9</v>
      </c>
      <c r="C111" s="5" t="n">
        <v>56</v>
      </c>
    </row>
    <row r="112" spans="1:3">
      <c r="A112" s="4" t="s">
        <v>730</v>
      </c>
    </row>
    <row r="113" spans="1:3">
      <c r="A113" s="3" t="s">
        <v>875</v>
      </c>
    </row>
    <row r="114" spans="1:3">
      <c r="A114" s="4" t="s">
        <v>154</v>
      </c>
      <c r="B114" s="5" t="n">
        <v>766</v>
      </c>
      <c r="C114" s="5" t="n">
        <v>420</v>
      </c>
    </row>
    <row r="115" spans="1:3">
      <c r="A115" s="3" t="s">
        <v>876</v>
      </c>
    </row>
    <row r="116" spans="1:3">
      <c r="A116" s="4" t="s">
        <v>154</v>
      </c>
      <c r="B116" s="5" t="n">
        <v>876</v>
      </c>
      <c r="C116" s="5" t="n">
        <v>476</v>
      </c>
    </row>
    <row r="117" spans="1:3">
      <c r="A117" s="3" t="s">
        <v>877</v>
      </c>
    </row>
    <row r="118" spans="1:3">
      <c r="A118" s="4" t="s">
        <v>878</v>
      </c>
      <c r="B118" s="5" t="n">
        <v>4</v>
      </c>
      <c r="C118" s="5" t="n">
        <v>1</v>
      </c>
    </row>
    <row r="119" spans="1:3">
      <c r="A119" s="4" t="s">
        <v>883</v>
      </c>
    </row>
    <row r="120" spans="1:3">
      <c r="A120" s="3" t="s">
        <v>875</v>
      </c>
    </row>
    <row r="121" spans="1:3">
      <c r="A121" s="4" t="s">
        <v>879</v>
      </c>
      <c r="B121" s="5" t="n">
        <v>538</v>
      </c>
    </row>
    <row r="122" spans="1:3">
      <c r="A122" s="4" t="s">
        <v>880</v>
      </c>
      <c r="B122" s="5" t="n">
        <v>228</v>
      </c>
      <c r="C122" s="5" t="n">
        <v>165</v>
      </c>
    </row>
    <row r="123" spans="1:3">
      <c r="A123" s="3" t="s">
        <v>876</v>
      </c>
    </row>
    <row r="124" spans="1:3">
      <c r="A124" s="4" t="s">
        <v>879</v>
      </c>
      <c r="B124" s="5" t="n">
        <v>644</v>
      </c>
    </row>
    <row r="125" spans="1:3">
      <c r="A125" s="4" t="s">
        <v>880</v>
      </c>
      <c r="B125" s="5" t="n">
        <v>232</v>
      </c>
      <c r="C125" s="5" t="n">
        <v>166</v>
      </c>
    </row>
    <row r="126" spans="1:3">
      <c r="A126" s="3" t="s">
        <v>877</v>
      </c>
    </row>
    <row r="127" spans="1:3">
      <c r="A127" s="4" t="s">
        <v>878</v>
      </c>
      <c r="B127" s="5" t="n">
        <v>4</v>
      </c>
      <c r="C127" s="5" t="n">
        <v>1</v>
      </c>
    </row>
    <row r="128" spans="1:3">
      <c r="A128" s="4" t="s">
        <v>884</v>
      </c>
    </row>
    <row r="129" spans="1:3">
      <c r="A129" s="3" t="s">
        <v>875</v>
      </c>
    </row>
    <row r="130" spans="1:3">
      <c r="A130" s="4" t="s">
        <v>879</v>
      </c>
      <c r="C130" s="5" t="n">
        <v>255</v>
      </c>
    </row>
    <row r="131" spans="1:3">
      <c r="A131" s="3" t="s">
        <v>876</v>
      </c>
    </row>
    <row r="132" spans="1:3">
      <c r="A132" s="4" t="s">
        <v>879</v>
      </c>
      <c r="C132" s="5" t="n">
        <v>310</v>
      </c>
    </row>
    <row r="133" spans="1:3">
      <c r="A133" s="4" t="s">
        <v>731</v>
      </c>
    </row>
    <row r="134" spans="1:3">
      <c r="A134" s="3" t="s">
        <v>875</v>
      </c>
    </row>
    <row r="135" spans="1:3">
      <c r="A135" s="4" t="s">
        <v>154</v>
      </c>
      <c r="B135" s="5" t="n">
        <v>365</v>
      </c>
      <c r="C135" s="5" t="n">
        <v>824</v>
      </c>
    </row>
    <row r="136" spans="1:3">
      <c r="A136" s="3" t="s">
        <v>876</v>
      </c>
    </row>
    <row r="137" spans="1:3">
      <c r="A137" s="4" t="s">
        <v>154</v>
      </c>
      <c r="B137" s="5" t="n">
        <v>441</v>
      </c>
      <c r="C137" s="5" t="n">
        <v>856</v>
      </c>
    </row>
    <row r="138" spans="1:3">
      <c r="A138" s="3" t="s">
        <v>877</v>
      </c>
    </row>
    <row r="139" spans="1:3">
      <c r="A139" s="4" t="s">
        <v>878</v>
      </c>
      <c r="B139" s="5" t="n">
        <v>36</v>
      </c>
      <c r="C139" s="5" t="n">
        <v>9</v>
      </c>
    </row>
    <row r="140" spans="1:3">
      <c r="A140" s="4" t="s">
        <v>733</v>
      </c>
    </row>
    <row r="141" spans="1:3">
      <c r="A141" s="3" t="s">
        <v>875</v>
      </c>
    </row>
    <row r="142" spans="1:3">
      <c r="A142" s="4" t="s">
        <v>879</v>
      </c>
      <c r="B142" s="5" t="n">
        <v>271</v>
      </c>
    </row>
    <row r="143" spans="1:3">
      <c r="A143" s="4" t="s">
        <v>880</v>
      </c>
      <c r="B143" s="5" t="n">
        <v>94</v>
      </c>
      <c r="C143" s="5" t="n">
        <v>166</v>
      </c>
    </row>
    <row r="144" spans="1:3">
      <c r="A144" s="3" t="s">
        <v>876</v>
      </c>
    </row>
    <row r="145" spans="1:3">
      <c r="A145" s="4" t="s">
        <v>879</v>
      </c>
      <c r="B145" s="5" t="n">
        <v>324</v>
      </c>
    </row>
    <row r="146" spans="1:3">
      <c r="A146" s="4" t="s">
        <v>880</v>
      </c>
      <c r="B146" s="5" t="n">
        <v>117</v>
      </c>
      <c r="C146" s="5" t="n">
        <v>185</v>
      </c>
    </row>
    <row r="147" spans="1:3">
      <c r="A147" s="3" t="s">
        <v>877</v>
      </c>
    </row>
    <row r="148" spans="1:3">
      <c r="A148" s="4" t="s">
        <v>878</v>
      </c>
      <c r="B148" s="5" t="n">
        <v>36</v>
      </c>
      <c r="C148" s="5" t="n">
        <v>9</v>
      </c>
    </row>
    <row r="149" spans="1:3">
      <c r="A149" s="4" t="s">
        <v>885</v>
      </c>
    </row>
    <row r="150" spans="1:3">
      <c r="A150" s="3" t="s">
        <v>875</v>
      </c>
    </row>
    <row r="151" spans="1:3">
      <c r="A151" s="4" t="s">
        <v>879</v>
      </c>
      <c r="C151" s="5" t="n">
        <v>658</v>
      </c>
    </row>
    <row r="152" spans="1:3">
      <c r="A152" s="3" t="s">
        <v>876</v>
      </c>
    </row>
    <row r="153" spans="1:3">
      <c r="A153" s="4" t="s">
        <v>879</v>
      </c>
      <c r="C153" s="5" t="n">
        <v>671</v>
      </c>
    </row>
    <row r="154" spans="1:3">
      <c r="A154" s="4" t="s">
        <v>734</v>
      </c>
    </row>
    <row r="155" spans="1:3">
      <c r="A155" s="3" t="s">
        <v>875</v>
      </c>
    </row>
    <row r="156" spans="1:3">
      <c r="A156" s="4" t="s">
        <v>154</v>
      </c>
      <c r="B156" s="5" t="n">
        <v>647</v>
      </c>
      <c r="C156" s="5" t="n">
        <v>1834</v>
      </c>
    </row>
    <row r="157" spans="1:3">
      <c r="A157" s="3" t="s">
        <v>876</v>
      </c>
    </row>
    <row r="158" spans="1:3">
      <c r="A158" s="4" t="s">
        <v>154</v>
      </c>
      <c r="B158" s="5" t="n">
        <v>1300</v>
      </c>
      <c r="C158" s="5" t="n">
        <v>2221</v>
      </c>
    </row>
    <row r="159" spans="1:3">
      <c r="A159" s="3" t="s">
        <v>877</v>
      </c>
    </row>
    <row r="160" spans="1:3">
      <c r="A160" s="4" t="s">
        <v>878</v>
      </c>
      <c r="B160" s="5" t="n">
        <v>48</v>
      </c>
      <c r="C160" s="5" t="n">
        <v>45</v>
      </c>
    </row>
    <row r="161" spans="1:3">
      <c r="A161" s="4" t="s">
        <v>886</v>
      </c>
    </row>
    <row r="162" spans="1:3">
      <c r="A162" s="3" t="s">
        <v>875</v>
      </c>
    </row>
    <row r="163" spans="1:3">
      <c r="A163" s="4" t="s">
        <v>879</v>
      </c>
      <c r="B163" s="5" t="n">
        <v>0</v>
      </c>
      <c r="C163" s="5" t="n">
        <v>27</v>
      </c>
    </row>
    <row r="164" spans="1:3">
      <c r="A164" s="4" t="s">
        <v>880</v>
      </c>
      <c r="B164" s="5" t="n">
        <v>43</v>
      </c>
    </row>
    <row r="165" spans="1:3">
      <c r="A165" s="3" t="s">
        <v>876</v>
      </c>
    </row>
    <row r="166" spans="1:3">
      <c r="A166" s="4" t="s">
        <v>879</v>
      </c>
      <c r="B166" s="5" t="n">
        <v>11</v>
      </c>
      <c r="C166" s="5" t="n">
        <v>27</v>
      </c>
    </row>
    <row r="167" spans="1:3">
      <c r="A167" s="4" t="s">
        <v>880</v>
      </c>
      <c r="B167" s="5" t="n">
        <v>40</v>
      </c>
    </row>
    <row r="168" spans="1:3">
      <c r="A168" s="3" t="s">
        <v>877</v>
      </c>
    </row>
    <row r="169" spans="1:3">
      <c r="A169" s="4" t="s">
        <v>878</v>
      </c>
      <c r="B169" s="5" t="n">
        <v>7</v>
      </c>
    </row>
    <row r="170" spans="1:3">
      <c r="A170" s="4" t="s">
        <v>735</v>
      </c>
    </row>
    <row r="171" spans="1:3">
      <c r="A171" s="3" t="s">
        <v>875</v>
      </c>
    </row>
    <row r="172" spans="1:3">
      <c r="A172" s="4" t="s">
        <v>879</v>
      </c>
      <c r="B172" s="5" t="n">
        <v>399</v>
      </c>
      <c r="C172" s="5" t="n">
        <v>1374</v>
      </c>
    </row>
    <row r="173" spans="1:3">
      <c r="A173" s="4" t="s">
        <v>880</v>
      </c>
      <c r="B173" s="5" t="n">
        <v>205</v>
      </c>
      <c r="C173" s="5" t="n">
        <v>433</v>
      </c>
    </row>
    <row r="174" spans="1:3">
      <c r="A174" s="3" t="s">
        <v>876</v>
      </c>
    </row>
    <row r="175" spans="1:3">
      <c r="A175" s="4" t="s">
        <v>879</v>
      </c>
      <c r="B175" s="5" t="n">
        <v>1053</v>
      </c>
      <c r="C175" s="5" t="n">
        <v>1654</v>
      </c>
    </row>
    <row r="176" spans="1:3">
      <c r="A176" s="4" t="s">
        <v>880</v>
      </c>
      <c r="B176" s="5" t="n">
        <v>196</v>
      </c>
      <c r="C176" s="5" t="n">
        <v>540</v>
      </c>
    </row>
    <row r="177" spans="1:3">
      <c r="A177" s="3" t="s">
        <v>877</v>
      </c>
    </row>
    <row r="178" spans="1:3">
      <c r="A178" s="4" t="s">
        <v>878</v>
      </c>
      <c r="B178" s="7" t="n">
        <v>41</v>
      </c>
      <c r="C178" s="7" t="n">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96</v>
      </c>
    </row>
    <row r="3" spans="1:4">
      <c r="A3" s="4" t="s">
        <v>714</v>
      </c>
    </row>
    <row r="4" spans="1:4">
      <c r="A4" s="3" t="s">
        <v>702</v>
      </c>
    </row>
    <row r="5" spans="1:4">
      <c r="A5" s="4" t="s">
        <v>888</v>
      </c>
      <c r="B5" s="7" t="n">
        <v>28861</v>
      </c>
      <c r="C5" s="7" t="n">
        <v>45269</v>
      </c>
      <c r="D5" s="7" t="n">
        <v>24242</v>
      </c>
    </row>
    <row r="6" spans="1:4">
      <c r="A6" s="4" t="s">
        <v>889</v>
      </c>
      <c r="B6" s="5" t="n">
        <v>899</v>
      </c>
      <c r="C6" s="5" t="n">
        <v>2557</v>
      </c>
      <c r="D6" s="5" t="n">
        <v>2028</v>
      </c>
    </row>
    <row r="7" spans="1:4">
      <c r="A7" s="4" t="s">
        <v>716</v>
      </c>
    </row>
    <row r="8" spans="1:4">
      <c r="A8" s="3" t="s">
        <v>702</v>
      </c>
    </row>
    <row r="9" spans="1:4">
      <c r="A9" s="4" t="s">
        <v>888</v>
      </c>
      <c r="B9" s="5" t="n">
        <v>24633</v>
      </c>
      <c r="C9" s="5" t="n">
        <v>32790</v>
      </c>
      <c r="D9" s="5" t="n">
        <v>14090</v>
      </c>
    </row>
    <row r="10" spans="1:4">
      <c r="A10" s="4" t="s">
        <v>889</v>
      </c>
      <c r="B10" s="5" t="n">
        <v>403</v>
      </c>
      <c r="C10" s="5" t="n">
        <v>1872</v>
      </c>
      <c r="D10" s="5" t="n">
        <v>1511</v>
      </c>
    </row>
    <row r="11" spans="1:4">
      <c r="A11" s="4" t="s">
        <v>717</v>
      </c>
    </row>
    <row r="12" spans="1:4">
      <c r="A12" s="3" t="s">
        <v>702</v>
      </c>
    </row>
    <row r="13" spans="1:4">
      <c r="A13" s="4" t="s">
        <v>890</v>
      </c>
      <c r="B13" s="5" t="n">
        <v>0</v>
      </c>
      <c r="C13" s="5" t="n">
        <v>0</v>
      </c>
      <c r="D13" s="5" t="n">
        <v>0</v>
      </c>
    </row>
    <row r="14" spans="1:4">
      <c r="A14" s="4" t="s">
        <v>891</v>
      </c>
      <c r="B14" s="5" t="n">
        <v>0</v>
      </c>
      <c r="C14" s="5" t="n">
        <v>0</v>
      </c>
      <c r="D14" s="5" t="n">
        <v>0</v>
      </c>
    </row>
    <row r="15" spans="1:4">
      <c r="A15" s="4" t="s">
        <v>892</v>
      </c>
      <c r="B15" s="5" t="n">
        <v>0</v>
      </c>
      <c r="C15" s="5" t="n">
        <v>41</v>
      </c>
      <c r="D15" s="5" t="n">
        <v>0</v>
      </c>
    </row>
    <row r="16" spans="1:4">
      <c r="A16" s="4" t="s">
        <v>893</v>
      </c>
      <c r="B16" s="5" t="n">
        <v>0</v>
      </c>
      <c r="C16" s="5" t="n">
        <v>3</v>
      </c>
      <c r="D16" s="5" t="n">
        <v>0</v>
      </c>
    </row>
    <row r="17" spans="1:4">
      <c r="A17" s="4" t="s">
        <v>718</v>
      </c>
    </row>
    <row r="18" spans="1:4">
      <c r="A18" s="3" t="s">
        <v>702</v>
      </c>
    </row>
    <row r="19" spans="1:4">
      <c r="A19" s="4" t="s">
        <v>890</v>
      </c>
      <c r="B19" s="5" t="n">
        <v>24078</v>
      </c>
      <c r="C19" s="5" t="n">
        <v>21208</v>
      </c>
      <c r="D19" s="5" t="n">
        <v>6499</v>
      </c>
    </row>
    <row r="20" spans="1:4">
      <c r="A20" s="4" t="s">
        <v>891</v>
      </c>
      <c r="B20" s="5" t="n">
        <v>373</v>
      </c>
      <c r="C20" s="5" t="n">
        <v>1337</v>
      </c>
      <c r="D20" s="5" t="n">
        <v>1156</v>
      </c>
    </row>
    <row r="21" spans="1:4">
      <c r="A21" s="4" t="s">
        <v>892</v>
      </c>
      <c r="B21" s="5" t="n">
        <v>555</v>
      </c>
      <c r="C21" s="5" t="n">
        <v>11541</v>
      </c>
      <c r="D21" s="5" t="n">
        <v>7591</v>
      </c>
    </row>
    <row r="22" spans="1:4">
      <c r="A22" s="4" t="s">
        <v>893</v>
      </c>
      <c r="B22" s="5" t="n">
        <v>30</v>
      </c>
      <c r="C22" s="5" t="n">
        <v>532</v>
      </c>
      <c r="D22" s="5" t="n">
        <v>355</v>
      </c>
    </row>
    <row r="23" spans="1:4">
      <c r="A23" s="4" t="s">
        <v>719</v>
      </c>
    </row>
    <row r="24" spans="1:4">
      <c r="A24" s="3" t="s">
        <v>702</v>
      </c>
    </row>
    <row r="25" spans="1:4">
      <c r="A25" s="4" t="s">
        <v>888</v>
      </c>
      <c r="B25" s="5" t="n">
        <v>2173</v>
      </c>
      <c r="C25" s="5" t="n">
        <v>7688</v>
      </c>
      <c r="D25" s="5" t="n">
        <v>5351</v>
      </c>
    </row>
    <row r="26" spans="1:4">
      <c r="A26" s="4" t="s">
        <v>889</v>
      </c>
      <c r="B26" s="5" t="n">
        <v>384</v>
      </c>
      <c r="C26" s="5" t="n">
        <v>532</v>
      </c>
      <c r="D26" s="5" t="n">
        <v>356</v>
      </c>
    </row>
    <row r="27" spans="1:4">
      <c r="A27" s="4" t="s">
        <v>881</v>
      </c>
    </row>
    <row r="28" spans="1:4">
      <c r="A28" s="3" t="s">
        <v>702</v>
      </c>
    </row>
    <row r="29" spans="1:4">
      <c r="A29" s="4" t="s">
        <v>890</v>
      </c>
      <c r="B29" s="5" t="n">
        <v>914</v>
      </c>
      <c r="C29" s="5" t="n">
        <v>4437</v>
      </c>
      <c r="D29" s="5" t="n">
        <v>3349</v>
      </c>
    </row>
    <row r="30" spans="1:4">
      <c r="A30" s="4" t="s">
        <v>891</v>
      </c>
      <c r="B30" s="5" t="n">
        <v>245</v>
      </c>
      <c r="C30" s="5" t="n">
        <v>265</v>
      </c>
      <c r="D30" s="5" t="n">
        <v>131</v>
      </c>
    </row>
    <row r="31" spans="1:4">
      <c r="A31" s="4" t="s">
        <v>892</v>
      </c>
      <c r="B31" s="5" t="n">
        <v>1259</v>
      </c>
      <c r="C31" s="5" t="n">
        <v>3251</v>
      </c>
      <c r="D31" s="5" t="n">
        <v>2002</v>
      </c>
    </row>
    <row r="32" spans="1:4">
      <c r="A32" s="4" t="s">
        <v>893</v>
      </c>
      <c r="B32" s="5" t="n">
        <v>139</v>
      </c>
      <c r="C32" s="5" t="n">
        <v>267</v>
      </c>
      <c r="D32" s="5" t="n">
        <v>225</v>
      </c>
    </row>
    <row r="33" spans="1:4">
      <c r="A33" s="4" t="s">
        <v>720</v>
      </c>
    </row>
    <row r="34" spans="1:4">
      <c r="A34" s="3" t="s">
        <v>702</v>
      </c>
    </row>
    <row r="35" spans="1:4">
      <c r="A35" s="4" t="s">
        <v>888</v>
      </c>
      <c r="B35" s="5" t="n">
        <v>1835</v>
      </c>
      <c r="C35" s="5" t="n">
        <v>2417</v>
      </c>
      <c r="D35" s="5" t="n">
        <v>3085</v>
      </c>
    </row>
    <row r="36" spans="1:4">
      <c r="A36" s="4" t="s">
        <v>889</v>
      </c>
      <c r="B36" s="5" t="n">
        <v>95</v>
      </c>
      <c r="C36" s="5" t="n">
        <v>90</v>
      </c>
      <c r="D36" s="5" t="n">
        <v>117</v>
      </c>
    </row>
    <row r="37" spans="1:4">
      <c r="A37" s="4" t="s">
        <v>722</v>
      </c>
    </row>
    <row r="38" spans="1:4">
      <c r="A38" s="3" t="s">
        <v>702</v>
      </c>
    </row>
    <row r="39" spans="1:4">
      <c r="A39" s="4" t="s">
        <v>890</v>
      </c>
      <c r="B39" s="5" t="n">
        <v>428</v>
      </c>
      <c r="C39" s="5" t="n">
        <v>1128</v>
      </c>
      <c r="D39" s="5" t="n">
        <v>2403</v>
      </c>
    </row>
    <row r="40" spans="1:4">
      <c r="A40" s="4" t="s">
        <v>891</v>
      </c>
      <c r="B40" s="5" t="n">
        <v>20</v>
      </c>
      <c r="C40" s="5" t="n">
        <v>31</v>
      </c>
      <c r="D40" s="5" t="n">
        <v>91</v>
      </c>
    </row>
    <row r="41" spans="1:4">
      <c r="A41" s="4" t="s">
        <v>892</v>
      </c>
      <c r="B41" s="5" t="n">
        <v>1407</v>
      </c>
      <c r="C41" s="5" t="n">
        <v>1289</v>
      </c>
      <c r="D41" s="5" t="n">
        <v>682</v>
      </c>
    </row>
    <row r="42" spans="1:4">
      <c r="A42" s="4" t="s">
        <v>893</v>
      </c>
      <c r="B42" s="5" t="n">
        <v>75</v>
      </c>
      <c r="C42" s="5" t="n">
        <v>59</v>
      </c>
      <c r="D42" s="5" t="n">
        <v>26</v>
      </c>
    </row>
    <row r="43" spans="1:4">
      <c r="A43" s="4" t="s">
        <v>723</v>
      </c>
    </row>
    <row r="44" spans="1:4">
      <c r="A44" s="3" t="s">
        <v>702</v>
      </c>
    </row>
    <row r="45" spans="1:4">
      <c r="A45" s="4" t="s">
        <v>888</v>
      </c>
      <c r="B45" s="5" t="n">
        <v>220</v>
      </c>
      <c r="C45" s="5" t="n">
        <v>2374</v>
      </c>
      <c r="D45" s="5" t="n">
        <v>1716</v>
      </c>
    </row>
    <row r="46" spans="1:4">
      <c r="A46" s="4" t="s">
        <v>889</v>
      </c>
      <c r="B46" s="5" t="n">
        <v>17</v>
      </c>
      <c r="C46" s="5" t="n">
        <v>63</v>
      </c>
      <c r="D46" s="5" t="n">
        <v>44</v>
      </c>
    </row>
    <row r="47" spans="1:4">
      <c r="A47" s="4" t="s">
        <v>882</v>
      </c>
    </row>
    <row r="48" spans="1:4">
      <c r="A48" s="3" t="s">
        <v>702</v>
      </c>
    </row>
    <row r="49" spans="1:4">
      <c r="A49" s="4" t="s">
        <v>890</v>
      </c>
      <c r="B49" s="5" t="n">
        <v>0</v>
      </c>
      <c r="C49" s="5" t="n">
        <v>72</v>
      </c>
      <c r="D49" s="5" t="n">
        <v>2</v>
      </c>
    </row>
    <row r="50" spans="1:4">
      <c r="A50" s="4" t="s">
        <v>891</v>
      </c>
      <c r="B50" s="5" t="n">
        <v>0</v>
      </c>
      <c r="C50" s="5" t="n">
        <v>3</v>
      </c>
      <c r="D50" s="5" t="n">
        <v>0</v>
      </c>
    </row>
    <row r="51" spans="1:4">
      <c r="A51" s="4" t="s">
        <v>892</v>
      </c>
      <c r="B51" s="5" t="n">
        <v>15</v>
      </c>
      <c r="C51" s="5" t="n">
        <v>4</v>
      </c>
      <c r="D51" s="5" t="n">
        <v>103</v>
      </c>
    </row>
    <row r="52" spans="1:4">
      <c r="A52" s="4" t="s">
        <v>893</v>
      </c>
      <c r="B52" s="5" t="n">
        <v>1</v>
      </c>
      <c r="C52" s="5" t="n">
        <v>1</v>
      </c>
      <c r="D52" s="5" t="n">
        <v>4</v>
      </c>
    </row>
    <row r="53" spans="1:4">
      <c r="A53" s="4" t="s">
        <v>724</v>
      </c>
    </row>
    <row r="54" spans="1:4">
      <c r="A54" s="3" t="s">
        <v>702</v>
      </c>
    </row>
    <row r="55" spans="1:4">
      <c r="A55" s="4" t="s">
        <v>890</v>
      </c>
      <c r="B55" s="5" t="n">
        <v>107</v>
      </c>
      <c r="C55" s="5" t="n">
        <v>1291</v>
      </c>
      <c r="D55" s="5" t="n">
        <v>612</v>
      </c>
    </row>
    <row r="56" spans="1:4">
      <c r="A56" s="4" t="s">
        <v>891</v>
      </c>
      <c r="B56" s="5" t="n">
        <v>10</v>
      </c>
      <c r="C56" s="5" t="n">
        <v>30</v>
      </c>
      <c r="D56" s="5" t="n">
        <v>5</v>
      </c>
    </row>
    <row r="57" spans="1:4">
      <c r="A57" s="4" t="s">
        <v>892</v>
      </c>
      <c r="B57" s="5" t="n">
        <v>98</v>
      </c>
      <c r="C57" s="5" t="n">
        <v>1007</v>
      </c>
      <c r="D57" s="5" t="n">
        <v>999</v>
      </c>
    </row>
    <row r="58" spans="1:4">
      <c r="A58" s="4" t="s">
        <v>893</v>
      </c>
      <c r="B58" s="5" t="n">
        <v>6</v>
      </c>
      <c r="C58" s="5" t="n">
        <v>29</v>
      </c>
      <c r="D58" s="5" t="n">
        <v>35</v>
      </c>
    </row>
    <row r="59" spans="1:4">
      <c r="A59" s="4" t="s">
        <v>358</v>
      </c>
    </row>
    <row r="60" spans="1:4">
      <c r="A60" s="3" t="s">
        <v>702</v>
      </c>
    </row>
    <row r="61" spans="1:4">
      <c r="A61" s="4" t="s">
        <v>888</v>
      </c>
      <c r="B61" s="5" t="n">
        <v>5919</v>
      </c>
      <c r="C61" s="5" t="n">
        <v>5822</v>
      </c>
      <c r="D61" s="5" t="n">
        <v>5676</v>
      </c>
    </row>
    <row r="62" spans="1:4">
      <c r="A62" s="4" t="s">
        <v>889</v>
      </c>
      <c r="B62" s="5" t="n">
        <v>463</v>
      </c>
      <c r="C62" s="5" t="n">
        <v>596</v>
      </c>
      <c r="D62" s="5" t="n">
        <v>364</v>
      </c>
    </row>
    <row r="63" spans="1:4">
      <c r="A63" s="4" t="s">
        <v>727</v>
      </c>
    </row>
    <row r="64" spans="1:4">
      <c r="A64" s="3" t="s">
        <v>702</v>
      </c>
    </row>
    <row r="65" spans="1:4">
      <c r="A65" s="4" t="s">
        <v>888</v>
      </c>
      <c r="B65" s="5" t="n">
        <v>4230</v>
      </c>
      <c r="C65" s="5" t="n">
        <v>3451</v>
      </c>
      <c r="D65" s="5" t="n">
        <v>4203</v>
      </c>
    </row>
    <row r="66" spans="1:4">
      <c r="A66" s="4" t="s">
        <v>889</v>
      </c>
      <c r="B66" s="5" t="n">
        <v>316</v>
      </c>
      <c r="C66" s="5" t="n">
        <v>459</v>
      </c>
      <c r="D66" s="5" t="n">
        <v>300</v>
      </c>
    </row>
    <row r="67" spans="1:4">
      <c r="A67" s="4" t="s">
        <v>728</v>
      </c>
    </row>
    <row r="68" spans="1:4">
      <c r="A68" s="3" t="s">
        <v>702</v>
      </c>
    </row>
    <row r="69" spans="1:4">
      <c r="A69" s="4" t="s">
        <v>890</v>
      </c>
      <c r="B69" s="5" t="n">
        <v>0</v>
      </c>
      <c r="C69" s="5" t="n">
        <v>0</v>
      </c>
      <c r="D69" s="5" t="n">
        <v>0</v>
      </c>
    </row>
    <row r="70" spans="1:4">
      <c r="A70" s="4" t="s">
        <v>891</v>
      </c>
      <c r="B70" s="5" t="n">
        <v>0</v>
      </c>
      <c r="C70" s="5" t="n">
        <v>0</v>
      </c>
      <c r="D70" s="5" t="n">
        <v>0</v>
      </c>
    </row>
    <row r="71" spans="1:4">
      <c r="A71" s="4" t="s">
        <v>892</v>
      </c>
      <c r="B71" s="5" t="n">
        <v>0</v>
      </c>
      <c r="C71" s="5" t="n">
        <v>0</v>
      </c>
      <c r="D71" s="5" t="n">
        <v>0</v>
      </c>
    </row>
    <row r="72" spans="1:4">
      <c r="A72" s="4" t="s">
        <v>893</v>
      </c>
      <c r="B72" s="5" t="n">
        <v>0</v>
      </c>
      <c r="C72" s="5" t="n">
        <v>0</v>
      </c>
      <c r="D72" s="5" t="n">
        <v>0</v>
      </c>
    </row>
    <row r="73" spans="1:4">
      <c r="A73" s="4" t="s">
        <v>729</v>
      </c>
    </row>
    <row r="74" spans="1:4">
      <c r="A74" s="3" t="s">
        <v>702</v>
      </c>
    </row>
    <row r="75" spans="1:4">
      <c r="A75" s="4" t="s">
        <v>890</v>
      </c>
      <c r="B75" s="5" t="n">
        <v>3280</v>
      </c>
      <c r="C75" s="5" t="n">
        <v>829</v>
      </c>
      <c r="D75" s="5" t="n">
        <v>521</v>
      </c>
    </row>
    <row r="76" spans="1:4">
      <c r="A76" s="4" t="s">
        <v>891</v>
      </c>
      <c r="B76" s="5" t="n">
        <v>263</v>
      </c>
      <c r="C76" s="5" t="n">
        <v>321</v>
      </c>
      <c r="D76" s="5" t="n">
        <v>20</v>
      </c>
    </row>
    <row r="77" spans="1:4">
      <c r="A77" s="4" t="s">
        <v>892</v>
      </c>
      <c r="B77" s="5" t="n">
        <v>950</v>
      </c>
      <c r="C77" s="5" t="n">
        <v>2622</v>
      </c>
      <c r="D77" s="5" t="n">
        <v>3682</v>
      </c>
    </row>
    <row r="78" spans="1:4">
      <c r="A78" s="4" t="s">
        <v>893</v>
      </c>
      <c r="B78" s="5" t="n">
        <v>53</v>
      </c>
      <c r="C78" s="5" t="n">
        <v>138</v>
      </c>
      <c r="D78" s="5" t="n">
        <v>280</v>
      </c>
    </row>
    <row r="79" spans="1:4">
      <c r="A79" s="4" t="s">
        <v>730</v>
      </c>
    </row>
    <row r="80" spans="1:4">
      <c r="A80" s="3" t="s">
        <v>702</v>
      </c>
    </row>
    <row r="81" spans="1:4">
      <c r="A81" s="4" t="s">
        <v>888</v>
      </c>
      <c r="B81" s="5" t="n">
        <v>625</v>
      </c>
      <c r="C81" s="5" t="n">
        <v>628</v>
      </c>
      <c r="D81" s="5" t="n">
        <v>861</v>
      </c>
    </row>
    <row r="82" spans="1:4">
      <c r="A82" s="4" t="s">
        <v>889</v>
      </c>
      <c r="B82" s="5" t="n">
        <v>109</v>
      </c>
      <c r="C82" s="5" t="n">
        <v>56</v>
      </c>
      <c r="D82" s="5" t="n">
        <v>26</v>
      </c>
    </row>
    <row r="83" spans="1:4">
      <c r="A83" s="4" t="s">
        <v>883</v>
      </c>
    </row>
    <row r="84" spans="1:4">
      <c r="A84" s="3" t="s">
        <v>702</v>
      </c>
    </row>
    <row r="85" spans="1:4">
      <c r="A85" s="4" t="s">
        <v>890</v>
      </c>
      <c r="B85" s="5" t="n">
        <v>428</v>
      </c>
      <c r="C85" s="5" t="n">
        <v>581</v>
      </c>
      <c r="D85" s="5" t="n">
        <v>492</v>
      </c>
    </row>
    <row r="86" spans="1:4">
      <c r="A86" s="4" t="s">
        <v>891</v>
      </c>
      <c r="B86" s="5" t="n">
        <v>68</v>
      </c>
      <c r="C86" s="5" t="n">
        <v>43</v>
      </c>
      <c r="D86" s="5" t="n">
        <v>9</v>
      </c>
    </row>
    <row r="87" spans="1:4">
      <c r="A87" s="4" t="s">
        <v>892</v>
      </c>
      <c r="B87" s="5" t="n">
        <v>197</v>
      </c>
      <c r="C87" s="5" t="n">
        <v>47</v>
      </c>
      <c r="D87" s="5" t="n">
        <v>369</v>
      </c>
    </row>
    <row r="88" spans="1:4">
      <c r="A88" s="4" t="s">
        <v>893</v>
      </c>
      <c r="B88" s="5" t="n">
        <v>41</v>
      </c>
      <c r="C88" s="5" t="n">
        <v>13</v>
      </c>
      <c r="D88" s="5" t="n">
        <v>17</v>
      </c>
    </row>
    <row r="89" spans="1:4">
      <c r="A89" s="4" t="s">
        <v>731</v>
      </c>
    </row>
    <row r="90" spans="1:4">
      <c r="A90" s="3" t="s">
        <v>702</v>
      </c>
    </row>
    <row r="91" spans="1:4">
      <c r="A91" s="4" t="s">
        <v>888</v>
      </c>
      <c r="B91" s="5" t="n">
        <v>316</v>
      </c>
      <c r="C91" s="5" t="n">
        <v>563</v>
      </c>
      <c r="D91" s="5" t="n">
        <v>507</v>
      </c>
    </row>
    <row r="92" spans="1:4">
      <c r="A92" s="4" t="s">
        <v>889</v>
      </c>
      <c r="B92" s="5" t="n">
        <v>18</v>
      </c>
      <c r="C92" s="5" t="n">
        <v>37</v>
      </c>
      <c r="D92" s="5" t="n">
        <v>37</v>
      </c>
    </row>
    <row r="93" spans="1:4">
      <c r="A93" s="4" t="s">
        <v>733</v>
      </c>
    </row>
    <row r="94" spans="1:4">
      <c r="A94" s="3" t="s">
        <v>702</v>
      </c>
    </row>
    <row r="95" spans="1:4">
      <c r="A95" s="4" t="s">
        <v>890</v>
      </c>
      <c r="B95" s="5" t="n">
        <v>290</v>
      </c>
      <c r="C95" s="5" t="n">
        <v>390</v>
      </c>
      <c r="D95" s="5" t="n">
        <v>293</v>
      </c>
    </row>
    <row r="96" spans="1:4">
      <c r="A96" s="4" t="s">
        <v>891</v>
      </c>
      <c r="B96" s="5" t="n">
        <v>9</v>
      </c>
      <c r="C96" s="5" t="n">
        <v>28</v>
      </c>
      <c r="D96" s="5" t="n">
        <v>12</v>
      </c>
    </row>
    <row r="97" spans="1:4">
      <c r="A97" s="4" t="s">
        <v>892</v>
      </c>
      <c r="B97" s="5" t="n">
        <v>26</v>
      </c>
      <c r="C97" s="5" t="n">
        <v>173</v>
      </c>
      <c r="D97" s="5" t="n">
        <v>214</v>
      </c>
    </row>
    <row r="98" spans="1:4">
      <c r="A98" s="4" t="s">
        <v>893</v>
      </c>
      <c r="B98" s="5" t="n">
        <v>9</v>
      </c>
      <c r="C98" s="5" t="n">
        <v>9</v>
      </c>
      <c r="D98" s="5" t="n">
        <v>25</v>
      </c>
    </row>
    <row r="99" spans="1:4">
      <c r="A99" s="4" t="s">
        <v>734</v>
      </c>
    </row>
    <row r="100" spans="1:4">
      <c r="A100" s="3" t="s">
        <v>702</v>
      </c>
    </row>
    <row r="101" spans="1:4">
      <c r="A101" s="4" t="s">
        <v>888</v>
      </c>
      <c r="B101" s="5" t="n">
        <v>748</v>
      </c>
      <c r="C101" s="5" t="n">
        <v>1180</v>
      </c>
      <c r="D101" s="5" t="n">
        <v>105</v>
      </c>
    </row>
    <row r="102" spans="1:4">
      <c r="A102" s="4" t="s">
        <v>889</v>
      </c>
      <c r="B102" s="5" t="n">
        <v>20</v>
      </c>
      <c r="C102" s="5" t="n">
        <v>44</v>
      </c>
      <c r="D102" s="5" t="n">
        <v>1</v>
      </c>
    </row>
    <row r="103" spans="1:4">
      <c r="A103" s="4" t="s">
        <v>886</v>
      </c>
    </row>
    <row r="104" spans="1:4">
      <c r="A104" s="3" t="s">
        <v>702</v>
      </c>
    </row>
    <row r="105" spans="1:4">
      <c r="A105" s="4" t="s">
        <v>890</v>
      </c>
      <c r="B105" s="5" t="n">
        <v>13</v>
      </c>
      <c r="C105" s="5" t="n">
        <v>7</v>
      </c>
      <c r="D105" s="5" t="n">
        <v>105</v>
      </c>
    </row>
    <row r="106" spans="1:4">
      <c r="A106" s="4" t="s">
        <v>891</v>
      </c>
      <c r="B106" s="5" t="n">
        <v>1</v>
      </c>
      <c r="C106" s="5" t="n">
        <v>1</v>
      </c>
      <c r="D106" s="5" t="n">
        <v>1</v>
      </c>
    </row>
    <row r="107" spans="1:4">
      <c r="A107" s="4" t="s">
        <v>892</v>
      </c>
      <c r="B107" s="5" t="n">
        <v>11</v>
      </c>
      <c r="C107" s="5" t="n">
        <v>0</v>
      </c>
      <c r="D107" s="5" t="n">
        <v>0</v>
      </c>
    </row>
    <row r="108" spans="1:4">
      <c r="A108" s="4" t="s">
        <v>893</v>
      </c>
      <c r="B108" s="5" t="n">
        <v>3</v>
      </c>
      <c r="C108" s="5" t="n">
        <v>0</v>
      </c>
      <c r="D108" s="5" t="n">
        <v>0</v>
      </c>
    </row>
    <row r="109" spans="1:4">
      <c r="A109" s="4" t="s">
        <v>735</v>
      </c>
    </row>
    <row r="110" spans="1:4">
      <c r="A110" s="3" t="s">
        <v>702</v>
      </c>
    </row>
    <row r="111" spans="1:4">
      <c r="A111" s="4" t="s">
        <v>890</v>
      </c>
      <c r="B111" s="5" t="n">
        <v>635</v>
      </c>
      <c r="C111" s="5" t="n">
        <v>773</v>
      </c>
      <c r="D111" s="5" t="n">
        <v>0</v>
      </c>
    </row>
    <row r="112" spans="1:4">
      <c r="A112" s="4" t="s">
        <v>891</v>
      </c>
      <c r="B112" s="5" t="n">
        <v>4</v>
      </c>
      <c r="C112" s="5" t="n">
        <v>22</v>
      </c>
      <c r="D112" s="5" t="n">
        <v>0</v>
      </c>
    </row>
    <row r="113" spans="1:4">
      <c r="A113" s="4" t="s">
        <v>892</v>
      </c>
      <c r="B113" s="5" t="n">
        <v>89</v>
      </c>
      <c r="C113" s="5" t="n">
        <v>400</v>
      </c>
      <c r="D113" s="5" t="n">
        <v>0</v>
      </c>
    </row>
    <row r="114" spans="1:4">
      <c r="A114" s="4" t="s">
        <v>893</v>
      </c>
      <c r="B114" s="7" t="n">
        <v>12</v>
      </c>
      <c r="C114" s="7" t="n">
        <v>21</v>
      </c>
      <c r="D114"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33"/>
    <col customWidth="1" max="3" min="3" width="33"/>
    <col customWidth="1" max="4" min="4" width="33"/>
  </cols>
  <sheetData>
    <row r="1" spans="1:4">
      <c r="A1" s="1" t="s">
        <v>894</v>
      </c>
      <c r="B1" s="2" t="s">
        <v>1</v>
      </c>
    </row>
    <row r="2" spans="1:4">
      <c r="B2" s="2" t="s">
        <v>895</v>
      </c>
      <c r="C2" s="2" t="s">
        <v>896</v>
      </c>
      <c r="D2" s="2" t="s">
        <v>897</v>
      </c>
    </row>
    <row r="3" spans="1:4">
      <c r="A3" s="3" t="s">
        <v>702</v>
      </c>
    </row>
    <row r="4" spans="1:4">
      <c r="A4" s="4" t="s">
        <v>898</v>
      </c>
      <c r="B4" s="5" t="n">
        <v>10</v>
      </c>
      <c r="C4" s="5" t="n">
        <v>35</v>
      </c>
      <c r="D4" s="5" t="n">
        <v>17</v>
      </c>
    </row>
    <row r="5" spans="1:4">
      <c r="A5" s="4" t="s">
        <v>899</v>
      </c>
      <c r="B5" s="7" t="n">
        <v>2685</v>
      </c>
      <c r="C5" s="7" t="n">
        <v>17640</v>
      </c>
      <c r="D5" s="7" t="n">
        <v>17765</v>
      </c>
    </row>
    <row r="6" spans="1:4">
      <c r="A6" s="4" t="s">
        <v>900</v>
      </c>
      <c r="B6" s="7" t="n">
        <v>2685</v>
      </c>
      <c r="C6" s="7" t="n">
        <v>15896</v>
      </c>
      <c r="D6" s="7" t="n">
        <v>17765</v>
      </c>
    </row>
    <row r="7" spans="1:4">
      <c r="A7" s="4" t="s">
        <v>901</v>
      </c>
    </row>
    <row r="8" spans="1:4">
      <c r="A8" s="3" t="s">
        <v>702</v>
      </c>
    </row>
    <row r="9" spans="1:4">
      <c r="A9" s="4" t="s">
        <v>898</v>
      </c>
      <c r="B9" s="5" t="n">
        <v>5</v>
      </c>
      <c r="C9" s="5" t="n">
        <v>16</v>
      </c>
      <c r="D9" s="5" t="n">
        <v>10</v>
      </c>
    </row>
    <row r="10" spans="1:4">
      <c r="A10" s="4" t="s">
        <v>899</v>
      </c>
      <c r="B10" s="7" t="n">
        <v>2061</v>
      </c>
      <c r="C10" s="7" t="n">
        <v>13680</v>
      </c>
      <c r="D10" s="7" t="n">
        <v>17088</v>
      </c>
    </row>
    <row r="11" spans="1:4">
      <c r="A11" s="4" t="s">
        <v>900</v>
      </c>
      <c r="B11" s="7" t="n">
        <v>2061</v>
      </c>
      <c r="C11" s="7" t="n">
        <v>11953</v>
      </c>
      <c r="D11" s="7" t="n">
        <v>17088</v>
      </c>
    </row>
    <row r="12" spans="1:4">
      <c r="A12" s="4" t="s">
        <v>902</v>
      </c>
    </row>
    <row r="13" spans="1:4">
      <c r="A13" s="3" t="s">
        <v>702</v>
      </c>
    </row>
    <row r="14" spans="1:4">
      <c r="A14" s="4" t="s">
        <v>898</v>
      </c>
      <c r="B14" s="5" t="n">
        <v>1</v>
      </c>
      <c r="C14" s="5" t="n">
        <v>12</v>
      </c>
      <c r="D14" s="5" t="n">
        <v>4</v>
      </c>
    </row>
    <row r="15" spans="1:4">
      <c r="A15" s="4" t="s">
        <v>899</v>
      </c>
      <c r="B15" s="7" t="n">
        <v>43</v>
      </c>
      <c r="C15" s="7" t="n">
        <v>3507</v>
      </c>
      <c r="D15" s="7" t="n">
        <v>555</v>
      </c>
    </row>
    <row r="16" spans="1:4">
      <c r="A16" s="4" t="s">
        <v>900</v>
      </c>
      <c r="B16" s="7" t="n">
        <v>43</v>
      </c>
      <c r="C16" s="7" t="n">
        <v>3507</v>
      </c>
      <c r="D16" s="7" t="n">
        <v>555</v>
      </c>
    </row>
    <row r="17" spans="1:4">
      <c r="A17" s="4" t="s">
        <v>710</v>
      </c>
    </row>
    <row r="18" spans="1:4">
      <c r="A18" s="3" t="s">
        <v>702</v>
      </c>
    </row>
    <row r="19" spans="1:4">
      <c r="A19" s="4" t="s">
        <v>898</v>
      </c>
      <c r="B19" s="5" t="n">
        <v>4</v>
      </c>
      <c r="C19" s="5" t="n">
        <v>4</v>
      </c>
      <c r="D19" s="5" t="n">
        <v>2</v>
      </c>
    </row>
    <row r="20" spans="1:4">
      <c r="A20" s="4" t="s">
        <v>899</v>
      </c>
      <c r="B20" s="7" t="n">
        <v>581</v>
      </c>
      <c r="C20" s="7" t="n">
        <v>331</v>
      </c>
      <c r="D20" s="7" t="n">
        <v>5</v>
      </c>
    </row>
    <row r="21" spans="1:4">
      <c r="A21" s="4" t="s">
        <v>900</v>
      </c>
      <c r="B21" s="7" t="n">
        <v>581</v>
      </c>
      <c r="C21" s="7" t="n">
        <v>314</v>
      </c>
      <c r="D21" s="7" t="n">
        <v>5</v>
      </c>
    </row>
    <row r="22" spans="1:4">
      <c r="A22" s="4" t="s">
        <v>712</v>
      </c>
    </row>
    <row r="23" spans="1:4">
      <c r="A23" s="3" t="s">
        <v>702</v>
      </c>
    </row>
    <row r="24" spans="1:4">
      <c r="A24" s="4" t="s">
        <v>898</v>
      </c>
      <c r="B24" s="5" t="n">
        <v>0</v>
      </c>
      <c r="C24" s="5" t="n">
        <v>3</v>
      </c>
      <c r="D24" s="5" t="n">
        <v>1</v>
      </c>
    </row>
    <row r="25" spans="1:4">
      <c r="A25" s="4" t="s">
        <v>899</v>
      </c>
      <c r="B25" s="7" t="n">
        <v>0</v>
      </c>
      <c r="C25" s="7" t="n">
        <v>122</v>
      </c>
      <c r="D25" s="7" t="n">
        <v>117</v>
      </c>
    </row>
    <row r="26" spans="1:4">
      <c r="A26" s="4" t="s">
        <v>900</v>
      </c>
      <c r="B26" s="7" t="n">
        <v>0</v>
      </c>
      <c r="C26" s="7" t="n">
        <v>122</v>
      </c>
      <c r="D26" s="7" t="n">
        <v>1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s>
  <sheetData>
    <row r="1" spans="1:4">
      <c r="A1" s="1" t="s">
        <v>903</v>
      </c>
      <c r="B1" s="2" t="s">
        <v>1</v>
      </c>
    </row>
    <row r="2" spans="1:4">
      <c r="B2" s="2" t="s">
        <v>904</v>
      </c>
      <c r="C2" s="2" t="s">
        <v>905</v>
      </c>
      <c r="D2" s="2" t="s">
        <v>906</v>
      </c>
    </row>
    <row r="3" spans="1:4">
      <c r="A3" s="3" t="s">
        <v>702</v>
      </c>
    </row>
    <row r="4" spans="1:4">
      <c r="A4" s="4" t="s">
        <v>907</v>
      </c>
      <c r="B4" s="5" t="n">
        <v>0</v>
      </c>
      <c r="C4" s="5" t="n">
        <v>3</v>
      </c>
      <c r="D4" s="5" t="n">
        <v>0</v>
      </c>
    </row>
    <row r="5" spans="1:4">
      <c r="A5" s="4" t="s">
        <v>908</v>
      </c>
      <c r="C5" s="7" t="n">
        <v>605</v>
      </c>
    </row>
    <row r="6" spans="1:4">
      <c r="A6" s="4" t="s">
        <v>901</v>
      </c>
    </row>
    <row r="7" spans="1:4">
      <c r="A7" s="3" t="s">
        <v>702</v>
      </c>
    </row>
    <row r="8" spans="1:4">
      <c r="A8" s="4" t="s">
        <v>907</v>
      </c>
      <c r="C8" s="5" t="n">
        <v>1</v>
      </c>
    </row>
    <row r="9" spans="1:4">
      <c r="A9" s="4" t="s">
        <v>908</v>
      </c>
      <c r="C9" s="7" t="n">
        <v>113</v>
      </c>
    </row>
    <row r="10" spans="1:4">
      <c r="A10" s="4" t="s">
        <v>902</v>
      </c>
    </row>
    <row r="11" spans="1:4">
      <c r="A11" s="3" t="s">
        <v>702</v>
      </c>
    </row>
    <row r="12" spans="1:4">
      <c r="A12" s="4" t="s">
        <v>907</v>
      </c>
      <c r="C12" s="5" t="n">
        <v>2</v>
      </c>
    </row>
    <row r="13" spans="1:4">
      <c r="A13" s="4" t="s">
        <v>908</v>
      </c>
      <c r="C13" s="7" t="n">
        <v>492</v>
      </c>
    </row>
    <row r="14" spans="1:4">
      <c r="A14" s="4" t="s">
        <v>710</v>
      </c>
    </row>
    <row r="15" spans="1:4">
      <c r="A15" s="3" t="s">
        <v>702</v>
      </c>
    </row>
    <row r="16" spans="1:4">
      <c r="A16" s="4" t="s">
        <v>907</v>
      </c>
      <c r="C16" s="5" t="n">
        <v>0</v>
      </c>
    </row>
    <row r="17" spans="1:4">
      <c r="A17" s="4" t="s">
        <v>908</v>
      </c>
      <c r="C17"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9</v>
      </c>
      <c r="B1" s="2" t="s">
        <v>1</v>
      </c>
    </row>
    <row r="2" spans="1:4">
      <c r="B2" s="2" t="s">
        <v>2</v>
      </c>
      <c r="C2" s="2" t="s">
        <v>33</v>
      </c>
      <c r="D2" s="2" t="s">
        <v>96</v>
      </c>
    </row>
    <row r="3" spans="1:4">
      <c r="A3" s="3" t="s">
        <v>910</v>
      </c>
    </row>
    <row r="4" spans="1:4">
      <c r="A4" s="4" t="s">
        <v>911</v>
      </c>
      <c r="B4" s="7" t="n">
        <v>41990</v>
      </c>
      <c r="C4" s="7" t="n">
        <v>33829</v>
      </c>
      <c r="D4" s="7" t="n">
        <v>22048</v>
      </c>
    </row>
    <row r="5" spans="1:4">
      <c r="A5" s="4" t="s">
        <v>912</v>
      </c>
      <c r="B5" s="5" t="n">
        <v>-8547</v>
      </c>
      <c r="C5" s="5" t="n">
        <v>-3213</v>
      </c>
      <c r="D5" s="5" t="n">
        <v>-5870</v>
      </c>
    </row>
    <row r="6" spans="1:4">
      <c r="A6" s="4" t="s">
        <v>913</v>
      </c>
      <c r="B6" s="5" t="n">
        <v>0</v>
      </c>
      <c r="C6" s="5" t="n">
        <v>0</v>
      </c>
      <c r="D6" s="5" t="n">
        <v>2235</v>
      </c>
    </row>
    <row r="7" spans="1:4">
      <c r="A7" s="4" t="s">
        <v>914</v>
      </c>
      <c r="B7" s="5" t="n">
        <v>-8713</v>
      </c>
      <c r="C7" s="5" t="n">
        <v>-4522</v>
      </c>
      <c r="D7" s="5" t="n">
        <v>-2349</v>
      </c>
    </row>
    <row r="8" spans="1:4">
      <c r="A8" s="4" t="s">
        <v>915</v>
      </c>
      <c r="B8" s="5" t="n">
        <v>2685</v>
      </c>
      <c r="C8" s="5" t="n">
        <v>15896</v>
      </c>
      <c r="D8" s="5" t="n">
        <v>17765</v>
      </c>
    </row>
    <row r="9" spans="1:4">
      <c r="A9" s="4" t="s">
        <v>916</v>
      </c>
      <c r="B9" s="7" t="n">
        <v>27415</v>
      </c>
      <c r="C9" s="7" t="n">
        <v>41990</v>
      </c>
      <c r="D9" s="7" t="n">
        <v>338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917</v>
      </c>
      <c r="B1" s="2" t="s">
        <v>554</v>
      </c>
      <c r="J1" s="2" t="s">
        <v>1</v>
      </c>
    </row>
    <row r="2" spans="1:15">
      <c r="B2" s="2" t="s">
        <v>2</v>
      </c>
      <c r="C2" s="2" t="s">
        <v>575</v>
      </c>
      <c r="D2" s="2" t="s">
        <v>4</v>
      </c>
      <c r="E2" s="2" t="s">
        <v>918</v>
      </c>
      <c r="F2" s="2" t="s">
        <v>33</v>
      </c>
      <c r="G2" s="2" t="s">
        <v>919</v>
      </c>
      <c r="H2" s="2" t="s">
        <v>920</v>
      </c>
      <c r="I2" s="2" t="s">
        <v>921</v>
      </c>
      <c r="J2" s="2" t="s">
        <v>2</v>
      </c>
      <c r="K2" s="2" t="s">
        <v>33</v>
      </c>
      <c r="L2" s="2" t="s">
        <v>96</v>
      </c>
      <c r="M2" s="2" t="s">
        <v>2</v>
      </c>
      <c r="N2" s="2" t="s">
        <v>33</v>
      </c>
      <c r="O2" s="2" t="s">
        <v>96</v>
      </c>
    </row>
    <row r="3" spans="1:15">
      <c r="A3" s="3" t="s">
        <v>922</v>
      </c>
    </row>
    <row r="4" spans="1:15">
      <c r="A4" s="4" t="s">
        <v>911</v>
      </c>
      <c r="E4" s="7" t="n">
        <v>51834</v>
      </c>
      <c r="J4" s="7" t="n">
        <v>51834</v>
      </c>
    </row>
    <row r="5" spans="1:15">
      <c r="A5" s="4" t="s">
        <v>113</v>
      </c>
      <c r="B5" s="7" t="n">
        <v>6716</v>
      </c>
      <c r="C5" s="7" t="n">
        <v>6628</v>
      </c>
      <c r="D5" s="7" t="n">
        <v>6532</v>
      </c>
      <c r="E5" s="5" t="n">
        <v>5575</v>
      </c>
      <c r="F5" s="7" t="n">
        <v>6141</v>
      </c>
      <c r="G5" s="7" t="n">
        <v>4900</v>
      </c>
      <c r="H5" s="7" t="n">
        <v>4889</v>
      </c>
      <c r="I5" s="7" t="n">
        <v>5095</v>
      </c>
      <c r="J5" s="5" t="n">
        <v>25451</v>
      </c>
      <c r="K5" s="7" t="n">
        <v>21025</v>
      </c>
      <c r="L5" s="7" t="n">
        <v>17362</v>
      </c>
    </row>
    <row r="6" spans="1:15">
      <c r="A6" s="4" t="s">
        <v>916</v>
      </c>
      <c r="B6" s="5" t="n">
        <v>61469</v>
      </c>
      <c r="F6" s="5" t="n">
        <v>51834</v>
      </c>
      <c r="J6" s="5" t="n">
        <v>61469</v>
      </c>
      <c r="K6" s="5" t="n">
        <v>51834</v>
      </c>
    </row>
    <row r="7" spans="1:15">
      <c r="A7" s="3" t="s">
        <v>877</v>
      </c>
    </row>
    <row r="8" spans="1:15">
      <c r="A8" s="4" t="s">
        <v>154</v>
      </c>
      <c r="B8" s="5" t="n">
        <v>61469</v>
      </c>
      <c r="E8" s="5" t="n">
        <v>51834</v>
      </c>
      <c r="F8" s="5" t="n">
        <v>51834</v>
      </c>
      <c r="J8" s="5" t="n">
        <v>51834</v>
      </c>
      <c r="K8" s="5" t="n">
        <v>51834</v>
      </c>
      <c r="M8" s="7" t="n">
        <v>61469</v>
      </c>
      <c r="N8" s="7" t="n">
        <v>51834</v>
      </c>
    </row>
    <row r="9" spans="1:15">
      <c r="A9" s="4" t="s">
        <v>714</v>
      </c>
    </row>
    <row r="10" spans="1:15">
      <c r="A10" s="3" t="s">
        <v>922</v>
      </c>
    </row>
    <row r="11" spans="1:15">
      <c r="A11" s="4" t="s">
        <v>911</v>
      </c>
      <c r="E11" s="5" t="n">
        <v>45920</v>
      </c>
      <c r="I11" s="5" t="n">
        <v>39229</v>
      </c>
      <c r="J11" s="5" t="n">
        <v>45920</v>
      </c>
      <c r="K11" s="5" t="n">
        <v>39229</v>
      </c>
      <c r="L11" s="5" t="n">
        <v>34574</v>
      </c>
    </row>
    <row r="12" spans="1:15">
      <c r="A12" s="4" t="s">
        <v>923</v>
      </c>
      <c r="J12" s="5" t="n">
        <v>13478</v>
      </c>
      <c r="K12" s="5" t="n">
        <v>11524</v>
      </c>
      <c r="L12" s="5" t="n">
        <v>10505</v>
      </c>
    </row>
    <row r="13" spans="1:15">
      <c r="A13" s="4" t="s">
        <v>924</v>
      </c>
      <c r="J13" s="5" t="n">
        <v>1147</v>
      </c>
      <c r="K13" s="5" t="n">
        <v>889</v>
      </c>
      <c r="L13" s="5" t="n">
        <v>792</v>
      </c>
    </row>
    <row r="14" spans="1:15">
      <c r="A14" s="4" t="s">
        <v>113</v>
      </c>
      <c r="J14" s="5" t="n">
        <v>22550</v>
      </c>
      <c r="K14" s="5" t="n">
        <v>17326</v>
      </c>
      <c r="L14" s="5" t="n">
        <v>14368</v>
      </c>
    </row>
    <row r="15" spans="1:15">
      <c r="A15" s="4" t="s">
        <v>916</v>
      </c>
      <c r="B15" s="5" t="n">
        <v>56139</v>
      </c>
      <c r="F15" s="5" t="n">
        <v>45920</v>
      </c>
      <c r="J15" s="5" t="n">
        <v>56139</v>
      </c>
      <c r="K15" s="5" t="n">
        <v>45920</v>
      </c>
      <c r="L15" s="5" t="n">
        <v>39229</v>
      </c>
    </row>
    <row r="16" spans="1:15">
      <c r="A16" s="3" t="s">
        <v>877</v>
      </c>
    </row>
    <row r="17" spans="1:15">
      <c r="A17" s="4" t="s">
        <v>869</v>
      </c>
      <c r="M17" s="5" t="n">
        <v>197</v>
      </c>
      <c r="N17" s="5" t="n">
        <v>460</v>
      </c>
      <c r="O17" s="7" t="n">
        <v>714</v>
      </c>
    </row>
    <row r="18" spans="1:15">
      <c r="A18" s="4" t="s">
        <v>870</v>
      </c>
      <c r="M18" s="5" t="n">
        <v>55942</v>
      </c>
      <c r="N18" s="5" t="n">
        <v>45460</v>
      </c>
      <c r="O18" s="5" t="n">
        <v>38515</v>
      </c>
    </row>
    <row r="19" spans="1:15">
      <c r="A19" s="4" t="s">
        <v>154</v>
      </c>
      <c r="B19" s="5" t="n">
        <v>56139</v>
      </c>
      <c r="E19" s="5" t="n">
        <v>45920</v>
      </c>
      <c r="F19" s="5" t="n">
        <v>45920</v>
      </c>
      <c r="I19" s="5" t="n">
        <v>39229</v>
      </c>
      <c r="J19" s="5" t="n">
        <v>45920</v>
      </c>
      <c r="K19" s="5" t="n">
        <v>39229</v>
      </c>
      <c r="L19" s="5" t="n">
        <v>34574</v>
      </c>
      <c r="M19" s="5" t="n">
        <v>56139</v>
      </c>
      <c r="N19" s="5" t="n">
        <v>45920</v>
      </c>
      <c r="O19" s="5" t="n">
        <v>39229</v>
      </c>
    </row>
    <row r="20" spans="1:15">
      <c r="A20" s="4" t="s">
        <v>716</v>
      </c>
    </row>
    <row r="21" spans="1:15">
      <c r="A21" s="3" t="s">
        <v>922</v>
      </c>
    </row>
    <row r="22" spans="1:15">
      <c r="A22" s="4" t="s">
        <v>911</v>
      </c>
      <c r="E22" s="5" t="n">
        <v>16843</v>
      </c>
      <c r="I22" s="5" t="n">
        <v>16498</v>
      </c>
      <c r="J22" s="5" t="n">
        <v>16843</v>
      </c>
      <c r="K22" s="5" t="n">
        <v>16498</v>
      </c>
      <c r="L22" s="5" t="n">
        <v>14591</v>
      </c>
    </row>
    <row r="23" spans="1:15">
      <c r="A23" s="4" t="s">
        <v>923</v>
      </c>
      <c r="J23" s="5" t="n">
        <v>5859</v>
      </c>
      <c r="K23" s="5" t="n">
        <v>3875</v>
      </c>
      <c r="L23" s="5" t="n">
        <v>2127</v>
      </c>
    </row>
    <row r="24" spans="1:15">
      <c r="A24" s="4" t="s">
        <v>924</v>
      </c>
      <c r="J24" s="5" t="n">
        <v>50</v>
      </c>
      <c r="K24" s="5" t="n">
        <v>170</v>
      </c>
      <c r="L24" s="5" t="n">
        <v>243</v>
      </c>
    </row>
    <row r="25" spans="1:15">
      <c r="A25" s="4" t="s">
        <v>113</v>
      </c>
      <c r="J25" s="5" t="n">
        <v>10698</v>
      </c>
      <c r="K25" s="5" t="n">
        <v>4050</v>
      </c>
      <c r="L25" s="5" t="n">
        <v>3791</v>
      </c>
    </row>
    <row r="26" spans="1:15">
      <c r="A26" s="4" t="s">
        <v>916</v>
      </c>
      <c r="B26" s="5" t="n">
        <v>21732</v>
      </c>
      <c r="F26" s="5" t="n">
        <v>16843</v>
      </c>
      <c r="J26" s="5" t="n">
        <v>21732</v>
      </c>
      <c r="K26" s="5" t="n">
        <v>16843</v>
      </c>
      <c r="L26" s="5" t="n">
        <v>16498</v>
      </c>
    </row>
    <row r="27" spans="1:15">
      <c r="A27" s="3" t="s">
        <v>877</v>
      </c>
    </row>
    <row r="28" spans="1:15">
      <c r="A28" s="4" t="s">
        <v>869</v>
      </c>
      <c r="M28" s="5" t="n">
        <v>9</v>
      </c>
      <c r="N28" s="5" t="n">
        <v>229</v>
      </c>
      <c r="O28" s="5" t="n">
        <v>158</v>
      </c>
    </row>
    <row r="29" spans="1:15">
      <c r="A29" s="4" t="s">
        <v>870</v>
      </c>
      <c r="M29" s="5" t="n">
        <v>21723</v>
      </c>
      <c r="N29" s="5" t="n">
        <v>16614</v>
      </c>
      <c r="O29" s="5" t="n">
        <v>16340</v>
      </c>
    </row>
    <row r="30" spans="1:15">
      <c r="A30" s="4" t="s">
        <v>154</v>
      </c>
      <c r="B30" s="5" t="n">
        <v>21732</v>
      </c>
      <c r="E30" s="5" t="n">
        <v>16843</v>
      </c>
      <c r="F30" s="5" t="n">
        <v>16843</v>
      </c>
      <c r="I30" s="5" t="n">
        <v>16498</v>
      </c>
      <c r="J30" s="5" t="n">
        <v>16843</v>
      </c>
      <c r="K30" s="5" t="n">
        <v>16498</v>
      </c>
      <c r="L30" s="5" t="n">
        <v>14591</v>
      </c>
      <c r="M30" s="5" t="n">
        <v>21732</v>
      </c>
      <c r="N30" s="5" t="n">
        <v>16843</v>
      </c>
      <c r="O30" s="5" t="n">
        <v>16498</v>
      </c>
    </row>
    <row r="31" spans="1:15">
      <c r="A31" s="4" t="s">
        <v>719</v>
      </c>
    </row>
    <row r="32" spans="1:15">
      <c r="A32" s="3" t="s">
        <v>922</v>
      </c>
    </row>
    <row r="33" spans="1:15">
      <c r="A33" s="4" t="s">
        <v>911</v>
      </c>
      <c r="E33" s="5" t="n">
        <v>13850</v>
      </c>
      <c r="I33" s="5" t="n">
        <v>9447</v>
      </c>
      <c r="J33" s="5" t="n">
        <v>13850</v>
      </c>
      <c r="K33" s="5" t="n">
        <v>9447</v>
      </c>
      <c r="L33" s="5" t="n">
        <v>7385</v>
      </c>
    </row>
    <row r="34" spans="1:15">
      <c r="A34" s="4" t="s">
        <v>923</v>
      </c>
      <c r="J34" s="5" t="n">
        <v>4275</v>
      </c>
      <c r="K34" s="5" t="n">
        <v>3373</v>
      </c>
      <c r="L34" s="5" t="n">
        <v>4620</v>
      </c>
    </row>
    <row r="35" spans="1:15">
      <c r="A35" s="4" t="s">
        <v>924</v>
      </c>
      <c r="J35" s="5" t="n">
        <v>620</v>
      </c>
      <c r="K35" s="5" t="n">
        <v>179</v>
      </c>
      <c r="L35" s="5" t="n">
        <v>123</v>
      </c>
    </row>
    <row r="36" spans="1:15">
      <c r="A36" s="4" t="s">
        <v>113</v>
      </c>
      <c r="J36" s="5" t="n">
        <v>6309</v>
      </c>
      <c r="K36" s="5" t="n">
        <v>7597</v>
      </c>
      <c r="L36" s="5" t="n">
        <v>6559</v>
      </c>
    </row>
    <row r="37" spans="1:15">
      <c r="A37" s="4" t="s">
        <v>916</v>
      </c>
      <c r="B37" s="5" t="n">
        <v>16504</v>
      </c>
      <c r="F37" s="5" t="n">
        <v>13850</v>
      </c>
      <c r="J37" s="5" t="n">
        <v>16504</v>
      </c>
      <c r="K37" s="5" t="n">
        <v>13850</v>
      </c>
      <c r="L37" s="5" t="n">
        <v>9447</v>
      </c>
    </row>
    <row r="38" spans="1:15">
      <c r="A38" s="3" t="s">
        <v>877</v>
      </c>
    </row>
    <row r="39" spans="1:15">
      <c r="A39" s="4" t="s">
        <v>869</v>
      </c>
      <c r="M39" s="5" t="n">
        <v>49</v>
      </c>
      <c r="N39" s="5" t="n">
        <v>66</v>
      </c>
      <c r="O39" s="5" t="n">
        <v>264</v>
      </c>
    </row>
    <row r="40" spans="1:15">
      <c r="A40" s="4" t="s">
        <v>870</v>
      </c>
      <c r="M40" s="5" t="n">
        <v>16455</v>
      </c>
      <c r="N40" s="5" t="n">
        <v>13784</v>
      </c>
      <c r="O40" s="5" t="n">
        <v>9183</v>
      </c>
    </row>
    <row r="41" spans="1:15">
      <c r="A41" s="4" t="s">
        <v>154</v>
      </c>
      <c r="B41" s="5" t="n">
        <v>16504</v>
      </c>
      <c r="E41" s="5" t="n">
        <v>13850</v>
      </c>
      <c r="F41" s="5" t="n">
        <v>13850</v>
      </c>
      <c r="I41" s="5" t="n">
        <v>9447</v>
      </c>
      <c r="J41" s="5" t="n">
        <v>13850</v>
      </c>
      <c r="K41" s="5" t="n">
        <v>9447</v>
      </c>
      <c r="L41" s="5" t="n">
        <v>7385</v>
      </c>
      <c r="M41" s="5" t="n">
        <v>16504</v>
      </c>
      <c r="N41" s="5" t="n">
        <v>13850</v>
      </c>
      <c r="O41" s="5" t="n">
        <v>9447</v>
      </c>
    </row>
    <row r="42" spans="1:15">
      <c r="A42" s="4" t="s">
        <v>925</v>
      </c>
    </row>
    <row r="43" spans="1:15">
      <c r="A43" s="3" t="s">
        <v>922</v>
      </c>
    </row>
    <row r="44" spans="1:15">
      <c r="A44" s="4" t="s">
        <v>911</v>
      </c>
      <c r="E44" s="5" t="n">
        <v>9420</v>
      </c>
      <c r="I44" s="5" t="n">
        <v>7805</v>
      </c>
      <c r="J44" s="5" t="n">
        <v>9420</v>
      </c>
      <c r="K44" s="5" t="n">
        <v>7805</v>
      </c>
      <c r="L44" s="5" t="n">
        <v>7613</v>
      </c>
    </row>
    <row r="45" spans="1:15">
      <c r="A45" s="4" t="s">
        <v>923</v>
      </c>
      <c r="J45" s="5" t="n">
        <v>157</v>
      </c>
      <c r="K45" s="5" t="n">
        <v>806</v>
      </c>
      <c r="L45" s="5" t="n">
        <v>2036</v>
      </c>
    </row>
    <row r="46" spans="1:15">
      <c r="A46" s="4" t="s">
        <v>924</v>
      </c>
      <c r="J46" s="5" t="n">
        <v>114</v>
      </c>
      <c r="K46" s="5" t="n">
        <v>270</v>
      </c>
      <c r="L46" s="5" t="n">
        <v>159</v>
      </c>
    </row>
    <row r="47" spans="1:15">
      <c r="A47" s="4" t="s">
        <v>113</v>
      </c>
      <c r="J47" s="5" t="n">
        <v>1158</v>
      </c>
      <c r="K47" s="5" t="n">
        <v>2151</v>
      </c>
      <c r="L47" s="5" t="n">
        <v>2069</v>
      </c>
    </row>
    <row r="48" spans="1:15">
      <c r="A48" s="4" t="s">
        <v>916</v>
      </c>
      <c r="B48" s="5" t="n">
        <v>10535</v>
      </c>
      <c r="F48" s="5" t="n">
        <v>9420</v>
      </c>
      <c r="J48" s="5" t="n">
        <v>10535</v>
      </c>
      <c r="K48" s="5" t="n">
        <v>9420</v>
      </c>
      <c r="L48" s="5" t="n">
        <v>7805</v>
      </c>
    </row>
    <row r="49" spans="1:15">
      <c r="A49" s="3" t="s">
        <v>877</v>
      </c>
    </row>
    <row r="50" spans="1:15">
      <c r="A50" s="4" t="s">
        <v>869</v>
      </c>
      <c r="M50" s="5" t="n">
        <v>128</v>
      </c>
      <c r="N50" s="5" t="n">
        <v>130</v>
      </c>
      <c r="O50" s="5" t="n">
        <v>136</v>
      </c>
    </row>
    <row r="51" spans="1:15">
      <c r="A51" s="4" t="s">
        <v>870</v>
      </c>
      <c r="M51" s="5" t="n">
        <v>10407</v>
      </c>
      <c r="N51" s="5" t="n">
        <v>9290</v>
      </c>
      <c r="O51" s="5" t="n">
        <v>7669</v>
      </c>
    </row>
    <row r="52" spans="1:15">
      <c r="A52" s="4" t="s">
        <v>154</v>
      </c>
      <c r="B52" s="5" t="n">
        <v>10535</v>
      </c>
      <c r="E52" s="5" t="n">
        <v>9420</v>
      </c>
      <c r="F52" s="5" t="n">
        <v>9420</v>
      </c>
      <c r="I52" s="5" t="n">
        <v>7805</v>
      </c>
      <c r="J52" s="5" t="n">
        <v>9420</v>
      </c>
      <c r="K52" s="5" t="n">
        <v>7805</v>
      </c>
      <c r="L52" s="5" t="n">
        <v>7613</v>
      </c>
      <c r="M52" s="5" t="n">
        <v>10535</v>
      </c>
      <c r="N52" s="5" t="n">
        <v>9420</v>
      </c>
      <c r="O52" s="5" t="n">
        <v>7805</v>
      </c>
    </row>
    <row r="53" spans="1:15">
      <c r="A53" s="4" t="s">
        <v>723</v>
      </c>
    </row>
    <row r="54" spans="1:15">
      <c r="A54" s="3" t="s">
        <v>922</v>
      </c>
    </row>
    <row r="55" spans="1:15">
      <c r="A55" s="4" t="s">
        <v>911</v>
      </c>
      <c r="E55" s="5" t="n">
        <v>5807</v>
      </c>
      <c r="I55" s="5" t="n">
        <v>5479</v>
      </c>
      <c r="J55" s="5" t="n">
        <v>5807</v>
      </c>
      <c r="K55" s="5" t="n">
        <v>5479</v>
      </c>
      <c r="L55" s="5" t="n">
        <v>4985</v>
      </c>
    </row>
    <row r="56" spans="1:15">
      <c r="A56" s="4" t="s">
        <v>923</v>
      </c>
      <c r="J56" s="5" t="n">
        <v>3187</v>
      </c>
      <c r="K56" s="5" t="n">
        <v>3470</v>
      </c>
      <c r="L56" s="5" t="n">
        <v>1722</v>
      </c>
    </row>
    <row r="57" spans="1:15">
      <c r="A57" s="4" t="s">
        <v>924</v>
      </c>
      <c r="J57" s="5" t="n">
        <v>363</v>
      </c>
      <c r="K57" s="5" t="n">
        <v>270</v>
      </c>
      <c r="L57" s="5" t="n">
        <v>267</v>
      </c>
    </row>
    <row r="58" spans="1:15">
      <c r="A58" s="4" t="s">
        <v>113</v>
      </c>
      <c r="J58" s="5" t="n">
        <v>4385</v>
      </c>
      <c r="K58" s="5" t="n">
        <v>3528</v>
      </c>
      <c r="L58" s="5" t="n">
        <v>1949</v>
      </c>
    </row>
    <row r="59" spans="1:15">
      <c r="A59" s="4" t="s">
        <v>916</v>
      </c>
      <c r="B59" s="5" t="n">
        <v>7368</v>
      </c>
      <c r="F59" s="5" t="n">
        <v>5807</v>
      </c>
      <c r="J59" s="5" t="n">
        <v>7368</v>
      </c>
      <c r="K59" s="5" t="n">
        <v>5807</v>
      </c>
      <c r="L59" s="5" t="n">
        <v>5479</v>
      </c>
    </row>
    <row r="60" spans="1:15">
      <c r="A60" s="3" t="s">
        <v>877</v>
      </c>
    </row>
    <row r="61" spans="1:15">
      <c r="A61" s="4" t="s">
        <v>869</v>
      </c>
      <c r="M61" s="5" t="n">
        <v>11</v>
      </c>
      <c r="N61" s="5" t="n">
        <v>35</v>
      </c>
      <c r="O61" s="5" t="n">
        <v>156</v>
      </c>
    </row>
    <row r="62" spans="1:15">
      <c r="A62" s="4" t="s">
        <v>870</v>
      </c>
      <c r="M62" s="5" t="n">
        <v>7357</v>
      </c>
      <c r="N62" s="5" t="n">
        <v>5772</v>
      </c>
      <c r="O62" s="5" t="n">
        <v>5323</v>
      </c>
    </row>
    <row r="63" spans="1:15">
      <c r="A63" s="4" t="s">
        <v>154</v>
      </c>
      <c r="B63" s="5" t="n">
        <v>7368</v>
      </c>
      <c r="E63" s="5" t="n">
        <v>5807</v>
      </c>
      <c r="F63" s="5" t="n">
        <v>5807</v>
      </c>
      <c r="I63" s="5" t="n">
        <v>5479</v>
      </c>
      <c r="J63" s="5" t="n">
        <v>5807</v>
      </c>
      <c r="K63" s="5" t="n">
        <v>5479</v>
      </c>
      <c r="L63" s="5" t="n">
        <v>4985</v>
      </c>
      <c r="M63" s="5" t="n">
        <v>7368</v>
      </c>
      <c r="N63" s="5" t="n">
        <v>5807</v>
      </c>
      <c r="O63" s="5" t="n">
        <v>5479</v>
      </c>
    </row>
    <row r="64" spans="1:15">
      <c r="A64" s="4" t="s">
        <v>358</v>
      </c>
    </row>
    <row r="65" spans="1:15">
      <c r="A65" s="3" t="s">
        <v>922</v>
      </c>
    </row>
    <row r="66" spans="1:15">
      <c r="A66" s="4" t="s">
        <v>911</v>
      </c>
      <c r="E66" s="5" t="n">
        <v>5914</v>
      </c>
      <c r="I66" s="5" t="n">
        <v>4769</v>
      </c>
      <c r="J66" s="5" t="n">
        <v>5914</v>
      </c>
      <c r="K66" s="5" t="n">
        <v>4769</v>
      </c>
      <c r="L66" s="5" t="n">
        <v>4734</v>
      </c>
    </row>
    <row r="67" spans="1:15">
      <c r="A67" s="4" t="s">
        <v>923</v>
      </c>
      <c r="J67" s="5" t="n">
        <v>4533</v>
      </c>
      <c r="K67" s="5" t="n">
        <v>3060</v>
      </c>
      <c r="L67" s="5" t="n">
        <v>3521</v>
      </c>
    </row>
    <row r="68" spans="1:15">
      <c r="A68" s="4" t="s">
        <v>924</v>
      </c>
      <c r="J68" s="5" t="n">
        <v>1048</v>
      </c>
      <c r="K68" s="5" t="n">
        <v>506</v>
      </c>
      <c r="L68" s="5" t="n">
        <v>562</v>
      </c>
    </row>
    <row r="69" spans="1:15">
      <c r="A69" s="4" t="s">
        <v>113</v>
      </c>
      <c r="J69" s="5" t="n">
        <v>2901</v>
      </c>
      <c r="K69" s="5" t="n">
        <v>3699</v>
      </c>
      <c r="L69" s="5" t="n">
        <v>2994</v>
      </c>
    </row>
    <row r="70" spans="1:15">
      <c r="A70" s="4" t="s">
        <v>916</v>
      </c>
      <c r="B70" s="5" t="n">
        <v>5330</v>
      </c>
      <c r="F70" s="5" t="n">
        <v>5914</v>
      </c>
      <c r="J70" s="5" t="n">
        <v>5330</v>
      </c>
      <c r="K70" s="5" t="n">
        <v>5914</v>
      </c>
      <c r="L70" s="5" t="n">
        <v>4769</v>
      </c>
    </row>
    <row r="71" spans="1:15">
      <c r="A71" s="3" t="s">
        <v>877</v>
      </c>
    </row>
    <row r="72" spans="1:15">
      <c r="A72" s="4" t="s">
        <v>869</v>
      </c>
      <c r="M72" s="5" t="n">
        <v>97</v>
      </c>
      <c r="N72" s="5" t="n">
        <v>111</v>
      </c>
      <c r="O72" s="5" t="n">
        <v>434</v>
      </c>
    </row>
    <row r="73" spans="1:15">
      <c r="A73" s="4" t="s">
        <v>870</v>
      </c>
      <c r="M73" s="5" t="n">
        <v>5233</v>
      </c>
      <c r="N73" s="5" t="n">
        <v>5803</v>
      </c>
      <c r="O73" s="5" t="n">
        <v>4335</v>
      </c>
    </row>
    <row r="74" spans="1:15">
      <c r="A74" s="4" t="s">
        <v>154</v>
      </c>
      <c r="B74" s="5" t="n">
        <v>5330</v>
      </c>
      <c r="E74" s="5" t="n">
        <v>5914</v>
      </c>
      <c r="F74" s="5" t="n">
        <v>5914</v>
      </c>
      <c r="I74" s="5" t="n">
        <v>4769</v>
      </c>
      <c r="J74" s="5" t="n">
        <v>5914</v>
      </c>
      <c r="K74" s="5" t="n">
        <v>4769</v>
      </c>
      <c r="L74" s="5" t="n">
        <v>4734</v>
      </c>
      <c r="M74" s="5" t="n">
        <v>5330</v>
      </c>
      <c r="N74" s="5" t="n">
        <v>5914</v>
      </c>
      <c r="O74" s="5" t="n">
        <v>4769</v>
      </c>
    </row>
    <row r="75" spans="1:15">
      <c r="A75" s="4" t="s">
        <v>727</v>
      </c>
    </row>
    <row r="76" spans="1:15">
      <c r="A76" s="3" t="s">
        <v>922</v>
      </c>
    </row>
    <row r="77" spans="1:15">
      <c r="A77" s="4" t="s">
        <v>911</v>
      </c>
      <c r="E77" s="5" t="n">
        <v>3856</v>
      </c>
      <c r="I77" s="5" t="n">
        <v>2303</v>
      </c>
      <c r="J77" s="5" t="n">
        <v>3856</v>
      </c>
      <c r="K77" s="5" t="n">
        <v>2303</v>
      </c>
      <c r="L77" s="5" t="n">
        <v>1903</v>
      </c>
    </row>
    <row r="78" spans="1:15">
      <c r="A78" s="4" t="s">
        <v>923</v>
      </c>
      <c r="J78" s="5" t="n">
        <v>1812</v>
      </c>
      <c r="K78" s="5" t="n">
        <v>771</v>
      </c>
      <c r="L78" s="5" t="n">
        <v>977</v>
      </c>
    </row>
    <row r="79" spans="1:15">
      <c r="A79" s="4" t="s">
        <v>924</v>
      </c>
      <c r="J79" s="5" t="n">
        <v>294</v>
      </c>
      <c r="K79" s="5" t="n">
        <v>65</v>
      </c>
      <c r="L79" s="5" t="n">
        <v>61</v>
      </c>
    </row>
    <row r="80" spans="1:15">
      <c r="A80" s="4" t="s">
        <v>113</v>
      </c>
      <c r="J80" s="5" t="n">
        <v>815</v>
      </c>
      <c r="K80" s="5" t="n">
        <v>2259</v>
      </c>
      <c r="L80" s="5" t="n">
        <v>1316</v>
      </c>
    </row>
    <row r="81" spans="1:15">
      <c r="A81" s="4" t="s">
        <v>916</v>
      </c>
      <c r="B81" s="5" t="n">
        <v>3153</v>
      </c>
      <c r="F81" s="5" t="n">
        <v>3856</v>
      </c>
      <c r="J81" s="5" t="n">
        <v>3153</v>
      </c>
      <c r="K81" s="5" t="n">
        <v>3856</v>
      </c>
      <c r="L81" s="5" t="n">
        <v>2303</v>
      </c>
    </row>
    <row r="82" spans="1:15">
      <c r="A82" s="3" t="s">
        <v>877</v>
      </c>
    </row>
    <row r="83" spans="1:15">
      <c r="A83" s="4" t="s">
        <v>869</v>
      </c>
      <c r="M83" s="5" t="n">
        <v>9</v>
      </c>
      <c r="N83" s="5" t="n">
        <v>56</v>
      </c>
      <c r="O83" s="5" t="n">
        <v>250</v>
      </c>
    </row>
    <row r="84" spans="1:15">
      <c r="A84" s="4" t="s">
        <v>870</v>
      </c>
      <c r="M84" s="5" t="n">
        <v>3144</v>
      </c>
      <c r="N84" s="5" t="n">
        <v>3800</v>
      </c>
      <c r="O84" s="5" t="n">
        <v>2053</v>
      </c>
    </row>
    <row r="85" spans="1:15">
      <c r="A85" s="4" t="s">
        <v>154</v>
      </c>
      <c r="B85" s="5" t="n">
        <v>3153</v>
      </c>
      <c r="E85" s="5" t="n">
        <v>3856</v>
      </c>
      <c r="F85" s="5" t="n">
        <v>3856</v>
      </c>
      <c r="I85" s="5" t="n">
        <v>2303</v>
      </c>
      <c r="J85" s="5" t="n">
        <v>3856</v>
      </c>
      <c r="K85" s="5" t="n">
        <v>2303</v>
      </c>
      <c r="L85" s="5" t="n">
        <v>1903</v>
      </c>
      <c r="M85" s="5" t="n">
        <v>3153</v>
      </c>
      <c r="N85" s="5" t="n">
        <v>3856</v>
      </c>
      <c r="O85" s="5" t="n">
        <v>2303</v>
      </c>
    </row>
    <row r="86" spans="1:15">
      <c r="A86" s="4" t="s">
        <v>730</v>
      </c>
    </row>
    <row r="87" spans="1:15">
      <c r="A87" s="3" t="s">
        <v>922</v>
      </c>
    </row>
    <row r="88" spans="1:15">
      <c r="A88" s="4" t="s">
        <v>911</v>
      </c>
      <c r="E88" s="5" t="n">
        <v>1125</v>
      </c>
      <c r="I88" s="5" t="n">
        <v>1164</v>
      </c>
      <c r="J88" s="5" t="n">
        <v>1125</v>
      </c>
      <c r="K88" s="5" t="n">
        <v>1164</v>
      </c>
      <c r="L88" s="5" t="n">
        <v>1330</v>
      </c>
    </row>
    <row r="89" spans="1:15">
      <c r="A89" s="4" t="s">
        <v>923</v>
      </c>
      <c r="J89" s="5" t="n">
        <v>524</v>
      </c>
      <c r="K89" s="5" t="n">
        <v>844</v>
      </c>
      <c r="L89" s="5" t="n">
        <v>1095</v>
      </c>
    </row>
    <row r="90" spans="1:15">
      <c r="A90" s="4" t="s">
        <v>924</v>
      </c>
      <c r="J90" s="5" t="n">
        <v>286</v>
      </c>
      <c r="K90" s="5" t="n">
        <v>245</v>
      </c>
      <c r="L90" s="5" t="n">
        <v>266</v>
      </c>
    </row>
    <row r="91" spans="1:15">
      <c r="A91" s="4" t="s">
        <v>113</v>
      </c>
      <c r="J91" s="5" t="n">
        <v>177</v>
      </c>
      <c r="K91" s="5" t="n">
        <v>560</v>
      </c>
      <c r="L91" s="5" t="n">
        <v>663</v>
      </c>
    </row>
    <row r="92" spans="1:15">
      <c r="A92" s="4" t="s">
        <v>916</v>
      </c>
      <c r="B92" s="5" t="n">
        <v>1064</v>
      </c>
      <c r="F92" s="5" t="n">
        <v>1125</v>
      </c>
      <c r="J92" s="5" t="n">
        <v>1064</v>
      </c>
      <c r="K92" s="5" t="n">
        <v>1125</v>
      </c>
      <c r="L92" s="5" t="n">
        <v>1164</v>
      </c>
    </row>
    <row r="93" spans="1:15">
      <c r="A93" s="3" t="s">
        <v>877</v>
      </c>
    </row>
    <row r="94" spans="1:15">
      <c r="A94" s="4" t="s">
        <v>869</v>
      </c>
      <c r="M94" s="5" t="n">
        <v>4</v>
      </c>
      <c r="N94" s="5" t="n">
        <v>1</v>
      </c>
      <c r="O94" s="5" t="n">
        <v>59</v>
      </c>
    </row>
    <row r="95" spans="1:15">
      <c r="A95" s="4" t="s">
        <v>870</v>
      </c>
      <c r="M95" s="5" t="n">
        <v>1060</v>
      </c>
      <c r="N95" s="5" t="n">
        <v>1124</v>
      </c>
      <c r="O95" s="5" t="n">
        <v>1105</v>
      </c>
    </row>
    <row r="96" spans="1:15">
      <c r="A96" s="4" t="s">
        <v>154</v>
      </c>
      <c r="B96" s="5" t="n">
        <v>1064</v>
      </c>
      <c r="E96" s="5" t="n">
        <v>1125</v>
      </c>
      <c r="F96" s="5" t="n">
        <v>1125</v>
      </c>
      <c r="I96" s="5" t="n">
        <v>1164</v>
      </c>
      <c r="J96" s="5" t="n">
        <v>1125</v>
      </c>
      <c r="K96" s="5" t="n">
        <v>1164</v>
      </c>
      <c r="L96" s="5" t="n">
        <v>1330</v>
      </c>
      <c r="M96" s="5" t="n">
        <v>1064</v>
      </c>
      <c r="N96" s="5" t="n">
        <v>1125</v>
      </c>
      <c r="O96" s="5" t="n">
        <v>1164</v>
      </c>
    </row>
    <row r="97" spans="1:15">
      <c r="A97" s="4" t="s">
        <v>926</v>
      </c>
    </row>
    <row r="98" spans="1:15">
      <c r="A98" s="3" t="s">
        <v>922</v>
      </c>
    </row>
    <row r="99" spans="1:15">
      <c r="A99" s="4" t="s">
        <v>911</v>
      </c>
      <c r="E99" s="5" t="n">
        <v>598</v>
      </c>
      <c r="I99" s="5" t="n">
        <v>766</v>
      </c>
      <c r="J99" s="5" t="n">
        <v>598</v>
      </c>
      <c r="K99" s="5" t="n">
        <v>766</v>
      </c>
      <c r="L99" s="5" t="n">
        <v>976</v>
      </c>
    </row>
    <row r="100" spans="1:15">
      <c r="A100" s="4" t="s">
        <v>923</v>
      </c>
      <c r="J100" s="5" t="n">
        <v>1091</v>
      </c>
      <c r="K100" s="5" t="n">
        <v>797</v>
      </c>
      <c r="L100" s="5" t="n">
        <v>829</v>
      </c>
    </row>
    <row r="101" spans="1:15">
      <c r="A101" s="4" t="s">
        <v>924</v>
      </c>
      <c r="J101" s="5" t="n">
        <v>51</v>
      </c>
      <c r="K101" s="5" t="n">
        <v>43</v>
      </c>
      <c r="L101" s="5" t="n">
        <v>144</v>
      </c>
    </row>
    <row r="102" spans="1:15">
      <c r="A102" s="4" t="s">
        <v>113</v>
      </c>
      <c r="J102" s="5" t="n">
        <v>1072</v>
      </c>
      <c r="K102" s="5" t="n">
        <v>586</v>
      </c>
      <c r="L102" s="5" t="n">
        <v>475</v>
      </c>
    </row>
    <row r="103" spans="1:15">
      <c r="A103" s="4" t="s">
        <v>916</v>
      </c>
      <c r="B103" s="5" t="n">
        <v>630</v>
      </c>
      <c r="F103" s="5" t="n">
        <v>598</v>
      </c>
      <c r="J103" s="5" t="n">
        <v>630</v>
      </c>
      <c r="K103" s="5" t="n">
        <v>598</v>
      </c>
      <c r="L103" s="5" t="n">
        <v>766</v>
      </c>
    </row>
    <row r="104" spans="1:15">
      <c r="A104" s="3" t="s">
        <v>877</v>
      </c>
    </row>
    <row r="105" spans="1:15">
      <c r="A105" s="4" t="s">
        <v>869</v>
      </c>
      <c r="M105" s="5" t="n">
        <v>36</v>
      </c>
      <c r="N105" s="5" t="n">
        <v>9</v>
      </c>
      <c r="O105" s="5" t="n">
        <v>11</v>
      </c>
    </row>
    <row r="106" spans="1:15">
      <c r="A106" s="4" t="s">
        <v>870</v>
      </c>
      <c r="M106" s="5" t="n">
        <v>594</v>
      </c>
      <c r="N106" s="5" t="n">
        <v>589</v>
      </c>
      <c r="O106" s="5" t="n">
        <v>755</v>
      </c>
    </row>
    <row r="107" spans="1:15">
      <c r="A107" s="4" t="s">
        <v>154</v>
      </c>
      <c r="B107" s="5" t="n">
        <v>630</v>
      </c>
      <c r="E107" s="5" t="n">
        <v>598</v>
      </c>
      <c r="F107" s="5" t="n">
        <v>598</v>
      </c>
      <c r="I107" s="5" t="n">
        <v>766</v>
      </c>
      <c r="J107" s="5" t="n">
        <v>598</v>
      </c>
      <c r="K107" s="5" t="n">
        <v>766</v>
      </c>
      <c r="L107" s="5" t="n">
        <v>976</v>
      </c>
      <c r="M107" s="5" t="n">
        <v>630</v>
      </c>
      <c r="N107" s="5" t="n">
        <v>598</v>
      </c>
      <c r="O107" s="5" t="n">
        <v>766</v>
      </c>
    </row>
    <row r="108" spans="1:15">
      <c r="A108" s="4" t="s">
        <v>734</v>
      </c>
    </row>
    <row r="109" spans="1:15">
      <c r="A109" s="3" t="s">
        <v>922</v>
      </c>
    </row>
    <row r="110" spans="1:15">
      <c r="A110" s="4" t="s">
        <v>911</v>
      </c>
      <c r="E110" s="5" t="n">
        <v>335</v>
      </c>
      <c r="I110" s="5" t="n">
        <v>536</v>
      </c>
      <c r="J110" s="5" t="n">
        <v>335</v>
      </c>
      <c r="K110" s="5" t="n">
        <v>536</v>
      </c>
      <c r="L110" s="5" t="n">
        <v>525</v>
      </c>
    </row>
    <row r="111" spans="1:15">
      <c r="A111" s="4" t="s">
        <v>923</v>
      </c>
      <c r="J111" s="5" t="n">
        <v>1106</v>
      </c>
      <c r="K111" s="5" t="n">
        <v>648</v>
      </c>
      <c r="L111" s="5" t="n">
        <v>620</v>
      </c>
    </row>
    <row r="112" spans="1:15">
      <c r="A112" s="4" t="s">
        <v>924</v>
      </c>
      <c r="J112" s="5" t="n">
        <v>417</v>
      </c>
      <c r="K112" s="5" t="n">
        <v>153</v>
      </c>
      <c r="L112" s="5" t="n">
        <v>91</v>
      </c>
    </row>
    <row r="113" spans="1:15">
      <c r="A113" s="4" t="s">
        <v>113</v>
      </c>
      <c r="J113" s="5" t="n">
        <v>837</v>
      </c>
      <c r="K113" s="5" t="n">
        <v>294</v>
      </c>
      <c r="L113" s="5" t="n">
        <v>540</v>
      </c>
    </row>
    <row r="114" spans="1:15">
      <c r="A114" s="4" t="s">
        <v>916</v>
      </c>
      <c r="B114" s="5" t="n">
        <v>483</v>
      </c>
      <c r="F114" s="5" t="n">
        <v>335</v>
      </c>
      <c r="J114" s="5" t="n">
        <v>483</v>
      </c>
      <c r="K114" s="5" t="n">
        <v>335</v>
      </c>
      <c r="L114" s="5" t="n">
        <v>536</v>
      </c>
    </row>
    <row r="115" spans="1:15">
      <c r="A115" s="3" t="s">
        <v>877</v>
      </c>
    </row>
    <row r="116" spans="1:15">
      <c r="A116" s="4" t="s">
        <v>869</v>
      </c>
      <c r="M116" s="5" t="n">
        <v>48</v>
      </c>
      <c r="N116" s="5" t="n">
        <v>45</v>
      </c>
      <c r="O116" s="5" t="n">
        <v>114</v>
      </c>
    </row>
    <row r="117" spans="1:15">
      <c r="A117" s="4" t="s">
        <v>870</v>
      </c>
      <c r="M117" s="5" t="n">
        <v>435</v>
      </c>
      <c r="N117" s="5" t="n">
        <v>290</v>
      </c>
      <c r="O117" s="5" t="n">
        <v>422</v>
      </c>
    </row>
    <row r="118" spans="1:15">
      <c r="A118" s="4" t="s">
        <v>154</v>
      </c>
      <c r="B118" s="7" t="n">
        <v>483</v>
      </c>
      <c r="E118" s="7" t="n">
        <v>335</v>
      </c>
      <c r="F118" s="7" t="n">
        <v>335</v>
      </c>
      <c r="I118" s="7" t="n">
        <v>536</v>
      </c>
      <c r="J118" s="7" t="n">
        <v>335</v>
      </c>
      <c r="K118" s="7" t="n">
        <v>536</v>
      </c>
      <c r="L118" s="7" t="n">
        <v>525</v>
      </c>
      <c r="M118" s="7" t="n">
        <v>483</v>
      </c>
      <c r="N118" s="7" t="n">
        <v>335</v>
      </c>
      <c r="O118" s="7" t="n">
        <v>53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19"/>
  </cols>
  <sheetData>
    <row r="1" spans="1:2">
      <c r="A1" s="1" t="s">
        <v>927</v>
      </c>
      <c r="B1" s="2" t="s">
        <v>1</v>
      </c>
    </row>
    <row r="2" spans="1:2">
      <c r="B2" s="2" t="s">
        <v>928</v>
      </c>
    </row>
    <row r="3" spans="1:2">
      <c r="A3" s="3" t="s">
        <v>929</v>
      </c>
    </row>
    <row r="4" spans="1:2">
      <c r="A4" s="4" t="s">
        <v>930</v>
      </c>
      <c r="B4" s="5" t="n">
        <v>3</v>
      </c>
    </row>
    <row r="5" spans="1:2">
      <c r="A5" s="4" t="s">
        <v>931</v>
      </c>
    </row>
    <row r="6" spans="1:2">
      <c r="A6" s="3" t="s">
        <v>929</v>
      </c>
    </row>
    <row r="7" spans="1:2">
      <c r="A7" s="4" t="s">
        <v>932</v>
      </c>
      <c r="B7" s="4" t="s">
        <v>933</v>
      </c>
    </row>
    <row r="8" spans="1:2">
      <c r="A8" s="4" t="s">
        <v>934</v>
      </c>
    </row>
    <row r="9" spans="1:2">
      <c r="A9" s="3" t="s">
        <v>929</v>
      </c>
    </row>
    <row r="10" spans="1:2">
      <c r="A10" s="4" t="s">
        <v>935</v>
      </c>
      <c r="B10" s="4" t="s">
        <v>936</v>
      </c>
    </row>
    <row r="11" spans="1:2">
      <c r="A11" s="4" t="s">
        <v>937</v>
      </c>
    </row>
    <row r="12" spans="1:2">
      <c r="A12" s="3" t="s">
        <v>929</v>
      </c>
    </row>
    <row r="13" spans="1:2">
      <c r="A13" s="4" t="s">
        <v>935</v>
      </c>
      <c r="B13" s="4" t="s">
        <v>938</v>
      </c>
    </row>
    <row r="14" spans="1:2">
      <c r="A14" s="4" t="s">
        <v>939</v>
      </c>
    </row>
    <row r="15" spans="1:2">
      <c r="A15" s="3" t="s">
        <v>929</v>
      </c>
    </row>
    <row r="16" spans="1:2">
      <c r="A16" s="4" t="s">
        <v>935</v>
      </c>
      <c r="B16" s="4" t="s">
        <v>559</v>
      </c>
    </row>
    <row r="17" spans="1:2">
      <c r="A17" s="4" t="s">
        <v>711</v>
      </c>
    </row>
    <row r="18" spans="1:2">
      <c r="A18" s="3" t="s">
        <v>929</v>
      </c>
    </row>
    <row r="19" spans="1:2">
      <c r="A19" s="4" t="s">
        <v>930</v>
      </c>
      <c r="B19" s="5" t="n">
        <v>2</v>
      </c>
    </row>
    <row r="20" spans="1:2">
      <c r="A20" s="4" t="s">
        <v>940</v>
      </c>
    </row>
    <row r="21" spans="1:2">
      <c r="A21" s="3" t="s">
        <v>929</v>
      </c>
    </row>
    <row r="22" spans="1:2">
      <c r="A22" s="4" t="s">
        <v>932</v>
      </c>
      <c r="B22" s="4" t="s">
        <v>941</v>
      </c>
    </row>
    <row r="23" spans="1:2">
      <c r="A23" s="4" t="s">
        <v>942</v>
      </c>
    </row>
    <row r="24" spans="1:2">
      <c r="A24" s="3" t="s">
        <v>929</v>
      </c>
    </row>
    <row r="25" spans="1:2">
      <c r="A25" s="4" t="s">
        <v>935</v>
      </c>
      <c r="B25" s="4" t="s">
        <v>5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3</v>
      </c>
      <c r="D2" s="2" t="s">
        <v>96</v>
      </c>
    </row>
    <row r="3" spans="1:4">
      <c r="A3" s="3" t="s">
        <v>208</v>
      </c>
    </row>
    <row r="4" spans="1:4">
      <c r="A4" s="4" t="s">
        <v>127</v>
      </c>
      <c r="B4" s="7" t="n">
        <v>105765</v>
      </c>
      <c r="C4" s="7" t="n">
        <v>55247</v>
      </c>
      <c r="D4" s="7" t="n">
        <v>58670</v>
      </c>
    </row>
    <row r="5" spans="1:4">
      <c r="A5" s="3" t="s">
        <v>209</v>
      </c>
    </row>
    <row r="6" spans="1:4">
      <c r="A6" s="4" t="s">
        <v>113</v>
      </c>
      <c r="B6" s="5" t="n">
        <v>25451</v>
      </c>
      <c r="C6" s="5" t="n">
        <v>21025</v>
      </c>
      <c r="D6" s="5" t="n">
        <v>17362</v>
      </c>
    </row>
    <row r="7" spans="1:4">
      <c r="A7" s="4" t="s">
        <v>210</v>
      </c>
      <c r="B7" s="5" t="n">
        <v>2837</v>
      </c>
      <c r="C7" s="5" t="n">
        <v>1678</v>
      </c>
      <c r="D7" s="5" t="n">
        <v>4052</v>
      </c>
    </row>
    <row r="8" spans="1:4">
      <c r="A8" s="4" t="s">
        <v>211</v>
      </c>
      <c r="B8" s="5" t="n">
        <v>-1004</v>
      </c>
      <c r="C8" s="5" t="n">
        <v>2232</v>
      </c>
      <c r="D8" s="5" t="n">
        <v>-4138</v>
      </c>
    </row>
    <row r="9" spans="1:4">
      <c r="A9" s="4" t="s">
        <v>212</v>
      </c>
      <c r="B9" s="5" t="n">
        <v>10795</v>
      </c>
      <c r="C9" s="5" t="n">
        <v>9916</v>
      </c>
      <c r="D9" s="5" t="n">
        <v>8393</v>
      </c>
    </row>
    <row r="10" spans="1:4">
      <c r="A10" s="4" t="s">
        <v>213</v>
      </c>
      <c r="B10" s="5" t="n">
        <v>4759</v>
      </c>
      <c r="C10" s="5" t="n">
        <v>5102</v>
      </c>
      <c r="D10" s="5" t="n">
        <v>4621</v>
      </c>
    </row>
    <row r="11" spans="1:4">
      <c r="A11" s="4" t="s">
        <v>214</v>
      </c>
      <c r="B11" s="5" t="n">
        <v>-24000</v>
      </c>
      <c r="C11" s="5" t="n">
        <v>-18189</v>
      </c>
      <c r="D11" s="5" t="n">
        <v>-9407</v>
      </c>
    </row>
    <row r="12" spans="1:4">
      <c r="A12" s="4" t="s">
        <v>215</v>
      </c>
      <c r="B12" s="5" t="n">
        <v>4934</v>
      </c>
      <c r="C12" s="5" t="n">
        <v>3493</v>
      </c>
      <c r="D12" s="5" t="n">
        <v>2927</v>
      </c>
    </row>
    <row r="13" spans="1:4">
      <c r="A13" s="4" t="s">
        <v>216</v>
      </c>
      <c r="B13" s="5" t="n">
        <v>0</v>
      </c>
      <c r="C13" s="5" t="n">
        <v>10</v>
      </c>
      <c r="D13" s="5" t="n">
        <v>395</v>
      </c>
    </row>
    <row r="14" spans="1:4">
      <c r="A14" s="4" t="s">
        <v>217</v>
      </c>
      <c r="B14" s="5" t="n">
        <v>0</v>
      </c>
      <c r="C14" s="5" t="n">
        <v>0</v>
      </c>
      <c r="D14" s="5" t="n">
        <v>-105</v>
      </c>
    </row>
    <row r="15" spans="1:4">
      <c r="A15" s="4" t="s">
        <v>218</v>
      </c>
      <c r="B15" s="5" t="n">
        <v>-6232</v>
      </c>
      <c r="C15" s="5" t="n">
        <v>-3615</v>
      </c>
      <c r="D15" s="5" t="n">
        <v>-3913</v>
      </c>
    </row>
    <row r="16" spans="1:4">
      <c r="A16" s="4" t="s">
        <v>219</v>
      </c>
      <c r="B16" s="5" t="n">
        <v>3719</v>
      </c>
      <c r="C16" s="5" t="n">
        <v>-12598</v>
      </c>
      <c r="D16" s="5" t="n">
        <v>551</v>
      </c>
    </row>
    <row r="17" spans="1:4">
      <c r="A17" s="4" t="s">
        <v>220</v>
      </c>
      <c r="B17" s="5" t="n">
        <v>57387</v>
      </c>
      <c r="C17" s="5" t="n">
        <v>-32947</v>
      </c>
      <c r="D17" s="5" t="n">
        <v>5185</v>
      </c>
    </row>
    <row r="18" spans="1:4">
      <c r="A18" s="4" t="s">
        <v>221</v>
      </c>
      <c r="B18" s="5" t="n">
        <v>152</v>
      </c>
      <c r="C18" s="5" t="n">
        <v>912</v>
      </c>
      <c r="D18" s="5" t="n">
        <v>1318</v>
      </c>
    </row>
    <row r="19" spans="1:4">
      <c r="A19" s="4" t="s">
        <v>222</v>
      </c>
      <c r="B19" s="5" t="n">
        <v>0</v>
      </c>
      <c r="C19" s="5" t="n">
        <v>-51</v>
      </c>
      <c r="D19" s="5" t="n">
        <v>40</v>
      </c>
    </row>
    <row r="20" spans="1:4">
      <c r="A20" s="4" t="s">
        <v>223</v>
      </c>
      <c r="B20" s="5" t="n">
        <v>4618</v>
      </c>
      <c r="C20" s="5" t="n">
        <v>8477</v>
      </c>
      <c r="D20" s="5" t="n">
        <v>8882</v>
      </c>
    </row>
    <row r="21" spans="1:4">
      <c r="A21" s="4" t="s">
        <v>224</v>
      </c>
      <c r="B21" s="5" t="n">
        <v>0</v>
      </c>
      <c r="C21" s="5" t="n">
        <v>18145</v>
      </c>
      <c r="D21" s="5" t="n">
        <v>0</v>
      </c>
    </row>
    <row r="22" spans="1:4">
      <c r="A22" s="4" t="s">
        <v>225</v>
      </c>
      <c r="B22" s="5" t="n">
        <v>33073</v>
      </c>
      <c r="C22" s="5" t="n">
        <v>19254</v>
      </c>
      <c r="D22" s="5" t="n">
        <v>3309</v>
      </c>
    </row>
    <row r="23" spans="1:4">
      <c r="A23" s="4" t="s">
        <v>226</v>
      </c>
      <c r="B23" s="5" t="n">
        <v>222254</v>
      </c>
      <c r="C23" s="5" t="n">
        <v>78091</v>
      </c>
      <c r="D23" s="5" t="n">
        <v>98142</v>
      </c>
    </row>
    <row r="24" spans="1:4">
      <c r="A24" s="3" t="s">
        <v>227</v>
      </c>
    </row>
    <row r="25" spans="1:4">
      <c r="A25" s="4" t="s">
        <v>228</v>
      </c>
      <c r="B25" s="5" t="n">
        <v>665</v>
      </c>
      <c r="C25" s="5" t="n">
        <v>632</v>
      </c>
      <c r="D25" s="5" t="n">
        <v>599</v>
      </c>
    </row>
    <row r="26" spans="1:4">
      <c r="A26" s="4" t="s">
        <v>229</v>
      </c>
      <c r="B26" s="5" t="n">
        <v>38603</v>
      </c>
      <c r="C26" s="5" t="n">
        <v>188921</v>
      </c>
      <c r="D26" s="5" t="n">
        <v>421843</v>
      </c>
    </row>
    <row r="27" spans="1:4">
      <c r="A27" s="4" t="s">
        <v>230</v>
      </c>
      <c r="B27" s="5" t="n">
        <v>-282085</v>
      </c>
      <c r="C27" s="5" t="n">
        <v>-498646</v>
      </c>
      <c r="D27" s="5" t="n">
        <v>-400053</v>
      </c>
    </row>
    <row r="28" spans="1:4">
      <c r="A28" s="4" t="s">
        <v>231</v>
      </c>
      <c r="B28" s="5" t="n">
        <v>188076</v>
      </c>
      <c r="C28" s="5" t="n">
        <v>206648</v>
      </c>
      <c r="D28" s="5" t="n">
        <v>166736</v>
      </c>
    </row>
    <row r="29" spans="1:4">
      <c r="A29" s="4" t="s">
        <v>232</v>
      </c>
      <c r="B29" s="5" t="n">
        <v>36746</v>
      </c>
      <c r="C29" s="5" t="n">
        <v>12600</v>
      </c>
      <c r="D29" s="5" t="n">
        <v>7734</v>
      </c>
    </row>
    <row r="30" spans="1:4">
      <c r="A30" s="4" t="s">
        <v>233</v>
      </c>
      <c r="B30" s="5" t="n">
        <v>-15391</v>
      </c>
      <c r="C30" s="5" t="n">
        <v>-77208</v>
      </c>
      <c r="D30" s="5" t="n">
        <v>-7115</v>
      </c>
    </row>
    <row r="31" spans="1:4">
      <c r="A31" s="4" t="s">
        <v>234</v>
      </c>
      <c r="B31" s="5" t="n">
        <v>-801876</v>
      </c>
      <c r="C31" s="5" t="n">
        <v>-468331</v>
      </c>
      <c r="D31" s="5" t="n">
        <v>-334347</v>
      </c>
    </row>
    <row r="32" spans="1:4">
      <c r="A32" s="4" t="s">
        <v>235</v>
      </c>
      <c r="B32" s="5" t="n">
        <v>0</v>
      </c>
      <c r="C32" s="5" t="n">
        <v>374611</v>
      </c>
      <c r="D32" s="5" t="n">
        <v>-48180</v>
      </c>
    </row>
    <row r="33" spans="1:4">
      <c r="A33" s="4" t="s">
        <v>236</v>
      </c>
      <c r="B33" s="5" t="n">
        <v>854</v>
      </c>
      <c r="C33" s="5" t="n">
        <v>310</v>
      </c>
      <c r="D33" s="5" t="n">
        <v>258</v>
      </c>
    </row>
    <row r="34" spans="1:4">
      <c r="A34" s="4" t="s">
        <v>237</v>
      </c>
      <c r="B34" s="5" t="n">
        <v>0</v>
      </c>
      <c r="C34" s="5" t="n">
        <v>-20000</v>
      </c>
      <c r="D34" s="5" t="n">
        <v>0</v>
      </c>
    </row>
    <row r="35" spans="1:4">
      <c r="A35" s="4" t="s">
        <v>238</v>
      </c>
      <c r="B35" s="5" t="n">
        <v>61831</v>
      </c>
      <c r="C35" s="5" t="n">
        <v>96378</v>
      </c>
      <c r="D35" s="5" t="n">
        <v>19461</v>
      </c>
    </row>
    <row r="36" spans="1:4">
      <c r="A36" s="4" t="s">
        <v>239</v>
      </c>
      <c r="B36" s="5" t="n">
        <v>-76090</v>
      </c>
      <c r="C36" s="5" t="n">
        <v>-88351</v>
      </c>
      <c r="D36" s="5" t="n">
        <v>-19555</v>
      </c>
    </row>
    <row r="37" spans="1:4">
      <c r="A37" s="4" t="s">
        <v>240</v>
      </c>
      <c r="B37" s="5" t="n">
        <v>-4724</v>
      </c>
      <c r="C37" s="5" t="n">
        <v>-5102</v>
      </c>
      <c r="D37" s="5" t="n">
        <v>-7616</v>
      </c>
    </row>
    <row r="38" spans="1:4">
      <c r="A38" s="4" t="s">
        <v>241</v>
      </c>
      <c r="B38" s="5" t="n">
        <v>0</v>
      </c>
      <c r="C38" s="5" t="n">
        <v>0</v>
      </c>
      <c r="D38" s="5" t="n">
        <v>226</v>
      </c>
    </row>
    <row r="39" spans="1:4">
      <c r="A39" s="4" t="s">
        <v>242</v>
      </c>
      <c r="B39" s="5" t="n">
        <v>-9726</v>
      </c>
      <c r="C39" s="5" t="n">
        <v>-12528</v>
      </c>
      <c r="D39" s="5" t="n">
        <v>-9101</v>
      </c>
    </row>
    <row r="40" spans="1:4">
      <c r="A40" s="4" t="s">
        <v>243</v>
      </c>
      <c r="B40" s="5" t="n">
        <v>0</v>
      </c>
      <c r="C40" s="5" t="n">
        <v>6573</v>
      </c>
      <c r="D40" s="5" t="n">
        <v>0</v>
      </c>
    </row>
    <row r="41" spans="1:4">
      <c r="A41" s="4" t="s">
        <v>244</v>
      </c>
      <c r="B41" s="5" t="n">
        <v>1600</v>
      </c>
      <c r="C41" s="5" t="n">
        <v>590</v>
      </c>
      <c r="D41" s="5" t="n">
        <v>1515</v>
      </c>
    </row>
    <row r="42" spans="1:4">
      <c r="A42" s="4" t="s">
        <v>245</v>
      </c>
      <c r="B42" s="5" t="n">
        <v>-861517</v>
      </c>
      <c r="C42" s="5" t="n">
        <v>-282903</v>
      </c>
      <c r="D42" s="5" t="n">
        <v>-207595</v>
      </c>
    </row>
    <row r="43" spans="1:4">
      <c r="A43" s="3" t="s">
        <v>246</v>
      </c>
    </row>
    <row r="44" spans="1:4">
      <c r="A44" s="4" t="s">
        <v>247</v>
      </c>
      <c r="B44" s="5" t="n">
        <v>233704</v>
      </c>
      <c r="C44" s="5" t="n">
        <v>418550</v>
      </c>
      <c r="D44" s="5" t="n">
        <v>140730</v>
      </c>
    </row>
    <row r="45" spans="1:4">
      <c r="A45" s="4" t="s">
        <v>248</v>
      </c>
      <c r="B45" s="5" t="n">
        <v>4767766</v>
      </c>
      <c r="C45" s="5" t="n">
        <v>5978358</v>
      </c>
      <c r="D45" s="5" t="n">
        <v>9364599</v>
      </c>
    </row>
    <row r="46" spans="1:4">
      <c r="A46" s="4" t="s">
        <v>249</v>
      </c>
      <c r="B46" s="5" t="n">
        <v>-4387223</v>
      </c>
      <c r="C46" s="5" t="n">
        <v>-6174781</v>
      </c>
      <c r="D46" s="5" t="n">
        <v>-9365159</v>
      </c>
    </row>
    <row r="47" spans="1:4">
      <c r="A47" s="4" t="s">
        <v>250</v>
      </c>
      <c r="B47" s="5" t="n">
        <v>0</v>
      </c>
      <c r="C47" s="5" t="n">
        <v>152985</v>
      </c>
      <c r="D47" s="5" t="n">
        <v>0</v>
      </c>
    </row>
    <row r="48" spans="1:4">
      <c r="A48" s="4" t="s">
        <v>183</v>
      </c>
      <c r="B48" s="5" t="n">
        <v>326</v>
      </c>
      <c r="C48" s="5" t="n">
        <v>329</v>
      </c>
      <c r="D48" s="5" t="n">
        <v>3712</v>
      </c>
    </row>
    <row r="49" spans="1:4">
      <c r="A49" s="4" t="s">
        <v>251</v>
      </c>
      <c r="B49" s="5" t="n">
        <v>-40884</v>
      </c>
      <c r="C49" s="5" t="n">
        <v>-33241</v>
      </c>
      <c r="D49" s="5" t="n">
        <v>-24916</v>
      </c>
    </row>
    <row r="50" spans="1:4">
      <c r="A50" s="4" t="s">
        <v>252</v>
      </c>
      <c r="B50" s="5" t="n">
        <v>0</v>
      </c>
      <c r="C50" s="5" t="n">
        <v>-1700</v>
      </c>
      <c r="D50" s="5" t="n">
        <v>0</v>
      </c>
    </row>
    <row r="51" spans="1:4">
      <c r="A51" s="4" t="s">
        <v>253</v>
      </c>
      <c r="B51" s="5" t="n">
        <v>573689</v>
      </c>
      <c r="C51" s="5" t="n">
        <v>340500</v>
      </c>
      <c r="D51" s="5" t="n">
        <v>118966</v>
      </c>
    </row>
    <row r="52" spans="1:4">
      <c r="A52" s="4" t="s">
        <v>254</v>
      </c>
      <c r="B52" s="5" t="n">
        <v>-65574</v>
      </c>
      <c r="C52" s="5" t="n">
        <v>135688</v>
      </c>
      <c r="D52" s="5" t="n">
        <v>9513</v>
      </c>
    </row>
    <row r="53" spans="1:4">
      <c r="A53" s="4" t="s">
        <v>255</v>
      </c>
      <c r="B53" s="5" t="n">
        <v>248763</v>
      </c>
      <c r="C53" s="5" t="n">
        <v>113075</v>
      </c>
      <c r="D53" s="5" t="n">
        <v>103562</v>
      </c>
    </row>
    <row r="54" spans="1:4">
      <c r="A54" s="4" t="s">
        <v>256</v>
      </c>
      <c r="B54" s="5" t="n">
        <v>183189</v>
      </c>
      <c r="C54" s="5" t="n">
        <v>248763</v>
      </c>
      <c r="D54" s="5" t="n">
        <v>113075</v>
      </c>
    </row>
    <row r="55" spans="1:4">
      <c r="A55" s="3" t="s">
        <v>257</v>
      </c>
    </row>
    <row r="56" spans="1:4">
      <c r="A56" s="4" t="s">
        <v>258</v>
      </c>
      <c r="B56" s="5" t="n">
        <v>74565</v>
      </c>
      <c r="C56" s="5" t="n">
        <v>43133</v>
      </c>
      <c r="D56" s="5" t="n">
        <v>28777</v>
      </c>
    </row>
    <row r="57" spans="1:4">
      <c r="A57" s="4" t="s">
        <v>259</v>
      </c>
      <c r="B57" s="5" t="n">
        <v>32274</v>
      </c>
      <c r="C57" s="5" t="n">
        <v>21336</v>
      </c>
      <c r="D57" s="5" t="n">
        <v>16674</v>
      </c>
    </row>
    <row r="58" spans="1:4">
      <c r="A58" s="4" t="s">
        <v>260</v>
      </c>
      <c r="B58" s="5" t="n">
        <v>3029</v>
      </c>
      <c r="C58" s="5" t="n">
        <v>18323</v>
      </c>
      <c r="D58" s="5" t="n">
        <v>16229</v>
      </c>
    </row>
    <row r="59" spans="1:4">
      <c r="A59" s="3" t="s">
        <v>261</v>
      </c>
    </row>
    <row r="60" spans="1:4">
      <c r="A60" s="4" t="s">
        <v>262</v>
      </c>
      <c r="B60" s="5" t="n">
        <v>0</v>
      </c>
      <c r="C60" s="5" t="n">
        <v>1584786</v>
      </c>
      <c r="D60" s="5" t="n">
        <v>1169086</v>
      </c>
    </row>
    <row r="61" spans="1:4">
      <c r="A61" s="4" t="s">
        <v>263</v>
      </c>
      <c r="B61" s="5" t="n">
        <v>0</v>
      </c>
      <c r="C61" s="5" t="n">
        <v>-1959489</v>
      </c>
      <c r="D61" s="5" t="n">
        <v>-965529</v>
      </c>
    </row>
    <row r="62" spans="1:4">
      <c r="A62" s="3" t="s">
        <v>264</v>
      </c>
    </row>
    <row r="63" spans="1:4">
      <c r="A63" s="4" t="s">
        <v>265</v>
      </c>
      <c r="B63" s="5" t="n">
        <v>-12274</v>
      </c>
      <c r="C63" s="5" t="n">
        <v>-5605</v>
      </c>
      <c r="D63" s="5" t="n">
        <v>13071</v>
      </c>
    </row>
    <row r="64" spans="1:4">
      <c r="A64" s="4" t="s">
        <v>266</v>
      </c>
      <c r="B64" s="7" t="n">
        <v>1600</v>
      </c>
      <c r="C64" s="7" t="n">
        <v>490</v>
      </c>
      <c r="D64" s="7" t="n">
        <v>3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3</v>
      </c>
    </row>
    <row r="2" spans="1:3">
      <c r="A2" s="3" t="s">
        <v>929</v>
      </c>
    </row>
    <row r="3" spans="1:3">
      <c r="A3" s="4" t="s">
        <v>98</v>
      </c>
      <c r="B3" s="7" t="n">
        <v>9043253</v>
      </c>
      <c r="C3" s="7" t="n">
        <v>8299338</v>
      </c>
    </row>
    <row r="4" spans="1:3">
      <c r="A4" s="4" t="s">
        <v>944</v>
      </c>
    </row>
    <row r="5" spans="1:3">
      <c r="A5" s="3" t="s">
        <v>929</v>
      </c>
    </row>
    <row r="6" spans="1:3">
      <c r="A6" s="4" t="s">
        <v>98</v>
      </c>
      <c r="B6" s="5" t="n">
        <v>47166</v>
      </c>
      <c r="C6" s="5" t="n">
        <v>55189</v>
      </c>
    </row>
    <row r="7" spans="1:3">
      <c r="A7" s="4" t="s">
        <v>945</v>
      </c>
    </row>
    <row r="8" spans="1:3">
      <c r="A8" s="3" t="s">
        <v>929</v>
      </c>
    </row>
    <row r="9" spans="1:3">
      <c r="A9" s="4" t="s">
        <v>98</v>
      </c>
      <c r="B9" s="5" t="n">
        <v>109490</v>
      </c>
      <c r="C9" s="5" t="n">
        <v>110258</v>
      </c>
    </row>
    <row r="10" spans="1:3">
      <c r="A10" s="4" t="s">
        <v>704</v>
      </c>
    </row>
    <row r="11" spans="1:3">
      <c r="A11" s="3" t="s">
        <v>929</v>
      </c>
    </row>
    <row r="12" spans="1:3">
      <c r="A12" s="4" t="s">
        <v>98</v>
      </c>
      <c r="B12" s="5" t="n">
        <v>3400221</v>
      </c>
      <c r="C12" s="5" t="n">
        <v>3264742</v>
      </c>
    </row>
    <row r="13" spans="1:3">
      <c r="A13" s="4" t="s">
        <v>705</v>
      </c>
    </row>
    <row r="14" spans="1:3">
      <c r="A14" s="3" t="s">
        <v>929</v>
      </c>
    </row>
    <row r="15" spans="1:3">
      <c r="A15" s="4" t="s">
        <v>98</v>
      </c>
      <c r="B15" s="5" t="n">
        <v>353012</v>
      </c>
      <c r="C15" s="5" t="n">
        <v>266336</v>
      </c>
    </row>
    <row r="16" spans="1:3">
      <c r="A16" s="4" t="s">
        <v>707</v>
      </c>
    </row>
    <row r="17" spans="1:3">
      <c r="A17" s="3" t="s">
        <v>929</v>
      </c>
    </row>
    <row r="18" spans="1:3">
      <c r="A18" s="4" t="s">
        <v>98</v>
      </c>
      <c r="B18" s="5" t="n">
        <v>1980046</v>
      </c>
      <c r="C18" s="5" t="n">
        <v>1803939</v>
      </c>
    </row>
    <row r="19" spans="1:3">
      <c r="A19" s="4" t="s">
        <v>47</v>
      </c>
    </row>
    <row r="20" spans="1:3">
      <c r="A20" s="3" t="s">
        <v>929</v>
      </c>
    </row>
    <row r="21" spans="1:3">
      <c r="A21" s="4" t="s">
        <v>98</v>
      </c>
      <c r="B21" s="5" t="n">
        <v>2566424</v>
      </c>
      <c r="C21" s="5" t="n">
        <v>2102807</v>
      </c>
    </row>
    <row r="22" spans="1:3">
      <c r="A22" s="4" t="s">
        <v>946</v>
      </c>
    </row>
    <row r="23" spans="1:3">
      <c r="A23" s="3" t="s">
        <v>929</v>
      </c>
    </row>
    <row r="24" spans="1:3">
      <c r="A24" s="4" t="s">
        <v>98</v>
      </c>
      <c r="B24" s="5" t="n">
        <v>9756</v>
      </c>
      <c r="C24" s="5" t="n">
        <v>5410</v>
      </c>
    </row>
    <row r="25" spans="1:3">
      <c r="A25" s="4" t="s">
        <v>947</v>
      </c>
    </row>
    <row r="26" spans="1:3">
      <c r="A26" s="3" t="s">
        <v>929</v>
      </c>
    </row>
    <row r="27" spans="1:3">
      <c r="A27" s="4" t="s">
        <v>98</v>
      </c>
      <c r="B27" s="5" t="n">
        <v>2556668</v>
      </c>
      <c r="C27" s="5" t="n">
        <v>2097397</v>
      </c>
    </row>
    <row r="28" spans="1:3">
      <c r="A28" s="4" t="s">
        <v>48</v>
      </c>
    </row>
    <row r="29" spans="1:3">
      <c r="A29" s="3" t="s">
        <v>929</v>
      </c>
    </row>
    <row r="30" spans="1:3">
      <c r="A30" s="4" t="s">
        <v>98</v>
      </c>
      <c r="B30" s="5" t="n">
        <v>1096562</v>
      </c>
      <c r="C30" s="5" t="n">
        <v>1127850</v>
      </c>
    </row>
    <row r="31" spans="1:3">
      <c r="A31" s="4" t="s">
        <v>948</v>
      </c>
    </row>
    <row r="32" spans="1:3">
      <c r="A32" s="3" t="s">
        <v>929</v>
      </c>
    </row>
    <row r="33" spans="1:3">
      <c r="A33" s="4" t="s">
        <v>98</v>
      </c>
      <c r="B33" s="5" t="n">
        <v>376680</v>
      </c>
      <c r="C33" s="5" t="n">
        <v>410181</v>
      </c>
    </row>
    <row r="34" spans="1:3">
      <c r="A34" s="4" t="s">
        <v>949</v>
      </c>
    </row>
    <row r="35" spans="1:3">
      <c r="A35" s="3" t="s">
        <v>929</v>
      </c>
    </row>
    <row r="36" spans="1:3">
      <c r="A36" s="4" t="s">
        <v>98</v>
      </c>
      <c r="B36" s="5" t="n">
        <v>719882</v>
      </c>
      <c r="C36" s="5" t="n">
        <v>717669</v>
      </c>
    </row>
    <row r="37" spans="1:3">
      <c r="A37" s="4" t="s">
        <v>714</v>
      </c>
    </row>
    <row r="38" spans="1:3">
      <c r="A38" s="3" t="s">
        <v>929</v>
      </c>
    </row>
    <row r="39" spans="1:3">
      <c r="A39" s="4" t="s">
        <v>98</v>
      </c>
      <c r="B39" s="5" t="n">
        <v>7366744</v>
      </c>
      <c r="C39" s="5" t="n">
        <v>6112198</v>
      </c>
    </row>
    <row r="40" spans="1:3">
      <c r="A40" s="4" t="s">
        <v>950</v>
      </c>
    </row>
    <row r="41" spans="1:3">
      <c r="A41" s="3" t="s">
        <v>929</v>
      </c>
    </row>
    <row r="42" spans="1:3">
      <c r="A42" s="4" t="s">
        <v>98</v>
      </c>
      <c r="B42" s="5" t="n">
        <v>26333</v>
      </c>
      <c r="C42" s="5" t="n">
        <v>28387</v>
      </c>
    </row>
    <row r="43" spans="1:3">
      <c r="A43" s="4" t="s">
        <v>951</v>
      </c>
    </row>
    <row r="44" spans="1:3">
      <c r="A44" s="3" t="s">
        <v>929</v>
      </c>
    </row>
    <row r="45" spans="1:3">
      <c r="A45" s="4" t="s">
        <v>98</v>
      </c>
      <c r="B45" s="5" t="n">
        <v>60698</v>
      </c>
      <c r="C45" s="5" t="n">
        <v>36846</v>
      </c>
    </row>
    <row r="46" spans="1:3">
      <c r="A46" s="4" t="s">
        <v>716</v>
      </c>
    </row>
    <row r="47" spans="1:3">
      <c r="A47" s="3" t="s">
        <v>929</v>
      </c>
    </row>
    <row r="48" spans="1:3">
      <c r="A48" s="4" t="s">
        <v>98</v>
      </c>
      <c r="B48" s="5" t="n">
        <v>2588711</v>
      </c>
      <c r="C48" s="5" t="n">
        <v>2217707</v>
      </c>
    </row>
    <row r="49" spans="1:3">
      <c r="A49" s="4" t="s">
        <v>952</v>
      </c>
    </row>
    <row r="50" spans="1:3">
      <c r="A50" s="3" t="s">
        <v>929</v>
      </c>
    </row>
    <row r="51" spans="1:3">
      <c r="A51" s="4" t="s">
        <v>98</v>
      </c>
      <c r="B51" s="5" t="n">
        <v>2525921</v>
      </c>
      <c r="C51" s="5" t="n">
        <v>2170751</v>
      </c>
    </row>
    <row r="52" spans="1:3">
      <c r="A52" s="4" t="s">
        <v>953</v>
      </c>
    </row>
    <row r="53" spans="1:3">
      <c r="A53" s="3" t="s">
        <v>929</v>
      </c>
    </row>
    <row r="54" spans="1:3">
      <c r="A54" s="4" t="s">
        <v>98</v>
      </c>
      <c r="B54" s="5" t="n">
        <v>9805</v>
      </c>
      <c r="C54" s="5" t="n">
        <v>13503</v>
      </c>
    </row>
    <row r="55" spans="1:3">
      <c r="A55" s="4" t="s">
        <v>954</v>
      </c>
    </row>
    <row r="56" spans="1:3">
      <c r="A56" s="3" t="s">
        <v>929</v>
      </c>
    </row>
    <row r="57" spans="1:3">
      <c r="A57" s="4" t="s">
        <v>98</v>
      </c>
      <c r="B57" s="5" t="n">
        <v>52985</v>
      </c>
      <c r="C57" s="5" t="n">
        <v>33453</v>
      </c>
    </row>
    <row r="58" spans="1:3">
      <c r="A58" s="4" t="s">
        <v>955</v>
      </c>
    </row>
    <row r="59" spans="1:3">
      <c r="A59" s="3" t="s">
        <v>929</v>
      </c>
    </row>
    <row r="60" spans="1:3">
      <c r="A60" s="4" t="s">
        <v>98</v>
      </c>
      <c r="B60" s="5" t="n">
        <v>0</v>
      </c>
      <c r="C60" s="5" t="n">
        <v>0</v>
      </c>
    </row>
    <row r="61" spans="1:3">
      <c r="A61" s="4" t="s">
        <v>717</v>
      </c>
    </row>
    <row r="62" spans="1:3">
      <c r="A62" s="3" t="s">
        <v>929</v>
      </c>
    </row>
    <row r="63" spans="1:3">
      <c r="A63" s="4" t="s">
        <v>98</v>
      </c>
      <c r="B63" s="5" t="n">
        <v>327792</v>
      </c>
      <c r="C63" s="5" t="n">
        <v>181371</v>
      </c>
    </row>
    <row r="64" spans="1:3">
      <c r="A64" s="4" t="s">
        <v>956</v>
      </c>
    </row>
    <row r="65" spans="1:3">
      <c r="A65" s="3" t="s">
        <v>929</v>
      </c>
    </row>
    <row r="66" spans="1:3">
      <c r="A66" s="4" t="s">
        <v>98</v>
      </c>
      <c r="B66" s="5" t="n">
        <v>327792</v>
      </c>
      <c r="C66" s="5" t="n">
        <v>181371</v>
      </c>
    </row>
    <row r="67" spans="1:3">
      <c r="A67" s="4" t="s">
        <v>957</v>
      </c>
    </row>
    <row r="68" spans="1:3">
      <c r="A68" s="3" t="s">
        <v>929</v>
      </c>
    </row>
    <row r="69" spans="1:3">
      <c r="A69" s="4" t="s">
        <v>98</v>
      </c>
      <c r="B69" s="5" t="n">
        <v>0</v>
      </c>
      <c r="C69" s="5" t="n">
        <v>0</v>
      </c>
    </row>
    <row r="70" spans="1:3">
      <c r="A70" s="4" t="s">
        <v>958</v>
      </c>
    </row>
    <row r="71" spans="1:3">
      <c r="A71" s="3" t="s">
        <v>929</v>
      </c>
    </row>
    <row r="72" spans="1:3">
      <c r="A72" s="4" t="s">
        <v>98</v>
      </c>
      <c r="B72" s="5" t="n">
        <v>0</v>
      </c>
      <c r="C72" s="5" t="n">
        <v>0</v>
      </c>
    </row>
    <row r="73" spans="1:3">
      <c r="A73" s="4" t="s">
        <v>959</v>
      </c>
    </row>
    <row r="74" spans="1:3">
      <c r="A74" s="3" t="s">
        <v>929</v>
      </c>
    </row>
    <row r="75" spans="1:3">
      <c r="A75" s="4" t="s">
        <v>98</v>
      </c>
      <c r="B75" s="5" t="n">
        <v>0</v>
      </c>
      <c r="C75" s="5" t="n">
        <v>0</v>
      </c>
    </row>
    <row r="76" spans="1:3">
      <c r="A76" s="4" t="s">
        <v>960</v>
      </c>
    </row>
    <row r="77" spans="1:3">
      <c r="A77" s="3" t="s">
        <v>929</v>
      </c>
    </row>
    <row r="78" spans="1:3">
      <c r="A78" s="4" t="s">
        <v>98</v>
      </c>
      <c r="B78" s="5" t="n">
        <v>2260919</v>
      </c>
      <c r="C78" s="5" t="n">
        <v>2036336</v>
      </c>
    </row>
    <row r="79" spans="1:3">
      <c r="A79" s="4" t="s">
        <v>961</v>
      </c>
    </row>
    <row r="80" spans="1:3">
      <c r="A80" s="3" t="s">
        <v>929</v>
      </c>
    </row>
    <row r="81" spans="1:3">
      <c r="A81" s="4" t="s">
        <v>98</v>
      </c>
      <c r="B81" s="5" t="n">
        <v>2198129</v>
      </c>
      <c r="C81" s="5" t="n">
        <v>1989380</v>
      </c>
    </row>
    <row r="82" spans="1:3">
      <c r="A82" s="4" t="s">
        <v>962</v>
      </c>
    </row>
    <row r="83" spans="1:3">
      <c r="A83" s="3" t="s">
        <v>929</v>
      </c>
    </row>
    <row r="84" spans="1:3">
      <c r="A84" s="4" t="s">
        <v>98</v>
      </c>
      <c r="B84" s="5" t="n">
        <v>9805</v>
      </c>
      <c r="C84" s="5" t="n">
        <v>13503</v>
      </c>
    </row>
    <row r="85" spans="1:3">
      <c r="A85" s="4" t="s">
        <v>963</v>
      </c>
    </row>
    <row r="86" spans="1:3">
      <c r="A86" s="3" t="s">
        <v>929</v>
      </c>
    </row>
    <row r="87" spans="1:3">
      <c r="A87" s="4" t="s">
        <v>98</v>
      </c>
      <c r="B87" s="5" t="n">
        <v>52985</v>
      </c>
      <c r="C87" s="5" t="n">
        <v>33453</v>
      </c>
    </row>
    <row r="88" spans="1:3">
      <c r="A88" s="4" t="s">
        <v>964</v>
      </c>
    </row>
    <row r="89" spans="1:3">
      <c r="A89" s="3" t="s">
        <v>929</v>
      </c>
    </row>
    <row r="90" spans="1:3">
      <c r="A90" s="4" t="s">
        <v>98</v>
      </c>
      <c r="B90" s="5" t="n">
        <v>0</v>
      </c>
      <c r="C90" s="5" t="n">
        <v>0</v>
      </c>
    </row>
    <row r="91" spans="1:3">
      <c r="A91" s="4" t="s">
        <v>719</v>
      </c>
    </row>
    <row r="92" spans="1:3">
      <c r="A92" s="3" t="s">
        <v>929</v>
      </c>
    </row>
    <row r="93" spans="1:3">
      <c r="A93" s="4" t="s">
        <v>98</v>
      </c>
      <c r="B93" s="5" t="n">
        <v>1513538</v>
      </c>
      <c r="C93" s="5" t="n">
        <v>1182569</v>
      </c>
    </row>
    <row r="94" spans="1:3">
      <c r="A94" s="4" t="s">
        <v>965</v>
      </c>
    </row>
    <row r="95" spans="1:3">
      <c r="A95" s="3" t="s">
        <v>929</v>
      </c>
    </row>
    <row r="96" spans="1:3">
      <c r="A96" s="4" t="s">
        <v>98</v>
      </c>
      <c r="B96" s="5" t="n">
        <v>1513538</v>
      </c>
      <c r="C96" s="5" t="n">
        <v>1182569</v>
      </c>
    </row>
    <row r="97" spans="1:3">
      <c r="A97" s="4" t="s">
        <v>966</v>
      </c>
    </row>
    <row r="98" spans="1:3">
      <c r="A98" s="3" t="s">
        <v>929</v>
      </c>
    </row>
    <row r="99" spans="1:3">
      <c r="A99" s="4" t="s">
        <v>98</v>
      </c>
      <c r="B99" s="5" t="n">
        <v>1469139</v>
      </c>
      <c r="C99" s="5" t="n">
        <v>1156240</v>
      </c>
    </row>
    <row r="100" spans="1:3">
      <c r="A100" s="4" t="s">
        <v>967</v>
      </c>
    </row>
    <row r="101" spans="1:3">
      <c r="A101" s="3" t="s">
        <v>929</v>
      </c>
    </row>
    <row r="102" spans="1:3">
      <c r="A102" s="4" t="s">
        <v>98</v>
      </c>
      <c r="B102" s="5" t="n">
        <v>14279</v>
      </c>
      <c r="C102" s="5" t="n">
        <v>12806</v>
      </c>
    </row>
    <row r="103" spans="1:3">
      <c r="A103" s="4" t="s">
        <v>968</v>
      </c>
    </row>
    <row r="104" spans="1:3">
      <c r="A104" s="3" t="s">
        <v>929</v>
      </c>
    </row>
    <row r="105" spans="1:3">
      <c r="A105" s="4" t="s">
        <v>98</v>
      </c>
      <c r="B105" s="5" t="n">
        <v>29176</v>
      </c>
      <c r="C105" s="5" t="n">
        <v>11123</v>
      </c>
    </row>
    <row r="106" spans="1:3">
      <c r="A106" s="4" t="s">
        <v>969</v>
      </c>
    </row>
    <row r="107" spans="1:3">
      <c r="A107" s="3" t="s">
        <v>929</v>
      </c>
    </row>
    <row r="108" spans="1:3">
      <c r="A108" s="4" t="s">
        <v>98</v>
      </c>
      <c r="B108" s="5" t="n">
        <v>944</v>
      </c>
      <c r="C108" s="5" t="n">
        <v>2400</v>
      </c>
    </row>
    <row r="109" spans="1:3">
      <c r="A109" s="4" t="s">
        <v>925</v>
      </c>
    </row>
    <row r="110" spans="1:3">
      <c r="A110" s="3" t="s">
        <v>929</v>
      </c>
    </row>
    <row r="111" spans="1:3">
      <c r="A111" s="4" t="s">
        <v>98</v>
      </c>
      <c r="B111" s="5" t="n">
        <v>2327298</v>
      </c>
      <c r="C111" s="5" t="n">
        <v>1813201</v>
      </c>
    </row>
    <row r="112" spans="1:3">
      <c r="A112" s="4" t="s">
        <v>970</v>
      </c>
    </row>
    <row r="113" spans="1:3">
      <c r="A113" s="3" t="s">
        <v>929</v>
      </c>
    </row>
    <row r="114" spans="1:3">
      <c r="A114" s="4" t="s">
        <v>98</v>
      </c>
      <c r="B114" s="5" t="n">
        <v>2327298</v>
      </c>
      <c r="C114" s="5" t="n">
        <v>1813201</v>
      </c>
    </row>
    <row r="115" spans="1:3">
      <c r="A115" s="4" t="s">
        <v>971</v>
      </c>
    </row>
    <row r="116" spans="1:3">
      <c r="A116" s="3" t="s">
        <v>929</v>
      </c>
    </row>
    <row r="117" spans="1:3">
      <c r="A117" s="4" t="s">
        <v>98</v>
      </c>
      <c r="B117" s="5" t="n">
        <v>2324239</v>
      </c>
      <c r="C117" s="5" t="n">
        <v>1810773</v>
      </c>
    </row>
    <row r="118" spans="1:3">
      <c r="A118" s="4" t="s">
        <v>972</v>
      </c>
    </row>
    <row r="119" spans="1:3">
      <c r="A119" s="3" t="s">
        <v>929</v>
      </c>
    </row>
    <row r="120" spans="1:3">
      <c r="A120" s="4" t="s">
        <v>98</v>
      </c>
      <c r="B120" s="5" t="n">
        <v>1619</v>
      </c>
      <c r="C120" s="5" t="n">
        <v>242</v>
      </c>
    </row>
    <row r="121" spans="1:3">
      <c r="A121" s="4" t="s">
        <v>973</v>
      </c>
    </row>
    <row r="122" spans="1:3">
      <c r="A122" s="3" t="s">
        <v>929</v>
      </c>
    </row>
    <row r="123" spans="1:3">
      <c r="A123" s="4" t="s">
        <v>98</v>
      </c>
      <c r="B123" s="5" t="n">
        <v>1440</v>
      </c>
      <c r="C123" s="5" t="n">
        <v>2186</v>
      </c>
    </row>
    <row r="124" spans="1:3">
      <c r="A124" s="4" t="s">
        <v>974</v>
      </c>
    </row>
    <row r="125" spans="1:3">
      <c r="A125" s="3" t="s">
        <v>929</v>
      </c>
    </row>
    <row r="126" spans="1:3">
      <c r="A126" s="4" t="s">
        <v>98</v>
      </c>
      <c r="B126" s="5" t="n">
        <v>9582</v>
      </c>
      <c r="C126" s="5" t="n">
        <v>5177</v>
      </c>
    </row>
    <row r="127" spans="1:3">
      <c r="A127" s="4" t="s">
        <v>975</v>
      </c>
    </row>
    <row r="128" spans="1:3">
      <c r="A128" s="3" t="s">
        <v>929</v>
      </c>
    </row>
    <row r="129" spans="1:3">
      <c r="A129" s="4" t="s">
        <v>98</v>
      </c>
      <c r="B129" s="5" t="n">
        <v>9582</v>
      </c>
      <c r="C129" s="5" t="n">
        <v>5177</v>
      </c>
    </row>
    <row r="130" spans="1:3">
      <c r="A130" s="4" t="s">
        <v>976</v>
      </c>
    </row>
    <row r="131" spans="1:3">
      <c r="A131" s="3" t="s">
        <v>929</v>
      </c>
    </row>
    <row r="132" spans="1:3">
      <c r="A132" s="4" t="s">
        <v>98</v>
      </c>
      <c r="B132" s="5" t="n">
        <v>9582</v>
      </c>
      <c r="C132" s="5" t="n">
        <v>5177</v>
      </c>
    </row>
    <row r="133" spans="1:3">
      <c r="A133" s="4" t="s">
        <v>977</v>
      </c>
    </row>
    <row r="134" spans="1:3">
      <c r="A134" s="3" t="s">
        <v>929</v>
      </c>
    </row>
    <row r="135" spans="1:3">
      <c r="A135" s="4" t="s">
        <v>98</v>
      </c>
      <c r="B135" s="5" t="n">
        <v>0</v>
      </c>
      <c r="C135" s="5" t="n">
        <v>0</v>
      </c>
    </row>
    <row r="136" spans="1:3">
      <c r="A136" s="4" t="s">
        <v>978</v>
      </c>
    </row>
    <row r="137" spans="1:3">
      <c r="A137" s="3" t="s">
        <v>929</v>
      </c>
    </row>
    <row r="138" spans="1:3">
      <c r="A138" s="4" t="s">
        <v>98</v>
      </c>
      <c r="B138" s="5" t="n">
        <v>0</v>
      </c>
      <c r="C138" s="5" t="n">
        <v>0</v>
      </c>
    </row>
    <row r="139" spans="1:3">
      <c r="A139" s="4" t="s">
        <v>979</v>
      </c>
    </row>
    <row r="140" spans="1:3">
      <c r="A140" s="3" t="s">
        <v>929</v>
      </c>
    </row>
    <row r="141" spans="1:3">
      <c r="A141" s="4" t="s">
        <v>98</v>
      </c>
      <c r="B141" s="5" t="n">
        <v>2317716</v>
      </c>
      <c r="C141" s="5" t="n">
        <v>1808024</v>
      </c>
    </row>
    <row r="142" spans="1:3">
      <c r="A142" s="4" t="s">
        <v>980</v>
      </c>
    </row>
    <row r="143" spans="1:3">
      <c r="A143" s="3" t="s">
        <v>929</v>
      </c>
    </row>
    <row r="144" spans="1:3">
      <c r="A144" s="4" t="s">
        <v>98</v>
      </c>
      <c r="B144" s="5" t="n">
        <v>2317716</v>
      </c>
      <c r="C144" s="5" t="n">
        <v>1808024</v>
      </c>
    </row>
    <row r="145" spans="1:3">
      <c r="A145" s="4" t="s">
        <v>981</v>
      </c>
    </row>
    <row r="146" spans="1:3">
      <c r="A146" s="3" t="s">
        <v>929</v>
      </c>
    </row>
    <row r="147" spans="1:3">
      <c r="A147" s="4" t="s">
        <v>98</v>
      </c>
      <c r="B147" s="5" t="n">
        <v>2314657</v>
      </c>
      <c r="C147" s="5" t="n">
        <v>1805596</v>
      </c>
    </row>
    <row r="148" spans="1:3">
      <c r="A148" s="4" t="s">
        <v>982</v>
      </c>
    </row>
    <row r="149" spans="1:3">
      <c r="A149" s="3" t="s">
        <v>929</v>
      </c>
    </row>
    <row r="150" spans="1:3">
      <c r="A150" s="4" t="s">
        <v>98</v>
      </c>
      <c r="B150" s="5" t="n">
        <v>1619</v>
      </c>
      <c r="C150" s="5" t="n">
        <v>242</v>
      </c>
    </row>
    <row r="151" spans="1:3">
      <c r="A151" s="4" t="s">
        <v>983</v>
      </c>
    </row>
    <row r="152" spans="1:3">
      <c r="A152" s="3" t="s">
        <v>929</v>
      </c>
    </row>
    <row r="153" spans="1:3">
      <c r="A153" s="4" t="s">
        <v>98</v>
      </c>
      <c r="B153" s="5" t="n">
        <v>1440</v>
      </c>
      <c r="C153" s="5" t="n">
        <v>2186</v>
      </c>
    </row>
    <row r="154" spans="1:3">
      <c r="A154" s="4" t="s">
        <v>984</v>
      </c>
    </row>
    <row r="155" spans="1:3">
      <c r="A155" s="3" t="s">
        <v>929</v>
      </c>
    </row>
    <row r="156" spans="1:3">
      <c r="A156" s="4" t="s">
        <v>98</v>
      </c>
      <c r="B156" s="5" t="n">
        <v>937197</v>
      </c>
      <c r="C156" s="5" t="n">
        <v>898721</v>
      </c>
    </row>
    <row r="157" spans="1:3">
      <c r="A157" s="4" t="s">
        <v>985</v>
      </c>
    </row>
    <row r="158" spans="1:3">
      <c r="A158" s="3" t="s">
        <v>929</v>
      </c>
    </row>
    <row r="159" spans="1:3">
      <c r="A159" s="4" t="s">
        <v>98</v>
      </c>
      <c r="B159" s="5" t="n">
        <v>934565</v>
      </c>
      <c r="C159" s="5" t="n">
        <v>895640</v>
      </c>
    </row>
    <row r="160" spans="1:3">
      <c r="A160" s="4" t="s">
        <v>986</v>
      </c>
    </row>
    <row r="161" spans="1:3">
      <c r="A161" s="3" t="s">
        <v>929</v>
      </c>
    </row>
    <row r="162" spans="1:3">
      <c r="A162" s="4" t="s">
        <v>98</v>
      </c>
      <c r="B162" s="5" t="n">
        <v>2632</v>
      </c>
      <c r="C162" s="5" t="n">
        <v>3081</v>
      </c>
    </row>
    <row r="163" spans="1:3">
      <c r="A163" s="4" t="s">
        <v>987</v>
      </c>
    </row>
    <row r="164" spans="1:3">
      <c r="A164" s="3" t="s">
        <v>929</v>
      </c>
    </row>
    <row r="165" spans="1:3">
      <c r="A165" s="4" t="s">
        <v>98</v>
      </c>
      <c r="B165" s="5" t="n">
        <v>289961</v>
      </c>
      <c r="C165" s="5" t="n">
        <v>294954</v>
      </c>
    </row>
    <row r="166" spans="1:3">
      <c r="A166" s="4" t="s">
        <v>988</v>
      </c>
    </row>
    <row r="167" spans="1:3">
      <c r="A167" s="3" t="s">
        <v>929</v>
      </c>
    </row>
    <row r="168" spans="1:3">
      <c r="A168" s="4" t="s">
        <v>98</v>
      </c>
      <c r="B168" s="5" t="n">
        <v>289028</v>
      </c>
      <c r="C168" s="5" t="n">
        <v>293327</v>
      </c>
    </row>
    <row r="169" spans="1:3">
      <c r="A169" s="4" t="s">
        <v>989</v>
      </c>
    </row>
    <row r="170" spans="1:3">
      <c r="A170" s="3" t="s">
        <v>929</v>
      </c>
    </row>
    <row r="171" spans="1:3">
      <c r="A171" s="4" t="s">
        <v>98</v>
      </c>
      <c r="B171" s="5" t="n">
        <v>933</v>
      </c>
      <c r="C171" s="5" t="n">
        <v>1627</v>
      </c>
    </row>
    <row r="172" spans="1:3">
      <c r="A172" s="4" t="s">
        <v>990</v>
      </c>
    </row>
    <row r="173" spans="1:3">
      <c r="A173" s="3" t="s">
        <v>929</v>
      </c>
    </row>
    <row r="174" spans="1:3">
      <c r="A174" s="4" t="s">
        <v>98</v>
      </c>
      <c r="B174" s="5" t="n">
        <v>647236</v>
      </c>
      <c r="C174" s="5" t="n">
        <v>603767</v>
      </c>
    </row>
    <row r="175" spans="1:3">
      <c r="A175" s="4" t="s">
        <v>991</v>
      </c>
    </row>
    <row r="176" spans="1:3">
      <c r="A176" s="3" t="s">
        <v>929</v>
      </c>
    </row>
    <row r="177" spans="1:3">
      <c r="A177" s="4" t="s">
        <v>98</v>
      </c>
      <c r="B177" s="5" t="n">
        <v>645537</v>
      </c>
      <c r="C177" s="5" t="n">
        <v>602313</v>
      </c>
    </row>
    <row r="178" spans="1:3">
      <c r="A178" s="4" t="s">
        <v>992</v>
      </c>
    </row>
    <row r="179" spans="1:3">
      <c r="A179" s="3" t="s">
        <v>929</v>
      </c>
    </row>
    <row r="180" spans="1:3">
      <c r="A180" s="4" t="s">
        <v>98</v>
      </c>
      <c r="B180" s="5" t="n">
        <v>1699</v>
      </c>
      <c r="C180" s="5" t="n">
        <v>1454</v>
      </c>
    </row>
    <row r="181" spans="1:3">
      <c r="A181" s="4" t="s">
        <v>358</v>
      </c>
    </row>
    <row r="182" spans="1:3">
      <c r="A182" s="3" t="s">
        <v>929</v>
      </c>
    </row>
    <row r="183" spans="1:3">
      <c r="A183" s="4" t="s">
        <v>98</v>
      </c>
      <c r="B183" s="5" t="n">
        <v>1676509</v>
      </c>
      <c r="C183" s="5" t="n">
        <v>2187140</v>
      </c>
    </row>
    <row r="184" spans="1:3">
      <c r="A184" s="4" t="s">
        <v>993</v>
      </c>
    </row>
    <row r="185" spans="1:3">
      <c r="A185" s="3" t="s">
        <v>929</v>
      </c>
    </row>
    <row r="186" spans="1:3">
      <c r="A186" s="4" t="s">
        <v>98</v>
      </c>
      <c r="B186" s="5" t="n">
        <v>20833</v>
      </c>
      <c r="C186" s="5" t="n">
        <v>26802</v>
      </c>
    </row>
    <row r="187" spans="1:3">
      <c r="A187" s="4" t="s">
        <v>994</v>
      </c>
    </row>
    <row r="188" spans="1:3">
      <c r="A188" s="3" t="s">
        <v>929</v>
      </c>
    </row>
    <row r="189" spans="1:3">
      <c r="A189" s="4" t="s">
        <v>98</v>
      </c>
      <c r="B189" s="5" t="n">
        <v>48792</v>
      </c>
      <c r="C189" s="5" t="n">
        <v>73412</v>
      </c>
    </row>
    <row r="190" spans="1:3">
      <c r="A190" s="4" t="s">
        <v>727</v>
      </c>
    </row>
    <row r="191" spans="1:3">
      <c r="A191" s="3" t="s">
        <v>929</v>
      </c>
    </row>
    <row r="192" spans="1:3">
      <c r="A192" s="4" t="s">
        <v>98</v>
      </c>
      <c r="B192" s="5" t="n">
        <v>811510</v>
      </c>
      <c r="C192" s="5" t="n">
        <v>1047035</v>
      </c>
    </row>
    <row r="193" spans="1:3">
      <c r="A193" s="4" t="s">
        <v>995</v>
      </c>
    </row>
    <row r="194" spans="1:3">
      <c r="A194" s="3" t="s">
        <v>929</v>
      </c>
    </row>
    <row r="195" spans="1:3">
      <c r="A195" s="4" t="s">
        <v>98</v>
      </c>
      <c r="B195" s="5" t="n">
        <v>768203</v>
      </c>
      <c r="C195" s="5" t="n">
        <v>965081</v>
      </c>
    </row>
    <row r="196" spans="1:3">
      <c r="A196" s="4" t="s">
        <v>996</v>
      </c>
    </row>
    <row r="197" spans="1:3">
      <c r="A197" s="3" t="s">
        <v>929</v>
      </c>
    </row>
    <row r="198" spans="1:3">
      <c r="A198" s="4" t="s">
        <v>98</v>
      </c>
      <c r="B198" s="5" t="n">
        <v>9086</v>
      </c>
      <c r="C198" s="5" t="n">
        <v>22673</v>
      </c>
    </row>
    <row r="199" spans="1:3">
      <c r="A199" s="4" t="s">
        <v>997</v>
      </c>
    </row>
    <row r="200" spans="1:3">
      <c r="A200" s="3" t="s">
        <v>929</v>
      </c>
    </row>
    <row r="201" spans="1:3">
      <c r="A201" s="4" t="s">
        <v>98</v>
      </c>
      <c r="B201" s="5" t="n">
        <v>34221</v>
      </c>
      <c r="C201" s="5" t="n">
        <v>59281</v>
      </c>
    </row>
    <row r="202" spans="1:3">
      <c r="A202" s="4" t="s">
        <v>728</v>
      </c>
    </row>
    <row r="203" spans="1:3">
      <c r="A203" s="3" t="s">
        <v>929</v>
      </c>
    </row>
    <row r="204" spans="1:3">
      <c r="A204" s="4" t="s">
        <v>98</v>
      </c>
      <c r="B204" s="5" t="n">
        <v>25220</v>
      </c>
      <c r="C204" s="5" t="n">
        <v>84965</v>
      </c>
    </row>
    <row r="205" spans="1:3">
      <c r="A205" s="4" t="s">
        <v>998</v>
      </c>
    </row>
    <row r="206" spans="1:3">
      <c r="A206" s="3" t="s">
        <v>929</v>
      </c>
    </row>
    <row r="207" spans="1:3">
      <c r="A207" s="4" t="s">
        <v>98</v>
      </c>
      <c r="B207" s="5" t="n">
        <v>24519</v>
      </c>
      <c r="C207" s="5" t="n">
        <v>76611</v>
      </c>
    </row>
    <row r="208" spans="1:3">
      <c r="A208" s="4" t="s">
        <v>999</v>
      </c>
    </row>
    <row r="209" spans="1:3">
      <c r="A209" s="3" t="s">
        <v>929</v>
      </c>
    </row>
    <row r="210" spans="1:3">
      <c r="A210" s="4" t="s">
        <v>98</v>
      </c>
      <c r="B210" s="5" t="n">
        <v>0</v>
      </c>
      <c r="C210" s="5" t="n">
        <v>0</v>
      </c>
    </row>
    <row r="211" spans="1:3">
      <c r="A211" s="4" t="s">
        <v>1000</v>
      </c>
    </row>
    <row r="212" spans="1:3">
      <c r="A212" s="3" t="s">
        <v>929</v>
      </c>
    </row>
    <row r="213" spans="1:3">
      <c r="A213" s="4" t="s">
        <v>98</v>
      </c>
      <c r="B213" s="5" t="n">
        <v>701</v>
      </c>
      <c r="C213" s="5" t="n">
        <v>8354</v>
      </c>
    </row>
    <row r="214" spans="1:3">
      <c r="A214" s="4" t="s">
        <v>756</v>
      </c>
    </row>
    <row r="215" spans="1:3">
      <c r="A215" s="3" t="s">
        <v>929</v>
      </c>
    </row>
    <row r="216" spans="1:3">
      <c r="A216" s="4" t="s">
        <v>98</v>
      </c>
      <c r="B216" s="5" t="n">
        <v>786290</v>
      </c>
      <c r="C216" s="5" t="n">
        <v>962070</v>
      </c>
    </row>
    <row r="217" spans="1:3">
      <c r="A217" s="4" t="s">
        <v>1001</v>
      </c>
    </row>
    <row r="218" spans="1:3">
      <c r="A218" s="3" t="s">
        <v>929</v>
      </c>
    </row>
    <row r="219" spans="1:3">
      <c r="A219" s="4" t="s">
        <v>98</v>
      </c>
      <c r="B219" s="5" t="n">
        <v>743684</v>
      </c>
      <c r="C219" s="5" t="n">
        <v>888470</v>
      </c>
    </row>
    <row r="220" spans="1:3">
      <c r="A220" s="4" t="s">
        <v>1002</v>
      </c>
    </row>
    <row r="221" spans="1:3">
      <c r="A221" s="3" t="s">
        <v>929</v>
      </c>
    </row>
    <row r="222" spans="1:3">
      <c r="A222" s="4" t="s">
        <v>98</v>
      </c>
      <c r="B222" s="5" t="n">
        <v>9086</v>
      </c>
      <c r="C222" s="5" t="n">
        <v>22673</v>
      </c>
    </row>
    <row r="223" spans="1:3">
      <c r="A223" s="4" t="s">
        <v>1003</v>
      </c>
    </row>
    <row r="224" spans="1:3">
      <c r="A224" s="3" t="s">
        <v>929</v>
      </c>
    </row>
    <row r="225" spans="1:3">
      <c r="A225" s="4" t="s">
        <v>98</v>
      </c>
      <c r="B225" s="5" t="n">
        <v>33520</v>
      </c>
      <c r="C225" s="5" t="n">
        <v>50927</v>
      </c>
    </row>
    <row r="226" spans="1:3">
      <c r="A226" s="4" t="s">
        <v>730</v>
      </c>
    </row>
    <row r="227" spans="1:3">
      <c r="A227" s="3" t="s">
        <v>929</v>
      </c>
    </row>
    <row r="228" spans="1:3">
      <c r="A228" s="4" t="s">
        <v>98</v>
      </c>
      <c r="B228" s="5" t="n">
        <v>466508</v>
      </c>
      <c r="C228" s="5" t="n">
        <v>621370</v>
      </c>
    </row>
    <row r="229" spans="1:3">
      <c r="A229" s="4" t="s">
        <v>1004</v>
      </c>
    </row>
    <row r="230" spans="1:3">
      <c r="A230" s="3" t="s">
        <v>929</v>
      </c>
    </row>
    <row r="231" spans="1:3">
      <c r="A231" s="4" t="s">
        <v>98</v>
      </c>
      <c r="B231" s="5" t="n">
        <v>466509</v>
      </c>
      <c r="C231" s="5" t="n">
        <v>621370</v>
      </c>
    </row>
    <row r="232" spans="1:3">
      <c r="A232" s="4" t="s">
        <v>1005</v>
      </c>
    </row>
    <row r="233" spans="1:3">
      <c r="A233" s="3" t="s">
        <v>929</v>
      </c>
    </row>
    <row r="234" spans="1:3">
      <c r="A234" s="4" t="s">
        <v>98</v>
      </c>
      <c r="B234" s="5" t="n">
        <v>439603</v>
      </c>
      <c r="C234" s="5" t="n">
        <v>606922</v>
      </c>
    </row>
    <row r="235" spans="1:3">
      <c r="A235" s="4" t="s">
        <v>1006</v>
      </c>
    </row>
    <row r="236" spans="1:3">
      <c r="A236" s="3" t="s">
        <v>929</v>
      </c>
    </row>
    <row r="237" spans="1:3">
      <c r="A237" s="4" t="s">
        <v>98</v>
      </c>
      <c r="B237" s="5" t="n">
        <v>11374</v>
      </c>
      <c r="C237" s="5" t="n">
        <v>1241</v>
      </c>
    </row>
    <row r="238" spans="1:3">
      <c r="A238" s="4" t="s">
        <v>1007</v>
      </c>
    </row>
    <row r="239" spans="1:3">
      <c r="A239" s="3" t="s">
        <v>929</v>
      </c>
    </row>
    <row r="240" spans="1:3">
      <c r="A240" s="4" t="s">
        <v>98</v>
      </c>
      <c r="B240" s="5" t="n">
        <v>15532</v>
      </c>
      <c r="C240" s="5" t="n">
        <v>13207</v>
      </c>
    </row>
    <row r="241" spans="1:3">
      <c r="A241" s="4" t="s">
        <v>926</v>
      </c>
    </row>
    <row r="242" spans="1:3">
      <c r="A242" s="3" t="s">
        <v>929</v>
      </c>
    </row>
    <row r="243" spans="1:3">
      <c r="A243" s="4" t="s">
        <v>98</v>
      </c>
      <c r="B243" s="5" t="n">
        <v>239126</v>
      </c>
      <c r="C243" s="5" t="n">
        <v>289606</v>
      </c>
    </row>
    <row r="244" spans="1:3">
      <c r="A244" s="4" t="s">
        <v>1008</v>
      </c>
    </row>
    <row r="245" spans="1:3">
      <c r="A245" s="3" t="s">
        <v>929</v>
      </c>
    </row>
    <row r="246" spans="1:3">
      <c r="A246" s="4" t="s">
        <v>98</v>
      </c>
      <c r="B246" s="5" t="n">
        <v>239125</v>
      </c>
      <c r="C246" s="5" t="n">
        <v>289606</v>
      </c>
    </row>
    <row r="247" spans="1:3">
      <c r="A247" s="4" t="s">
        <v>1009</v>
      </c>
    </row>
    <row r="248" spans="1:3">
      <c r="A248" s="3" t="s">
        <v>929</v>
      </c>
    </row>
    <row r="249" spans="1:3">
      <c r="A249" s="4" t="s">
        <v>98</v>
      </c>
      <c r="B249" s="5" t="n">
        <v>235346</v>
      </c>
      <c r="C249" s="5" t="n">
        <v>281393</v>
      </c>
    </row>
    <row r="250" spans="1:3">
      <c r="A250" s="4" t="s">
        <v>1010</v>
      </c>
    </row>
    <row r="251" spans="1:3">
      <c r="A251" s="3" t="s">
        <v>929</v>
      </c>
    </row>
    <row r="252" spans="1:3">
      <c r="A252" s="4" t="s">
        <v>98</v>
      </c>
      <c r="B252" s="5" t="n">
        <v>144</v>
      </c>
      <c r="C252" s="5" t="n">
        <v>2704</v>
      </c>
    </row>
    <row r="253" spans="1:3">
      <c r="A253" s="4" t="s">
        <v>1011</v>
      </c>
    </row>
    <row r="254" spans="1:3">
      <c r="A254" s="3" t="s">
        <v>929</v>
      </c>
    </row>
    <row r="255" spans="1:3">
      <c r="A255" s="4" t="s">
        <v>98</v>
      </c>
      <c r="B255" s="5" t="n">
        <v>3635</v>
      </c>
      <c r="C255" s="5" t="n">
        <v>5509</v>
      </c>
    </row>
    <row r="256" spans="1:3">
      <c r="A256" s="4" t="s">
        <v>1012</v>
      </c>
    </row>
    <row r="257" spans="1:3">
      <c r="A257" s="3" t="s">
        <v>929</v>
      </c>
    </row>
    <row r="258" spans="1:3">
      <c r="A258" s="4" t="s">
        <v>98</v>
      </c>
      <c r="B258" s="5" t="n">
        <v>174</v>
      </c>
      <c r="C258" s="5" t="n">
        <v>233</v>
      </c>
    </row>
    <row r="259" spans="1:3">
      <c r="A259" s="4" t="s">
        <v>1013</v>
      </c>
    </row>
    <row r="260" spans="1:3">
      <c r="A260" s="3" t="s">
        <v>929</v>
      </c>
    </row>
    <row r="261" spans="1:3">
      <c r="A261" s="4" t="s">
        <v>98</v>
      </c>
      <c r="B261" s="5" t="n">
        <v>174</v>
      </c>
      <c r="C261" s="5" t="n">
        <v>233</v>
      </c>
    </row>
    <row r="262" spans="1:3">
      <c r="A262" s="4" t="s">
        <v>1014</v>
      </c>
    </row>
    <row r="263" spans="1:3">
      <c r="A263" s="3" t="s">
        <v>929</v>
      </c>
    </row>
    <row r="264" spans="1:3">
      <c r="A264" s="4" t="s">
        <v>98</v>
      </c>
      <c r="B264" s="5" t="n">
        <v>174</v>
      </c>
      <c r="C264" s="5" t="n">
        <v>233</v>
      </c>
    </row>
    <row r="265" spans="1:3">
      <c r="A265" s="4" t="s">
        <v>1015</v>
      </c>
    </row>
    <row r="266" spans="1:3">
      <c r="A266" s="3" t="s">
        <v>929</v>
      </c>
    </row>
    <row r="267" spans="1:3">
      <c r="A267" s="4" t="s">
        <v>98</v>
      </c>
      <c r="B267" s="5" t="n">
        <v>0</v>
      </c>
      <c r="C267" s="5" t="n">
        <v>0</v>
      </c>
    </row>
    <row r="268" spans="1:3">
      <c r="A268" s="4" t="s">
        <v>1016</v>
      </c>
    </row>
    <row r="269" spans="1:3">
      <c r="A269" s="3" t="s">
        <v>929</v>
      </c>
    </row>
    <row r="270" spans="1:3">
      <c r="A270" s="4" t="s">
        <v>98</v>
      </c>
      <c r="B270" s="5" t="n">
        <v>0</v>
      </c>
      <c r="C270" s="5" t="n">
        <v>0</v>
      </c>
    </row>
    <row r="271" spans="1:3">
      <c r="A271" s="4" t="s">
        <v>1017</v>
      </c>
    </row>
    <row r="272" spans="1:3">
      <c r="A272" s="3" t="s">
        <v>929</v>
      </c>
    </row>
    <row r="273" spans="1:3">
      <c r="A273" s="4" t="s">
        <v>98</v>
      </c>
      <c r="B273" s="5" t="n">
        <v>238952</v>
      </c>
      <c r="C273" s="5" t="n">
        <v>289373</v>
      </c>
    </row>
    <row r="274" spans="1:3">
      <c r="A274" s="4" t="s">
        <v>1018</v>
      </c>
    </row>
    <row r="275" spans="1:3">
      <c r="A275" s="3" t="s">
        <v>929</v>
      </c>
    </row>
    <row r="276" spans="1:3">
      <c r="A276" s="4" t="s">
        <v>98</v>
      </c>
      <c r="B276" s="5" t="n">
        <v>238951</v>
      </c>
      <c r="C276" s="5" t="n">
        <v>289373</v>
      </c>
    </row>
    <row r="277" spans="1:3">
      <c r="A277" s="4" t="s">
        <v>1019</v>
      </c>
    </row>
    <row r="278" spans="1:3">
      <c r="A278" s="3" t="s">
        <v>929</v>
      </c>
    </row>
    <row r="279" spans="1:3">
      <c r="A279" s="4" t="s">
        <v>98</v>
      </c>
      <c r="B279" s="5" t="n">
        <v>235172</v>
      </c>
      <c r="C279" s="5" t="n">
        <v>281160</v>
      </c>
    </row>
    <row r="280" spans="1:3">
      <c r="A280" s="4" t="s">
        <v>1020</v>
      </c>
    </row>
    <row r="281" spans="1:3">
      <c r="A281" s="3" t="s">
        <v>929</v>
      </c>
    </row>
    <row r="282" spans="1:3">
      <c r="A282" s="4" t="s">
        <v>98</v>
      </c>
      <c r="B282" s="5" t="n">
        <v>144</v>
      </c>
      <c r="C282" s="5" t="n">
        <v>2704</v>
      </c>
    </row>
    <row r="283" spans="1:3">
      <c r="A283" s="4" t="s">
        <v>1021</v>
      </c>
    </row>
    <row r="284" spans="1:3">
      <c r="A284" s="3" t="s">
        <v>929</v>
      </c>
    </row>
    <row r="285" spans="1:3">
      <c r="A285" s="4" t="s">
        <v>98</v>
      </c>
      <c r="B285" s="5" t="n">
        <v>3635</v>
      </c>
      <c r="C285" s="5" t="n">
        <v>5509</v>
      </c>
    </row>
    <row r="286" spans="1:3">
      <c r="A286" s="4" t="s">
        <v>1022</v>
      </c>
    </row>
    <row r="287" spans="1:3">
      <c r="A287" s="3" t="s">
        <v>929</v>
      </c>
    </row>
    <row r="288" spans="1:3">
      <c r="A288" s="4" t="s">
        <v>98</v>
      </c>
      <c r="B288" s="5" t="n">
        <v>159365</v>
      </c>
      <c r="C288" s="5" t="n">
        <v>229129</v>
      </c>
    </row>
    <row r="289" spans="1:3">
      <c r="A289" s="4" t="s">
        <v>1023</v>
      </c>
    </row>
    <row r="290" spans="1:3">
      <c r="A290" s="3" t="s">
        <v>929</v>
      </c>
    </row>
    <row r="291" spans="1:3">
      <c r="A291" s="4" t="s">
        <v>98</v>
      </c>
      <c r="B291" s="5" t="n">
        <v>158163</v>
      </c>
      <c r="C291" s="5" t="n">
        <v>226772</v>
      </c>
    </row>
    <row r="292" spans="1:3">
      <c r="A292" s="4" t="s">
        <v>1024</v>
      </c>
    </row>
    <row r="293" spans="1:3">
      <c r="A293" s="3" t="s">
        <v>929</v>
      </c>
    </row>
    <row r="294" spans="1:3">
      <c r="A294" s="4" t="s">
        <v>98</v>
      </c>
      <c r="B294" s="5" t="n">
        <v>1202</v>
      </c>
      <c r="C294" s="5" t="n">
        <v>2357</v>
      </c>
    </row>
    <row r="295" spans="1:3">
      <c r="A295" s="4" t="s">
        <v>1025</v>
      </c>
    </row>
    <row r="296" spans="1:3">
      <c r="A296" s="3" t="s">
        <v>929</v>
      </c>
    </row>
    <row r="297" spans="1:3">
      <c r="A297" s="4" t="s">
        <v>98</v>
      </c>
      <c r="B297" s="5" t="n">
        <v>86719</v>
      </c>
      <c r="C297" s="5" t="n">
        <v>115227</v>
      </c>
    </row>
    <row r="298" spans="1:3">
      <c r="A298" s="4" t="s">
        <v>1026</v>
      </c>
    </row>
    <row r="299" spans="1:3">
      <c r="A299" s="3" t="s">
        <v>929</v>
      </c>
    </row>
    <row r="300" spans="1:3">
      <c r="A300" s="4" t="s">
        <v>98</v>
      </c>
      <c r="B300" s="5" t="n">
        <v>85968</v>
      </c>
      <c r="C300" s="5" t="n">
        <v>113262</v>
      </c>
    </row>
    <row r="301" spans="1:3">
      <c r="A301" s="4" t="s">
        <v>1027</v>
      </c>
    </row>
    <row r="302" spans="1:3">
      <c r="A302" s="3" t="s">
        <v>929</v>
      </c>
    </row>
    <row r="303" spans="1:3">
      <c r="A303" s="4" t="s">
        <v>98</v>
      </c>
      <c r="B303" s="5" t="n">
        <v>751</v>
      </c>
      <c r="C303" s="5" t="n">
        <v>1965</v>
      </c>
    </row>
    <row r="304" spans="1:3">
      <c r="A304" s="4" t="s">
        <v>1028</v>
      </c>
    </row>
    <row r="305" spans="1:3">
      <c r="A305" s="3" t="s">
        <v>929</v>
      </c>
    </row>
    <row r="306" spans="1:3">
      <c r="A306" s="4" t="s">
        <v>98</v>
      </c>
      <c r="B306" s="5" t="n">
        <v>72646</v>
      </c>
      <c r="C306" s="5" t="n">
        <v>113902</v>
      </c>
    </row>
    <row r="307" spans="1:3">
      <c r="A307" s="4" t="s">
        <v>1029</v>
      </c>
    </row>
    <row r="308" spans="1:3">
      <c r="A308" s="3" t="s">
        <v>929</v>
      </c>
    </row>
    <row r="309" spans="1:3">
      <c r="A309" s="4" t="s">
        <v>98</v>
      </c>
      <c r="B309" s="5" t="n">
        <v>72195</v>
      </c>
      <c r="C309" s="5" t="n">
        <v>113510</v>
      </c>
    </row>
    <row r="310" spans="1:3">
      <c r="A310" s="4" t="s">
        <v>1030</v>
      </c>
    </row>
    <row r="311" spans="1:3">
      <c r="A311" s="3" t="s">
        <v>929</v>
      </c>
    </row>
    <row r="312" spans="1:3">
      <c r="A312" s="4" t="s">
        <v>98</v>
      </c>
      <c r="B312" s="7" t="n">
        <v>451</v>
      </c>
      <c r="C312" s="7" t="n">
        <v>3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3</v>
      </c>
    </row>
    <row r="2" spans="1:3">
      <c r="A2" s="3" t="s">
        <v>929</v>
      </c>
    </row>
    <row r="3" spans="1:3">
      <c r="A3" s="4" t="s">
        <v>98</v>
      </c>
      <c r="B3" s="7" t="n">
        <v>9043253</v>
      </c>
      <c r="C3" s="7" t="n">
        <v>8299338</v>
      </c>
    </row>
    <row r="4" spans="1:3">
      <c r="A4" s="4" t="s">
        <v>1032</v>
      </c>
    </row>
    <row r="5" spans="1:3">
      <c r="A5" s="3" t="s">
        <v>929</v>
      </c>
    </row>
    <row r="6" spans="1:3">
      <c r="A6" s="4" t="s">
        <v>98</v>
      </c>
      <c r="B6" s="5" t="n">
        <v>32425</v>
      </c>
      <c r="C6" s="5" t="n">
        <v>22899</v>
      </c>
    </row>
    <row r="7" spans="1:3">
      <c r="A7" s="4" t="s">
        <v>945</v>
      </c>
    </row>
    <row r="8" spans="1:3">
      <c r="A8" s="3" t="s">
        <v>929</v>
      </c>
    </row>
    <row r="9" spans="1:3">
      <c r="A9" s="4" t="s">
        <v>98</v>
      </c>
      <c r="B9" s="5" t="n">
        <v>109490</v>
      </c>
      <c r="C9" s="5" t="n">
        <v>110258</v>
      </c>
    </row>
    <row r="10" spans="1:3">
      <c r="A10" s="4" t="s">
        <v>1033</v>
      </c>
    </row>
    <row r="11" spans="1:3">
      <c r="A11" s="3" t="s">
        <v>929</v>
      </c>
    </row>
    <row r="12" spans="1:3">
      <c r="A12" s="4" t="s">
        <v>98</v>
      </c>
      <c r="B12" s="5" t="n">
        <v>141915</v>
      </c>
      <c r="C12" s="5" t="n">
        <v>133157</v>
      </c>
    </row>
    <row r="13" spans="1:3">
      <c r="A13" s="4" t="s">
        <v>944</v>
      </c>
    </row>
    <row r="14" spans="1:3">
      <c r="A14" s="3" t="s">
        <v>929</v>
      </c>
    </row>
    <row r="15" spans="1:3">
      <c r="A15" s="4" t="s">
        <v>98</v>
      </c>
      <c r="B15" s="5" t="n">
        <v>47166</v>
      </c>
      <c r="C15" s="5" t="n">
        <v>55189</v>
      </c>
    </row>
    <row r="16" spans="1:3">
      <c r="A16" s="4" t="s">
        <v>1034</v>
      </c>
    </row>
    <row r="17" spans="1:3">
      <c r="A17" s="3" t="s">
        <v>929</v>
      </c>
    </row>
    <row r="18" spans="1:3">
      <c r="A18" s="4" t="s">
        <v>98</v>
      </c>
      <c r="B18" s="5" t="n">
        <v>189081</v>
      </c>
      <c r="C18" s="5" t="n">
        <v>188346</v>
      </c>
    </row>
    <row r="19" spans="1:3">
      <c r="A19" s="4" t="s">
        <v>714</v>
      </c>
    </row>
    <row r="20" spans="1:3">
      <c r="A20" s="3" t="s">
        <v>929</v>
      </c>
    </row>
    <row r="21" spans="1:3">
      <c r="A21" s="4" t="s">
        <v>98</v>
      </c>
      <c r="B21" s="5" t="n">
        <v>7366744</v>
      </c>
      <c r="C21" s="5" t="n">
        <v>6112198</v>
      </c>
    </row>
    <row r="22" spans="1:3">
      <c r="A22" s="4" t="s">
        <v>1035</v>
      </c>
    </row>
    <row r="23" spans="1:3">
      <c r="A23" s="3" t="s">
        <v>929</v>
      </c>
    </row>
    <row r="24" spans="1:3">
      <c r="A24" s="4" t="s">
        <v>98</v>
      </c>
      <c r="B24" s="5" t="n">
        <v>26478</v>
      </c>
      <c r="C24" s="5" t="n">
        <v>15659</v>
      </c>
    </row>
    <row r="25" spans="1:3">
      <c r="A25" s="4" t="s">
        <v>951</v>
      </c>
    </row>
    <row r="26" spans="1:3">
      <c r="A26" s="3" t="s">
        <v>929</v>
      </c>
    </row>
    <row r="27" spans="1:3">
      <c r="A27" s="4" t="s">
        <v>98</v>
      </c>
      <c r="B27" s="5" t="n">
        <v>60698</v>
      </c>
      <c r="C27" s="5" t="n">
        <v>36846</v>
      </c>
    </row>
    <row r="28" spans="1:3">
      <c r="A28" s="4" t="s">
        <v>1036</v>
      </c>
    </row>
    <row r="29" spans="1:3">
      <c r="A29" s="3" t="s">
        <v>929</v>
      </c>
    </row>
    <row r="30" spans="1:3">
      <c r="A30" s="4" t="s">
        <v>98</v>
      </c>
      <c r="B30" s="5" t="n">
        <v>87176</v>
      </c>
      <c r="C30" s="5" t="n">
        <v>52505</v>
      </c>
    </row>
    <row r="31" spans="1:3">
      <c r="A31" s="4" t="s">
        <v>950</v>
      </c>
    </row>
    <row r="32" spans="1:3">
      <c r="A32" s="3" t="s">
        <v>929</v>
      </c>
    </row>
    <row r="33" spans="1:3">
      <c r="A33" s="4" t="s">
        <v>98</v>
      </c>
      <c r="B33" s="5" t="n">
        <v>26333</v>
      </c>
      <c r="C33" s="5" t="n">
        <v>28387</v>
      </c>
    </row>
    <row r="34" spans="1:3">
      <c r="A34" s="4" t="s">
        <v>1037</v>
      </c>
    </row>
    <row r="35" spans="1:3">
      <c r="A35" s="3" t="s">
        <v>929</v>
      </c>
    </row>
    <row r="36" spans="1:3">
      <c r="A36" s="4" t="s">
        <v>98</v>
      </c>
      <c r="B36" s="5" t="n">
        <v>113509</v>
      </c>
      <c r="C36" s="5" t="n">
        <v>80892</v>
      </c>
    </row>
    <row r="37" spans="1:3">
      <c r="A37" s="4" t="s">
        <v>358</v>
      </c>
    </row>
    <row r="38" spans="1:3">
      <c r="A38" s="3" t="s">
        <v>929</v>
      </c>
    </row>
    <row r="39" spans="1:3">
      <c r="A39" s="4" t="s">
        <v>98</v>
      </c>
      <c r="B39" s="5" t="n">
        <v>1676509</v>
      </c>
      <c r="C39" s="5" t="n">
        <v>2187140</v>
      </c>
    </row>
    <row r="40" spans="1:3">
      <c r="A40" s="4" t="s">
        <v>1038</v>
      </c>
    </row>
    <row r="41" spans="1:3">
      <c r="A41" s="3" t="s">
        <v>929</v>
      </c>
    </row>
    <row r="42" spans="1:3">
      <c r="A42" s="4" t="s">
        <v>98</v>
      </c>
      <c r="B42" s="5" t="n">
        <v>5947</v>
      </c>
      <c r="C42" s="5" t="n">
        <v>7240</v>
      </c>
    </row>
    <row r="43" spans="1:3">
      <c r="A43" s="4" t="s">
        <v>994</v>
      </c>
    </row>
    <row r="44" spans="1:3">
      <c r="A44" s="3" t="s">
        <v>929</v>
      </c>
    </row>
    <row r="45" spans="1:3">
      <c r="A45" s="4" t="s">
        <v>98</v>
      </c>
      <c r="B45" s="5" t="n">
        <v>48792</v>
      </c>
      <c r="C45" s="5" t="n">
        <v>73412</v>
      </c>
    </row>
    <row r="46" spans="1:3">
      <c r="A46" s="4" t="s">
        <v>1039</v>
      </c>
    </row>
    <row r="47" spans="1:3">
      <c r="A47" s="3" t="s">
        <v>929</v>
      </c>
    </row>
    <row r="48" spans="1:3">
      <c r="A48" s="4" t="s">
        <v>98</v>
      </c>
      <c r="B48" s="5" t="n">
        <v>54739</v>
      </c>
      <c r="C48" s="5" t="n">
        <v>80652</v>
      </c>
    </row>
    <row r="49" spans="1:3">
      <c r="A49" s="4" t="s">
        <v>993</v>
      </c>
    </row>
    <row r="50" spans="1:3">
      <c r="A50" s="3" t="s">
        <v>929</v>
      </c>
    </row>
    <row r="51" spans="1:3">
      <c r="A51" s="4" t="s">
        <v>98</v>
      </c>
      <c r="B51" s="5" t="n">
        <v>20833</v>
      </c>
      <c r="C51" s="5" t="n">
        <v>26802</v>
      </c>
    </row>
    <row r="52" spans="1:3">
      <c r="A52" s="4" t="s">
        <v>1040</v>
      </c>
    </row>
    <row r="53" spans="1:3">
      <c r="A53" s="3" t="s">
        <v>929</v>
      </c>
    </row>
    <row r="54" spans="1:3">
      <c r="A54" s="4" t="s">
        <v>98</v>
      </c>
      <c r="B54" s="7" t="n">
        <v>75572</v>
      </c>
      <c r="C54" s="7" t="n">
        <v>1074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1</v>
      </c>
      <c r="B1" s="2" t="s">
        <v>1</v>
      </c>
    </row>
    <row r="2" spans="1:4">
      <c r="B2" s="2" t="s">
        <v>2</v>
      </c>
      <c r="C2" s="2" t="s">
        <v>33</v>
      </c>
      <c r="D2" s="2" t="s">
        <v>96</v>
      </c>
    </row>
    <row r="3" spans="1:4">
      <c r="A3" s="3" t="s">
        <v>586</v>
      </c>
    </row>
    <row r="4" spans="1:4">
      <c r="A4" s="4" t="s">
        <v>1042</v>
      </c>
      <c r="B4" s="7" t="n">
        <v>176807</v>
      </c>
      <c r="C4" s="7" t="n">
        <v>168775</v>
      </c>
    </row>
    <row r="5" spans="1:4">
      <c r="A5" s="4" t="s">
        <v>1043</v>
      </c>
      <c r="B5" s="5" t="n">
        <v>-68440</v>
      </c>
      <c r="C5" s="5" t="n">
        <v>-59423</v>
      </c>
    </row>
    <row r="6" spans="1:4">
      <c r="A6" s="4" t="s">
        <v>52</v>
      </c>
      <c r="B6" s="5" t="n">
        <v>108367</v>
      </c>
      <c r="C6" s="5" t="n">
        <v>109352</v>
      </c>
    </row>
    <row r="7" spans="1:4">
      <c r="A7" s="4" t="s">
        <v>1044</v>
      </c>
      <c r="B7" s="5" t="n">
        <v>10795</v>
      </c>
      <c r="C7" s="5" t="n">
        <v>9916</v>
      </c>
      <c r="D7" s="7" t="n">
        <v>8393</v>
      </c>
    </row>
    <row r="8" spans="1:4">
      <c r="A8" s="4" t="s">
        <v>1045</v>
      </c>
    </row>
    <row r="9" spans="1:4">
      <c r="A9" s="3" t="s">
        <v>586</v>
      </c>
    </row>
    <row r="10" spans="1:4">
      <c r="A10" s="4" t="s">
        <v>1042</v>
      </c>
      <c r="B10" s="5" t="n">
        <v>14096</v>
      </c>
      <c r="C10" s="5" t="n">
        <v>14177</v>
      </c>
    </row>
    <row r="11" spans="1:4">
      <c r="A11" s="4" t="s">
        <v>1046</v>
      </c>
    </row>
    <row r="12" spans="1:4">
      <c r="A12" s="3" t="s">
        <v>586</v>
      </c>
    </row>
    <row r="13" spans="1:4">
      <c r="A13" s="4" t="s">
        <v>1042</v>
      </c>
      <c r="B13" s="7" t="n">
        <v>105190</v>
      </c>
      <c r="C13" s="5" t="n">
        <v>99821</v>
      </c>
    </row>
    <row r="14" spans="1:4">
      <c r="A14" s="4" t="s">
        <v>1047</v>
      </c>
    </row>
    <row r="15" spans="1:4">
      <c r="A15" s="3" t="s">
        <v>586</v>
      </c>
    </row>
    <row r="16" spans="1:4">
      <c r="A16" s="4" t="s">
        <v>1048</v>
      </c>
      <c r="B16" s="4" t="s">
        <v>1049</v>
      </c>
    </row>
    <row r="17" spans="1:4">
      <c r="A17" s="4" t="s">
        <v>1050</v>
      </c>
    </row>
    <row r="18" spans="1:4">
      <c r="A18" s="3" t="s">
        <v>586</v>
      </c>
    </row>
    <row r="19" spans="1:4">
      <c r="A19" s="4" t="s">
        <v>1048</v>
      </c>
      <c r="B19" s="4" t="s">
        <v>1051</v>
      </c>
    </row>
    <row r="20" spans="1:4">
      <c r="A20" s="4" t="s">
        <v>1052</v>
      </c>
    </row>
    <row r="21" spans="1:4">
      <c r="A21" s="3" t="s">
        <v>586</v>
      </c>
    </row>
    <row r="22" spans="1:4">
      <c r="A22" s="4" t="s">
        <v>1042</v>
      </c>
      <c r="B22" s="7" t="n">
        <v>56207</v>
      </c>
      <c r="C22" s="5" t="n">
        <v>49600</v>
      </c>
    </row>
    <row r="23" spans="1:4">
      <c r="A23" s="4" t="s">
        <v>1053</v>
      </c>
    </row>
    <row r="24" spans="1:4">
      <c r="A24" s="3" t="s">
        <v>586</v>
      </c>
    </row>
    <row r="25" spans="1:4">
      <c r="A25" s="4" t="s">
        <v>1048</v>
      </c>
      <c r="B25" s="4" t="s">
        <v>1054</v>
      </c>
    </row>
    <row r="26" spans="1:4">
      <c r="A26" s="4" t="s">
        <v>1055</v>
      </c>
    </row>
    <row r="27" spans="1:4">
      <c r="A27" s="3" t="s">
        <v>586</v>
      </c>
    </row>
    <row r="28" spans="1:4">
      <c r="A28" s="4" t="s">
        <v>1048</v>
      </c>
      <c r="B28" s="4" t="s">
        <v>1056</v>
      </c>
    </row>
    <row r="29" spans="1:4">
      <c r="A29" s="4" t="s">
        <v>1057</v>
      </c>
    </row>
    <row r="30" spans="1:4">
      <c r="A30" s="3" t="s">
        <v>586</v>
      </c>
    </row>
    <row r="31" spans="1:4">
      <c r="A31" s="4" t="s">
        <v>1042</v>
      </c>
      <c r="B31" s="7" t="n">
        <v>1314</v>
      </c>
      <c r="C31" s="7" t="n">
        <v>51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32"/>
    <col customWidth="1" max="3" min="3" width="32"/>
    <col customWidth="1" max="4" min="4" width="21"/>
  </cols>
  <sheetData>
    <row r="1" spans="1:4">
      <c r="A1" s="1" t="s">
        <v>1058</v>
      </c>
      <c r="B1" s="2" t="s">
        <v>1</v>
      </c>
    </row>
    <row r="2" spans="1:4">
      <c r="B2" s="2" t="s">
        <v>1059</v>
      </c>
      <c r="C2" s="2" t="s">
        <v>1060</v>
      </c>
      <c r="D2" s="2" t="s">
        <v>635</v>
      </c>
    </row>
    <row r="3" spans="1:4">
      <c r="A3" s="3" t="s">
        <v>1061</v>
      </c>
    </row>
    <row r="4" spans="1:4">
      <c r="A4" s="4" t="s">
        <v>1062</v>
      </c>
      <c r="B4" s="5" t="n">
        <v>0</v>
      </c>
      <c r="C4" s="5" t="n">
        <v>1</v>
      </c>
    </row>
    <row r="5" spans="1:4">
      <c r="A5" s="4" t="s">
        <v>1063</v>
      </c>
      <c r="B5" s="7" t="n">
        <v>0</v>
      </c>
      <c r="C5" s="7" t="n">
        <v>0</v>
      </c>
      <c r="D5" s="7" t="n">
        <v>0</v>
      </c>
    </row>
    <row r="6" spans="1:4">
      <c r="A6" s="4" t="s">
        <v>122</v>
      </c>
      <c r="B6" s="5" t="n">
        <v>4934000</v>
      </c>
      <c r="C6" s="5" t="n">
        <v>3493000</v>
      </c>
      <c r="D6" s="5" t="n">
        <v>2927000</v>
      </c>
    </row>
    <row r="7" spans="1:4">
      <c r="A7" s="4" t="s">
        <v>1064</v>
      </c>
      <c r="B7" s="5" t="n">
        <v>4700000</v>
      </c>
    </row>
    <row r="8" spans="1:4">
      <c r="A8" s="4" t="s">
        <v>1065</v>
      </c>
      <c r="B8" s="5" t="n">
        <v>4400000</v>
      </c>
    </row>
    <row r="9" spans="1:4">
      <c r="A9" s="4" t="s">
        <v>1066</v>
      </c>
      <c r="B9" s="5" t="n">
        <v>4200000</v>
      </c>
    </row>
    <row r="10" spans="1:4">
      <c r="A10" s="4" t="s">
        <v>1067</v>
      </c>
      <c r="B10" s="5" t="n">
        <v>4100000</v>
      </c>
    </row>
    <row r="11" spans="1:4">
      <c r="A11" s="4" t="s">
        <v>1068</v>
      </c>
      <c r="B11" s="5" t="n">
        <v>3800000</v>
      </c>
    </row>
    <row r="12" spans="1:4">
      <c r="A12" s="4" t="s">
        <v>1069</v>
      </c>
      <c r="B12" s="5" t="n">
        <v>12200000</v>
      </c>
    </row>
    <row r="13" spans="1:4">
      <c r="A13" s="4" t="s">
        <v>1070</v>
      </c>
      <c r="B13" s="7" t="n">
        <v>0</v>
      </c>
      <c r="C13" s="7" t="n">
        <v>0</v>
      </c>
      <c r="D13" s="7" t="n">
        <v>0</v>
      </c>
    </row>
    <row r="14" spans="1:4">
      <c r="A14" s="4" t="s">
        <v>1071</v>
      </c>
    </row>
    <row r="15" spans="1:4">
      <c r="A15" s="3" t="s">
        <v>1061</v>
      </c>
    </row>
    <row r="16" spans="1:4">
      <c r="A16" s="4" t="s">
        <v>1072</v>
      </c>
      <c r="B16" s="4" t="s">
        <v>1073</v>
      </c>
    </row>
    <row r="17" spans="1:4">
      <c r="A17" s="4" t="s">
        <v>1074</v>
      </c>
    </row>
    <row r="18" spans="1:4">
      <c r="A18" s="3" t="s">
        <v>1061</v>
      </c>
    </row>
    <row r="19" spans="1:4">
      <c r="A19" s="4" t="s">
        <v>1072</v>
      </c>
      <c r="B19" s="4" t="s">
        <v>10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76</v>
      </c>
      <c r="B1" s="2" t="s">
        <v>1</v>
      </c>
    </row>
    <row r="2" spans="1:3">
      <c r="B2" s="2" t="s">
        <v>2</v>
      </c>
      <c r="C2" s="2" t="s">
        <v>33</v>
      </c>
    </row>
    <row r="3" spans="1:3">
      <c r="A3" s="3" t="s">
        <v>54</v>
      </c>
    </row>
    <row r="4" spans="1:3">
      <c r="A4" s="4" t="s">
        <v>1077</v>
      </c>
      <c r="B4" s="7" t="n">
        <v>519287</v>
      </c>
      <c r="C4" s="7" t="n">
        <v>403106</v>
      </c>
    </row>
    <row r="5" spans="1:3">
      <c r="A5" s="4" t="s">
        <v>1078</v>
      </c>
      <c r="B5" s="5" t="n">
        <v>-962</v>
      </c>
      <c r="C5" s="5" t="n">
        <v>0</v>
      </c>
    </row>
    <row r="6" spans="1:3">
      <c r="A6" s="4" t="s">
        <v>1079</v>
      </c>
      <c r="B6" s="5" t="n">
        <v>518325</v>
      </c>
      <c r="C6" s="5" t="n">
        <v>519287</v>
      </c>
    </row>
    <row r="7" spans="1:3">
      <c r="A7" s="4" t="s">
        <v>157</v>
      </c>
    </row>
    <row r="8" spans="1:3">
      <c r="A8" s="3" t="s">
        <v>54</v>
      </c>
    </row>
    <row r="9" spans="1:3">
      <c r="A9" s="4" t="s">
        <v>1080</v>
      </c>
      <c r="B9" s="7" t="n">
        <v>0</v>
      </c>
      <c r="C9" s="7" t="n">
        <v>1161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3</v>
      </c>
    </row>
    <row r="2" spans="1:3">
      <c r="A2" s="3" t="s">
        <v>1061</v>
      </c>
    </row>
    <row r="3" spans="1:3">
      <c r="A3" s="4" t="s">
        <v>1082</v>
      </c>
      <c r="B3" s="7" t="n">
        <v>82347</v>
      </c>
      <c r="C3" s="7" t="n">
        <v>82291</v>
      </c>
    </row>
    <row r="4" spans="1:3">
      <c r="A4" s="4" t="s">
        <v>1083</v>
      </c>
      <c r="B4" s="5" t="n">
        <v>-48929</v>
      </c>
      <c r="C4" s="5" t="n">
        <v>-43995</v>
      </c>
    </row>
    <row r="5" spans="1:3">
      <c r="A5" s="4" t="s">
        <v>1084</v>
      </c>
      <c r="B5" s="5" t="n">
        <v>33418</v>
      </c>
      <c r="C5" s="5" t="n">
        <v>38296</v>
      </c>
    </row>
    <row r="6" spans="1:3">
      <c r="A6" s="4" t="s">
        <v>1085</v>
      </c>
    </row>
    <row r="7" spans="1:3">
      <c r="A7" s="3" t="s">
        <v>1061</v>
      </c>
    </row>
    <row r="8" spans="1:3">
      <c r="A8" s="4" t="s">
        <v>1082</v>
      </c>
      <c r="B8" s="5" t="n">
        <v>66923</v>
      </c>
      <c r="C8" s="5" t="n">
        <v>66923</v>
      </c>
    </row>
    <row r="9" spans="1:3">
      <c r="A9" s="4" t="s">
        <v>1083</v>
      </c>
      <c r="B9" s="5" t="n">
        <v>-37410</v>
      </c>
      <c r="C9" s="5" t="n">
        <v>-33024</v>
      </c>
    </row>
    <row r="10" spans="1:3">
      <c r="A10" s="4" t="s">
        <v>1084</v>
      </c>
      <c r="B10" s="5" t="n">
        <v>29513</v>
      </c>
      <c r="C10" s="5" t="n">
        <v>33899</v>
      </c>
    </row>
    <row r="11" spans="1:3">
      <c r="A11" s="4" t="s">
        <v>1086</v>
      </c>
    </row>
    <row r="12" spans="1:3">
      <c r="A12" s="3" t="s">
        <v>1061</v>
      </c>
    </row>
    <row r="13" spans="1:3">
      <c r="A13" s="4" t="s">
        <v>1082</v>
      </c>
      <c r="B13" s="5" t="n">
        <v>7558</v>
      </c>
      <c r="C13" s="5" t="n">
        <v>7558</v>
      </c>
    </row>
    <row r="14" spans="1:3">
      <c r="A14" s="4" t="s">
        <v>1083</v>
      </c>
      <c r="B14" s="5" t="n">
        <v>-7542</v>
      </c>
      <c r="C14" s="5" t="n">
        <v>-7526</v>
      </c>
    </row>
    <row r="15" spans="1:3">
      <c r="A15" s="4" t="s">
        <v>1084</v>
      </c>
      <c r="B15" s="5" t="n">
        <v>16</v>
      </c>
      <c r="C15" s="5" t="n">
        <v>32</v>
      </c>
    </row>
    <row r="16" spans="1:3">
      <c r="A16" s="4" t="s">
        <v>1087</v>
      </c>
    </row>
    <row r="17" spans="1:3">
      <c r="A17" s="3" t="s">
        <v>1061</v>
      </c>
    </row>
    <row r="18" spans="1:3">
      <c r="A18" s="4" t="s">
        <v>1082</v>
      </c>
      <c r="B18" s="5" t="n">
        <v>7866</v>
      </c>
      <c r="C18" s="5" t="n">
        <v>7810</v>
      </c>
    </row>
    <row r="19" spans="1:3">
      <c r="A19" s="4" t="s">
        <v>1083</v>
      </c>
      <c r="B19" s="5" t="n">
        <v>-3977</v>
      </c>
      <c r="C19" s="5" t="n">
        <v>-3445</v>
      </c>
    </row>
    <row r="20" spans="1:3">
      <c r="A20" s="4" t="s">
        <v>1084</v>
      </c>
      <c r="B20" s="7" t="n">
        <v>3889</v>
      </c>
      <c r="C20" s="7" t="n">
        <v>43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088</v>
      </c>
      <c r="B1" s="2" t="s">
        <v>2</v>
      </c>
      <c r="C1" s="2" t="s">
        <v>33</v>
      </c>
      <c r="D1" s="2" t="s">
        <v>96</v>
      </c>
    </row>
    <row r="2" spans="1:4">
      <c r="A2" s="3" t="s">
        <v>293</v>
      </c>
    </row>
    <row r="3" spans="1:4">
      <c r="A3" s="4" t="s">
        <v>1089</v>
      </c>
      <c r="B3" s="7" t="n">
        <v>23376</v>
      </c>
      <c r="C3" s="7" t="n">
        <v>16361</v>
      </c>
      <c r="D3" s="7" t="n">
        <v>11524</v>
      </c>
    </row>
    <row r="4" spans="1:4">
      <c r="A4" s="4" t="s">
        <v>1090</v>
      </c>
      <c r="B4" s="5" t="n">
        <v>36879</v>
      </c>
      <c r="C4" s="5" t="n">
        <v>33739</v>
      </c>
    </row>
    <row r="5" spans="1:4">
      <c r="A5" s="4" t="s">
        <v>1091</v>
      </c>
      <c r="B5" s="5" t="n">
        <v>23923</v>
      </c>
      <c r="C5" s="5" t="n">
        <v>33101</v>
      </c>
    </row>
    <row r="6" spans="1:4">
      <c r="A6" s="4" t="s">
        <v>1092</v>
      </c>
      <c r="B6" s="5" t="n">
        <v>35654</v>
      </c>
      <c r="C6" s="5" t="n">
        <v>19308</v>
      </c>
    </row>
    <row r="7" spans="1:4">
      <c r="A7" s="4" t="s">
        <v>1093</v>
      </c>
      <c r="B7" s="5" t="n">
        <v>1541</v>
      </c>
      <c r="C7" s="5" t="n">
        <v>1392</v>
      </c>
    </row>
    <row r="8" spans="1:4">
      <c r="A8" s="4" t="s">
        <v>107</v>
      </c>
      <c r="B8" s="5" t="n">
        <v>21165</v>
      </c>
      <c r="C8" s="5" t="n">
        <v>13182</v>
      </c>
    </row>
    <row r="9" spans="1:4">
      <c r="A9" s="4" t="s">
        <v>1094</v>
      </c>
      <c r="B9" s="7" t="n">
        <v>142538</v>
      </c>
      <c r="C9" s="7" t="n">
        <v>1170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5</v>
      </c>
      <c r="B1" s="2" t="s">
        <v>1</v>
      </c>
    </row>
    <row r="2" spans="1:4">
      <c r="B2" s="2" t="s">
        <v>2</v>
      </c>
      <c r="C2" s="2" t="s">
        <v>33</v>
      </c>
      <c r="D2" s="2" t="s">
        <v>96</v>
      </c>
    </row>
    <row r="3" spans="1:4">
      <c r="A3" s="3" t="s">
        <v>1096</v>
      </c>
    </row>
    <row r="4" spans="1:4">
      <c r="A4" s="4" t="s">
        <v>1097</v>
      </c>
      <c r="B4" s="7" t="n">
        <v>2300</v>
      </c>
      <c r="C4" s="7" t="n">
        <v>1800</v>
      </c>
      <c r="D4" s="7" t="n">
        <v>1300</v>
      </c>
    </row>
    <row r="5" spans="1:4">
      <c r="A5" s="4" t="s">
        <v>1098</v>
      </c>
      <c r="B5" s="6" t="n">
        <v>5.6</v>
      </c>
      <c r="C5" s="6" t="n">
        <v>4.6</v>
      </c>
      <c r="D5" s="6" t="n">
        <v>3.2</v>
      </c>
    </row>
    <row r="6" spans="1:4">
      <c r="A6" s="4" t="s">
        <v>1099</v>
      </c>
      <c r="B6" s="4" t="s">
        <v>1100</v>
      </c>
    </row>
    <row r="7" spans="1:4">
      <c r="A7" s="4" t="s">
        <v>1071</v>
      </c>
    </row>
    <row r="8" spans="1:4">
      <c r="A8" s="3" t="s">
        <v>1096</v>
      </c>
    </row>
    <row r="9" spans="1:4">
      <c r="A9" s="4" t="s">
        <v>1101</v>
      </c>
      <c r="B9" s="4" t="s">
        <v>1102</v>
      </c>
    </row>
    <row r="10" spans="1:4">
      <c r="A10" s="4" t="s">
        <v>1074</v>
      </c>
    </row>
    <row r="11" spans="1:4">
      <c r="A11" s="3" t="s">
        <v>1096</v>
      </c>
    </row>
    <row r="12" spans="1:4">
      <c r="A12" s="4" t="s">
        <v>1101</v>
      </c>
      <c r="B12" s="4" t="s">
        <v>11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3</v>
      </c>
    </row>
    <row r="3" spans="1:3">
      <c r="A3" s="3" t="s">
        <v>1105</v>
      </c>
    </row>
    <row r="4" spans="1:3">
      <c r="A4" s="4" t="s">
        <v>911</v>
      </c>
      <c r="B4" s="7" t="n">
        <v>16361</v>
      </c>
      <c r="C4" s="7" t="n">
        <v>11524</v>
      </c>
    </row>
    <row r="5" spans="1:3">
      <c r="A5" s="4" t="s">
        <v>765</v>
      </c>
      <c r="B5" s="5" t="n">
        <v>10660</v>
      </c>
      <c r="C5" s="5" t="n">
        <v>7604</v>
      </c>
    </row>
    <row r="6" spans="1:3">
      <c r="A6" s="4" t="s">
        <v>1106</v>
      </c>
      <c r="B6" s="5" t="n">
        <v>-3124</v>
      </c>
      <c r="C6" s="5" t="n">
        <v>-2446</v>
      </c>
    </row>
    <row r="7" spans="1:3">
      <c r="A7" s="4" t="s">
        <v>1107</v>
      </c>
      <c r="B7" s="5" t="n">
        <v>29</v>
      </c>
      <c r="C7" s="5" t="n">
        <v>-221</v>
      </c>
    </row>
    <row r="8" spans="1:3">
      <c r="A8" s="4" t="s">
        <v>1108</v>
      </c>
      <c r="B8" s="5" t="n">
        <v>-550</v>
      </c>
      <c r="C8" s="5" t="n">
        <v>-100</v>
      </c>
    </row>
    <row r="9" spans="1:3">
      <c r="A9" s="4" t="s">
        <v>1109</v>
      </c>
      <c r="B9" s="5" t="n">
        <v>23376</v>
      </c>
      <c r="C9" s="5" t="n">
        <v>16361</v>
      </c>
    </row>
    <row r="10" spans="1:3">
      <c r="A10" s="4" t="s">
        <v>1110</v>
      </c>
      <c r="B10" s="7" t="n">
        <v>11500</v>
      </c>
      <c r="C10" s="7" t="n">
        <v>3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11</v>
      </c>
      <c r="B1" s="2" t="s">
        <v>2</v>
      </c>
      <c r="C1" s="2" t="s">
        <v>33</v>
      </c>
    </row>
    <row r="2" spans="1:3">
      <c r="A2" s="3" t="s">
        <v>1112</v>
      </c>
    </row>
    <row r="3" spans="1:3">
      <c r="A3" s="4" t="s">
        <v>670</v>
      </c>
      <c r="B3" s="7" t="n">
        <v>2142943</v>
      </c>
      <c r="C3" s="7" t="n">
        <v>1790056</v>
      </c>
    </row>
    <row r="4" spans="1:3">
      <c r="A4" s="4" t="s">
        <v>1113</v>
      </c>
      <c r="B4" s="5" t="n">
        <v>717706</v>
      </c>
      <c r="C4" s="5" t="n">
        <v>546381</v>
      </c>
    </row>
    <row r="5" spans="1:3">
      <c r="A5" s="4" t="s">
        <v>1114</v>
      </c>
      <c r="B5" s="5" t="n">
        <v>217840</v>
      </c>
      <c r="C5" s="5" t="n">
        <v>268897</v>
      </c>
    </row>
    <row r="6" spans="1:3">
      <c r="A6" s="4" t="s">
        <v>1115</v>
      </c>
      <c r="B6" s="5" t="n">
        <v>109891</v>
      </c>
      <c r="C6" s="5" t="n">
        <v>161314</v>
      </c>
    </row>
    <row r="7" spans="1:3">
      <c r="A7" s="4" t="s">
        <v>1116</v>
      </c>
      <c r="B7" s="5" t="n">
        <v>96479</v>
      </c>
      <c r="C7" s="5" t="n">
        <v>121400</v>
      </c>
    </row>
    <row r="8" spans="1:3">
      <c r="A8" s="4" t="s">
        <v>1117</v>
      </c>
      <c r="B8" s="5" t="n">
        <v>2858</v>
      </c>
      <c r="C8" s="5" t="n">
        <v>2157</v>
      </c>
    </row>
    <row r="9" spans="1:3">
      <c r="A9" s="4" t="s">
        <v>154</v>
      </c>
      <c r="B9" s="5" t="n">
        <v>3287717</v>
      </c>
      <c r="C9" s="5" t="n">
        <v>2890205</v>
      </c>
    </row>
    <row r="10" spans="1:3">
      <c r="A10" s="4" t="s">
        <v>1118</v>
      </c>
      <c r="B10" s="5" t="n">
        <v>719689</v>
      </c>
      <c r="C10" s="5" t="n">
        <v>733785</v>
      </c>
    </row>
    <row r="11" spans="1:3">
      <c r="A11" s="4" t="s">
        <v>1119</v>
      </c>
      <c r="B11" s="5" t="n">
        <v>2060500</v>
      </c>
      <c r="C11" s="5" t="n">
        <v>1717050</v>
      </c>
    </row>
    <row r="12" spans="1:3">
      <c r="A12" s="4" t="s">
        <v>1120</v>
      </c>
      <c r="B12" s="7" t="n">
        <v>507528</v>
      </c>
      <c r="C12" s="7" t="n">
        <v>4393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67</v>
      </c>
      <c r="B1" s="2" t="s">
        <v>1</v>
      </c>
    </row>
    <row r="2" spans="1:2">
      <c r="B2" s="2" t="s">
        <v>268</v>
      </c>
    </row>
    <row r="3" spans="1:2">
      <c r="A3" s="3" t="s">
        <v>269</v>
      </c>
    </row>
    <row r="4" spans="1:2">
      <c r="A4" s="4" t="s">
        <v>204</v>
      </c>
      <c r="B4" s="6" t="n">
        <v>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21</v>
      </c>
      <c r="B1" s="2" t="s">
        <v>2</v>
      </c>
      <c r="C1" s="2" t="s">
        <v>33</v>
      </c>
    </row>
    <row r="2" spans="1:3">
      <c r="A2" s="3" t="s">
        <v>1122</v>
      </c>
    </row>
    <row r="3" spans="1:3">
      <c r="A3" s="4" t="s">
        <v>1123</v>
      </c>
      <c r="B3" s="7" t="n">
        <v>1400000</v>
      </c>
      <c r="C3" s="7" t="n">
        <v>1100000</v>
      </c>
    </row>
    <row r="4" spans="1:3">
      <c r="A4" s="4" t="s">
        <v>1124</v>
      </c>
      <c r="B4" s="5" t="n">
        <v>84400</v>
      </c>
      <c r="C4" s="5" t="n">
        <v>97400</v>
      </c>
    </row>
    <row r="5" spans="1:3">
      <c r="A5" s="4" t="s">
        <v>65</v>
      </c>
      <c r="B5" s="5" t="n">
        <v>3287717</v>
      </c>
      <c r="C5" s="5" t="n">
        <v>2890205</v>
      </c>
    </row>
    <row r="6" spans="1:3">
      <c r="A6" s="4" t="s">
        <v>1125</v>
      </c>
    </row>
    <row r="7" spans="1:3">
      <c r="A7" s="3" t="s">
        <v>1122</v>
      </c>
    </row>
    <row r="8" spans="1:3">
      <c r="A8" s="4" t="s">
        <v>65</v>
      </c>
      <c r="B8" s="7" t="n">
        <v>123900</v>
      </c>
      <c r="C8" s="7" t="n">
        <v>3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6</v>
      </c>
      <c r="B1" s="2" t="s">
        <v>2</v>
      </c>
      <c r="C1" s="2" t="s">
        <v>33</v>
      </c>
    </row>
    <row r="2" spans="1:3">
      <c r="A2" s="3" t="s">
        <v>1127</v>
      </c>
    </row>
    <row r="3" spans="1:3">
      <c r="A3" s="4" t="s">
        <v>1128</v>
      </c>
      <c r="B3" s="7" t="n">
        <v>1118832</v>
      </c>
      <c r="C3" s="7" t="n">
        <v>667300</v>
      </c>
    </row>
    <row r="4" spans="1:3">
      <c r="A4" s="4" t="s">
        <v>1129</v>
      </c>
      <c r="B4" s="5" t="n">
        <v>398984</v>
      </c>
      <c r="C4" s="5" t="n">
        <v>469775</v>
      </c>
    </row>
    <row r="5" spans="1:3">
      <c r="A5" s="4" t="s">
        <v>70</v>
      </c>
      <c r="B5" s="7" t="n">
        <v>1517816</v>
      </c>
      <c r="C5" s="7" t="n">
        <v>1137075</v>
      </c>
    </row>
    <row r="6" spans="1:3">
      <c r="A6" s="4" t="s">
        <v>1130</v>
      </c>
      <c r="B6" s="4" t="s">
        <v>1131</v>
      </c>
      <c r="C6" s="4" t="s">
        <v>1132</v>
      </c>
    </row>
    <row r="7" spans="1:3">
      <c r="A7" s="4" t="s">
        <v>1133</v>
      </c>
      <c r="B7" s="4" t="s">
        <v>1134</v>
      </c>
      <c r="C7" s="4" t="s">
        <v>1135</v>
      </c>
    </row>
    <row r="8" spans="1:3">
      <c r="A8" s="4" t="s">
        <v>1136</v>
      </c>
      <c r="B8" s="4" t="s">
        <v>1137</v>
      </c>
      <c r="C8" s="4" t="s">
        <v>1138</v>
      </c>
    </row>
    <row r="9" spans="1:3">
      <c r="A9" s="4" t="s">
        <v>1139</v>
      </c>
    </row>
    <row r="10" spans="1:3">
      <c r="A10" s="3" t="s">
        <v>1127</v>
      </c>
    </row>
    <row r="11" spans="1:3">
      <c r="A11" s="4" t="s">
        <v>1128</v>
      </c>
      <c r="B11" s="7" t="n">
        <v>1118832</v>
      </c>
      <c r="C11" s="7" t="n">
        <v>667300</v>
      </c>
    </row>
    <row r="12" spans="1:3">
      <c r="A12" s="4" t="s">
        <v>1129</v>
      </c>
      <c r="B12" s="7" t="n">
        <v>309466</v>
      </c>
      <c r="C12" s="7" t="n">
        <v>380436</v>
      </c>
    </row>
    <row r="13" spans="1:3">
      <c r="A13" s="4" t="s">
        <v>1130</v>
      </c>
      <c r="B13" s="4" t="s">
        <v>1131</v>
      </c>
      <c r="C13" s="4" t="s">
        <v>1132</v>
      </c>
    </row>
    <row r="14" spans="1:3">
      <c r="A14" s="4" t="s">
        <v>1133</v>
      </c>
      <c r="B14" s="4" t="s">
        <v>1140</v>
      </c>
      <c r="C14" s="4" t="s">
        <v>1141</v>
      </c>
    </row>
    <row r="15" spans="1:3">
      <c r="A15" s="4" t="s">
        <v>69</v>
      </c>
    </row>
    <row r="16" spans="1:3">
      <c r="A16" s="3" t="s">
        <v>1127</v>
      </c>
    </row>
    <row r="17" spans="1:3">
      <c r="A17" s="4" t="s">
        <v>1129</v>
      </c>
      <c r="B17" s="7" t="n">
        <v>74054</v>
      </c>
      <c r="C17" s="7" t="n">
        <v>73875</v>
      </c>
    </row>
    <row r="18" spans="1:3">
      <c r="A18" s="4" t="s">
        <v>1133</v>
      </c>
      <c r="B18" s="4" t="s">
        <v>1142</v>
      </c>
      <c r="C18" s="4" t="s">
        <v>1142</v>
      </c>
    </row>
    <row r="19" spans="1:3">
      <c r="A19" s="4" t="s">
        <v>1143</v>
      </c>
    </row>
    <row r="20" spans="1:3">
      <c r="A20" s="3" t="s">
        <v>1127</v>
      </c>
    </row>
    <row r="21" spans="1:3">
      <c r="A21" s="4" t="s">
        <v>1129</v>
      </c>
      <c r="B21" s="7" t="n">
        <v>15464</v>
      </c>
      <c r="C21" s="7" t="n">
        <v>15464</v>
      </c>
    </row>
    <row r="22" spans="1:3">
      <c r="A22" s="4" t="s">
        <v>1133</v>
      </c>
      <c r="B22" s="4" t="s">
        <v>1144</v>
      </c>
      <c r="C22" s="4" t="s">
        <v>6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45</v>
      </c>
      <c r="B1" s="2" t="s">
        <v>1146</v>
      </c>
      <c r="C1" s="2" t="s">
        <v>1</v>
      </c>
    </row>
    <row r="2" spans="1:4">
      <c r="B2" s="2" t="s">
        <v>1147</v>
      </c>
      <c r="C2" s="2" t="s">
        <v>2</v>
      </c>
      <c r="D2" s="2" t="s">
        <v>33</v>
      </c>
    </row>
    <row r="3" spans="1:4">
      <c r="A3" s="3" t="s">
        <v>1127</v>
      </c>
    </row>
    <row r="4" spans="1:4">
      <c r="A4" s="4" t="s">
        <v>1128</v>
      </c>
      <c r="C4" s="7" t="n">
        <v>1118832000</v>
      </c>
      <c r="D4" s="7" t="n">
        <v>667300000</v>
      </c>
    </row>
    <row r="5" spans="1:4">
      <c r="A5" s="4" t="s">
        <v>1129</v>
      </c>
      <c r="C5" s="5" t="n">
        <v>398984000</v>
      </c>
      <c r="D5" s="5" t="n">
        <v>469775000</v>
      </c>
    </row>
    <row r="6" spans="1:4">
      <c r="A6" s="4" t="s">
        <v>1148</v>
      </c>
      <c r="C6" s="5" t="n">
        <v>0</v>
      </c>
      <c r="D6" s="5" t="n">
        <v>0</v>
      </c>
    </row>
    <row r="7" spans="1:4">
      <c r="A7" s="4" t="s">
        <v>1139</v>
      </c>
    </row>
    <row r="8" spans="1:4">
      <c r="A8" s="3" t="s">
        <v>1127</v>
      </c>
    </row>
    <row r="9" spans="1:4">
      <c r="A9" s="4" t="s">
        <v>1149</v>
      </c>
      <c r="C9" s="5" t="n">
        <v>0</v>
      </c>
    </row>
    <row r="10" spans="1:4">
      <c r="A10" s="4" t="s">
        <v>1150</v>
      </c>
      <c r="C10" s="5" t="n">
        <v>3000000</v>
      </c>
    </row>
    <row r="11" spans="1:4">
      <c r="A11" s="4" t="s">
        <v>1151</v>
      </c>
      <c r="C11" s="5" t="n">
        <v>0</v>
      </c>
      <c r="D11" s="5" t="n">
        <v>0</v>
      </c>
    </row>
    <row r="12" spans="1:4">
      <c r="A12" s="4" t="s">
        <v>1128</v>
      </c>
      <c r="C12" s="5" t="n">
        <v>1118832000</v>
      </c>
      <c r="D12" s="5" t="n">
        <v>667300000</v>
      </c>
    </row>
    <row r="13" spans="1:4">
      <c r="A13" s="4" t="s">
        <v>1129</v>
      </c>
      <c r="C13" s="5" t="n">
        <v>309466000</v>
      </c>
      <c r="D13" s="5" t="n">
        <v>380436000</v>
      </c>
    </row>
    <row r="14" spans="1:4">
      <c r="A14" s="4" t="s">
        <v>1152</v>
      </c>
    </row>
    <row r="15" spans="1:4">
      <c r="A15" s="3" t="s">
        <v>1127</v>
      </c>
    </row>
    <row r="16" spans="1:4">
      <c r="A16" s="4" t="s">
        <v>1128</v>
      </c>
      <c r="C16" s="5" t="n">
        <v>0</v>
      </c>
      <c r="D16" s="5" t="n">
        <v>0</v>
      </c>
    </row>
    <row r="17" spans="1:4">
      <c r="A17" s="4" t="s">
        <v>1153</v>
      </c>
    </row>
    <row r="18" spans="1:4">
      <c r="A18" s="3" t="s">
        <v>1127</v>
      </c>
    </row>
    <row r="19" spans="1:4">
      <c r="A19" s="4" t="s">
        <v>1129</v>
      </c>
      <c r="C19" s="5" t="n">
        <v>1700000</v>
      </c>
      <c r="D19" s="5" t="n">
        <v>1400000</v>
      </c>
    </row>
    <row r="20" spans="1:4">
      <c r="A20" s="4" t="s">
        <v>69</v>
      </c>
    </row>
    <row r="21" spans="1:4">
      <c r="A21" s="3" t="s">
        <v>1127</v>
      </c>
    </row>
    <row r="22" spans="1:4">
      <c r="A22" s="4" t="s">
        <v>1129</v>
      </c>
      <c r="C22" s="5" t="n">
        <v>74054000</v>
      </c>
      <c r="D22" s="5" t="n">
        <v>73875000</v>
      </c>
    </row>
    <row r="23" spans="1:4">
      <c r="A23" s="4" t="s">
        <v>1154</v>
      </c>
      <c r="B23" s="4" t="s">
        <v>1075</v>
      </c>
    </row>
    <row r="24" spans="1:4">
      <c r="A24" s="4" t="s">
        <v>1155</v>
      </c>
      <c r="B24" s="7" t="n">
        <v>75000000</v>
      </c>
    </row>
    <row r="25" spans="1:4">
      <c r="A25" s="4" t="s">
        <v>1156</v>
      </c>
      <c r="B25" s="4" t="s">
        <v>1157</v>
      </c>
    </row>
    <row r="26" spans="1:4">
      <c r="A26" s="4" t="s">
        <v>1158</v>
      </c>
      <c r="B26" s="4" t="s">
        <v>1159</v>
      </c>
    </row>
    <row r="27" spans="1:4">
      <c r="A27" s="4" t="s">
        <v>1160</v>
      </c>
      <c r="B27" s="4" t="s">
        <v>1161</v>
      </c>
    </row>
    <row r="28" spans="1:4">
      <c r="A28" s="4" t="s">
        <v>1162</v>
      </c>
    </row>
    <row r="29" spans="1:4">
      <c r="A29" s="3" t="s">
        <v>1127</v>
      </c>
    </row>
    <row r="30" spans="1:4">
      <c r="A30" s="4" t="s">
        <v>1163</v>
      </c>
      <c r="B30" s="4" t="s">
        <v>1164</v>
      </c>
    </row>
    <row r="31" spans="1:4">
      <c r="A31" s="4" t="s">
        <v>1165</v>
      </c>
      <c r="C31" s="5" t="n">
        <v>461000</v>
      </c>
      <c r="D31" s="5" t="n">
        <v>583000</v>
      </c>
    </row>
    <row r="32" spans="1:4">
      <c r="A32" s="4" t="s">
        <v>1143</v>
      </c>
    </row>
    <row r="33" spans="1:4">
      <c r="A33" s="3" t="s">
        <v>1127</v>
      </c>
    </row>
    <row r="34" spans="1:4">
      <c r="A34" s="4" t="s">
        <v>1129</v>
      </c>
      <c r="C34" s="7" t="n">
        <v>15464000</v>
      </c>
      <c r="D34" s="7" t="n">
        <v>15464000</v>
      </c>
    </row>
    <row r="35" spans="1:4">
      <c r="A35" s="4" t="s">
        <v>1166</v>
      </c>
    </row>
    <row r="36" spans="1:4">
      <c r="A36" s="3" t="s">
        <v>1127</v>
      </c>
    </row>
    <row r="37" spans="1:4">
      <c r="A37" s="4" t="s">
        <v>1167</v>
      </c>
      <c r="C37" s="4" t="s">
        <v>1168</v>
      </c>
    </row>
    <row r="38" spans="1:4">
      <c r="A38" s="4" t="s">
        <v>1169</v>
      </c>
      <c r="C38" s="7" t="n">
        <v>500000</v>
      </c>
    </row>
    <row r="39" spans="1:4">
      <c r="A39" s="4" t="s">
        <v>1170</v>
      </c>
      <c r="C39" s="7" t="n">
        <v>15500000</v>
      </c>
    </row>
    <row r="40" spans="1:4">
      <c r="A40" s="4" t="s">
        <v>1171</v>
      </c>
      <c r="C40" s="4" t="s">
        <v>1144</v>
      </c>
      <c r="D40" s="4" t="s">
        <v>646</v>
      </c>
    </row>
    <row r="41" spans="1:4">
      <c r="A41" s="4" t="s">
        <v>1172</v>
      </c>
      <c r="C41" s="4" t="s">
        <v>1049</v>
      </c>
    </row>
    <row r="42" spans="1:4">
      <c r="A42" s="4" t="s">
        <v>1173</v>
      </c>
    </row>
    <row r="43" spans="1:4">
      <c r="A43" s="3" t="s">
        <v>1127</v>
      </c>
    </row>
    <row r="44" spans="1:4">
      <c r="A44" s="4" t="s">
        <v>1163</v>
      </c>
      <c r="C44" s="4" t="s">
        <v>11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176</v>
      </c>
    </row>
    <row r="2" spans="1:2">
      <c r="A2" s="3" t="s">
        <v>1177</v>
      </c>
    </row>
    <row r="3" spans="1:2">
      <c r="A3" s="4" t="s">
        <v>1178</v>
      </c>
      <c r="B3" s="7" t="n">
        <v>1428298</v>
      </c>
    </row>
    <row r="4" spans="1:2">
      <c r="A4" s="4" t="s">
        <v>1179</v>
      </c>
    </row>
    <row r="5" spans="1:2">
      <c r="A5" s="3" t="s">
        <v>1180</v>
      </c>
    </row>
    <row r="6" spans="1:2">
      <c r="A6" s="4" t="s">
        <v>1181</v>
      </c>
      <c r="B6" s="4" t="s">
        <v>1182</v>
      </c>
    </row>
    <row r="7" spans="1:2">
      <c r="A7" s="4" t="s">
        <v>1183</v>
      </c>
    </row>
    <row r="8" spans="1:2">
      <c r="A8" s="3" t="s">
        <v>1177</v>
      </c>
    </row>
    <row r="9" spans="1:2">
      <c r="A9" s="5" t="n">
        <v>2019</v>
      </c>
      <c r="B9" s="7" t="n">
        <v>1268880</v>
      </c>
    </row>
    <row r="10" spans="1:2">
      <c r="A10" s="5" t="n">
        <v>2020</v>
      </c>
      <c r="B10" s="5" t="n">
        <v>152634</v>
      </c>
    </row>
    <row r="11" spans="1:2">
      <c r="A11" s="5" t="n">
        <v>2021</v>
      </c>
      <c r="B11" s="5" t="n">
        <v>206</v>
      </c>
    </row>
    <row r="12" spans="1:2">
      <c r="A12" s="5" t="n">
        <v>2022</v>
      </c>
      <c r="B12" s="5" t="n">
        <v>35</v>
      </c>
    </row>
    <row r="13" spans="1:2">
      <c r="A13" s="4" t="s">
        <v>1184</v>
      </c>
      <c r="B13" s="7" t="n">
        <v>6543</v>
      </c>
    </row>
    <row r="14" spans="1:2">
      <c r="A14" s="4" t="s">
        <v>1185</v>
      </c>
    </row>
    <row r="15" spans="1:2">
      <c r="A15" s="3" t="s">
        <v>1180</v>
      </c>
    </row>
    <row r="16" spans="1:2">
      <c r="A16" s="4" t="s">
        <v>1186</v>
      </c>
      <c r="B16" s="4" t="s">
        <v>1187</v>
      </c>
    </row>
    <row r="17" spans="1:2">
      <c r="A17" s="4" t="s">
        <v>1188</v>
      </c>
      <c r="B17" s="4" t="s">
        <v>1189</v>
      </c>
    </row>
    <row r="18" spans="1:2">
      <c r="A18" s="4" t="s">
        <v>1190</v>
      </c>
      <c r="B18" s="4" t="s">
        <v>1191</v>
      </c>
    </row>
    <row r="19" spans="1:2">
      <c r="A19" s="4" t="s">
        <v>1192</v>
      </c>
      <c r="B19" s="4" t="s">
        <v>1193</v>
      </c>
    </row>
    <row r="20" spans="1:2">
      <c r="A20" s="4" t="s">
        <v>1194</v>
      </c>
      <c r="B20" s="4" t="s">
        <v>11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96</v>
      </c>
      <c r="B1" s="2" t="s">
        <v>2</v>
      </c>
      <c r="C1" s="2" t="s">
        <v>33</v>
      </c>
    </row>
    <row r="2" spans="1:3">
      <c r="A2" s="3" t="s">
        <v>302</v>
      </c>
    </row>
    <row r="3" spans="1:3">
      <c r="A3" s="4" t="s">
        <v>1197</v>
      </c>
      <c r="B3" s="7" t="n">
        <v>33973</v>
      </c>
      <c r="C3" s="7" t="n">
        <v>15838</v>
      </c>
    </row>
    <row r="4" spans="1:3">
      <c r="A4" s="4" t="s">
        <v>1198</v>
      </c>
      <c r="B4" s="5" t="n">
        <v>10986</v>
      </c>
      <c r="C4" s="5" t="n">
        <v>11323</v>
      </c>
    </row>
    <row r="5" spans="1:3">
      <c r="A5" s="4" t="s">
        <v>1199</v>
      </c>
      <c r="B5" s="5" t="n">
        <v>5727</v>
      </c>
      <c r="C5" s="5" t="n">
        <v>70637</v>
      </c>
    </row>
    <row r="6" spans="1:3">
      <c r="A6" s="4" t="s">
        <v>1200</v>
      </c>
      <c r="B6" s="5" t="n">
        <v>27229</v>
      </c>
      <c r="C6" s="5" t="n">
        <v>27093</v>
      </c>
    </row>
    <row r="7" spans="1:3">
      <c r="A7" s="4" t="s">
        <v>1201</v>
      </c>
      <c r="B7" s="5" t="n">
        <v>5674</v>
      </c>
      <c r="C7" s="5" t="n">
        <v>5766</v>
      </c>
    </row>
    <row r="8" spans="1:3">
      <c r="A8" s="4" t="s">
        <v>1202</v>
      </c>
      <c r="B8" s="5" t="n">
        <v>11808</v>
      </c>
      <c r="C8" s="5" t="n">
        <v>6813</v>
      </c>
    </row>
    <row r="9" spans="1:3">
      <c r="A9" s="4" t="s">
        <v>1203</v>
      </c>
      <c r="B9" s="5" t="n">
        <v>17574</v>
      </c>
      <c r="C9" s="5" t="n">
        <v>9118</v>
      </c>
    </row>
    <row r="10" spans="1:3">
      <c r="A10" s="4" t="s">
        <v>107</v>
      </c>
      <c r="B10" s="5" t="n">
        <v>46145</v>
      </c>
      <c r="C10" s="5" t="n">
        <v>41294</v>
      </c>
    </row>
    <row r="11" spans="1:3">
      <c r="A11" s="4" t="s">
        <v>1204</v>
      </c>
      <c r="B11" s="7" t="n">
        <v>159116</v>
      </c>
      <c r="C11" s="7" t="n">
        <v>1878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205</v>
      </c>
      <c r="B1" s="2" t="s">
        <v>1206</v>
      </c>
      <c r="C1" s="2" t="s">
        <v>1207</v>
      </c>
      <c r="D1" s="2" t="s">
        <v>268</v>
      </c>
      <c r="E1" s="2" t="s">
        <v>635</v>
      </c>
    </row>
    <row r="2" spans="1:5">
      <c r="A2" s="3" t="s">
        <v>1208</v>
      </c>
    </row>
    <row r="3" spans="1:5">
      <c r="A3" s="4" t="s">
        <v>1209</v>
      </c>
      <c r="C3" s="7" t="n">
        <v>3900000</v>
      </c>
      <c r="D3" s="7" t="n">
        <v>3400000</v>
      </c>
      <c r="E3" s="7" t="n">
        <v>3900000</v>
      </c>
    </row>
    <row r="4" spans="1:5">
      <c r="A4" s="4" t="s">
        <v>1210</v>
      </c>
      <c r="C4" s="5" t="n">
        <v>0</v>
      </c>
    </row>
    <row r="5" spans="1:5">
      <c r="A5" s="4" t="s">
        <v>1211</v>
      </c>
      <c r="C5" s="7" t="n">
        <v>4600000</v>
      </c>
      <c r="D5" s="5" t="n">
        <v>4500000</v>
      </c>
    </row>
    <row r="6" spans="1:5">
      <c r="A6" s="4" t="s">
        <v>1212</v>
      </c>
    </row>
    <row r="7" spans="1:5">
      <c r="A7" s="3" t="s">
        <v>1208</v>
      </c>
    </row>
    <row r="8" spans="1:5">
      <c r="A8" s="4" t="s">
        <v>1213</v>
      </c>
      <c r="C8" s="4" t="s">
        <v>1214</v>
      </c>
    </row>
    <row r="9" spans="1:5">
      <c r="A9" s="4" t="s">
        <v>1215</v>
      </c>
    </row>
    <row r="10" spans="1:5">
      <c r="A10" s="3" t="s">
        <v>1208</v>
      </c>
    </row>
    <row r="11" spans="1:5">
      <c r="A11" s="4" t="s">
        <v>1213</v>
      </c>
      <c r="C11" s="4" t="s">
        <v>1216</v>
      </c>
    </row>
    <row r="12" spans="1:5">
      <c r="A12" s="4" t="s">
        <v>1217</v>
      </c>
    </row>
    <row r="13" spans="1:5">
      <c r="A13" s="3" t="s">
        <v>1208</v>
      </c>
    </row>
    <row r="14" spans="1:5">
      <c r="A14" s="4" t="s">
        <v>1213</v>
      </c>
      <c r="C14" s="4" t="s">
        <v>1218</v>
      </c>
    </row>
    <row r="15" spans="1:5">
      <c r="A15" s="4" t="s">
        <v>1219</v>
      </c>
    </row>
    <row r="16" spans="1:5">
      <c r="A16" s="3" t="s">
        <v>1208</v>
      </c>
    </row>
    <row r="17" spans="1:5">
      <c r="A17" s="4" t="s">
        <v>1220</v>
      </c>
      <c r="C17" s="5" t="n">
        <v>0</v>
      </c>
    </row>
    <row r="18" spans="1:5">
      <c r="A18" s="4" t="s">
        <v>1221</v>
      </c>
      <c r="C18" s="7" t="n">
        <v>1500000</v>
      </c>
      <c r="D18" s="5" t="n">
        <v>1300000</v>
      </c>
    </row>
    <row r="19" spans="1:5">
      <c r="A19" s="4" t="s">
        <v>1209</v>
      </c>
      <c r="C19" s="5" t="n">
        <v>907000</v>
      </c>
    </row>
    <row r="20" spans="1:5">
      <c r="A20" s="4" t="s">
        <v>1222</v>
      </c>
      <c r="C20" s="5" t="n">
        <v>0</v>
      </c>
    </row>
    <row r="21" spans="1:5">
      <c r="A21" s="4" t="s">
        <v>1223</v>
      </c>
      <c r="C21" s="5" t="n">
        <v>117000</v>
      </c>
    </row>
    <row r="22" spans="1:5">
      <c r="A22" s="4" t="s">
        <v>1224</v>
      </c>
      <c r="C22" s="7" t="n">
        <v>5522000</v>
      </c>
      <c r="D22" s="5" t="n">
        <v>5446000</v>
      </c>
      <c r="E22" s="5" t="n">
        <v>5121000</v>
      </c>
    </row>
    <row r="23" spans="1:5">
      <c r="A23" s="4" t="s">
        <v>1210</v>
      </c>
      <c r="D23" s="7" t="n">
        <v>0</v>
      </c>
      <c r="E23" s="5" t="n">
        <v>0</v>
      </c>
    </row>
    <row r="24" spans="1:5">
      <c r="A24" s="4" t="s">
        <v>1156</v>
      </c>
      <c r="C24" s="4" t="s">
        <v>1225</v>
      </c>
      <c r="D24" s="4" t="s">
        <v>1226</v>
      </c>
    </row>
    <row r="25" spans="1:5">
      <c r="A25" s="4" t="s">
        <v>1227</v>
      </c>
    </row>
    <row r="26" spans="1:5">
      <c r="A26" s="3" t="s">
        <v>1208</v>
      </c>
    </row>
    <row r="27" spans="1:5">
      <c r="A27" s="4" t="s">
        <v>1224</v>
      </c>
      <c r="C27" s="7" t="n">
        <v>0</v>
      </c>
      <c r="D27" s="7" t="n">
        <v>0</v>
      </c>
      <c r="E27" s="5" t="n">
        <v>0</v>
      </c>
    </row>
    <row r="28" spans="1:5">
      <c r="A28" s="4" t="s">
        <v>1228</v>
      </c>
    </row>
    <row r="29" spans="1:5">
      <c r="A29" s="3" t="s">
        <v>1208</v>
      </c>
    </row>
    <row r="30" spans="1:5">
      <c r="A30" s="4" t="s">
        <v>1224</v>
      </c>
      <c r="C30" s="5" t="n">
        <v>1628000</v>
      </c>
      <c r="D30" s="5" t="n">
        <v>1308000</v>
      </c>
    </row>
    <row r="31" spans="1:5">
      <c r="A31" s="4" t="s">
        <v>1229</v>
      </c>
    </row>
    <row r="32" spans="1:5">
      <c r="A32" s="3" t="s">
        <v>1208</v>
      </c>
    </row>
    <row r="33" spans="1:5">
      <c r="A33" s="4" t="s">
        <v>1221</v>
      </c>
      <c r="C33" s="5" t="n">
        <v>-191000</v>
      </c>
      <c r="D33" s="5" t="n">
        <v>199000</v>
      </c>
    </row>
    <row r="34" spans="1:5">
      <c r="A34" s="4" t="s">
        <v>1223</v>
      </c>
      <c r="C34" s="5" t="n">
        <v>83000</v>
      </c>
    </row>
    <row r="35" spans="1:5">
      <c r="A35" s="4" t="s">
        <v>1224</v>
      </c>
      <c r="C35" s="7" t="n">
        <v>0</v>
      </c>
      <c r="D35" s="7" t="n">
        <v>0</v>
      </c>
      <c r="E35" s="5" t="n">
        <v>0</v>
      </c>
    </row>
    <row r="36" spans="1:5">
      <c r="A36" s="4" t="s">
        <v>1230</v>
      </c>
      <c r="B36" s="7" t="n">
        <v>558000</v>
      </c>
    </row>
    <row r="37" spans="1:5">
      <c r="A37" s="4" t="s">
        <v>1156</v>
      </c>
      <c r="C37" s="4" t="s">
        <v>1231</v>
      </c>
      <c r="D37" s="4" t="s">
        <v>1232</v>
      </c>
    </row>
    <row r="38" spans="1:5">
      <c r="A38" s="4" t="s">
        <v>1233</v>
      </c>
      <c r="C38" s="4" t="s">
        <v>1234</v>
      </c>
    </row>
    <row r="39" spans="1:5">
      <c r="A39" s="4" t="s">
        <v>1235</v>
      </c>
      <c r="C39" s="4" t="s">
        <v>1236</v>
      </c>
    </row>
    <row r="40" spans="1:5">
      <c r="A40" s="4" t="s">
        <v>1237</v>
      </c>
    </row>
    <row r="41" spans="1:5">
      <c r="A41" s="3" t="s">
        <v>1208</v>
      </c>
    </row>
    <row r="42" spans="1:5">
      <c r="A42" s="4" t="s">
        <v>1209</v>
      </c>
      <c r="C42" s="7" t="n">
        <v>638000</v>
      </c>
      <c r="D42" s="7" t="n">
        <v>968000</v>
      </c>
      <c r="E42" s="7" t="n">
        <v>917000</v>
      </c>
    </row>
    <row r="43" spans="1:5">
      <c r="A43" s="4" t="s">
        <v>1238</v>
      </c>
      <c r="C43" s="4" t="s">
        <v>1239</v>
      </c>
    </row>
    <row r="44" spans="1:5">
      <c r="A44" s="4" t="s">
        <v>1240</v>
      </c>
      <c r="C44" s="7" t="n">
        <v>-3400000</v>
      </c>
      <c r="D44" s="7" t="n">
        <v>-8300000</v>
      </c>
    </row>
    <row r="45" spans="1:5">
      <c r="A45" s="4" t="s">
        <v>1241</v>
      </c>
    </row>
    <row r="46" spans="1:5">
      <c r="A46" s="3" t="s">
        <v>1208</v>
      </c>
    </row>
    <row r="47" spans="1:5">
      <c r="A47" s="4" t="s">
        <v>1240</v>
      </c>
      <c r="C47" s="7" t="n">
        <v>54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42</v>
      </c>
      <c r="B1" s="2" t="s">
        <v>1</v>
      </c>
    </row>
    <row r="2" spans="1:3">
      <c r="B2" s="2" t="s">
        <v>2</v>
      </c>
      <c r="C2" s="2" t="s">
        <v>33</v>
      </c>
    </row>
    <row r="3" spans="1:3">
      <c r="A3" s="4" t="s">
        <v>1219</v>
      </c>
    </row>
    <row r="4" spans="1:3">
      <c r="A4" s="3" t="s">
        <v>1243</v>
      </c>
    </row>
    <row r="5" spans="1:3">
      <c r="A5" s="4" t="s">
        <v>1244</v>
      </c>
      <c r="B5" s="7" t="n">
        <v>6353</v>
      </c>
      <c r="C5" s="7" t="n">
        <v>6126</v>
      </c>
    </row>
    <row r="6" spans="1:3">
      <c r="A6" s="4" t="s">
        <v>1245</v>
      </c>
      <c r="B6" s="5" t="n">
        <v>74</v>
      </c>
      <c r="C6" s="5" t="n">
        <v>66</v>
      </c>
    </row>
    <row r="7" spans="1:3">
      <c r="A7" s="4" t="s">
        <v>1246</v>
      </c>
      <c r="B7" s="5" t="n">
        <v>217</v>
      </c>
      <c r="C7" s="5" t="n">
        <v>237</v>
      </c>
    </row>
    <row r="8" spans="1:3">
      <c r="A8" s="4" t="s">
        <v>1247</v>
      </c>
      <c r="B8" s="5" t="n">
        <v>-503</v>
      </c>
      <c r="C8" s="5" t="n">
        <v>309</v>
      </c>
    </row>
    <row r="9" spans="1:3">
      <c r="A9" s="4" t="s">
        <v>1248</v>
      </c>
      <c r="B9" s="5" t="n">
        <v>-323</v>
      </c>
      <c r="C9" s="5" t="n">
        <v>-324</v>
      </c>
    </row>
    <row r="10" spans="1:3">
      <c r="A10" s="4" t="s">
        <v>1249</v>
      </c>
      <c r="B10" s="5" t="n">
        <v>-149</v>
      </c>
      <c r="C10" s="5" t="n">
        <v>-61</v>
      </c>
    </row>
    <row r="11" spans="1:3">
      <c r="A11" s="4" t="s">
        <v>1250</v>
      </c>
      <c r="B11" s="5" t="n">
        <v>5669</v>
      </c>
      <c r="C11" s="5" t="n">
        <v>6353</v>
      </c>
    </row>
    <row r="12" spans="1:3">
      <c r="A12" s="4" t="s">
        <v>1251</v>
      </c>
      <c r="B12" s="5" t="n">
        <v>5669</v>
      </c>
      <c r="C12" s="5" t="n">
        <v>6353</v>
      </c>
    </row>
    <row r="13" spans="1:3">
      <c r="A13" s="3" t="s">
        <v>1252</v>
      </c>
    </row>
    <row r="14" spans="1:3">
      <c r="A14" s="4" t="s">
        <v>1253</v>
      </c>
      <c r="B14" s="5" t="n">
        <v>5446</v>
      </c>
      <c r="C14" s="5" t="n">
        <v>5121</v>
      </c>
    </row>
    <row r="15" spans="1:3">
      <c r="A15" s="4" t="s">
        <v>1254</v>
      </c>
      <c r="B15" s="5" t="n">
        <v>-359</v>
      </c>
      <c r="C15" s="5" t="n">
        <v>710</v>
      </c>
    </row>
    <row r="16" spans="1:3">
      <c r="A16" s="4" t="s">
        <v>1255</v>
      </c>
      <c r="B16" s="5" t="n">
        <v>907</v>
      </c>
      <c r="C16" s="5" t="n">
        <v>0</v>
      </c>
    </row>
    <row r="17" spans="1:3">
      <c r="A17" s="4" t="s">
        <v>1248</v>
      </c>
      <c r="B17" s="5" t="n">
        <v>-323</v>
      </c>
      <c r="C17" s="5" t="n">
        <v>-324</v>
      </c>
    </row>
    <row r="18" spans="1:3">
      <c r="A18" s="4" t="s">
        <v>1249</v>
      </c>
      <c r="B18" s="5" t="n">
        <v>-149</v>
      </c>
      <c r="C18" s="5" t="n">
        <v>-61</v>
      </c>
    </row>
    <row r="19" spans="1:3">
      <c r="A19" s="4" t="s">
        <v>1256</v>
      </c>
      <c r="B19" s="5" t="n">
        <v>5522</v>
      </c>
      <c r="C19" s="5" t="n">
        <v>5446</v>
      </c>
    </row>
    <row r="20" spans="1:3">
      <c r="A20" s="3" t="s">
        <v>1257</v>
      </c>
    </row>
    <row r="21" spans="1:3">
      <c r="A21" s="4" t="s">
        <v>1258</v>
      </c>
      <c r="B21" s="5" t="n">
        <v>147</v>
      </c>
      <c r="C21" s="5" t="n">
        <v>907</v>
      </c>
    </row>
    <row r="22" spans="1:3">
      <c r="A22" s="4" t="s">
        <v>1229</v>
      </c>
    </row>
    <row r="23" spans="1:3">
      <c r="A23" s="3" t="s">
        <v>1243</v>
      </c>
    </row>
    <row r="24" spans="1:3">
      <c r="A24" s="4" t="s">
        <v>1244</v>
      </c>
      <c r="B24" s="5" t="n">
        <v>3693</v>
      </c>
      <c r="C24" s="5" t="n">
        <v>3249</v>
      </c>
    </row>
    <row r="25" spans="1:3">
      <c r="A25" s="4" t="s">
        <v>1245</v>
      </c>
      <c r="B25" s="5" t="n">
        <v>40</v>
      </c>
      <c r="C25" s="5" t="n">
        <v>35</v>
      </c>
    </row>
    <row r="26" spans="1:3">
      <c r="A26" s="4" t="s">
        <v>1246</v>
      </c>
      <c r="B26" s="5" t="n">
        <v>130</v>
      </c>
      <c r="C26" s="5" t="n">
        <v>131</v>
      </c>
    </row>
    <row r="27" spans="1:3">
      <c r="A27" s="4" t="s">
        <v>1259</v>
      </c>
      <c r="B27" s="5" t="n">
        <v>46</v>
      </c>
      <c r="C27" s="5" t="n">
        <v>46</v>
      </c>
    </row>
    <row r="28" spans="1:3">
      <c r="A28" s="4" t="s">
        <v>1247</v>
      </c>
      <c r="B28" s="5" t="n">
        <v>-391</v>
      </c>
      <c r="C28" s="5" t="n">
        <v>326</v>
      </c>
    </row>
    <row r="29" spans="1:3">
      <c r="A29" s="4" t="s">
        <v>1248</v>
      </c>
      <c r="B29" s="5" t="n">
        <v>-96</v>
      </c>
      <c r="C29" s="5" t="n">
        <v>-94</v>
      </c>
    </row>
    <row r="30" spans="1:3">
      <c r="A30" s="4" t="s">
        <v>1250</v>
      </c>
      <c r="B30" s="5" t="n">
        <v>3422</v>
      </c>
      <c r="C30" s="5" t="n">
        <v>3693</v>
      </c>
    </row>
    <row r="31" spans="1:3">
      <c r="A31" s="3" t="s">
        <v>1252</v>
      </c>
    </row>
    <row r="32" spans="1:3">
      <c r="A32" s="4" t="s">
        <v>1253</v>
      </c>
      <c r="B32" s="5" t="n">
        <v>0</v>
      </c>
      <c r="C32" s="5" t="n">
        <v>0</v>
      </c>
    </row>
    <row r="33" spans="1:3">
      <c r="A33" s="4" t="s">
        <v>1255</v>
      </c>
      <c r="B33" s="5" t="n">
        <v>50</v>
      </c>
      <c r="C33" s="5" t="n">
        <v>48</v>
      </c>
    </row>
    <row r="34" spans="1:3">
      <c r="A34" s="4" t="s">
        <v>1248</v>
      </c>
      <c r="B34" s="5" t="n">
        <v>-96</v>
      </c>
      <c r="C34" s="5" t="n">
        <v>-94</v>
      </c>
    </row>
    <row r="35" spans="1:3">
      <c r="A35" s="4" t="s">
        <v>1260</v>
      </c>
      <c r="B35" s="5" t="n">
        <v>46</v>
      </c>
      <c r="C35" s="5" t="n">
        <v>46</v>
      </c>
    </row>
    <row r="36" spans="1:3">
      <c r="A36" s="4" t="s">
        <v>1256</v>
      </c>
      <c r="B36" s="7" t="n">
        <v>0</v>
      </c>
      <c r="C36"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3</v>
      </c>
    </row>
    <row r="2" spans="1:3">
      <c r="A2" s="4" t="s">
        <v>1219</v>
      </c>
    </row>
    <row r="3" spans="1:3">
      <c r="A3" s="3" t="s">
        <v>1208</v>
      </c>
    </row>
    <row r="4" spans="1:3">
      <c r="A4" s="4" t="s">
        <v>1262</v>
      </c>
      <c r="B4" s="7" t="n">
        <v>147</v>
      </c>
      <c r="C4" s="7" t="n">
        <v>907</v>
      </c>
    </row>
    <row r="5" spans="1:3">
      <c r="A5" s="4" t="s">
        <v>1229</v>
      </c>
    </row>
    <row r="6" spans="1:3">
      <c r="A6" s="3" t="s">
        <v>1208</v>
      </c>
    </row>
    <row r="7" spans="1:3">
      <c r="A7" s="4" t="s">
        <v>1262</v>
      </c>
      <c r="B7" s="7" t="n">
        <v>3422</v>
      </c>
      <c r="C7" s="7" t="n">
        <v>36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3</v>
      </c>
    </row>
    <row r="3" spans="1:3">
      <c r="A3" s="4" t="s">
        <v>1219</v>
      </c>
    </row>
    <row r="4" spans="1:3">
      <c r="A4" s="3" t="s">
        <v>1208</v>
      </c>
    </row>
    <row r="5" spans="1:3">
      <c r="A5" s="4" t="s">
        <v>1245</v>
      </c>
      <c r="B5" s="7" t="n">
        <v>74</v>
      </c>
      <c r="C5" s="7" t="n">
        <v>66</v>
      </c>
    </row>
    <row r="6" spans="1:3">
      <c r="A6" s="4" t="s">
        <v>1246</v>
      </c>
      <c r="B6" s="5" t="n">
        <v>217</v>
      </c>
      <c r="C6" s="5" t="n">
        <v>237</v>
      </c>
    </row>
    <row r="7" spans="1:3">
      <c r="A7" s="4" t="s">
        <v>1264</v>
      </c>
      <c r="B7" s="5" t="n">
        <v>-369</v>
      </c>
      <c r="C7" s="5" t="n">
        <v>-346</v>
      </c>
    </row>
    <row r="8" spans="1:3">
      <c r="A8" s="4" t="s">
        <v>1265</v>
      </c>
      <c r="B8" s="5" t="n">
        <v>84</v>
      </c>
      <c r="C8" s="5" t="n">
        <v>100</v>
      </c>
    </row>
    <row r="9" spans="1:3">
      <c r="A9" s="4" t="s">
        <v>1266</v>
      </c>
      <c r="B9" s="5" t="n">
        <v>6</v>
      </c>
      <c r="C9" s="5" t="n">
        <v>57</v>
      </c>
    </row>
    <row r="10" spans="1:3">
      <c r="A10" s="4" t="s">
        <v>1229</v>
      </c>
    </row>
    <row r="11" spans="1:3">
      <c r="A11" s="3" t="s">
        <v>1208</v>
      </c>
    </row>
    <row r="12" spans="1:3">
      <c r="A12" s="4" t="s">
        <v>1245</v>
      </c>
      <c r="B12" s="5" t="n">
        <v>40</v>
      </c>
      <c r="C12" s="5" t="n">
        <v>35</v>
      </c>
    </row>
    <row r="13" spans="1:3">
      <c r="A13" s="4" t="s">
        <v>1246</v>
      </c>
      <c r="B13" s="5" t="n">
        <v>130</v>
      </c>
      <c r="C13" s="5" t="n">
        <v>131</v>
      </c>
    </row>
    <row r="14" spans="1:3">
      <c r="A14" s="4" t="s">
        <v>1267</v>
      </c>
      <c r="B14" s="5" t="n">
        <v>83</v>
      </c>
      <c r="C14" s="5" t="n">
        <v>83</v>
      </c>
    </row>
    <row r="15" spans="1:3">
      <c r="A15" s="4" t="s">
        <v>1265</v>
      </c>
      <c r="B15" s="5" t="n">
        <v>0</v>
      </c>
      <c r="C15" s="5" t="n">
        <v>0</v>
      </c>
    </row>
    <row r="16" spans="1:3">
      <c r="A16" s="4" t="s">
        <v>1266</v>
      </c>
      <c r="B16" s="7" t="n">
        <v>253</v>
      </c>
      <c r="C16" s="7" t="n">
        <v>2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33</v>
      </c>
    </row>
    <row r="3" spans="1:3">
      <c r="A3" s="4" t="s">
        <v>1219</v>
      </c>
    </row>
    <row r="4" spans="1:3">
      <c r="A4" s="3" t="s">
        <v>1208</v>
      </c>
    </row>
    <row r="5" spans="1:3">
      <c r="A5" s="4" t="s">
        <v>1269</v>
      </c>
      <c r="B5" s="7" t="n">
        <v>-84</v>
      </c>
      <c r="C5" s="7" t="n">
        <v>-100</v>
      </c>
    </row>
    <row r="6" spans="1:3">
      <c r="A6" s="4" t="s">
        <v>1247</v>
      </c>
      <c r="B6" s="5" t="n">
        <v>225</v>
      </c>
      <c r="C6" s="5" t="n">
        <v>-54</v>
      </c>
    </row>
    <row r="7" spans="1:3">
      <c r="A7" s="4" t="s">
        <v>1270</v>
      </c>
      <c r="B7" s="5" t="n">
        <v>141</v>
      </c>
      <c r="C7" s="5" t="n">
        <v>-154</v>
      </c>
    </row>
    <row r="8" spans="1:3">
      <c r="A8" s="4" t="s">
        <v>1271</v>
      </c>
      <c r="B8" s="5" t="n">
        <v>147</v>
      </c>
      <c r="C8" s="5" t="n">
        <v>-97</v>
      </c>
    </row>
    <row r="9" spans="1:3">
      <c r="A9" s="4" t="s">
        <v>1229</v>
      </c>
    </row>
    <row r="10" spans="1:3">
      <c r="A10" s="3" t="s">
        <v>1208</v>
      </c>
    </row>
    <row r="11" spans="1:3">
      <c r="A11" s="4" t="s">
        <v>1269</v>
      </c>
      <c r="B11" s="5" t="n">
        <v>0</v>
      </c>
      <c r="C11" s="5" t="n">
        <v>0</v>
      </c>
    </row>
    <row r="12" spans="1:3">
      <c r="A12" s="4" t="s">
        <v>1272</v>
      </c>
      <c r="B12" s="5" t="n">
        <v>-83</v>
      </c>
      <c r="C12" s="5" t="n">
        <v>-83</v>
      </c>
    </row>
    <row r="13" spans="1:3">
      <c r="A13" s="4" t="s">
        <v>1247</v>
      </c>
      <c r="B13" s="5" t="n">
        <v>-191</v>
      </c>
      <c r="C13" s="5" t="n">
        <v>199</v>
      </c>
    </row>
    <row r="14" spans="1:3">
      <c r="A14" s="4" t="s">
        <v>1270</v>
      </c>
      <c r="B14" s="5" t="n">
        <v>-274</v>
      </c>
      <c r="C14" s="5" t="n">
        <v>116</v>
      </c>
    </row>
    <row r="15" spans="1:3">
      <c r="A15" s="4" t="s">
        <v>1273</v>
      </c>
      <c r="B15" s="7" t="n">
        <v>3422</v>
      </c>
      <c r="C15" s="7" t="n">
        <v>191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17:06Z</dcterms:created>
  <dcterms:modified xmlns:dcterms="http://purl.org/dc/terms/" xmlns:xsi="http://www.w3.org/2001/XMLSchema-instance" xsi:type="dcterms:W3CDTF">2019-03-01T15:17:06Z</dcterms:modified>
</cp:coreProperties>
</file>